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6" r:id="rId3"/>
    <sheet name="Condensed_Consolidated_Balance1" sheetId="77" r:id="rId4"/>
    <sheet name="Condensed_Consolidated_Stateme1" sheetId="5" r:id="rId5"/>
    <sheet name="Overview_and_Basis_of_Presenta" sheetId="78" r:id="rId6"/>
    <sheet name="Significant_Accounting_Policie" sheetId="79" r:id="rId7"/>
    <sheet name="Restructuring_Activity_and_Oth" sheetId="80" r:id="rId8"/>
    <sheet name="Acquisitions" sheetId="81" r:id="rId9"/>
    <sheet name="Accumulated_Other_Comprehensiv" sheetId="82" r:id="rId10"/>
    <sheet name="Accounts_Receivable" sheetId="83" r:id="rId11"/>
    <sheet name="Inventories" sheetId="84" r:id="rId12"/>
    <sheet name="Fair_Value_Measurements" sheetId="85" r:id="rId13"/>
    <sheet name="Goodwill_and_Other_Intangible_" sheetId="86" r:id="rId14"/>
    <sheet name="Debt" sheetId="87" r:id="rId15"/>
    <sheet name="Derivative_Financial_Instrumen" sheetId="88" r:id="rId16"/>
    <sheet name="Commitments_and_Contingencies" sheetId="89" r:id="rId17"/>
    <sheet name="Income_Taxes" sheetId="90" r:id="rId18"/>
    <sheet name="Benefit_Plans" sheetId="91" r:id="rId19"/>
    <sheet name="StockBased_Compensation" sheetId="92" r:id="rId20"/>
    <sheet name="Business_Segments" sheetId="93" r:id="rId21"/>
    <sheet name="Related_Party_Transactions" sheetId="94" r:id="rId22"/>
    <sheet name="Condensed_Consolidating_Guaran" sheetId="95" r:id="rId23"/>
    <sheet name="Significant_Accounting_Policie1" sheetId="96" r:id="rId24"/>
    <sheet name="Restructuring_Activity_and_Oth1" sheetId="97" r:id="rId25"/>
    <sheet name="Acquisitions_Tables" sheetId="98" r:id="rId26"/>
    <sheet name="Accumulated_Other_Comprehensiv1" sheetId="99" r:id="rId27"/>
    <sheet name="Accounts_Receivable_Tables" sheetId="100" r:id="rId28"/>
    <sheet name="Inventories_Tables" sheetId="101" r:id="rId29"/>
    <sheet name="Fair_Value_Measurements_Tables" sheetId="102" r:id="rId30"/>
    <sheet name="Goodwill_and_Other_Intangible_1" sheetId="103" r:id="rId31"/>
    <sheet name="Debt_Tables" sheetId="104" r:id="rId32"/>
    <sheet name="Derivative_Financial_Instrumen1" sheetId="105" r:id="rId33"/>
    <sheet name="Benefit_Plans_Tables" sheetId="106" r:id="rId34"/>
    <sheet name="StockBased_Compensation_Tables" sheetId="107" r:id="rId35"/>
    <sheet name="Business_Segments_Tables" sheetId="108" r:id="rId36"/>
    <sheet name="Condensed_Consolidating_Guaran1" sheetId="109" r:id="rId37"/>
    <sheet name="Overview_and_Basis_of_Presenta1" sheetId="38" r:id="rId38"/>
    <sheet name="Significant_Accounting_Policie2" sheetId="39" r:id="rId39"/>
    <sheet name="Restructuring_Activity_and_Oth2" sheetId="110" r:id="rId40"/>
    <sheet name="Restructuring_Activity_and_Oth3" sheetId="41" r:id="rId41"/>
    <sheet name="Acquisitions_Additional_Inform" sheetId="42" r:id="rId42"/>
    <sheet name="Acquisitions_Schedule_of_Final" sheetId="111" r:id="rId43"/>
    <sheet name="Acquisitions_Acquisition_of_In" sheetId="44" r:id="rId44"/>
    <sheet name="Accumulated_Other_Comprehensiv2" sheetId="45" r:id="rId45"/>
    <sheet name="Accumulated_Other_Comprehensiv3" sheetId="46" r:id="rId46"/>
    <sheet name="Accounts_Receivable_Schedule_o" sheetId="112" r:id="rId47"/>
    <sheet name="Inventories_Schedule_of_Invent" sheetId="113" r:id="rId48"/>
    <sheet name="Inventories_Additional_Informa" sheetId="114" r:id="rId49"/>
    <sheet name="Fair_Value_Measurements_Additi" sheetId="50" r:id="rId50"/>
    <sheet name="Fair_Value_Measurements_Schedu" sheetId="51" r:id="rId51"/>
    <sheet name="Goodwill_and_Other_Intangible_2" sheetId="52" r:id="rId52"/>
    <sheet name="Goodwill_and_Other_Intangible_3" sheetId="53" r:id="rId53"/>
    <sheet name="Goodwill_and_Other_Intangible_4" sheetId="54" r:id="rId54"/>
    <sheet name="Debt_Schedule_of_Debt_Obligati" sheetId="115" r:id="rId55"/>
    <sheet name="Debt_Schedule_of_Debt_Obligati1" sheetId="56" r:id="rId56"/>
    <sheet name="Debt_Additional_Information_De" sheetId="116" r:id="rId57"/>
    <sheet name="Derivative_Financial_Instrumen2" sheetId="117" r:id="rId58"/>
    <sheet name="Derivative_Financial_Instrumen3" sheetId="118" r:id="rId59"/>
    <sheet name="Derivative_Financial_Instrumen4" sheetId="60" r:id="rId60"/>
    <sheet name="Derivative_Financial_Instrumen5" sheetId="61" r:id="rId61"/>
    <sheet name="Commitments_and_Contingencies_" sheetId="119" r:id="rId62"/>
    <sheet name="Income_Taxes_Additional_Inform" sheetId="120" r:id="rId63"/>
    <sheet name="Benefit_Plans_Net_Periodic_Ben" sheetId="64" r:id="rId64"/>
    <sheet name="Benefit_Plans_Additional_Infor" sheetId="65" r:id="rId65"/>
    <sheet name="StockBased_Compensation_Additi" sheetId="121" r:id="rId66"/>
    <sheet name="StockBased_Compensation_Schedu" sheetId="67" r:id="rId67"/>
    <sheet name="StockBased_Compensation_Summar" sheetId="68" r:id="rId68"/>
    <sheet name="Business_Segments_Additional_I" sheetId="122" r:id="rId69"/>
    <sheet name="Business_Segments_Schedule_of_" sheetId="70" r:id="rId70"/>
    <sheet name="Related_Party_Transactions_Add" sheetId="123" r:id="rId71"/>
    <sheet name="Condensed_Consolidating_Guaran2" sheetId="72" r:id="rId72"/>
    <sheet name="Condensed_Consolidating_Guaran3" sheetId="73" r:id="rId73"/>
    <sheet name="Condensed_Consolidating_Guaran4" sheetId="124" r:id="rId74"/>
    <sheet name="Condensed_Consolidating_Guaran5" sheetId="75" r:id="rId75"/>
  </sheets>
  <calcPr calcId="0"/>
</workbook>
</file>

<file path=xl/sharedStrings.xml><?xml version="1.0" encoding="utf-8"?>
<sst xmlns="http://schemas.openxmlformats.org/spreadsheetml/2006/main" count="10274" uniqueCount="1101">
  <si>
    <t>Document and Entity Information</t>
  </si>
  <si>
    <t>9 Months Ended</t>
  </si>
  <si>
    <t>Sep. 28,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ISANT CORP</t>
  </si>
  <si>
    <t>Entity Central Index Key</t>
  </si>
  <si>
    <t>'0001308085</t>
  </si>
  <si>
    <t>Current Fiscal Year End Date</t>
  </si>
  <si>
    <t>'--12-28</t>
  </si>
  <si>
    <t>Entity Filer Category</t>
  </si>
  <si>
    <t>'Non-accelerated Filer</t>
  </si>
  <si>
    <t>Entity Common Stock, Shares Outstanding</t>
  </si>
  <si>
    <t>Condensed Consolidated Statements of Operations and Comprehensive (Loss) Income (USD $)</t>
  </si>
  <si>
    <t>In Thousands, unless otherwise specified</t>
  </si>
  <si>
    <t>3 Months Ended</t>
  </si>
  <si>
    <t>Sep. 29, 2012</t>
  </si>
  <si>
    <t>Income Statement [Abstract]</t>
  </si>
  <si>
    <t>Net sales</t>
  </si>
  <si>
    <t>Cost of products sold</t>
  </si>
  <si>
    <t>Gross profit</t>
  </si>
  <si>
    <t>Selling and administrative expenses</t>
  </si>
  <si>
    <t>Gain on disposal of fixed assets</t>
  </si>
  <si>
    <t>Special charges</t>
  </si>
  <si>
    <t>Operating income</t>
  </si>
  <si>
    <t>Interest expense, net</t>
  </si>
  <si>
    <t>(Loss) income before income taxes</t>
  </si>
  <si>
    <t>(Benefit from) provision for income taxes</t>
  </si>
  <si>
    <t>Net (loss) income</t>
  </si>
  <si>
    <t>Comprehensive (loss) income</t>
  </si>
  <si>
    <t>Condensed Consolidated Balance Sheets (USD $)</t>
  </si>
  <si>
    <t>Dec. 29, 2012</t>
  </si>
  <si>
    <t>ASSETS</t>
  </si>
  <si>
    <t>Cash and cash equivalents</t>
  </si>
  <si>
    <t>Accounts receivable, net</t>
  </si>
  <si>
    <t>Inventories</t>
  </si>
  <si>
    <t>Salespersons overdrafts, net of allowance of $9,656 and $10,003, respectively</t>
  </si>
  <si>
    <t>Prepaid expenses and other current assets</t>
  </si>
  <si>
    <t>Income tax receivable</t>
  </si>
  <si>
    <t>Deferred income taxes</t>
  </si>
  <si>
    <t>Total current assets</t>
  </si>
  <si>
    <t>Property, plant and equipment</t>
  </si>
  <si>
    <t>Less accumulated depreciation</t>
  </si>
  <si>
    <t>Property, plant and equipment, net</t>
  </si>
  <si>
    <t>Goodwill</t>
  </si>
  <si>
    <t>Intangibles, net</t>
  </si>
  <si>
    <t>Deferred financing costs, net</t>
  </si>
  <si>
    <t>Other assets</t>
  </si>
  <si>
    <t>Total assets</t>
  </si>
  <si>
    <t>LIABILITIES, MEZZANINE EQUITY AND STOCKHOLDER'S DEFICIT</t>
  </si>
  <si>
    <t>Short-term borrowings</t>
  </si>
  <si>
    <t>Accounts payable</t>
  </si>
  <si>
    <t>Accrued employee compensation and related taxes</t>
  </si>
  <si>
    <t>Commissions payable</t>
  </si>
  <si>
    <t>Customer deposits</t>
  </si>
  <si>
    <t>Income taxes payable</t>
  </si>
  <si>
    <t>Current portion of long-term debt and capital leases</t>
  </si>
  <si>
    <t>Interest payable</t>
  </si>
  <si>
    <t>Other accrued liabilities</t>
  </si>
  <si>
    <t>Total current liabilities</t>
  </si>
  <si>
    <t>Long-term debt and capital leases-less current maturities</t>
  </si>
  <si>
    <t>Pension liabilities, net</t>
  </si>
  <si>
    <t>Other noncurrent liabilities</t>
  </si>
  <si>
    <t>Total liabilities</t>
  </si>
  <si>
    <t>Mezzanine equity</t>
  </si>
  <si>
    <t>Preferred stock $.01 par value; authorized 300,000 shares; none issued and outstanding at September 28, 2013 and December 29, 2012</t>
  </si>
  <si>
    <t>'  </t>
  </si>
  <si>
    <t>Common stock $.01 par value; authorized 1,000 shares; 1,000 shares issued and outstanding at September 28, 2013 and December 29, 2012</t>
  </si>
  <si>
    <t>Additional paid-in-capital</t>
  </si>
  <si>
    <t>Accumulated deficit</t>
  </si>
  <si>
    <t>Accumulated other comprehensive loss</t>
  </si>
  <si>
    <t>Total stockholder's deficit</t>
  </si>
  <si>
    <t>Total liabilities, mezzanine equity and stockholder's deficit</t>
  </si>
  <si>
    <t>Condensed Consolidated Balance Sheets (Parenthetical) (USD $)</t>
  </si>
  <si>
    <t>In Thousands, except Share data, unless otherwise specified</t>
  </si>
  <si>
    <t>Statement Of Financial Position [Abstract]</t>
  </si>
  <si>
    <t>Salespersons overdrafts, allowa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Cash Flows (USD $)</t>
  </si>
  <si>
    <t>Statement Of Cash Flows [Abstract]</t>
  </si>
  <si>
    <t>Net income</t>
  </si>
  <si>
    <t>Adjustments to reconcile net income to cash provided by operating activities:</t>
  </si>
  <si>
    <t>Depreciation</t>
  </si>
  <si>
    <t>Amortization of intangible assets</t>
  </si>
  <si>
    <t>Amortization of debt discount, premium and deferred financing costs</t>
  </si>
  <si>
    <t>Other amortization</t>
  </si>
  <si>
    <t>Stock-based compensation</t>
  </si>
  <si>
    <t>Loss on asset impairments</t>
  </si>
  <si>
    <t>Other</t>
  </si>
  <si>
    <t>Changes in assets and liabilities:</t>
  </si>
  <si>
    <t>Accounts receivable</t>
  </si>
  <si>
    <t>Salespersons overdrafts</t>
  </si>
  <si>
    <t>Accounts payable and accrued expenses</t>
  </si>
  <si>
    <t>Income taxes payable/receivable</t>
  </si>
  <si>
    <t>Other operating activities, net</t>
  </si>
  <si>
    <t>Net cash (used in) provided by operating activities</t>
  </si>
  <si>
    <t>Purchases of property, plant and equipment</t>
  </si>
  <si>
    <t>Proceeds from sale of property and equipment</t>
  </si>
  <si>
    <t>Acquisition of business, net of cash acquired</t>
  </si>
  <si>
    <t>Additions to intangibles</t>
  </si>
  <si>
    <t>Other investing activities, net</t>
  </si>
  <si>
    <t>Net cash used in investing activities</t>
  </si>
  <si>
    <t>Short-term repayments</t>
  </si>
  <si>
    <t>Repayment of long-term debt and capital lease obligations</t>
  </si>
  <si>
    <t>Proceeds from issuance of long-term debt and capital leases</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Overview and Basis of Presentation</t>
  </si>
  <si>
    <t>Accounting Policies [Abstract]</t>
  </si>
  <si>
    <t>1. Overview and Basis of Presentation</t>
  </si>
  <si>
    <t>Overview</t>
  </si>
  <si>
    <t>The Company is a marketing and publishing services enterprise servicing the school affinity, direct marketing, fragrance, cosmetic and personal care sampling and packaging, and educational and trade publishing segments. The Company sells products and services to end customers through several different sales channels including independent sales representatives and dedicated sales forces. Sales and results of operations are impacted by a number of factors, including general economic conditions, seasonality, cost of raw materials, school population trends, the availability of school funding, product and service offerings and quality and price.</t>
  </si>
  <si>
    <t>On October 4, 2004, an affiliate of Kohlberg Kravis Roberts &amp; Co. L.P. (“KKR”) and affiliates of DLJ Merchant Banking Partners III, L.P. (“DLJMBP III”) completed a series of transactions which created a marketing and publishing services enterprise (the “Transactions”) through the combination of Jostens, Inc. (“Jostens”), Von Hoffmann Corporation (“Von Hoffmann”) and AKI, Inc. and its subsidiaries (“Arcade”).</t>
  </si>
  <si>
    <t>As of September 28, 2013, affiliates of KKR and DLJMBP III (collectively, the “Sponsors”) held approximately 49.2% and 41.2%, respectively, of Visant Holding Corp.’s (“Holdco”) voting interest, while each held approximately 44.8% of Holdco’s economic interest. As of September 28, 2013, the other co-investors held approximately 8.4% of the voting interest and approximately 9.1% of the economic interest of Holdco, and members of management held approximately 1.2% of the voting interest and approximately 1.3% of the economic interest of Holdco (exclusive of exercisable options). Visant is an indirect wholly-owned subsidiary of Holdco.</t>
  </si>
  <si>
    <t>Basis of Presentation</t>
  </si>
  <si>
    <t>The unaudited condensed consolidated financial statements included herein are for Visant and its wholly-owned subsidiaries.</t>
  </si>
  <si>
    <t>All intercompany balances and transactions have been eliminated in consolidation.</t>
  </si>
  <si>
    <t>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December 29, 2012 and Quarterly Reports on Form 10-Q for the quarterly periods ended March 30, 2013 and June 29, 2013.</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ignificant Accounting Policies</t>
  </si>
  <si>
    <t>Revenue Recognition</t>
  </si>
  <si>
    <t>The Company recognizes revenue when the earnings process is complete, evidenced by an agreement with the respective customer, delivery and acceptance has occurred, collectability is probable and pricing is fixed or determinable. Revenue is recognized (1) when products are shipped (if shipped free on board “FOB” shipping point), (2) when products are delivered (if shipped FOB destination) or (3) as services are performed as determined by contractual agreement, but in all cases only when risk of loss has transferred to the customer and the Company has no further performance obligations.</t>
  </si>
  <si>
    <t>Shipping and Handling</t>
  </si>
  <si>
    <t>Net sales include amounts billed to customers for shipping and handling costs. Costs incurred for shipping and handling are recorded in cost of products sold.</t>
  </si>
  <si>
    <t>Cost of Products Sold</t>
  </si>
  <si>
    <t>Cost of products sold primarily includes the cost of paper and other materials, direct and indirect labor and related benefit costs, depreciation of production assets and shipping and handling costs.</t>
  </si>
  <si>
    <t>Warranty Costs</t>
  </si>
  <si>
    <t>Provisions for warranty costs related to Jostens’ scholastic products, particularly class rings due to their lifetime warranty, are recorded based on historical information and current trends in manufacturing costs. The provision related to the lifetime warranty is based on the number of rings manufactured in the prior school year consistent with industry standards. The provision for the total net warranty costs on rings was $0.7 million for each of the quarters ended September 28, 2013 and September 29, 2012. The provision for the total net warranty costs on rings was $3.0 million and $3.3 million for the nine-month periods ended September 28, 2013 and September 29, 2012, respectively. Warranty repair costs for rings manufactured in the current school year are expensed as incurred. Accrued warranty costs included in the Condensed Consolidated Balance Sheets were approximately $0.6 million as of each of September 28, 2013 and December 29, 2012.</t>
  </si>
  <si>
    <t>Selling and Administrative Expenses</t>
  </si>
  <si>
    <t>Selling and administrative expenses are expensed as incurred. These costs primarily include salaries and related benefits of sales and administrative personnel, sales commissions, amortization of intangibles and professional fees such as audit and consulting fees.</t>
  </si>
  <si>
    <t>Advertising</t>
  </si>
  <si>
    <t>The Company expenses advertising costs as incurred. Selling and administrative expenses included advertising expense of $2.2 million and $2.9 million for the quarters ended September 28, 2013 and September 29, 2012, respectively. Advertising expense totaled $6.6 million for the nine months ended September 28, 2013 and $7.1 million for the nine months ended September 29, 2012.</t>
  </si>
  <si>
    <t>Derivative Financial Instruments</t>
  </si>
  <si>
    <r>
      <t xml:space="preserve">The Company recognizes all derivatives on the balance sheet at fair value. Changes in the fair value of derivatives are either recorded in earnings or other comprehensive income (loss), based on whether the instrument qualifies for and is designated as part of a hedging relationship. Gains or losses on derivative instruments reported in other comprehensive income (loss) are reclassified into earnings in the period in which earnings are affected by the underlying hedged item. The ineffective portion, if any, of a derivative’s change in fair value is recognized in earnings in the current period. Refer to Note 11, </t>
    </r>
    <r>
      <rPr>
        <i/>
        <sz val="10"/>
        <color theme="1"/>
        <rFont val="Times New Roman"/>
        <family val="1"/>
      </rPr>
      <t>Derivative Financial Instruments and Hedging Activities</t>
    </r>
    <r>
      <rPr>
        <sz val="10"/>
        <color theme="1"/>
        <rFont val="Times New Roman"/>
        <family val="1"/>
      </rPr>
      <t>, for further details.</t>
    </r>
  </si>
  <si>
    <t>Stock-Based Compensation</t>
  </si>
  <si>
    <r>
      <t xml:space="preserve">The Company recognizes compensation expense related to all equity awards granted, including awards modified, repurchased or cancelled based on the fair values of the awards at the grant date. Visant recognized total stock-based compensation expense of $0.6 million and $0.2 million for the three months ended September 28, 2013 and September 29, 2012, respectively. Visant recognized total stock-based compensation expense of $0.7 million and $0.4 million for the nine months ended September 28, 2013 and September 29, 2012, respectively. Stock-based compensation is included in selling and administrative expenses. Refer to Note 15, </t>
    </r>
    <r>
      <rPr>
        <i/>
        <sz val="10"/>
        <color theme="1"/>
        <rFont val="Times New Roman"/>
        <family val="1"/>
      </rPr>
      <t>Stock-Based Compensation</t>
    </r>
    <r>
      <rPr>
        <sz val="10"/>
        <color theme="1"/>
        <rFont val="Times New Roman"/>
        <family val="1"/>
      </rPr>
      <t>, for further details.</t>
    </r>
  </si>
  <si>
    <t>Mezzanine Equity</t>
  </si>
  <si>
    <t>Certain management stockholder agreements contain a purchase feature pursuant to which, in the event the holder’s employment terminates as a result of the death or permanent disability (as defined in the agreement) of the holder, the holder (or his/her estate, in the case of death) has the option to require that the common shares or vested options be purchased from the holder (estate) and settled in cash. These equity instruments are considered temporary equity and have been classified as mezzanine equity on the Condensed Consolidated Balance Sheets as of September 28, 2013 and December 29, 2012, respectively.</t>
  </si>
  <si>
    <t>Recently Adopted Accounting Pronouncements</t>
  </si>
  <si>
    <t>On July 27, 2012, the Financial Accounting Standards Board (“FASB”) issued Accounting Standards Update 2012-02 (“ASU 2012-02”), which amends the guidance on testing indefinite-lived intangible assets, other than goodwill, for impairment. Under ASU 2012-02, an entity testing an indefinite-lived intangible asset, other than goodwill, for impairment has the option of performing a qualitative assessment before calculating the fair value of the asset. Although ASU 2012-02 revises the examples of events and circumstances that an entity should consider in interim periods, it does not revise the requirements to test (1) indefinite-lived intangible assets annually for impairment and (2) between annual tests if there is a change in events or circumstances. ASU 2012-02 is effective for annual and interim impairment tests performed for fiscal years beginning after September 15, 2012, with early adoption permitted. The Company’s adoption of this guidance did not have a material impact on its financial statements.</t>
  </si>
  <si>
    <t>On January 31, 2013, the FASB issued Accounting Standards Update 2013-01 (“ASU 2013-01”), which clarifies the scope of the offsetting disclosure requirements. Under ASU 2013-01, the disclosure requirements would apply to derivative instruments accounted for in accordance with Accounting Standards Codification 815, Derivatives and Hedging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became effective for interim and annual periods beginning on or after January 1, 2013. Retrospective application is required for all comparative periods presented. The Company’s adoption of this guidance did not have a material impact on its financial statements.</t>
  </si>
  <si>
    <t>On February 5, 2013, the FASB issued Accounting Standards Update 2013-02 (“ASU 2013-02”), which amends existing guidance by requiring additional disclosure either on the face of the income statement or in the notes to the financial statements of significant amounts reclassified out of accumulated other comprehensive income. ASU 2013-02 became effective for interim and annual periods beginning on or after December 15, 2012, to be applied on a prospective basis. The Company’s adoption of this guidance did not have a material impact on its financial statements.</t>
  </si>
  <si>
    <t>On February 28, 2013, the FASB issued Accounting Standards Update 2013-04 (“ASU 2013-04”), which requires entities to measure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 and several arrangement and the total outstanding amount of the obligation for all joint parties. ASU 2013-04 is effective for interim and annual periods beginning on or after December 15, 2013 and should be applied retrospectively to obligations with joint and several liabilities existing at the beginning of an entity’s fiscal year of adoption. Early adoption is permitted. The Company is currently evaluating the impact and disclosure under this guidance but does not expect this standard to have a material impact, if any, on its financial statements.</t>
  </si>
  <si>
    <t>On March 4, 2013, the FASB issued Accounting Standards Update 2013-05 (“ASU 2013-05”), which indicates that the entire amount of a cumulative translation adjustment (“CTA”) related to an entity’s investment in a foreign entity should be released when there has been (1) the sale of a subsidiary or group of net assets within a foreign entity, and the sale represents the substantially complete liquidation of the investment in the foreign entity, (2) a loss of controlling financial interest in an investment in a foreign entity or (3) a step acquisition for a foreign entity. ASU 2013-05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The Company is currently evaluating the impact and disclosure under this guidance but does not expect this standard to have a material impact, if any, on its financial statements.</t>
  </si>
  <si>
    <t>On July 17, 2013, the FASB issued Accounting Standards Update 2013-10 (“ASU 2013-10”), which amends ASC 815 to allow entities to use the federal funds effective swap rate, in addition to U.S. Treasury rates and LIBOR, as a benchmark interest rate in accounting for fair value and cash flow hedges in the United States. ASU 2013-10 also eliminates the provision in ASC 815 which prohibited the use of different benchmark rates for similar hedges except in rare and justifiable circumstances. ASU 2013-10 is effective prospectively for qualifying new hedging relationships entered into on or after July 17, 2013 and for hedging relationships redesignated on or after that date. The Company’s adoption of this guidance did not have a material impact on its financial statements.</t>
  </si>
  <si>
    <t>On July 18, 2013, the FASB issued Accounting Standards Update 2013-11 (“ASU 2013-11”), which provides guidance on the financial statement presentation of unrecognized tax benefits (“UTB”) when a net operating loss (“NOL”) carryforward, a similar tax loss or a tax credit carryforward exists. Under ASU 2013-11, an entity must present a UTB, or a portion of a UTB, in its financial statements as a reduction to a deferred tax asset (“DTA”) for a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TA for this purpose. If either of these conditions exists, an entity should present a UTB in the financial statements as a liability and should not net the UTB with a DTA. This guidance is effective for fiscal years beginning after December 15, 2013, with early adoption permitted. The amendment should be applied to all UTBs that exist as of the effective date. Entities may choose to apply the amendments retrospectively to each prior reporting period presented. The Company is currently evaluating the impact and disclosure under this guidance but does not expect this standard to have a material impact, if any, on its financial statements.</t>
  </si>
  <si>
    <t>Restructuring Activity and Other Special Charges</t>
  </si>
  <si>
    <t>Restructuring And Related Activities [Abstract]</t>
  </si>
  <si>
    <t>3. Restructuring Activity and Other Special Charges</t>
  </si>
  <si>
    <t>For the three months ended September 28, 2013, the Company recorded a non-recurring charge of approximately $7.7 million related to the mutual termination of a multi-year marketing and sponsorship arrangement entered into by Jostens in 2007. Also included in special charges for the third fiscal quarter ended September 28, 2013 were $0.2 million and $0.1 million of restructuring costs in the Marketing and Publishing Services and Scholastic segments, respectively. These restructuring costs were comprised of severance and related benefits associated with reductions in force. The associated employee headcount reductions related to the above actions were seven and four in the Memory Book and Marketing and Publishing Services segments, respectively.</t>
  </si>
  <si>
    <t>For the nine-month period ended September 28, 2013, the Company recorded a non-recurring charge of approximately $7.7 million related to the mutual termination of a multi-year marketing and sponsorship arrangement entered into by Jostens in 2007 and $0.7 million of non-cash asset impairment charges associated with the consolidation of Jostensâ€™ Topeka, Kansas facility. Also included in special charges for the nine months ended September 28, 2013 were $1.9 million, $0.8 million and $0.4 million of restructuring costs in the Scholastic, Memory Book and Marketing and Publishing Services segments, respectively. These restructuring costs were comprised of severance and related benefits associated with reductions in force. The associated employee headcount reductions related to the above actions were 103, 21 and 14 in the Scholastic, Marketing and Publishing Services and Memory Book segments, respectively.</t>
  </si>
  <si>
    <t>For the three months ended September 29, 2012, the Company recorded $0.6 million of restructuring costs and $1.4 million of other special charges. Restructuring costs consisted of $0.4 million of severance and related benefits associated with the consolidation of Jostens’ Topeka, Kansas facility, and $0.2 million of severance and related benefits in the Marketing and Publishing Services segment associated with reductions in force. Other special charges consisted of $1.4 million of non-cash asset impairment charges in the Memory Book segment associated with the consolidation of Jostens’ Topeka, Kansas facility. There was one associated employee headcount reduction related to the above actions in the Marketing and Publishing Services segment.</t>
  </si>
  <si>
    <t>For the nine-month period ended September 29, 2012, the Company recorded $8.9 million of restructuring costs and $1.8 million of other special charges. Restructuring costs consisted of $5.9 million, $2.2 million and $0.9 million of severance and related benefits associated with the consolidation of Jostens’ Topeka, Kansas facility in the Memory Book segment, and reductions in force in the Marketing and Publishing Services and Scholastic segments, respectively. Other special charges consisted of $1.4 million and $0.4 million of non-cash asset impairment charges associated with the consolidation of certain facilities in the Memory Book and Marketing and Publishing Services segments, respectively. The associated employee headcount reductions related to the above actions were 374, 58 and 21 in the Memory Book, Marketing and Publishing Services and Scholastic segments, respectively.</t>
  </si>
  <si>
    <t>Restructuring accruals of $8.6 million and $2.9 million as of September 28, 2013 and December 29, 2012, respectively, are included in other accrued liabilities in the Condensed Consolidated Balance Sheets. These accruals included amounts provided for severance and related benefits related to reductions in force in each segment.</t>
  </si>
  <si>
    <t>On a cumulative basis through September 28, 2013, the Company incurred $28.5 million of employee severance and related benefit costs related to the 2013, 2012 and 2011 initiatives, which affected an aggregate of 1,040 employees. The Company had paid $19.9 million in cash related to these initiatives as of September 28, 2013.</t>
  </si>
  <si>
    <t>Changes in the restructuring accruals during the first nine months of fiscal 2013 were as follows:</t>
  </si>
  <si>
    <t>In thousands</t>
  </si>
  <si>
    <t>  </t>
  </si>
  <si>
    <t>Initiatives</t>
  </si>
  <si>
    <t>Total</t>
  </si>
  <si>
    <t>Balance at December 29, 2012</t>
  </si>
  <si>
    <t>$</t>
  </si>
  <si>
    <t>—  </t>
  </si>
  <si>
    <t>Restructuring charges</t>
  </si>
  <si>
    <t>Severance and related benefits paid</t>
  </si>
  <si>
    <t>(2,156</t>
  </si>
  <si>
    <t>) </t>
  </si>
  <si>
    <t>(2,947</t>
  </si>
  <si>
    <t>(15</t>
  </si>
  <si>
    <t>(5,118</t>
  </si>
  <si>
    <t>Balance at September 28, 2013</t>
  </si>
  <si>
    <t>The majority of the remaining severance and related benefits associated with all initiatives are expected to be paid by the end of fiscal 2014.</t>
  </si>
  <si>
    <t>Acquisitions</t>
  </si>
  <si>
    <t>Business Combinations [Abstract]</t>
  </si>
  <si>
    <t>4. Acquisitions</t>
  </si>
  <si>
    <t>On July 1, 2013, the Company announced the acquisition of SAS Carestia (“Carestia”), a leading producer of fragrance blotter cards, for a total purchase price of $16.9 million, net of cash, subject to certain subsequent post-closing adjustments. The acquisition was completed through the Company’s subsidiary, Arcade Europe SAS, headquartered in Paris, France. The results of the acquired Carestia operations are reported as part of the Marketing and Publishing Services segment from the date of acquisition.</t>
  </si>
  <si>
    <t>The aggregate cost of the acquisition was allocated to the tangible and intangible assets acquired and liabilities assumed based upon their relative fair values as of the date of the acquisition.</t>
  </si>
  <si>
    <t>The final allocation of the purchase price for the Carestia acquisition is as follows:</t>
  </si>
  <si>
    <t>September 28,</t>
  </si>
  <si>
    <t>Current assets</t>
  </si>
  <si>
    <t>Intangible assets</t>
  </si>
  <si>
    <t>Long-term assets</t>
  </si>
  <si>
    <t>Current liabilities</t>
  </si>
  <si>
    <t>(4,853</t>
  </si>
  <si>
    <t>Long-term liabilities</t>
  </si>
  <si>
    <t>(4,811</t>
  </si>
  <si>
    <t>In connection with the purchase accounting related to the acquisition of Carestia, the intangible assets and goodwill approximated $16.6 million and consisted of:</t>
  </si>
  <si>
    <t>Customer relationships</t>
  </si>
  <si>
    <t>Non-compete agreements</t>
  </si>
  <si>
    <t>Trademarks (definite lived)</t>
  </si>
  <si>
    <t>Accumulated Other Comprehensive Loss</t>
  </si>
  <si>
    <t>Equity [Abstract]</t>
  </si>
  <si>
    <t>5. Accumulated Other Comprehensive Loss</t>
  </si>
  <si>
    <t>The changes in accumulated other comprehensive loss (“AOCL”), by component, for the three months ended September 28, 2013 were as follows:</t>
  </si>
  <si>
    <t>Fair Value of</t>
  </si>
  <si>
    <t>Derivatives</t>
  </si>
  <si>
    <t>Foreign Currency</t>
  </si>
  <si>
    <t>Translation</t>
  </si>
  <si>
    <t>Pension and</t>
  </si>
  <si>
    <t>Postretirement</t>
  </si>
  <si>
    <t>Plans</t>
  </si>
  <si>
    <t>Balance as of June 29, 2013</t>
  </si>
  <si>
    <t>(3,551</t>
  </si>
  <si>
    <t>(85,275</t>
  </si>
  <si>
    <t>(86,413</t>
  </si>
  <si>
    <t>Change in fair value of derivatives, net of tax of $0.3 million</t>
  </si>
  <si>
    <t>(575</t>
  </si>
  <si>
    <t>Change in cumulative translation adjustment</t>
  </si>
  <si>
    <t>Change in pension and other postretirement benefit plans, net of tax of $0.4 million</t>
  </si>
  <si>
    <t>Amounts reclassified from AOCL, net of tax of $0.3 million</t>
  </si>
  <si>
    <t>Balance as of September 28, 2013</t>
  </si>
  <si>
    <t>(3,576</t>
  </si>
  <si>
    <t>(84,641</t>
  </si>
  <si>
    <t>(84,295</t>
  </si>
  <si>
    <t>The changes in AOCL, by component, for the nine-month period ended September 28, 2013 were as follows:</t>
  </si>
  <si>
    <t>Balance as of December 29, 2012</t>
  </si>
  <si>
    <t>(5,387</t>
  </si>
  <si>
    <t>(86,544</t>
  </si>
  <si>
    <t>(88,557</t>
  </si>
  <si>
    <t>Change in fair value of derivatives, net of tax of $0.1 million</t>
  </si>
  <si>
    <t>Change in pension and other postretirement benefit plans, net of tax of $1.2 million</t>
  </si>
  <si>
    <t>Amounts reclassified from AOCL, net of tax of $1.0 million</t>
  </si>
  <si>
    <t>Accounts Receivable</t>
  </si>
  <si>
    <t>Receivables [Abstract]</t>
  </si>
  <si>
    <t>6. Accounts Receivable</t>
  </si>
  <si>
    <t>Net accounts receivable were comprised of the following:</t>
  </si>
  <si>
    <t>December 29,</t>
  </si>
  <si>
    <t>Trade receivables</t>
  </si>
  <si>
    <t>Allowance for doubtful accounts</t>
  </si>
  <si>
    <t>(4,897</t>
  </si>
  <si>
    <t>(4,932</t>
  </si>
  <si>
    <t>Allowance for sales returns</t>
  </si>
  <si>
    <t>(5,102</t>
  </si>
  <si>
    <t>(6,058</t>
  </si>
  <si>
    <t>Inventory Disclosure [Abstract]</t>
  </si>
  <si>
    <t>7. Inventories</t>
  </si>
  <si>
    <t>Inventories were comprised of the following:</t>
  </si>
  <si>
    <t>Raw materials and supplies</t>
  </si>
  <si>
    <t>Work-in-process</t>
  </si>
  <si>
    <t>Finished goods</t>
  </si>
  <si>
    <t>Precious Metals Consignment Arrangement</t>
  </si>
  <si>
    <t>Jostens is a party to a precious metals consignment agreement with a major financial institution whereby it currently has the ability to obtain up to the lesser of a certain specified quantity of precious metals and $57.0 million in dollar value in consigned inventory. As required by the terms of the agreement, Jostens does not take title to consigned inventory until payment. Accordingly, Jostens does not include the value of consigned inventory or the corresponding liability in its consolidated financial statements. The value of consigned inventory at September 28, 2013 and December 29, 2012 was $22.3 million and $32.8 million, respectively. The agreement does not have a stated term, and it can be terminated by either party upon 60 days written notice. Additionally, Jostens incurred expenses for consignment fees related to this facility of $0.2 million for the three-month period ended September 28, 2013 and $0.3 million for the three-month period ended September 29, 2012. The consignment fees for the nine months ended September 28, 2013 and September 29, 2012 were $0.6 million and $0.8 million, respectively. The obligations under the consignment agreement are guaranteed by Visant.</t>
  </si>
  <si>
    <t>Fair Value Measurements</t>
  </si>
  <si>
    <t>Fair Value Disclosures [Abstract]</t>
  </si>
  <si>
    <t>8. Fair Value Measurements</t>
  </si>
  <si>
    <t>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 xml:space="preserve">The Company does not have financial assets or financial liabilities that are currently measured and reported on the balance sheet on a fair value basis except as noted in Note 11, </t>
    </r>
    <r>
      <rPr>
        <i/>
        <sz val="10"/>
        <color theme="1"/>
        <rFont val="Times New Roman"/>
        <family val="1"/>
      </rPr>
      <t>Derivative Financial Instruments and Hedging Activities</t>
    </r>
    <r>
      <rPr>
        <sz val="10"/>
        <color theme="1"/>
        <rFont val="Times New Roman"/>
        <family val="1"/>
      </rPr>
      <t>.</t>
    </r>
  </si>
  <si>
    <t>In addition to financial assets and liabilities that are recorded at fair value on a recurring basis, the Company is required to record non-financial assets and liabilities at fair value on a non-recurring basis. During the nine months ended September 28, 2013, certain assets were recorded at fair value on a non-recurring basis as a result of impairment charges. Long-lived assets were measured at fair value on a non-recurring basis using Level 2 inputs as defined in the fair value hierarchy. For the nine-month period ended September 28, 2013, long-lived assets held and used with a carrying value of $1.8 million exceeded expected cash flows and were written down to their fair value of $1.1 million, resulting in an impairment charge of approximately $0.7 million. The fair value for such long-lived assets was based on observable market data for similar assets. The following table provides information by level for non-financial assets and liabilities that were measured at fair value during the nine months ended September 28, 2013 on a non-recurring basis.</t>
  </si>
  <si>
    <t>Fair Value Measurements Using</t>
  </si>
  <si>
    <t>Fair Value</t>
  </si>
  <si>
    <t>Quoted Prices in Active</t>
  </si>
  <si>
    <t>Significant Other</t>
  </si>
  <si>
    <t>Significant Unobservable</t>
  </si>
  <si>
    <t>Market for Identical Assets</t>
  </si>
  <si>
    <t>Observable Input</t>
  </si>
  <si>
    <t>Inputs</t>
  </si>
  <si>
    <t>Level 1</t>
  </si>
  <si>
    <t>Level 2</t>
  </si>
  <si>
    <t>Level 3</t>
  </si>
  <si>
    <t>Total Loss</t>
  </si>
  <si>
    <t>Long-lived assets held and used</t>
  </si>
  <si>
    <t>In addition to the methods and assumptions the Company uses to record the fair value of financial and non-financial instruments as discussed above, the Company used Level 2 inputs to estimate the fair value of its financial instruments which are not recorded at fair value on the balance sheet as of each of September 28, 2013 and December 29, 2012.</t>
  </si>
  <si>
    <t>As of September 28, 2013, the fair value of Visant’s 10.00% senior notes due 2017 (the “Senior Notes”), with aggregate principal amount outstanding of $736.7 million, approximated $693.6 million at such date. As of September 28, 2013, the fair value of the term loan B facility maturing in 2016 (the “Term Loan Credit Facility”), with aggregate principal outstanding amount of $1,140.4 million, approximated $1,110.6 million at such date.</t>
  </si>
  <si>
    <t>As of December 29, 2012, the fair value of the Senior Notes, with aggregate principal amount outstanding of $736.7 million, approximated $682.9 million at such date. As of December 29, 2012, the fair value of the Term Loan Credit Facility, with aggregate principal amount outstanding of $1,152.4 million, approximated $1,047.1 million at such date.</t>
  </si>
  <si>
    <t>Each of the Senior Notes and the Term Loan Credit Facility are classified within Level 2 of the valuation hierarchy as of each of September 28, 2013 and December 29, 2012.</t>
  </si>
  <si>
    <t>Goodwill and Other Intangible Assets</t>
  </si>
  <si>
    <t>Goodwill And Intangible Assets Disclosure [Abstract]</t>
  </si>
  <si>
    <t>9. Goodwill and Other Intangible Assets</t>
  </si>
  <si>
    <t>The change in the carrying amount of goodwill is as follows:</t>
  </si>
  <si>
    <t>Scholastic</t>
  </si>
  <si>
    <t>Memory Book</t>
  </si>
  <si>
    <t>Marketing  and</t>
  </si>
  <si>
    <t>Publishing</t>
  </si>
  <si>
    <t>Services</t>
  </si>
  <si>
    <t>Balance at December 29, 2012</t>
  </si>
  <si>
    <t>Goodwill additions during the period</t>
  </si>
  <si>
    <t>Currency translation</t>
  </si>
  <si>
    <t>(73</t>
  </si>
  <si>
    <t>Balance at September 28, 2013</t>
  </si>
  <si>
    <t>Information regarding other intangible assets is as follows:</t>
  </si>
  <si>
    <t>September 28, 2013</t>
  </si>
  <si>
    <t>December 29, 2012</t>
  </si>
  <si>
    <t>Estimated</t>
  </si>
  <si>
    <t>useful life</t>
  </si>
  <si>
    <t>Gross</t>
  </si>
  <si>
    <t>carrying</t>
  </si>
  <si>
    <t>amount</t>
  </si>
  <si>
    <t>Accumulated</t>
  </si>
  <si>
    <t>amortization</t>
  </si>
  <si>
    <t>Net</t>
  </si>
  <si>
    <t>School relationships</t>
  </si>
  <si>
    <t>10 years</t>
  </si>
  <si>
    <t>(330,000</t>
  </si>
  <si>
    <t>(311,034</t>
  </si>
  <si>
    <t>Internally developed software</t>
  </si>
  <si>
    <t>2 to 5 years</t>
  </si>
  <si>
    <t>(8,600</t>
  </si>
  <si>
    <t>Patented/unpatented technology</t>
  </si>
  <si>
    <t>3 years</t>
  </si>
  <si>
    <t>(12,639</t>
  </si>
  <si>
    <t>(12,102</t>
  </si>
  <si>
    <t>4 to 40 years</t>
  </si>
  <si>
    <t>(68,922</t>
  </si>
  <si>
    <t>(61,167</t>
  </si>
  <si>
    <t>20 years</t>
  </si>
  <si>
    <t>(103</t>
  </si>
  <si>
    <t>(65</t>
  </si>
  <si>
    <t>Restrictive covenants</t>
  </si>
  <si>
    <t>3 to 10 years</t>
  </si>
  <si>
    <t>(29,004</t>
  </si>
  <si>
    <t>(34,203</t>
  </si>
  <si>
    <t>(449,268</t>
  </si>
  <si>
    <t>(427,171</t>
  </si>
  <si>
    <t>Trademarks</t>
  </si>
  <si>
    <t>Indefinite</t>
  </si>
  <si>
    <t>Amortization expense related to other intangible assets was $7.2 million and $13.6 million for the three months ended September 28, 2013 and September 29, 2012, respectively. For the nine months ended September 28, 2013 and September 29, 2012, amortization expense related to other intangible assets was $33.4 million and $40.8 million, respectively. During the nine months ended September 28, 2013, approximately $11.0 million of fully amortized restrictive covenants were written off.</t>
  </si>
  <si>
    <t>Based on intangible assets in service as of September 28, 2013, estimated amortization expense for the remainder of fiscal 2013 and each of the five succeeding fiscal years is $4.7 million for the remainder of fiscal 2013, $17.1 million for 2014, $15.8 million for 2015, $13.6 million for 2016, $10.1 million for 2017 and $9.1 million for 2018.</t>
  </si>
  <si>
    <t>Debt</t>
  </si>
  <si>
    <t>Debt Disclosure [Abstract]</t>
  </si>
  <si>
    <t>10. Debt</t>
  </si>
  <si>
    <t>Debt obligations as of September 28, 2013 and December 29, 2012 consisted of the following:</t>
  </si>
  <si>
    <t>Senior secured term loan facilities, net of original issue discount of $12.7 million:</t>
  </si>
  <si>
    <t>Term Loan B, variable rate, 5.25% at September 28, 2013 with quarterly interest payments, principal due and payable at maturity—December 2016</t>
  </si>
  <si>
    <t>Senior notes, 10.00% fixed rate, with semi-annual interest payments of $36.8 million in April and October, principal due and payable at maturity—October 2017</t>
  </si>
  <si>
    <t>Borrowings under senior secured revolving credit facilities</t>
  </si>
  <si>
    <t>Equipment financing arrangements</t>
  </si>
  <si>
    <t>Capital lease obligations</t>
  </si>
  <si>
    <t>Total debt</t>
  </si>
  <si>
    <t>Senior Secured Credit Facilities</t>
  </si>
  <si>
    <t>In connection with the refinancing consummated by Visant on September 22, 2010 (the “Refinancing”), Visant entered into senior secured credit facilities among Visant, as borrower, Jostens Canada Ltd. (“Jostens Canada”), as Canadian borrower, Visant Secondary Holdings Corp. (“Visant Secondary”), as guarantor, the lenders from time to time parties thereto, Credit Suisse AG, Cayman Islands Branch, as administrative agent, and Credit Suisse AG, Toronto Branch, as Canadian administrative agent, for the Term Loan Credit Facility and a revolving credit facility expiring in 2015 consisting of a $165.0 million U.S. revolving credit facility available to Visant and its subsidiaries and a $10.0 million Canadian revolving credit facility available to Jostens Canada (the “Revolving Credit Facility” and together with the Term Loan Credit Facility, the “Credit Facilities”). The borrowing capacity under the Revolving Credit Facility can also be used for the issuance of up to $35.0 million of letters of credit (inclusive of a Canadian letter of credit facility). On March 1, 2011, Visant announced the completion of the repricing of the Term Loan Credit Facility (the “Repricing”). The amended Term Loan Credit Facility provides for an interest rate for each term loan based upon LIBOR or an alternative base rate (“ABR”) plus a spread of 4.00% or 3.00%, respectively, with a 1.25% LIBOR floor. In connection with the amendment, Visant was required to pay a prepayment premium of 1.00% of the outstanding principal amount of the Term Loan Credit Facility along with certain other fees and expenses. The Credit Facilities allow Visant, subject to certain conditions, to incur additional term loans under the Term Loan Credit Facility in either case in an aggregate principal amount of up to $300.0 million, which additional term loans will have the same security and guarantees as the Term Loan Credit Facility. Amounts borrowed under the Term Loan Credit Facility that are repaid or prepaid may not be reborrowed. On March 8, 2013, Visant made an aggregate payment of $12.0 million on the outstanding Term Loan Credit Facility, inclusive of a voluntary pre-payment of $1.3 million and a payment of $10.7 million under the excess cash flow provisions of the Term Loan Credit Facility.</t>
  </si>
  <si>
    <t>Visant’s obligations under the Credit Facilities are unconditionally and irrevocably guaranteed jointly and severally by Visant Secondary and all of Visant’s material current and future wholly-owned domestic subsidiaries (the “U.S. Subsidiary Guarantors”). The obligations of Jostens Canada under the Credit Facilities are unconditionally and irrevocably guaranteed jointly and severally by Visant Secondary, Visant, the U.S. Subsidiary Guarantors and by any future Canadian subsidiaries of Visant. Visant’s obligations under the Credit Facilities and the guarantees are secured by substantially all of Visant’s assets and substantially all of the assets of Visant Secondary and the U.S. Subsidiary Guarantors. The obligations of Jostens Canada under the Credit Facilities and the guarantees are also secured by substantially all of the tangible and intangible assets of Jostens Canada and any future Canadian subsidiaries of Visant.</t>
  </si>
  <si>
    <t>The Credit Facilities require that Visant not exceed a maximum total leverage ratio, that it meet a minimum interest coverage ratio and that it abide by a maximum capital expenditure limitation. In addition, the Credit Facilities contain certain restrictive covenants which, among other things, limit Visant’s and its subsidiaries’ ability to incur additional indebtedness and liens, pay dividends, prepay subordinated and senior unsecured debt, make investments, merge or consolidate, change the business, amend the terms of its subordinated and senior unsecured debt, engage in certain dispositions of assets, enter into sale and leaseback transactions, engage in certain transactions with affiliates and engage in certain other activities customarily restricted in such agreements. It also contains certain customary events of default, subject to applicable grace periods, as appropriate.</t>
  </si>
  <si>
    <t>As of September 28, 2013, the annual interest rate under the Revolving Credit Facility was LIBOR plus 5.25% or an ABR plus 4.25% (or, in the case of Canadian dollar denominated loans, the bankers’ acceptance discount rate plus 5.25% or the Canadian prime rate plus 4.25% (subject to a floor of the one-month Canadian Dealer Offered Rate plus 1.00%)), in each case, with step-downs based on the total leverage ratio. To the extent that the interest rates on the borrowings under the Revolving Credit Facility are determined by reference to LIBOR, the LIBOR component of such interest rates is subject to a LIBOR floor of 1.75%.</t>
  </si>
  <si>
    <t>As of September 28, 2013, there was $19.0 million of short-term borrowings outstanding under the Revolving Credit Facility and $11.5 million outstanding in the form of letters of credit, leaving $144.5 million available for borrowing under the Revolving Credit Facility. Visant is obligated to pay commitment fees of 0.75% on the unused portion of the Revolving Credit Facility, with a step-down to 0.50% if the total leverage ratio is below 5.00 to 1.00.</t>
  </si>
  <si>
    <t>Senior Notes</t>
  </si>
  <si>
    <t>In connection with the issuance of the Senior Notes as part of the Refinancing,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t>
  </si>
  <si>
    <t>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 and additional interest, if any.</t>
  </si>
  <si>
    <t>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11. Derivative Financial Instruments and Hedging Activities</t>
  </si>
  <si>
    <t>Risk Management Objective of Using Derivatives</t>
  </si>
  <si>
    <t>The Company is exposed to certain risks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management of interest rate risk. During the three and nine months ended September 28, 2013, such derivatives were used to hedge the variable cash flows associated with existing variable-rate debt. As of September 28, 2013, the Company had three outstanding interest rate derivatives with an outstanding aggregate notional amount of $550.0 million.</t>
  </si>
  <si>
    <t>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s of September 28, 2013, there was no ineffectiveness on the outstanding interest rate derivatives. Amounts reported in accumulated other comprehensive loss related to derivatives will be reclassified to interest expense as interest payments are made on the Company’s variable-rate debt. The Company estimates that $3.2 million will be reclassified as an increase to interest expense through the third fiscal quarter of 2014.</t>
  </si>
  <si>
    <t>The fair value of outstanding derivative instruments as of September 28, 2013 and December 29, 2012 was as follows:</t>
  </si>
  <si>
    <t>Classification in the Consolidated Balance Sheets</t>
  </si>
  <si>
    <t>Liability Derivatives:</t>
  </si>
  <si>
    <t>Derivatives designated as hedging instruments</t>
  </si>
  <si>
    <t>Interest rate swaps</t>
  </si>
  <si>
    <t>Other accrued liabilities</t>
  </si>
  <si>
    <t>Other noncurrent liabilities</t>
  </si>
  <si>
    <t>The following table summarizes the activity of derivative instruments that qualify for hedge accounting as of December 29, 2012 and September 28, 2013, and the impact of such derivative instruments on accumulated other comprehensive loss for the nine months ended September 28, 2013:</t>
  </si>
  <si>
    <t>Amount of gain</t>
  </si>
  <si>
    <t>recognized in</t>
  </si>
  <si>
    <t>Comprehensive</t>
  </si>
  <si>
    <t>Loss on derivatives</t>
  </si>
  <si>
    <t>(effective portion)</t>
  </si>
  <si>
    <t>Amount of loss</t>
  </si>
  <si>
    <t>reclassified from</t>
  </si>
  <si>
    <t>Loss to interest</t>
  </si>
  <si>
    <t>expense (effective</t>
  </si>
  <si>
    <t>portion)</t>
  </si>
  <si>
    <t>Interest rate swaps designated as cash flow hedges</t>
  </si>
  <si>
    <t>(8,604</t>
  </si>
  <si>
    <t>(5,704</t>
  </si>
  <si>
    <t>The following table provides the location in the Company’s financial statements of the recognized gain or loss related to such derivative instruments:</t>
  </si>
  <si>
    <t>Three months ended</t>
  </si>
  <si>
    <t>September 29,</t>
  </si>
  <si>
    <t>Interest rate swaps designated as cash flow hedges recognized in interest expense</t>
  </si>
  <si>
    <t>Nine months ended</t>
  </si>
  <si>
    <t>Based on an evaluation of the inputs used, the Company has categorized its derivative instruments to be within Level 2 of the fair value hierarchy. Any transfer into or out of a level of the fair value hierarchy is recognized based on the value of the derivative instruments at the end of the applicable reporting period.</t>
  </si>
  <si>
    <t>Non-designated Hedges</t>
  </si>
  <si>
    <t>Derivatives not designated as hedges are not speculative and are used to manage the Company’s exposure to foreign exchange rate movements but do not meet the hedge accounting requirements. Changes in the fair value of derivatives not designated in hedging relationships are recorded directly in earnings. As of each of September 28, 2013 and September 29, 2012, the Company did not have any derivatives outstanding that were not designated as hedges.</t>
  </si>
  <si>
    <t>Credit-risk-related Contingent Features</t>
  </si>
  <si>
    <t>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t>
  </si>
  <si>
    <t>As of September 28, 2013, the termination value of derivatives in a net liability position, which included accrued interest but excluded any adjustment for nonperformance risk, related to these agreements was $6.9 million. As of September 28, 2013, the Company had not posted any collateral related to these agreements. If the Company had breached any of these provisions at September 28, 2013, it could have been required to settle its obligations under the agreements at their termination value of $6.9 million.</t>
  </si>
  <si>
    <t>Commitments and Contingencies</t>
  </si>
  <si>
    <t>Commitments And Contingencies Disclosure [Abstract]</t>
  </si>
  <si>
    <t>12. Commitments and Contingencies</t>
  </si>
  <si>
    <t>Forward Purchase Contracts</t>
  </si>
  <si>
    <t>The Company is subject to market risk associated with changes in the price of precious metals. To mitigate the commodity price risk, the Company may from time to time enter into forward contracts to purchase gold, platinum and silver based upon the estimated ounces needed to satisfy projected customer demand. The Company had purchase commitment contracts totaling $21.1 million outstanding as of September 28, 2013 with delivery dates occurring through 2014. The forward purchase contracts are considered normal purchases and therefore are not subject to the requirements of derivative accounting. As of September 28, 2013, the fair market value of open precious metal forward contracts was $18.8 million based on quoted future prices for each contract.</t>
  </si>
  <si>
    <t>Income Taxes</t>
  </si>
  <si>
    <t>Income Tax Disclosure [Abstract]</t>
  </si>
  <si>
    <t>13. Income Taxes</t>
  </si>
  <si>
    <t>Visant and its subsidiaries are included in the consolidated federal income tax filing of its indirect parent company, Holdco, and its consolidated subsidiaries. The Company determines and allocates its income tax provision under the separate-return method except for the effects of certain provisions of the U.S. tax code which are accounted for on a consolidated group basis. Income tax amounts payable or receivable among members of the controlled group are settled based on the filing of income tax returns and the cash requirements of the respective members of the consolidated group.</t>
  </si>
  <si>
    <t>In connection with the taxable loss incurred by Holdco in 2010 as a result of the Refinancing and the related deduction of $97.2 million for previously tax-deferred original issue discount, Holdco derived certain income tax benefits that have since been fully utilized. The utilization of these tax benefits resulted in unsettled intra-group income taxes receivable and payable balances at Holdco and Visant, respectively. During the quarter ended June 29, 2013, these balances were settled when Holdco contributed approximately $60.5 million of income tax receivables to Visant.</t>
  </si>
  <si>
    <t>The Company recorded an income tax provision for the nine months ended September 28, 2013 based on its best estimate of the consolidated effective tax rate applicable for the entire 2013 fiscal year. The estimated full-year consolidated effective tax rate for fiscal 2013 is 61.2% before taking into account the impact of less than $0.1 million of accruals considered a current period tax expense. The combined effect of the annual estimated consolidated effective tax rate and the net current period tax adjustments resulted in an effective tax rate of 61.3% for the nine-month period ended September 28, 2013.</t>
  </si>
  <si>
    <t>For the comparable nine-month period ended September 29, 2012, the effective income tax rate was 44.8%. The increase in tax rate for the nine-month period ended September 28, 2013 was due primarily to the unfavorable tax effect of dividend repatriations and nondeductible expenses and a smaller pre-tax income base compared to the prior year period. Also contributing to the tax rate increase for the current year period was a non-recurring reduction in tax reserves during 2012 that was not present in the comparable period for 2013. The tax provision for the nine-month period ended September 28, 2013 also included a tax benefit of $0.3 million for research and development tax credits from 2012 as a result of tax legislation enacted during January 2013.</t>
  </si>
  <si>
    <t>The Company anticipates that the net operating losses from 2010 and 2011 that were not utilized during 2012 will be substantially utilized in 2013. Accordingly, the Company’s estimated consolidated effective tax rate for fiscal 2013 does not reflect a benefit for the domestic manufacturing deduction because a small portion of the Company’s net operating loss carryforwards will not be fully utilized until 2014. The effect of foreign earnings repatriations continues to unfavorably impact the Company’s effective tax rate.</t>
  </si>
  <si>
    <t>For the nine-month period ended September 28, 2013, the Company provided net tax and interest accruals for unrecognized tax benefits of $0.3 million. At September 28, 2013, the Company’s unrecognized tax benefit liability totaled $11.7 million, including interest and penalty accruals totaling $3.2 million. At December 29, 2012, the Company’s unrecognized tax benefit liability totaled $11.4 million, including interest and penalty accruals totaling $3.0 million. Substantially all of the liability was included in noncurrent liabilities for both periods.</t>
  </si>
  <si>
    <t>Holdco’s income tax filings for 2005 to 2012 are subject to examination in the U.S federal tax jurisdiction. In connection with an examination of Holdco’s income tax filings for 2005 and 2006, the Internal Revenue Service proposed certain transfer price adjustments with which the Company disagreed in order to preserve its right to seek relief from double taxation with the applicable U.S. and French tax authorities. The Company is also subject to examination in certain state jurisdictions for the 2005 to 2012 periods, none of which was individually material. The Company’s French income tax filings for 2010 and 2011 are presently under examination by the French tax authorities. The Canada Revenue Agency examination of the Company’s Canadian income tax filings for 2007 and 2008 was concluded in 2011 without adjustment. Although subject to uncertainty, the Company believes it has made appropriate provisions for all outstanding issues for all open years and in all applicable jurisdictions. Due primarily to the potential for resolution of the Company’s current U.S. federal examination and the expiration of the related statute of limitations, it is reasonably possible that the Company’s gross unrecognized tax benefit liability could change within the next twelve months by a range of zero to $7.4 million.</t>
  </si>
  <si>
    <t>In September 2013, the U.S. Treasury issued final regulations under Sections 162(a) and 263(a) of the Internal Revenue Code of 1986 (the “Code”), regarding the deduction and capitalization of expenditures related to tangible property. The final regulations replace temporary regulations that were issued in December 2011. The U.S. Treasury also released proposed regulations under Section 168 of the Code regarding dispositions of tangible property. These final and proposed regulations will be effective for the Company’s 2014 fiscal year ending January 3, 2015. The Company continues to review the regulations, but does not believe there will be a material impact on its results of operations, financial position, or cash flows when they are fully adopted.</t>
  </si>
  <si>
    <t>President Obama’s administration has proposed significant changes to U.S. tax laws for U.S. corporations doing business outside the United States, including a proposal to defer certain tax deductions allocable to non-U.S. earnings until those earnings are repatriated. As discussion continues over comprehensive U.S. tax reform, it is not presently possible to predict the effect on the Company of tax legislation not yet enacted.</t>
  </si>
  <si>
    <t>Benefit Plans</t>
  </si>
  <si>
    <t>Compensation And Retirement Disclosure [Abstract]</t>
  </si>
  <si>
    <t>14. Benefit Plans</t>
  </si>
  <si>
    <t>Pension and Other Postretirement Benefit Plans</t>
  </si>
  <si>
    <t>Net periodic benefit expense (income) for pension and other postretirement benefit plans is presented below:</t>
  </si>
  <si>
    <t>Pension benefits</t>
  </si>
  <si>
    <t>Postretirement benefits</t>
  </si>
  <si>
    <t>Service cost</t>
  </si>
  <si>
    <t>Interest cost</t>
  </si>
  <si>
    <t>Expected return on plan assets</t>
  </si>
  <si>
    <t>(5,489</t>
  </si>
  <si>
    <t>(6,009</t>
  </si>
  <si>
    <t>Amortization of prior service cost</t>
  </si>
  <si>
    <t>(211</t>
  </si>
  <si>
    <t>(69</t>
  </si>
  <si>
    <t>Amortization of net actuarial loss</t>
  </si>
  <si>
    <t>Net periodic benefit expense (income)</t>
  </si>
  <si>
    <t>(45</t>
  </si>
  <si>
    <t>(47</t>
  </si>
  <si>
    <t>(16,467</t>
  </si>
  <si>
    <t>(18,027</t>
  </si>
  <si>
    <t>(633</t>
  </si>
  <si>
    <t>(207</t>
  </si>
  <si>
    <t>(135</t>
  </si>
  <si>
    <t>(138</t>
  </si>
  <si>
    <t>As of December 29, 2012, the Company did not expect to have an obligation to contribute to its qualified pension plans in 2013 due to the funded status and credit balances of the qualified plans, and this expectation for 2013 had not changed as of September 28, 2013. For the nine months ended September 28, 2013, the Company did not make any contributions to its qualified pension plans and contributed $2.0 million and $0.1 million to its non-qualified pension plans and postretirement welfare plans, respectively. The non-qualified pension payments made during the nine months ended September 28, 2013 were consistent with the amount anticipated as of December 29, 2012.</t>
  </si>
  <si>
    <t>Disclosure Of Compensation Related Costs Sharebased Payments [Abstract]</t>
  </si>
  <si>
    <t>2003 Stock Incentive Plan</t>
  </si>
  <si>
    <t>The 2003 Stock Incentive Plan (the “2003 Plan”) was approved by Holdco’s Board of Directors and was effective as of October 30, 2003. The 2003 Plan permitted Holdco to grant to key employees and certain other persons stock options and stock awards and provided for a total of 288,023 shares of common stock for issuance of options and awards to employees of Holdco and its subsidiaries and a total of 10,000 shares of common stock for issuance of options and awards to directors and other persons providing services to Holdco. As of July 29, 2013, no further grants may be made under the 2003 Plan in accordance with its terms. The 4,180 options issued under the 2003 Plan in January 2004 that remain outstanding expire on the tenth anniversary of the grant date, in or about January 2014.</t>
  </si>
  <si>
    <t>2004 Stock Option Plan</t>
  </si>
  <si>
    <t>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Holdco Class A Common Stock (“Class A Common Stock”). As of September 28, 2013, there were 178,298 shares available for grant under the 2004 Plan. Shares related to grants that are forfeited, terminated, cancelled or expire unexercised become available for new grants.</t>
  </si>
  <si>
    <t>Option grants consist of “time options”, which fully vested and became exercisable in annual installments through 2009 (for those options granted in 2004 and 2005), and/or “performance options”, which vest and become exercisable following the date of grant based upon the achievement of certain EBITDA and other performance targets, and in any event by the eighth anniversary of the date of grant. The performance vesting includes certain carryforward provisions if targets are not achieved in a particular fiscal year and performance in a subsequent fiscal year satisfies cumulative performance targets. Upon the occurrence of a “change in control” (as defined under the 2004 Plan), the unvested portion of any time option will immediately become vested and exercisable, and the vesting and exercisability of the unvested portion of any performance option may accelerate, if certain EBITDA or other performance measures have been satisfied. A “change in control” under the 2004 Plan is defined as: (i) the sale (in one or a series of transactions) of all or substantially all of the assets of Holdco to an unaffiliated person; (ii) a sale (in one transaction or a series of transactions) resulting in more than 50% of the voting stock of Holdco being held by an unaffiliated person; (iii) a merger, consolidation, recapitalization or reorganization of Holdco with or into an unaffiliated person; in the case of each of clauses (i) through (iii) above, if and only if any such event results in the inability of the Sponsors, or any member or members of the Sponsors, to designate or elect a majority of Holdco’s Board of Directors (or the board of directors of the resulting entity or its parent company). The option exercise period is determined at the time of grant of the option but may not extend beyond the end of the calendar year that is ten calendar years after the date the option is granted. Options granted under the 2004 Plan will begin expiring in late 2014. All stock options, restricted shares and any common stock received upon the exercise of such equity awards or with respect to which restrictions lapse are governed by a management stockholder’s agreement and a sale participation agreement. As of September 28, 2013, there were 237,897 options vested under the 2004 Plan and no options unvested and subject to future vesting.</t>
  </si>
  <si>
    <t>Jostens Long-Term Incentives</t>
  </si>
  <si>
    <t>Certain key Jostens employees participate in the Jostens 2012 long-term incentive plan, a long-term phantom share incentive program (the “2012 LTIP”). The program provides for the grant of phantom shares to the participating employee, which are subject to vesting and other terms and conditions and restrictions of the share award, which may include meeting certain performance metrics and continued employment. The grants will be settled in cash in a lump sum amount based on the fair market value of the Class A Common Stock and the number of shares in which the employee has vested, following the end of fiscal year 2014 (which occurs on January 3, 2015). In the case of a limited number of certain senior executives of Jostens, absent a change of control prior to January 3, 2015, payment with respect to a portion of the lump sum payment in respect of the performance award in which the executive vests as of the end of fiscal year 2014 will not be due until the earlier of a change in control or early 2016 (and not later than March 15, 2016). The awards provide for certain vesting and settlement of the vested award following the occurrence of certain termination of employment events prior to January 3, 2015, as described therein. Unvested shares, including if the respective performance target is not achieved, are forfeited without payment. The awards are also subject to certain agreements by the employee as to confidentiality, non-competition and non-solicitation to which the employee is bound during his or her employment and for two years following a separation of service.</t>
  </si>
  <si>
    <t>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During the third quarter of 2013, Jostens implemented a long-term phantom share incentive program with certain of Jostens’ key employees (the “Jostens 2013 LTIP”). The grants of phantom shares to the participating employees were made on terms similar to the April 2013 Special LTIP, including that such shares are subject to vesting based on continued employment.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Common Stock</t>
  </si>
  <si>
    <t>Visant is an indirect, wholly-owned subsidiary of Holdco. The Sponsors hold shares of the Class A Common Stock of Holdco, and additionally certain of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For the three months ended September 28, 2013 and September 29, 2012, Visant recognized total stock-based compensation expense of $0.6 million and $0.2 million, respectively. For the nine months ended September 28, 2013 and September 29, 2012, Visant recognized total stock-based compensation expense of $0.7 million and $0.4 million, respectively. Stock-based compensation is included in selling and administrative expenses.</t>
  </si>
  <si>
    <t>For the nine-month periods ended September 28, 2013 and September 29, 2012, there were no issuances of restricted shares or stock options.</t>
  </si>
  <si>
    <t>As of September 28, 2013, there was no unrecognized stock-based compensation expense related to restricted shares expected to be recognized.</t>
  </si>
  <si>
    <t>Stock Options</t>
  </si>
  <si>
    <t>The following table summarizes stock option activity for the Company:</t>
  </si>
  <si>
    <t>Options in thousands</t>
  </si>
  <si>
    <t>Options</t>
  </si>
  <si>
    <t>Weighted -</t>
  </si>
  <si>
    <t>average</t>
  </si>
  <si>
    <t>exercise price</t>
  </si>
  <si>
    <t>Outstanding at December 29, 2012</t>
  </si>
  <si>
    <t>Exercised</t>
  </si>
  <si>
    <t>(31</t>
  </si>
  <si>
    <t>Granted</t>
  </si>
  <si>
    <t>Forfeited/expired</t>
  </si>
  <si>
    <t>(44</t>
  </si>
  <si>
    <t>Cancelled</t>
  </si>
  <si>
    <t>Outstanding at September 28, 2013</t>
  </si>
  <si>
    <t>Vested or expected to vest at September 28, 2013</t>
  </si>
  <si>
    <t>Exercisable at September 28, 2013</t>
  </si>
  <si>
    <t>The weighted-average remaining contractual life of outstanding options at September 28, 2013 was approximately 1.3 years. As of September 28, 2013, there was no unrecognized stock-based compensation expense related to stock options expected to be recognized.</t>
  </si>
  <si>
    <t>LTIPs</t>
  </si>
  <si>
    <t>The following table summarizes the 2012 LTIP, April 2013 Special LTIP and Jostens 2013 LTIP award activity for the Company:</t>
  </si>
  <si>
    <t>Jostens</t>
  </si>
  <si>
    <t>Units in thousands</t>
  </si>
  <si>
    <t>LTIP</t>
  </si>
  <si>
    <t>Special LTIP</t>
  </si>
  <si>
    <t>2013 LTIP</t>
  </si>
  <si>
    <t>Forfeited/Expired</t>
  </si>
  <si>
    <t>Settled/Paid</t>
  </si>
  <si>
    <t>(1</t>
  </si>
  <si>
    <t>(29</t>
  </si>
  <si>
    <t>As of September 28, 2013, there was $0.4 million, $0.6 million and $3.2 million of unrecognized stock-based compensation expense related to the 2012 LTIP, April 2013 Special LTIP and Jostens 2013 LTIP, respectively, to be recognized.</t>
  </si>
  <si>
    <t>Business Segments</t>
  </si>
  <si>
    <t>Segment Reporting [Abstract]</t>
  </si>
  <si>
    <t>The Company’s three reportable segments consist of:</t>
  </si>
  <si>
    <r>
      <t>Scholastic</t>
    </r>
    <r>
      <rPr>
        <sz val="10"/>
        <color theme="1"/>
        <rFont val="Times New Roman"/>
        <family val="1"/>
      </rPr>
      <t>—provides services in conjunction with the marketing, sale and production of class rings and an array of graduation products and other scholastic affinity products to students and administrators primarily in high schools, colleges and other post-secondary institutions;</t>
    </r>
  </si>
  <si>
    <r>
      <t>Memory Book</t>
    </r>
    <r>
      <rPr>
        <sz val="10"/>
        <color theme="1"/>
        <rFont val="Times New Roman"/>
        <family val="1"/>
      </rPr>
      <t>—provides services in conjunction with the publication, marketing, sale and production of school yearbooks, memory books and related products that help people tell their stories and chronicle important events; and</t>
    </r>
  </si>
  <si>
    <r>
      <t>Marketing and Publishing Services—</t>
    </r>
    <r>
      <rPr>
        <sz val="10"/>
        <color theme="1"/>
        <rFont val="Times New Roman"/>
        <family val="1"/>
      </rPr>
      <t>provides services in conjunction with the development, marketing, sale and production of multi-sensory and interactive advertising sampling systems and packaging, primarily for the fragrance, cosmetic and personal care segments, and provides innovative products and related services to the direct marketing sector. The group also produces book components primarily for the educational and trade publishing segments.</t>
    </r>
  </si>
  <si>
    <t>The following table presents information of the Company by business segment. Operating (loss) income for the three and nine months ended September 29, 2012 for the Scholastic segment, the Memory Book segment and the Marketing and Publishing Services segment has been adjusted to make an immaterial correction to the previously reported allocation of the Company’s consolidated operating (loss) income by segment.</t>
  </si>
  <si>
    <t>$ Change</t>
  </si>
  <si>
    <t>% Change</t>
  </si>
  <si>
    <t>% </t>
  </si>
  <si>
    <t>Memory Book</t>
  </si>
  <si>
    <t>(3,317</t>
  </si>
  <si>
    <t>(5.0</t>
  </si>
  <si>
    <t>%) </t>
  </si>
  <si>
    <t>Marketing and Publishing Services</t>
  </si>
  <si>
    <t>Inter-segment eliminations</t>
  </si>
  <si>
    <t>(169</t>
  </si>
  <si>
    <t>(204</t>
  </si>
  <si>
    <t>NM</t>
  </si>
  <si>
    <t>Operating (loss) income</t>
  </si>
  <si>
    <t>(19,178</t>
  </si>
  <si>
    <t>(17,624</t>
  </si>
  <si>
    <t>(1,554</t>
  </si>
  <si>
    <t>(8.8</t>
  </si>
  <si>
    <t>(3,596</t>
  </si>
  <si>
    <t>(22.4</t>
  </si>
  <si>
    <t>(4,148</t>
  </si>
  <si>
    <t>(50.3</t>
  </si>
  <si>
    <t>Depreciation and Amortization</t>
  </si>
  <si>
    <t>(2,620</t>
  </si>
  <si>
    <t>(33.9</t>
  </si>
  <si>
    <t>(3,262</t>
  </si>
  <si>
    <t>(34.3</t>
  </si>
  <si>
    <t>(5,411</t>
  </si>
  <si>
    <t>(21.4</t>
  </si>
  <si>
    <t>NM =ot meaningful</t>
  </si>
  <si>
    <t>(7,884</t>
  </si>
  <si>
    <t>(2.4</t>
  </si>
  <si>
    <t>(12,986</t>
  </si>
  <si>
    <t>(3.9</t>
  </si>
  <si>
    <t>(8,542</t>
  </si>
  <si>
    <t>(3.1</t>
  </si>
  <si>
    <t>(404</t>
  </si>
  <si>
    <t>(482</t>
  </si>
  <si>
    <t>(29,334</t>
  </si>
  <si>
    <t>(3.2</t>
  </si>
  <si>
    <t>(392</t>
  </si>
  <si>
    <t>(1.6</t>
  </si>
  <si>
    <t>(1,444</t>
  </si>
  <si>
    <t>(1.3</t>
  </si>
  <si>
    <t>(11,053</t>
  </si>
  <si>
    <t>(34.2</t>
  </si>
  <si>
    <t>(12,889</t>
  </si>
  <si>
    <t>(7.7</t>
  </si>
  <si>
    <t>(2,041</t>
  </si>
  <si>
    <t>(8.7</t>
  </si>
  <si>
    <t>(3,054</t>
  </si>
  <si>
    <t>(10.6</t>
  </si>
  <si>
    <t>(5,006</t>
  </si>
  <si>
    <t>(6.5</t>
  </si>
  <si>
    <t>Related Party Transactions</t>
  </si>
  <si>
    <t>Related Party Transactions [Abstract]</t>
  </si>
  <si>
    <t>17. Related Party Transactions</t>
  </si>
  <si>
    <t>Management Services Agreement</t>
  </si>
  <si>
    <t>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1.0 million and $0.9 million for the three-month periods ended September 28, 2013 and September 29, 2012, respectively. The Company incurred advisory fees from the Sponsors of $2.9 million and $2.8 million for the nine-month periods ended September 28, 2013 and September 29, 2012, respectively.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t>
  </si>
  <si>
    <t>KKR Capstone is a team of operational professionals who work exclusively with KKR’s investment professionals and portfolio company management teams to enhance and strengthen operations in KKR’s portfolio companies. The Company has retained KKR Capstone from time to time to provide certain of its businesses with consulting services primarily to help identify and implement operational improvements and other strategic efforts within its businesses. The Company incurred less than $0.1 million of charges during the three months ended September 28, 2013 and did not incur any charges during the three months ended September 29, 2012 for services provided by KKR Capstone. The Company incurred less than $0.1 million of charges during the nine months ended September 28, 2013 and incurred approximately $0.2 million of charges during the nine months ended September 29, 2012 for services provided by KKR Capstone. An affiliate of KKR Capstone has an ownership interest in Holdco.</t>
  </si>
  <si>
    <t>Certain of the lenders under the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t>
  </si>
  <si>
    <t>Affiliates of Credit Suisse Securities (USA) LLC and KKR Capital Markets LLC act as lenders and/or as agents under the Credit Facilities and were initial purchasers of the Senior Notes, for which they received and will receive customary fees and expenses and are indemnified by the Company against certain liabilities. Each of Credit Suisse Securities (USA) LLC and KKR Capital Markets LLC is an affiliate of one of the Sponsors.</t>
  </si>
  <si>
    <t>In December 2012, the Company repurchased for retirement in privately negotiated transactions $13.3 million in aggregate principal amount of Senior Notes. An affiliate of KKR served in an agency capacity for the broker executing the repurchases on the Company’s behalf, for which the affiliate received customary compensation.</t>
  </si>
  <si>
    <t>In 2011, Visant entered into pay-fixed/receive-floating interest rate swap transactions (the “Swap Transactions”) with respect to its variable rate term loan indebtedness under the Credit Facilities. The counterparties to the Swap Transactions or their affiliates are parties to the Credit Facilities. Such parties have received (or will receive) customary fees and commissions for such transactions. Credit Suisse International, which is a counterparty to one of the Swap Transactions, is an affiliate of DLJMBP III.</t>
  </si>
  <si>
    <t>The Company is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An affiliate of KKR is party to an agreement with CoreTrust which permits certain KKR affiliat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the KKR affiliate.</t>
  </si>
  <si>
    <t>The Company has participated in providing integrated marketing programs with an affiliate of First Data Corporation, a company which is owned and controlled by affiliates of KKR. This collaborative arrangement was terminated during the quarter ended September 29, 2012, subject to certain possible residual revenue. For the nine months ended September 29, 2012, the amount of revenue that the Company recognized through this arrangement was not material to its financial statements.</t>
  </si>
  <si>
    <t>Condensed Consolidating Guarantor Information</t>
  </si>
  <si>
    <t>Condensed Financial Information Of Parent Company Only Disclosure [Abstract]</t>
  </si>
  <si>
    <t>18. Condensed Consolidating Guarantor Information</t>
  </si>
  <si>
    <r>
      <t xml:space="preserve">As discussed in Note 10, </t>
    </r>
    <r>
      <rPr>
        <i/>
        <sz val="10"/>
        <color theme="1"/>
        <rFont val="Times New Roman"/>
        <family val="1"/>
      </rPr>
      <t>Debt</t>
    </r>
    <r>
      <rPr>
        <sz val="10"/>
        <color theme="1"/>
        <rFont val="Times New Roman"/>
        <family val="1"/>
      </rPr>
      <t>, Visant’s obligations under the Credit Facilities and the Senior Notes are guaranteed by certain of its wholly-owned subsidiaries on a full, unconditional and joint and several basis. The following tables present condensed consolidating financial information for Visant, as issuer, and its guarantor and non-guarantor subsidiaries. Included in the presentation of “Equity (earnings) in subsidiary, net of tax” is the elimination of intercompany interest expense incurred by the guarantors in the amount of $33.6 million and $34.0 million for the three-month periods ended September 28, 2013 and September 29, 2012, respectively. The elimination of intercompany interest expense incurred by the guarantors was $99.8 million and $101.5 million for the nine-month periods ended September 28, 2013 and September 29, 2012, respectively.</t>
    </r>
  </si>
  <si>
    <t>CONDENSED CONSOLIDATING STATEMENT OF OPERATIONS AND COMPREHENSIVE (LOSS) INCOME</t>
  </si>
  <si>
    <t>(UNAUDITED)</t>
  </si>
  <si>
    <t>Three months ended September 28, 2013</t>
  </si>
  <si>
    <t>Non-</t>
  </si>
  <si>
    <t>Visant</t>
  </si>
  <si>
    <t>Guarantors</t>
  </si>
  <si>
    <t>Eliminations</t>
  </si>
  <si>
    <t> 184,223</t>
  </si>
  <si>
    <t> 30,171</t>
  </si>
  <si>
    <t>(6,843</t>
  </si>
  <si>
    <t> 207,551</t>
  </si>
  <si>
    <t>(6,728</t>
  </si>
  <si>
    <t>(115</t>
  </si>
  <si>
    <t>Gain on disposal of assets</t>
  </si>
  <si>
    <t>(33,606</t>
  </si>
  <si>
    <t>(38,017</t>
  </si>
  <si>
    <t>(33,159</t>
  </si>
  <si>
    <t>(34,486</t>
  </si>
  <si>
    <t>Provision for (benefit from) income taxes</t>
  </si>
  <si>
    <t>(13,366</t>
  </si>
  <si>
    <t>(7,438</t>
  </si>
  <si>
    <t>(Loss) income from operations</t>
  </si>
  <si>
    <t>(42,899</t>
  </si>
  <si>
    <t>(19,793</t>
  </si>
  <si>
    <t>(27,048</t>
  </si>
  <si>
    <t>Equity (earnings) in subsidiary, net of tax</t>
  </si>
  <si>
    <t>(15,851</t>
  </si>
  <si>
    <t>(2,108</t>
  </si>
  <si>
    <t>(17,685</t>
  </si>
  <si>
    <t>(24,930</t>
  </si>
  <si>
    <t>(17,051</t>
  </si>
  <si>
    <t>Three months ended September 29, 2012</t>
  </si>
  <si>
    <t>(3,815</t>
  </si>
  <si>
    <t>(3,791</t>
  </si>
  <si>
    <t>(24</t>
  </si>
  <si>
    <t>(149</t>
  </si>
  <si>
    <t>(472</t>
  </si>
  <si>
    <t>(34,021</t>
  </si>
  <si>
    <t>(39,422</t>
  </si>
  <si>
    <t>(27,392</t>
  </si>
  <si>
    <t>(31,204</t>
  </si>
  <si>
    <t>(390</t>
  </si>
  <si>
    <t>(12,019</t>
  </si>
  <si>
    <t>(12</t>
  </si>
  <si>
    <t>(11,753</t>
  </si>
  <si>
    <t>(39,032</t>
  </si>
  <si>
    <t>(15,373</t>
  </si>
  <si>
    <t>(19,451</t>
  </si>
  <si>
    <t>(19,581</t>
  </si>
  <si>
    <t>(945</t>
  </si>
  <si>
    <t>(14,428</t>
  </si>
  <si>
    <t>(18,654</t>
  </si>
  <si>
    <t>(13,672</t>
  </si>
  <si>
    <t>CONDENSED CONSOLIDATING STATEMENT OF OPERATIONS AND COMPREHENSIVE INCOME (UNAUDITED)</t>
  </si>
  <si>
    <t>Nine months ended September 28, 2013</t>
  </si>
  <si>
    <t> 842,181</t>
  </si>
  <si>
    <t> 76,284</t>
  </si>
  <si>
    <t>(17,442</t>
  </si>
  <si>
    <t> 901,023</t>
  </si>
  <si>
    <t>(17,505</t>
  </si>
  <si>
    <t>(367</t>
  </si>
  <si>
    <t>(42</t>
  </si>
  <si>
    <t>(99,779</t>
  </si>
  <si>
    <t>(114,524</t>
  </si>
  <si>
    <t>Provision for income taxes</t>
  </si>
  <si>
    <t>(120,639</t>
  </si>
  <si>
    <t>(135,376</t>
  </si>
  <si>
    <t>(5,188</t>
  </si>
  <si>
    <t>(40,747</t>
  </si>
  <si>
    <t>Comprehensive income</t>
  </si>
  <si>
    <t>(43,198</t>
  </si>
  <si>
    <t>Nine months ended September 29, 2012</t>
  </si>
  <si>
    <t> 875,643</t>
  </si>
  <si>
    <t> 74,031</t>
  </si>
  <si>
    <t>(19,317</t>
  </si>
  <si>
    <t> 930,357</t>
  </si>
  <si>
    <t>(19,334</t>
  </si>
  <si>
    <t>(317</t>
  </si>
  <si>
    <t>(2,315</t>
  </si>
  <si>
    <t>(18</t>
  </si>
  <si>
    <t>(101,547</t>
  </si>
  <si>
    <t>(116,391</t>
  </si>
  <si>
    <t>(118,114</t>
  </si>
  <si>
    <t>(145,139</t>
  </si>
  <si>
    <t>(5,166</t>
  </si>
  <si>
    <t>(48,748</t>
  </si>
  <si>
    <t>(50,891</t>
  </si>
  <si>
    <t>CONDENSED CONSOLIDATING BALANCE SHEET (UNAUDITED)</t>
  </si>
  <si>
    <t>(355</t>
  </si>
  <si>
    <t>Salespersons overdrafts, net</t>
  </si>
  <si>
    <t>Intercompany receivable</t>
  </si>
  <si>
    <t>(17,731</t>
  </si>
  <si>
    <t>(18,086</t>
  </si>
  <si>
    <t>(685,311</t>
  </si>
  <si>
    <t>Investment in subsidiaries</t>
  </si>
  <si>
    <t>(888,661</t>
  </si>
  <si>
    <t>(1,592,058</t>
  </si>
  <si>
    <t>LIABILITIES AND STOCKHOLDER’S (DEFICIT) EQUITY</t>
  </si>
  <si>
    <t>(2</t>
  </si>
  <si>
    <t>(16,649</t>
  </si>
  <si>
    <t>(137</t>
  </si>
  <si>
    <t>Intercompany payable</t>
  </si>
  <si>
    <t>(17,730</t>
  </si>
  <si>
    <t>(17,869</t>
  </si>
  <si>
    <t>Long-term debt and capital leases—less current maturities</t>
  </si>
  <si>
    <t>(685,528</t>
  </si>
  <si>
    <t>(3,991</t>
  </si>
  <si>
    <t>(703,397</t>
  </si>
  <si>
    <t>Stockholder’s (deficit) equity</t>
  </si>
  <si>
    <t>(561,767</t>
  </si>
  <si>
    <t>CONDENSED CONSOLIDATING BALANCE SHEET</t>
  </si>
  <si>
    <t>(418</t>
  </si>
  <si>
    <t>(6,874</t>
  </si>
  <si>
    <t>(7,292</t>
  </si>
  <si>
    <t>(586,586</t>
  </si>
  <si>
    <t>(845,463</t>
  </si>
  <si>
    <t>(1,439,341</t>
  </si>
  <si>
    <t>(2,949</t>
  </si>
  <si>
    <t>(162</t>
  </si>
  <si>
    <t>(522</t>
  </si>
  <si>
    <t>(6,875</t>
  </si>
  <si>
    <t>(7,035</t>
  </si>
  <si>
    <t>(586,843</t>
  </si>
  <si>
    <t>(593,878</t>
  </si>
  <si>
    <t>(642,553</t>
  </si>
  <si>
    <t>CONDENSED CONSOLIDATING STATEMENT OF CASH FLOWS (UNAUDITED)</t>
  </si>
  <si>
    <t>Other cash used in operating activities</t>
  </si>
  <si>
    <t>(15,173</t>
  </si>
  <si>
    <t>(28,059</t>
  </si>
  <si>
    <t>(564</t>
  </si>
  <si>
    <t>(3,050</t>
  </si>
  <si>
    <t>(436</t>
  </si>
  <si>
    <t>(62</t>
  </si>
  <si>
    <t>(24,777</t>
  </si>
  <si>
    <t>(1,564</t>
  </si>
  <si>
    <t>(26,403</t>
  </si>
  <si>
    <t>(231</t>
  </si>
  <si>
    <t>(16,939</t>
  </si>
  <si>
    <t>(1,005</t>
  </si>
  <si>
    <t>(24,755</t>
  </si>
  <si>
    <t>(17,498</t>
  </si>
  <si>
    <t>(42,315</t>
  </si>
  <si>
    <t>(5,000</t>
  </si>
  <si>
    <t>Repayments of long-term debt and capital leases</t>
  </si>
  <si>
    <t>(12,005</t>
  </si>
  <si>
    <t>(3,548</t>
  </si>
  <si>
    <t>(99</t>
  </si>
  <si>
    <t>(15,652</t>
  </si>
  <si>
    <t>Proceeds from issuance of long-term debt</t>
  </si>
  <si>
    <t>Intercompany payable (receivable)</t>
  </si>
  <si>
    <t>(37,873</t>
  </si>
  <si>
    <t>Net cash (used in) provided by financing activities</t>
  </si>
  <si>
    <t>(30,878</t>
  </si>
  <si>
    <t>(279</t>
  </si>
  <si>
    <t>(31,376</t>
  </si>
  <si>
    <t>(487</t>
  </si>
  <si>
    <t>(26,915</t>
  </si>
  <si>
    <t>(39,824</t>
  </si>
  <si>
    <t>(28,091</t>
  </si>
  <si>
    <t>(2,061</t>
  </si>
  <si>
    <t>(21,228</t>
  </si>
  <si>
    <t>(12,799</t>
  </si>
  <si>
    <t>(41,217</t>
  </si>
  <si>
    <t>(1,797</t>
  </si>
  <si>
    <t>(43,014</t>
  </si>
  <si>
    <t>(1,909</t>
  </si>
  <si>
    <t>(1,171</t>
  </si>
  <si>
    <t>(3,080</t>
  </si>
  <si>
    <t>(2,099</t>
  </si>
  <si>
    <t>(41,293</t>
  </si>
  <si>
    <t>(868</t>
  </si>
  <si>
    <t>(42,161</t>
  </si>
  <si>
    <t>(35,000</t>
  </si>
  <si>
    <t>(6</t>
  </si>
  <si>
    <t>(3,355</t>
  </si>
  <si>
    <t>(3,376</t>
  </si>
  <si>
    <t>(24,600</t>
  </si>
  <si>
    <t>(256</t>
  </si>
  <si>
    <t>Increase (decrease) in cash and cash equivalents</t>
  </si>
  <si>
    <t>(2,463</t>
  </si>
  <si>
    <t>(129</t>
  </si>
  <si>
    <t>Significant Accounting Policies (Policies)</t>
  </si>
  <si>
    <t>On July 27, 2012, the Financial Accounting Standards Board (“FASB”) issued Accounting Standards Update 2012-02 (“ASU 2012-02”) which amends the guidance on testing indefinite-lived intangible assets, other than goodwill, for impairment. Under ASU 2012-02, an entity testing an indefinite-lived intangible asset, other than goodwill, for impairment has the option of performing a qualitative assessment before calculating the fair value of the asset. Although ASU 2012-02 revises the examples of events and circumstances that an entity should consider in interim periods, it does not revise the requirements to test (1) indefinite-lived intangible assets annually for impairment and (2) between annual tests if there is a change in events or circumstances. ASU 2012-02 is effective for annual and interim impairment tests performed for fiscal years beginning after September 15, 2012, with early adoption permitted. The Company’s adoption of this guidance did not have a material impact on its financial statements.</t>
  </si>
  <si>
    <t>On February 5, 2013, the FASB issued Accounting Standards Update 2013-02 (“ASU 2013-02”) which amends existing guidance by requiring additional disclosure either on the face of the income statement or in the notes to the financial statements of significant amounts reclassified out of accumulated other comprehensive income. ASU 2013-02 became effective for interim and annual periods beginning on or after December 15, 2012, to be applied on a prospective basis. The Company’s adoption of this guidance did not have a material impact on its financial statements.</t>
  </si>
  <si>
    <t>On February 28, 2013, the FASB issued Accounting Standards Update 2013-04 (“ASU 2013-04”) which requires entities to measure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 and several arrangement and the total outstanding amount of the obligation for all joint parties. ASU 2013-04 is effective for interim and annual periods, beginning on or after December 15, 2013 and should be applied retrospectively to obligations with joint and several liabilities existing at the beginning of an entity’s fiscal year of adoption. Early adoption is permitted. The Company is currently evaluating the impact and disclosure under this guidance but does not expect this standard to have a material impact, if any, on its financial statements.</t>
  </si>
  <si>
    <t>On July 17, 2013, the FASB issued Accounting Standards Update 2013-10 (“ASU 2013-10”) which amends ASC 815 to allow entities to use the federal funds effective swap rate, in addition to U.S. Treasury rates and LIBOR, as a benchmark interest rate in accounting for fair value and cash flow hedges in the United States. ASU 2013-10 also eliminates the provision in ASC 815 which prohibited the use of different benchmark rates for similar hedges except in rare and justifiable circumstances. ASU 2013-10 is effective prospectively for qualifying new hedging relationships entered into on or after July 17, 2013 and for hedging relationships redesignated on or after that date. The Company’s adoption of this guidance did not have a material impact on its financial statements.</t>
  </si>
  <si>
    <t>Restructuring Activity and Other Special Charges (Tables)</t>
  </si>
  <si>
    <t>Schedule of Changes in Restructuring Accruals</t>
  </si>
  <si>
    <t>Acquisitions (Tables) (Carestia [Member])</t>
  </si>
  <si>
    <t>Carestia [Member]</t>
  </si>
  <si>
    <t>Schedule of Final Allocation of Purchase Price</t>
  </si>
  <si>
    <t>Acquisition of Intangible Assets and Goodwill</t>
  </si>
  <si>
    <t>Accumulated Other Comprehensive Loss (Tables)</t>
  </si>
  <si>
    <t>Summary of Changes in Accumulated Other Comprehensive Loss by Component, Net of Tax</t>
  </si>
  <si>
    <t>Accounts Receivable (Tables)</t>
  </si>
  <si>
    <t>Schedule of Accounts Receivable</t>
  </si>
  <si>
    <t>Inventories (Tables)</t>
  </si>
  <si>
    <t>Schedule of Inventories</t>
  </si>
  <si>
    <t>Fair Value Measurements (Tables)</t>
  </si>
  <si>
    <t>Schedule of Non-Financial Assets and Liabilities Measured at Fair Value on Non-Recurring Basis</t>
  </si>
  <si>
    <t>The following table provides information by level for non-financial assets and liabilities that were measured at fair value during the nine months ended September 28, 2013 on a non-recurring basis.</t>
  </si>
  <si>
    <t>Goodwill and Other Intangible Assets (Tables)</t>
  </si>
  <si>
    <t>Change in Carrying Amount of Goodwill</t>
  </si>
  <si>
    <t>Schedule of Information Regarding Other Intangible Assets</t>
  </si>
  <si>
    <t>Debt (Tables)</t>
  </si>
  <si>
    <t>Schedule of Debt Obligations</t>
  </si>
  <si>
    <t>Derivative Financial Instruments and Hedging Activities (Tables)</t>
  </si>
  <si>
    <t>Fair Value of Outstanding Derivative Instruments</t>
  </si>
  <si>
    <t>Summary of Activity of Derivative Instruments that Qualify for Hedge Accounting</t>
  </si>
  <si>
    <t>Recognized Gain or Loss Related to Derivative Instruments</t>
  </si>
  <si>
    <t>Benefit Plans (Tables)</t>
  </si>
  <si>
    <t>Net Periodic Benefit Expense (Income) of Pension and Other Postretirement Benefit Plans</t>
  </si>
  <si>
    <t>Stock-Based Compensation (Tables)</t>
  </si>
  <si>
    <t>Schedule of Stock Option Activity</t>
  </si>
  <si>
    <t>Schedule of LTIP Award Activity</t>
  </si>
  <si>
    <t>April 2013</t>
  </si>
  <si>
    <t>Business Segments (Tables)</t>
  </si>
  <si>
    <t>Schedule of Segment Information by Business Segment</t>
  </si>
  <si>
    <t>Condensed Consolidating Guarantor Information (Tables)</t>
  </si>
  <si>
    <t>Schedule of Condensed Consolidating Statement of Operations and Comprehensive (Loss) Income</t>
  </si>
  <si>
    <t>Schedule of Condensed Consolidating Balance Sheets</t>
  </si>
  <si>
    <t>Schedule of Condensed Consolidating Statement of Cash Flows</t>
  </si>
  <si>
    <t>Overview and Basis of Presentation - Additional Information (Detail)</t>
  </si>
  <si>
    <t>Kohlberg Kravis Roberts &amp; Co. L.P. [Member]</t>
  </si>
  <si>
    <t>Voting interest in Holdco</t>
  </si>
  <si>
    <t>Economic interest in Holdco</t>
  </si>
  <si>
    <t>DLJ Merchant Banking Partners III, L.P. [Member]</t>
  </si>
  <si>
    <t>Other Co-Investors [Member]</t>
  </si>
  <si>
    <t>Members of Management [Member]</t>
  </si>
  <si>
    <t>Significant Accounting Policies - Additional Information (Detail) (USD $)</t>
  </si>
  <si>
    <t>In Millions, unless otherwise specified</t>
  </si>
  <si>
    <t>Employee Service Share-based Compensation, Allocation of Recognized Period Costs [Line Items]</t>
  </si>
  <si>
    <t>Product warranty expense</t>
  </si>
  <si>
    <t>Accrued warranty costs</t>
  </si>
  <si>
    <t>Total share-based compensation</t>
  </si>
  <si>
    <t>Selling and Administrative Expenses [Member]</t>
  </si>
  <si>
    <t>Advertising expense</t>
  </si>
  <si>
    <t>Restructuring Activity and Other Special Charges - Additional Information (Detail) (USD $)</t>
  </si>
  <si>
    <t>Employees</t>
  </si>
  <si>
    <t>Restructuring Cost and Reserve [Line Items]</t>
  </si>
  <si>
    <t>Restructuring costs</t>
  </si>
  <si>
    <t>Non-recurring charge related to the mutual termination of a multi-year marketing and sponsorship arrangement</t>
  </si>
  <si>
    <t>Aggregate number of employees affected by cost savings initiatives</t>
  </si>
  <si>
    <t>Non-cash asset impairment charges</t>
  </si>
  <si>
    <t>Other special charges</t>
  </si>
  <si>
    <t>Restructuring accruals</t>
  </si>
  <si>
    <t>Cumulative employee severance and related benefit costs</t>
  </si>
  <si>
    <t>Cash paid related to employee severance and related benefit</t>
  </si>
  <si>
    <t>Scholastic [Member]</t>
  </si>
  <si>
    <t>Memory Book [Member]</t>
  </si>
  <si>
    <t>Marketing and Publishing Services [Member]</t>
  </si>
  <si>
    <t>Restructuring Activity and Other Special Charges - Schedule of Changes in Restructuring Accruals (Detail) (USD $)</t>
  </si>
  <si>
    <t>Restructuring Reserve Disclosures [Abstract]</t>
  </si>
  <si>
    <t>Beginning balance</t>
  </si>
  <si>
    <t>Ending balance</t>
  </si>
  <si>
    <t>2013 Initiatives [Member]</t>
  </si>
  <si>
    <t>2012 Initiatives [Member]</t>
  </si>
  <si>
    <t>2011 Initiatives [Member]</t>
  </si>
  <si>
    <t>Acquisitions - Additional Information (Detail) (Carestia [Member], USD $)</t>
  </si>
  <si>
    <t>Jul. 01, 2013</t>
  </si>
  <si>
    <t>Business Acquisition [Line Items]</t>
  </si>
  <si>
    <t>Total purchase price</t>
  </si>
  <si>
    <t>Intangible assets and goodwill</t>
  </si>
  <si>
    <t>Acquisitions - Schedule of Final Allocation of Purchase Price (Detail) (USD $)</t>
  </si>
  <si>
    <t>Acquisitions - Acquisition of Intangible Assets and Goodwill (Detail) (Carestia [Member], USD $)</t>
  </si>
  <si>
    <t>Goodwill [Member]</t>
  </si>
  <si>
    <t>Customer Relationships [Member]</t>
  </si>
  <si>
    <t>Non-Compete Agreements [Member]</t>
  </si>
  <si>
    <t>Trademarks (definite lived) [Member]</t>
  </si>
  <si>
    <t>Accumulated Other Comprehensive Loss - Summary of Changes in Accumulated Other Comprehensive Loss by Component, Net of Tax (Detail) (USD $)</t>
  </si>
  <si>
    <t>Accumulated Other Comprehensive Income (Loss) [Line Items]</t>
  </si>
  <si>
    <t>Change in fair value of derivatives, net of tax</t>
  </si>
  <si>
    <t>Change in pension and other postretirement benefit plans, net of tax</t>
  </si>
  <si>
    <t>Amounts reclassified from AOCL, net of tax</t>
  </si>
  <si>
    <t>Fair Value of Derivatives [Member]</t>
  </si>
  <si>
    <t>Foreign Currency Translation [Member]</t>
  </si>
  <si>
    <t>Pension and Postretirement Plans [Member]</t>
  </si>
  <si>
    <t>Accumulated Other Comprehensive Loss - Summary of Changes in Accumulated Other Comprehensive Loss by Component, Net of Tax (Parenthetical) (Detail) (USD $)</t>
  </si>
  <si>
    <t>Accumulated Other Comprehensive Loss [Abstract]</t>
  </si>
  <si>
    <t>Change in fair value of derivatives, tax</t>
  </si>
  <si>
    <t>Change in pension and other postretirement benefit plans, tax</t>
  </si>
  <si>
    <t>Amounts reclassified from AOCL, tax</t>
  </si>
  <si>
    <t>Accounts Receivable - Schedule of Accounts Receivable (Detail) (USD $)</t>
  </si>
  <si>
    <t>Inventories - Schedule of Inventories (Detail) (USD $)</t>
  </si>
  <si>
    <t>Inventories - Additional Information (Detail) (USD $)</t>
  </si>
  <si>
    <t>Jostens [Member]</t>
  </si>
  <si>
    <t>Visant [Member]</t>
  </si>
  <si>
    <t>Condensed Financial Statements, Captions [Line Items]</t>
  </si>
  <si>
    <t>Maximum consigned inventory value</t>
  </si>
  <si>
    <t>Agreement termination by either party on written notice, in days</t>
  </si>
  <si>
    <t>'60 days</t>
  </si>
  <si>
    <t>Incurred expenses for consignment fees related to facility</t>
  </si>
  <si>
    <t>Fair Value Measurements - Additional Information (Detail) (USD $)</t>
  </si>
  <si>
    <t>Debt Instrument [Line Items]</t>
  </si>
  <si>
    <t>Carrying value of long-lived assets</t>
  </si>
  <si>
    <t>Long-lived assets written down to fair value</t>
  </si>
  <si>
    <t>Impairment charges</t>
  </si>
  <si>
    <t>Senior notes, interest rate</t>
  </si>
  <si>
    <t>10.00% Senior Notes Due 2017 [Member]</t>
  </si>
  <si>
    <t>Aggregate principal amount outstanding</t>
  </si>
  <si>
    <t>Fair value of debt</t>
  </si>
  <si>
    <t>Term Loan B [Member]</t>
  </si>
  <si>
    <t>Term loan B facility maturing year</t>
  </si>
  <si>
    <t>'2016</t>
  </si>
  <si>
    <t>Fair Value Measurements - Schedule of Non-Financial Assets and Liabilities Measured at Fair Value on Non-Recurring Basis (Detail) (Fair Value, Measurements, Nonrecurring [Member], USD $)</t>
  </si>
  <si>
    <t>Fair Value Measurements, Recurring and Nonrecurring, Valuation Techniques [Line Items]</t>
  </si>
  <si>
    <t>Loss on Long-lived assets held and used</t>
  </si>
  <si>
    <t>Quoted Prices in Active Market for Identical Assets Level 1 [Member]</t>
  </si>
  <si>
    <t>Significant Other Observable Input Level 2 [Member]</t>
  </si>
  <si>
    <t>Significant Unobservable Inputs Level 3 [Member]</t>
  </si>
  <si>
    <t>Goodwill and Other Intangible Assets - Change in Carrying Amount of Goodwill (Detail) (USD $)</t>
  </si>
  <si>
    <t>Goodwill [Line Items]</t>
  </si>
  <si>
    <t>Beginning Balance</t>
  </si>
  <si>
    <t>Ending Balance</t>
  </si>
  <si>
    <t>Goodwill and Other Intangible Assets - Schedule of Information Regarding Other Intangible Assets (Detail) (USD $)</t>
  </si>
  <si>
    <t>Finite-Lived Intangible Assets [Line Items]</t>
  </si>
  <si>
    <t>Gross carrying amount</t>
  </si>
  <si>
    <t>Accumulated amortization</t>
  </si>
  <si>
    <t>Trademarks Indefinite Lived [Member]</t>
  </si>
  <si>
    <t>School Relationships [Member]</t>
  </si>
  <si>
    <t>Estimated useful life, in years</t>
  </si>
  <si>
    <t>'10 years</t>
  </si>
  <si>
    <t>Internally Developed Software [Member]</t>
  </si>
  <si>
    <t>Internally Developed Software [Member] | Minimum [Member]</t>
  </si>
  <si>
    <t>'2 years</t>
  </si>
  <si>
    <t>Internally Developed Software [Member] | Maximum [Member]</t>
  </si>
  <si>
    <t>'5 years</t>
  </si>
  <si>
    <t>Patented/Unpatented Technology [Member]</t>
  </si>
  <si>
    <t>'3 years</t>
  </si>
  <si>
    <t>Customer Relationships [Member] | Minimum [Member]</t>
  </si>
  <si>
    <t>'4 years</t>
  </si>
  <si>
    <t>Customer Relationships [Member] | Maximum [Member]</t>
  </si>
  <si>
    <t>'40 years</t>
  </si>
  <si>
    <t>Trademarks (Definite Lived) [Member]</t>
  </si>
  <si>
    <t>'20 years</t>
  </si>
  <si>
    <t>Restrictive Covenants [Member]</t>
  </si>
  <si>
    <t>Restrictive Covenants [Member] | Minimum [Member]</t>
  </si>
  <si>
    <t>Restrictive Covenants [Member] | Maximum [Member]</t>
  </si>
  <si>
    <t>Intangible Assets Excluding Trademarks [Member]</t>
  </si>
  <si>
    <t>Goodwill and Other Intangible Assets - Additional Information (Detail) (USD $)</t>
  </si>
  <si>
    <t>Amortized restrictive covenants written off</t>
  </si>
  <si>
    <t>Future amortization expense, remainder of fiscal 2013</t>
  </si>
  <si>
    <t>Future amortization expense, 2014</t>
  </si>
  <si>
    <t>Future amortization expense, 2015</t>
  </si>
  <si>
    <t>Future amortization expense, 2016</t>
  </si>
  <si>
    <t>Future amortization expense, 2017</t>
  </si>
  <si>
    <t>Future amortization expense, 2018</t>
  </si>
  <si>
    <t>Debt - Schedule of Debt Obligations (Detail) (USD $)</t>
  </si>
  <si>
    <t>Line of Credit Facility [Line Items]</t>
  </si>
  <si>
    <t>Long-term debt</t>
  </si>
  <si>
    <t>Term Loans B One [Member]</t>
  </si>
  <si>
    <t>Borrowings under senior secured facilities</t>
  </si>
  <si>
    <t>Senior Notes [Member]</t>
  </si>
  <si>
    <t>Senior notes, 10.00% fixed rate, with semi-annual interest payments of $36.8 million in April and October, principal due and payable at maturity-October 2017</t>
  </si>
  <si>
    <t>Senior Secured Revolving Credit Facilities [Member]</t>
  </si>
  <si>
    <t>Debt - Schedule of Debt Obligations (Parenthetical) (Detail) (USD $)</t>
  </si>
  <si>
    <t>1 Months Ended</t>
  </si>
  <si>
    <t>Oct. 31, 2012</t>
  </si>
  <si>
    <t>Apr. 30, 2012</t>
  </si>
  <si>
    <t>Original issue discount</t>
  </si>
  <si>
    <t>Variable rate</t>
  </si>
  <si>
    <t>Expiration date</t>
  </si>
  <si>
    <t>Periodic interest payments</t>
  </si>
  <si>
    <t>Fixed rate</t>
  </si>
  <si>
    <t>Maturity date</t>
  </si>
  <si>
    <t>Debt - Additional Information (Detail) (USD $)</t>
  </si>
  <si>
    <t>0 Months Ended</t>
  </si>
  <si>
    <t>Mar. 08, 2013</t>
  </si>
  <si>
    <t>Sep. 22, 2010</t>
  </si>
  <si>
    <t>Maximum [Member]</t>
  </si>
  <si>
    <t>U.S. Revolving Credit Facility [Member]</t>
  </si>
  <si>
    <t>Canadian Revolving Credit Facility [Member]</t>
  </si>
  <si>
    <t>Bankers Acceptance Discount Rate [Member]</t>
  </si>
  <si>
    <t>Canadian Prime Rate [Member]</t>
  </si>
  <si>
    <t>Canadian Dealer Offered Rate [Member]</t>
  </si>
  <si>
    <t>Amended Term Loan B [Member]</t>
  </si>
  <si>
    <t>Mar. 01, 2011</t>
  </si>
  <si>
    <t>LIBOR [Member]</t>
  </si>
  <si>
    <t>ABR [Member]</t>
  </si>
  <si>
    <t>Revolving Credit Facility [Member]</t>
  </si>
  <si>
    <t>Short-term Debt [Line Items]</t>
  </si>
  <si>
    <t>Borrowing capacity</t>
  </si>
  <si>
    <t>Maturity expiration date</t>
  </si>
  <si>
    <t>'2015</t>
  </si>
  <si>
    <t>Letters of credit</t>
  </si>
  <si>
    <t>Interest rate description</t>
  </si>
  <si>
    <t>'LIBOR or an alternative base rate ("ABR") plus a spread of 4.00% or 3.00%, respectively, with a 1.25% LIBOR floor</t>
  </si>
  <si>
    <t>'LIBOR plus 5.25% or an ABR plus 4.25% (or, in the case of Canadian dollar denominated loans, the bankers' acceptance discount rate plus 5.25% or the Canadian prime rate plus 4.25% (subject to a floor of the one-month Canadian Dealer Offered Rate plus 1.00%)), in each case, with step-downs based on the total leverage ratio.</t>
  </si>
  <si>
    <t>LIBOR floor rate</t>
  </si>
  <si>
    <t>Prepayment premium</t>
  </si>
  <si>
    <t>Additional term loans under the Term Loan Facility</t>
  </si>
  <si>
    <t>Voluntary pre-payment</t>
  </si>
  <si>
    <t>Payment under excess cash flow</t>
  </si>
  <si>
    <t>Spread on variable interest rate</t>
  </si>
  <si>
    <t>Payment of term loan credit facility under the terms of agreement</t>
  </si>
  <si>
    <t>Remaining borrowing capacity</t>
  </si>
  <si>
    <t>Letters of credit outstanding, amount</t>
  </si>
  <si>
    <t>Commitment fee percentage on unused portion</t>
  </si>
  <si>
    <t>Step-down commitment fee percentage</t>
  </si>
  <si>
    <t>Leverage ratio</t>
  </si>
  <si>
    <t>Percentage price of principal amount for repurchase of senior note</t>
  </si>
  <si>
    <t>Derivative Financial Instruments and Hedging Activities - Additional Information (Detail) (USD $)</t>
  </si>
  <si>
    <t>Derivative</t>
  </si>
  <si>
    <t>Derivatives, Fair Value [Line Items]</t>
  </si>
  <si>
    <t>Number of interest rate derivatives</t>
  </si>
  <si>
    <t>Increase to interest expense</t>
  </si>
  <si>
    <t>Accumulated other comprehensive income reclassified as increase to interest expense</t>
  </si>
  <si>
    <t>Termination value related to agreements</t>
  </si>
  <si>
    <t>Termination value related to settlement obligation</t>
  </si>
  <si>
    <t>Interest Rate Swaps Designated as Cash Flow Hedges [Member] | Interest Rate Derivatives [Member]</t>
  </si>
  <si>
    <t>Outstanding aggregate notional amount</t>
  </si>
  <si>
    <t>Derivative Financial Instruments and Hedging Activities - Fair Value of Outstanding Derivative Instruments (Detail) (Designated as hedging instruments [Member], USD $)</t>
  </si>
  <si>
    <t>Fair value of derivatives designated as hedging instruments</t>
  </si>
  <si>
    <t>Interest rate swaps [Member] | Other accrued liabilities [Member]</t>
  </si>
  <si>
    <t>Interest rate swaps [Member] | Other noncurrent liabilities [Member]</t>
  </si>
  <si>
    <t>Derivative Financial Instruments and Hedging Activities - Summary of Activity of Derivative Instruments that Qualify for Hedge Accounting (Detail) (USD $)</t>
  </si>
  <si>
    <t>Derivative Instruments and Hedging Activities Disclosures [Line Items]</t>
  </si>
  <si>
    <t>Amount of loss reclassified from Accumulated Other Comprehensive Loss to interest expense (effective portion)</t>
  </si>
  <si>
    <t>Fair Value of Derivatives [Member] | Interest rate swaps [Member]</t>
  </si>
  <si>
    <t>Amount of gain recognized in Accumulated Other Comprehensive Loss on derivatives (effective portion)</t>
  </si>
  <si>
    <t>Derivative Financial Instruments and Hedging Activities - Recognized Gain or Loss Related to Derivative Instruments (Detail) (Interest rate swaps designated as cash flow hedges recognized in interest expense [Member], USD $)</t>
  </si>
  <si>
    <t>Interest rate swaps designated as cash flow hedges recognized in interest expense [Member]</t>
  </si>
  <si>
    <t>Commitments and Contingencies - Additional Information (Detail) (USD $)</t>
  </si>
  <si>
    <t>Purchase commitment contracts</t>
  </si>
  <si>
    <t>Fair market value of open precious metal forward contracts</t>
  </si>
  <si>
    <t>Income Taxes - Additional Information (Detail) (USD $)</t>
  </si>
  <si>
    <t>Jun. 29, 2013</t>
  </si>
  <si>
    <t>Holdco [Member]</t>
  </si>
  <si>
    <t>Operating Loss Carryforwards [Line Items]</t>
  </si>
  <si>
    <t>Tax deferred original issue discount</t>
  </si>
  <si>
    <t>Estimated full-year consolidated effective tax rate</t>
  </si>
  <si>
    <t>Net tax and interest accruals for unrecognized tax expense</t>
  </si>
  <si>
    <t>Effective tax rate</t>
  </si>
  <si>
    <t>Tax benefit related to research and development</t>
  </si>
  <si>
    <t>Tax and interest accrual for unrecognized tax benefits</t>
  </si>
  <si>
    <t>Unrecognized tax benefit liability</t>
  </si>
  <si>
    <t>Unrecognized tax benefit, interest and penalty accruals</t>
  </si>
  <si>
    <t>Possible gross unrecognized tax benefit liability could decrease within the next twelve months, minimum</t>
  </si>
  <si>
    <t>Possible gross unrecognized tax benefit liability could decrease within the next twelve months, maximum</t>
  </si>
  <si>
    <t>Benefit Plans - Net Periodic Benefit Expense (Income) of Pension and Other Postretirement Benefit Plans (Detail) (USD $)</t>
  </si>
  <si>
    <t>Postretirement Benefits [Member]</t>
  </si>
  <si>
    <t>Defined Benefit Plan Disclosure [Line Items]</t>
  </si>
  <si>
    <t>Pension Benefits [Member]</t>
  </si>
  <si>
    <t>Benefit Plans - Additional Information (Detail) (USD $)</t>
  </si>
  <si>
    <t>Non-Qualified Pension Plans [Member]</t>
  </si>
  <si>
    <t>Contributions to plans</t>
  </si>
  <si>
    <t>Non-Qualified Postretirement Welfare Plans [Member]</t>
  </si>
  <si>
    <t>Stock-Based Compensation - Additional Information (Detail) (USD $)</t>
  </si>
  <si>
    <t>In Millions, except Share data, unless otherwise specified</t>
  </si>
  <si>
    <t>Jan. 31, 2004</t>
  </si>
  <si>
    <t>2003 Stock Incentive Plan [Member]</t>
  </si>
  <si>
    <t>Options and awards to employees [Member]</t>
  </si>
  <si>
    <t>Options and Awards to Directors and Other Persons [Member]</t>
  </si>
  <si>
    <t>2004 Stock Option Plan [Member]</t>
  </si>
  <si>
    <t>Common Shares [Member]</t>
  </si>
  <si>
    <t>Stock Options [Member]</t>
  </si>
  <si>
    <t>2012 LTIP [Member]</t>
  </si>
  <si>
    <t>2013 LTIP [Member]</t>
  </si>
  <si>
    <t>Jostens 2013 LTIP [Member]</t>
  </si>
  <si>
    <t>Share-based Compensation Arrangement by Share-based Payment Award [Line Items]</t>
  </si>
  <si>
    <t>Number of shares authorized</t>
  </si>
  <si>
    <t>Stock options and stock awards available to grant</t>
  </si>
  <si>
    <t>Number of options issued</t>
  </si>
  <si>
    <t>Stock incentive plan expiration description</t>
  </si>
  <si>
    <t>'Expire on the tenth anniversary of the grant date, in or about January 2014.</t>
  </si>
  <si>
    <t>Total combined voting power of all classes of capital stock, percent</t>
  </si>
  <si>
    <t>Option exercise period</t>
  </si>
  <si>
    <t>'2014</t>
  </si>
  <si>
    <t>Options, vested or expected to vest</t>
  </si>
  <si>
    <t>Options unvested</t>
  </si>
  <si>
    <t>Allocated share-based compensation expense</t>
  </si>
  <si>
    <t>Weighted-average remaining contractual life of outstanding options</t>
  </si>
  <si>
    <t>'1 year 3 months 18 days</t>
  </si>
  <si>
    <t>Unrecognized stock-based compensation expense</t>
  </si>
  <si>
    <t>Stock-Based Compensation - Schedule of Stock Option Activity (Detail) (USD $)</t>
  </si>
  <si>
    <t>In Thousands, except Per Share data, unless otherwise specified</t>
  </si>
  <si>
    <t>Options, Beginning Balance</t>
  </si>
  <si>
    <t>Options, Exercised</t>
  </si>
  <si>
    <t>Options, Granted</t>
  </si>
  <si>
    <t>Options, Forfeited/expired</t>
  </si>
  <si>
    <t>Options, Cancelled</t>
  </si>
  <si>
    <t>Options, Ending Balance</t>
  </si>
  <si>
    <t>Options, Vested or expected to vest</t>
  </si>
  <si>
    <t>Options, Exercisable</t>
  </si>
  <si>
    <t>Weighted - average exercise price, Beginning Balance</t>
  </si>
  <si>
    <t>Weighted - average exercise price, Exercised</t>
  </si>
  <si>
    <t>Weighted - average exercise price, Granted</t>
  </si>
  <si>
    <t>Weighted - average exercise price, Forfeited/expired</t>
  </si>
  <si>
    <t>Weighted - average exercise price, Cancelled</t>
  </si>
  <si>
    <t>Weighted - average exercise price, Ending Balance</t>
  </si>
  <si>
    <t>Weighted - average exercise price, Vested or expected to vest</t>
  </si>
  <si>
    <t>Weighted - average exercise price, Exercisable</t>
  </si>
  <si>
    <t>Stock-Based Compensation - Summary of LTIP Award Activity (Detail)</t>
  </si>
  <si>
    <t>Units, Beginning Balance</t>
  </si>
  <si>
    <t>Units, Granted</t>
  </si>
  <si>
    <t>Units, Forfeited/Expired</t>
  </si>
  <si>
    <t>Units, Settled/Paid</t>
  </si>
  <si>
    <t>Units, Cancelled</t>
  </si>
  <si>
    <t>Units, Ending Balance</t>
  </si>
  <si>
    <t>Units, Vested or expected to vest</t>
  </si>
  <si>
    <t>Business Segments - Additional Information (Detail)</t>
  </si>
  <si>
    <t>Segment</t>
  </si>
  <si>
    <t>Number of reportable segments</t>
  </si>
  <si>
    <t>Business Segments - Schedule of Segment Information by Business Segment (Detail) (USD $)</t>
  </si>
  <si>
    <t>Operating Statistics [Line Items]</t>
  </si>
  <si>
    <t>Change in Net sales</t>
  </si>
  <si>
    <t>Change in Operating (loss) income</t>
  </si>
  <si>
    <t>Change in Depreciation and Amortization</t>
  </si>
  <si>
    <t>Percentage Change in Net sales</t>
  </si>
  <si>
    <t>Percentage Change in Operating (loss) income</t>
  </si>
  <si>
    <t>Percentage Change in Depreciation and Amortization</t>
  </si>
  <si>
    <t>Operating Segments [Member] | Scholastic [Member]</t>
  </si>
  <si>
    <t>Operating Segments [Member] | Memory Book [Member]</t>
  </si>
  <si>
    <t>Operating Segments [Member] | Marketing and Publishing Services [Member]</t>
  </si>
  <si>
    <t>Inter-Segment Eliminations [Member]</t>
  </si>
  <si>
    <t>Related Party Transactions - Additional Information (Detail) (USD $)</t>
  </si>
  <si>
    <t>Sponsors [Member]</t>
  </si>
  <si>
    <t>KKR Capstone [Member]</t>
  </si>
  <si>
    <t>Related Party Transaction [Line Items]</t>
  </si>
  <si>
    <t>Advisory fees incurred by the company</t>
  </si>
  <si>
    <t>Increase in percentage of advisory fees</t>
  </si>
  <si>
    <t>Repurchase of Senior Notes, aggregate principal amount</t>
  </si>
  <si>
    <t>Condensed Consolidating Guarantor Information - Additional Information (Detail) (USD $)</t>
  </si>
  <si>
    <t>Net interest expense</t>
  </si>
  <si>
    <t>Eliminations [Member]</t>
  </si>
  <si>
    <t>Condensed Consolidating Guarantor Information - Schedule of Condensed Consolidating Statement of Operations and Comprehensive (Loss) Income (Detail) (USD $)</t>
  </si>
  <si>
    <t>Guarantors [Member]</t>
  </si>
  <si>
    <t>Non-Guarantors [Member]</t>
  </si>
  <si>
    <t>Condensed Consolidating Guarantor Information - Schedule of Condensed Consolidating Balance Sheets (Detail) (USD $)</t>
  </si>
  <si>
    <t>Dec. 31, 2011</t>
  </si>
  <si>
    <t>LIABILITIES AND STOCKHOLDER'S (DEFICIT) EQUITY</t>
  </si>
  <si>
    <t>Stockholder's (deficit) equity</t>
  </si>
  <si>
    <t>Condensed Consolidating Guarantor Information - Schedule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7.5"/>
      <color theme="1"/>
      <name val="Times New Roman"/>
      <family val="1"/>
    </font>
    <font>
      <sz val="7.5"/>
      <color theme="1"/>
      <name val="Calibri"/>
      <family val="2"/>
      <scheme val="minor"/>
    </font>
    <font>
      <b/>
      <sz val="7.5"/>
      <color theme="1"/>
      <name val="Times New Roman"/>
      <family val="1"/>
    </font>
    <font>
      <b/>
      <i/>
      <sz val="8"/>
      <color theme="1"/>
      <name val="Times New Roman"/>
      <family val="1"/>
    </font>
    <font>
      <b/>
      <i/>
      <u/>
      <sz val="10"/>
      <color theme="1"/>
      <name val="Times New Roman"/>
      <family val="1"/>
    </font>
    <font>
      <sz val="9"/>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18" fillId="0" borderId="0" xfId="0" applyFont="1"/>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19" fillId="0" borderId="0" xfId="0" applyFont="1"/>
    <xf numFmtId="3" fontId="19" fillId="0" borderId="0" xfId="0" applyNumberFormat="1" applyFont="1" applyAlignment="1">
      <alignment horizontal="right"/>
    </xf>
    <xf numFmtId="0" fontId="19" fillId="0" borderId="0" xfId="0" applyFont="1" applyAlignment="1">
      <alignment horizontal="right"/>
    </xf>
    <xf numFmtId="0" fontId="28" fillId="0" borderId="12" xfId="0" applyFont="1" applyBorder="1" applyAlignment="1">
      <alignment wrapText="1"/>
    </xf>
    <xf numFmtId="0" fontId="26" fillId="0" borderId="0" xfId="0" applyFont="1"/>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3" fontId="19" fillId="0" borderId="0" xfId="0" applyNumberFormat="1" applyFont="1" applyAlignment="1">
      <alignment horizontal="right" wrapText="1"/>
    </xf>
    <xf numFmtId="0" fontId="18" fillId="33" borderId="0" xfId="0" applyFont="1" applyFill="1" applyAlignment="1">
      <alignment vertical="top"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8" fillId="0" borderId="0" xfId="0" applyFont="1" applyAlignment="1">
      <alignment horizontal="left" vertical="top" wrapText="1"/>
    </xf>
    <xf numFmtId="0" fontId="27"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1"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0"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right" wrapText="1"/>
    </xf>
    <xf numFmtId="0" fontId="25" fillId="0" borderId="11" xfId="0" applyFont="1" applyBorder="1" applyAlignment="1">
      <alignment wrapText="1"/>
    </xf>
    <xf numFmtId="0" fontId="34"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33" fillId="0" borderId="0" xfId="0" applyFont="1"/>
    <xf numFmtId="0" fontId="27" fillId="0" borderId="13" xfId="0" applyFont="1" applyBorder="1" applyAlignment="1">
      <alignment horizontal="center" wrapText="1"/>
    </xf>
    <xf numFmtId="0" fontId="30" fillId="0" borderId="10" xfId="0" applyFont="1" applyBorder="1"/>
    <xf numFmtId="17" fontId="32" fillId="0" borderId="0" xfId="0" applyNumberFormat="1" applyFont="1" applyAlignment="1">
      <alignment horizontal="center" wrapText="1"/>
    </xf>
    <xf numFmtId="0" fontId="35" fillId="0" borderId="0" xfId="0" applyFont="1" applyAlignment="1">
      <alignment wrapText="1"/>
    </xf>
    <xf numFmtId="0" fontId="31" fillId="0" borderId="0" xfId="0" applyFont="1" applyAlignment="1">
      <alignment vertical="top" wrapText="1"/>
    </xf>
    <xf numFmtId="0" fontId="22" fillId="0" borderId="0" xfId="0" applyFont="1" applyAlignment="1">
      <alignment horizontal="left" vertical="top" wrapText="1"/>
    </xf>
    <xf numFmtId="0" fontId="20" fillId="33" borderId="0" xfId="0" applyFont="1" applyFill="1" applyAlignment="1">
      <alignment horizontal="left" vertical="top" wrapText="1" indent="1"/>
    </xf>
    <xf numFmtId="0" fontId="0" fillId="33" borderId="0" xfId="0" applyFill="1" applyAlignment="1">
      <alignment vertical="top" wrapText="1"/>
    </xf>
    <xf numFmtId="0" fontId="20" fillId="0" borderId="0" xfId="0" applyFont="1" applyAlignment="1">
      <alignment horizontal="left" vertical="top" wrapText="1" indent="1"/>
    </xf>
    <xf numFmtId="0" fontId="32" fillId="0" borderId="11" xfId="0" applyFont="1" applyBorder="1" applyAlignment="1">
      <alignment horizontal="center" wrapText="1"/>
    </xf>
    <xf numFmtId="0" fontId="31" fillId="0" borderId="11" xfId="0" applyFont="1" applyBorder="1" applyAlignment="1">
      <alignment wrapText="1"/>
    </xf>
    <xf numFmtId="0" fontId="36"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2.5703125" customWidth="1"/>
    <col min="5" max="5" width="7.85546875" customWidth="1"/>
    <col min="6" max="6" width="2.28515625" customWidth="1"/>
    <col min="7" max="7" width="10.42578125" customWidth="1"/>
    <col min="8" max="8" width="3.85546875" customWidth="1"/>
    <col min="9" max="9" width="10.28515625" customWidth="1"/>
    <col min="10" max="11" width="2" customWidth="1"/>
    <col min="12" max="12" width="2.5703125" customWidth="1"/>
    <col min="13" max="13" width="9.42578125" customWidth="1"/>
    <col min="14" max="14" width="2.28515625" customWidth="1"/>
    <col min="15" max="15" width="10.42578125" customWidth="1"/>
    <col min="16" max="16" width="2.28515625" customWidth="1"/>
    <col min="17" max="17" width="8" customWidth="1"/>
    <col min="18" max="18" width="2.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7" t="s">
        <v>5</v>
      </c>
      <c r="C3" s="17"/>
      <c r="D3" s="17"/>
      <c r="E3" s="17"/>
      <c r="F3" s="17"/>
      <c r="G3" s="17"/>
      <c r="H3" s="17"/>
      <c r="I3" s="17"/>
      <c r="J3" s="17"/>
      <c r="K3" s="17"/>
      <c r="L3" s="17"/>
      <c r="M3" s="17"/>
      <c r="N3" s="17"/>
      <c r="O3" s="17"/>
      <c r="P3" s="17"/>
      <c r="Q3" s="17"/>
      <c r="R3" s="17"/>
    </row>
    <row r="4" spans="1:18" ht="15" customHeight="1" x14ac:dyDescent="0.25">
      <c r="A4" s="13" t="s">
        <v>211</v>
      </c>
      <c r="B4" s="17" t="s">
        <v>5</v>
      </c>
      <c r="C4" s="17"/>
      <c r="D4" s="17"/>
      <c r="E4" s="17"/>
      <c r="F4" s="17"/>
      <c r="G4" s="17"/>
      <c r="H4" s="17"/>
      <c r="I4" s="17"/>
      <c r="J4" s="17"/>
      <c r="K4" s="17"/>
      <c r="L4" s="17"/>
      <c r="M4" s="17"/>
      <c r="N4" s="17"/>
      <c r="O4" s="17"/>
      <c r="P4" s="17"/>
      <c r="Q4" s="17"/>
      <c r="R4" s="17"/>
    </row>
    <row r="5" spans="1:18" x14ac:dyDescent="0.25">
      <c r="A5" s="13"/>
      <c r="B5" s="45" t="s">
        <v>213</v>
      </c>
      <c r="C5" s="45"/>
      <c r="D5" s="45"/>
      <c r="E5" s="45"/>
      <c r="F5" s="45"/>
      <c r="G5" s="45"/>
      <c r="H5" s="45"/>
      <c r="I5" s="45"/>
      <c r="J5" s="45"/>
      <c r="K5" s="45"/>
      <c r="L5" s="45"/>
      <c r="M5" s="45"/>
      <c r="N5" s="45"/>
      <c r="O5" s="45"/>
      <c r="P5" s="45"/>
      <c r="Q5" s="45"/>
      <c r="R5" s="45"/>
    </row>
    <row r="6" spans="1:18" x14ac:dyDescent="0.25">
      <c r="A6" s="13"/>
      <c r="B6" s="19" t="s">
        <v>214</v>
      </c>
      <c r="C6" s="19"/>
      <c r="D6" s="19"/>
      <c r="E6" s="19"/>
      <c r="F6" s="19"/>
      <c r="G6" s="19"/>
      <c r="H6" s="19"/>
      <c r="I6" s="19"/>
      <c r="J6" s="19"/>
      <c r="K6" s="19"/>
      <c r="L6" s="19"/>
      <c r="M6" s="19"/>
      <c r="N6" s="19"/>
      <c r="O6" s="19"/>
      <c r="P6" s="19"/>
      <c r="Q6" s="19"/>
      <c r="R6" s="19"/>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2"/>
      <c r="C8" s="12"/>
      <c r="D8" s="12"/>
      <c r="E8" s="12"/>
      <c r="F8" s="12"/>
      <c r="G8" s="12"/>
      <c r="H8" s="12"/>
      <c r="I8" s="12"/>
      <c r="J8" s="12"/>
      <c r="K8" s="12"/>
      <c r="L8" s="12"/>
      <c r="M8" s="12"/>
      <c r="N8" s="12"/>
      <c r="O8" s="12"/>
      <c r="P8" s="12"/>
      <c r="Q8" s="12"/>
      <c r="R8" s="12"/>
    </row>
    <row r="9" spans="1:18" x14ac:dyDescent="0.25">
      <c r="A9" s="13"/>
      <c r="B9" s="41" t="s">
        <v>177</v>
      </c>
      <c r="C9" s="42" t="s">
        <v>178</v>
      </c>
      <c r="D9" s="43" t="s">
        <v>215</v>
      </c>
      <c r="E9" s="43"/>
      <c r="F9" s="42"/>
      <c r="G9" s="42"/>
      <c r="H9" s="43" t="s">
        <v>217</v>
      </c>
      <c r="I9" s="43"/>
      <c r="J9" s="42"/>
      <c r="K9" s="42" t="s">
        <v>178</v>
      </c>
      <c r="L9" s="43" t="s">
        <v>219</v>
      </c>
      <c r="M9" s="43"/>
      <c r="N9" s="42"/>
      <c r="O9" s="42"/>
      <c r="P9" s="43" t="s">
        <v>180</v>
      </c>
      <c r="Q9" s="43"/>
      <c r="R9" s="42"/>
    </row>
    <row r="10" spans="1:18" x14ac:dyDescent="0.25">
      <c r="A10" s="13"/>
      <c r="B10" s="41"/>
      <c r="C10" s="42"/>
      <c r="D10" s="43" t="s">
        <v>216</v>
      </c>
      <c r="E10" s="43"/>
      <c r="F10" s="42"/>
      <c r="G10" s="42"/>
      <c r="H10" s="43" t="s">
        <v>218</v>
      </c>
      <c r="I10" s="43"/>
      <c r="J10" s="42"/>
      <c r="K10" s="42"/>
      <c r="L10" s="43" t="s">
        <v>220</v>
      </c>
      <c r="M10" s="43"/>
      <c r="N10" s="42"/>
      <c r="O10" s="42"/>
      <c r="P10" s="43"/>
      <c r="Q10" s="43"/>
      <c r="R10" s="42"/>
    </row>
    <row r="11" spans="1:18" ht="15.75" thickBot="1" x14ac:dyDescent="0.3">
      <c r="A11" s="13"/>
      <c r="B11" s="41"/>
      <c r="C11" s="42"/>
      <c r="D11" s="44"/>
      <c r="E11" s="44"/>
      <c r="F11" s="42"/>
      <c r="G11" s="42"/>
      <c r="H11" s="44"/>
      <c r="I11" s="44"/>
      <c r="J11" s="42"/>
      <c r="K11" s="42"/>
      <c r="L11" s="44" t="s">
        <v>221</v>
      </c>
      <c r="M11" s="44"/>
      <c r="N11" s="42"/>
      <c r="O11" s="42"/>
      <c r="P11" s="44"/>
      <c r="Q11" s="44"/>
      <c r="R11" s="42"/>
    </row>
    <row r="12" spans="1:18" x14ac:dyDescent="0.25">
      <c r="A12" s="13"/>
      <c r="B12" s="24" t="s">
        <v>222</v>
      </c>
      <c r="C12" s="26" t="s">
        <v>178</v>
      </c>
      <c r="D12" s="26" t="s">
        <v>182</v>
      </c>
      <c r="E12" s="51" t="s">
        <v>223</v>
      </c>
      <c r="F12" s="27" t="s">
        <v>187</v>
      </c>
      <c r="G12" s="26"/>
      <c r="H12" s="26" t="s">
        <v>182</v>
      </c>
      <c r="I12" s="49">
        <v>2413</v>
      </c>
      <c r="J12" s="27" t="s">
        <v>178</v>
      </c>
      <c r="K12" s="26" t="s">
        <v>178</v>
      </c>
      <c r="L12" s="26" t="s">
        <v>182</v>
      </c>
      <c r="M12" s="51" t="s">
        <v>224</v>
      </c>
      <c r="N12" s="27" t="s">
        <v>187</v>
      </c>
      <c r="O12" s="26"/>
      <c r="P12" s="26" t="s">
        <v>182</v>
      </c>
      <c r="Q12" s="51" t="s">
        <v>225</v>
      </c>
      <c r="R12" s="27" t="s">
        <v>187</v>
      </c>
    </row>
    <row r="13" spans="1:18" ht="25.5" x14ac:dyDescent="0.25">
      <c r="A13" s="13"/>
      <c r="B13" s="36" t="s">
        <v>226</v>
      </c>
      <c r="C13" s="12" t="s">
        <v>178</v>
      </c>
      <c r="D13" s="12"/>
      <c r="E13" s="52" t="s">
        <v>227</v>
      </c>
      <c r="F13" s="16" t="s">
        <v>187</v>
      </c>
      <c r="G13" s="12"/>
      <c r="H13" s="12"/>
      <c r="I13" s="52" t="s">
        <v>183</v>
      </c>
      <c r="J13" s="16" t="s">
        <v>178</v>
      </c>
      <c r="K13" s="12" t="s">
        <v>178</v>
      </c>
      <c r="L13" s="12"/>
      <c r="M13" s="52" t="s">
        <v>183</v>
      </c>
      <c r="N13" s="16" t="s">
        <v>178</v>
      </c>
      <c r="O13" s="12"/>
      <c r="P13" s="12"/>
      <c r="Q13" s="52" t="s">
        <v>227</v>
      </c>
      <c r="R13" s="16" t="s">
        <v>187</v>
      </c>
    </row>
    <row r="14" spans="1:18" ht="25.5" x14ac:dyDescent="0.25">
      <c r="A14" s="13"/>
      <c r="B14" s="24" t="s">
        <v>228</v>
      </c>
      <c r="C14" s="26" t="s">
        <v>178</v>
      </c>
      <c r="D14" s="26"/>
      <c r="E14" s="51" t="s">
        <v>183</v>
      </c>
      <c r="F14" s="27" t="s">
        <v>178</v>
      </c>
      <c r="G14" s="26"/>
      <c r="H14" s="26"/>
      <c r="I14" s="49">
        <v>1509</v>
      </c>
      <c r="J14" s="27" t="s">
        <v>178</v>
      </c>
      <c r="K14" s="26" t="s">
        <v>178</v>
      </c>
      <c r="L14" s="26"/>
      <c r="M14" s="51" t="s">
        <v>183</v>
      </c>
      <c r="N14" s="27" t="s">
        <v>178</v>
      </c>
      <c r="O14" s="26"/>
      <c r="P14" s="26"/>
      <c r="Q14" s="49">
        <v>1509</v>
      </c>
      <c r="R14" s="27" t="s">
        <v>178</v>
      </c>
    </row>
    <row r="15" spans="1:18" ht="25.5" x14ac:dyDescent="0.25">
      <c r="A15" s="13"/>
      <c r="B15" s="36" t="s">
        <v>229</v>
      </c>
      <c r="C15" s="12" t="s">
        <v>178</v>
      </c>
      <c r="D15" s="12"/>
      <c r="E15" s="52" t="s">
        <v>183</v>
      </c>
      <c r="F15" s="16" t="s">
        <v>178</v>
      </c>
      <c r="G15" s="12"/>
      <c r="H15" s="12"/>
      <c r="I15" s="52" t="s">
        <v>183</v>
      </c>
      <c r="J15" s="16" t="s">
        <v>178</v>
      </c>
      <c r="K15" s="12" t="s">
        <v>178</v>
      </c>
      <c r="L15" s="12"/>
      <c r="M15" s="52">
        <v>634</v>
      </c>
      <c r="N15" s="16" t="s">
        <v>178</v>
      </c>
      <c r="O15" s="12"/>
      <c r="P15" s="12"/>
      <c r="Q15" s="52">
        <v>634</v>
      </c>
      <c r="R15" s="16" t="s">
        <v>178</v>
      </c>
    </row>
    <row r="16" spans="1:18" ht="26.25" thickBot="1" x14ac:dyDescent="0.3">
      <c r="A16" s="13"/>
      <c r="B16" s="24" t="s">
        <v>230</v>
      </c>
      <c r="C16" s="26" t="s">
        <v>178</v>
      </c>
      <c r="D16" s="26"/>
      <c r="E16" s="51">
        <v>550</v>
      </c>
      <c r="F16" s="27" t="s">
        <v>178</v>
      </c>
      <c r="G16" s="26"/>
      <c r="H16" s="26"/>
      <c r="I16" s="51" t="s">
        <v>183</v>
      </c>
      <c r="J16" s="27" t="s">
        <v>178</v>
      </c>
      <c r="K16" s="26" t="s">
        <v>178</v>
      </c>
      <c r="L16" s="26"/>
      <c r="M16" s="51" t="s">
        <v>183</v>
      </c>
      <c r="N16" s="27" t="s">
        <v>178</v>
      </c>
      <c r="O16" s="26"/>
      <c r="P16" s="26"/>
      <c r="Q16" s="51">
        <v>550</v>
      </c>
      <c r="R16" s="27" t="s">
        <v>178</v>
      </c>
    </row>
    <row r="17" spans="1:18" x14ac:dyDescent="0.25">
      <c r="A17" s="13"/>
      <c r="B17" s="34"/>
      <c r="C17" s="34" t="s">
        <v>178</v>
      </c>
      <c r="D17" s="35"/>
      <c r="E17" s="35"/>
      <c r="F17" s="34"/>
      <c r="G17" s="34"/>
      <c r="H17" s="35"/>
      <c r="I17" s="35"/>
      <c r="J17" s="34"/>
      <c r="K17" s="34" t="s">
        <v>178</v>
      </c>
      <c r="L17" s="35"/>
      <c r="M17" s="35"/>
      <c r="N17" s="34"/>
      <c r="O17" s="34"/>
      <c r="P17" s="35"/>
      <c r="Q17" s="35"/>
      <c r="R17" s="34"/>
    </row>
    <row r="18" spans="1:18" ht="15.75" thickBot="1" x14ac:dyDescent="0.3">
      <c r="A18" s="13"/>
      <c r="B18" s="36" t="s">
        <v>231</v>
      </c>
      <c r="C18" s="21" t="s">
        <v>178</v>
      </c>
      <c r="D18" s="10" t="s">
        <v>182</v>
      </c>
      <c r="E18" s="60" t="s">
        <v>232</v>
      </c>
      <c r="F18" s="37" t="s">
        <v>187</v>
      </c>
      <c r="G18" s="21"/>
      <c r="H18" s="10" t="s">
        <v>182</v>
      </c>
      <c r="I18" s="54">
        <v>3922</v>
      </c>
      <c r="J18" s="37" t="s">
        <v>178</v>
      </c>
      <c r="K18" s="21" t="s">
        <v>178</v>
      </c>
      <c r="L18" s="10" t="s">
        <v>182</v>
      </c>
      <c r="M18" s="60" t="s">
        <v>233</v>
      </c>
      <c r="N18" s="37" t="s">
        <v>187</v>
      </c>
      <c r="O18" s="21"/>
      <c r="P18" s="10" t="s">
        <v>182</v>
      </c>
      <c r="Q18" s="60" t="s">
        <v>234</v>
      </c>
      <c r="R18" s="37" t="s">
        <v>187</v>
      </c>
    </row>
    <row r="19" spans="1:18" ht="15.75" thickTop="1" x14ac:dyDescent="0.25">
      <c r="A19" s="13"/>
      <c r="B19" s="34"/>
      <c r="C19" s="34" t="s">
        <v>178</v>
      </c>
      <c r="D19" s="40"/>
      <c r="E19" s="40"/>
      <c r="F19" s="34"/>
      <c r="G19" s="34"/>
      <c r="H19" s="40"/>
      <c r="I19" s="40"/>
      <c r="J19" s="34"/>
      <c r="K19" s="34" t="s">
        <v>178</v>
      </c>
      <c r="L19" s="40"/>
      <c r="M19" s="40"/>
      <c r="N19" s="34"/>
      <c r="O19" s="34"/>
      <c r="P19" s="40"/>
      <c r="Q19" s="40"/>
      <c r="R19" s="34"/>
    </row>
    <row r="20" spans="1:18" x14ac:dyDescent="0.25">
      <c r="A20" s="13"/>
      <c r="B20" s="19" t="s">
        <v>235</v>
      </c>
      <c r="C20" s="19"/>
      <c r="D20" s="19"/>
      <c r="E20" s="19"/>
      <c r="F20" s="19"/>
      <c r="G20" s="19"/>
      <c r="H20" s="19"/>
      <c r="I20" s="19"/>
      <c r="J20" s="19"/>
      <c r="K20" s="19"/>
      <c r="L20" s="19"/>
      <c r="M20" s="19"/>
      <c r="N20" s="19"/>
      <c r="O20" s="19"/>
      <c r="P20" s="19"/>
      <c r="Q20" s="19"/>
      <c r="R20" s="19"/>
    </row>
    <row r="21" spans="1:18" ht="15.75" x14ac:dyDescent="0.25">
      <c r="A21" s="13"/>
      <c r="B21" s="47"/>
      <c r="C21" s="47"/>
      <c r="D21" s="47"/>
      <c r="E21" s="47"/>
      <c r="F21" s="47"/>
      <c r="G21" s="47"/>
      <c r="H21" s="47"/>
      <c r="I21" s="47"/>
      <c r="J21" s="47"/>
      <c r="K21" s="47"/>
      <c r="L21" s="47"/>
      <c r="M21" s="47"/>
      <c r="N21" s="47"/>
      <c r="O21" s="47"/>
      <c r="P21" s="47"/>
      <c r="Q21" s="47"/>
      <c r="R21" s="47"/>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1" t="s">
        <v>177</v>
      </c>
      <c r="C23" s="42" t="s">
        <v>178</v>
      </c>
      <c r="D23" s="43" t="s">
        <v>215</v>
      </c>
      <c r="E23" s="43"/>
      <c r="F23" s="42"/>
      <c r="G23" s="42"/>
      <c r="H23" s="43" t="s">
        <v>217</v>
      </c>
      <c r="I23" s="43"/>
      <c r="J23" s="42"/>
      <c r="K23" s="42" t="s">
        <v>178</v>
      </c>
      <c r="L23" s="43" t="s">
        <v>219</v>
      </c>
      <c r="M23" s="43"/>
      <c r="N23" s="42"/>
      <c r="O23" s="42"/>
      <c r="P23" s="43" t="s">
        <v>180</v>
      </c>
      <c r="Q23" s="43"/>
      <c r="R23" s="42"/>
    </row>
    <row r="24" spans="1:18" x14ac:dyDescent="0.25">
      <c r="A24" s="13"/>
      <c r="B24" s="41"/>
      <c r="C24" s="42"/>
      <c r="D24" s="43" t="s">
        <v>216</v>
      </c>
      <c r="E24" s="43"/>
      <c r="F24" s="42"/>
      <c r="G24" s="42"/>
      <c r="H24" s="43" t="s">
        <v>218</v>
      </c>
      <c r="I24" s="43"/>
      <c r="J24" s="42"/>
      <c r="K24" s="42"/>
      <c r="L24" s="43" t="s">
        <v>220</v>
      </c>
      <c r="M24" s="43"/>
      <c r="N24" s="42"/>
      <c r="O24" s="42"/>
      <c r="P24" s="43"/>
      <c r="Q24" s="43"/>
      <c r="R24" s="42"/>
    </row>
    <row r="25" spans="1:18" ht="15.75" thickBot="1" x14ac:dyDescent="0.3">
      <c r="A25" s="13"/>
      <c r="B25" s="41"/>
      <c r="C25" s="42"/>
      <c r="D25" s="44"/>
      <c r="E25" s="44"/>
      <c r="F25" s="42"/>
      <c r="G25" s="42"/>
      <c r="H25" s="44"/>
      <c r="I25" s="44"/>
      <c r="J25" s="42"/>
      <c r="K25" s="42"/>
      <c r="L25" s="44" t="s">
        <v>221</v>
      </c>
      <c r="M25" s="44"/>
      <c r="N25" s="42"/>
      <c r="O25" s="42"/>
      <c r="P25" s="44"/>
      <c r="Q25" s="44"/>
      <c r="R25" s="42"/>
    </row>
    <row r="26" spans="1:18" x14ac:dyDescent="0.25">
      <c r="A26" s="13"/>
      <c r="B26" s="24" t="s">
        <v>236</v>
      </c>
      <c r="C26" s="26" t="s">
        <v>178</v>
      </c>
      <c r="D26" s="26" t="s">
        <v>182</v>
      </c>
      <c r="E26" s="51" t="s">
        <v>237</v>
      </c>
      <c r="F26" s="27" t="s">
        <v>187</v>
      </c>
      <c r="G26" s="26"/>
      <c r="H26" s="26" t="s">
        <v>182</v>
      </c>
      <c r="I26" s="49">
        <v>3374</v>
      </c>
      <c r="J26" s="27" t="s">
        <v>178</v>
      </c>
      <c r="K26" s="26" t="s">
        <v>178</v>
      </c>
      <c r="L26" s="26" t="s">
        <v>182</v>
      </c>
      <c r="M26" s="51" t="s">
        <v>238</v>
      </c>
      <c r="N26" s="27" t="s">
        <v>187</v>
      </c>
      <c r="O26" s="26"/>
      <c r="P26" s="26" t="s">
        <v>182</v>
      </c>
      <c r="Q26" s="51" t="s">
        <v>239</v>
      </c>
      <c r="R26" s="27" t="s">
        <v>187</v>
      </c>
    </row>
    <row r="27" spans="1:18" ht="25.5" x14ac:dyDescent="0.25">
      <c r="A27" s="13"/>
      <c r="B27" s="36" t="s">
        <v>240</v>
      </c>
      <c r="C27" s="12" t="s">
        <v>178</v>
      </c>
      <c r="D27" s="12"/>
      <c r="E27" s="52">
        <v>161</v>
      </c>
      <c r="F27" s="16" t="s">
        <v>178</v>
      </c>
      <c r="G27" s="12"/>
      <c r="H27" s="12"/>
      <c r="I27" s="52" t="s">
        <v>183</v>
      </c>
      <c r="J27" s="16" t="s">
        <v>178</v>
      </c>
      <c r="K27" s="12" t="s">
        <v>178</v>
      </c>
      <c r="L27" s="12"/>
      <c r="M27" s="52" t="s">
        <v>183</v>
      </c>
      <c r="N27" s="16" t="s">
        <v>178</v>
      </c>
      <c r="O27" s="12"/>
      <c r="P27" s="12"/>
      <c r="Q27" s="52">
        <v>161</v>
      </c>
      <c r="R27" s="16" t="s">
        <v>178</v>
      </c>
    </row>
    <row r="28" spans="1:18" ht="25.5" x14ac:dyDescent="0.25">
      <c r="A28" s="13"/>
      <c r="B28" s="24" t="s">
        <v>228</v>
      </c>
      <c r="C28" s="26" t="s">
        <v>178</v>
      </c>
      <c r="D28" s="26"/>
      <c r="E28" s="51" t="s">
        <v>183</v>
      </c>
      <c r="F28" s="27" t="s">
        <v>178</v>
      </c>
      <c r="G28" s="26"/>
      <c r="H28" s="26"/>
      <c r="I28" s="51">
        <v>548</v>
      </c>
      <c r="J28" s="27" t="s">
        <v>178</v>
      </c>
      <c r="K28" s="26" t="s">
        <v>178</v>
      </c>
      <c r="L28" s="26"/>
      <c r="M28" s="51" t="s">
        <v>183</v>
      </c>
      <c r="N28" s="27" t="s">
        <v>178</v>
      </c>
      <c r="O28" s="26"/>
      <c r="P28" s="26"/>
      <c r="Q28" s="51">
        <v>548</v>
      </c>
      <c r="R28" s="27" t="s">
        <v>178</v>
      </c>
    </row>
    <row r="29" spans="1:18" ht="25.5" x14ac:dyDescent="0.25">
      <c r="A29" s="13"/>
      <c r="B29" s="36" t="s">
        <v>241</v>
      </c>
      <c r="C29" s="12" t="s">
        <v>178</v>
      </c>
      <c r="D29" s="12"/>
      <c r="E29" s="52" t="s">
        <v>183</v>
      </c>
      <c r="F29" s="16" t="s">
        <v>178</v>
      </c>
      <c r="G29" s="12"/>
      <c r="H29" s="12"/>
      <c r="I29" s="52" t="s">
        <v>183</v>
      </c>
      <c r="J29" s="16" t="s">
        <v>178</v>
      </c>
      <c r="K29" s="12" t="s">
        <v>178</v>
      </c>
      <c r="L29" s="12"/>
      <c r="M29" s="50">
        <v>1903</v>
      </c>
      <c r="N29" s="16" t="s">
        <v>178</v>
      </c>
      <c r="O29" s="12"/>
      <c r="P29" s="12"/>
      <c r="Q29" s="50">
        <v>1903</v>
      </c>
      <c r="R29" s="16" t="s">
        <v>178</v>
      </c>
    </row>
    <row r="30" spans="1:18" ht="26.25" thickBot="1" x14ac:dyDescent="0.3">
      <c r="A30" s="13"/>
      <c r="B30" s="24" t="s">
        <v>242</v>
      </c>
      <c r="C30" s="26" t="s">
        <v>178</v>
      </c>
      <c r="D30" s="26"/>
      <c r="E30" s="49">
        <v>1650</v>
      </c>
      <c r="F30" s="27" t="s">
        <v>178</v>
      </c>
      <c r="G30" s="26"/>
      <c r="H30" s="26"/>
      <c r="I30" s="51" t="s">
        <v>183</v>
      </c>
      <c r="J30" s="27" t="s">
        <v>178</v>
      </c>
      <c r="K30" s="26" t="s">
        <v>178</v>
      </c>
      <c r="L30" s="26"/>
      <c r="M30" s="51" t="s">
        <v>183</v>
      </c>
      <c r="N30" s="27" t="s">
        <v>178</v>
      </c>
      <c r="O30" s="26"/>
      <c r="P30" s="26"/>
      <c r="Q30" s="49">
        <v>1650</v>
      </c>
      <c r="R30" s="27" t="s">
        <v>178</v>
      </c>
    </row>
    <row r="31" spans="1:18" x14ac:dyDescent="0.25">
      <c r="A31" s="13"/>
      <c r="B31" s="34"/>
      <c r="C31" s="34" t="s">
        <v>178</v>
      </c>
      <c r="D31" s="35"/>
      <c r="E31" s="35"/>
      <c r="F31" s="34"/>
      <c r="G31" s="34"/>
      <c r="H31" s="35"/>
      <c r="I31" s="35"/>
      <c r="J31" s="34"/>
      <c r="K31" s="34" t="s">
        <v>178</v>
      </c>
      <c r="L31" s="35"/>
      <c r="M31" s="35"/>
      <c r="N31" s="34"/>
      <c r="O31" s="34"/>
      <c r="P31" s="35"/>
      <c r="Q31" s="35"/>
      <c r="R31" s="34"/>
    </row>
    <row r="32" spans="1:18" ht="15.75" thickBot="1" x14ac:dyDescent="0.3">
      <c r="A32" s="13"/>
      <c r="B32" s="36" t="s">
        <v>231</v>
      </c>
      <c r="C32" s="21" t="s">
        <v>178</v>
      </c>
      <c r="D32" s="10" t="s">
        <v>182</v>
      </c>
      <c r="E32" s="60" t="s">
        <v>232</v>
      </c>
      <c r="F32" s="37" t="s">
        <v>187</v>
      </c>
      <c r="G32" s="21"/>
      <c r="H32" s="10" t="s">
        <v>182</v>
      </c>
      <c r="I32" s="54">
        <v>3922</v>
      </c>
      <c r="J32" s="37" t="s">
        <v>178</v>
      </c>
      <c r="K32" s="21" t="s">
        <v>178</v>
      </c>
      <c r="L32" s="10" t="s">
        <v>182</v>
      </c>
      <c r="M32" s="60" t="s">
        <v>233</v>
      </c>
      <c r="N32" s="37" t="s">
        <v>187</v>
      </c>
      <c r="O32" s="21"/>
      <c r="P32" s="10" t="s">
        <v>182</v>
      </c>
      <c r="Q32" s="60" t="s">
        <v>234</v>
      </c>
      <c r="R32" s="37" t="s">
        <v>187</v>
      </c>
    </row>
    <row r="33" spans="1:18" ht="15.75" thickTop="1" x14ac:dyDescent="0.25">
      <c r="A33" s="13"/>
      <c r="B33" s="34"/>
      <c r="C33" s="34" t="s">
        <v>178</v>
      </c>
      <c r="D33" s="40"/>
      <c r="E33" s="40"/>
      <c r="F33" s="34"/>
      <c r="G33" s="34"/>
      <c r="H33" s="40"/>
      <c r="I33" s="40"/>
      <c r="J33" s="34"/>
      <c r="K33" s="34" t="s">
        <v>178</v>
      </c>
      <c r="L33" s="40"/>
      <c r="M33" s="40"/>
      <c r="N33" s="34"/>
      <c r="O33" s="34"/>
      <c r="P33" s="40"/>
      <c r="Q33" s="40"/>
      <c r="R33" s="34"/>
    </row>
  </sheetData>
  <mergeCells count="49">
    <mergeCell ref="B5:R5"/>
    <mergeCell ref="B6:R6"/>
    <mergeCell ref="B7:R7"/>
    <mergeCell ref="B20:R20"/>
    <mergeCell ref="B21:R21"/>
    <mergeCell ref="N23:N25"/>
    <mergeCell ref="O23:O25"/>
    <mergeCell ref="P23:Q25"/>
    <mergeCell ref="R23:R25"/>
    <mergeCell ref="A1:A2"/>
    <mergeCell ref="B1:R1"/>
    <mergeCell ref="B2:R2"/>
    <mergeCell ref="B3:R3"/>
    <mergeCell ref="A4:A33"/>
    <mergeCell ref="B4:R4"/>
    <mergeCell ref="H25:I25"/>
    <mergeCell ref="J23:J25"/>
    <mergeCell ref="K23:K25"/>
    <mergeCell ref="L23:M23"/>
    <mergeCell ref="L24:M24"/>
    <mergeCell ref="L25:M25"/>
    <mergeCell ref="R9:R11"/>
    <mergeCell ref="B23:B25"/>
    <mergeCell ref="C23:C25"/>
    <mergeCell ref="D23:E23"/>
    <mergeCell ref="D24:E24"/>
    <mergeCell ref="D25:E25"/>
    <mergeCell ref="F23:F25"/>
    <mergeCell ref="G23:G25"/>
    <mergeCell ref="H23:I23"/>
    <mergeCell ref="H24:I24"/>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8" bestFit="1" customWidth="1"/>
    <col min="3" max="3" width="1.85546875" bestFit="1" customWidth="1"/>
    <col min="4" max="4" width="2.28515625" customWidth="1"/>
    <col min="5" max="5" width="9" customWidth="1"/>
    <col min="6" max="6" width="2" bestFit="1" customWidth="1"/>
    <col min="8" max="8" width="2.28515625" customWidth="1"/>
    <col min="9" max="9" width="8.42578125" customWidth="1"/>
    <col min="10" max="10" width="2"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7" t="s">
        <v>5</v>
      </c>
      <c r="C3" s="17"/>
      <c r="D3" s="17"/>
      <c r="E3" s="17"/>
      <c r="F3" s="17"/>
      <c r="G3" s="17"/>
      <c r="H3" s="17"/>
      <c r="I3" s="17"/>
      <c r="J3" s="17"/>
    </row>
    <row r="4" spans="1:10" ht="15" customHeight="1" x14ac:dyDescent="0.25">
      <c r="A4" s="13" t="s">
        <v>243</v>
      </c>
      <c r="B4" s="17" t="s">
        <v>5</v>
      </c>
      <c r="C4" s="17"/>
      <c r="D4" s="17"/>
      <c r="E4" s="17"/>
      <c r="F4" s="17"/>
      <c r="G4" s="17"/>
      <c r="H4" s="17"/>
      <c r="I4" s="17"/>
      <c r="J4" s="17"/>
    </row>
    <row r="5" spans="1:10" x14ac:dyDescent="0.25">
      <c r="A5" s="13"/>
      <c r="B5" s="45" t="s">
        <v>245</v>
      </c>
      <c r="C5" s="45"/>
      <c r="D5" s="45"/>
      <c r="E5" s="45"/>
      <c r="F5" s="45"/>
      <c r="G5" s="45"/>
      <c r="H5" s="45"/>
      <c r="I5" s="45"/>
      <c r="J5" s="45"/>
    </row>
    <row r="6" spans="1:10" x14ac:dyDescent="0.25">
      <c r="A6" s="13"/>
      <c r="B6" s="19" t="s">
        <v>246</v>
      </c>
      <c r="C6" s="19"/>
      <c r="D6" s="19"/>
      <c r="E6" s="19"/>
      <c r="F6" s="19"/>
      <c r="G6" s="19"/>
      <c r="H6" s="19"/>
      <c r="I6" s="19"/>
      <c r="J6" s="19"/>
    </row>
    <row r="7" spans="1:10" ht="15.75" x14ac:dyDescent="0.25">
      <c r="A7" s="13"/>
      <c r="B7" s="47"/>
      <c r="C7" s="47"/>
      <c r="D7" s="47"/>
      <c r="E7" s="47"/>
      <c r="F7" s="47"/>
      <c r="G7" s="47"/>
      <c r="H7" s="47"/>
      <c r="I7" s="47"/>
      <c r="J7" s="47"/>
    </row>
    <row r="8" spans="1:10" x14ac:dyDescent="0.25">
      <c r="A8" s="13"/>
      <c r="B8" s="12"/>
      <c r="C8" s="12"/>
      <c r="D8" s="12"/>
      <c r="E8" s="12"/>
      <c r="F8" s="12"/>
      <c r="G8" s="12"/>
      <c r="H8" s="12"/>
      <c r="I8" s="12"/>
      <c r="J8" s="12"/>
    </row>
    <row r="9" spans="1:10" x14ac:dyDescent="0.25">
      <c r="A9" s="13"/>
      <c r="B9" s="21"/>
      <c r="C9" s="21" t="s">
        <v>178</v>
      </c>
      <c r="D9" s="43" t="s">
        <v>199</v>
      </c>
      <c r="E9" s="43"/>
      <c r="F9" s="21"/>
      <c r="G9" s="21"/>
      <c r="H9" s="43" t="s">
        <v>247</v>
      </c>
      <c r="I9" s="43"/>
      <c r="J9" s="21"/>
    </row>
    <row r="10" spans="1:10" ht="15.75" thickBot="1" x14ac:dyDescent="0.3">
      <c r="A10" s="13"/>
      <c r="B10" s="48" t="s">
        <v>177</v>
      </c>
      <c r="C10" s="21" t="s">
        <v>178</v>
      </c>
      <c r="D10" s="44">
        <v>2013</v>
      </c>
      <c r="E10" s="44"/>
      <c r="F10" s="21"/>
      <c r="G10" s="21"/>
      <c r="H10" s="44">
        <v>2012</v>
      </c>
      <c r="I10" s="44"/>
      <c r="J10" s="21"/>
    </row>
    <row r="11" spans="1:10" x14ac:dyDescent="0.25">
      <c r="A11" s="13"/>
      <c r="B11" s="24" t="s">
        <v>248</v>
      </c>
      <c r="C11" s="26" t="s">
        <v>178</v>
      </c>
      <c r="D11" s="26" t="s">
        <v>182</v>
      </c>
      <c r="E11" s="49">
        <v>122304</v>
      </c>
      <c r="F11" s="27" t="s">
        <v>178</v>
      </c>
      <c r="G11" s="26"/>
      <c r="H11" s="26" t="s">
        <v>182</v>
      </c>
      <c r="I11" s="49">
        <v>115775</v>
      </c>
      <c r="J11" s="27" t="s">
        <v>178</v>
      </c>
    </row>
    <row r="12" spans="1:10" x14ac:dyDescent="0.25">
      <c r="A12" s="13"/>
      <c r="B12" s="36" t="s">
        <v>249</v>
      </c>
      <c r="C12" s="12" t="s">
        <v>178</v>
      </c>
      <c r="D12" s="12"/>
      <c r="E12" s="52" t="s">
        <v>250</v>
      </c>
      <c r="F12" s="16" t="s">
        <v>187</v>
      </c>
      <c r="G12" s="12"/>
      <c r="H12" s="12"/>
      <c r="I12" s="52" t="s">
        <v>251</v>
      </c>
      <c r="J12" s="16" t="s">
        <v>187</v>
      </c>
    </row>
    <row r="13" spans="1:10" ht="15.75" thickBot="1" x14ac:dyDescent="0.3">
      <c r="A13" s="13"/>
      <c r="B13" s="24" t="s">
        <v>252</v>
      </c>
      <c r="C13" s="26" t="s">
        <v>178</v>
      </c>
      <c r="D13" s="26"/>
      <c r="E13" s="51" t="s">
        <v>253</v>
      </c>
      <c r="F13" s="27" t="s">
        <v>187</v>
      </c>
      <c r="G13" s="26"/>
      <c r="H13" s="26"/>
      <c r="I13" s="51" t="s">
        <v>254</v>
      </c>
      <c r="J13" s="27" t="s">
        <v>187</v>
      </c>
    </row>
    <row r="14" spans="1:10" x14ac:dyDescent="0.25">
      <c r="A14" s="13"/>
      <c r="B14" s="34"/>
      <c r="C14" s="34" t="s">
        <v>178</v>
      </c>
      <c r="D14" s="35"/>
      <c r="E14" s="35"/>
      <c r="F14" s="34"/>
      <c r="G14" s="34"/>
      <c r="H14" s="35"/>
      <c r="I14" s="35"/>
      <c r="J14" s="34"/>
    </row>
    <row r="15" spans="1:10" ht="15.75" thickBot="1" x14ac:dyDescent="0.3">
      <c r="A15" s="13"/>
      <c r="B15" s="36" t="s">
        <v>45</v>
      </c>
      <c r="C15" s="21" t="s">
        <v>178</v>
      </c>
      <c r="D15" s="10" t="s">
        <v>182</v>
      </c>
      <c r="E15" s="54">
        <v>112305</v>
      </c>
      <c r="F15" s="37" t="s">
        <v>178</v>
      </c>
      <c r="G15" s="21"/>
      <c r="H15" s="10" t="s">
        <v>182</v>
      </c>
      <c r="I15" s="54">
        <v>104785</v>
      </c>
      <c r="J15" s="37" t="s">
        <v>178</v>
      </c>
    </row>
    <row r="16" spans="1:10" ht="15.75" thickTop="1" x14ac:dyDescent="0.25">
      <c r="A16" s="13"/>
      <c r="B16" s="34"/>
      <c r="C16" s="34" t="s">
        <v>178</v>
      </c>
      <c r="D16" s="40"/>
      <c r="E16" s="40"/>
      <c r="F16" s="34"/>
      <c r="G16" s="34"/>
      <c r="H16" s="40"/>
      <c r="I16" s="40"/>
      <c r="J16" s="34"/>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0" width="10.710937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13" t="s">
        <v>46</v>
      </c>
      <c r="B4" s="17" t="s">
        <v>5</v>
      </c>
      <c r="C4" s="17"/>
      <c r="D4" s="17"/>
      <c r="E4" s="17"/>
      <c r="F4" s="17"/>
      <c r="G4" s="17"/>
      <c r="H4" s="17"/>
      <c r="I4" s="17"/>
      <c r="J4" s="17"/>
    </row>
    <row r="5" spans="1:10" x14ac:dyDescent="0.25">
      <c r="A5" s="13"/>
      <c r="B5" s="45" t="s">
        <v>256</v>
      </c>
      <c r="C5" s="45"/>
      <c r="D5" s="45"/>
      <c r="E5" s="45"/>
      <c r="F5" s="45"/>
      <c r="G5" s="45"/>
      <c r="H5" s="45"/>
      <c r="I5" s="45"/>
      <c r="J5" s="45"/>
    </row>
    <row r="6" spans="1:10" x14ac:dyDescent="0.25">
      <c r="A6" s="13"/>
      <c r="B6" s="19" t="s">
        <v>257</v>
      </c>
      <c r="C6" s="19"/>
      <c r="D6" s="19"/>
      <c r="E6" s="19"/>
      <c r="F6" s="19"/>
      <c r="G6" s="19"/>
      <c r="H6" s="19"/>
      <c r="I6" s="19"/>
      <c r="J6" s="19"/>
    </row>
    <row r="7" spans="1:10" ht="15.75" x14ac:dyDescent="0.25">
      <c r="A7" s="13"/>
      <c r="B7" s="47"/>
      <c r="C7" s="47"/>
      <c r="D7" s="47"/>
      <c r="E7" s="47"/>
      <c r="F7" s="47"/>
      <c r="G7" s="47"/>
      <c r="H7" s="47"/>
      <c r="I7" s="47"/>
      <c r="J7" s="47"/>
    </row>
    <row r="8" spans="1:10" x14ac:dyDescent="0.25">
      <c r="A8" s="13"/>
      <c r="B8" s="12"/>
      <c r="C8" s="12"/>
      <c r="D8" s="12"/>
      <c r="E8" s="12"/>
      <c r="F8" s="12"/>
      <c r="G8" s="12"/>
      <c r="H8" s="12"/>
      <c r="I8" s="12"/>
      <c r="J8" s="12"/>
    </row>
    <row r="9" spans="1:10" x14ac:dyDescent="0.25">
      <c r="A9" s="13"/>
      <c r="B9" s="21"/>
      <c r="C9" s="21" t="s">
        <v>178</v>
      </c>
      <c r="D9" s="43" t="s">
        <v>199</v>
      </c>
      <c r="E9" s="43"/>
      <c r="F9" s="21"/>
      <c r="G9" s="21" t="s">
        <v>178</v>
      </c>
      <c r="H9" s="43" t="s">
        <v>247</v>
      </c>
      <c r="I9" s="43"/>
      <c r="J9" s="21"/>
    </row>
    <row r="10" spans="1:10" ht="15.75" thickBot="1" x14ac:dyDescent="0.3">
      <c r="A10" s="13"/>
      <c r="B10" s="48" t="s">
        <v>177</v>
      </c>
      <c r="C10" s="21" t="s">
        <v>178</v>
      </c>
      <c r="D10" s="44">
        <v>2013</v>
      </c>
      <c r="E10" s="44"/>
      <c r="F10" s="21"/>
      <c r="G10" s="21" t="s">
        <v>178</v>
      </c>
      <c r="H10" s="44">
        <v>2012</v>
      </c>
      <c r="I10" s="44"/>
      <c r="J10" s="21"/>
    </row>
    <row r="11" spans="1:10" x14ac:dyDescent="0.25">
      <c r="A11" s="13"/>
      <c r="B11" s="24" t="s">
        <v>258</v>
      </c>
      <c r="C11" s="26" t="s">
        <v>178</v>
      </c>
      <c r="D11" s="26" t="s">
        <v>182</v>
      </c>
      <c r="E11" s="49">
        <v>40472</v>
      </c>
      <c r="F11" s="27" t="s">
        <v>178</v>
      </c>
      <c r="G11" s="26" t="s">
        <v>178</v>
      </c>
      <c r="H11" s="26" t="s">
        <v>182</v>
      </c>
      <c r="I11" s="49">
        <v>37920</v>
      </c>
      <c r="J11" s="27" t="s">
        <v>178</v>
      </c>
    </row>
    <row r="12" spans="1:10" x14ac:dyDescent="0.25">
      <c r="A12" s="13"/>
      <c r="B12" s="36" t="s">
        <v>259</v>
      </c>
      <c r="C12" s="12" t="s">
        <v>178</v>
      </c>
      <c r="D12" s="12"/>
      <c r="E12" s="50">
        <v>27483</v>
      </c>
      <c r="F12" s="16" t="s">
        <v>178</v>
      </c>
      <c r="G12" s="12" t="s">
        <v>178</v>
      </c>
      <c r="H12" s="12"/>
      <c r="I12" s="50">
        <v>43662</v>
      </c>
      <c r="J12" s="16" t="s">
        <v>178</v>
      </c>
    </row>
    <row r="13" spans="1:10" ht="15.75" thickBot="1" x14ac:dyDescent="0.3">
      <c r="A13" s="13"/>
      <c r="B13" s="24" t="s">
        <v>260</v>
      </c>
      <c r="C13" s="26" t="s">
        <v>178</v>
      </c>
      <c r="D13" s="26"/>
      <c r="E13" s="49">
        <v>27331</v>
      </c>
      <c r="F13" s="27" t="s">
        <v>178</v>
      </c>
      <c r="G13" s="26" t="s">
        <v>178</v>
      </c>
      <c r="H13" s="26"/>
      <c r="I13" s="49">
        <v>29761</v>
      </c>
      <c r="J13" s="27" t="s">
        <v>178</v>
      </c>
    </row>
    <row r="14" spans="1:10" x14ac:dyDescent="0.25">
      <c r="A14" s="13"/>
      <c r="B14" s="34"/>
      <c r="C14" s="34" t="s">
        <v>178</v>
      </c>
      <c r="D14" s="35"/>
      <c r="E14" s="35"/>
      <c r="F14" s="34"/>
      <c r="G14" s="34" t="s">
        <v>178</v>
      </c>
      <c r="H14" s="35"/>
      <c r="I14" s="35"/>
      <c r="J14" s="34"/>
    </row>
    <row r="15" spans="1:10" ht="15.75" thickBot="1" x14ac:dyDescent="0.3">
      <c r="A15" s="13"/>
      <c r="B15" s="36" t="s">
        <v>46</v>
      </c>
      <c r="C15" s="21" t="s">
        <v>178</v>
      </c>
      <c r="D15" s="10" t="s">
        <v>182</v>
      </c>
      <c r="E15" s="54">
        <v>95286</v>
      </c>
      <c r="F15" s="37" t="s">
        <v>178</v>
      </c>
      <c r="G15" s="21" t="s">
        <v>178</v>
      </c>
      <c r="H15" s="10" t="s">
        <v>182</v>
      </c>
      <c r="I15" s="54">
        <v>111343</v>
      </c>
      <c r="J15" s="37" t="s">
        <v>178</v>
      </c>
    </row>
    <row r="16" spans="1:10" ht="15.75" thickTop="1" x14ac:dyDescent="0.25">
      <c r="A16" s="13"/>
      <c r="B16" s="34"/>
      <c r="C16" s="34" t="s">
        <v>178</v>
      </c>
      <c r="D16" s="40"/>
      <c r="E16" s="40"/>
      <c r="F16" s="34"/>
      <c r="G16" s="34" t="s">
        <v>178</v>
      </c>
      <c r="H16" s="40"/>
      <c r="I16" s="40"/>
      <c r="J16" s="34"/>
    </row>
    <row r="17" spans="1:10" x14ac:dyDescent="0.25">
      <c r="A17" s="13"/>
      <c r="B17" s="18" t="s">
        <v>261</v>
      </c>
      <c r="C17" s="18"/>
      <c r="D17" s="18"/>
      <c r="E17" s="18"/>
      <c r="F17" s="18"/>
      <c r="G17" s="18"/>
      <c r="H17" s="18"/>
      <c r="I17" s="18"/>
      <c r="J17" s="18"/>
    </row>
    <row r="18" spans="1:10" ht="76.5" customHeight="1" x14ac:dyDescent="0.25">
      <c r="A18" s="13"/>
      <c r="B18" s="19" t="s">
        <v>262</v>
      </c>
      <c r="C18" s="19"/>
      <c r="D18" s="19"/>
      <c r="E18" s="19"/>
      <c r="F18" s="19"/>
      <c r="G18" s="19"/>
      <c r="H18" s="19"/>
      <c r="I18" s="19"/>
      <c r="J18" s="19"/>
    </row>
  </sheetData>
  <mergeCells count="15">
    <mergeCell ref="B5:J5"/>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0.140625" bestFit="1" customWidth="1"/>
    <col min="2" max="2" width="36.5703125" customWidth="1"/>
    <col min="3" max="4" width="9.42578125" customWidth="1"/>
    <col min="5" max="5" width="36.5703125" bestFit="1" customWidth="1"/>
    <col min="6" max="7" width="9.42578125" customWidth="1"/>
    <col min="8" max="8" width="36.5703125" customWidth="1"/>
    <col min="9" max="9" width="19.28515625" customWidth="1"/>
    <col min="10" max="11" width="9.42578125" customWidth="1"/>
    <col min="12" max="12" width="36.5703125" customWidth="1"/>
    <col min="13" max="13" width="25.28515625" customWidth="1"/>
    <col min="14" max="15" width="9.42578125" customWidth="1"/>
    <col min="16" max="16" width="36.5703125" customWidth="1"/>
    <col min="17" max="17" width="19.28515625" customWidth="1"/>
    <col min="18" max="20" width="9.42578125" customWidth="1"/>
    <col min="21" max="21" width="18.28515625" customWidth="1"/>
    <col min="22" max="22" width="9.4257812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263</v>
      </c>
      <c r="B4" s="17" t="s">
        <v>5</v>
      </c>
      <c r="C4" s="17"/>
      <c r="D4" s="17"/>
      <c r="E4" s="17"/>
      <c r="F4" s="17"/>
      <c r="G4" s="17"/>
      <c r="H4" s="17"/>
      <c r="I4" s="17"/>
      <c r="J4" s="17"/>
      <c r="K4" s="17"/>
      <c r="L4" s="17"/>
      <c r="M4" s="17"/>
      <c r="N4" s="17"/>
      <c r="O4" s="17"/>
      <c r="P4" s="17"/>
      <c r="Q4" s="17"/>
      <c r="R4" s="17"/>
      <c r="S4" s="17"/>
      <c r="T4" s="17"/>
      <c r="U4" s="17"/>
      <c r="V4" s="17"/>
    </row>
    <row r="5" spans="1:22" x14ac:dyDescent="0.25">
      <c r="A5" s="13"/>
      <c r="B5" s="45" t="s">
        <v>265</v>
      </c>
      <c r="C5" s="45"/>
      <c r="D5" s="45"/>
      <c r="E5" s="45"/>
      <c r="F5" s="45"/>
      <c r="G5" s="45"/>
      <c r="H5" s="45"/>
      <c r="I5" s="45"/>
      <c r="J5" s="45"/>
      <c r="K5" s="45"/>
      <c r="L5" s="45"/>
      <c r="M5" s="45"/>
      <c r="N5" s="45"/>
      <c r="O5" s="45"/>
      <c r="P5" s="45"/>
      <c r="Q5" s="45"/>
      <c r="R5" s="45"/>
      <c r="S5" s="45"/>
      <c r="T5" s="45"/>
      <c r="U5" s="45"/>
      <c r="V5" s="45"/>
    </row>
    <row r="6" spans="1:22" ht="25.5" customHeight="1" x14ac:dyDescent="0.25">
      <c r="A6" s="13"/>
      <c r="B6" s="19" t="s">
        <v>266</v>
      </c>
      <c r="C6" s="19"/>
      <c r="D6" s="19"/>
      <c r="E6" s="19"/>
      <c r="F6" s="19"/>
      <c r="G6" s="19"/>
      <c r="H6" s="19"/>
      <c r="I6" s="19"/>
      <c r="J6" s="19"/>
      <c r="K6" s="19"/>
      <c r="L6" s="19"/>
      <c r="M6" s="19"/>
      <c r="N6" s="19"/>
      <c r="O6" s="19"/>
      <c r="P6" s="19"/>
      <c r="Q6" s="19"/>
      <c r="R6" s="19"/>
      <c r="S6" s="19"/>
      <c r="T6" s="19"/>
      <c r="U6" s="19"/>
      <c r="V6" s="19"/>
    </row>
    <row r="7" spans="1:22" x14ac:dyDescent="0.25">
      <c r="A7" s="13"/>
      <c r="B7" s="19" t="s">
        <v>267</v>
      </c>
      <c r="C7" s="19"/>
      <c r="D7" s="19"/>
      <c r="E7" s="19"/>
      <c r="F7" s="19"/>
      <c r="G7" s="19"/>
      <c r="H7" s="19"/>
      <c r="I7" s="19"/>
      <c r="J7" s="19"/>
      <c r="K7" s="19"/>
      <c r="L7" s="19"/>
      <c r="M7" s="19"/>
      <c r="N7" s="19"/>
      <c r="O7" s="19"/>
      <c r="P7" s="19"/>
      <c r="Q7" s="19"/>
      <c r="R7" s="19"/>
      <c r="S7" s="19"/>
      <c r="T7" s="19"/>
      <c r="U7" s="19"/>
      <c r="V7" s="19"/>
    </row>
    <row r="8" spans="1:22" x14ac:dyDescent="0.25">
      <c r="A8" s="13"/>
      <c r="B8" s="63"/>
      <c r="C8" s="63"/>
      <c r="D8" s="63"/>
      <c r="E8" s="63"/>
      <c r="F8" s="63"/>
      <c r="G8" s="63"/>
      <c r="H8" s="63"/>
      <c r="I8" s="63"/>
      <c r="J8" s="63"/>
      <c r="K8" s="63"/>
      <c r="L8" s="63"/>
      <c r="M8" s="63"/>
      <c r="N8" s="63"/>
      <c r="O8" s="63"/>
      <c r="P8" s="63"/>
      <c r="Q8" s="63"/>
      <c r="R8" s="63"/>
      <c r="S8" s="63"/>
      <c r="T8" s="63"/>
      <c r="U8" s="63"/>
      <c r="V8" s="63"/>
    </row>
    <row r="9" spans="1:22" ht="38.25" x14ac:dyDescent="0.25">
      <c r="A9" s="13"/>
      <c r="B9" s="12"/>
      <c r="C9" s="61" t="s">
        <v>268</v>
      </c>
      <c r="D9" s="53"/>
      <c r="E9" s="61" t="s">
        <v>269</v>
      </c>
    </row>
    <row r="10" spans="1:22" x14ac:dyDescent="0.25">
      <c r="A10" s="13"/>
      <c r="B10" s="63"/>
      <c r="C10" s="63"/>
      <c r="D10" s="63"/>
      <c r="E10" s="63"/>
      <c r="F10" s="63"/>
      <c r="G10" s="63"/>
      <c r="H10" s="63"/>
      <c r="I10" s="63"/>
      <c r="J10" s="63"/>
      <c r="K10" s="63"/>
      <c r="L10" s="63"/>
      <c r="M10" s="63"/>
      <c r="N10" s="63"/>
      <c r="O10" s="63"/>
      <c r="P10" s="63"/>
      <c r="Q10" s="63"/>
      <c r="R10" s="63"/>
      <c r="S10" s="63"/>
      <c r="T10" s="63"/>
      <c r="U10" s="63"/>
      <c r="V10" s="63"/>
    </row>
    <row r="11" spans="1:22" ht="114.75" x14ac:dyDescent="0.25">
      <c r="A11" s="13"/>
      <c r="B11" s="12"/>
      <c r="C11" s="61" t="s">
        <v>268</v>
      </c>
      <c r="D11" s="53"/>
      <c r="E11" s="61" t="s">
        <v>270</v>
      </c>
    </row>
    <row r="12" spans="1:22" x14ac:dyDescent="0.25">
      <c r="A12" s="13"/>
      <c r="B12" s="63"/>
      <c r="C12" s="63"/>
      <c r="D12" s="63"/>
      <c r="E12" s="63"/>
      <c r="F12" s="63"/>
      <c r="G12" s="63"/>
      <c r="H12" s="63"/>
      <c r="I12" s="63"/>
      <c r="J12" s="63"/>
      <c r="K12" s="63"/>
      <c r="L12" s="63"/>
      <c r="M12" s="63"/>
      <c r="N12" s="63"/>
      <c r="O12" s="63"/>
      <c r="P12" s="63"/>
      <c r="Q12" s="63"/>
      <c r="R12" s="63"/>
      <c r="S12" s="63"/>
      <c r="T12" s="63"/>
      <c r="U12" s="63"/>
      <c r="V12" s="63"/>
    </row>
    <row r="13" spans="1:22" ht="102" x14ac:dyDescent="0.25">
      <c r="A13" s="13"/>
      <c r="B13" s="12"/>
      <c r="C13" s="61" t="s">
        <v>268</v>
      </c>
      <c r="D13" s="53"/>
      <c r="E13" s="61" t="s">
        <v>271</v>
      </c>
    </row>
    <row r="14" spans="1:22" x14ac:dyDescent="0.25">
      <c r="A14" s="13"/>
      <c r="B14" s="19" t="s">
        <v>272</v>
      </c>
      <c r="C14" s="19"/>
      <c r="D14" s="19"/>
      <c r="E14" s="19"/>
      <c r="F14" s="19"/>
      <c r="G14" s="19"/>
      <c r="H14" s="19"/>
      <c r="I14" s="19"/>
      <c r="J14" s="19"/>
      <c r="K14" s="19"/>
      <c r="L14" s="19"/>
      <c r="M14" s="19"/>
      <c r="N14" s="19"/>
      <c r="O14" s="19"/>
      <c r="P14" s="19"/>
      <c r="Q14" s="19"/>
      <c r="R14" s="19"/>
      <c r="S14" s="19"/>
      <c r="T14" s="19"/>
      <c r="U14" s="19"/>
      <c r="V14" s="19"/>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row r="16" spans="1:22" ht="38.25" customHeight="1" x14ac:dyDescent="0.25">
      <c r="A16" s="13"/>
      <c r="B16" s="19" t="s">
        <v>273</v>
      </c>
      <c r="C16" s="19"/>
      <c r="D16" s="19"/>
      <c r="E16" s="19"/>
      <c r="F16" s="19"/>
      <c r="G16" s="19"/>
      <c r="H16" s="19"/>
      <c r="I16" s="19"/>
      <c r="J16" s="19"/>
      <c r="K16" s="19"/>
      <c r="L16" s="19"/>
      <c r="M16" s="19"/>
      <c r="N16" s="19"/>
      <c r="O16" s="19"/>
      <c r="P16" s="19"/>
      <c r="Q16" s="19"/>
      <c r="R16" s="19"/>
      <c r="S16" s="19"/>
      <c r="T16" s="19"/>
      <c r="U16" s="19"/>
      <c r="V16" s="19"/>
    </row>
    <row r="17" spans="1:22" ht="15.75" x14ac:dyDescent="0.25">
      <c r="A17" s="13"/>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3"/>
      <c r="B18" s="21"/>
      <c r="C18" s="21"/>
      <c r="D18" s="21"/>
      <c r="E18" s="21"/>
      <c r="F18" s="21"/>
      <c r="G18" s="21"/>
      <c r="H18" s="21"/>
      <c r="I18" s="21"/>
      <c r="J18" s="21"/>
      <c r="K18" s="21"/>
      <c r="L18" s="21"/>
      <c r="M18" s="21"/>
      <c r="N18" s="21"/>
      <c r="O18" s="21"/>
      <c r="P18" s="21"/>
      <c r="Q18" s="21"/>
      <c r="R18" s="21"/>
      <c r="S18" s="21"/>
      <c r="T18" s="21"/>
      <c r="U18" s="21"/>
      <c r="V18" s="21"/>
    </row>
    <row r="19" spans="1:22" ht="15.75" thickBot="1" x14ac:dyDescent="0.3">
      <c r="A19" s="13"/>
      <c r="B19" s="21"/>
      <c r="C19" s="21" t="s">
        <v>178</v>
      </c>
      <c r="D19" s="42"/>
      <c r="E19" s="42"/>
      <c r="F19" s="21"/>
      <c r="G19" s="21" t="s">
        <v>178</v>
      </c>
      <c r="H19" s="44" t="s">
        <v>274</v>
      </c>
      <c r="I19" s="44"/>
      <c r="J19" s="44"/>
      <c r="K19" s="44"/>
      <c r="L19" s="44"/>
      <c r="M19" s="44"/>
      <c r="N19" s="44"/>
      <c r="O19" s="44"/>
      <c r="P19" s="44"/>
      <c r="Q19" s="44"/>
      <c r="R19" s="21"/>
      <c r="S19" s="21" t="s">
        <v>178</v>
      </c>
      <c r="T19" s="42"/>
      <c r="U19" s="42"/>
      <c r="V19" s="21"/>
    </row>
    <row r="20" spans="1:22" ht="15.75" thickBot="1" x14ac:dyDescent="0.3">
      <c r="A20" s="13"/>
      <c r="B20" s="21"/>
      <c r="C20" s="21" t="s">
        <v>178</v>
      </c>
      <c r="D20" s="44" t="s">
        <v>275</v>
      </c>
      <c r="E20" s="44"/>
      <c r="F20" s="21"/>
      <c r="G20" s="21" t="s">
        <v>178</v>
      </c>
      <c r="H20" s="62" t="s">
        <v>276</v>
      </c>
      <c r="I20" s="62"/>
      <c r="J20" s="21"/>
      <c r="K20" s="21" t="s">
        <v>178</v>
      </c>
      <c r="L20" s="62" t="s">
        <v>277</v>
      </c>
      <c r="M20" s="62"/>
      <c r="N20" s="21"/>
      <c r="O20" s="21" t="s">
        <v>178</v>
      </c>
      <c r="P20" s="62" t="s">
        <v>278</v>
      </c>
      <c r="Q20" s="62"/>
      <c r="R20" s="21"/>
      <c r="S20" s="21" t="s">
        <v>178</v>
      </c>
      <c r="T20" s="42"/>
      <c r="U20" s="42"/>
      <c r="V20" s="21"/>
    </row>
    <row r="21" spans="1:22" x14ac:dyDescent="0.25">
      <c r="A21" s="13"/>
      <c r="B21" s="21"/>
      <c r="C21" s="21" t="s">
        <v>178</v>
      </c>
      <c r="D21" s="62" t="s">
        <v>199</v>
      </c>
      <c r="E21" s="62"/>
      <c r="F21" s="21"/>
      <c r="G21" s="21" t="s">
        <v>178</v>
      </c>
      <c r="H21" s="43" t="s">
        <v>279</v>
      </c>
      <c r="I21" s="43"/>
      <c r="J21" s="21"/>
      <c r="K21" s="21" t="s">
        <v>178</v>
      </c>
      <c r="L21" s="43" t="s">
        <v>280</v>
      </c>
      <c r="M21" s="43"/>
      <c r="N21" s="21"/>
      <c r="O21" s="21" t="s">
        <v>178</v>
      </c>
      <c r="P21" s="43" t="s">
        <v>281</v>
      </c>
      <c r="Q21" s="43"/>
      <c r="R21" s="21"/>
      <c r="S21" s="21" t="s">
        <v>178</v>
      </c>
      <c r="T21" s="42"/>
      <c r="U21" s="42"/>
      <c r="V21" s="21"/>
    </row>
    <row r="22" spans="1:22" ht="15.75" thickBot="1" x14ac:dyDescent="0.3">
      <c r="A22" s="13"/>
      <c r="B22" s="48" t="s">
        <v>177</v>
      </c>
      <c r="C22" s="21" t="s">
        <v>178</v>
      </c>
      <c r="D22" s="44">
        <v>2013</v>
      </c>
      <c r="E22" s="44"/>
      <c r="F22" s="21"/>
      <c r="G22" s="21" t="s">
        <v>178</v>
      </c>
      <c r="H22" s="44" t="s">
        <v>282</v>
      </c>
      <c r="I22" s="44"/>
      <c r="J22" s="21"/>
      <c r="K22" s="21" t="s">
        <v>178</v>
      </c>
      <c r="L22" s="44" t="s">
        <v>283</v>
      </c>
      <c r="M22" s="44"/>
      <c r="N22" s="21"/>
      <c r="O22" s="21" t="s">
        <v>178</v>
      </c>
      <c r="P22" s="44" t="s">
        <v>284</v>
      </c>
      <c r="Q22" s="44"/>
      <c r="R22" s="21"/>
      <c r="S22" s="21" t="s">
        <v>178</v>
      </c>
      <c r="T22" s="44" t="s">
        <v>285</v>
      </c>
      <c r="U22" s="44"/>
      <c r="V22" s="21"/>
    </row>
    <row r="23" spans="1:22" x14ac:dyDescent="0.25">
      <c r="A23" s="13"/>
      <c r="B23" s="24" t="s">
        <v>286</v>
      </c>
      <c r="C23" s="26" t="s">
        <v>178</v>
      </c>
      <c r="D23" s="26" t="s">
        <v>182</v>
      </c>
      <c r="E23" s="49">
        <v>1100</v>
      </c>
      <c r="F23" s="27" t="s">
        <v>178</v>
      </c>
      <c r="G23" s="26" t="s">
        <v>178</v>
      </c>
      <c r="H23" s="26"/>
      <c r="I23" s="51" t="s">
        <v>183</v>
      </c>
      <c r="J23" s="27" t="s">
        <v>178</v>
      </c>
      <c r="K23" s="26" t="s">
        <v>178</v>
      </c>
      <c r="L23" s="26"/>
      <c r="M23" s="49">
        <v>1100</v>
      </c>
      <c r="N23" s="27" t="s">
        <v>178</v>
      </c>
      <c r="O23" s="26" t="s">
        <v>178</v>
      </c>
      <c r="P23" s="26"/>
      <c r="Q23" s="51" t="s">
        <v>183</v>
      </c>
      <c r="R23" s="27" t="s">
        <v>178</v>
      </c>
      <c r="S23" s="26" t="s">
        <v>178</v>
      </c>
      <c r="T23" s="26" t="s">
        <v>182</v>
      </c>
      <c r="U23" s="51">
        <v>666</v>
      </c>
      <c r="V23" s="27" t="s">
        <v>178</v>
      </c>
    </row>
    <row r="24" spans="1:22" x14ac:dyDescent="0.25">
      <c r="A24" s="13"/>
      <c r="B24" s="19" t="s">
        <v>287</v>
      </c>
      <c r="C24" s="19"/>
      <c r="D24" s="19"/>
      <c r="E24" s="19"/>
      <c r="F24" s="19"/>
      <c r="G24" s="19"/>
      <c r="H24" s="19"/>
      <c r="I24" s="19"/>
      <c r="J24" s="19"/>
      <c r="K24" s="19"/>
      <c r="L24" s="19"/>
      <c r="M24" s="19"/>
      <c r="N24" s="19"/>
      <c r="O24" s="19"/>
      <c r="P24" s="19"/>
      <c r="Q24" s="19"/>
      <c r="R24" s="19"/>
      <c r="S24" s="19"/>
      <c r="T24" s="19"/>
      <c r="U24" s="19"/>
      <c r="V24" s="19"/>
    </row>
    <row r="25" spans="1:22" x14ac:dyDescent="0.25">
      <c r="A25" s="13"/>
      <c r="B25" s="19" t="s">
        <v>288</v>
      </c>
      <c r="C25" s="19"/>
      <c r="D25" s="19"/>
      <c r="E25" s="19"/>
      <c r="F25" s="19"/>
      <c r="G25" s="19"/>
      <c r="H25" s="19"/>
      <c r="I25" s="19"/>
      <c r="J25" s="19"/>
      <c r="K25" s="19"/>
      <c r="L25" s="19"/>
      <c r="M25" s="19"/>
      <c r="N25" s="19"/>
      <c r="O25" s="19"/>
      <c r="P25" s="19"/>
      <c r="Q25" s="19"/>
      <c r="R25" s="19"/>
      <c r="S25" s="19"/>
      <c r="T25" s="19"/>
      <c r="U25" s="19"/>
      <c r="V25" s="19"/>
    </row>
    <row r="26" spans="1:22" x14ac:dyDescent="0.25">
      <c r="A26" s="13"/>
      <c r="B26" s="19" t="s">
        <v>289</v>
      </c>
      <c r="C26" s="19"/>
      <c r="D26" s="19"/>
      <c r="E26" s="19"/>
      <c r="F26" s="19"/>
      <c r="G26" s="19"/>
      <c r="H26" s="19"/>
      <c r="I26" s="19"/>
      <c r="J26" s="19"/>
      <c r="K26" s="19"/>
      <c r="L26" s="19"/>
      <c r="M26" s="19"/>
      <c r="N26" s="19"/>
      <c r="O26" s="19"/>
      <c r="P26" s="19"/>
      <c r="Q26" s="19"/>
      <c r="R26" s="19"/>
      <c r="S26" s="19"/>
      <c r="T26" s="19"/>
      <c r="U26" s="19"/>
      <c r="V26" s="19"/>
    </row>
    <row r="27" spans="1:22" x14ac:dyDescent="0.25">
      <c r="A27" s="13"/>
      <c r="B27" s="19" t="s">
        <v>290</v>
      </c>
      <c r="C27" s="19"/>
      <c r="D27" s="19"/>
      <c r="E27" s="19"/>
      <c r="F27" s="19"/>
      <c r="G27" s="19"/>
      <c r="H27" s="19"/>
      <c r="I27" s="19"/>
      <c r="J27" s="19"/>
      <c r="K27" s="19"/>
      <c r="L27" s="19"/>
      <c r="M27" s="19"/>
      <c r="N27" s="19"/>
      <c r="O27" s="19"/>
      <c r="P27" s="19"/>
      <c r="Q27" s="19"/>
      <c r="R27" s="19"/>
      <c r="S27" s="19"/>
      <c r="T27" s="19"/>
      <c r="U27" s="19"/>
      <c r="V27" s="19"/>
    </row>
  </sheetData>
  <mergeCells count="38">
    <mergeCell ref="B24:V24"/>
    <mergeCell ref="B25:V25"/>
    <mergeCell ref="B26:V26"/>
    <mergeCell ref="B27:V27"/>
    <mergeCell ref="B10:V10"/>
    <mergeCell ref="B12:V12"/>
    <mergeCell ref="B14:V14"/>
    <mergeCell ref="B15:V15"/>
    <mergeCell ref="B16:V16"/>
    <mergeCell ref="B17:V17"/>
    <mergeCell ref="A1:A2"/>
    <mergeCell ref="B1:V1"/>
    <mergeCell ref="B2:V2"/>
    <mergeCell ref="B3:V3"/>
    <mergeCell ref="A4:A27"/>
    <mergeCell ref="B4:V4"/>
    <mergeCell ref="B5:V5"/>
    <mergeCell ref="B6:V6"/>
    <mergeCell ref="B7:V7"/>
    <mergeCell ref="B8:V8"/>
    <mergeCell ref="D21:E21"/>
    <mergeCell ref="H21:I21"/>
    <mergeCell ref="L21:M21"/>
    <mergeCell ref="P21:Q21"/>
    <mergeCell ref="T21:U21"/>
    <mergeCell ref="D22:E22"/>
    <mergeCell ref="H22:I22"/>
    <mergeCell ref="L22:M22"/>
    <mergeCell ref="P22:Q22"/>
    <mergeCell ref="T22:U22"/>
    <mergeCell ref="D19:E19"/>
    <mergeCell ref="H19:Q19"/>
    <mergeCell ref="T19:U19"/>
    <mergeCell ref="D20:E20"/>
    <mergeCell ref="H20:I20"/>
    <mergeCell ref="L20:M20"/>
    <mergeCell ref="P20:Q20"/>
    <mergeCell ref="T20:U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36.5703125" customWidth="1"/>
    <col min="3" max="3" width="4.5703125" customWidth="1"/>
    <col min="4" max="4" width="26.7109375" customWidth="1"/>
    <col min="5" max="5" width="16.5703125" customWidth="1"/>
    <col min="6" max="6" width="5" customWidth="1"/>
    <col min="7" max="7" width="18.7109375" customWidth="1"/>
    <col min="8" max="8" width="4.5703125" customWidth="1"/>
    <col min="9" max="9" width="16.5703125" customWidth="1"/>
    <col min="10" max="10" width="5" customWidth="1"/>
    <col min="11" max="11" width="20.28515625" customWidth="1"/>
    <col min="12" max="12" width="5" customWidth="1"/>
    <col min="13" max="13" width="16.5703125" customWidth="1"/>
    <col min="14" max="14" width="5" customWidth="1"/>
    <col min="15" max="15" width="18.7109375" customWidth="1"/>
    <col min="16" max="16" width="4.5703125" customWidth="1"/>
    <col min="17" max="17" width="16.5703125" customWidth="1"/>
    <col min="18" max="18" width="5" customWidth="1"/>
    <col min="19" max="19" width="18.7109375" customWidth="1"/>
    <col min="20" max="21" width="4.5703125" customWidth="1"/>
    <col min="22" max="22" width="5" customWidth="1"/>
    <col min="23" max="23" width="20.28515625" customWidth="1"/>
    <col min="24" max="24" width="5" customWidth="1"/>
    <col min="25" max="25" width="23.140625" customWidth="1"/>
    <col min="26" max="26" width="5" customWidth="1"/>
    <col min="27" max="27" width="18.7109375" customWidth="1"/>
    <col min="28" max="28" width="4.5703125" customWidth="1"/>
  </cols>
  <sheetData>
    <row r="1" spans="1:28"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9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3" t="s">
        <v>29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3"/>
      <c r="B5" s="45" t="s">
        <v>293</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3"/>
      <c r="B6" s="19" t="s">
        <v>294</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ht="15.75"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x14ac:dyDescent="0.25">
      <c r="A8" s="13"/>
      <c r="B8" s="68" t="s">
        <v>177</v>
      </c>
      <c r="C8" s="69" t="s">
        <v>178</v>
      </c>
      <c r="D8" s="70" t="s">
        <v>295</v>
      </c>
      <c r="E8" s="70"/>
      <c r="F8" s="69"/>
      <c r="G8" s="69"/>
      <c r="H8" s="70" t="s">
        <v>296</v>
      </c>
      <c r="I8" s="70"/>
      <c r="J8" s="69"/>
      <c r="K8" s="69" t="s">
        <v>178</v>
      </c>
      <c r="L8" s="70" t="s">
        <v>297</v>
      </c>
      <c r="M8" s="70"/>
      <c r="N8" s="69"/>
      <c r="O8" s="69" t="s">
        <v>178</v>
      </c>
      <c r="P8" s="70" t="s">
        <v>180</v>
      </c>
      <c r="Q8" s="70"/>
      <c r="R8" s="69"/>
    </row>
    <row r="9" spans="1:28" x14ac:dyDescent="0.25">
      <c r="A9" s="13"/>
      <c r="B9" s="68"/>
      <c r="C9" s="69"/>
      <c r="D9" s="70"/>
      <c r="E9" s="70"/>
      <c r="F9" s="69"/>
      <c r="G9" s="69"/>
      <c r="H9" s="70"/>
      <c r="I9" s="70"/>
      <c r="J9" s="69"/>
      <c r="K9" s="69"/>
      <c r="L9" s="70" t="s">
        <v>298</v>
      </c>
      <c r="M9" s="70"/>
      <c r="N9" s="69"/>
      <c r="O9" s="69"/>
      <c r="P9" s="70"/>
      <c r="Q9" s="70"/>
      <c r="R9" s="69"/>
    </row>
    <row r="10" spans="1:28" ht="15.75" thickBot="1" x14ac:dyDescent="0.3">
      <c r="A10" s="13"/>
      <c r="B10" s="68"/>
      <c r="C10" s="69"/>
      <c r="D10" s="71"/>
      <c r="E10" s="71"/>
      <c r="F10" s="69"/>
      <c r="G10" s="69"/>
      <c r="H10" s="71"/>
      <c r="I10" s="71"/>
      <c r="J10" s="69"/>
      <c r="K10" s="69"/>
      <c r="L10" s="71" t="s">
        <v>299</v>
      </c>
      <c r="M10" s="71"/>
      <c r="N10" s="69"/>
      <c r="O10" s="69"/>
      <c r="P10" s="71"/>
      <c r="Q10" s="71"/>
      <c r="R10" s="69"/>
    </row>
    <row r="11" spans="1:28" x14ac:dyDescent="0.25">
      <c r="A11" s="13"/>
      <c r="B11" s="24" t="s">
        <v>300</v>
      </c>
      <c r="C11" s="65" t="s">
        <v>178</v>
      </c>
      <c r="D11" s="26" t="s">
        <v>182</v>
      </c>
      <c r="E11" s="49">
        <v>301027</v>
      </c>
      <c r="F11" s="27" t="s">
        <v>178</v>
      </c>
      <c r="G11" s="65"/>
      <c r="H11" s="26" t="s">
        <v>182</v>
      </c>
      <c r="I11" s="49">
        <v>391178</v>
      </c>
      <c r="J11" s="27" t="s">
        <v>178</v>
      </c>
      <c r="K11" s="65" t="s">
        <v>178</v>
      </c>
      <c r="L11" s="26" t="s">
        <v>182</v>
      </c>
      <c r="M11" s="49">
        <v>226741</v>
      </c>
      <c r="N11" s="27" t="s">
        <v>178</v>
      </c>
      <c r="O11" s="65" t="s">
        <v>178</v>
      </c>
      <c r="P11" s="26" t="s">
        <v>182</v>
      </c>
      <c r="Q11" s="49">
        <v>918946</v>
      </c>
      <c r="R11" s="27" t="s">
        <v>178</v>
      </c>
    </row>
    <row r="12" spans="1:28" x14ac:dyDescent="0.25">
      <c r="A12" s="13"/>
      <c r="B12" s="36" t="s">
        <v>301</v>
      </c>
      <c r="C12" s="64" t="s">
        <v>178</v>
      </c>
      <c r="D12" s="12"/>
      <c r="E12" s="52" t="s">
        <v>183</v>
      </c>
      <c r="F12" s="16" t="s">
        <v>178</v>
      </c>
      <c r="G12" s="64"/>
      <c r="H12" s="12"/>
      <c r="I12" s="52" t="s">
        <v>183</v>
      </c>
      <c r="J12" s="16" t="s">
        <v>178</v>
      </c>
      <c r="K12" s="64" t="s">
        <v>178</v>
      </c>
      <c r="L12" s="12"/>
      <c r="M12" s="50">
        <v>7683</v>
      </c>
      <c r="N12" s="16" t="s">
        <v>178</v>
      </c>
      <c r="O12" s="64" t="s">
        <v>178</v>
      </c>
      <c r="P12" s="12"/>
      <c r="Q12" s="50">
        <v>7683</v>
      </c>
      <c r="R12" s="16" t="s">
        <v>178</v>
      </c>
    </row>
    <row r="13" spans="1:28" ht="15.75" thickBot="1" x14ac:dyDescent="0.3">
      <c r="A13" s="13"/>
      <c r="B13" s="24" t="s">
        <v>302</v>
      </c>
      <c r="C13" s="65" t="s">
        <v>178</v>
      </c>
      <c r="D13" s="26"/>
      <c r="E13" s="51" t="s">
        <v>303</v>
      </c>
      <c r="F13" s="27" t="s">
        <v>187</v>
      </c>
      <c r="G13" s="65"/>
      <c r="H13" s="26"/>
      <c r="I13" s="51" t="s">
        <v>183</v>
      </c>
      <c r="J13" s="27" t="s">
        <v>178</v>
      </c>
      <c r="K13" s="65" t="s">
        <v>178</v>
      </c>
      <c r="L13" s="26"/>
      <c r="M13" s="51">
        <v>216</v>
      </c>
      <c r="N13" s="27" t="s">
        <v>178</v>
      </c>
      <c r="O13" s="65" t="s">
        <v>178</v>
      </c>
      <c r="P13" s="26"/>
      <c r="Q13" s="51">
        <v>143</v>
      </c>
      <c r="R13" s="27" t="s">
        <v>178</v>
      </c>
    </row>
    <row r="14" spans="1:28" x14ac:dyDescent="0.25">
      <c r="A14" s="13"/>
      <c r="B14" s="15"/>
      <c r="C14" s="15" t="s">
        <v>178</v>
      </c>
      <c r="D14" s="66"/>
      <c r="E14" s="66"/>
      <c r="F14" s="15"/>
      <c r="G14" s="15"/>
      <c r="H14" s="66"/>
      <c r="I14" s="66"/>
      <c r="J14" s="15"/>
      <c r="K14" s="15" t="s">
        <v>178</v>
      </c>
      <c r="L14" s="66"/>
      <c r="M14" s="66"/>
      <c r="N14" s="15"/>
      <c r="O14" s="15" t="s">
        <v>178</v>
      </c>
      <c r="P14" s="66"/>
      <c r="Q14" s="66"/>
      <c r="R14" s="15"/>
    </row>
    <row r="15" spans="1:28" ht="15.75" thickBot="1" x14ac:dyDescent="0.3">
      <c r="A15" s="13"/>
      <c r="B15" s="36" t="s">
        <v>304</v>
      </c>
      <c r="C15" s="64" t="s">
        <v>178</v>
      </c>
      <c r="D15" s="12" t="s">
        <v>182</v>
      </c>
      <c r="E15" s="50">
        <v>300954</v>
      </c>
      <c r="F15" s="16" t="s">
        <v>178</v>
      </c>
      <c r="G15" s="64"/>
      <c r="H15" s="12" t="s">
        <v>182</v>
      </c>
      <c r="I15" s="50">
        <v>391178</v>
      </c>
      <c r="J15" s="16" t="s">
        <v>178</v>
      </c>
      <c r="K15" s="64" t="s">
        <v>178</v>
      </c>
      <c r="L15" s="12" t="s">
        <v>182</v>
      </c>
      <c r="M15" s="50">
        <v>234640</v>
      </c>
      <c r="N15" s="16" t="s">
        <v>178</v>
      </c>
      <c r="O15" s="64" t="s">
        <v>178</v>
      </c>
      <c r="P15" s="12" t="s">
        <v>182</v>
      </c>
      <c r="Q15" s="50">
        <v>926772</v>
      </c>
      <c r="R15" s="16" t="s">
        <v>178</v>
      </c>
    </row>
    <row r="16" spans="1:28" ht="15.75" thickTop="1" x14ac:dyDescent="0.25">
      <c r="A16" s="13"/>
      <c r="B16" s="15"/>
      <c r="C16" s="15" t="s">
        <v>178</v>
      </c>
      <c r="D16" s="67"/>
      <c r="E16" s="67"/>
      <c r="F16" s="15"/>
      <c r="G16" s="15"/>
      <c r="H16" s="67"/>
      <c r="I16" s="67"/>
      <c r="J16" s="15"/>
      <c r="K16" s="15" t="s">
        <v>178</v>
      </c>
      <c r="L16" s="67"/>
      <c r="M16" s="67"/>
      <c r="N16" s="15"/>
      <c r="O16" s="15" t="s">
        <v>178</v>
      </c>
      <c r="P16" s="67"/>
      <c r="Q16" s="67"/>
    </row>
    <row r="17" spans="1:28" x14ac:dyDescent="0.25">
      <c r="A17" s="13"/>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3"/>
      <c r="B18" s="19" t="s">
        <v>305</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row>
    <row r="19" spans="1:28" ht="15.75" x14ac:dyDescent="0.25">
      <c r="A19" s="13"/>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row>
    <row r="20" spans="1:2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ht="15.75" thickBot="1" x14ac:dyDescent="0.3">
      <c r="A21" s="13"/>
      <c r="B21" s="21"/>
      <c r="C21" s="21" t="s">
        <v>178</v>
      </c>
      <c r="D21" s="21"/>
      <c r="E21" s="21" t="s">
        <v>178</v>
      </c>
      <c r="F21" s="44" t="s">
        <v>306</v>
      </c>
      <c r="G21" s="44"/>
      <c r="H21" s="44"/>
      <c r="I21" s="44"/>
      <c r="J21" s="44"/>
      <c r="K21" s="44"/>
      <c r="L21" s="44"/>
      <c r="M21" s="44"/>
      <c r="N21" s="44"/>
      <c r="O21" s="44"/>
      <c r="P21" s="21"/>
      <c r="Q21" s="21" t="s">
        <v>178</v>
      </c>
      <c r="R21" s="44" t="s">
        <v>307</v>
      </c>
      <c r="S21" s="44"/>
      <c r="T21" s="44"/>
      <c r="U21" s="44"/>
      <c r="V21" s="44"/>
      <c r="W21" s="44"/>
      <c r="X21" s="44"/>
      <c r="Y21" s="44"/>
      <c r="Z21" s="44"/>
      <c r="AA21" s="44"/>
      <c r="AB21" s="21"/>
    </row>
    <row r="22" spans="1:28" x14ac:dyDescent="0.25">
      <c r="A22" s="13"/>
      <c r="B22" s="41" t="s">
        <v>177</v>
      </c>
      <c r="C22" s="42" t="s">
        <v>178</v>
      </c>
      <c r="D22" s="22" t="s">
        <v>308</v>
      </c>
      <c r="E22" s="42" t="s">
        <v>178</v>
      </c>
      <c r="F22" s="62" t="s">
        <v>310</v>
      </c>
      <c r="G22" s="62"/>
      <c r="H22" s="75"/>
      <c r="I22" s="75" t="s">
        <v>178</v>
      </c>
      <c r="J22" s="62" t="s">
        <v>313</v>
      </c>
      <c r="K22" s="62"/>
      <c r="L22" s="75"/>
      <c r="M22" s="75"/>
      <c r="N22" s="62" t="s">
        <v>315</v>
      </c>
      <c r="O22" s="62"/>
      <c r="P22" s="42"/>
      <c r="Q22" s="42" t="s">
        <v>178</v>
      </c>
      <c r="R22" s="62" t="s">
        <v>310</v>
      </c>
      <c r="S22" s="62"/>
      <c r="T22" s="75"/>
      <c r="U22" s="75" t="s">
        <v>178</v>
      </c>
      <c r="V22" s="62" t="s">
        <v>313</v>
      </c>
      <c r="W22" s="62"/>
      <c r="X22" s="75"/>
      <c r="Y22" s="75"/>
      <c r="Z22" s="62" t="s">
        <v>315</v>
      </c>
      <c r="AA22" s="62"/>
      <c r="AB22" s="42"/>
    </row>
    <row r="23" spans="1:28" x14ac:dyDescent="0.25">
      <c r="A23" s="13"/>
      <c r="B23" s="41"/>
      <c r="C23" s="42"/>
      <c r="D23" s="22" t="s">
        <v>309</v>
      </c>
      <c r="E23" s="42"/>
      <c r="F23" s="43" t="s">
        <v>311</v>
      </c>
      <c r="G23" s="43"/>
      <c r="H23" s="42"/>
      <c r="I23" s="42"/>
      <c r="J23" s="43" t="s">
        <v>314</v>
      </c>
      <c r="K23" s="43"/>
      <c r="L23" s="42"/>
      <c r="M23" s="42"/>
      <c r="N23" s="43"/>
      <c r="O23" s="43"/>
      <c r="P23" s="42"/>
      <c r="Q23" s="42"/>
      <c r="R23" s="43" t="s">
        <v>311</v>
      </c>
      <c r="S23" s="43"/>
      <c r="T23" s="42"/>
      <c r="U23" s="42"/>
      <c r="V23" s="43" t="s">
        <v>314</v>
      </c>
      <c r="W23" s="43"/>
      <c r="X23" s="42"/>
      <c r="Y23" s="42"/>
      <c r="Z23" s="43"/>
      <c r="AA23" s="43"/>
      <c r="AB23" s="42"/>
    </row>
    <row r="24" spans="1:28" ht="15.75" thickBot="1" x14ac:dyDescent="0.3">
      <c r="A24" s="13"/>
      <c r="B24" s="41"/>
      <c r="C24" s="42"/>
      <c r="D24" s="23"/>
      <c r="E24" s="42"/>
      <c r="F24" s="44" t="s">
        <v>312</v>
      </c>
      <c r="G24" s="44"/>
      <c r="H24" s="42"/>
      <c r="I24" s="42"/>
      <c r="J24" s="44"/>
      <c r="K24" s="44"/>
      <c r="L24" s="42"/>
      <c r="M24" s="42"/>
      <c r="N24" s="44"/>
      <c r="O24" s="44"/>
      <c r="P24" s="42"/>
      <c r="Q24" s="42"/>
      <c r="R24" s="44" t="s">
        <v>312</v>
      </c>
      <c r="S24" s="44"/>
      <c r="T24" s="42"/>
      <c r="U24" s="42"/>
      <c r="V24" s="44"/>
      <c r="W24" s="44"/>
      <c r="X24" s="42"/>
      <c r="Y24" s="42"/>
      <c r="Z24" s="44"/>
      <c r="AA24" s="44"/>
      <c r="AB24" s="42"/>
    </row>
    <row r="25" spans="1:28" x14ac:dyDescent="0.25">
      <c r="A25" s="13"/>
      <c r="B25" s="24" t="s">
        <v>316</v>
      </c>
      <c r="C25" s="26" t="s">
        <v>178</v>
      </c>
      <c r="D25" s="72" t="s">
        <v>317</v>
      </c>
      <c r="E25" s="26" t="s">
        <v>178</v>
      </c>
      <c r="F25" s="26" t="s">
        <v>182</v>
      </c>
      <c r="G25" s="49">
        <v>330000</v>
      </c>
      <c r="H25" s="27" t="s">
        <v>178</v>
      </c>
      <c r="I25" s="26" t="s">
        <v>178</v>
      </c>
      <c r="J25" s="26" t="s">
        <v>182</v>
      </c>
      <c r="K25" s="51" t="s">
        <v>318</v>
      </c>
      <c r="L25" s="27" t="s">
        <v>187</v>
      </c>
      <c r="M25" s="26"/>
      <c r="N25" s="26" t="s">
        <v>182</v>
      </c>
      <c r="O25" s="51" t="s">
        <v>183</v>
      </c>
      <c r="P25" s="27" t="s">
        <v>178</v>
      </c>
      <c r="Q25" s="26" t="s">
        <v>178</v>
      </c>
      <c r="R25" s="26" t="s">
        <v>182</v>
      </c>
      <c r="S25" s="49">
        <v>330000</v>
      </c>
      <c r="T25" s="27" t="s">
        <v>178</v>
      </c>
      <c r="U25" s="26" t="s">
        <v>178</v>
      </c>
      <c r="V25" s="26" t="s">
        <v>182</v>
      </c>
      <c r="W25" s="51" t="s">
        <v>319</v>
      </c>
      <c r="X25" s="27" t="s">
        <v>187</v>
      </c>
      <c r="Y25" s="26"/>
      <c r="Z25" s="26" t="s">
        <v>182</v>
      </c>
      <c r="AA25" s="49">
        <v>18966</v>
      </c>
      <c r="AB25" s="27" t="s">
        <v>178</v>
      </c>
    </row>
    <row r="26" spans="1:28" x14ac:dyDescent="0.25">
      <c r="A26" s="13"/>
      <c r="B26" s="36" t="s">
        <v>320</v>
      </c>
      <c r="C26" s="12" t="s">
        <v>178</v>
      </c>
      <c r="D26" s="73" t="s">
        <v>321</v>
      </c>
      <c r="E26" s="12" t="s">
        <v>178</v>
      </c>
      <c r="F26" s="12"/>
      <c r="G26" s="50">
        <v>8600</v>
      </c>
      <c r="H26" s="16" t="s">
        <v>178</v>
      </c>
      <c r="I26" s="12" t="s">
        <v>178</v>
      </c>
      <c r="J26" s="12"/>
      <c r="K26" s="52" t="s">
        <v>322</v>
      </c>
      <c r="L26" s="16" t="s">
        <v>187</v>
      </c>
      <c r="M26" s="12"/>
      <c r="N26" s="12"/>
      <c r="O26" s="52" t="s">
        <v>183</v>
      </c>
      <c r="P26" s="16" t="s">
        <v>178</v>
      </c>
      <c r="Q26" s="12" t="s">
        <v>178</v>
      </c>
      <c r="R26" s="12"/>
      <c r="S26" s="50">
        <v>8600</v>
      </c>
      <c r="T26" s="16" t="s">
        <v>178</v>
      </c>
      <c r="U26" s="12" t="s">
        <v>178</v>
      </c>
      <c r="V26" s="12"/>
      <c r="W26" s="52" t="s">
        <v>322</v>
      </c>
      <c r="X26" s="16" t="s">
        <v>187</v>
      </c>
      <c r="Y26" s="12"/>
      <c r="Z26" s="12"/>
      <c r="AA26" s="52" t="s">
        <v>183</v>
      </c>
      <c r="AB26" s="16" t="s">
        <v>178</v>
      </c>
    </row>
    <row r="27" spans="1:28" x14ac:dyDescent="0.25">
      <c r="A27" s="13"/>
      <c r="B27" s="24" t="s">
        <v>323</v>
      </c>
      <c r="C27" s="26" t="s">
        <v>178</v>
      </c>
      <c r="D27" s="72" t="s">
        <v>324</v>
      </c>
      <c r="E27" s="26" t="s">
        <v>178</v>
      </c>
      <c r="F27" s="26"/>
      <c r="G27" s="49">
        <v>14999</v>
      </c>
      <c r="H27" s="27" t="s">
        <v>178</v>
      </c>
      <c r="I27" s="26" t="s">
        <v>178</v>
      </c>
      <c r="J27" s="26"/>
      <c r="K27" s="51" t="s">
        <v>325</v>
      </c>
      <c r="L27" s="27" t="s">
        <v>187</v>
      </c>
      <c r="M27" s="26"/>
      <c r="N27" s="26"/>
      <c r="O27" s="49">
        <v>2360</v>
      </c>
      <c r="P27" s="27" t="s">
        <v>178</v>
      </c>
      <c r="Q27" s="26" t="s">
        <v>178</v>
      </c>
      <c r="R27" s="26"/>
      <c r="S27" s="49">
        <v>14767</v>
      </c>
      <c r="T27" s="27" t="s">
        <v>178</v>
      </c>
      <c r="U27" s="26" t="s">
        <v>178</v>
      </c>
      <c r="V27" s="26"/>
      <c r="W27" s="51" t="s">
        <v>326</v>
      </c>
      <c r="X27" s="27" t="s">
        <v>187</v>
      </c>
      <c r="Y27" s="26"/>
      <c r="Z27" s="26"/>
      <c r="AA27" s="49">
        <v>2665</v>
      </c>
      <c r="AB27" s="27" t="s">
        <v>178</v>
      </c>
    </row>
    <row r="28" spans="1:28" x14ac:dyDescent="0.25">
      <c r="A28" s="13"/>
      <c r="B28" s="36" t="s">
        <v>208</v>
      </c>
      <c r="C28" s="12" t="s">
        <v>178</v>
      </c>
      <c r="D28" s="73" t="s">
        <v>327</v>
      </c>
      <c r="E28" s="12" t="s">
        <v>178</v>
      </c>
      <c r="F28" s="12"/>
      <c r="G28" s="50">
        <v>165908</v>
      </c>
      <c r="H28" s="16" t="s">
        <v>178</v>
      </c>
      <c r="I28" s="12" t="s">
        <v>178</v>
      </c>
      <c r="J28" s="12"/>
      <c r="K28" s="52" t="s">
        <v>328</v>
      </c>
      <c r="L28" s="16" t="s">
        <v>187</v>
      </c>
      <c r="M28" s="12"/>
      <c r="N28" s="12"/>
      <c r="O28" s="50">
        <v>96986</v>
      </c>
      <c r="P28" s="16" t="s">
        <v>178</v>
      </c>
      <c r="Q28" s="12" t="s">
        <v>178</v>
      </c>
      <c r="R28" s="12"/>
      <c r="S28" s="50">
        <v>159969</v>
      </c>
      <c r="T28" s="16" t="s">
        <v>178</v>
      </c>
      <c r="U28" s="12" t="s">
        <v>178</v>
      </c>
      <c r="V28" s="12"/>
      <c r="W28" s="52" t="s">
        <v>329</v>
      </c>
      <c r="X28" s="16" t="s">
        <v>187</v>
      </c>
      <c r="Y28" s="12"/>
      <c r="Z28" s="12"/>
      <c r="AA28" s="50">
        <v>98802</v>
      </c>
      <c r="AB28" s="16" t="s">
        <v>178</v>
      </c>
    </row>
    <row r="29" spans="1:28" x14ac:dyDescent="0.25">
      <c r="A29" s="13"/>
      <c r="B29" s="24" t="s">
        <v>210</v>
      </c>
      <c r="C29" s="26" t="s">
        <v>178</v>
      </c>
      <c r="D29" s="72" t="s">
        <v>330</v>
      </c>
      <c r="E29" s="26" t="s">
        <v>178</v>
      </c>
      <c r="F29" s="26"/>
      <c r="G29" s="49">
        <v>3181</v>
      </c>
      <c r="H29" s="27" t="s">
        <v>178</v>
      </c>
      <c r="I29" s="26" t="s">
        <v>178</v>
      </c>
      <c r="J29" s="26"/>
      <c r="K29" s="51" t="s">
        <v>331</v>
      </c>
      <c r="L29" s="27" t="s">
        <v>187</v>
      </c>
      <c r="M29" s="26"/>
      <c r="N29" s="26"/>
      <c r="O29" s="49">
        <v>3078</v>
      </c>
      <c r="P29" s="27" t="s">
        <v>178</v>
      </c>
      <c r="Q29" s="26" t="s">
        <v>178</v>
      </c>
      <c r="R29" s="26"/>
      <c r="S29" s="51">
        <v>489</v>
      </c>
      <c r="T29" s="27" t="s">
        <v>178</v>
      </c>
      <c r="U29" s="26" t="s">
        <v>178</v>
      </c>
      <c r="V29" s="26"/>
      <c r="W29" s="51" t="s">
        <v>332</v>
      </c>
      <c r="X29" s="27" t="s">
        <v>187</v>
      </c>
      <c r="Y29" s="26"/>
      <c r="Z29" s="26"/>
      <c r="AA29" s="51">
        <v>424</v>
      </c>
      <c r="AB29" s="27" t="s">
        <v>178</v>
      </c>
    </row>
    <row r="30" spans="1:28" ht="15.75" thickBot="1" x14ac:dyDescent="0.3">
      <c r="A30" s="13"/>
      <c r="B30" s="36" t="s">
        <v>333</v>
      </c>
      <c r="C30" s="12" t="s">
        <v>178</v>
      </c>
      <c r="D30" s="73" t="s">
        <v>334</v>
      </c>
      <c r="E30" s="12" t="s">
        <v>178</v>
      </c>
      <c r="F30" s="12"/>
      <c r="G30" s="50">
        <v>45323</v>
      </c>
      <c r="H30" s="16" t="s">
        <v>178</v>
      </c>
      <c r="I30" s="12" t="s">
        <v>178</v>
      </c>
      <c r="J30" s="12"/>
      <c r="K30" s="52" t="s">
        <v>335</v>
      </c>
      <c r="L30" s="16" t="s">
        <v>187</v>
      </c>
      <c r="M30" s="12"/>
      <c r="N30" s="12"/>
      <c r="O30" s="50">
        <v>16319</v>
      </c>
      <c r="P30" s="16" t="s">
        <v>178</v>
      </c>
      <c r="Q30" s="12" t="s">
        <v>178</v>
      </c>
      <c r="R30" s="12"/>
      <c r="S30" s="50">
        <v>53189</v>
      </c>
      <c r="T30" s="16" t="s">
        <v>178</v>
      </c>
      <c r="U30" s="12" t="s">
        <v>178</v>
      </c>
      <c r="V30" s="12"/>
      <c r="W30" s="52" t="s">
        <v>336</v>
      </c>
      <c r="X30" s="16" t="s">
        <v>187</v>
      </c>
      <c r="Y30" s="12"/>
      <c r="Z30" s="12"/>
      <c r="AA30" s="50">
        <v>18986</v>
      </c>
      <c r="AB30" s="16" t="s">
        <v>178</v>
      </c>
    </row>
    <row r="31" spans="1:28" x14ac:dyDescent="0.25">
      <c r="A31" s="13"/>
      <c r="B31" s="34"/>
      <c r="C31" s="34" t="s">
        <v>178</v>
      </c>
      <c r="D31" s="34"/>
      <c r="E31" s="34" t="s">
        <v>178</v>
      </c>
      <c r="F31" s="35"/>
      <c r="G31" s="35"/>
      <c r="H31" s="34"/>
      <c r="I31" s="34" t="s">
        <v>178</v>
      </c>
      <c r="J31" s="35"/>
      <c r="K31" s="35"/>
      <c r="L31" s="34"/>
      <c r="M31" s="34"/>
      <c r="N31" s="35"/>
      <c r="O31" s="35"/>
      <c r="P31" s="34"/>
      <c r="Q31" s="34" t="s">
        <v>178</v>
      </c>
      <c r="R31" s="35"/>
      <c r="S31" s="35"/>
      <c r="T31" s="34"/>
      <c r="U31" s="34" t="s">
        <v>178</v>
      </c>
      <c r="V31" s="35"/>
      <c r="W31" s="35"/>
      <c r="X31" s="34"/>
      <c r="Y31" s="34"/>
      <c r="Z31" s="35"/>
      <c r="AA31" s="35"/>
      <c r="AB31" s="34"/>
    </row>
    <row r="32" spans="1:28" x14ac:dyDescent="0.25">
      <c r="A32" s="13"/>
      <c r="B32" s="55"/>
      <c r="C32" s="56" t="s">
        <v>178</v>
      </c>
      <c r="D32" s="26"/>
      <c r="E32" s="56" t="s">
        <v>178</v>
      </c>
      <c r="F32" s="26"/>
      <c r="G32" s="49">
        <v>568011</v>
      </c>
      <c r="H32" s="27" t="s">
        <v>178</v>
      </c>
      <c r="I32" s="56" t="s">
        <v>178</v>
      </c>
      <c r="J32" s="26"/>
      <c r="K32" s="51" t="s">
        <v>337</v>
      </c>
      <c r="L32" s="27" t="s">
        <v>187</v>
      </c>
      <c r="M32" s="56"/>
      <c r="N32" s="26"/>
      <c r="O32" s="49">
        <v>118743</v>
      </c>
      <c r="P32" s="27" t="s">
        <v>178</v>
      </c>
      <c r="Q32" s="56" t="s">
        <v>178</v>
      </c>
      <c r="R32" s="26"/>
      <c r="S32" s="49">
        <v>567014</v>
      </c>
      <c r="T32" s="27" t="s">
        <v>178</v>
      </c>
      <c r="U32" s="56" t="s">
        <v>178</v>
      </c>
      <c r="V32" s="26"/>
      <c r="W32" s="51" t="s">
        <v>338</v>
      </c>
      <c r="X32" s="27" t="s">
        <v>187</v>
      </c>
      <c r="Y32" s="56"/>
      <c r="Z32" s="26"/>
      <c r="AA32" s="49">
        <v>139843</v>
      </c>
      <c r="AB32" s="27" t="s">
        <v>178</v>
      </c>
    </row>
    <row r="33" spans="1:28" ht="15.75" thickBot="1" x14ac:dyDescent="0.3">
      <c r="A33" s="13"/>
      <c r="B33" s="36" t="s">
        <v>339</v>
      </c>
      <c r="C33" s="21" t="s">
        <v>178</v>
      </c>
      <c r="D33" s="73" t="s">
        <v>340</v>
      </c>
      <c r="E33" s="21" t="s">
        <v>178</v>
      </c>
      <c r="F33" s="12"/>
      <c r="G33" s="50">
        <v>261480</v>
      </c>
      <c r="H33" s="16" t="s">
        <v>178</v>
      </c>
      <c r="I33" s="21" t="s">
        <v>178</v>
      </c>
      <c r="J33" s="12"/>
      <c r="K33" s="52" t="s">
        <v>183</v>
      </c>
      <c r="L33" s="16" t="s">
        <v>178</v>
      </c>
      <c r="M33" s="21"/>
      <c r="N33" s="12"/>
      <c r="O33" s="50">
        <v>261480</v>
      </c>
      <c r="P33" s="16" t="s">
        <v>178</v>
      </c>
      <c r="Q33" s="21" t="s">
        <v>178</v>
      </c>
      <c r="R33" s="12"/>
      <c r="S33" s="50">
        <v>261480</v>
      </c>
      <c r="T33" s="16" t="s">
        <v>178</v>
      </c>
      <c r="U33" s="21" t="s">
        <v>178</v>
      </c>
      <c r="V33" s="12"/>
      <c r="W33" s="52" t="s">
        <v>183</v>
      </c>
      <c r="X33" s="16" t="s">
        <v>178</v>
      </c>
      <c r="Y33" s="21"/>
      <c r="Z33" s="12"/>
      <c r="AA33" s="50">
        <v>261480</v>
      </c>
      <c r="AB33" s="16" t="s">
        <v>178</v>
      </c>
    </row>
    <row r="34" spans="1:28" x14ac:dyDescent="0.25">
      <c r="A34" s="13"/>
      <c r="B34" s="34"/>
      <c r="C34" s="34" t="s">
        <v>178</v>
      </c>
      <c r="D34" s="34"/>
      <c r="E34" s="34" t="s">
        <v>178</v>
      </c>
      <c r="F34" s="35"/>
      <c r="G34" s="35"/>
      <c r="H34" s="34"/>
      <c r="I34" s="34" t="s">
        <v>178</v>
      </c>
      <c r="J34" s="35"/>
      <c r="K34" s="35"/>
      <c r="L34" s="34"/>
      <c r="M34" s="34"/>
      <c r="N34" s="35"/>
      <c r="O34" s="35"/>
      <c r="P34" s="34"/>
      <c r="Q34" s="34" t="s">
        <v>178</v>
      </c>
      <c r="R34" s="35"/>
      <c r="S34" s="35"/>
      <c r="T34" s="34"/>
      <c r="U34" s="34" t="s">
        <v>178</v>
      </c>
      <c r="V34" s="35"/>
      <c r="W34" s="35"/>
      <c r="X34" s="34"/>
      <c r="Y34" s="34"/>
      <c r="Z34" s="35"/>
      <c r="AA34" s="35"/>
      <c r="AB34" s="34"/>
    </row>
    <row r="35" spans="1:28" ht="15.75" thickBot="1" x14ac:dyDescent="0.3">
      <c r="A35" s="13"/>
      <c r="B35" s="55"/>
      <c r="C35" s="56" t="s">
        <v>178</v>
      </c>
      <c r="D35" s="26"/>
      <c r="E35" s="56" t="s">
        <v>178</v>
      </c>
      <c r="F35" s="57" t="s">
        <v>182</v>
      </c>
      <c r="G35" s="58">
        <v>829491</v>
      </c>
      <c r="H35" s="59" t="s">
        <v>178</v>
      </c>
      <c r="I35" s="56" t="s">
        <v>178</v>
      </c>
      <c r="J35" s="57" t="s">
        <v>182</v>
      </c>
      <c r="K35" s="74" t="s">
        <v>337</v>
      </c>
      <c r="L35" s="59" t="s">
        <v>187</v>
      </c>
      <c r="M35" s="56"/>
      <c r="N35" s="57" t="s">
        <v>182</v>
      </c>
      <c r="O35" s="58">
        <v>380223</v>
      </c>
      <c r="P35" s="59" t="s">
        <v>178</v>
      </c>
      <c r="Q35" s="56" t="s">
        <v>178</v>
      </c>
      <c r="R35" s="57" t="s">
        <v>182</v>
      </c>
      <c r="S35" s="58">
        <v>828494</v>
      </c>
      <c r="T35" s="59" t="s">
        <v>178</v>
      </c>
      <c r="U35" s="56" t="s">
        <v>178</v>
      </c>
      <c r="V35" s="57" t="s">
        <v>182</v>
      </c>
      <c r="W35" s="74" t="s">
        <v>338</v>
      </c>
      <c r="X35" s="59" t="s">
        <v>187</v>
      </c>
      <c r="Y35" s="56"/>
      <c r="Z35" s="57" t="s">
        <v>182</v>
      </c>
      <c r="AA35" s="58">
        <v>401323</v>
      </c>
      <c r="AB35" s="59" t="s">
        <v>178</v>
      </c>
    </row>
    <row r="36" spans="1:28" ht="15.75" thickTop="1" x14ac:dyDescent="0.25">
      <c r="A36" s="13"/>
      <c r="B36" s="34"/>
      <c r="C36" s="34" t="s">
        <v>178</v>
      </c>
      <c r="D36" s="34"/>
      <c r="E36" s="34" t="s">
        <v>178</v>
      </c>
      <c r="F36" s="40"/>
      <c r="G36" s="40"/>
      <c r="H36" s="34"/>
      <c r="I36" s="34" t="s">
        <v>178</v>
      </c>
      <c r="J36" s="40"/>
      <c r="K36" s="40"/>
      <c r="L36" s="34"/>
      <c r="M36" s="34"/>
      <c r="N36" s="40"/>
      <c r="O36" s="40"/>
      <c r="P36" s="34"/>
      <c r="Q36" s="34" t="s">
        <v>178</v>
      </c>
      <c r="R36" s="40"/>
      <c r="S36" s="40"/>
      <c r="T36" s="34"/>
      <c r="U36" s="34" t="s">
        <v>178</v>
      </c>
      <c r="V36" s="40"/>
      <c r="W36" s="40"/>
      <c r="X36" s="34"/>
      <c r="Y36" s="34"/>
      <c r="Z36" s="40"/>
      <c r="AA36" s="40"/>
      <c r="AB36" s="34"/>
    </row>
    <row r="37" spans="1:28" ht="25.5" customHeight="1" x14ac:dyDescent="0.25">
      <c r="A37" s="13"/>
      <c r="B37" s="19" t="s">
        <v>341</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x14ac:dyDescent="0.25">
      <c r="A38" s="13"/>
      <c r="B38" s="19" t="s">
        <v>342</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row>
  </sheetData>
  <mergeCells count="59">
    <mergeCell ref="B38:AB38"/>
    <mergeCell ref="B6:AB6"/>
    <mergeCell ref="B7:AB7"/>
    <mergeCell ref="B17:AB17"/>
    <mergeCell ref="B18:AB18"/>
    <mergeCell ref="B19:AB19"/>
    <mergeCell ref="B37:AB37"/>
    <mergeCell ref="Y22:Y24"/>
    <mergeCell ref="Z22:AA24"/>
    <mergeCell ref="AB22:AB24"/>
    <mergeCell ref="A1:A2"/>
    <mergeCell ref="B1:AB1"/>
    <mergeCell ref="B2:AB2"/>
    <mergeCell ref="B3:AB3"/>
    <mergeCell ref="A4:A38"/>
    <mergeCell ref="B4:AB4"/>
    <mergeCell ref="B5:AB5"/>
    <mergeCell ref="T22:T24"/>
    <mergeCell ref="U22:U24"/>
    <mergeCell ref="V22:W22"/>
    <mergeCell ref="V23:W23"/>
    <mergeCell ref="V24:W24"/>
    <mergeCell ref="X22:X24"/>
    <mergeCell ref="L22:L24"/>
    <mergeCell ref="M22:M24"/>
    <mergeCell ref="N22:O24"/>
    <mergeCell ref="P22:P24"/>
    <mergeCell ref="Q22:Q24"/>
    <mergeCell ref="R22:S22"/>
    <mergeCell ref="R23:S23"/>
    <mergeCell ref="R24:S24"/>
    <mergeCell ref="F24:G24"/>
    <mergeCell ref="H22:H24"/>
    <mergeCell ref="I22:I24"/>
    <mergeCell ref="J22:K22"/>
    <mergeCell ref="J23:K23"/>
    <mergeCell ref="J24:K24"/>
    <mergeCell ref="O8:O10"/>
    <mergeCell ref="P8:Q10"/>
    <mergeCell ref="R8:R10"/>
    <mergeCell ref="F21:O21"/>
    <mergeCell ref="R21:AA21"/>
    <mergeCell ref="B22:B24"/>
    <mergeCell ref="C22:C24"/>
    <mergeCell ref="E22:E24"/>
    <mergeCell ref="F22:G22"/>
    <mergeCell ref="F23:G23"/>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7" t="s">
        <v>5</v>
      </c>
      <c r="C3" s="17"/>
      <c r="D3" s="17"/>
      <c r="E3" s="17"/>
      <c r="F3" s="17"/>
      <c r="G3" s="17"/>
      <c r="H3" s="17"/>
      <c r="I3" s="17"/>
      <c r="J3" s="17"/>
    </row>
    <row r="4" spans="1:10" ht="15" customHeight="1" x14ac:dyDescent="0.25">
      <c r="A4" s="13" t="s">
        <v>343</v>
      </c>
      <c r="B4" s="17" t="s">
        <v>5</v>
      </c>
      <c r="C4" s="17"/>
      <c r="D4" s="17"/>
      <c r="E4" s="17"/>
      <c r="F4" s="17"/>
      <c r="G4" s="17"/>
      <c r="H4" s="17"/>
      <c r="I4" s="17"/>
      <c r="J4" s="17"/>
    </row>
    <row r="5" spans="1:10" x14ac:dyDescent="0.25">
      <c r="A5" s="13"/>
      <c r="B5" s="45" t="s">
        <v>345</v>
      </c>
      <c r="C5" s="45"/>
      <c r="D5" s="45"/>
      <c r="E5" s="45"/>
      <c r="F5" s="45"/>
      <c r="G5" s="45"/>
      <c r="H5" s="45"/>
      <c r="I5" s="45"/>
      <c r="J5" s="45"/>
    </row>
    <row r="6" spans="1:10" x14ac:dyDescent="0.25">
      <c r="A6" s="13"/>
      <c r="B6" s="19" t="s">
        <v>346</v>
      </c>
      <c r="C6" s="19"/>
      <c r="D6" s="19"/>
      <c r="E6" s="19"/>
      <c r="F6" s="19"/>
      <c r="G6" s="19"/>
      <c r="H6" s="19"/>
      <c r="I6" s="19"/>
      <c r="J6" s="19"/>
    </row>
    <row r="7" spans="1:10" ht="15.75" x14ac:dyDescent="0.25">
      <c r="A7" s="13"/>
      <c r="B7" s="47"/>
      <c r="C7" s="47"/>
      <c r="D7" s="47"/>
      <c r="E7" s="47"/>
      <c r="F7" s="47"/>
      <c r="G7" s="47"/>
      <c r="H7" s="47"/>
      <c r="I7" s="47"/>
      <c r="J7" s="47"/>
    </row>
    <row r="8" spans="1:10" x14ac:dyDescent="0.25">
      <c r="A8" s="13"/>
      <c r="B8" s="12"/>
      <c r="C8" s="12"/>
      <c r="D8" s="12"/>
      <c r="E8" s="12"/>
      <c r="F8" s="12"/>
      <c r="G8" s="12"/>
      <c r="H8" s="12"/>
      <c r="I8" s="12"/>
      <c r="J8" s="12"/>
    </row>
    <row r="9" spans="1:10" x14ac:dyDescent="0.25">
      <c r="A9" s="13"/>
      <c r="B9" s="21"/>
      <c r="C9" s="21" t="s">
        <v>178</v>
      </c>
      <c r="D9" s="43" t="s">
        <v>199</v>
      </c>
      <c r="E9" s="43"/>
      <c r="F9" s="21"/>
      <c r="G9" s="21" t="s">
        <v>178</v>
      </c>
      <c r="H9" s="43" t="s">
        <v>247</v>
      </c>
      <c r="I9" s="43"/>
      <c r="J9" s="21"/>
    </row>
    <row r="10" spans="1:10" ht="15.75" thickBot="1" x14ac:dyDescent="0.3">
      <c r="A10" s="13"/>
      <c r="B10" s="48" t="s">
        <v>177</v>
      </c>
      <c r="C10" s="21" t="s">
        <v>178</v>
      </c>
      <c r="D10" s="44">
        <v>2013</v>
      </c>
      <c r="E10" s="44"/>
      <c r="F10" s="21"/>
      <c r="G10" s="21" t="s">
        <v>178</v>
      </c>
      <c r="H10" s="44">
        <v>2012</v>
      </c>
      <c r="I10" s="44"/>
      <c r="J10" s="21"/>
    </row>
    <row r="11" spans="1:10" ht="25.5" x14ac:dyDescent="0.25">
      <c r="A11" s="13"/>
      <c r="B11" s="24" t="s">
        <v>347</v>
      </c>
      <c r="C11" s="26" t="s">
        <v>178</v>
      </c>
      <c r="D11" s="26"/>
      <c r="E11" s="26"/>
      <c r="F11" s="26"/>
      <c r="G11" s="26" t="s">
        <v>178</v>
      </c>
      <c r="H11" s="26"/>
      <c r="I11" s="26"/>
      <c r="J11" s="26"/>
    </row>
    <row r="12" spans="1:10" ht="51" x14ac:dyDescent="0.25">
      <c r="A12" s="13"/>
      <c r="B12" s="30" t="s">
        <v>348</v>
      </c>
      <c r="C12" s="12" t="s">
        <v>178</v>
      </c>
      <c r="D12" s="12" t="s">
        <v>182</v>
      </c>
      <c r="E12" s="50">
        <v>1127658</v>
      </c>
      <c r="F12" s="16" t="s">
        <v>178</v>
      </c>
      <c r="G12" s="12" t="s">
        <v>178</v>
      </c>
      <c r="H12" s="12" t="s">
        <v>182</v>
      </c>
      <c r="I12" s="50">
        <v>1136905</v>
      </c>
      <c r="J12" s="16" t="s">
        <v>178</v>
      </c>
    </row>
    <row r="13" spans="1:10" ht="51.75" thickBot="1" x14ac:dyDescent="0.3">
      <c r="A13" s="13"/>
      <c r="B13" s="24" t="s">
        <v>349</v>
      </c>
      <c r="C13" s="26" t="s">
        <v>178</v>
      </c>
      <c r="D13" s="26"/>
      <c r="E13" s="49">
        <v>736670</v>
      </c>
      <c r="F13" s="27" t="s">
        <v>178</v>
      </c>
      <c r="G13" s="26" t="s">
        <v>178</v>
      </c>
      <c r="H13" s="26"/>
      <c r="I13" s="49">
        <v>736670</v>
      </c>
      <c r="J13" s="27" t="s">
        <v>178</v>
      </c>
    </row>
    <row r="14" spans="1:10" x14ac:dyDescent="0.25">
      <c r="A14" s="13"/>
      <c r="B14" s="34"/>
      <c r="C14" s="34" t="s">
        <v>178</v>
      </c>
      <c r="D14" s="35"/>
      <c r="E14" s="35"/>
      <c r="F14" s="34"/>
      <c r="G14" s="34" t="s">
        <v>178</v>
      </c>
      <c r="H14" s="35"/>
      <c r="I14" s="35"/>
      <c r="J14" s="34"/>
    </row>
    <row r="15" spans="1:10" x14ac:dyDescent="0.25">
      <c r="A15" s="13"/>
      <c r="B15" s="53"/>
      <c r="C15" s="21" t="s">
        <v>178</v>
      </c>
      <c r="D15" s="10"/>
      <c r="E15" s="54">
        <v>1864328</v>
      </c>
      <c r="F15" s="37" t="s">
        <v>178</v>
      </c>
      <c r="G15" s="21" t="s">
        <v>178</v>
      </c>
      <c r="H15" s="10"/>
      <c r="I15" s="54">
        <v>1873575</v>
      </c>
      <c r="J15" s="37" t="s">
        <v>178</v>
      </c>
    </row>
    <row r="16" spans="1:10" ht="25.5" x14ac:dyDescent="0.25">
      <c r="A16" s="13"/>
      <c r="B16" s="24" t="s">
        <v>350</v>
      </c>
      <c r="C16" s="56" t="s">
        <v>178</v>
      </c>
      <c r="D16" s="26"/>
      <c r="E16" s="49">
        <v>19000</v>
      </c>
      <c r="F16" s="27" t="s">
        <v>178</v>
      </c>
      <c r="G16" s="56" t="s">
        <v>178</v>
      </c>
      <c r="H16" s="26"/>
      <c r="I16" s="51" t="s">
        <v>183</v>
      </c>
      <c r="J16" s="27" t="s">
        <v>178</v>
      </c>
    </row>
    <row r="17" spans="1:10" x14ac:dyDescent="0.25">
      <c r="A17" s="13"/>
      <c r="B17" s="36" t="s">
        <v>351</v>
      </c>
      <c r="C17" s="21" t="s">
        <v>178</v>
      </c>
      <c r="D17" s="12"/>
      <c r="E17" s="50">
        <v>4461</v>
      </c>
      <c r="F17" s="16" t="s">
        <v>178</v>
      </c>
      <c r="G17" s="21" t="s">
        <v>178</v>
      </c>
      <c r="H17" s="12"/>
      <c r="I17" s="50">
        <v>6093</v>
      </c>
      <c r="J17" s="16" t="s">
        <v>178</v>
      </c>
    </row>
    <row r="18" spans="1:10" ht="15.75" thickBot="1" x14ac:dyDescent="0.3">
      <c r="A18" s="13"/>
      <c r="B18" s="24" t="s">
        <v>352</v>
      </c>
      <c r="C18" s="56" t="s">
        <v>178</v>
      </c>
      <c r="D18" s="26"/>
      <c r="E18" s="49">
        <v>4536</v>
      </c>
      <c r="F18" s="27" t="s">
        <v>178</v>
      </c>
      <c r="G18" s="56" t="s">
        <v>178</v>
      </c>
      <c r="H18" s="26"/>
      <c r="I18" s="49">
        <v>4783</v>
      </c>
      <c r="J18" s="27" t="s">
        <v>178</v>
      </c>
    </row>
    <row r="19" spans="1:10" x14ac:dyDescent="0.25">
      <c r="A19" s="13"/>
      <c r="B19" s="34"/>
      <c r="C19" s="34" t="s">
        <v>178</v>
      </c>
      <c r="D19" s="35"/>
      <c r="E19" s="35"/>
      <c r="F19" s="34"/>
      <c r="G19" s="34" t="s">
        <v>178</v>
      </c>
      <c r="H19" s="35"/>
      <c r="I19" s="35"/>
      <c r="J19" s="34"/>
    </row>
    <row r="20" spans="1:10" ht="15.75" thickBot="1" x14ac:dyDescent="0.3">
      <c r="A20" s="13"/>
      <c r="B20" s="36" t="s">
        <v>353</v>
      </c>
      <c r="C20" s="21" t="s">
        <v>178</v>
      </c>
      <c r="D20" s="10" t="s">
        <v>182</v>
      </c>
      <c r="E20" s="54">
        <v>1892325</v>
      </c>
      <c r="F20" s="37" t="s">
        <v>178</v>
      </c>
      <c r="G20" s="21" t="s">
        <v>178</v>
      </c>
      <c r="H20" s="10" t="s">
        <v>182</v>
      </c>
      <c r="I20" s="54">
        <v>1884451</v>
      </c>
      <c r="J20" s="37" t="s">
        <v>178</v>
      </c>
    </row>
    <row r="21" spans="1:10" ht="15.75" thickTop="1" x14ac:dyDescent="0.25">
      <c r="A21" s="13"/>
      <c r="B21" s="34"/>
      <c r="C21" s="34" t="s">
        <v>178</v>
      </c>
      <c r="D21" s="40"/>
      <c r="E21" s="40"/>
      <c r="F21" s="34"/>
      <c r="G21" s="34" t="s">
        <v>178</v>
      </c>
      <c r="H21" s="40"/>
      <c r="I21" s="40"/>
      <c r="J21" s="34"/>
    </row>
    <row r="22" spans="1:10" x14ac:dyDescent="0.25">
      <c r="A22" s="13"/>
      <c r="B22" s="18" t="s">
        <v>354</v>
      </c>
      <c r="C22" s="18"/>
      <c r="D22" s="18"/>
      <c r="E22" s="18"/>
      <c r="F22" s="18"/>
      <c r="G22" s="18"/>
      <c r="H22" s="18"/>
      <c r="I22" s="18"/>
      <c r="J22" s="18"/>
    </row>
    <row r="23" spans="1:10" ht="140.25" customHeight="1" x14ac:dyDescent="0.25">
      <c r="A23" s="13"/>
      <c r="B23" s="19" t="s">
        <v>355</v>
      </c>
      <c r="C23" s="19"/>
      <c r="D23" s="19"/>
      <c r="E23" s="19"/>
      <c r="F23" s="19"/>
      <c r="G23" s="19"/>
      <c r="H23" s="19"/>
      <c r="I23" s="19"/>
      <c r="J23" s="19"/>
    </row>
    <row r="24" spans="1:10" ht="63.75" customHeight="1" x14ac:dyDescent="0.25">
      <c r="A24" s="13"/>
      <c r="B24" s="19" t="s">
        <v>356</v>
      </c>
      <c r="C24" s="19"/>
      <c r="D24" s="19"/>
      <c r="E24" s="19"/>
      <c r="F24" s="19"/>
      <c r="G24" s="19"/>
      <c r="H24" s="19"/>
      <c r="I24" s="19"/>
      <c r="J24" s="19"/>
    </row>
    <row r="25" spans="1:10" ht="63.75" customHeight="1" x14ac:dyDescent="0.25">
      <c r="A25" s="13"/>
      <c r="B25" s="19" t="s">
        <v>357</v>
      </c>
      <c r="C25" s="19"/>
      <c r="D25" s="19"/>
      <c r="E25" s="19"/>
      <c r="F25" s="19"/>
      <c r="G25" s="19"/>
      <c r="H25" s="19"/>
      <c r="I25" s="19"/>
      <c r="J25" s="19"/>
    </row>
    <row r="26" spans="1:10" ht="38.25" customHeight="1" x14ac:dyDescent="0.25">
      <c r="A26" s="13"/>
      <c r="B26" s="19" t="s">
        <v>358</v>
      </c>
      <c r="C26" s="19"/>
      <c r="D26" s="19"/>
      <c r="E26" s="19"/>
      <c r="F26" s="19"/>
      <c r="G26" s="19"/>
      <c r="H26" s="19"/>
      <c r="I26" s="19"/>
      <c r="J26" s="19"/>
    </row>
    <row r="27" spans="1:10" ht="38.25" customHeight="1" x14ac:dyDescent="0.25">
      <c r="A27" s="13"/>
      <c r="B27" s="19" t="s">
        <v>359</v>
      </c>
      <c r="C27" s="19"/>
      <c r="D27" s="19"/>
      <c r="E27" s="19"/>
      <c r="F27" s="19"/>
      <c r="G27" s="19"/>
      <c r="H27" s="19"/>
      <c r="I27" s="19"/>
      <c r="J27" s="19"/>
    </row>
    <row r="28" spans="1:10" x14ac:dyDescent="0.25">
      <c r="A28" s="13"/>
      <c r="B28" s="18" t="s">
        <v>360</v>
      </c>
      <c r="C28" s="18"/>
      <c r="D28" s="18"/>
      <c r="E28" s="18"/>
      <c r="F28" s="18"/>
      <c r="G28" s="18"/>
      <c r="H28" s="18"/>
      <c r="I28" s="18"/>
      <c r="J28" s="18"/>
    </row>
    <row r="29" spans="1:10" ht="38.25" customHeight="1" x14ac:dyDescent="0.25">
      <c r="A29" s="13"/>
      <c r="B29" s="19" t="s">
        <v>361</v>
      </c>
      <c r="C29" s="19"/>
      <c r="D29" s="19"/>
      <c r="E29" s="19"/>
      <c r="F29" s="19"/>
      <c r="G29" s="19"/>
      <c r="H29" s="19"/>
      <c r="I29" s="19"/>
      <c r="J29" s="19"/>
    </row>
    <row r="30" spans="1:10" ht="76.5" customHeight="1" x14ac:dyDescent="0.25">
      <c r="A30" s="13"/>
      <c r="B30" s="19" t="s">
        <v>362</v>
      </c>
      <c r="C30" s="19"/>
      <c r="D30" s="19"/>
      <c r="E30" s="19"/>
      <c r="F30" s="19"/>
      <c r="G30" s="19"/>
      <c r="H30" s="19"/>
      <c r="I30" s="19"/>
      <c r="J30" s="19"/>
    </row>
    <row r="31" spans="1:10" x14ac:dyDescent="0.25">
      <c r="A31" s="13"/>
      <c r="B31" s="20"/>
      <c r="C31" s="20"/>
      <c r="D31" s="20"/>
      <c r="E31" s="20"/>
      <c r="F31" s="20"/>
      <c r="G31" s="20"/>
      <c r="H31" s="20"/>
      <c r="I31" s="20"/>
      <c r="J31" s="20"/>
    </row>
    <row r="32" spans="1:10" ht="63.75" customHeight="1" x14ac:dyDescent="0.25">
      <c r="A32" s="13"/>
      <c r="B32" s="19" t="s">
        <v>363</v>
      </c>
      <c r="C32" s="19"/>
      <c r="D32" s="19"/>
      <c r="E32" s="19"/>
      <c r="F32" s="19"/>
      <c r="G32" s="19"/>
      <c r="H32" s="19"/>
      <c r="I32" s="19"/>
      <c r="J32" s="19"/>
    </row>
  </sheetData>
  <mergeCells count="24">
    <mergeCell ref="B31:J31"/>
    <mergeCell ref="B32:J32"/>
    <mergeCell ref="B25:J25"/>
    <mergeCell ref="B26:J26"/>
    <mergeCell ref="B27:J27"/>
    <mergeCell ref="B28:J28"/>
    <mergeCell ref="B29:J29"/>
    <mergeCell ref="B30:J30"/>
    <mergeCell ref="B5:J5"/>
    <mergeCell ref="B6:J6"/>
    <mergeCell ref="B7:J7"/>
    <mergeCell ref="B22:J22"/>
    <mergeCell ref="B23:J23"/>
    <mergeCell ref="B24:J24"/>
    <mergeCell ref="D9:E9"/>
    <mergeCell ref="H9:I9"/>
    <mergeCell ref="D10:E10"/>
    <mergeCell ref="H10:I10"/>
    <mergeCell ref="A1:A2"/>
    <mergeCell ref="B1:J1"/>
    <mergeCell ref="B2:J2"/>
    <mergeCell ref="B3:J3"/>
    <mergeCell ref="A4:A3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9" customWidth="1"/>
    <col min="4" max="4" width="36.5703125" customWidth="1"/>
    <col min="5" max="5" width="26.85546875" customWidth="1"/>
    <col min="6" max="6" width="9.85546875" customWidth="1"/>
    <col min="7" max="7" width="26.85546875" customWidth="1"/>
    <col min="8" max="8" width="9" customWidth="1"/>
    <col min="9" max="9" width="24" customWidth="1"/>
    <col min="10" max="10" width="9.85546875" customWidth="1"/>
    <col min="11" max="11" width="26.85546875" customWidth="1"/>
    <col min="12" max="12" width="9" customWidth="1"/>
    <col min="13" max="13" width="24" customWidth="1"/>
    <col min="14" max="16" width="9" customWidth="1"/>
    <col min="17" max="17" width="26.85546875" customWidth="1"/>
    <col min="18" max="18" width="9.855468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7" t="s">
        <v>5</v>
      </c>
      <c r="C3" s="17"/>
      <c r="D3" s="17"/>
      <c r="E3" s="17"/>
      <c r="F3" s="17"/>
      <c r="G3" s="17"/>
      <c r="H3" s="17"/>
      <c r="I3" s="17"/>
      <c r="J3" s="17"/>
      <c r="K3" s="17"/>
      <c r="L3" s="17"/>
      <c r="M3" s="17"/>
      <c r="N3" s="17"/>
      <c r="O3" s="17"/>
      <c r="P3" s="17"/>
      <c r="Q3" s="17"/>
      <c r="R3" s="17"/>
    </row>
    <row r="4" spans="1:18" ht="15" customHeight="1" x14ac:dyDescent="0.25">
      <c r="A4" s="13" t="s">
        <v>364</v>
      </c>
      <c r="B4" s="17" t="s">
        <v>5</v>
      </c>
      <c r="C4" s="17"/>
      <c r="D4" s="17"/>
      <c r="E4" s="17"/>
      <c r="F4" s="17"/>
      <c r="G4" s="17"/>
      <c r="H4" s="17"/>
      <c r="I4" s="17"/>
      <c r="J4" s="17"/>
      <c r="K4" s="17"/>
      <c r="L4" s="17"/>
      <c r="M4" s="17"/>
      <c r="N4" s="17"/>
      <c r="O4" s="17"/>
      <c r="P4" s="17"/>
      <c r="Q4" s="17"/>
      <c r="R4" s="17"/>
    </row>
    <row r="5" spans="1:18" x14ac:dyDescent="0.25">
      <c r="A5" s="13"/>
      <c r="B5" s="45" t="s">
        <v>366</v>
      </c>
      <c r="C5" s="45"/>
      <c r="D5" s="45"/>
      <c r="E5" s="45"/>
      <c r="F5" s="45"/>
      <c r="G5" s="45"/>
      <c r="H5" s="45"/>
      <c r="I5" s="45"/>
      <c r="J5" s="45"/>
      <c r="K5" s="45"/>
      <c r="L5" s="45"/>
      <c r="M5" s="45"/>
      <c r="N5" s="45"/>
      <c r="O5" s="45"/>
      <c r="P5" s="45"/>
      <c r="Q5" s="45"/>
      <c r="R5" s="45"/>
    </row>
    <row r="6" spans="1:18" x14ac:dyDescent="0.25">
      <c r="A6" s="13"/>
      <c r="B6" s="18" t="s">
        <v>367</v>
      </c>
      <c r="C6" s="18"/>
      <c r="D6" s="18"/>
      <c r="E6" s="18"/>
      <c r="F6" s="18"/>
      <c r="G6" s="18"/>
      <c r="H6" s="18"/>
      <c r="I6" s="18"/>
      <c r="J6" s="18"/>
      <c r="K6" s="18"/>
      <c r="L6" s="18"/>
      <c r="M6" s="18"/>
      <c r="N6" s="18"/>
      <c r="O6" s="18"/>
      <c r="P6" s="18"/>
      <c r="Q6" s="18"/>
      <c r="R6" s="18"/>
    </row>
    <row r="7" spans="1:18" ht="38.25" customHeight="1" x14ac:dyDescent="0.25">
      <c r="A7" s="13"/>
      <c r="B7" s="19" t="s">
        <v>368</v>
      </c>
      <c r="C7" s="19"/>
      <c r="D7" s="19"/>
      <c r="E7" s="19"/>
      <c r="F7" s="19"/>
      <c r="G7" s="19"/>
      <c r="H7" s="19"/>
      <c r="I7" s="19"/>
      <c r="J7" s="19"/>
      <c r="K7" s="19"/>
      <c r="L7" s="19"/>
      <c r="M7" s="19"/>
      <c r="N7" s="19"/>
      <c r="O7" s="19"/>
      <c r="P7" s="19"/>
      <c r="Q7" s="19"/>
      <c r="R7" s="19"/>
    </row>
    <row r="8" spans="1:18" x14ac:dyDescent="0.25">
      <c r="A8" s="13"/>
      <c r="B8" s="18" t="s">
        <v>369</v>
      </c>
      <c r="C8" s="18"/>
      <c r="D8" s="18"/>
      <c r="E8" s="18"/>
      <c r="F8" s="18"/>
      <c r="G8" s="18"/>
      <c r="H8" s="18"/>
      <c r="I8" s="18"/>
      <c r="J8" s="18"/>
      <c r="K8" s="18"/>
      <c r="L8" s="18"/>
      <c r="M8" s="18"/>
      <c r="N8" s="18"/>
      <c r="O8" s="18"/>
      <c r="P8" s="18"/>
      <c r="Q8" s="18"/>
      <c r="R8" s="18"/>
    </row>
    <row r="9" spans="1:18" ht="25.5" customHeight="1" x14ac:dyDescent="0.25">
      <c r="A9" s="13"/>
      <c r="B9" s="19" t="s">
        <v>370</v>
      </c>
      <c r="C9" s="19"/>
      <c r="D9" s="19"/>
      <c r="E9" s="19"/>
      <c r="F9" s="19"/>
      <c r="G9" s="19"/>
      <c r="H9" s="19"/>
      <c r="I9" s="19"/>
      <c r="J9" s="19"/>
      <c r="K9" s="19"/>
      <c r="L9" s="19"/>
      <c r="M9" s="19"/>
      <c r="N9" s="19"/>
      <c r="O9" s="19"/>
      <c r="P9" s="19"/>
      <c r="Q9" s="19"/>
      <c r="R9" s="19"/>
    </row>
    <row r="10" spans="1:18" ht="25.5" customHeight="1" x14ac:dyDescent="0.25">
      <c r="A10" s="13"/>
      <c r="B10" s="19" t="s">
        <v>371</v>
      </c>
      <c r="C10" s="19"/>
      <c r="D10" s="19"/>
      <c r="E10" s="19"/>
      <c r="F10" s="19"/>
      <c r="G10" s="19"/>
      <c r="H10" s="19"/>
      <c r="I10" s="19"/>
      <c r="J10" s="19"/>
      <c r="K10" s="19"/>
      <c r="L10" s="19"/>
      <c r="M10" s="19"/>
      <c r="N10" s="19"/>
      <c r="O10" s="19"/>
      <c r="P10" s="19"/>
      <c r="Q10" s="19"/>
      <c r="R10" s="19"/>
    </row>
    <row r="11" spans="1:18" x14ac:dyDescent="0.25">
      <c r="A11" s="13"/>
      <c r="B11" s="19" t="s">
        <v>372</v>
      </c>
      <c r="C11" s="19"/>
      <c r="D11" s="19"/>
      <c r="E11" s="19"/>
      <c r="F11" s="19"/>
      <c r="G11" s="19"/>
      <c r="H11" s="19"/>
      <c r="I11" s="19"/>
      <c r="J11" s="19"/>
      <c r="K11" s="19"/>
      <c r="L11" s="19"/>
      <c r="M11" s="19"/>
      <c r="N11" s="19"/>
      <c r="O11" s="19"/>
      <c r="P11" s="19"/>
      <c r="Q11" s="19"/>
      <c r="R11" s="19"/>
    </row>
    <row r="12" spans="1:18" x14ac:dyDescent="0.25">
      <c r="A12" s="13"/>
      <c r="B12" s="18" t="s">
        <v>373</v>
      </c>
      <c r="C12" s="18"/>
      <c r="D12" s="18"/>
      <c r="E12" s="18"/>
      <c r="F12" s="18"/>
      <c r="G12" s="18"/>
      <c r="H12" s="18"/>
      <c r="I12" s="18"/>
      <c r="J12" s="18"/>
      <c r="K12" s="18"/>
      <c r="L12" s="18"/>
      <c r="M12" s="18"/>
      <c r="N12" s="18"/>
      <c r="O12" s="18"/>
      <c r="P12" s="18"/>
      <c r="Q12" s="18"/>
      <c r="R12" s="18"/>
    </row>
    <row r="13" spans="1:18" x14ac:dyDescent="0.25">
      <c r="A13" s="13"/>
      <c r="B13" s="63"/>
      <c r="C13" s="63"/>
      <c r="D13" s="63"/>
      <c r="E13" s="63"/>
      <c r="F13" s="63"/>
      <c r="G13" s="63"/>
      <c r="H13" s="63"/>
      <c r="I13" s="63"/>
      <c r="J13" s="63"/>
      <c r="K13" s="63"/>
      <c r="L13" s="63"/>
      <c r="M13" s="63"/>
      <c r="N13" s="63"/>
      <c r="O13" s="63"/>
      <c r="P13" s="63"/>
      <c r="Q13" s="63"/>
      <c r="R13" s="63"/>
    </row>
    <row r="14" spans="1:18" x14ac:dyDescent="0.25">
      <c r="A14" s="13"/>
      <c r="B14" s="12"/>
      <c r="C14" s="12"/>
      <c r="D14" s="12"/>
      <c r="E14" s="12"/>
      <c r="F14" s="12"/>
      <c r="G14" s="12"/>
      <c r="H14" s="12"/>
      <c r="I14" s="12"/>
      <c r="J14" s="12"/>
      <c r="K14" s="12"/>
      <c r="L14" s="12"/>
    </row>
    <row r="15" spans="1:18" x14ac:dyDescent="0.25">
      <c r="A15" s="13"/>
      <c r="B15" s="80" t="s">
        <v>177</v>
      </c>
      <c r="C15" s="42" t="s">
        <v>178</v>
      </c>
      <c r="D15" s="42"/>
      <c r="E15" s="42" t="s">
        <v>178</v>
      </c>
      <c r="F15" s="43" t="s">
        <v>199</v>
      </c>
      <c r="G15" s="43"/>
      <c r="H15" s="42"/>
      <c r="I15" s="42" t="s">
        <v>178</v>
      </c>
      <c r="J15" s="43" t="s">
        <v>247</v>
      </c>
      <c r="K15" s="43"/>
      <c r="L15" s="42"/>
    </row>
    <row r="16" spans="1:18" ht="15.75" thickBot="1" x14ac:dyDescent="0.3">
      <c r="A16" s="13"/>
      <c r="B16" s="80"/>
      <c r="C16" s="42"/>
      <c r="D16" s="42"/>
      <c r="E16" s="42"/>
      <c r="F16" s="44">
        <v>2013</v>
      </c>
      <c r="G16" s="44"/>
      <c r="H16" s="42"/>
      <c r="I16" s="42"/>
      <c r="J16" s="44">
        <v>2012</v>
      </c>
      <c r="K16" s="44"/>
      <c r="L16" s="42"/>
    </row>
    <row r="17" spans="1:18" x14ac:dyDescent="0.25">
      <c r="A17" s="13"/>
      <c r="B17" s="76" t="s">
        <v>374</v>
      </c>
      <c r="C17" s="26" t="s">
        <v>178</v>
      </c>
      <c r="D17" s="26"/>
      <c r="E17" s="26" t="s">
        <v>178</v>
      </c>
      <c r="F17" s="26"/>
      <c r="G17" s="26"/>
      <c r="H17" s="26"/>
      <c r="I17" s="26" t="s">
        <v>178</v>
      </c>
      <c r="J17" s="26"/>
      <c r="K17" s="26"/>
      <c r="L17" s="26"/>
    </row>
    <row r="18" spans="1:18" ht="25.5" x14ac:dyDescent="0.25">
      <c r="A18" s="13"/>
      <c r="B18" s="30" t="s">
        <v>375</v>
      </c>
      <c r="C18" s="12" t="s">
        <v>178</v>
      </c>
      <c r="D18" s="12"/>
      <c r="E18" s="12" t="s">
        <v>178</v>
      </c>
      <c r="F18" s="12"/>
      <c r="G18" s="12"/>
      <c r="H18" s="12"/>
      <c r="I18" s="12" t="s">
        <v>178</v>
      </c>
      <c r="J18" s="12"/>
      <c r="K18" s="12"/>
      <c r="L18" s="12"/>
    </row>
    <row r="19" spans="1:18" x14ac:dyDescent="0.25">
      <c r="A19" s="13"/>
      <c r="B19" s="77" t="s">
        <v>376</v>
      </c>
      <c r="C19" s="26" t="s">
        <v>178</v>
      </c>
      <c r="D19" s="26" t="s">
        <v>377</v>
      </c>
      <c r="E19" s="26" t="s">
        <v>178</v>
      </c>
      <c r="F19" s="26" t="s">
        <v>182</v>
      </c>
      <c r="G19" s="49">
        <v>3168</v>
      </c>
      <c r="H19" s="27" t="s">
        <v>178</v>
      </c>
      <c r="I19" s="26" t="s">
        <v>178</v>
      </c>
      <c r="J19" s="26" t="s">
        <v>182</v>
      </c>
      <c r="K19" s="49">
        <v>3399</v>
      </c>
      <c r="L19" s="27" t="s">
        <v>178</v>
      </c>
    </row>
    <row r="20" spans="1:18" ht="15.75" thickBot="1" x14ac:dyDescent="0.3">
      <c r="A20" s="13"/>
      <c r="B20" s="78" t="s">
        <v>376</v>
      </c>
      <c r="C20" s="12" t="s">
        <v>178</v>
      </c>
      <c r="D20" s="12" t="s">
        <v>378</v>
      </c>
      <c r="E20" s="12" t="s">
        <v>178</v>
      </c>
      <c r="F20" s="12"/>
      <c r="G20" s="50">
        <v>2536</v>
      </c>
      <c r="H20" s="16" t="s">
        <v>178</v>
      </c>
      <c r="I20" s="12" t="s">
        <v>178</v>
      </c>
      <c r="J20" s="12"/>
      <c r="K20" s="50">
        <v>5205</v>
      </c>
      <c r="L20" s="16" t="s">
        <v>178</v>
      </c>
    </row>
    <row r="21" spans="1:18" x14ac:dyDescent="0.25">
      <c r="A21" s="13"/>
      <c r="B21" s="34"/>
      <c r="C21" s="34" t="s">
        <v>178</v>
      </c>
      <c r="D21" s="34"/>
      <c r="E21" s="34" t="s">
        <v>178</v>
      </c>
      <c r="F21" s="35"/>
      <c r="G21" s="35"/>
      <c r="H21" s="34"/>
      <c r="I21" s="34" t="s">
        <v>178</v>
      </c>
      <c r="J21" s="35"/>
      <c r="K21" s="35"/>
      <c r="L21" s="34"/>
    </row>
    <row r="22" spans="1:18" ht="15.75" thickBot="1" x14ac:dyDescent="0.3">
      <c r="A22" s="13"/>
      <c r="B22" s="79" t="s">
        <v>180</v>
      </c>
      <c r="C22" s="56" t="s">
        <v>178</v>
      </c>
      <c r="D22" s="26"/>
      <c r="E22" s="56" t="s">
        <v>178</v>
      </c>
      <c r="F22" s="57" t="s">
        <v>182</v>
      </c>
      <c r="G22" s="58">
        <v>5704</v>
      </c>
      <c r="H22" s="59" t="s">
        <v>178</v>
      </c>
      <c r="I22" s="56" t="s">
        <v>178</v>
      </c>
      <c r="J22" s="57" t="s">
        <v>182</v>
      </c>
      <c r="K22" s="58">
        <v>8604</v>
      </c>
      <c r="L22" s="59" t="s">
        <v>178</v>
      </c>
    </row>
    <row r="23" spans="1:18" ht="15.75" thickTop="1" x14ac:dyDescent="0.25">
      <c r="A23" s="13"/>
      <c r="B23" s="34"/>
      <c r="C23" s="34" t="s">
        <v>178</v>
      </c>
      <c r="D23" s="34"/>
      <c r="E23" s="34" t="s">
        <v>178</v>
      </c>
      <c r="F23" s="40"/>
      <c r="G23" s="40"/>
      <c r="H23" s="34"/>
      <c r="I23" s="34" t="s">
        <v>178</v>
      </c>
      <c r="J23" s="40"/>
      <c r="K23" s="40"/>
      <c r="L23" s="34"/>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19" t="s">
        <v>379</v>
      </c>
      <c r="C25" s="19"/>
      <c r="D25" s="19"/>
      <c r="E25" s="19"/>
      <c r="F25" s="19"/>
      <c r="G25" s="19"/>
      <c r="H25" s="19"/>
      <c r="I25" s="19"/>
      <c r="J25" s="19"/>
      <c r="K25" s="19"/>
      <c r="L25" s="19"/>
      <c r="M25" s="19"/>
      <c r="N25" s="19"/>
      <c r="O25" s="19"/>
      <c r="P25" s="19"/>
      <c r="Q25" s="19"/>
      <c r="R25" s="19"/>
    </row>
    <row r="26" spans="1:18" ht="15.75" x14ac:dyDescent="0.25">
      <c r="A26" s="13"/>
      <c r="B26" s="47"/>
      <c r="C26" s="47"/>
      <c r="D26" s="47"/>
      <c r="E26" s="47"/>
      <c r="F26" s="47"/>
      <c r="G26" s="47"/>
      <c r="H26" s="47"/>
      <c r="I26" s="47"/>
      <c r="J26" s="47"/>
      <c r="K26" s="47"/>
      <c r="L26" s="47"/>
      <c r="M26" s="47"/>
      <c r="N26" s="47"/>
      <c r="O26" s="47"/>
      <c r="P26" s="47"/>
      <c r="Q26" s="47"/>
      <c r="R26" s="47"/>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80" t="s">
        <v>177</v>
      </c>
      <c r="C28" s="42" t="s">
        <v>178</v>
      </c>
      <c r="D28" s="43" t="s">
        <v>247</v>
      </c>
      <c r="E28" s="43"/>
      <c r="F28" s="42"/>
      <c r="G28" s="42"/>
      <c r="H28" s="43" t="s">
        <v>380</v>
      </c>
      <c r="I28" s="43"/>
      <c r="J28" s="42"/>
      <c r="K28" s="42" t="s">
        <v>178</v>
      </c>
      <c r="L28" s="43" t="s">
        <v>385</v>
      </c>
      <c r="M28" s="43"/>
      <c r="N28" s="42"/>
      <c r="O28" s="42" t="s">
        <v>178</v>
      </c>
      <c r="P28" s="43" t="s">
        <v>199</v>
      </c>
      <c r="Q28" s="43"/>
      <c r="R28" s="42"/>
    </row>
    <row r="29" spans="1:18" x14ac:dyDescent="0.25">
      <c r="A29" s="13"/>
      <c r="B29" s="80"/>
      <c r="C29" s="42"/>
      <c r="D29" s="43">
        <v>2012</v>
      </c>
      <c r="E29" s="43"/>
      <c r="F29" s="42"/>
      <c r="G29" s="42"/>
      <c r="H29" s="43" t="s">
        <v>381</v>
      </c>
      <c r="I29" s="43"/>
      <c r="J29" s="42"/>
      <c r="K29" s="42"/>
      <c r="L29" s="43" t="s">
        <v>386</v>
      </c>
      <c r="M29" s="43"/>
      <c r="N29" s="42"/>
      <c r="O29" s="42"/>
      <c r="P29" s="43">
        <v>2013</v>
      </c>
      <c r="Q29" s="43"/>
      <c r="R29" s="42"/>
    </row>
    <row r="30" spans="1:18" x14ac:dyDescent="0.25">
      <c r="A30" s="13"/>
      <c r="B30" s="80"/>
      <c r="C30" s="42"/>
      <c r="D30" s="43"/>
      <c r="E30" s="43"/>
      <c r="F30" s="42"/>
      <c r="G30" s="42"/>
      <c r="H30" s="43" t="s">
        <v>313</v>
      </c>
      <c r="I30" s="43"/>
      <c r="J30" s="42"/>
      <c r="K30" s="42"/>
      <c r="L30" s="43" t="s">
        <v>313</v>
      </c>
      <c r="M30" s="43"/>
      <c r="N30" s="42"/>
      <c r="O30" s="42"/>
      <c r="P30" s="43"/>
      <c r="Q30" s="43"/>
      <c r="R30" s="42"/>
    </row>
    <row r="31" spans="1:18" x14ac:dyDescent="0.25">
      <c r="A31" s="13"/>
      <c r="B31" s="80"/>
      <c r="C31" s="42"/>
      <c r="D31" s="43"/>
      <c r="E31" s="43"/>
      <c r="F31" s="42"/>
      <c r="G31" s="42"/>
      <c r="H31" s="43" t="s">
        <v>106</v>
      </c>
      <c r="I31" s="43"/>
      <c r="J31" s="42"/>
      <c r="K31" s="42"/>
      <c r="L31" s="43" t="s">
        <v>106</v>
      </c>
      <c r="M31" s="43"/>
      <c r="N31" s="42"/>
      <c r="O31" s="42"/>
      <c r="P31" s="43"/>
      <c r="Q31" s="43"/>
      <c r="R31" s="42"/>
    </row>
    <row r="32" spans="1:18" x14ac:dyDescent="0.25">
      <c r="A32" s="13"/>
      <c r="B32" s="80"/>
      <c r="C32" s="42"/>
      <c r="D32" s="43"/>
      <c r="E32" s="43"/>
      <c r="F32" s="42"/>
      <c r="G32" s="42"/>
      <c r="H32" s="43" t="s">
        <v>382</v>
      </c>
      <c r="I32" s="43"/>
      <c r="J32" s="42"/>
      <c r="K32" s="42"/>
      <c r="L32" s="43" t="s">
        <v>382</v>
      </c>
      <c r="M32" s="43"/>
      <c r="N32" s="42"/>
      <c r="O32" s="42"/>
      <c r="P32" s="43"/>
      <c r="Q32" s="43"/>
      <c r="R32" s="42"/>
    </row>
    <row r="33" spans="1:18" x14ac:dyDescent="0.25">
      <c r="A33" s="13"/>
      <c r="B33" s="80"/>
      <c r="C33" s="42"/>
      <c r="D33" s="43"/>
      <c r="E33" s="43"/>
      <c r="F33" s="42"/>
      <c r="G33" s="42"/>
      <c r="H33" s="43" t="s">
        <v>383</v>
      </c>
      <c r="I33" s="43"/>
      <c r="J33" s="42"/>
      <c r="K33" s="42"/>
      <c r="L33" s="43" t="s">
        <v>387</v>
      </c>
      <c r="M33" s="43"/>
      <c r="N33" s="42"/>
      <c r="O33" s="42"/>
      <c r="P33" s="43"/>
      <c r="Q33" s="43"/>
      <c r="R33" s="42"/>
    </row>
    <row r="34" spans="1:18" x14ac:dyDescent="0.25">
      <c r="A34" s="13"/>
      <c r="B34" s="80"/>
      <c r="C34" s="42"/>
      <c r="D34" s="43"/>
      <c r="E34" s="43"/>
      <c r="F34" s="42"/>
      <c r="G34" s="42"/>
      <c r="H34" s="43" t="s">
        <v>384</v>
      </c>
      <c r="I34" s="43"/>
      <c r="J34" s="42"/>
      <c r="K34" s="42"/>
      <c r="L34" s="43" t="s">
        <v>388</v>
      </c>
      <c r="M34" s="43"/>
      <c r="N34" s="42"/>
      <c r="O34" s="42"/>
      <c r="P34" s="43"/>
      <c r="Q34" s="43"/>
      <c r="R34" s="42"/>
    </row>
    <row r="35" spans="1:18" ht="15.75" thickBot="1" x14ac:dyDescent="0.3">
      <c r="A35" s="13"/>
      <c r="B35" s="80"/>
      <c r="C35" s="42"/>
      <c r="D35" s="44"/>
      <c r="E35" s="44"/>
      <c r="F35" s="42"/>
      <c r="G35" s="42"/>
      <c r="H35" s="44"/>
      <c r="I35" s="44"/>
      <c r="J35" s="42"/>
      <c r="K35" s="42"/>
      <c r="L35" s="44" t="s">
        <v>389</v>
      </c>
      <c r="M35" s="44"/>
      <c r="N35" s="42"/>
      <c r="O35" s="42"/>
      <c r="P35" s="44"/>
      <c r="Q35" s="44"/>
      <c r="R35" s="42"/>
    </row>
    <row r="36" spans="1:18" ht="25.5" x14ac:dyDescent="0.25">
      <c r="A36" s="13"/>
      <c r="B36" s="24" t="s">
        <v>390</v>
      </c>
      <c r="C36" s="26" t="s">
        <v>178</v>
      </c>
      <c r="D36" s="26" t="s">
        <v>182</v>
      </c>
      <c r="E36" s="51" t="s">
        <v>391</v>
      </c>
      <c r="F36" s="27" t="s">
        <v>187</v>
      </c>
      <c r="G36" s="26"/>
      <c r="H36" s="26" t="s">
        <v>182</v>
      </c>
      <c r="I36" s="51">
        <v>257</v>
      </c>
      <c r="J36" s="27" t="s">
        <v>178</v>
      </c>
      <c r="K36" s="26" t="s">
        <v>178</v>
      </c>
      <c r="L36" s="26" t="s">
        <v>182</v>
      </c>
      <c r="M36" s="49">
        <v>2643</v>
      </c>
      <c r="N36" s="27" t="s">
        <v>178</v>
      </c>
      <c r="O36" s="26" t="s">
        <v>178</v>
      </c>
      <c r="P36" s="26" t="s">
        <v>182</v>
      </c>
      <c r="Q36" s="51" t="s">
        <v>392</v>
      </c>
      <c r="R36" s="27" t="s">
        <v>187</v>
      </c>
    </row>
    <row r="37" spans="1:18" x14ac:dyDescent="0.25">
      <c r="A37" s="13"/>
      <c r="B37" s="19" t="s">
        <v>393</v>
      </c>
      <c r="C37" s="19"/>
      <c r="D37" s="19"/>
      <c r="E37" s="19"/>
      <c r="F37" s="19"/>
      <c r="G37" s="19"/>
      <c r="H37" s="19"/>
      <c r="I37" s="19"/>
      <c r="J37" s="19"/>
      <c r="K37" s="19"/>
      <c r="L37" s="19"/>
      <c r="M37" s="19"/>
      <c r="N37" s="19"/>
      <c r="O37" s="19"/>
      <c r="P37" s="19"/>
      <c r="Q37" s="19"/>
      <c r="R37" s="19"/>
    </row>
    <row r="38" spans="1:18" ht="15.75" x14ac:dyDescent="0.25">
      <c r="A38" s="13"/>
      <c r="B38" s="47"/>
      <c r="C38" s="47"/>
      <c r="D38" s="47"/>
      <c r="E38" s="47"/>
      <c r="F38" s="47"/>
      <c r="G38" s="47"/>
      <c r="H38" s="47"/>
      <c r="I38" s="47"/>
      <c r="J38" s="47"/>
      <c r="K38" s="47"/>
      <c r="L38" s="47"/>
      <c r="M38" s="47"/>
      <c r="N38" s="47"/>
      <c r="O38" s="47"/>
      <c r="P38" s="47"/>
      <c r="Q38" s="47"/>
      <c r="R38" s="47"/>
    </row>
    <row r="39" spans="1:18" x14ac:dyDescent="0.25">
      <c r="A39" s="13"/>
      <c r="B39" s="21"/>
      <c r="C39" s="21"/>
      <c r="D39" s="21"/>
      <c r="E39" s="21"/>
      <c r="F39" s="21"/>
      <c r="G39" s="21"/>
      <c r="H39" s="21"/>
      <c r="I39" s="21"/>
      <c r="J39" s="21"/>
    </row>
    <row r="40" spans="1:18" ht="15.75" thickBot="1" x14ac:dyDescent="0.3">
      <c r="A40" s="13"/>
      <c r="B40" s="21"/>
      <c r="C40" s="21" t="s">
        <v>178</v>
      </c>
      <c r="D40" s="44" t="s">
        <v>394</v>
      </c>
      <c r="E40" s="44"/>
      <c r="F40" s="44"/>
      <c r="G40" s="44"/>
      <c r="H40" s="44"/>
      <c r="I40" s="44"/>
      <c r="J40" s="21"/>
    </row>
    <row r="41" spans="1:18" x14ac:dyDescent="0.25">
      <c r="A41" s="13"/>
      <c r="B41" s="80" t="s">
        <v>177</v>
      </c>
      <c r="C41" s="42" t="s">
        <v>178</v>
      </c>
      <c r="D41" s="62" t="s">
        <v>199</v>
      </c>
      <c r="E41" s="62"/>
      <c r="F41" s="75"/>
      <c r="G41" s="75" t="s">
        <v>178</v>
      </c>
      <c r="H41" s="62" t="s">
        <v>395</v>
      </c>
      <c r="I41" s="62"/>
      <c r="J41" s="42"/>
    </row>
    <row r="42" spans="1:18" ht="15.75" thickBot="1" x14ac:dyDescent="0.3">
      <c r="A42" s="13"/>
      <c r="B42" s="80"/>
      <c r="C42" s="42"/>
      <c r="D42" s="44">
        <v>2013</v>
      </c>
      <c r="E42" s="44"/>
      <c r="F42" s="42"/>
      <c r="G42" s="42"/>
      <c r="H42" s="44">
        <v>2012</v>
      </c>
      <c r="I42" s="44"/>
      <c r="J42" s="42"/>
    </row>
    <row r="43" spans="1:18" ht="25.5" x14ac:dyDescent="0.25">
      <c r="A43" s="13"/>
      <c r="B43" s="24" t="s">
        <v>396</v>
      </c>
      <c r="C43" s="26" t="s">
        <v>178</v>
      </c>
      <c r="D43" s="26" t="s">
        <v>182</v>
      </c>
      <c r="E43" s="51">
        <v>881</v>
      </c>
      <c r="F43" s="27" t="s">
        <v>178</v>
      </c>
      <c r="G43" s="26" t="s">
        <v>178</v>
      </c>
      <c r="H43" s="26" t="s">
        <v>182</v>
      </c>
      <c r="I43" s="51">
        <v>961</v>
      </c>
      <c r="J43" s="27" t="s">
        <v>178</v>
      </c>
    </row>
    <row r="44" spans="1:18" ht="15.75" x14ac:dyDescent="0.25">
      <c r="A44" s="13"/>
      <c r="B44" s="47"/>
      <c r="C44" s="47"/>
      <c r="D44" s="47"/>
      <c r="E44" s="47"/>
      <c r="F44" s="47"/>
      <c r="G44" s="47"/>
      <c r="H44" s="47"/>
      <c r="I44" s="47"/>
      <c r="J44" s="47"/>
      <c r="K44" s="47"/>
      <c r="L44" s="47"/>
      <c r="M44" s="47"/>
      <c r="N44" s="47"/>
      <c r="O44" s="47"/>
      <c r="P44" s="47"/>
      <c r="Q44" s="47"/>
      <c r="R44" s="47"/>
    </row>
    <row r="45" spans="1:18" x14ac:dyDescent="0.25">
      <c r="A45" s="13"/>
      <c r="B45" s="21"/>
      <c r="C45" s="21"/>
      <c r="D45" s="21"/>
      <c r="E45" s="21"/>
      <c r="F45" s="21"/>
      <c r="G45" s="21"/>
      <c r="H45" s="21"/>
      <c r="I45" s="21"/>
      <c r="J45" s="21"/>
    </row>
    <row r="46" spans="1:18" ht="15.75" thickBot="1" x14ac:dyDescent="0.3">
      <c r="A46" s="13"/>
      <c r="B46" s="21"/>
      <c r="C46" s="21" t="s">
        <v>178</v>
      </c>
      <c r="D46" s="44" t="s">
        <v>397</v>
      </c>
      <c r="E46" s="44"/>
      <c r="F46" s="44"/>
      <c r="G46" s="44"/>
      <c r="H46" s="44"/>
      <c r="I46" s="44"/>
      <c r="J46" s="21"/>
    </row>
    <row r="47" spans="1:18" x14ac:dyDescent="0.25">
      <c r="A47" s="13"/>
      <c r="B47" s="80" t="s">
        <v>177</v>
      </c>
      <c r="C47" s="42" t="s">
        <v>178</v>
      </c>
      <c r="D47" s="62" t="s">
        <v>199</v>
      </c>
      <c r="E47" s="62"/>
      <c r="F47" s="75"/>
      <c r="G47" s="75" t="s">
        <v>178</v>
      </c>
      <c r="H47" s="62" t="s">
        <v>395</v>
      </c>
      <c r="I47" s="62"/>
      <c r="J47" s="42"/>
    </row>
    <row r="48" spans="1:18" ht="15.75" thickBot="1" x14ac:dyDescent="0.3">
      <c r="A48" s="13"/>
      <c r="B48" s="80"/>
      <c r="C48" s="42"/>
      <c r="D48" s="44">
        <v>2013</v>
      </c>
      <c r="E48" s="44"/>
      <c r="F48" s="42"/>
      <c r="G48" s="42"/>
      <c r="H48" s="44">
        <v>2012</v>
      </c>
      <c r="I48" s="44"/>
      <c r="J48" s="42"/>
    </row>
    <row r="49" spans="1:18" ht="25.5" x14ac:dyDescent="0.25">
      <c r="A49" s="13"/>
      <c r="B49" s="24" t="s">
        <v>396</v>
      </c>
      <c r="C49" s="26" t="s">
        <v>178</v>
      </c>
      <c r="D49" s="26" t="s">
        <v>182</v>
      </c>
      <c r="E49" s="49">
        <v>2643</v>
      </c>
      <c r="F49" s="27" t="s">
        <v>178</v>
      </c>
      <c r="G49" s="26" t="s">
        <v>178</v>
      </c>
      <c r="H49" s="26" t="s">
        <v>182</v>
      </c>
      <c r="I49" s="49">
        <v>2862</v>
      </c>
      <c r="J49" s="27" t="s">
        <v>178</v>
      </c>
    </row>
    <row r="50" spans="1:18" x14ac:dyDescent="0.25">
      <c r="A50" s="13"/>
      <c r="B50" s="19" t="s">
        <v>398</v>
      </c>
      <c r="C50" s="19"/>
      <c r="D50" s="19"/>
      <c r="E50" s="19"/>
      <c r="F50" s="19"/>
      <c r="G50" s="19"/>
      <c r="H50" s="19"/>
      <c r="I50" s="19"/>
      <c r="J50" s="19"/>
      <c r="K50" s="19"/>
      <c r="L50" s="19"/>
      <c r="M50" s="19"/>
      <c r="N50" s="19"/>
      <c r="O50" s="19"/>
      <c r="P50" s="19"/>
      <c r="Q50" s="19"/>
      <c r="R50" s="19"/>
    </row>
    <row r="51" spans="1:18" x14ac:dyDescent="0.25">
      <c r="A51" s="13"/>
      <c r="B51" s="18" t="s">
        <v>399</v>
      </c>
      <c r="C51" s="18"/>
      <c r="D51" s="18"/>
      <c r="E51" s="18"/>
      <c r="F51" s="18"/>
      <c r="G51" s="18"/>
      <c r="H51" s="18"/>
      <c r="I51" s="18"/>
      <c r="J51" s="18"/>
      <c r="K51" s="18"/>
      <c r="L51" s="18"/>
      <c r="M51" s="18"/>
      <c r="N51" s="18"/>
      <c r="O51" s="18"/>
      <c r="P51" s="18"/>
      <c r="Q51" s="18"/>
      <c r="R51" s="18"/>
    </row>
    <row r="52" spans="1:18" ht="25.5" customHeight="1" x14ac:dyDescent="0.25">
      <c r="A52" s="13"/>
      <c r="B52" s="19" t="s">
        <v>400</v>
      </c>
      <c r="C52" s="19"/>
      <c r="D52" s="19"/>
      <c r="E52" s="19"/>
      <c r="F52" s="19"/>
      <c r="G52" s="19"/>
      <c r="H52" s="19"/>
      <c r="I52" s="19"/>
      <c r="J52" s="19"/>
      <c r="K52" s="19"/>
      <c r="L52" s="19"/>
      <c r="M52" s="19"/>
      <c r="N52" s="19"/>
      <c r="O52" s="19"/>
      <c r="P52" s="19"/>
      <c r="Q52" s="19"/>
      <c r="R52" s="19"/>
    </row>
    <row r="53" spans="1:18" x14ac:dyDescent="0.25">
      <c r="A53" s="13"/>
      <c r="B53" s="18" t="s">
        <v>401</v>
      </c>
      <c r="C53" s="18"/>
      <c r="D53" s="18"/>
      <c r="E53" s="18"/>
      <c r="F53" s="18"/>
      <c r="G53" s="18"/>
      <c r="H53" s="18"/>
      <c r="I53" s="18"/>
      <c r="J53" s="18"/>
      <c r="K53" s="18"/>
      <c r="L53" s="18"/>
      <c r="M53" s="18"/>
      <c r="N53" s="18"/>
      <c r="O53" s="18"/>
      <c r="P53" s="18"/>
      <c r="Q53" s="18"/>
      <c r="R53" s="18"/>
    </row>
    <row r="54" spans="1:18" x14ac:dyDescent="0.25">
      <c r="A54" s="13"/>
      <c r="B54" s="19" t="s">
        <v>402</v>
      </c>
      <c r="C54" s="19"/>
      <c r="D54" s="19"/>
      <c r="E54" s="19"/>
      <c r="F54" s="19"/>
      <c r="G54" s="19"/>
      <c r="H54" s="19"/>
      <c r="I54" s="19"/>
      <c r="J54" s="19"/>
      <c r="K54" s="19"/>
      <c r="L54" s="19"/>
      <c r="M54" s="19"/>
      <c r="N54" s="19"/>
      <c r="O54" s="19"/>
      <c r="P54" s="19"/>
      <c r="Q54" s="19"/>
      <c r="R54" s="19"/>
    </row>
    <row r="55" spans="1:18" ht="25.5" customHeight="1" x14ac:dyDescent="0.25">
      <c r="A55" s="13"/>
      <c r="B55" s="19" t="s">
        <v>403</v>
      </c>
      <c r="C55" s="19"/>
      <c r="D55" s="19"/>
      <c r="E55" s="19"/>
      <c r="F55" s="19"/>
      <c r="G55" s="19"/>
      <c r="H55" s="19"/>
      <c r="I55" s="19"/>
      <c r="J55" s="19"/>
      <c r="K55" s="19"/>
      <c r="L55" s="19"/>
      <c r="M55" s="19"/>
      <c r="N55" s="19"/>
      <c r="O55" s="19"/>
      <c r="P55" s="19"/>
      <c r="Q55" s="19"/>
      <c r="R55" s="19"/>
    </row>
  </sheetData>
  <mergeCells count="99">
    <mergeCell ref="B50:R50"/>
    <mergeCell ref="B51:R51"/>
    <mergeCell ref="B52:R52"/>
    <mergeCell ref="B53:R53"/>
    <mergeCell ref="B54:R54"/>
    <mergeCell ref="B55:R55"/>
    <mergeCell ref="B24:R24"/>
    <mergeCell ref="B25:R25"/>
    <mergeCell ref="B26:R26"/>
    <mergeCell ref="B37:R37"/>
    <mergeCell ref="B38:R38"/>
    <mergeCell ref="B44:R44"/>
    <mergeCell ref="B8:R8"/>
    <mergeCell ref="B9:R9"/>
    <mergeCell ref="B10:R10"/>
    <mergeCell ref="B11:R11"/>
    <mergeCell ref="B12:R12"/>
    <mergeCell ref="B13:R13"/>
    <mergeCell ref="J47:J48"/>
    <mergeCell ref="A1:A2"/>
    <mergeCell ref="B1:R1"/>
    <mergeCell ref="B2:R2"/>
    <mergeCell ref="B3:R3"/>
    <mergeCell ref="A4:A55"/>
    <mergeCell ref="B4:R4"/>
    <mergeCell ref="B5:R5"/>
    <mergeCell ref="B6:R6"/>
    <mergeCell ref="B7:R7"/>
    <mergeCell ref="J41:J42"/>
    <mergeCell ref="D46:I46"/>
    <mergeCell ref="B47:B48"/>
    <mergeCell ref="C47:C48"/>
    <mergeCell ref="D47:E47"/>
    <mergeCell ref="D48:E48"/>
    <mergeCell ref="F47:F48"/>
    <mergeCell ref="G47:G48"/>
    <mergeCell ref="H47:I47"/>
    <mergeCell ref="H48:I48"/>
    <mergeCell ref="R28:R35"/>
    <mergeCell ref="D40:I40"/>
    <mergeCell ref="B41:B42"/>
    <mergeCell ref="C41:C42"/>
    <mergeCell ref="D41:E41"/>
    <mergeCell ref="D42:E42"/>
    <mergeCell ref="F41:F42"/>
    <mergeCell ref="G41:G42"/>
    <mergeCell ref="H41:I41"/>
    <mergeCell ref="H42:I42"/>
    <mergeCell ref="N28:N35"/>
    <mergeCell ref="O28:O35"/>
    <mergeCell ref="P28:Q28"/>
    <mergeCell ref="P29:Q29"/>
    <mergeCell ref="P30:Q30"/>
    <mergeCell ref="P31:Q31"/>
    <mergeCell ref="P32:Q32"/>
    <mergeCell ref="P33:Q33"/>
    <mergeCell ref="P34:Q34"/>
    <mergeCell ref="P35:Q35"/>
    <mergeCell ref="J28:J35"/>
    <mergeCell ref="K28:K35"/>
    <mergeCell ref="L28:M28"/>
    <mergeCell ref="L29:M29"/>
    <mergeCell ref="L30:M30"/>
    <mergeCell ref="L31:M31"/>
    <mergeCell ref="L32:M32"/>
    <mergeCell ref="L33:M33"/>
    <mergeCell ref="L34:M34"/>
    <mergeCell ref="L35:M35"/>
    <mergeCell ref="G28:G35"/>
    <mergeCell ref="H28:I28"/>
    <mergeCell ref="H29:I29"/>
    <mergeCell ref="H30:I30"/>
    <mergeCell ref="H31:I31"/>
    <mergeCell ref="H32:I32"/>
    <mergeCell ref="H33:I33"/>
    <mergeCell ref="H34:I34"/>
    <mergeCell ref="H35:I35"/>
    <mergeCell ref="D31:E31"/>
    <mergeCell ref="D32:E32"/>
    <mergeCell ref="D33:E33"/>
    <mergeCell ref="D34:E34"/>
    <mergeCell ref="D35:E35"/>
    <mergeCell ref="F28:F35"/>
    <mergeCell ref="H15:H16"/>
    <mergeCell ref="I15:I16"/>
    <mergeCell ref="J15:K15"/>
    <mergeCell ref="J16:K16"/>
    <mergeCell ref="L15:L16"/>
    <mergeCell ref="B28:B35"/>
    <mergeCell ref="C28:C35"/>
    <mergeCell ref="D28:E28"/>
    <mergeCell ref="D29:E29"/>
    <mergeCell ref="D30:E30"/>
    <mergeCell ref="B15:B16"/>
    <mergeCell ref="C15:C16"/>
    <mergeCell ref="D15:D16"/>
    <mergeCell ref="E15:E16"/>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3" t="s">
        <v>404</v>
      </c>
      <c r="B4" s="4" t="s">
        <v>5</v>
      </c>
    </row>
    <row r="5" spans="1:2" x14ac:dyDescent="0.25">
      <c r="A5" s="13"/>
      <c r="B5" s="10" t="s">
        <v>406</v>
      </c>
    </row>
    <row r="6" spans="1:2" x14ac:dyDescent="0.25">
      <c r="A6" s="13"/>
      <c r="B6" s="11" t="s">
        <v>407</v>
      </c>
    </row>
    <row r="7" spans="1:2" ht="243" x14ac:dyDescent="0.25">
      <c r="A7" s="13"/>
      <c r="B7" s="12" t="s">
        <v>4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3" t="s">
        <v>409</v>
      </c>
      <c r="B4" s="4" t="s">
        <v>5</v>
      </c>
    </row>
    <row r="5" spans="1:2" x14ac:dyDescent="0.25">
      <c r="A5" s="13"/>
      <c r="B5" s="10" t="s">
        <v>411</v>
      </c>
    </row>
    <row r="6" spans="1:2" ht="179.25" x14ac:dyDescent="0.25">
      <c r="A6" s="13"/>
      <c r="B6" s="12" t="s">
        <v>412</v>
      </c>
    </row>
    <row r="7" spans="1:2" ht="179.25" x14ac:dyDescent="0.25">
      <c r="A7" s="13"/>
      <c r="B7" s="12" t="s">
        <v>413</v>
      </c>
    </row>
    <row r="8" spans="1:2" ht="192" x14ac:dyDescent="0.25">
      <c r="A8" s="13"/>
      <c r="B8" s="12" t="s">
        <v>414</v>
      </c>
    </row>
    <row r="9" spans="1:2" ht="230.25" x14ac:dyDescent="0.25">
      <c r="A9" s="13"/>
      <c r="B9" s="12" t="s">
        <v>415</v>
      </c>
    </row>
    <row r="10" spans="1:2" ht="166.5" x14ac:dyDescent="0.25">
      <c r="A10" s="13"/>
      <c r="B10" s="12" t="s">
        <v>416</v>
      </c>
    </row>
    <row r="11" spans="1:2" ht="166.5" x14ac:dyDescent="0.25">
      <c r="A11" s="13"/>
      <c r="B11" s="12" t="s">
        <v>417</v>
      </c>
    </row>
    <row r="12" spans="1:2" ht="396" x14ac:dyDescent="0.25">
      <c r="A12" s="13"/>
      <c r="B12" s="12" t="s">
        <v>418</v>
      </c>
    </row>
    <row r="13" spans="1:2" ht="230.25" x14ac:dyDescent="0.25">
      <c r="A13" s="13"/>
      <c r="B13" s="12" t="s">
        <v>419</v>
      </c>
    </row>
    <row r="14" spans="1:2" ht="128.25" x14ac:dyDescent="0.25">
      <c r="A14" s="13"/>
      <c r="B14" s="12" t="s">
        <v>42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9.7109375" customWidth="1"/>
    <col min="4" max="4" width="10.5703125" customWidth="1"/>
    <col min="5" max="5" width="33.28515625" customWidth="1"/>
    <col min="6" max="6" width="10.5703125" customWidth="1"/>
    <col min="7" max="7" width="36.5703125" customWidth="1"/>
    <col min="8" max="8" width="10.5703125" customWidth="1"/>
    <col min="9" max="9" width="33.28515625" customWidth="1"/>
    <col min="10" max="10" width="10.5703125" customWidth="1"/>
    <col min="11" max="11" width="36.5703125" customWidth="1"/>
    <col min="12" max="12" width="10.5703125" customWidth="1"/>
    <col min="13" max="13" width="24.140625" customWidth="1"/>
    <col min="14" max="14" width="10.5703125" customWidth="1"/>
    <col min="15" max="15" width="36.5703125" customWidth="1"/>
    <col min="16" max="16" width="10.5703125" customWidth="1"/>
    <col min="17" max="17" width="24.140625" customWidth="1"/>
    <col min="18" max="18" width="10.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17" t="s">
        <v>5</v>
      </c>
      <c r="C3" s="17"/>
      <c r="D3" s="17"/>
      <c r="E3" s="17"/>
      <c r="F3" s="17"/>
      <c r="G3" s="17"/>
      <c r="H3" s="17"/>
      <c r="I3" s="17"/>
      <c r="J3" s="17"/>
      <c r="K3" s="17"/>
      <c r="L3" s="17"/>
      <c r="M3" s="17"/>
      <c r="N3" s="17"/>
      <c r="O3" s="17"/>
      <c r="P3" s="17"/>
      <c r="Q3" s="17"/>
      <c r="R3" s="17"/>
    </row>
    <row r="4" spans="1:18" ht="15" customHeight="1" x14ac:dyDescent="0.25">
      <c r="A4" s="13" t="s">
        <v>421</v>
      </c>
      <c r="B4" s="17" t="s">
        <v>5</v>
      </c>
      <c r="C4" s="17"/>
      <c r="D4" s="17"/>
      <c r="E4" s="17"/>
      <c r="F4" s="17"/>
      <c r="G4" s="17"/>
      <c r="H4" s="17"/>
      <c r="I4" s="17"/>
      <c r="J4" s="17"/>
      <c r="K4" s="17"/>
      <c r="L4" s="17"/>
      <c r="M4" s="17"/>
      <c r="N4" s="17"/>
      <c r="O4" s="17"/>
      <c r="P4" s="17"/>
      <c r="Q4" s="17"/>
      <c r="R4" s="17"/>
    </row>
    <row r="5" spans="1:18" x14ac:dyDescent="0.25">
      <c r="A5" s="13"/>
      <c r="B5" s="45" t="s">
        <v>423</v>
      </c>
      <c r="C5" s="45"/>
      <c r="D5" s="45"/>
      <c r="E5" s="45"/>
      <c r="F5" s="45"/>
      <c r="G5" s="45"/>
      <c r="H5" s="45"/>
      <c r="I5" s="45"/>
      <c r="J5" s="45"/>
      <c r="K5" s="45"/>
      <c r="L5" s="45"/>
      <c r="M5" s="45"/>
      <c r="N5" s="45"/>
      <c r="O5" s="45"/>
      <c r="P5" s="45"/>
      <c r="Q5" s="45"/>
      <c r="R5" s="45"/>
    </row>
    <row r="6" spans="1:18" x14ac:dyDescent="0.25">
      <c r="A6" s="13"/>
      <c r="B6" s="18" t="s">
        <v>424</v>
      </c>
      <c r="C6" s="18"/>
      <c r="D6" s="18"/>
      <c r="E6" s="18"/>
      <c r="F6" s="18"/>
      <c r="G6" s="18"/>
      <c r="H6" s="18"/>
      <c r="I6" s="18"/>
      <c r="J6" s="18"/>
      <c r="K6" s="18"/>
      <c r="L6" s="18"/>
      <c r="M6" s="18"/>
      <c r="N6" s="18"/>
      <c r="O6" s="18"/>
      <c r="P6" s="18"/>
      <c r="Q6" s="18"/>
      <c r="R6" s="18"/>
    </row>
    <row r="7" spans="1:18" x14ac:dyDescent="0.25">
      <c r="A7" s="13"/>
      <c r="B7" s="19" t="s">
        <v>425</v>
      </c>
      <c r="C7" s="19"/>
      <c r="D7" s="19"/>
      <c r="E7" s="19"/>
      <c r="F7" s="19"/>
      <c r="G7" s="19"/>
      <c r="H7" s="19"/>
      <c r="I7" s="19"/>
      <c r="J7" s="19"/>
      <c r="K7" s="19"/>
      <c r="L7" s="19"/>
      <c r="M7" s="19"/>
      <c r="N7" s="19"/>
      <c r="O7" s="19"/>
      <c r="P7" s="19"/>
      <c r="Q7" s="19"/>
      <c r="R7" s="19"/>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1"/>
      <c r="C10" s="21" t="s">
        <v>178</v>
      </c>
      <c r="D10" s="44" t="s">
        <v>426</v>
      </c>
      <c r="E10" s="44"/>
      <c r="F10" s="44"/>
      <c r="G10" s="44"/>
      <c r="H10" s="44"/>
      <c r="I10" s="44"/>
      <c r="J10" s="21"/>
      <c r="K10" s="21"/>
      <c r="L10" s="44" t="s">
        <v>427</v>
      </c>
      <c r="M10" s="44"/>
      <c r="N10" s="44"/>
      <c r="O10" s="44"/>
      <c r="P10" s="44"/>
      <c r="Q10" s="44"/>
      <c r="R10" s="21"/>
    </row>
    <row r="11" spans="1:18" ht="15.75" thickBot="1" x14ac:dyDescent="0.3">
      <c r="A11" s="13"/>
      <c r="B11" s="21"/>
      <c r="C11" s="21" t="s">
        <v>178</v>
      </c>
      <c r="D11" s="81" t="s">
        <v>394</v>
      </c>
      <c r="E11" s="81"/>
      <c r="F11" s="81"/>
      <c r="G11" s="81"/>
      <c r="H11" s="81"/>
      <c r="I11" s="81"/>
      <c r="J11" s="21"/>
      <c r="K11" s="21"/>
      <c r="L11" s="81" t="s">
        <v>394</v>
      </c>
      <c r="M11" s="81"/>
      <c r="N11" s="81"/>
      <c r="O11" s="81"/>
      <c r="P11" s="81"/>
      <c r="Q11" s="81"/>
      <c r="R11" s="21"/>
    </row>
    <row r="12" spans="1:18" x14ac:dyDescent="0.25">
      <c r="A12" s="13"/>
      <c r="B12" s="21"/>
      <c r="C12" s="21" t="s">
        <v>178</v>
      </c>
      <c r="D12" s="62" t="s">
        <v>199</v>
      </c>
      <c r="E12" s="62"/>
      <c r="F12" s="21"/>
      <c r="G12" s="21"/>
      <c r="H12" s="62" t="s">
        <v>395</v>
      </c>
      <c r="I12" s="62"/>
      <c r="J12" s="21"/>
      <c r="K12" s="21"/>
      <c r="L12" s="62" t="s">
        <v>199</v>
      </c>
      <c r="M12" s="62"/>
      <c r="N12" s="21"/>
      <c r="O12" s="21"/>
      <c r="P12" s="62" t="s">
        <v>395</v>
      </c>
      <c r="Q12" s="62"/>
      <c r="R12" s="21"/>
    </row>
    <row r="13" spans="1:18" ht="15.75" thickBot="1" x14ac:dyDescent="0.3">
      <c r="A13" s="13"/>
      <c r="B13" s="48" t="s">
        <v>177</v>
      </c>
      <c r="C13" s="21" t="s">
        <v>178</v>
      </c>
      <c r="D13" s="44">
        <v>2013</v>
      </c>
      <c r="E13" s="44"/>
      <c r="F13" s="21"/>
      <c r="G13" s="21"/>
      <c r="H13" s="44">
        <v>2012</v>
      </c>
      <c r="I13" s="44"/>
      <c r="J13" s="21"/>
      <c r="K13" s="21"/>
      <c r="L13" s="44">
        <v>2013</v>
      </c>
      <c r="M13" s="44"/>
      <c r="N13" s="21"/>
      <c r="O13" s="21"/>
      <c r="P13" s="44">
        <v>2012</v>
      </c>
      <c r="Q13" s="44"/>
      <c r="R13" s="21"/>
    </row>
    <row r="14" spans="1:18" x14ac:dyDescent="0.25">
      <c r="A14" s="13"/>
      <c r="B14" s="24" t="s">
        <v>428</v>
      </c>
      <c r="C14" s="26" t="s">
        <v>178</v>
      </c>
      <c r="D14" s="26" t="s">
        <v>182</v>
      </c>
      <c r="E14" s="51">
        <v>280</v>
      </c>
      <c r="F14" s="27" t="s">
        <v>178</v>
      </c>
      <c r="G14" s="26"/>
      <c r="H14" s="26" t="s">
        <v>182</v>
      </c>
      <c r="I14" s="49">
        <v>1145</v>
      </c>
      <c r="J14" s="27" t="s">
        <v>178</v>
      </c>
      <c r="K14" s="26"/>
      <c r="L14" s="26" t="s">
        <v>182</v>
      </c>
      <c r="M14" s="51" t="s">
        <v>183</v>
      </c>
      <c r="N14" s="27" t="s">
        <v>178</v>
      </c>
      <c r="O14" s="26"/>
      <c r="P14" s="26" t="s">
        <v>182</v>
      </c>
      <c r="Q14" s="51">
        <v>1</v>
      </c>
      <c r="R14" s="27" t="s">
        <v>178</v>
      </c>
    </row>
    <row r="15" spans="1:18" x14ac:dyDescent="0.25">
      <c r="A15" s="13"/>
      <c r="B15" s="36" t="s">
        <v>429</v>
      </c>
      <c r="C15" s="12" t="s">
        <v>178</v>
      </c>
      <c r="D15" s="12"/>
      <c r="E15" s="50">
        <v>4103</v>
      </c>
      <c r="F15" s="16" t="s">
        <v>178</v>
      </c>
      <c r="G15" s="12"/>
      <c r="H15" s="12"/>
      <c r="I15" s="50">
        <v>4492</v>
      </c>
      <c r="J15" s="16" t="s">
        <v>178</v>
      </c>
      <c r="K15" s="12"/>
      <c r="L15" s="12"/>
      <c r="M15" s="52">
        <v>11</v>
      </c>
      <c r="N15" s="16" t="s">
        <v>178</v>
      </c>
      <c r="O15" s="12"/>
      <c r="P15" s="12"/>
      <c r="Q15" s="52">
        <v>15</v>
      </c>
      <c r="R15" s="16" t="s">
        <v>178</v>
      </c>
    </row>
    <row r="16" spans="1:18" x14ac:dyDescent="0.25">
      <c r="A16" s="13"/>
      <c r="B16" s="24" t="s">
        <v>430</v>
      </c>
      <c r="C16" s="26" t="s">
        <v>178</v>
      </c>
      <c r="D16" s="26"/>
      <c r="E16" s="51" t="s">
        <v>431</v>
      </c>
      <c r="F16" s="27" t="s">
        <v>187</v>
      </c>
      <c r="G16" s="26"/>
      <c r="H16" s="26"/>
      <c r="I16" s="51" t="s">
        <v>432</v>
      </c>
      <c r="J16" s="27" t="s">
        <v>187</v>
      </c>
      <c r="K16" s="26"/>
      <c r="L16" s="26"/>
      <c r="M16" s="51" t="s">
        <v>183</v>
      </c>
      <c r="N16" s="27" t="s">
        <v>178</v>
      </c>
      <c r="O16" s="26"/>
      <c r="P16" s="26"/>
      <c r="Q16" s="51" t="s">
        <v>183</v>
      </c>
      <c r="R16" s="27" t="s">
        <v>178</v>
      </c>
    </row>
    <row r="17" spans="1:18" x14ac:dyDescent="0.25">
      <c r="A17" s="13"/>
      <c r="B17" s="36" t="s">
        <v>433</v>
      </c>
      <c r="C17" s="12" t="s">
        <v>178</v>
      </c>
      <c r="D17" s="12"/>
      <c r="E17" s="52" t="s">
        <v>183</v>
      </c>
      <c r="F17" s="16" t="s">
        <v>178</v>
      </c>
      <c r="G17" s="12"/>
      <c r="H17" s="12"/>
      <c r="I17" s="52" t="s">
        <v>434</v>
      </c>
      <c r="J17" s="16" t="s">
        <v>187</v>
      </c>
      <c r="K17" s="12"/>
      <c r="L17" s="12"/>
      <c r="M17" s="52" t="s">
        <v>435</v>
      </c>
      <c r="N17" s="16" t="s">
        <v>187</v>
      </c>
      <c r="O17" s="12"/>
      <c r="P17" s="12"/>
      <c r="Q17" s="52" t="s">
        <v>435</v>
      </c>
      <c r="R17" s="16" t="s">
        <v>187</v>
      </c>
    </row>
    <row r="18" spans="1:18" ht="15.75" thickBot="1" x14ac:dyDescent="0.3">
      <c r="A18" s="13"/>
      <c r="B18" s="24" t="s">
        <v>436</v>
      </c>
      <c r="C18" s="26" t="s">
        <v>178</v>
      </c>
      <c r="D18" s="26"/>
      <c r="E18" s="49">
        <v>1107</v>
      </c>
      <c r="F18" s="27" t="s">
        <v>178</v>
      </c>
      <c r="G18" s="26"/>
      <c r="H18" s="26"/>
      <c r="I18" s="49">
        <v>1528</v>
      </c>
      <c r="J18" s="27" t="s">
        <v>178</v>
      </c>
      <c r="K18" s="26"/>
      <c r="L18" s="26"/>
      <c r="M18" s="51">
        <v>13</v>
      </c>
      <c r="N18" s="27" t="s">
        <v>178</v>
      </c>
      <c r="O18" s="26"/>
      <c r="P18" s="26"/>
      <c r="Q18" s="51">
        <v>6</v>
      </c>
      <c r="R18" s="27" t="s">
        <v>178</v>
      </c>
    </row>
    <row r="19" spans="1:18" x14ac:dyDescent="0.25">
      <c r="A19" s="13"/>
      <c r="B19" s="34"/>
      <c r="C19" s="34" t="s">
        <v>178</v>
      </c>
      <c r="D19" s="35"/>
      <c r="E19" s="35"/>
      <c r="F19" s="34"/>
      <c r="G19" s="34"/>
      <c r="H19" s="35"/>
      <c r="I19" s="35"/>
      <c r="J19" s="34"/>
      <c r="K19" s="34"/>
      <c r="L19" s="35"/>
      <c r="M19" s="35"/>
      <c r="N19" s="34"/>
      <c r="O19" s="34"/>
      <c r="P19" s="35"/>
      <c r="Q19" s="35"/>
      <c r="R19" s="34"/>
    </row>
    <row r="20" spans="1:18" ht="15.75" thickBot="1" x14ac:dyDescent="0.3">
      <c r="A20" s="13"/>
      <c r="B20" s="36" t="s">
        <v>437</v>
      </c>
      <c r="C20" s="21" t="s">
        <v>178</v>
      </c>
      <c r="D20" s="10" t="s">
        <v>182</v>
      </c>
      <c r="E20" s="60">
        <v>1</v>
      </c>
      <c r="F20" s="37" t="s">
        <v>178</v>
      </c>
      <c r="G20" s="21"/>
      <c r="H20" s="10" t="s">
        <v>182</v>
      </c>
      <c r="I20" s="60">
        <v>945</v>
      </c>
      <c r="J20" s="37" t="s">
        <v>178</v>
      </c>
      <c r="K20" s="21"/>
      <c r="L20" s="10" t="s">
        <v>182</v>
      </c>
      <c r="M20" s="60" t="s">
        <v>438</v>
      </c>
      <c r="N20" s="37" t="s">
        <v>187</v>
      </c>
      <c r="O20" s="21"/>
      <c r="P20" s="10" t="s">
        <v>182</v>
      </c>
      <c r="Q20" s="60" t="s">
        <v>439</v>
      </c>
      <c r="R20" s="37" t="s">
        <v>187</v>
      </c>
    </row>
    <row r="21" spans="1:18" ht="15.75" thickTop="1" x14ac:dyDescent="0.25">
      <c r="A21" s="13"/>
      <c r="B21" s="34"/>
      <c r="C21" s="34" t="s">
        <v>178</v>
      </c>
      <c r="D21" s="40"/>
      <c r="E21" s="40"/>
      <c r="F21" s="34"/>
      <c r="G21" s="34"/>
      <c r="H21" s="40"/>
      <c r="I21" s="40"/>
      <c r="J21" s="34"/>
      <c r="K21" s="34"/>
      <c r="L21" s="40"/>
      <c r="M21" s="40"/>
      <c r="N21" s="34"/>
      <c r="O21" s="34"/>
      <c r="P21" s="40"/>
      <c r="Q21" s="40"/>
      <c r="R21" s="34"/>
    </row>
    <row r="22" spans="1:18" ht="15.75" x14ac:dyDescent="0.25">
      <c r="A22" s="13"/>
      <c r="B22" s="47"/>
      <c r="C22" s="47"/>
      <c r="D22" s="47"/>
      <c r="E22" s="47"/>
      <c r="F22" s="47"/>
      <c r="G22" s="47"/>
      <c r="H22" s="47"/>
      <c r="I22" s="47"/>
      <c r="J22" s="47"/>
      <c r="K22" s="47"/>
      <c r="L22" s="47"/>
      <c r="M22" s="47"/>
      <c r="N22" s="47"/>
      <c r="O22" s="47"/>
      <c r="P22" s="47"/>
      <c r="Q22" s="47"/>
      <c r="R22" s="47"/>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21"/>
      <c r="C24" s="21" t="s">
        <v>178</v>
      </c>
      <c r="D24" s="44" t="s">
        <v>426</v>
      </c>
      <c r="E24" s="44"/>
      <c r="F24" s="44"/>
      <c r="G24" s="44"/>
      <c r="H24" s="44"/>
      <c r="I24" s="44"/>
      <c r="J24" s="21"/>
      <c r="K24" s="21"/>
      <c r="L24" s="44" t="s">
        <v>427</v>
      </c>
      <c r="M24" s="44"/>
      <c r="N24" s="44"/>
      <c r="O24" s="44"/>
      <c r="P24" s="44"/>
      <c r="Q24" s="44"/>
      <c r="R24" s="21"/>
    </row>
    <row r="25" spans="1:18" ht="15.75" thickBot="1" x14ac:dyDescent="0.3">
      <c r="A25" s="13"/>
      <c r="B25" s="21"/>
      <c r="C25" s="21" t="s">
        <v>178</v>
      </c>
      <c r="D25" s="81" t="s">
        <v>397</v>
      </c>
      <c r="E25" s="81"/>
      <c r="F25" s="81"/>
      <c r="G25" s="81"/>
      <c r="H25" s="81"/>
      <c r="I25" s="81"/>
      <c r="J25" s="21"/>
      <c r="K25" s="21"/>
      <c r="L25" s="81" t="s">
        <v>397</v>
      </c>
      <c r="M25" s="81"/>
      <c r="N25" s="81"/>
      <c r="O25" s="81"/>
      <c r="P25" s="81"/>
      <c r="Q25" s="81"/>
      <c r="R25" s="21"/>
    </row>
    <row r="26" spans="1:18" x14ac:dyDescent="0.25">
      <c r="A26" s="13"/>
      <c r="B26" s="21"/>
      <c r="C26" s="21" t="s">
        <v>178</v>
      </c>
      <c r="D26" s="62" t="s">
        <v>199</v>
      </c>
      <c r="E26" s="62"/>
      <c r="F26" s="21"/>
      <c r="G26" s="21"/>
      <c r="H26" s="62" t="s">
        <v>395</v>
      </c>
      <c r="I26" s="62"/>
      <c r="J26" s="21"/>
      <c r="K26" s="21"/>
      <c r="L26" s="62" t="s">
        <v>199</v>
      </c>
      <c r="M26" s="62"/>
      <c r="N26" s="21"/>
      <c r="O26" s="21"/>
      <c r="P26" s="62" t="s">
        <v>395</v>
      </c>
      <c r="Q26" s="62"/>
      <c r="R26" s="21"/>
    </row>
    <row r="27" spans="1:18" ht="15.75" thickBot="1" x14ac:dyDescent="0.3">
      <c r="A27" s="13"/>
      <c r="B27" s="48" t="s">
        <v>177</v>
      </c>
      <c r="C27" s="21" t="s">
        <v>178</v>
      </c>
      <c r="D27" s="44">
        <v>2013</v>
      </c>
      <c r="E27" s="44"/>
      <c r="F27" s="21"/>
      <c r="G27" s="21"/>
      <c r="H27" s="44">
        <v>2012</v>
      </c>
      <c r="I27" s="44"/>
      <c r="J27" s="21"/>
      <c r="K27" s="21"/>
      <c r="L27" s="44">
        <v>2013</v>
      </c>
      <c r="M27" s="44"/>
      <c r="N27" s="21"/>
      <c r="O27" s="21"/>
      <c r="P27" s="44">
        <v>2012</v>
      </c>
      <c r="Q27" s="44"/>
      <c r="R27" s="21"/>
    </row>
    <row r="28" spans="1:18" x14ac:dyDescent="0.25">
      <c r="A28" s="13"/>
      <c r="B28" s="24" t="s">
        <v>428</v>
      </c>
      <c r="C28" s="26" t="s">
        <v>178</v>
      </c>
      <c r="D28" s="26" t="s">
        <v>182</v>
      </c>
      <c r="E28" s="51">
        <v>840</v>
      </c>
      <c r="F28" s="27" t="s">
        <v>178</v>
      </c>
      <c r="G28" s="26"/>
      <c r="H28" s="26" t="s">
        <v>182</v>
      </c>
      <c r="I28" s="49">
        <v>3437</v>
      </c>
      <c r="J28" s="27" t="s">
        <v>178</v>
      </c>
      <c r="K28" s="26"/>
      <c r="L28" s="26" t="s">
        <v>182</v>
      </c>
      <c r="M28" s="51">
        <v>2</v>
      </c>
      <c r="N28" s="27" t="s">
        <v>178</v>
      </c>
      <c r="O28" s="26"/>
      <c r="P28" s="26" t="s">
        <v>182</v>
      </c>
      <c r="Q28" s="51">
        <v>3</v>
      </c>
      <c r="R28" s="27" t="s">
        <v>178</v>
      </c>
    </row>
    <row r="29" spans="1:18" x14ac:dyDescent="0.25">
      <c r="A29" s="13"/>
      <c r="B29" s="36" t="s">
        <v>429</v>
      </c>
      <c r="C29" s="12" t="s">
        <v>178</v>
      </c>
      <c r="D29" s="12"/>
      <c r="E29" s="50">
        <v>12309</v>
      </c>
      <c r="F29" s="16" t="s">
        <v>178</v>
      </c>
      <c r="G29" s="12"/>
      <c r="H29" s="12"/>
      <c r="I29" s="50">
        <v>13477</v>
      </c>
      <c r="J29" s="16" t="s">
        <v>178</v>
      </c>
      <c r="K29" s="12"/>
      <c r="L29" s="12"/>
      <c r="M29" s="52">
        <v>31</v>
      </c>
      <c r="N29" s="16" t="s">
        <v>178</v>
      </c>
      <c r="O29" s="12"/>
      <c r="P29" s="12"/>
      <c r="Q29" s="52">
        <v>47</v>
      </c>
      <c r="R29" s="16" t="s">
        <v>178</v>
      </c>
    </row>
    <row r="30" spans="1:18" x14ac:dyDescent="0.25">
      <c r="A30" s="13"/>
      <c r="B30" s="24" t="s">
        <v>430</v>
      </c>
      <c r="C30" s="26" t="s">
        <v>178</v>
      </c>
      <c r="D30" s="26"/>
      <c r="E30" s="51" t="s">
        <v>440</v>
      </c>
      <c r="F30" s="27" t="s">
        <v>187</v>
      </c>
      <c r="G30" s="26"/>
      <c r="H30" s="26"/>
      <c r="I30" s="51" t="s">
        <v>441</v>
      </c>
      <c r="J30" s="27" t="s">
        <v>187</v>
      </c>
      <c r="K30" s="26"/>
      <c r="L30" s="26"/>
      <c r="M30" s="51" t="s">
        <v>183</v>
      </c>
      <c r="N30" s="27" t="s">
        <v>178</v>
      </c>
      <c r="O30" s="26"/>
      <c r="P30" s="26"/>
      <c r="Q30" s="51" t="s">
        <v>183</v>
      </c>
      <c r="R30" s="27" t="s">
        <v>178</v>
      </c>
    </row>
    <row r="31" spans="1:18" x14ac:dyDescent="0.25">
      <c r="A31" s="13"/>
      <c r="B31" s="36" t="s">
        <v>433</v>
      </c>
      <c r="C31" s="12" t="s">
        <v>178</v>
      </c>
      <c r="D31" s="12"/>
      <c r="E31" s="52" t="s">
        <v>183</v>
      </c>
      <c r="F31" s="16" t="s">
        <v>178</v>
      </c>
      <c r="G31" s="12"/>
      <c r="H31" s="12"/>
      <c r="I31" s="52" t="s">
        <v>442</v>
      </c>
      <c r="J31" s="16" t="s">
        <v>187</v>
      </c>
      <c r="K31" s="12"/>
      <c r="L31" s="12"/>
      <c r="M31" s="52" t="s">
        <v>443</v>
      </c>
      <c r="N31" s="16" t="s">
        <v>187</v>
      </c>
      <c r="O31" s="12"/>
      <c r="P31" s="12"/>
      <c r="Q31" s="52" t="s">
        <v>443</v>
      </c>
      <c r="R31" s="16" t="s">
        <v>187</v>
      </c>
    </row>
    <row r="32" spans="1:18" ht="15.75" thickBot="1" x14ac:dyDescent="0.3">
      <c r="A32" s="13"/>
      <c r="B32" s="24" t="s">
        <v>436</v>
      </c>
      <c r="C32" s="26" t="s">
        <v>178</v>
      </c>
      <c r="D32" s="26"/>
      <c r="E32" s="49">
        <v>3321</v>
      </c>
      <c r="F32" s="27" t="s">
        <v>178</v>
      </c>
      <c r="G32" s="26"/>
      <c r="H32" s="26"/>
      <c r="I32" s="49">
        <v>4585</v>
      </c>
      <c r="J32" s="27" t="s">
        <v>178</v>
      </c>
      <c r="K32" s="26"/>
      <c r="L32" s="26"/>
      <c r="M32" s="51">
        <v>39</v>
      </c>
      <c r="N32" s="27" t="s">
        <v>178</v>
      </c>
      <c r="O32" s="26"/>
      <c r="P32" s="26"/>
      <c r="Q32" s="51">
        <v>19</v>
      </c>
      <c r="R32" s="27" t="s">
        <v>178</v>
      </c>
    </row>
    <row r="33" spans="1:18" x14ac:dyDescent="0.25">
      <c r="A33" s="13"/>
      <c r="B33" s="34"/>
      <c r="C33" s="34" t="s">
        <v>178</v>
      </c>
      <c r="D33" s="35"/>
      <c r="E33" s="35"/>
      <c r="F33" s="34"/>
      <c r="G33" s="34"/>
      <c r="H33" s="35"/>
      <c r="I33" s="35"/>
      <c r="J33" s="34"/>
      <c r="K33" s="34"/>
      <c r="L33" s="35"/>
      <c r="M33" s="35"/>
      <c r="N33" s="34"/>
      <c r="O33" s="34"/>
      <c r="P33" s="35"/>
      <c r="Q33" s="35"/>
      <c r="R33" s="34"/>
    </row>
    <row r="34" spans="1:18" ht="15.75" thickBot="1" x14ac:dyDescent="0.3">
      <c r="A34" s="13"/>
      <c r="B34" s="36" t="s">
        <v>437</v>
      </c>
      <c r="C34" s="21" t="s">
        <v>178</v>
      </c>
      <c r="D34" s="10" t="s">
        <v>182</v>
      </c>
      <c r="E34" s="60">
        <v>3</v>
      </c>
      <c r="F34" s="37" t="s">
        <v>178</v>
      </c>
      <c r="G34" s="21"/>
      <c r="H34" s="10" t="s">
        <v>182</v>
      </c>
      <c r="I34" s="54">
        <v>2839</v>
      </c>
      <c r="J34" s="37" t="s">
        <v>178</v>
      </c>
      <c r="K34" s="21"/>
      <c r="L34" s="10" t="s">
        <v>182</v>
      </c>
      <c r="M34" s="60" t="s">
        <v>444</v>
      </c>
      <c r="N34" s="37" t="s">
        <v>187</v>
      </c>
      <c r="O34" s="21"/>
      <c r="P34" s="10" t="s">
        <v>182</v>
      </c>
      <c r="Q34" s="60" t="s">
        <v>445</v>
      </c>
      <c r="R34" s="37" t="s">
        <v>187</v>
      </c>
    </row>
    <row r="35" spans="1:18" ht="15.75" thickTop="1" x14ac:dyDescent="0.25">
      <c r="A35" s="13"/>
      <c r="B35" s="34"/>
      <c r="C35" s="34" t="s">
        <v>178</v>
      </c>
      <c r="D35" s="40"/>
      <c r="E35" s="40"/>
      <c r="F35" s="34"/>
      <c r="G35" s="34"/>
      <c r="H35" s="40"/>
      <c r="I35" s="40"/>
      <c r="J35" s="34"/>
      <c r="K35" s="34"/>
      <c r="L35" s="40"/>
      <c r="M35" s="40"/>
      <c r="N35" s="34"/>
      <c r="O35" s="34"/>
      <c r="P35" s="40"/>
      <c r="Q35" s="40"/>
      <c r="R35" s="34"/>
    </row>
    <row r="36" spans="1:18" x14ac:dyDescent="0.25">
      <c r="A36" s="13"/>
      <c r="B36" s="20"/>
      <c r="C36" s="20"/>
      <c r="D36" s="20"/>
      <c r="E36" s="20"/>
      <c r="F36" s="20"/>
      <c r="G36" s="20"/>
      <c r="H36" s="20"/>
      <c r="I36" s="20"/>
      <c r="J36" s="20"/>
      <c r="K36" s="20"/>
      <c r="L36" s="20"/>
      <c r="M36" s="20"/>
      <c r="N36" s="20"/>
      <c r="O36" s="20"/>
      <c r="P36" s="20"/>
      <c r="Q36" s="20"/>
      <c r="R36" s="20"/>
    </row>
    <row r="37" spans="1:18" ht="25.5" customHeight="1" x14ac:dyDescent="0.25">
      <c r="A37" s="13"/>
      <c r="B37" s="19" t="s">
        <v>446</v>
      </c>
      <c r="C37" s="19"/>
      <c r="D37" s="19"/>
      <c r="E37" s="19"/>
      <c r="F37" s="19"/>
      <c r="G37" s="19"/>
      <c r="H37" s="19"/>
      <c r="I37" s="19"/>
      <c r="J37" s="19"/>
      <c r="K37" s="19"/>
      <c r="L37" s="19"/>
      <c r="M37" s="19"/>
      <c r="N37" s="19"/>
      <c r="O37" s="19"/>
      <c r="P37" s="19"/>
      <c r="Q37" s="19"/>
      <c r="R37" s="19"/>
    </row>
  </sheetData>
  <mergeCells count="37">
    <mergeCell ref="B37:R37"/>
    <mergeCell ref="B5:R5"/>
    <mergeCell ref="B6:R6"/>
    <mergeCell ref="B7:R7"/>
    <mergeCell ref="B8:R8"/>
    <mergeCell ref="B22:R22"/>
    <mergeCell ref="B36:R36"/>
    <mergeCell ref="D27:E27"/>
    <mergeCell ref="H27:I27"/>
    <mergeCell ref="L27:M27"/>
    <mergeCell ref="P27:Q27"/>
    <mergeCell ref="A1:A2"/>
    <mergeCell ref="B1:R1"/>
    <mergeCell ref="B2:R2"/>
    <mergeCell ref="B3:R3"/>
    <mergeCell ref="A4:A37"/>
    <mergeCell ref="B4:R4"/>
    <mergeCell ref="D25:I25"/>
    <mergeCell ref="L25:Q25"/>
    <mergeCell ref="D26:E26"/>
    <mergeCell ref="H26:I26"/>
    <mergeCell ref="L26:M26"/>
    <mergeCell ref="P26:Q26"/>
    <mergeCell ref="D13:E13"/>
    <mergeCell ref="H13:I13"/>
    <mergeCell ref="L13:M13"/>
    <mergeCell ref="P13:Q13"/>
    <mergeCell ref="D24:I24"/>
    <mergeCell ref="L24:Q24"/>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207551</v>
      </c>
      <c r="C4" s="8">
        <v>206899</v>
      </c>
      <c r="D4" s="8">
        <v>901023</v>
      </c>
      <c r="E4" s="8">
        <v>930357</v>
      </c>
    </row>
    <row r="5" spans="1:5" x14ac:dyDescent="0.25">
      <c r="A5" s="2" t="s">
        <v>30</v>
      </c>
      <c r="B5" s="6">
        <v>114667</v>
      </c>
      <c r="C5" s="6">
        <v>109394</v>
      </c>
      <c r="D5" s="6">
        <v>425173</v>
      </c>
      <c r="E5" s="6">
        <v>434118</v>
      </c>
    </row>
    <row r="6" spans="1:5" x14ac:dyDescent="0.25">
      <c r="A6" s="2" t="s">
        <v>31</v>
      </c>
      <c r="B6" s="6">
        <v>92884</v>
      </c>
      <c r="C6" s="6">
        <v>97505</v>
      </c>
      <c r="D6" s="6">
        <v>475850</v>
      </c>
      <c r="E6" s="6">
        <v>496239</v>
      </c>
    </row>
    <row r="7" spans="1:5" x14ac:dyDescent="0.25">
      <c r="A7" s="2" t="s">
        <v>32</v>
      </c>
      <c r="B7" s="6">
        <v>80901</v>
      </c>
      <c r="C7" s="6">
        <v>87467</v>
      </c>
      <c r="D7" s="6">
        <v>309950</v>
      </c>
      <c r="E7" s="6">
        <v>320574</v>
      </c>
    </row>
    <row r="8" spans="1:5" x14ac:dyDescent="0.25">
      <c r="A8" s="2" t="s">
        <v>33</v>
      </c>
      <c r="B8" s="4">
        <v>-69</v>
      </c>
      <c r="C8" s="4">
        <v>-149</v>
      </c>
      <c r="D8" s="4">
        <v>-42</v>
      </c>
      <c r="E8" s="6">
        <v>-2315</v>
      </c>
    </row>
    <row r="9" spans="1:5" x14ac:dyDescent="0.25">
      <c r="A9" s="2" t="s">
        <v>34</v>
      </c>
      <c r="B9" s="6">
        <v>7951</v>
      </c>
      <c r="C9" s="6">
        <v>1938</v>
      </c>
      <c r="D9" s="6">
        <v>11481</v>
      </c>
      <c r="E9" s="6">
        <v>10630</v>
      </c>
    </row>
    <row r="10" spans="1:5" x14ac:dyDescent="0.25">
      <c r="A10" s="2" t="s">
        <v>35</v>
      </c>
      <c r="B10" s="6">
        <v>4101</v>
      </c>
      <c r="C10" s="6">
        <v>8249</v>
      </c>
      <c r="D10" s="6">
        <v>154461</v>
      </c>
      <c r="E10" s="6">
        <v>167350</v>
      </c>
    </row>
    <row r="11" spans="1:5" x14ac:dyDescent="0.25">
      <c r="A11" s="2" t="s">
        <v>36</v>
      </c>
      <c r="B11" s="6">
        <v>38587</v>
      </c>
      <c r="C11" s="6">
        <v>39453</v>
      </c>
      <c r="D11" s="6">
        <v>116361</v>
      </c>
      <c r="E11" s="6">
        <v>118372</v>
      </c>
    </row>
    <row r="12" spans="1:5" x14ac:dyDescent="0.25">
      <c r="A12" s="2" t="s">
        <v>37</v>
      </c>
      <c r="B12" s="6">
        <v>-34486</v>
      </c>
      <c r="C12" s="6">
        <v>-31204</v>
      </c>
      <c r="D12" s="6">
        <v>38100</v>
      </c>
      <c r="E12" s="6">
        <v>48978</v>
      </c>
    </row>
    <row r="13" spans="1:5" ht="30" x14ac:dyDescent="0.25">
      <c r="A13" s="2" t="s">
        <v>38</v>
      </c>
      <c r="B13" s="6">
        <v>-7438</v>
      </c>
      <c r="C13" s="6">
        <v>-11753</v>
      </c>
      <c r="D13" s="6">
        <v>23363</v>
      </c>
      <c r="E13" s="6">
        <v>21953</v>
      </c>
    </row>
    <row r="14" spans="1:5" x14ac:dyDescent="0.25">
      <c r="A14" s="2" t="s">
        <v>39</v>
      </c>
      <c r="B14" s="6">
        <v>-27048</v>
      </c>
      <c r="C14" s="6">
        <v>-19451</v>
      </c>
      <c r="D14" s="6">
        <v>14737</v>
      </c>
      <c r="E14" s="6">
        <v>27025</v>
      </c>
    </row>
    <row r="15" spans="1:5" x14ac:dyDescent="0.25">
      <c r="A15" s="2" t="s">
        <v>40</v>
      </c>
      <c r="B15" s="8">
        <v>-24930</v>
      </c>
      <c r="C15" s="8">
        <v>-18654</v>
      </c>
      <c r="D15" s="8">
        <v>18999</v>
      </c>
      <c r="E15" s="8">
        <v>268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6.5703125" customWidth="1"/>
    <col min="4" max="4" width="30.85546875" customWidth="1"/>
    <col min="5" max="5" width="12.42578125" customWidth="1"/>
    <col min="6" max="6" width="6.7109375" customWidth="1"/>
    <col min="7" max="7" width="30.85546875" customWidth="1"/>
    <col min="8" max="8" width="6.140625" customWidth="1"/>
    <col min="9" max="9" width="17.85546875" customWidth="1"/>
    <col min="10" max="10" width="6.140625" customWidth="1"/>
    <col min="11" max="11" width="5.28515625" customWidth="1"/>
    <col min="12" max="12" width="30.85546875" customWidth="1"/>
    <col min="13" max="13" width="12.42578125" customWidth="1"/>
    <col min="14" max="14" width="6.14062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7</v>
      </c>
      <c r="B3" s="17" t="s">
        <v>5</v>
      </c>
      <c r="C3" s="17"/>
      <c r="D3" s="17"/>
      <c r="E3" s="17"/>
      <c r="F3" s="17"/>
      <c r="G3" s="17"/>
      <c r="H3" s="17"/>
      <c r="I3" s="17"/>
      <c r="J3" s="17"/>
      <c r="K3" s="17"/>
      <c r="L3" s="17"/>
      <c r="M3" s="17"/>
      <c r="N3" s="17"/>
    </row>
    <row r="4" spans="1:14" ht="15" customHeight="1" x14ac:dyDescent="0.25">
      <c r="A4" s="13" t="s">
        <v>155</v>
      </c>
      <c r="B4" s="17" t="s">
        <v>5</v>
      </c>
      <c r="C4" s="17"/>
      <c r="D4" s="17"/>
      <c r="E4" s="17"/>
      <c r="F4" s="17"/>
      <c r="G4" s="17"/>
      <c r="H4" s="17"/>
      <c r="I4" s="17"/>
      <c r="J4" s="17"/>
      <c r="K4" s="17"/>
      <c r="L4" s="17"/>
      <c r="M4" s="17"/>
      <c r="N4" s="17"/>
    </row>
    <row r="5" spans="1:14" x14ac:dyDescent="0.25">
      <c r="A5" s="13"/>
      <c r="B5" s="14">
        <v>15</v>
      </c>
      <c r="C5" s="14" t="s">
        <v>155</v>
      </c>
    </row>
    <row r="6" spans="1:14" x14ac:dyDescent="0.25">
      <c r="A6" s="13"/>
      <c r="B6" s="18" t="s">
        <v>448</v>
      </c>
      <c r="C6" s="18"/>
      <c r="D6" s="18"/>
      <c r="E6" s="18"/>
      <c r="F6" s="18"/>
      <c r="G6" s="18"/>
      <c r="H6" s="18"/>
      <c r="I6" s="18"/>
      <c r="J6" s="18"/>
      <c r="K6" s="18"/>
      <c r="L6" s="18"/>
      <c r="M6" s="18"/>
      <c r="N6" s="18"/>
    </row>
    <row r="7" spans="1:14" ht="38.25" customHeight="1" x14ac:dyDescent="0.25">
      <c r="A7" s="13"/>
      <c r="B7" s="19" t="s">
        <v>449</v>
      </c>
      <c r="C7" s="19"/>
      <c r="D7" s="19"/>
      <c r="E7" s="19"/>
      <c r="F7" s="19"/>
      <c r="G7" s="19"/>
      <c r="H7" s="19"/>
      <c r="I7" s="19"/>
      <c r="J7" s="19"/>
      <c r="K7" s="19"/>
      <c r="L7" s="19"/>
      <c r="M7" s="19"/>
      <c r="N7" s="19"/>
    </row>
    <row r="8" spans="1:14" x14ac:dyDescent="0.25">
      <c r="A8" s="13"/>
      <c r="B8" s="18" t="s">
        <v>450</v>
      </c>
      <c r="C8" s="18"/>
      <c r="D8" s="18"/>
      <c r="E8" s="18"/>
      <c r="F8" s="18"/>
      <c r="G8" s="18"/>
      <c r="H8" s="18"/>
      <c r="I8" s="18"/>
      <c r="J8" s="18"/>
      <c r="K8" s="18"/>
      <c r="L8" s="18"/>
      <c r="M8" s="18"/>
      <c r="N8" s="18"/>
    </row>
    <row r="9" spans="1:14" ht="38.25" customHeight="1" x14ac:dyDescent="0.25">
      <c r="A9" s="13"/>
      <c r="B9" s="19" t="s">
        <v>451</v>
      </c>
      <c r="C9" s="19"/>
      <c r="D9" s="19"/>
      <c r="E9" s="19"/>
      <c r="F9" s="19"/>
      <c r="G9" s="19"/>
      <c r="H9" s="19"/>
      <c r="I9" s="19"/>
      <c r="J9" s="19"/>
      <c r="K9" s="19"/>
      <c r="L9" s="19"/>
      <c r="M9" s="19"/>
      <c r="N9" s="19"/>
    </row>
    <row r="10" spans="1:14" ht="102" customHeight="1" x14ac:dyDescent="0.25">
      <c r="A10" s="13"/>
      <c r="B10" s="19" t="s">
        <v>452</v>
      </c>
      <c r="C10" s="19"/>
      <c r="D10" s="19"/>
      <c r="E10" s="19"/>
      <c r="F10" s="19"/>
      <c r="G10" s="19"/>
      <c r="H10" s="19"/>
      <c r="I10" s="19"/>
      <c r="J10" s="19"/>
      <c r="K10" s="19"/>
      <c r="L10" s="19"/>
      <c r="M10" s="19"/>
      <c r="N10" s="19"/>
    </row>
    <row r="11" spans="1:14" x14ac:dyDescent="0.25">
      <c r="A11" s="13"/>
      <c r="B11" s="18" t="s">
        <v>453</v>
      </c>
      <c r="C11" s="18"/>
      <c r="D11" s="18"/>
      <c r="E11" s="18"/>
      <c r="F11" s="18"/>
      <c r="G11" s="18"/>
      <c r="H11" s="18"/>
      <c r="I11" s="18"/>
      <c r="J11" s="18"/>
      <c r="K11" s="18"/>
      <c r="L11" s="18"/>
      <c r="M11" s="18"/>
      <c r="N11" s="18"/>
    </row>
    <row r="12" spans="1:14" ht="76.5" customHeight="1" x14ac:dyDescent="0.25">
      <c r="A12" s="13"/>
      <c r="B12" s="19" t="s">
        <v>454</v>
      </c>
      <c r="C12" s="19"/>
      <c r="D12" s="19"/>
      <c r="E12" s="19"/>
      <c r="F12" s="19"/>
      <c r="G12" s="19"/>
      <c r="H12" s="19"/>
      <c r="I12" s="19"/>
      <c r="J12" s="19"/>
      <c r="K12" s="19"/>
      <c r="L12" s="19"/>
      <c r="M12" s="19"/>
      <c r="N12" s="19"/>
    </row>
    <row r="13" spans="1:14" ht="38.25" customHeight="1" x14ac:dyDescent="0.25">
      <c r="A13" s="13"/>
      <c r="B13" s="19" t="s">
        <v>455</v>
      </c>
      <c r="C13" s="19"/>
      <c r="D13" s="19"/>
      <c r="E13" s="19"/>
      <c r="F13" s="19"/>
      <c r="G13" s="19"/>
      <c r="H13" s="19"/>
      <c r="I13" s="19"/>
      <c r="J13" s="19"/>
      <c r="K13" s="19"/>
      <c r="L13" s="19"/>
      <c r="M13" s="19"/>
      <c r="N13" s="19"/>
    </row>
    <row r="14" spans="1:14" ht="38.25" customHeight="1" x14ac:dyDescent="0.25">
      <c r="A14" s="13"/>
      <c r="B14" s="19" t="s">
        <v>456</v>
      </c>
      <c r="C14" s="19"/>
      <c r="D14" s="19"/>
      <c r="E14" s="19"/>
      <c r="F14" s="19"/>
      <c r="G14" s="19"/>
      <c r="H14" s="19"/>
      <c r="I14" s="19"/>
      <c r="J14" s="19"/>
      <c r="K14" s="19"/>
      <c r="L14" s="19"/>
      <c r="M14" s="19"/>
      <c r="N14" s="19"/>
    </row>
    <row r="15" spans="1:14" x14ac:dyDescent="0.25">
      <c r="A15" s="13"/>
      <c r="B15" s="18" t="s">
        <v>457</v>
      </c>
      <c r="C15" s="18"/>
      <c r="D15" s="18"/>
      <c r="E15" s="18"/>
      <c r="F15" s="18"/>
      <c r="G15" s="18"/>
      <c r="H15" s="18"/>
      <c r="I15" s="18"/>
      <c r="J15" s="18"/>
      <c r="K15" s="18"/>
      <c r="L15" s="18"/>
      <c r="M15" s="18"/>
      <c r="N15" s="18"/>
    </row>
    <row r="16" spans="1:14" ht="51" customHeight="1" x14ac:dyDescent="0.25">
      <c r="A16" s="13"/>
      <c r="B16" s="19" t="s">
        <v>458</v>
      </c>
      <c r="C16" s="19"/>
      <c r="D16" s="19"/>
      <c r="E16" s="19"/>
      <c r="F16" s="19"/>
      <c r="G16" s="19"/>
      <c r="H16" s="19"/>
      <c r="I16" s="19"/>
      <c r="J16" s="19"/>
      <c r="K16" s="19"/>
      <c r="L16" s="19"/>
      <c r="M16" s="19"/>
      <c r="N16" s="19"/>
    </row>
    <row r="17" spans="1:14" ht="25.5" customHeight="1" x14ac:dyDescent="0.25">
      <c r="A17" s="13"/>
      <c r="B17" s="19" t="s">
        <v>459</v>
      </c>
      <c r="C17" s="19"/>
      <c r="D17" s="19"/>
      <c r="E17" s="19"/>
      <c r="F17" s="19"/>
      <c r="G17" s="19"/>
      <c r="H17" s="19"/>
      <c r="I17" s="19"/>
      <c r="J17" s="19"/>
      <c r="K17" s="19"/>
      <c r="L17" s="19"/>
      <c r="M17" s="19"/>
      <c r="N17" s="19"/>
    </row>
    <row r="18" spans="1:14" x14ac:dyDescent="0.25">
      <c r="A18" s="13"/>
      <c r="B18" s="19" t="s">
        <v>460</v>
      </c>
      <c r="C18" s="19"/>
      <c r="D18" s="19"/>
      <c r="E18" s="19"/>
      <c r="F18" s="19"/>
      <c r="G18" s="19"/>
      <c r="H18" s="19"/>
      <c r="I18" s="19"/>
      <c r="J18" s="19"/>
      <c r="K18" s="19"/>
      <c r="L18" s="19"/>
      <c r="M18" s="19"/>
      <c r="N18" s="19"/>
    </row>
    <row r="19" spans="1:14" x14ac:dyDescent="0.25">
      <c r="A19" s="13"/>
      <c r="B19" s="19" t="s">
        <v>461</v>
      </c>
      <c r="C19" s="19"/>
      <c r="D19" s="19"/>
      <c r="E19" s="19"/>
      <c r="F19" s="19"/>
      <c r="G19" s="19"/>
      <c r="H19" s="19"/>
      <c r="I19" s="19"/>
      <c r="J19" s="19"/>
      <c r="K19" s="19"/>
      <c r="L19" s="19"/>
      <c r="M19" s="19"/>
      <c r="N19" s="19"/>
    </row>
    <row r="20" spans="1:14" x14ac:dyDescent="0.25">
      <c r="A20" s="13"/>
      <c r="B20" s="20"/>
      <c r="C20" s="20"/>
      <c r="D20" s="20"/>
      <c r="E20" s="20"/>
      <c r="F20" s="20"/>
      <c r="G20" s="20"/>
      <c r="H20" s="20"/>
      <c r="I20" s="20"/>
      <c r="J20" s="20"/>
      <c r="K20" s="20"/>
      <c r="L20" s="20"/>
      <c r="M20" s="20"/>
      <c r="N20" s="20"/>
    </row>
    <row r="21" spans="1:14" x14ac:dyDescent="0.25">
      <c r="A21" s="13"/>
      <c r="B21" s="18" t="s">
        <v>462</v>
      </c>
      <c r="C21" s="18"/>
      <c r="D21" s="18"/>
      <c r="E21" s="18"/>
      <c r="F21" s="18"/>
      <c r="G21" s="18"/>
      <c r="H21" s="18"/>
      <c r="I21" s="18"/>
      <c r="J21" s="18"/>
      <c r="K21" s="18"/>
      <c r="L21" s="18"/>
      <c r="M21" s="18"/>
      <c r="N21" s="18"/>
    </row>
    <row r="22" spans="1:14" x14ac:dyDescent="0.25">
      <c r="A22" s="13"/>
      <c r="B22" s="19" t="s">
        <v>463</v>
      </c>
      <c r="C22" s="19"/>
      <c r="D22" s="19"/>
      <c r="E22" s="19"/>
      <c r="F22" s="19"/>
      <c r="G22" s="19"/>
      <c r="H22" s="19"/>
      <c r="I22" s="19"/>
      <c r="J22" s="19"/>
      <c r="K22" s="19"/>
      <c r="L22" s="19"/>
      <c r="M22" s="19"/>
      <c r="N22" s="19"/>
    </row>
    <row r="23" spans="1:14" x14ac:dyDescent="0.25">
      <c r="A23" s="13"/>
      <c r="B23" s="84"/>
      <c r="C23" s="84"/>
      <c r="D23" s="84"/>
      <c r="E23" s="84"/>
      <c r="F23" s="84"/>
      <c r="G23" s="84"/>
      <c r="H23" s="84"/>
      <c r="I23" s="84"/>
      <c r="J23" s="84"/>
      <c r="K23" s="84"/>
      <c r="L23" s="84"/>
      <c r="M23" s="84"/>
      <c r="N23" s="84"/>
    </row>
    <row r="24" spans="1:14" x14ac:dyDescent="0.25">
      <c r="A24" s="13"/>
      <c r="B24" s="4"/>
      <c r="C24" s="4"/>
      <c r="D24" s="4"/>
      <c r="E24" s="4"/>
      <c r="F24" s="4"/>
      <c r="G24" s="4"/>
      <c r="H24" s="4"/>
      <c r="I24" s="4"/>
      <c r="J24" s="4"/>
    </row>
    <row r="25" spans="1:14" x14ac:dyDescent="0.25">
      <c r="A25" s="13"/>
      <c r="B25" s="68" t="s">
        <v>464</v>
      </c>
      <c r="C25" s="69" t="s">
        <v>178</v>
      </c>
      <c r="D25" s="70" t="s">
        <v>465</v>
      </c>
      <c r="E25" s="70"/>
      <c r="F25" s="69"/>
      <c r="G25" s="69"/>
      <c r="H25" s="70" t="s">
        <v>466</v>
      </c>
      <c r="I25" s="70"/>
      <c r="J25" s="69"/>
    </row>
    <row r="26" spans="1:14" x14ac:dyDescent="0.25">
      <c r="A26" s="13"/>
      <c r="B26" s="68"/>
      <c r="C26" s="69"/>
      <c r="D26" s="70"/>
      <c r="E26" s="70"/>
      <c r="F26" s="69"/>
      <c r="G26" s="69"/>
      <c r="H26" s="70" t="s">
        <v>467</v>
      </c>
      <c r="I26" s="70"/>
      <c r="J26" s="69"/>
    </row>
    <row r="27" spans="1:14" ht="15.75" thickBot="1" x14ac:dyDescent="0.3">
      <c r="A27" s="13"/>
      <c r="B27" s="68"/>
      <c r="C27" s="69"/>
      <c r="D27" s="71"/>
      <c r="E27" s="71"/>
      <c r="F27" s="69"/>
      <c r="G27" s="69"/>
      <c r="H27" s="71" t="s">
        <v>468</v>
      </c>
      <c r="I27" s="71"/>
      <c r="J27" s="69"/>
    </row>
    <row r="28" spans="1:14" x14ac:dyDescent="0.25">
      <c r="A28" s="13"/>
      <c r="B28" s="24" t="s">
        <v>469</v>
      </c>
      <c r="C28" s="65" t="s">
        <v>178</v>
      </c>
      <c r="D28" s="26"/>
      <c r="E28" s="51">
        <v>317</v>
      </c>
      <c r="F28" s="27" t="s">
        <v>178</v>
      </c>
      <c r="G28" s="65"/>
      <c r="H28" s="26" t="s">
        <v>182</v>
      </c>
      <c r="I28" s="51">
        <v>49.28</v>
      </c>
      <c r="J28" s="27" t="s">
        <v>178</v>
      </c>
    </row>
    <row r="29" spans="1:14" x14ac:dyDescent="0.25">
      <c r="A29" s="13"/>
      <c r="B29" s="36" t="s">
        <v>470</v>
      </c>
      <c r="C29" s="64" t="s">
        <v>178</v>
      </c>
      <c r="D29" s="12"/>
      <c r="E29" s="52" t="s">
        <v>471</v>
      </c>
      <c r="F29" s="16" t="s">
        <v>187</v>
      </c>
      <c r="G29" s="64"/>
      <c r="H29" s="12" t="s">
        <v>182</v>
      </c>
      <c r="I29" s="52">
        <v>37.57</v>
      </c>
      <c r="J29" s="16" t="s">
        <v>178</v>
      </c>
    </row>
    <row r="30" spans="1:14" x14ac:dyDescent="0.25">
      <c r="A30" s="13"/>
      <c r="B30" s="24" t="s">
        <v>472</v>
      </c>
      <c r="C30" s="65" t="s">
        <v>178</v>
      </c>
      <c r="D30" s="26"/>
      <c r="E30" s="51" t="s">
        <v>183</v>
      </c>
      <c r="F30" s="27" t="s">
        <v>178</v>
      </c>
      <c r="G30" s="65"/>
      <c r="H30" s="26" t="s">
        <v>182</v>
      </c>
      <c r="I30" s="51" t="s">
        <v>183</v>
      </c>
      <c r="J30" s="27" t="s">
        <v>178</v>
      </c>
    </row>
    <row r="31" spans="1:14" x14ac:dyDescent="0.25">
      <c r="A31" s="13"/>
      <c r="B31" s="36" t="s">
        <v>473</v>
      </c>
      <c r="C31" s="64" t="s">
        <v>178</v>
      </c>
      <c r="D31" s="12"/>
      <c r="E31" s="52" t="s">
        <v>474</v>
      </c>
      <c r="F31" s="16" t="s">
        <v>187</v>
      </c>
      <c r="G31" s="64"/>
      <c r="H31" s="12" t="s">
        <v>182</v>
      </c>
      <c r="I31" s="52">
        <v>99.55</v>
      </c>
      <c r="J31" s="16" t="s">
        <v>178</v>
      </c>
    </row>
    <row r="32" spans="1:14" ht="15.75" thickBot="1" x14ac:dyDescent="0.3">
      <c r="A32" s="13"/>
      <c r="B32" s="24" t="s">
        <v>475</v>
      </c>
      <c r="C32" s="65" t="s">
        <v>178</v>
      </c>
      <c r="D32" s="26"/>
      <c r="E32" s="51" t="s">
        <v>183</v>
      </c>
      <c r="F32" s="27" t="s">
        <v>178</v>
      </c>
      <c r="G32" s="65"/>
      <c r="H32" s="26" t="s">
        <v>182</v>
      </c>
      <c r="I32" s="51" t="s">
        <v>183</v>
      </c>
      <c r="J32" s="27" t="s">
        <v>178</v>
      </c>
    </row>
    <row r="33" spans="1:14" x14ac:dyDescent="0.25">
      <c r="A33" s="13"/>
      <c r="B33" s="15"/>
      <c r="C33" s="15" t="s">
        <v>178</v>
      </c>
      <c r="D33" s="66"/>
      <c r="E33" s="66"/>
      <c r="F33" s="15"/>
      <c r="G33" s="15"/>
      <c r="H33" s="15"/>
      <c r="I33" s="15"/>
      <c r="J33" s="15"/>
    </row>
    <row r="34" spans="1:14" ht="15.75" thickBot="1" x14ac:dyDescent="0.3">
      <c r="A34" s="13"/>
      <c r="B34" s="36" t="s">
        <v>476</v>
      </c>
      <c r="C34" s="64" t="s">
        <v>178</v>
      </c>
      <c r="D34" s="12"/>
      <c r="E34" s="52">
        <v>242</v>
      </c>
      <c r="F34" s="16" t="s">
        <v>178</v>
      </c>
      <c r="G34" s="64"/>
      <c r="H34" s="12" t="s">
        <v>182</v>
      </c>
      <c r="I34" s="52">
        <v>41.58</v>
      </c>
      <c r="J34" s="16" t="s">
        <v>178</v>
      </c>
    </row>
    <row r="35" spans="1:14" ht="15.75" thickTop="1" x14ac:dyDescent="0.25">
      <c r="A35" s="13"/>
      <c r="B35" s="15"/>
      <c r="C35" s="15" t="s">
        <v>178</v>
      </c>
      <c r="D35" s="67"/>
      <c r="E35" s="67"/>
      <c r="F35" s="15"/>
      <c r="G35" s="15"/>
      <c r="H35" s="15"/>
      <c r="I35" s="15"/>
      <c r="J35" s="15"/>
    </row>
    <row r="36" spans="1:14" x14ac:dyDescent="0.25">
      <c r="A36" s="13"/>
      <c r="B36" s="4"/>
      <c r="C36" s="17"/>
      <c r="D36" s="17"/>
      <c r="E36" s="17"/>
      <c r="F36" s="17"/>
      <c r="G36" s="17"/>
      <c r="H36" s="17"/>
      <c r="I36" s="17"/>
      <c r="J36" s="17"/>
    </row>
    <row r="37" spans="1:14" ht="26.25" thickBot="1" x14ac:dyDescent="0.3">
      <c r="A37" s="13"/>
      <c r="B37" s="24" t="s">
        <v>477</v>
      </c>
      <c r="C37" s="65" t="s">
        <v>178</v>
      </c>
      <c r="D37" s="26"/>
      <c r="E37" s="51">
        <v>242</v>
      </c>
      <c r="F37" s="27" t="s">
        <v>178</v>
      </c>
      <c r="G37" s="65"/>
      <c r="H37" s="26" t="s">
        <v>182</v>
      </c>
      <c r="I37" s="51">
        <v>41.58</v>
      </c>
      <c r="J37" s="27" t="s">
        <v>178</v>
      </c>
    </row>
    <row r="38" spans="1:14" ht="15.75" thickTop="1" x14ac:dyDescent="0.25">
      <c r="A38" s="13"/>
      <c r="B38" s="15"/>
      <c r="C38" s="15" t="s">
        <v>178</v>
      </c>
      <c r="D38" s="67"/>
      <c r="E38" s="67"/>
      <c r="F38" s="15"/>
      <c r="G38" s="15"/>
      <c r="H38" s="15"/>
      <c r="I38" s="15"/>
      <c r="J38" s="15"/>
    </row>
    <row r="39" spans="1:14" x14ac:dyDescent="0.25">
      <c r="A39" s="13"/>
      <c r="B39" s="4"/>
      <c r="C39" s="17"/>
      <c r="D39" s="17"/>
      <c r="E39" s="17"/>
      <c r="F39" s="17"/>
      <c r="G39" s="17"/>
      <c r="H39" s="17"/>
      <c r="I39" s="17"/>
      <c r="J39" s="17"/>
    </row>
    <row r="40" spans="1:14" ht="15.75" thickBot="1" x14ac:dyDescent="0.3">
      <c r="A40" s="13"/>
      <c r="B40" s="36" t="s">
        <v>478</v>
      </c>
      <c r="C40" s="64" t="s">
        <v>178</v>
      </c>
      <c r="D40" s="12"/>
      <c r="E40" s="52">
        <v>242</v>
      </c>
      <c r="F40" s="16" t="s">
        <v>178</v>
      </c>
      <c r="G40" s="64"/>
      <c r="H40" s="12" t="s">
        <v>182</v>
      </c>
      <c r="I40" s="52">
        <v>41.58</v>
      </c>
      <c r="J40" s="16" t="s">
        <v>178</v>
      </c>
    </row>
    <row r="41" spans="1:14" ht="15.75" thickTop="1" x14ac:dyDescent="0.25">
      <c r="A41" s="13"/>
      <c r="B41" s="15"/>
      <c r="C41" s="15" t="s">
        <v>178</v>
      </c>
      <c r="D41" s="67"/>
      <c r="E41" s="67"/>
      <c r="F41" s="15"/>
      <c r="G41" s="15"/>
      <c r="H41" s="15"/>
      <c r="I41" s="15"/>
      <c r="J41" s="15"/>
    </row>
    <row r="42" spans="1:14" x14ac:dyDescent="0.25">
      <c r="A42" s="13"/>
      <c r="B42" s="19" t="s">
        <v>479</v>
      </c>
      <c r="C42" s="19"/>
      <c r="D42" s="19"/>
      <c r="E42" s="19"/>
      <c r="F42" s="19"/>
      <c r="G42" s="19"/>
      <c r="H42" s="19"/>
      <c r="I42" s="19"/>
      <c r="J42" s="19"/>
      <c r="K42" s="19"/>
      <c r="L42" s="19"/>
      <c r="M42" s="19"/>
      <c r="N42" s="19"/>
    </row>
    <row r="43" spans="1:14" x14ac:dyDescent="0.25">
      <c r="A43" s="13"/>
      <c r="B43" s="18" t="s">
        <v>480</v>
      </c>
      <c r="C43" s="18"/>
      <c r="D43" s="18"/>
      <c r="E43" s="18"/>
      <c r="F43" s="18"/>
      <c r="G43" s="18"/>
      <c r="H43" s="18"/>
      <c r="I43" s="18"/>
      <c r="J43" s="18"/>
      <c r="K43" s="18"/>
      <c r="L43" s="18"/>
      <c r="M43" s="18"/>
      <c r="N43" s="18"/>
    </row>
    <row r="44" spans="1:14" x14ac:dyDescent="0.25">
      <c r="A44" s="13"/>
      <c r="B44" s="19" t="s">
        <v>481</v>
      </c>
      <c r="C44" s="19"/>
      <c r="D44" s="19"/>
      <c r="E44" s="19"/>
      <c r="F44" s="19"/>
      <c r="G44" s="19"/>
      <c r="H44" s="19"/>
      <c r="I44" s="19"/>
      <c r="J44" s="19"/>
      <c r="K44" s="19"/>
      <c r="L44" s="19"/>
      <c r="M44" s="19"/>
      <c r="N44" s="19"/>
    </row>
    <row r="45" spans="1:14" x14ac:dyDescent="0.25">
      <c r="A45" s="13"/>
      <c r="B45" s="84"/>
      <c r="C45" s="84"/>
      <c r="D45" s="84"/>
      <c r="E45" s="84"/>
      <c r="F45" s="84"/>
      <c r="G45" s="84"/>
      <c r="H45" s="84"/>
      <c r="I45" s="84"/>
      <c r="J45" s="84"/>
      <c r="K45" s="84"/>
      <c r="L45" s="84"/>
      <c r="M45" s="84"/>
      <c r="N45" s="84"/>
    </row>
    <row r="46" spans="1:14" x14ac:dyDescent="0.25">
      <c r="A46" s="13"/>
      <c r="B46" s="4"/>
      <c r="C46" s="4"/>
      <c r="D46" s="4"/>
      <c r="E46" s="4"/>
      <c r="F46" s="4"/>
      <c r="G46" s="4"/>
      <c r="H46" s="4"/>
      <c r="I46" s="4"/>
      <c r="J46" s="4"/>
      <c r="K46" s="4"/>
      <c r="L46" s="4"/>
      <c r="M46" s="4"/>
      <c r="N46" s="4"/>
    </row>
    <row r="47" spans="1:14" x14ac:dyDescent="0.25">
      <c r="A47" s="13"/>
      <c r="B47" s="64"/>
      <c r="C47" s="64" t="s">
        <v>178</v>
      </c>
      <c r="D47" s="70">
        <v>2012</v>
      </c>
      <c r="E47" s="70"/>
      <c r="F47" s="64"/>
      <c r="G47" s="64"/>
      <c r="H47" s="83">
        <v>41365</v>
      </c>
      <c r="I47" s="83"/>
      <c r="J47" s="64"/>
      <c r="K47" s="64" t="s">
        <v>178</v>
      </c>
      <c r="L47" s="70" t="s">
        <v>482</v>
      </c>
      <c r="M47" s="70"/>
      <c r="N47" s="64"/>
    </row>
    <row r="48" spans="1:14" ht="15.75" thickBot="1" x14ac:dyDescent="0.3">
      <c r="A48" s="13"/>
      <c r="B48" s="82" t="s">
        <v>483</v>
      </c>
      <c r="C48" s="64" t="s">
        <v>178</v>
      </c>
      <c r="D48" s="71" t="s">
        <v>484</v>
      </c>
      <c r="E48" s="71"/>
      <c r="F48" s="64"/>
      <c r="G48" s="64"/>
      <c r="H48" s="71" t="s">
        <v>485</v>
      </c>
      <c r="I48" s="71"/>
      <c r="J48" s="64"/>
      <c r="K48" s="64" t="s">
        <v>178</v>
      </c>
      <c r="L48" s="71" t="s">
        <v>486</v>
      </c>
      <c r="M48" s="71"/>
      <c r="N48" s="64"/>
    </row>
    <row r="49" spans="1:14" x14ac:dyDescent="0.25">
      <c r="A49" s="13"/>
      <c r="B49" s="24" t="s">
        <v>469</v>
      </c>
      <c r="C49" s="65" t="s">
        <v>178</v>
      </c>
      <c r="D49" s="26"/>
      <c r="E49" s="51">
        <v>66</v>
      </c>
      <c r="F49" s="27" t="s">
        <v>178</v>
      </c>
      <c r="G49" s="65"/>
      <c r="H49" s="26"/>
      <c r="I49" s="51" t="s">
        <v>183</v>
      </c>
      <c r="J49" s="27" t="s">
        <v>178</v>
      </c>
      <c r="K49" s="65" t="s">
        <v>178</v>
      </c>
      <c r="L49" s="26"/>
      <c r="M49" s="51" t="s">
        <v>183</v>
      </c>
      <c r="N49" s="27" t="s">
        <v>178</v>
      </c>
    </row>
    <row r="50" spans="1:14" x14ac:dyDescent="0.25">
      <c r="A50" s="13"/>
      <c r="B50" s="36" t="s">
        <v>472</v>
      </c>
      <c r="C50" s="64" t="s">
        <v>178</v>
      </c>
      <c r="D50" s="16"/>
      <c r="E50" s="32" t="s">
        <v>183</v>
      </c>
      <c r="F50" s="16" t="s">
        <v>178</v>
      </c>
      <c r="G50" s="64"/>
      <c r="H50" s="12"/>
      <c r="I50" s="52">
        <v>13</v>
      </c>
      <c r="J50" s="16" t="s">
        <v>178</v>
      </c>
      <c r="K50" s="64" t="s">
        <v>178</v>
      </c>
      <c r="L50" s="12"/>
      <c r="M50" s="52">
        <v>68</v>
      </c>
      <c r="N50" s="16" t="s">
        <v>178</v>
      </c>
    </row>
    <row r="51" spans="1:14" x14ac:dyDescent="0.25">
      <c r="A51" s="13"/>
      <c r="B51" s="24" t="s">
        <v>487</v>
      </c>
      <c r="C51" s="65" t="s">
        <v>178</v>
      </c>
      <c r="D51" s="26"/>
      <c r="E51" s="51" t="s">
        <v>183</v>
      </c>
      <c r="F51" s="27" t="s">
        <v>178</v>
      </c>
      <c r="G51" s="65"/>
      <c r="H51" s="26"/>
      <c r="I51" s="51" t="s">
        <v>183</v>
      </c>
      <c r="J51" s="27" t="s">
        <v>178</v>
      </c>
      <c r="K51" s="65" t="s">
        <v>178</v>
      </c>
      <c r="L51" s="26"/>
      <c r="M51" s="51" t="s">
        <v>183</v>
      </c>
      <c r="N51" s="27" t="s">
        <v>178</v>
      </c>
    </row>
    <row r="52" spans="1:14" x14ac:dyDescent="0.25">
      <c r="A52" s="13"/>
      <c r="B52" s="36" t="s">
        <v>488</v>
      </c>
      <c r="C52" s="64" t="s">
        <v>178</v>
      </c>
      <c r="D52" s="12"/>
      <c r="E52" s="52" t="s">
        <v>489</v>
      </c>
      <c r="F52" s="16" t="s">
        <v>187</v>
      </c>
      <c r="G52" s="64"/>
      <c r="H52" s="12"/>
      <c r="I52" s="52" t="s">
        <v>183</v>
      </c>
      <c r="J52" s="16" t="s">
        <v>178</v>
      </c>
      <c r="K52" s="64" t="s">
        <v>178</v>
      </c>
      <c r="L52" s="12"/>
      <c r="M52" s="52" t="s">
        <v>183</v>
      </c>
      <c r="N52" s="16" t="s">
        <v>178</v>
      </c>
    </row>
    <row r="53" spans="1:14" ht="15.75" thickBot="1" x14ac:dyDescent="0.3">
      <c r="A53" s="13"/>
      <c r="B53" s="24" t="s">
        <v>475</v>
      </c>
      <c r="C53" s="65" t="s">
        <v>178</v>
      </c>
      <c r="D53" s="26"/>
      <c r="E53" s="51" t="s">
        <v>490</v>
      </c>
      <c r="F53" s="27" t="s">
        <v>187</v>
      </c>
      <c r="G53" s="65"/>
      <c r="H53" s="26"/>
      <c r="I53" s="51" t="s">
        <v>183</v>
      </c>
      <c r="J53" s="27" t="s">
        <v>178</v>
      </c>
      <c r="K53" s="65" t="s">
        <v>178</v>
      </c>
      <c r="L53" s="26"/>
      <c r="M53" s="51" t="s">
        <v>183</v>
      </c>
      <c r="N53" s="27" t="s">
        <v>178</v>
      </c>
    </row>
    <row r="54" spans="1:14" x14ac:dyDescent="0.25">
      <c r="A54" s="13"/>
      <c r="B54" s="15"/>
      <c r="C54" s="15" t="s">
        <v>178</v>
      </c>
      <c r="D54" s="66"/>
      <c r="E54" s="66"/>
      <c r="F54" s="15"/>
      <c r="G54" s="15"/>
      <c r="H54" s="66"/>
      <c r="I54" s="66"/>
      <c r="J54" s="15"/>
      <c r="K54" s="15" t="s">
        <v>178</v>
      </c>
      <c r="L54" s="66"/>
      <c r="M54" s="66"/>
      <c r="N54" s="15"/>
    </row>
    <row r="55" spans="1:14" ht="15.75" thickBot="1" x14ac:dyDescent="0.3">
      <c r="A55" s="13"/>
      <c r="B55" s="36" t="s">
        <v>476</v>
      </c>
      <c r="C55" s="64" t="s">
        <v>178</v>
      </c>
      <c r="D55" s="12"/>
      <c r="E55" s="52">
        <v>36</v>
      </c>
      <c r="F55" s="16" t="s">
        <v>178</v>
      </c>
      <c r="G55" s="64"/>
      <c r="H55" s="12"/>
      <c r="I55" s="52">
        <v>13</v>
      </c>
      <c r="J55" s="16" t="s">
        <v>178</v>
      </c>
      <c r="K55" s="64" t="s">
        <v>178</v>
      </c>
      <c r="L55" s="12"/>
      <c r="M55" s="52">
        <v>68</v>
      </c>
      <c r="N55" s="16" t="s">
        <v>178</v>
      </c>
    </row>
    <row r="56" spans="1:14" ht="15.75" thickTop="1" x14ac:dyDescent="0.25">
      <c r="A56" s="13"/>
      <c r="B56" s="15"/>
      <c r="C56" s="15" t="s">
        <v>178</v>
      </c>
      <c r="D56" s="67"/>
      <c r="E56" s="67"/>
      <c r="F56" s="15"/>
      <c r="G56" s="15"/>
      <c r="H56" s="67"/>
      <c r="I56" s="67"/>
      <c r="J56" s="15"/>
      <c r="K56" s="15" t="s">
        <v>178</v>
      </c>
      <c r="L56" s="67"/>
      <c r="M56" s="67"/>
      <c r="N56" s="15"/>
    </row>
    <row r="57" spans="1:14" x14ac:dyDescent="0.25">
      <c r="A57" s="13"/>
      <c r="B57" s="4"/>
      <c r="C57" s="17"/>
      <c r="D57" s="17"/>
      <c r="E57" s="17"/>
      <c r="F57" s="17"/>
      <c r="G57" s="17"/>
      <c r="H57" s="17"/>
      <c r="I57" s="17"/>
      <c r="J57" s="17"/>
      <c r="K57" s="17"/>
      <c r="L57" s="17"/>
      <c r="M57" s="17"/>
      <c r="N57" s="17"/>
    </row>
    <row r="58" spans="1:14" ht="26.25" thickBot="1" x14ac:dyDescent="0.3">
      <c r="A58" s="13"/>
      <c r="B58" s="24" t="s">
        <v>477</v>
      </c>
      <c r="C58" s="65" t="s">
        <v>178</v>
      </c>
      <c r="D58" s="26"/>
      <c r="E58" s="51">
        <v>16</v>
      </c>
      <c r="F58" s="27" t="s">
        <v>178</v>
      </c>
      <c r="G58" s="65"/>
      <c r="H58" s="26"/>
      <c r="I58" s="51">
        <v>13</v>
      </c>
      <c r="J58" s="27" t="s">
        <v>178</v>
      </c>
      <c r="K58" s="65" t="s">
        <v>178</v>
      </c>
      <c r="L58" s="26"/>
      <c r="M58" s="51">
        <v>68</v>
      </c>
      <c r="N58" s="27" t="s">
        <v>178</v>
      </c>
    </row>
    <row r="59" spans="1:14" ht="15.75" thickTop="1" x14ac:dyDescent="0.25">
      <c r="A59" s="13"/>
      <c r="B59" s="15"/>
      <c r="C59" s="15" t="s">
        <v>178</v>
      </c>
      <c r="D59" s="67"/>
      <c r="E59" s="67"/>
      <c r="F59" s="15"/>
      <c r="G59" s="15"/>
      <c r="H59" s="67"/>
      <c r="I59" s="67"/>
      <c r="J59" s="15"/>
      <c r="K59" s="15" t="s">
        <v>178</v>
      </c>
      <c r="L59" s="67"/>
      <c r="M59" s="67"/>
      <c r="N59" s="15"/>
    </row>
    <row r="60" spans="1:14" x14ac:dyDescent="0.25">
      <c r="A60" s="13"/>
      <c r="B60" s="19" t="s">
        <v>491</v>
      </c>
      <c r="C60" s="19"/>
      <c r="D60" s="19"/>
      <c r="E60" s="19"/>
      <c r="F60" s="19"/>
      <c r="G60" s="19"/>
      <c r="H60" s="19"/>
      <c r="I60" s="19"/>
      <c r="J60" s="19"/>
      <c r="K60" s="19"/>
      <c r="L60" s="19"/>
      <c r="M60" s="19"/>
      <c r="N60" s="19"/>
    </row>
  </sheetData>
  <mergeCells count="51">
    <mergeCell ref="B60:N60"/>
    <mergeCell ref="B22:N22"/>
    <mergeCell ref="B23:N23"/>
    <mergeCell ref="B42:N42"/>
    <mergeCell ref="B43:N43"/>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0"/>
    <mergeCell ref="B4:N4"/>
    <mergeCell ref="B6:N6"/>
    <mergeCell ref="B7:N7"/>
    <mergeCell ref="B8:N8"/>
    <mergeCell ref="B9:N9"/>
    <mergeCell ref="L47:M47"/>
    <mergeCell ref="D48:E48"/>
    <mergeCell ref="H48:I48"/>
    <mergeCell ref="L48:M48"/>
    <mergeCell ref="C57:F57"/>
    <mergeCell ref="G57:J57"/>
    <mergeCell ref="K57:N57"/>
    <mergeCell ref="J25:J27"/>
    <mergeCell ref="C36:F36"/>
    <mergeCell ref="G36:J36"/>
    <mergeCell ref="C39:F39"/>
    <mergeCell ref="G39:J39"/>
    <mergeCell ref="D47:E47"/>
    <mergeCell ref="H47:I47"/>
    <mergeCell ref="B25:B27"/>
    <mergeCell ref="C25:C27"/>
    <mergeCell ref="D25:E27"/>
    <mergeCell ref="F25:F27"/>
    <mergeCell ref="G25:G27"/>
    <mergeCell ref="H25:I25"/>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7.7109375" bestFit="1" customWidth="1"/>
    <col min="2" max="2" width="36.5703125" customWidth="1"/>
    <col min="3" max="3" width="36.140625" customWidth="1"/>
    <col min="4" max="4" width="4.28515625" customWidth="1"/>
    <col min="5" max="5" width="36.5703125" bestFit="1" customWidth="1"/>
    <col min="6" max="6" width="4.28515625" customWidth="1"/>
    <col min="7" max="7" width="19.85546875" customWidth="1"/>
    <col min="8" max="8" width="4.28515625" customWidth="1"/>
    <col min="9" max="9" width="16.140625" customWidth="1"/>
    <col min="10" max="10" width="4.28515625" customWidth="1"/>
    <col min="11" max="11" width="19.85546875" customWidth="1"/>
    <col min="12" max="12" width="4.28515625" customWidth="1"/>
    <col min="13" max="13" width="15.140625" customWidth="1"/>
    <col min="14" max="14" width="4.28515625" customWidth="1"/>
    <col min="15" max="16" width="19.85546875" customWidth="1"/>
    <col min="17" max="17" width="9.85546875" customWidth="1"/>
    <col min="18" max="18" width="7.71093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17" t="s">
        <v>5</v>
      </c>
      <c r="C3" s="17"/>
      <c r="D3" s="17"/>
      <c r="E3" s="17"/>
      <c r="F3" s="17"/>
      <c r="G3" s="17"/>
      <c r="H3" s="17"/>
      <c r="I3" s="17"/>
      <c r="J3" s="17"/>
      <c r="K3" s="17"/>
      <c r="L3" s="17"/>
      <c r="M3" s="17"/>
      <c r="N3" s="17"/>
      <c r="O3" s="17"/>
      <c r="P3" s="17"/>
      <c r="Q3" s="17"/>
      <c r="R3" s="17"/>
    </row>
    <row r="4" spans="1:18" ht="15" customHeight="1" x14ac:dyDescent="0.25">
      <c r="A4" s="13" t="s">
        <v>492</v>
      </c>
      <c r="B4" s="17" t="s">
        <v>5</v>
      </c>
      <c r="C4" s="17"/>
      <c r="D4" s="17"/>
      <c r="E4" s="17"/>
      <c r="F4" s="17"/>
      <c r="G4" s="17"/>
      <c r="H4" s="17"/>
      <c r="I4" s="17"/>
      <c r="J4" s="17"/>
      <c r="K4" s="17"/>
      <c r="L4" s="17"/>
      <c r="M4" s="17"/>
      <c r="N4" s="17"/>
      <c r="O4" s="17"/>
      <c r="P4" s="17"/>
      <c r="Q4" s="17"/>
      <c r="R4" s="17"/>
    </row>
    <row r="5" spans="1:18" x14ac:dyDescent="0.25">
      <c r="A5" s="13"/>
      <c r="B5" s="14">
        <v>16</v>
      </c>
      <c r="C5" s="14" t="s">
        <v>492</v>
      </c>
    </row>
    <row r="6" spans="1:18" x14ac:dyDescent="0.25">
      <c r="A6" s="13"/>
      <c r="B6" s="19" t="s">
        <v>494</v>
      </c>
      <c r="C6" s="19"/>
      <c r="D6" s="19"/>
      <c r="E6" s="19"/>
      <c r="F6" s="19"/>
      <c r="G6" s="19"/>
      <c r="H6" s="19"/>
      <c r="I6" s="19"/>
      <c r="J6" s="19"/>
      <c r="K6" s="19"/>
      <c r="L6" s="19"/>
      <c r="M6" s="19"/>
      <c r="N6" s="19"/>
      <c r="O6" s="19"/>
      <c r="P6" s="19"/>
      <c r="Q6" s="19"/>
      <c r="R6" s="19"/>
    </row>
    <row r="7" spans="1:18" x14ac:dyDescent="0.25">
      <c r="A7" s="13"/>
      <c r="B7" s="92"/>
      <c r="C7" s="92"/>
      <c r="D7" s="92"/>
      <c r="E7" s="92"/>
      <c r="F7" s="92"/>
      <c r="G7" s="92"/>
      <c r="H7" s="92"/>
      <c r="I7" s="92"/>
      <c r="J7" s="92"/>
      <c r="K7" s="92"/>
      <c r="L7" s="92"/>
      <c r="M7" s="92"/>
      <c r="N7" s="92"/>
      <c r="O7" s="92"/>
      <c r="P7" s="92"/>
      <c r="Q7" s="92"/>
      <c r="R7" s="92"/>
    </row>
    <row r="8" spans="1:18" ht="102" x14ac:dyDescent="0.25">
      <c r="A8" s="13"/>
      <c r="B8" s="64"/>
      <c r="C8" s="61" t="s">
        <v>268</v>
      </c>
      <c r="D8" s="85"/>
      <c r="E8" s="86" t="s">
        <v>495</v>
      </c>
    </row>
    <row r="9" spans="1:18" x14ac:dyDescent="0.25">
      <c r="A9" s="13"/>
      <c r="B9" s="20"/>
      <c r="C9" s="20"/>
      <c r="D9" s="20"/>
      <c r="E9" s="20"/>
      <c r="F9" s="20"/>
      <c r="G9" s="20"/>
      <c r="H9" s="20"/>
      <c r="I9" s="20"/>
      <c r="J9" s="20"/>
      <c r="K9" s="20"/>
      <c r="L9" s="20"/>
      <c r="M9" s="20"/>
      <c r="N9" s="20"/>
      <c r="O9" s="20"/>
      <c r="P9" s="20"/>
      <c r="Q9" s="20"/>
      <c r="R9" s="20"/>
    </row>
    <row r="10" spans="1:18" ht="76.5" x14ac:dyDescent="0.25">
      <c r="A10" s="13"/>
      <c r="B10" s="64"/>
      <c r="C10" s="61" t="s">
        <v>268</v>
      </c>
      <c r="D10" s="85"/>
      <c r="E10" s="86" t="s">
        <v>496</v>
      </c>
    </row>
    <row r="11" spans="1:18" x14ac:dyDescent="0.25">
      <c r="A11" s="13"/>
      <c r="B11" s="92"/>
      <c r="C11" s="92"/>
      <c r="D11" s="92"/>
      <c r="E11" s="92"/>
      <c r="F11" s="92"/>
      <c r="G11" s="92"/>
      <c r="H11" s="92"/>
      <c r="I11" s="92"/>
      <c r="J11" s="92"/>
      <c r="K11" s="92"/>
      <c r="L11" s="92"/>
      <c r="M11" s="92"/>
      <c r="N11" s="92"/>
      <c r="O11" s="92"/>
      <c r="P11" s="92"/>
      <c r="Q11" s="92"/>
      <c r="R11" s="92"/>
    </row>
    <row r="12" spans="1:18" ht="140.25" x14ac:dyDescent="0.25">
      <c r="A12" s="13"/>
      <c r="B12" s="64"/>
      <c r="C12" s="61" t="s">
        <v>268</v>
      </c>
      <c r="D12" s="85"/>
      <c r="E12" s="86" t="s">
        <v>497</v>
      </c>
    </row>
    <row r="13" spans="1:18" ht="25.5" customHeight="1" x14ac:dyDescent="0.25">
      <c r="A13" s="13"/>
      <c r="B13" s="19" t="s">
        <v>498</v>
      </c>
      <c r="C13" s="19"/>
      <c r="D13" s="19"/>
      <c r="E13" s="19"/>
      <c r="F13" s="19"/>
      <c r="G13" s="19"/>
      <c r="H13" s="19"/>
      <c r="I13" s="19"/>
      <c r="J13" s="19"/>
      <c r="K13" s="19"/>
      <c r="L13" s="19"/>
      <c r="M13" s="19"/>
      <c r="N13" s="19"/>
      <c r="O13" s="19"/>
      <c r="P13" s="19"/>
      <c r="Q13" s="19"/>
      <c r="R13" s="19"/>
    </row>
    <row r="14" spans="1:18" x14ac:dyDescent="0.25">
      <c r="A14" s="13"/>
      <c r="B14" s="84"/>
      <c r="C14" s="84"/>
      <c r="D14" s="84"/>
      <c r="E14" s="84"/>
      <c r="F14" s="84"/>
      <c r="G14" s="84"/>
      <c r="H14" s="84"/>
      <c r="I14" s="84"/>
      <c r="J14" s="84"/>
      <c r="K14" s="84"/>
      <c r="L14" s="84"/>
      <c r="M14" s="84"/>
      <c r="N14" s="84"/>
      <c r="O14" s="84"/>
      <c r="P14" s="84"/>
      <c r="Q14" s="84"/>
      <c r="R14" s="84"/>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64"/>
      <c r="C16" s="64" t="s">
        <v>178</v>
      </c>
      <c r="D16" s="71" t="s">
        <v>394</v>
      </c>
      <c r="E16" s="71"/>
      <c r="F16" s="71"/>
      <c r="G16" s="71"/>
      <c r="H16" s="71"/>
      <c r="I16" s="71"/>
      <c r="J16" s="64"/>
      <c r="K16" s="64"/>
      <c r="L16" s="69"/>
      <c r="M16" s="69"/>
      <c r="N16" s="64"/>
      <c r="O16" s="64"/>
      <c r="P16" s="69"/>
      <c r="Q16" s="69"/>
      <c r="R16" s="64"/>
    </row>
    <row r="17" spans="1:18" x14ac:dyDescent="0.25">
      <c r="A17" s="13"/>
      <c r="B17" s="68" t="s">
        <v>177</v>
      </c>
      <c r="C17" s="69" t="s">
        <v>178</v>
      </c>
      <c r="D17" s="90" t="s">
        <v>199</v>
      </c>
      <c r="E17" s="90"/>
      <c r="F17" s="91"/>
      <c r="G17" s="91"/>
      <c r="H17" s="90" t="s">
        <v>395</v>
      </c>
      <c r="I17" s="90"/>
      <c r="J17" s="69"/>
      <c r="K17" s="69"/>
      <c r="L17" s="70" t="s">
        <v>499</v>
      </c>
      <c r="M17" s="70"/>
      <c r="N17" s="69"/>
      <c r="O17" s="69"/>
      <c r="P17" s="70" t="s">
        <v>500</v>
      </c>
      <c r="Q17" s="70"/>
      <c r="R17" s="69"/>
    </row>
    <row r="18" spans="1:18" ht="15.75" thickBot="1" x14ac:dyDescent="0.3">
      <c r="A18" s="13"/>
      <c r="B18" s="68"/>
      <c r="C18" s="69"/>
      <c r="D18" s="71">
        <v>2013</v>
      </c>
      <c r="E18" s="71"/>
      <c r="F18" s="69"/>
      <c r="G18" s="69"/>
      <c r="H18" s="71">
        <v>2012</v>
      </c>
      <c r="I18" s="71"/>
      <c r="J18" s="69"/>
      <c r="K18" s="69"/>
      <c r="L18" s="71"/>
      <c r="M18" s="71"/>
      <c r="N18" s="69"/>
      <c r="O18" s="69"/>
      <c r="P18" s="71"/>
      <c r="Q18" s="71"/>
      <c r="R18" s="69"/>
    </row>
    <row r="19" spans="1:18" x14ac:dyDescent="0.25">
      <c r="A19" s="13"/>
      <c r="B19" s="87" t="s">
        <v>29</v>
      </c>
      <c r="C19" s="65" t="s">
        <v>178</v>
      </c>
      <c r="D19" s="25"/>
      <c r="E19" s="25"/>
      <c r="F19" s="25"/>
      <c r="G19" s="65"/>
      <c r="H19" s="25"/>
      <c r="I19" s="25"/>
      <c r="J19" s="25"/>
      <c r="K19" s="65"/>
      <c r="L19" s="25"/>
      <c r="M19" s="25"/>
      <c r="N19" s="25"/>
      <c r="O19" s="65"/>
      <c r="P19" s="25"/>
      <c r="Q19" s="25"/>
      <c r="R19" s="25"/>
    </row>
    <row r="20" spans="1:18" x14ac:dyDescent="0.25">
      <c r="A20" s="13"/>
      <c r="B20" s="36" t="s">
        <v>295</v>
      </c>
      <c r="C20" s="64" t="s">
        <v>178</v>
      </c>
      <c r="D20" s="12" t="s">
        <v>182</v>
      </c>
      <c r="E20" s="50">
        <v>44471</v>
      </c>
      <c r="F20" s="16" t="s">
        <v>178</v>
      </c>
      <c r="G20" s="64"/>
      <c r="H20" s="12" t="s">
        <v>182</v>
      </c>
      <c r="I20" s="50">
        <v>41740</v>
      </c>
      <c r="J20" s="16" t="s">
        <v>178</v>
      </c>
      <c r="K20" s="64"/>
      <c r="L20" s="12" t="s">
        <v>182</v>
      </c>
      <c r="M20" s="50">
        <v>2731</v>
      </c>
      <c r="N20" s="16" t="s">
        <v>178</v>
      </c>
      <c r="O20" s="64"/>
      <c r="P20" s="12"/>
      <c r="Q20" s="52">
        <v>6.5</v>
      </c>
      <c r="R20" s="16" t="s">
        <v>501</v>
      </c>
    </row>
    <row r="21" spans="1:18" x14ac:dyDescent="0.25">
      <c r="A21" s="13"/>
      <c r="B21" s="24" t="s">
        <v>502</v>
      </c>
      <c r="C21" s="65" t="s">
        <v>178</v>
      </c>
      <c r="D21" s="26"/>
      <c r="E21" s="49">
        <v>63164</v>
      </c>
      <c r="F21" s="27" t="s">
        <v>178</v>
      </c>
      <c r="G21" s="65"/>
      <c r="H21" s="26"/>
      <c r="I21" s="49">
        <v>66481</v>
      </c>
      <c r="J21" s="27" t="s">
        <v>178</v>
      </c>
      <c r="K21" s="65"/>
      <c r="L21" s="26"/>
      <c r="M21" s="51" t="s">
        <v>503</v>
      </c>
      <c r="N21" s="27" t="s">
        <v>187</v>
      </c>
      <c r="O21" s="65"/>
      <c r="P21" s="26"/>
      <c r="Q21" s="51" t="s">
        <v>504</v>
      </c>
      <c r="R21" s="27" t="s">
        <v>505</v>
      </c>
    </row>
    <row r="22" spans="1:18" x14ac:dyDescent="0.25">
      <c r="A22" s="13"/>
      <c r="B22" s="36" t="s">
        <v>506</v>
      </c>
      <c r="C22" s="64" t="s">
        <v>178</v>
      </c>
      <c r="D22" s="12"/>
      <c r="E22" s="50">
        <v>100085</v>
      </c>
      <c r="F22" s="16" t="s">
        <v>178</v>
      </c>
      <c r="G22" s="64"/>
      <c r="H22" s="12"/>
      <c r="I22" s="50">
        <v>98882</v>
      </c>
      <c r="J22" s="16" t="s">
        <v>178</v>
      </c>
      <c r="K22" s="64"/>
      <c r="L22" s="12"/>
      <c r="M22" s="50">
        <v>1203</v>
      </c>
      <c r="N22" s="16" t="s">
        <v>178</v>
      </c>
      <c r="O22" s="64"/>
      <c r="P22" s="12"/>
      <c r="Q22" s="52">
        <v>1.2</v>
      </c>
      <c r="R22" s="16" t="s">
        <v>501</v>
      </c>
    </row>
    <row r="23" spans="1:18" ht="15.75" thickBot="1" x14ac:dyDescent="0.3">
      <c r="A23" s="13"/>
      <c r="B23" s="24" t="s">
        <v>507</v>
      </c>
      <c r="C23" s="65" t="s">
        <v>178</v>
      </c>
      <c r="D23" s="26"/>
      <c r="E23" s="51" t="s">
        <v>508</v>
      </c>
      <c r="F23" s="27" t="s">
        <v>187</v>
      </c>
      <c r="G23" s="65"/>
      <c r="H23" s="26"/>
      <c r="I23" s="51" t="s">
        <v>509</v>
      </c>
      <c r="J23" s="27" t="s">
        <v>187</v>
      </c>
      <c r="K23" s="65"/>
      <c r="L23" s="26"/>
      <c r="M23" s="51">
        <v>35</v>
      </c>
      <c r="N23" s="27" t="s">
        <v>178</v>
      </c>
      <c r="O23" s="65"/>
      <c r="P23" s="26"/>
      <c r="Q23" s="51" t="s">
        <v>510</v>
      </c>
      <c r="R23" s="27" t="s">
        <v>178</v>
      </c>
    </row>
    <row r="24" spans="1:18" x14ac:dyDescent="0.25">
      <c r="A24" s="13"/>
      <c r="B24" s="15"/>
      <c r="C24" s="15" t="s">
        <v>178</v>
      </c>
      <c r="D24" s="66"/>
      <c r="E24" s="66"/>
      <c r="F24" s="15"/>
      <c r="G24" s="15"/>
      <c r="H24" s="66"/>
      <c r="I24" s="66"/>
      <c r="J24" s="15"/>
      <c r="K24" s="15"/>
      <c r="L24" s="66"/>
      <c r="M24" s="66"/>
      <c r="N24" s="15"/>
      <c r="O24" s="15"/>
      <c r="P24" s="15"/>
      <c r="Q24" s="15"/>
      <c r="R24" s="15"/>
    </row>
    <row r="25" spans="1:18" ht="15.75" thickBot="1" x14ac:dyDescent="0.3">
      <c r="A25" s="13"/>
      <c r="B25" s="2"/>
      <c r="C25" s="64" t="s">
        <v>178</v>
      </c>
      <c r="D25" s="10" t="s">
        <v>182</v>
      </c>
      <c r="E25" s="54">
        <v>207551</v>
      </c>
      <c r="F25" s="37" t="s">
        <v>178</v>
      </c>
      <c r="G25" s="64"/>
      <c r="H25" s="10" t="s">
        <v>182</v>
      </c>
      <c r="I25" s="54">
        <v>206899</v>
      </c>
      <c r="J25" s="37" t="s">
        <v>178</v>
      </c>
      <c r="K25" s="64"/>
      <c r="L25" s="10" t="s">
        <v>182</v>
      </c>
      <c r="M25" s="60">
        <v>652</v>
      </c>
      <c r="N25" s="37" t="s">
        <v>178</v>
      </c>
      <c r="O25" s="64"/>
      <c r="P25" s="12"/>
      <c r="Q25" s="52">
        <v>0.3</v>
      </c>
      <c r="R25" s="16" t="s">
        <v>501</v>
      </c>
    </row>
    <row r="26" spans="1:18" ht="15.75" thickTop="1" x14ac:dyDescent="0.25">
      <c r="A26" s="13"/>
      <c r="B26" s="15"/>
      <c r="C26" s="15" t="s">
        <v>178</v>
      </c>
      <c r="D26" s="67"/>
      <c r="E26" s="67"/>
      <c r="F26" s="15"/>
      <c r="G26" s="15"/>
      <c r="H26" s="67"/>
      <c r="I26" s="67"/>
      <c r="J26" s="15"/>
      <c r="K26" s="15"/>
      <c r="L26" s="67"/>
      <c r="M26" s="67"/>
      <c r="N26" s="15"/>
      <c r="O26" s="15"/>
      <c r="P26" s="15"/>
      <c r="Q26" s="15"/>
      <c r="R26" s="15"/>
    </row>
    <row r="27" spans="1:18" x14ac:dyDescent="0.25">
      <c r="A27" s="13"/>
      <c r="B27" s="4"/>
      <c r="C27" s="17"/>
      <c r="D27" s="17"/>
      <c r="E27" s="17"/>
      <c r="F27" s="17"/>
      <c r="G27" s="17"/>
      <c r="H27" s="17"/>
      <c r="I27" s="17"/>
      <c r="J27" s="17"/>
      <c r="K27" s="17"/>
      <c r="L27" s="17"/>
      <c r="M27" s="17"/>
      <c r="N27" s="17"/>
      <c r="O27" s="17"/>
      <c r="P27" s="17"/>
      <c r="Q27" s="17"/>
      <c r="R27" s="17"/>
    </row>
    <row r="28" spans="1:18" x14ac:dyDescent="0.25">
      <c r="A28" s="13"/>
      <c r="B28" s="87" t="s">
        <v>511</v>
      </c>
      <c r="C28" s="65" t="s">
        <v>178</v>
      </c>
      <c r="D28" s="25"/>
      <c r="E28" s="25"/>
      <c r="F28" s="25"/>
      <c r="G28" s="65"/>
      <c r="H28" s="25"/>
      <c r="I28" s="25"/>
      <c r="J28" s="25"/>
      <c r="K28" s="65"/>
      <c r="L28" s="25"/>
      <c r="M28" s="25"/>
      <c r="N28" s="25"/>
      <c r="O28" s="65"/>
      <c r="P28" s="25"/>
      <c r="Q28" s="25"/>
      <c r="R28" s="25"/>
    </row>
    <row r="29" spans="1:18" x14ac:dyDescent="0.25">
      <c r="A29" s="13"/>
      <c r="B29" s="36" t="s">
        <v>295</v>
      </c>
      <c r="C29" s="64" t="s">
        <v>178</v>
      </c>
      <c r="D29" s="12" t="s">
        <v>182</v>
      </c>
      <c r="E29" s="52" t="s">
        <v>512</v>
      </c>
      <c r="F29" s="16" t="s">
        <v>187</v>
      </c>
      <c r="G29" s="64"/>
      <c r="H29" s="12" t="s">
        <v>182</v>
      </c>
      <c r="I29" s="52" t="s">
        <v>513</v>
      </c>
      <c r="J29" s="16" t="s">
        <v>187</v>
      </c>
      <c r="K29" s="64"/>
      <c r="L29" s="12" t="s">
        <v>182</v>
      </c>
      <c r="M29" s="52" t="s">
        <v>514</v>
      </c>
      <c r="N29" s="16" t="s">
        <v>187</v>
      </c>
      <c r="O29" s="64"/>
      <c r="P29" s="12"/>
      <c r="Q29" s="52" t="s">
        <v>515</v>
      </c>
      <c r="R29" s="16" t="s">
        <v>505</v>
      </c>
    </row>
    <row r="30" spans="1:18" x14ac:dyDescent="0.25">
      <c r="A30" s="13"/>
      <c r="B30" s="24" t="s">
        <v>502</v>
      </c>
      <c r="C30" s="65" t="s">
        <v>178</v>
      </c>
      <c r="D30" s="26"/>
      <c r="E30" s="49">
        <v>10844</v>
      </c>
      <c r="F30" s="27" t="s">
        <v>178</v>
      </c>
      <c r="G30" s="65"/>
      <c r="H30" s="26"/>
      <c r="I30" s="49">
        <v>9842</v>
      </c>
      <c r="J30" s="27" t="s">
        <v>178</v>
      </c>
      <c r="K30" s="65"/>
      <c r="L30" s="26"/>
      <c r="M30" s="49">
        <v>1002</v>
      </c>
      <c r="N30" s="27" t="s">
        <v>178</v>
      </c>
      <c r="O30" s="65"/>
      <c r="P30" s="26"/>
      <c r="Q30" s="51">
        <v>10.199999999999999</v>
      </c>
      <c r="R30" s="27" t="s">
        <v>501</v>
      </c>
    </row>
    <row r="31" spans="1:18" ht="15.75" thickBot="1" x14ac:dyDescent="0.3">
      <c r="A31" s="13"/>
      <c r="B31" s="36" t="s">
        <v>506</v>
      </c>
      <c r="C31" s="64" t="s">
        <v>178</v>
      </c>
      <c r="D31" s="12"/>
      <c r="E31" s="50">
        <v>12435</v>
      </c>
      <c r="F31" s="16" t="s">
        <v>178</v>
      </c>
      <c r="G31" s="64"/>
      <c r="H31" s="12"/>
      <c r="I31" s="50">
        <v>16031</v>
      </c>
      <c r="J31" s="16" t="s">
        <v>178</v>
      </c>
      <c r="K31" s="64"/>
      <c r="L31" s="12"/>
      <c r="M31" s="52" t="s">
        <v>516</v>
      </c>
      <c r="N31" s="16" t="s">
        <v>187</v>
      </c>
      <c r="O31" s="64"/>
      <c r="P31" s="12"/>
      <c r="Q31" s="52" t="s">
        <v>517</v>
      </c>
      <c r="R31" s="16" t="s">
        <v>505</v>
      </c>
    </row>
    <row r="32" spans="1:18" x14ac:dyDescent="0.25">
      <c r="A32" s="13"/>
      <c r="B32" s="15"/>
      <c r="C32" s="15" t="s">
        <v>178</v>
      </c>
      <c r="D32" s="66"/>
      <c r="E32" s="66"/>
      <c r="F32" s="15"/>
      <c r="G32" s="15"/>
      <c r="H32" s="66"/>
      <c r="I32" s="66"/>
      <c r="J32" s="15"/>
      <c r="K32" s="15"/>
      <c r="L32" s="66"/>
      <c r="M32" s="66"/>
      <c r="N32" s="15"/>
      <c r="O32" s="15"/>
      <c r="P32" s="15"/>
      <c r="Q32" s="15"/>
      <c r="R32" s="15"/>
    </row>
    <row r="33" spans="1:18" ht="15.75" thickBot="1" x14ac:dyDescent="0.3">
      <c r="A33" s="13"/>
      <c r="B33" s="88"/>
      <c r="C33" s="65" t="s">
        <v>178</v>
      </c>
      <c r="D33" s="57" t="s">
        <v>182</v>
      </c>
      <c r="E33" s="58">
        <v>4101</v>
      </c>
      <c r="F33" s="59" t="s">
        <v>178</v>
      </c>
      <c r="G33" s="65"/>
      <c r="H33" s="57" t="s">
        <v>182</v>
      </c>
      <c r="I33" s="58">
        <v>8249</v>
      </c>
      <c r="J33" s="59" t="s">
        <v>178</v>
      </c>
      <c r="K33" s="65"/>
      <c r="L33" s="57" t="s">
        <v>182</v>
      </c>
      <c r="M33" s="74" t="s">
        <v>518</v>
      </c>
      <c r="N33" s="59" t="s">
        <v>187</v>
      </c>
      <c r="O33" s="65"/>
      <c r="P33" s="26"/>
      <c r="Q33" s="51" t="s">
        <v>519</v>
      </c>
      <c r="R33" s="27" t="s">
        <v>505</v>
      </c>
    </row>
    <row r="34" spans="1:18" ht="15.75" thickTop="1" x14ac:dyDescent="0.25">
      <c r="A34" s="13"/>
      <c r="B34" s="15"/>
      <c r="C34" s="15" t="s">
        <v>178</v>
      </c>
      <c r="D34" s="67"/>
      <c r="E34" s="67"/>
      <c r="F34" s="15"/>
      <c r="G34" s="15"/>
      <c r="H34" s="67"/>
      <c r="I34" s="67"/>
      <c r="J34" s="15"/>
      <c r="K34" s="15"/>
      <c r="L34" s="67"/>
      <c r="M34" s="67"/>
      <c r="N34" s="15"/>
      <c r="O34" s="15"/>
      <c r="P34" s="15"/>
      <c r="Q34" s="15"/>
      <c r="R34" s="15"/>
    </row>
    <row r="35" spans="1:18" x14ac:dyDescent="0.25">
      <c r="A35" s="13"/>
      <c r="B35" s="4"/>
      <c r="C35" s="17"/>
      <c r="D35" s="17"/>
      <c r="E35" s="17"/>
      <c r="F35" s="17"/>
      <c r="G35" s="17"/>
      <c r="H35" s="17"/>
      <c r="I35" s="17"/>
      <c r="J35" s="17"/>
      <c r="K35" s="17"/>
      <c r="L35" s="17"/>
      <c r="M35" s="17"/>
      <c r="N35" s="17"/>
      <c r="O35" s="17"/>
      <c r="P35" s="17"/>
      <c r="Q35" s="17"/>
      <c r="R35" s="17"/>
    </row>
    <row r="36" spans="1:18" x14ac:dyDescent="0.25">
      <c r="A36" s="13"/>
      <c r="B36" s="89" t="s">
        <v>520</v>
      </c>
      <c r="C36" s="64" t="s">
        <v>178</v>
      </c>
      <c r="D36" s="4"/>
      <c r="E36" s="4"/>
      <c r="F36" s="4"/>
      <c r="G36" s="64"/>
      <c r="H36" s="4"/>
      <c r="I36" s="4"/>
      <c r="J36" s="4"/>
      <c r="K36" s="64"/>
      <c r="L36" s="4"/>
      <c r="M36" s="4"/>
      <c r="N36" s="4"/>
      <c r="O36" s="64"/>
      <c r="P36" s="4"/>
      <c r="Q36" s="4"/>
      <c r="R36" s="4"/>
    </row>
    <row r="37" spans="1:18" x14ac:dyDescent="0.25">
      <c r="A37" s="13"/>
      <c r="B37" s="24" t="s">
        <v>295</v>
      </c>
      <c r="C37" s="65" t="s">
        <v>178</v>
      </c>
      <c r="D37" s="26" t="s">
        <v>182</v>
      </c>
      <c r="E37" s="49">
        <v>5109</v>
      </c>
      <c r="F37" s="27" t="s">
        <v>178</v>
      </c>
      <c r="G37" s="65"/>
      <c r="H37" s="26" t="s">
        <v>182</v>
      </c>
      <c r="I37" s="49">
        <v>7729</v>
      </c>
      <c r="J37" s="27" t="s">
        <v>178</v>
      </c>
      <c r="K37" s="65"/>
      <c r="L37" s="26" t="s">
        <v>182</v>
      </c>
      <c r="M37" s="51" t="s">
        <v>521</v>
      </c>
      <c r="N37" s="27" t="s">
        <v>187</v>
      </c>
      <c r="O37" s="65"/>
      <c r="P37" s="26"/>
      <c r="Q37" s="51" t="s">
        <v>522</v>
      </c>
      <c r="R37" s="27" t="s">
        <v>505</v>
      </c>
    </row>
    <row r="38" spans="1:18" x14ac:dyDescent="0.25">
      <c r="A38" s="13"/>
      <c r="B38" s="36" t="s">
        <v>502</v>
      </c>
      <c r="C38" s="64" t="s">
        <v>178</v>
      </c>
      <c r="D38" s="12"/>
      <c r="E38" s="50">
        <v>6241</v>
      </c>
      <c r="F38" s="16" t="s">
        <v>178</v>
      </c>
      <c r="G38" s="64"/>
      <c r="H38" s="12"/>
      <c r="I38" s="50">
        <v>9503</v>
      </c>
      <c r="J38" s="16" t="s">
        <v>178</v>
      </c>
      <c r="K38" s="64"/>
      <c r="L38" s="12"/>
      <c r="M38" s="52" t="s">
        <v>523</v>
      </c>
      <c r="N38" s="16" t="s">
        <v>187</v>
      </c>
      <c r="O38" s="64"/>
      <c r="P38" s="12"/>
      <c r="Q38" s="52" t="s">
        <v>524</v>
      </c>
      <c r="R38" s="16" t="s">
        <v>505</v>
      </c>
    </row>
    <row r="39" spans="1:18" ht="15.75" thickBot="1" x14ac:dyDescent="0.3">
      <c r="A39" s="13"/>
      <c r="B39" s="24" t="s">
        <v>506</v>
      </c>
      <c r="C39" s="65" t="s">
        <v>178</v>
      </c>
      <c r="D39" s="26"/>
      <c r="E39" s="49">
        <v>8508</v>
      </c>
      <c r="F39" s="27" t="s">
        <v>178</v>
      </c>
      <c r="G39" s="65"/>
      <c r="H39" s="26"/>
      <c r="I39" s="49">
        <v>8037</v>
      </c>
      <c r="J39" s="27" t="s">
        <v>178</v>
      </c>
      <c r="K39" s="65"/>
      <c r="L39" s="26"/>
      <c r="M39" s="51">
        <v>471</v>
      </c>
      <c r="N39" s="27" t="s">
        <v>178</v>
      </c>
      <c r="O39" s="65"/>
      <c r="P39" s="26"/>
      <c r="Q39" s="51">
        <v>5.9</v>
      </c>
      <c r="R39" s="27" t="s">
        <v>501</v>
      </c>
    </row>
    <row r="40" spans="1:18" x14ac:dyDescent="0.25">
      <c r="A40" s="13"/>
      <c r="B40" s="15"/>
      <c r="C40" s="15" t="s">
        <v>178</v>
      </c>
      <c r="D40" s="66"/>
      <c r="E40" s="66"/>
      <c r="F40" s="15"/>
      <c r="G40" s="15"/>
      <c r="H40" s="66"/>
      <c r="I40" s="66"/>
      <c r="J40" s="15"/>
      <c r="K40" s="15"/>
      <c r="L40" s="66"/>
      <c r="M40" s="66"/>
      <c r="N40" s="15"/>
      <c r="O40" s="15"/>
      <c r="P40" s="15"/>
      <c r="Q40" s="15"/>
      <c r="R40" s="15"/>
    </row>
    <row r="41" spans="1:18" ht="15.75" thickBot="1" x14ac:dyDescent="0.3">
      <c r="A41" s="13"/>
      <c r="B41" s="2"/>
      <c r="C41" s="64" t="s">
        <v>178</v>
      </c>
      <c r="D41" s="10" t="s">
        <v>182</v>
      </c>
      <c r="E41" s="54">
        <v>19858</v>
      </c>
      <c r="F41" s="37" t="s">
        <v>178</v>
      </c>
      <c r="G41" s="64"/>
      <c r="H41" s="10" t="s">
        <v>182</v>
      </c>
      <c r="I41" s="54">
        <v>25269</v>
      </c>
      <c r="J41" s="37" t="s">
        <v>178</v>
      </c>
      <c r="K41" s="64"/>
      <c r="L41" s="10" t="s">
        <v>182</v>
      </c>
      <c r="M41" s="60" t="s">
        <v>525</v>
      </c>
      <c r="N41" s="37" t="s">
        <v>187</v>
      </c>
      <c r="O41" s="64"/>
      <c r="P41" s="12"/>
      <c r="Q41" s="52" t="s">
        <v>526</v>
      </c>
      <c r="R41" s="16" t="s">
        <v>505</v>
      </c>
    </row>
    <row r="42" spans="1:18" ht="15.75" thickTop="1" x14ac:dyDescent="0.25">
      <c r="A42" s="13"/>
      <c r="B42" s="15"/>
      <c r="C42" s="15" t="s">
        <v>178</v>
      </c>
      <c r="D42" s="67"/>
      <c r="E42" s="67"/>
      <c r="F42" s="15"/>
      <c r="G42" s="15"/>
      <c r="H42" s="67"/>
      <c r="I42" s="67"/>
      <c r="J42" s="15"/>
      <c r="K42" s="15"/>
      <c r="L42" s="67"/>
      <c r="M42" s="67"/>
      <c r="N42" s="15"/>
      <c r="O42" s="15"/>
      <c r="P42" s="15"/>
      <c r="Q42" s="15"/>
      <c r="R42" s="15"/>
    </row>
    <row r="43" spans="1:18" x14ac:dyDescent="0.25">
      <c r="A43" s="13"/>
      <c r="B43" s="19" t="s">
        <v>527</v>
      </c>
      <c r="C43" s="19"/>
      <c r="D43" s="19"/>
      <c r="E43" s="19"/>
      <c r="F43" s="19"/>
      <c r="G43" s="19"/>
      <c r="H43" s="19"/>
      <c r="I43" s="19"/>
      <c r="J43" s="19"/>
      <c r="K43" s="19"/>
      <c r="L43" s="19"/>
      <c r="M43" s="19"/>
      <c r="N43" s="19"/>
      <c r="O43" s="19"/>
      <c r="P43" s="19"/>
      <c r="Q43" s="19"/>
      <c r="R43" s="19"/>
    </row>
    <row r="44" spans="1:18" x14ac:dyDescent="0.25">
      <c r="A44" s="13"/>
      <c r="B44" s="20"/>
      <c r="C44" s="20"/>
      <c r="D44" s="20"/>
      <c r="E44" s="20"/>
      <c r="F44" s="20"/>
      <c r="G44" s="20"/>
      <c r="H44" s="20"/>
      <c r="I44" s="20"/>
      <c r="J44" s="20"/>
      <c r="K44" s="20"/>
      <c r="L44" s="20"/>
      <c r="M44" s="20"/>
      <c r="N44" s="20"/>
      <c r="O44" s="20"/>
      <c r="P44" s="20"/>
      <c r="Q44" s="20"/>
      <c r="R44" s="20"/>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64"/>
      <c r="C46" s="64" t="s">
        <v>178</v>
      </c>
      <c r="D46" s="71" t="s">
        <v>397</v>
      </c>
      <c r="E46" s="71"/>
      <c r="F46" s="71"/>
      <c r="G46" s="71"/>
      <c r="H46" s="71"/>
      <c r="I46" s="71"/>
      <c r="J46" s="64"/>
      <c r="K46" s="64"/>
      <c r="L46" s="69"/>
      <c r="M46" s="69"/>
      <c r="N46" s="64"/>
      <c r="O46" s="64"/>
      <c r="P46" s="69"/>
      <c r="Q46" s="69"/>
      <c r="R46" s="64"/>
    </row>
    <row r="47" spans="1:18" x14ac:dyDescent="0.25">
      <c r="A47" s="13"/>
      <c r="B47" s="68" t="s">
        <v>177</v>
      </c>
      <c r="C47" s="69" t="s">
        <v>178</v>
      </c>
      <c r="D47" s="90" t="s">
        <v>199</v>
      </c>
      <c r="E47" s="90"/>
      <c r="F47" s="91"/>
      <c r="G47" s="91"/>
      <c r="H47" s="90" t="s">
        <v>395</v>
      </c>
      <c r="I47" s="90"/>
      <c r="J47" s="69"/>
      <c r="K47" s="69"/>
      <c r="L47" s="70" t="s">
        <v>499</v>
      </c>
      <c r="M47" s="70"/>
      <c r="N47" s="69"/>
      <c r="O47" s="69"/>
      <c r="P47" s="70" t="s">
        <v>500</v>
      </c>
      <c r="Q47" s="70"/>
      <c r="R47" s="69"/>
    </row>
    <row r="48" spans="1:18" ht="15.75" thickBot="1" x14ac:dyDescent="0.3">
      <c r="A48" s="13"/>
      <c r="B48" s="68"/>
      <c r="C48" s="69"/>
      <c r="D48" s="71">
        <v>2013</v>
      </c>
      <c r="E48" s="71"/>
      <c r="F48" s="69"/>
      <c r="G48" s="69"/>
      <c r="H48" s="71">
        <v>2012</v>
      </c>
      <c r="I48" s="71"/>
      <c r="J48" s="69"/>
      <c r="K48" s="69"/>
      <c r="L48" s="71"/>
      <c r="M48" s="71"/>
      <c r="N48" s="69"/>
      <c r="O48" s="69"/>
      <c r="P48" s="71"/>
      <c r="Q48" s="71"/>
      <c r="R48" s="69"/>
    </row>
    <row r="49" spans="1:18" x14ac:dyDescent="0.25">
      <c r="A49" s="13"/>
      <c r="B49" s="87" t="s">
        <v>29</v>
      </c>
      <c r="C49" s="65" t="s">
        <v>178</v>
      </c>
      <c r="D49" s="25"/>
      <c r="E49" s="25"/>
      <c r="F49" s="25"/>
      <c r="G49" s="65"/>
      <c r="H49" s="25"/>
      <c r="I49" s="25"/>
      <c r="J49" s="25"/>
      <c r="K49" s="65"/>
      <c r="L49" s="25"/>
      <c r="M49" s="25"/>
      <c r="N49" s="25"/>
      <c r="O49" s="65"/>
      <c r="P49" s="25"/>
      <c r="Q49" s="25"/>
      <c r="R49" s="25"/>
    </row>
    <row r="50" spans="1:18" x14ac:dyDescent="0.25">
      <c r="A50" s="13"/>
      <c r="B50" s="36" t="s">
        <v>295</v>
      </c>
      <c r="C50" s="64" t="s">
        <v>178</v>
      </c>
      <c r="D50" s="12" t="s">
        <v>182</v>
      </c>
      <c r="E50" s="50">
        <v>317194</v>
      </c>
      <c r="F50" s="16" t="s">
        <v>178</v>
      </c>
      <c r="G50" s="64"/>
      <c r="H50" s="12" t="s">
        <v>182</v>
      </c>
      <c r="I50" s="50">
        <v>325078</v>
      </c>
      <c r="J50" s="16" t="s">
        <v>178</v>
      </c>
      <c r="K50" s="64"/>
      <c r="L50" s="12" t="s">
        <v>182</v>
      </c>
      <c r="M50" s="52" t="s">
        <v>528</v>
      </c>
      <c r="N50" s="16" t="s">
        <v>187</v>
      </c>
      <c r="O50" s="64"/>
      <c r="P50" s="12"/>
      <c r="Q50" s="52" t="s">
        <v>529</v>
      </c>
      <c r="R50" s="16" t="s">
        <v>505</v>
      </c>
    </row>
    <row r="51" spans="1:18" x14ac:dyDescent="0.25">
      <c r="A51" s="13"/>
      <c r="B51" s="24" t="s">
        <v>502</v>
      </c>
      <c r="C51" s="65" t="s">
        <v>178</v>
      </c>
      <c r="D51" s="26"/>
      <c r="E51" s="49">
        <v>316583</v>
      </c>
      <c r="F51" s="27" t="s">
        <v>178</v>
      </c>
      <c r="G51" s="65"/>
      <c r="H51" s="26"/>
      <c r="I51" s="49">
        <v>329569</v>
      </c>
      <c r="J51" s="27" t="s">
        <v>178</v>
      </c>
      <c r="K51" s="65"/>
      <c r="L51" s="26"/>
      <c r="M51" s="51" t="s">
        <v>530</v>
      </c>
      <c r="N51" s="27" t="s">
        <v>187</v>
      </c>
      <c r="O51" s="65"/>
      <c r="P51" s="26"/>
      <c r="Q51" s="51" t="s">
        <v>531</v>
      </c>
      <c r="R51" s="27" t="s">
        <v>505</v>
      </c>
    </row>
    <row r="52" spans="1:18" x14ac:dyDescent="0.25">
      <c r="A52" s="13"/>
      <c r="B52" s="36" t="s">
        <v>506</v>
      </c>
      <c r="C52" s="64" t="s">
        <v>178</v>
      </c>
      <c r="D52" s="12"/>
      <c r="E52" s="50">
        <v>267650</v>
      </c>
      <c r="F52" s="16" t="s">
        <v>178</v>
      </c>
      <c r="G52" s="64"/>
      <c r="H52" s="12"/>
      <c r="I52" s="50">
        <v>276192</v>
      </c>
      <c r="J52" s="16" t="s">
        <v>178</v>
      </c>
      <c r="K52" s="64"/>
      <c r="L52" s="12"/>
      <c r="M52" s="52" t="s">
        <v>532</v>
      </c>
      <c r="N52" s="16" t="s">
        <v>187</v>
      </c>
      <c r="O52" s="64"/>
      <c r="P52" s="12"/>
      <c r="Q52" s="52" t="s">
        <v>533</v>
      </c>
      <c r="R52" s="16" t="s">
        <v>505</v>
      </c>
    </row>
    <row r="53" spans="1:18" ht="15.75" thickBot="1" x14ac:dyDescent="0.3">
      <c r="A53" s="13"/>
      <c r="B53" s="24" t="s">
        <v>507</v>
      </c>
      <c r="C53" s="65" t="s">
        <v>178</v>
      </c>
      <c r="D53" s="26"/>
      <c r="E53" s="51" t="s">
        <v>534</v>
      </c>
      <c r="F53" s="27" t="s">
        <v>187</v>
      </c>
      <c r="G53" s="65"/>
      <c r="H53" s="26"/>
      <c r="I53" s="51" t="s">
        <v>535</v>
      </c>
      <c r="J53" s="27" t="s">
        <v>187</v>
      </c>
      <c r="K53" s="65"/>
      <c r="L53" s="26"/>
      <c r="M53" s="51">
        <v>78</v>
      </c>
      <c r="N53" s="27" t="s">
        <v>178</v>
      </c>
      <c r="O53" s="65"/>
      <c r="P53" s="26"/>
      <c r="Q53" s="51" t="s">
        <v>510</v>
      </c>
      <c r="R53" s="27" t="s">
        <v>178</v>
      </c>
    </row>
    <row r="54" spans="1:18" x14ac:dyDescent="0.25">
      <c r="A54" s="13"/>
      <c r="B54" s="15"/>
      <c r="C54" s="15" t="s">
        <v>178</v>
      </c>
      <c r="D54" s="66"/>
      <c r="E54" s="66"/>
      <c r="F54" s="15"/>
      <c r="G54" s="15"/>
      <c r="H54" s="66"/>
      <c r="I54" s="66"/>
      <c r="J54" s="15"/>
      <c r="K54" s="15"/>
      <c r="L54" s="66"/>
      <c r="M54" s="66"/>
      <c r="N54" s="15"/>
      <c r="O54" s="15"/>
      <c r="P54" s="15"/>
      <c r="Q54" s="15"/>
      <c r="R54" s="15"/>
    </row>
    <row r="55" spans="1:18" ht="15.75" thickBot="1" x14ac:dyDescent="0.3">
      <c r="A55" s="13"/>
      <c r="B55" s="2"/>
      <c r="C55" s="64" t="s">
        <v>178</v>
      </c>
      <c r="D55" s="10" t="s">
        <v>182</v>
      </c>
      <c r="E55" s="54">
        <v>901023</v>
      </c>
      <c r="F55" s="37" t="s">
        <v>178</v>
      </c>
      <c r="G55" s="64"/>
      <c r="H55" s="10" t="s">
        <v>182</v>
      </c>
      <c r="I55" s="54">
        <v>930357</v>
      </c>
      <c r="J55" s="37" t="s">
        <v>178</v>
      </c>
      <c r="K55" s="64"/>
      <c r="L55" s="10" t="s">
        <v>182</v>
      </c>
      <c r="M55" s="60" t="s">
        <v>536</v>
      </c>
      <c r="N55" s="37" t="s">
        <v>187</v>
      </c>
      <c r="O55" s="64"/>
      <c r="P55" s="12"/>
      <c r="Q55" s="52" t="s">
        <v>537</v>
      </c>
      <c r="R55" s="16" t="s">
        <v>505</v>
      </c>
    </row>
    <row r="56" spans="1:18" ht="15.75" thickTop="1" x14ac:dyDescent="0.25">
      <c r="A56" s="13"/>
      <c r="B56" s="15"/>
      <c r="C56" s="15" t="s">
        <v>178</v>
      </c>
      <c r="D56" s="67"/>
      <c r="E56" s="67"/>
      <c r="F56" s="15"/>
      <c r="G56" s="15"/>
      <c r="H56" s="67"/>
      <c r="I56" s="67"/>
      <c r="J56" s="15"/>
      <c r="K56" s="15"/>
      <c r="L56" s="67"/>
      <c r="M56" s="67"/>
      <c r="N56" s="15"/>
      <c r="O56" s="15"/>
      <c r="P56" s="15"/>
      <c r="Q56" s="15"/>
      <c r="R56" s="15"/>
    </row>
    <row r="57" spans="1:18" x14ac:dyDescent="0.25">
      <c r="A57" s="13"/>
      <c r="B57" s="4"/>
      <c r="C57" s="17"/>
      <c r="D57" s="17"/>
      <c r="E57" s="17"/>
      <c r="F57" s="17"/>
      <c r="G57" s="17"/>
      <c r="H57" s="17"/>
      <c r="I57" s="17"/>
      <c r="J57" s="17"/>
      <c r="K57" s="17"/>
      <c r="L57" s="17"/>
      <c r="M57" s="17"/>
      <c r="N57" s="17"/>
      <c r="O57" s="17"/>
      <c r="P57" s="17"/>
      <c r="Q57" s="17"/>
      <c r="R57" s="17"/>
    </row>
    <row r="58" spans="1:18" x14ac:dyDescent="0.25">
      <c r="A58" s="13"/>
      <c r="B58" s="87" t="s">
        <v>35</v>
      </c>
      <c r="C58" s="65" t="s">
        <v>178</v>
      </c>
      <c r="D58" s="25"/>
      <c r="E58" s="25"/>
      <c r="F58" s="25"/>
      <c r="G58" s="65"/>
      <c r="H58" s="25"/>
      <c r="I58" s="25"/>
      <c r="J58" s="25"/>
      <c r="K58" s="65"/>
      <c r="L58" s="25"/>
      <c r="M58" s="25"/>
      <c r="N58" s="25"/>
      <c r="O58" s="65"/>
      <c r="P58" s="25"/>
      <c r="Q58" s="25"/>
      <c r="R58" s="25"/>
    </row>
    <row r="59" spans="1:18" x14ac:dyDescent="0.25">
      <c r="A59" s="13"/>
      <c r="B59" s="36" t="s">
        <v>295</v>
      </c>
      <c r="C59" s="64" t="s">
        <v>178</v>
      </c>
      <c r="D59" s="12" t="s">
        <v>182</v>
      </c>
      <c r="E59" s="50">
        <v>24622</v>
      </c>
      <c r="F59" s="16" t="s">
        <v>178</v>
      </c>
      <c r="G59" s="64"/>
      <c r="H59" s="12" t="s">
        <v>182</v>
      </c>
      <c r="I59" s="50">
        <v>25014</v>
      </c>
      <c r="J59" s="16" t="s">
        <v>178</v>
      </c>
      <c r="K59" s="64"/>
      <c r="L59" s="12" t="s">
        <v>182</v>
      </c>
      <c r="M59" s="52" t="s">
        <v>538</v>
      </c>
      <c r="N59" s="16" t="s">
        <v>187</v>
      </c>
      <c r="O59" s="64"/>
      <c r="P59" s="12"/>
      <c r="Q59" s="52" t="s">
        <v>539</v>
      </c>
      <c r="R59" s="16" t="s">
        <v>505</v>
      </c>
    </row>
    <row r="60" spans="1:18" x14ac:dyDescent="0.25">
      <c r="A60" s="13"/>
      <c r="B60" s="24" t="s">
        <v>502</v>
      </c>
      <c r="C60" s="65" t="s">
        <v>178</v>
      </c>
      <c r="D60" s="26"/>
      <c r="E60" s="49">
        <v>108540</v>
      </c>
      <c r="F60" s="27" t="s">
        <v>178</v>
      </c>
      <c r="G60" s="65"/>
      <c r="H60" s="26"/>
      <c r="I60" s="49">
        <v>109984</v>
      </c>
      <c r="J60" s="27" t="s">
        <v>178</v>
      </c>
      <c r="K60" s="65"/>
      <c r="L60" s="26"/>
      <c r="M60" s="51" t="s">
        <v>540</v>
      </c>
      <c r="N60" s="27" t="s">
        <v>187</v>
      </c>
      <c r="O60" s="65"/>
      <c r="P60" s="26"/>
      <c r="Q60" s="51" t="s">
        <v>541</v>
      </c>
      <c r="R60" s="27" t="s">
        <v>505</v>
      </c>
    </row>
    <row r="61" spans="1:18" ht="15.75" thickBot="1" x14ac:dyDescent="0.3">
      <c r="A61" s="13"/>
      <c r="B61" s="36" t="s">
        <v>506</v>
      </c>
      <c r="C61" s="64" t="s">
        <v>178</v>
      </c>
      <c r="D61" s="12"/>
      <c r="E61" s="50">
        <v>21299</v>
      </c>
      <c r="F61" s="16" t="s">
        <v>178</v>
      </c>
      <c r="G61" s="64"/>
      <c r="H61" s="12"/>
      <c r="I61" s="50">
        <v>32352</v>
      </c>
      <c r="J61" s="16" t="s">
        <v>178</v>
      </c>
      <c r="K61" s="64"/>
      <c r="L61" s="12"/>
      <c r="M61" s="52" t="s">
        <v>542</v>
      </c>
      <c r="N61" s="16" t="s">
        <v>187</v>
      </c>
      <c r="O61" s="64"/>
      <c r="P61" s="12"/>
      <c r="Q61" s="52" t="s">
        <v>543</v>
      </c>
      <c r="R61" s="16" t="s">
        <v>505</v>
      </c>
    </row>
    <row r="62" spans="1:18" x14ac:dyDescent="0.25">
      <c r="A62" s="13"/>
      <c r="B62" s="15"/>
      <c r="C62" s="15" t="s">
        <v>178</v>
      </c>
      <c r="D62" s="66"/>
      <c r="E62" s="66"/>
      <c r="F62" s="15"/>
      <c r="G62" s="15"/>
      <c r="H62" s="66"/>
      <c r="I62" s="66"/>
      <c r="J62" s="15"/>
      <c r="K62" s="15"/>
      <c r="L62" s="66"/>
      <c r="M62" s="66"/>
      <c r="N62" s="15"/>
      <c r="O62" s="15"/>
      <c r="P62" s="15"/>
      <c r="Q62" s="15"/>
      <c r="R62" s="15"/>
    </row>
    <row r="63" spans="1:18" ht="15.75" thickBot="1" x14ac:dyDescent="0.3">
      <c r="A63" s="13"/>
      <c r="B63" s="88"/>
      <c r="C63" s="65" t="s">
        <v>178</v>
      </c>
      <c r="D63" s="57" t="s">
        <v>182</v>
      </c>
      <c r="E63" s="58">
        <v>154461</v>
      </c>
      <c r="F63" s="59" t="s">
        <v>178</v>
      </c>
      <c r="G63" s="65"/>
      <c r="H63" s="57" t="s">
        <v>182</v>
      </c>
      <c r="I63" s="58">
        <v>167350</v>
      </c>
      <c r="J63" s="59" t="s">
        <v>178</v>
      </c>
      <c r="K63" s="65"/>
      <c r="L63" s="57" t="s">
        <v>182</v>
      </c>
      <c r="M63" s="74" t="s">
        <v>544</v>
      </c>
      <c r="N63" s="59" t="s">
        <v>187</v>
      </c>
      <c r="O63" s="65"/>
      <c r="P63" s="26"/>
      <c r="Q63" s="51" t="s">
        <v>545</v>
      </c>
      <c r="R63" s="27" t="s">
        <v>505</v>
      </c>
    </row>
    <row r="64" spans="1:18" ht="15.75" thickTop="1" x14ac:dyDescent="0.25">
      <c r="A64" s="13"/>
      <c r="B64" s="15"/>
      <c r="C64" s="15" t="s">
        <v>178</v>
      </c>
      <c r="D64" s="67"/>
      <c r="E64" s="67"/>
      <c r="F64" s="15"/>
      <c r="G64" s="15"/>
      <c r="H64" s="67"/>
      <c r="I64" s="67"/>
      <c r="J64" s="15"/>
      <c r="K64" s="15"/>
      <c r="L64" s="67"/>
      <c r="M64" s="67"/>
      <c r="N64" s="15"/>
      <c r="O64" s="15"/>
      <c r="P64" s="15"/>
      <c r="Q64" s="15"/>
      <c r="R64" s="15"/>
    </row>
    <row r="65" spans="1:18" x14ac:dyDescent="0.25">
      <c r="A65" s="13"/>
      <c r="B65" s="4"/>
      <c r="C65" s="17"/>
      <c r="D65" s="17"/>
      <c r="E65" s="17"/>
      <c r="F65" s="17"/>
      <c r="G65" s="17"/>
      <c r="H65" s="17"/>
      <c r="I65" s="17"/>
      <c r="J65" s="17"/>
      <c r="K65" s="17"/>
      <c r="L65" s="17"/>
      <c r="M65" s="17"/>
      <c r="N65" s="17"/>
      <c r="O65" s="17"/>
      <c r="P65" s="17"/>
      <c r="Q65" s="17"/>
      <c r="R65" s="17"/>
    </row>
    <row r="66" spans="1:18" x14ac:dyDescent="0.25">
      <c r="A66" s="13"/>
      <c r="B66" s="89" t="s">
        <v>520</v>
      </c>
      <c r="C66" s="64" t="s">
        <v>178</v>
      </c>
      <c r="D66" s="4"/>
      <c r="E66" s="4"/>
      <c r="F66" s="4"/>
      <c r="G66" s="64"/>
      <c r="H66" s="4"/>
      <c r="I66" s="4"/>
      <c r="J66" s="4"/>
      <c r="K66" s="64"/>
      <c r="L66" s="4"/>
      <c r="M66" s="4"/>
      <c r="N66" s="4"/>
      <c r="O66" s="64"/>
      <c r="P66" s="4"/>
      <c r="Q66" s="4"/>
      <c r="R66" s="4"/>
    </row>
    <row r="67" spans="1:18" x14ac:dyDescent="0.25">
      <c r="A67" s="13"/>
      <c r="B67" s="24" t="s">
        <v>295</v>
      </c>
      <c r="C67" s="65" t="s">
        <v>178</v>
      </c>
      <c r="D67" s="26" t="s">
        <v>182</v>
      </c>
      <c r="E67" s="49">
        <v>21529</v>
      </c>
      <c r="F67" s="27" t="s">
        <v>178</v>
      </c>
      <c r="G67" s="65"/>
      <c r="H67" s="26" t="s">
        <v>182</v>
      </c>
      <c r="I67" s="49">
        <v>23570</v>
      </c>
      <c r="J67" s="27" t="s">
        <v>178</v>
      </c>
      <c r="K67" s="65"/>
      <c r="L67" s="26" t="s">
        <v>182</v>
      </c>
      <c r="M67" s="51" t="s">
        <v>546</v>
      </c>
      <c r="N67" s="27" t="s">
        <v>187</v>
      </c>
      <c r="O67" s="65"/>
      <c r="P67" s="26"/>
      <c r="Q67" s="51" t="s">
        <v>547</v>
      </c>
      <c r="R67" s="27" t="s">
        <v>505</v>
      </c>
    </row>
    <row r="68" spans="1:18" x14ac:dyDescent="0.25">
      <c r="A68" s="13"/>
      <c r="B68" s="36" t="s">
        <v>502</v>
      </c>
      <c r="C68" s="64" t="s">
        <v>178</v>
      </c>
      <c r="D68" s="12"/>
      <c r="E68" s="50">
        <v>25658</v>
      </c>
      <c r="F68" s="16" t="s">
        <v>178</v>
      </c>
      <c r="G68" s="64"/>
      <c r="H68" s="12"/>
      <c r="I68" s="50">
        <v>28712</v>
      </c>
      <c r="J68" s="16" t="s">
        <v>178</v>
      </c>
      <c r="K68" s="64"/>
      <c r="L68" s="12"/>
      <c r="M68" s="52" t="s">
        <v>548</v>
      </c>
      <c r="N68" s="16" t="s">
        <v>187</v>
      </c>
      <c r="O68" s="64"/>
      <c r="P68" s="12"/>
      <c r="Q68" s="52" t="s">
        <v>549</v>
      </c>
      <c r="R68" s="16" t="s">
        <v>505</v>
      </c>
    </row>
    <row r="69" spans="1:18" ht="15.75" thickBot="1" x14ac:dyDescent="0.3">
      <c r="A69" s="13"/>
      <c r="B69" s="24" t="s">
        <v>506</v>
      </c>
      <c r="C69" s="65" t="s">
        <v>178</v>
      </c>
      <c r="D69" s="26"/>
      <c r="E69" s="49">
        <v>24647</v>
      </c>
      <c r="F69" s="27" t="s">
        <v>178</v>
      </c>
      <c r="G69" s="65"/>
      <c r="H69" s="26"/>
      <c r="I69" s="49">
        <v>24558</v>
      </c>
      <c r="J69" s="27" t="s">
        <v>178</v>
      </c>
      <c r="K69" s="65"/>
      <c r="L69" s="26"/>
      <c r="M69" s="51">
        <v>89</v>
      </c>
      <c r="N69" s="27" t="s">
        <v>178</v>
      </c>
      <c r="O69" s="65"/>
      <c r="P69" s="26"/>
      <c r="Q69" s="51">
        <v>0.4</v>
      </c>
      <c r="R69" s="27" t="s">
        <v>501</v>
      </c>
    </row>
    <row r="70" spans="1:18" x14ac:dyDescent="0.25">
      <c r="A70" s="13"/>
      <c r="B70" s="15"/>
      <c r="C70" s="15" t="s">
        <v>178</v>
      </c>
      <c r="D70" s="66"/>
      <c r="E70" s="66"/>
      <c r="F70" s="15"/>
      <c r="G70" s="15"/>
      <c r="H70" s="66"/>
      <c r="I70" s="66"/>
      <c r="J70" s="15"/>
      <c r="K70" s="15"/>
      <c r="L70" s="66"/>
      <c r="M70" s="66"/>
      <c r="N70" s="15"/>
      <c r="O70" s="15"/>
      <c r="P70" s="15"/>
      <c r="Q70" s="15"/>
      <c r="R70" s="15"/>
    </row>
    <row r="71" spans="1:18" ht="15.75" thickBot="1" x14ac:dyDescent="0.3">
      <c r="A71" s="13"/>
      <c r="B71" s="2"/>
      <c r="C71" s="64" t="s">
        <v>178</v>
      </c>
      <c r="D71" s="10" t="s">
        <v>182</v>
      </c>
      <c r="E71" s="54">
        <v>71834</v>
      </c>
      <c r="F71" s="37" t="s">
        <v>178</v>
      </c>
      <c r="G71" s="64"/>
      <c r="H71" s="10" t="s">
        <v>182</v>
      </c>
      <c r="I71" s="54">
        <v>76840</v>
      </c>
      <c r="J71" s="37" t="s">
        <v>178</v>
      </c>
      <c r="K71" s="64"/>
      <c r="L71" s="10" t="s">
        <v>182</v>
      </c>
      <c r="M71" s="60" t="s">
        <v>550</v>
      </c>
      <c r="N71" s="37" t="s">
        <v>187</v>
      </c>
      <c r="O71" s="64"/>
      <c r="P71" s="12"/>
      <c r="Q71" s="52" t="s">
        <v>551</v>
      </c>
      <c r="R71" s="16" t="s">
        <v>505</v>
      </c>
    </row>
    <row r="72" spans="1:18" ht="15.75" thickTop="1" x14ac:dyDescent="0.25">
      <c r="A72" s="13"/>
      <c r="B72" s="15"/>
      <c r="C72" s="15" t="s">
        <v>178</v>
      </c>
      <c r="D72" s="67"/>
      <c r="E72" s="67"/>
      <c r="F72" s="15"/>
      <c r="G72" s="15"/>
      <c r="H72" s="67"/>
      <c r="I72" s="67"/>
      <c r="J72" s="15"/>
      <c r="K72" s="15"/>
      <c r="L72" s="67"/>
      <c r="M72" s="67"/>
      <c r="N72" s="15"/>
      <c r="O72" s="15"/>
      <c r="P72" s="15"/>
      <c r="Q72" s="15"/>
      <c r="R72" s="15"/>
    </row>
    <row r="73" spans="1:18" x14ac:dyDescent="0.25">
      <c r="A73" s="13"/>
      <c r="B73" s="19" t="s">
        <v>527</v>
      </c>
      <c r="C73" s="19"/>
      <c r="D73" s="19"/>
      <c r="E73" s="19"/>
      <c r="F73" s="19"/>
      <c r="G73" s="19"/>
      <c r="H73" s="19"/>
      <c r="I73" s="19"/>
      <c r="J73" s="19"/>
      <c r="K73" s="19"/>
      <c r="L73" s="19"/>
      <c r="M73" s="19"/>
      <c r="N73" s="19"/>
      <c r="O73" s="19"/>
      <c r="P73" s="19"/>
      <c r="Q73" s="19"/>
      <c r="R73" s="19"/>
    </row>
  </sheetData>
  <mergeCells count="67">
    <mergeCell ref="B73:R73"/>
    <mergeCell ref="B6:R6"/>
    <mergeCell ref="B7:R7"/>
    <mergeCell ref="B9:R9"/>
    <mergeCell ref="B11:R11"/>
    <mergeCell ref="B13:R13"/>
    <mergeCell ref="B14:R14"/>
    <mergeCell ref="C65:F65"/>
    <mergeCell ref="G65:J65"/>
    <mergeCell ref="K65:N65"/>
    <mergeCell ref="O65:R65"/>
    <mergeCell ref="A1:A2"/>
    <mergeCell ref="B1:R1"/>
    <mergeCell ref="B2:R2"/>
    <mergeCell ref="B3:R3"/>
    <mergeCell ref="A4:A73"/>
    <mergeCell ref="B4:R4"/>
    <mergeCell ref="O47:O48"/>
    <mergeCell ref="P47:Q48"/>
    <mergeCell ref="R47:R48"/>
    <mergeCell ref="C57:F57"/>
    <mergeCell ref="G57:J57"/>
    <mergeCell ref="K57:N57"/>
    <mergeCell ref="O57:R57"/>
    <mergeCell ref="H47:I47"/>
    <mergeCell ref="H48:I48"/>
    <mergeCell ref="J47:J48"/>
    <mergeCell ref="K47:K48"/>
    <mergeCell ref="L47:M48"/>
    <mergeCell ref="N47:N48"/>
    <mergeCell ref="B47:B48"/>
    <mergeCell ref="C47:C48"/>
    <mergeCell ref="D47:E47"/>
    <mergeCell ref="D48:E48"/>
    <mergeCell ref="F47:F48"/>
    <mergeCell ref="G47:G48"/>
    <mergeCell ref="C35:F35"/>
    <mergeCell ref="G35:J35"/>
    <mergeCell ref="K35:N35"/>
    <mergeCell ref="O35:R35"/>
    <mergeCell ref="D46:I46"/>
    <mergeCell ref="L46:M46"/>
    <mergeCell ref="P46:Q46"/>
    <mergeCell ref="B43:R43"/>
    <mergeCell ref="B44:R44"/>
    <mergeCell ref="P17:Q18"/>
    <mergeCell ref="R17:R18"/>
    <mergeCell ref="C27:F27"/>
    <mergeCell ref="G27:J27"/>
    <mergeCell ref="K27:N27"/>
    <mergeCell ref="O27:R27"/>
    <mergeCell ref="H18:I18"/>
    <mergeCell ref="J17:J18"/>
    <mergeCell ref="K17:K18"/>
    <mergeCell ref="L17:M18"/>
    <mergeCell ref="N17:N18"/>
    <mergeCell ref="O17:O18"/>
    <mergeCell ref="D16:I16"/>
    <mergeCell ref="L16:M16"/>
    <mergeCell ref="P16:Q16"/>
    <mergeCell ref="B17:B18"/>
    <mergeCell ref="C17:C18"/>
    <mergeCell ref="D17:E17"/>
    <mergeCell ref="D18:E18"/>
    <mergeCell ref="F17:F18"/>
    <mergeCell ref="G17:G18"/>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t="s">
        <v>5</v>
      </c>
    </row>
    <row r="4" spans="1:2" x14ac:dyDescent="0.25">
      <c r="A4" s="13" t="s">
        <v>552</v>
      </c>
      <c r="B4" s="4" t="s">
        <v>5</v>
      </c>
    </row>
    <row r="5" spans="1:2" x14ac:dyDescent="0.25">
      <c r="A5" s="13"/>
      <c r="B5" s="10" t="s">
        <v>554</v>
      </c>
    </row>
    <row r="6" spans="1:2" x14ac:dyDescent="0.25">
      <c r="A6" s="13"/>
      <c r="B6" s="11" t="s">
        <v>555</v>
      </c>
    </row>
    <row r="7" spans="1:2" ht="357.75" x14ac:dyDescent="0.25">
      <c r="A7" s="13"/>
      <c r="B7" s="12" t="s">
        <v>556</v>
      </c>
    </row>
    <row r="8" spans="1:2" x14ac:dyDescent="0.25">
      <c r="A8" s="13"/>
      <c r="B8" s="11" t="s">
        <v>106</v>
      </c>
    </row>
    <row r="9" spans="1:2" ht="306.75" x14ac:dyDescent="0.25">
      <c r="A9" s="13"/>
      <c r="B9" s="12" t="s">
        <v>557</v>
      </c>
    </row>
    <row r="10" spans="1:2" ht="102.75" x14ac:dyDescent="0.25">
      <c r="A10" s="13"/>
      <c r="B10" s="12" t="s">
        <v>558</v>
      </c>
    </row>
    <row r="11" spans="1:2" x14ac:dyDescent="0.25">
      <c r="A11" s="13"/>
      <c r="B11" s="15"/>
    </row>
    <row r="12" spans="1:2" ht="141" x14ac:dyDescent="0.25">
      <c r="A12" s="13"/>
      <c r="B12" s="12" t="s">
        <v>559</v>
      </c>
    </row>
    <row r="13" spans="1:2" ht="102.75" x14ac:dyDescent="0.25">
      <c r="A13" s="13"/>
      <c r="B13" s="12" t="s">
        <v>560</v>
      </c>
    </row>
    <row r="14" spans="1:2" ht="153.75" x14ac:dyDescent="0.25">
      <c r="A14" s="13"/>
      <c r="B14" s="12" t="s">
        <v>561</v>
      </c>
    </row>
    <row r="15" spans="1:2" ht="230.25" x14ac:dyDescent="0.25">
      <c r="A15" s="13"/>
      <c r="B15" s="12" t="s">
        <v>562</v>
      </c>
    </row>
    <row r="16" spans="1:2" ht="153.75" x14ac:dyDescent="0.25">
      <c r="A16" s="13"/>
      <c r="B16" s="12" t="s">
        <v>563</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8"/>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6" width="10.28515625" customWidth="1"/>
    <col min="7" max="7" width="36.5703125" customWidth="1"/>
    <col min="8" max="8" width="10.28515625" customWidth="1"/>
    <col min="9" max="9" width="36.5703125" customWidth="1"/>
    <col min="10" max="10" width="10.28515625" customWidth="1"/>
    <col min="11" max="11" width="9.5703125" customWidth="1"/>
    <col min="12" max="12" width="10.28515625" customWidth="1"/>
    <col min="13" max="13" width="36.5703125" customWidth="1"/>
    <col min="14" max="14" width="10.28515625" customWidth="1"/>
    <col min="15" max="15" width="9.5703125" customWidth="1"/>
    <col min="16" max="16" width="10.28515625" customWidth="1"/>
    <col min="17" max="17" width="36.5703125" customWidth="1"/>
    <col min="18" max="18" width="10.28515625" customWidth="1"/>
    <col min="19" max="19" width="36.5703125" customWidth="1"/>
    <col min="20" max="20" width="10.28515625" customWidth="1"/>
    <col min="21" max="21" width="36.5703125" customWidth="1"/>
    <col min="22" max="22" width="10.28515625" customWidth="1"/>
  </cols>
  <sheetData>
    <row r="1" spans="1:22" ht="15" customHeight="1" x14ac:dyDescent="0.25">
      <c r="A1" s="7" t="s">
        <v>5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6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564</v>
      </c>
      <c r="B4" s="17" t="s">
        <v>5</v>
      </c>
      <c r="C4" s="17"/>
      <c r="D4" s="17"/>
      <c r="E4" s="17"/>
      <c r="F4" s="17"/>
      <c r="G4" s="17"/>
      <c r="H4" s="17"/>
      <c r="I4" s="17"/>
      <c r="J4" s="17"/>
      <c r="K4" s="17"/>
      <c r="L4" s="17"/>
      <c r="M4" s="17"/>
      <c r="N4" s="17"/>
      <c r="O4" s="17"/>
      <c r="P4" s="17"/>
      <c r="Q4" s="17"/>
      <c r="R4" s="17"/>
      <c r="S4" s="17"/>
      <c r="T4" s="17"/>
      <c r="U4" s="17"/>
      <c r="V4" s="17"/>
    </row>
    <row r="5" spans="1:22" x14ac:dyDescent="0.25">
      <c r="A5" s="13"/>
      <c r="B5" s="45" t="s">
        <v>566</v>
      </c>
      <c r="C5" s="45"/>
      <c r="D5" s="45"/>
      <c r="E5" s="45"/>
      <c r="F5" s="45"/>
      <c r="G5" s="45"/>
      <c r="H5" s="45"/>
      <c r="I5" s="45"/>
      <c r="J5" s="45"/>
      <c r="K5" s="45"/>
      <c r="L5" s="45"/>
      <c r="M5" s="45"/>
      <c r="N5" s="45"/>
      <c r="O5" s="45"/>
      <c r="P5" s="45"/>
      <c r="Q5" s="45"/>
      <c r="R5" s="45"/>
      <c r="S5" s="45"/>
      <c r="T5" s="45"/>
      <c r="U5" s="45"/>
      <c r="V5" s="45"/>
    </row>
    <row r="6" spans="1:22" ht="25.5" customHeight="1" x14ac:dyDescent="0.25">
      <c r="A6" s="13"/>
      <c r="B6" s="19" t="s">
        <v>567</v>
      </c>
      <c r="C6" s="19"/>
      <c r="D6" s="19"/>
      <c r="E6" s="19"/>
      <c r="F6" s="19"/>
      <c r="G6" s="19"/>
      <c r="H6" s="19"/>
      <c r="I6" s="19"/>
      <c r="J6" s="19"/>
      <c r="K6" s="19"/>
      <c r="L6" s="19"/>
      <c r="M6" s="19"/>
      <c r="N6" s="19"/>
      <c r="O6" s="19"/>
      <c r="P6" s="19"/>
      <c r="Q6" s="19"/>
      <c r="R6" s="19"/>
      <c r="S6" s="19"/>
      <c r="T6" s="19"/>
      <c r="U6" s="19"/>
      <c r="V6" s="19"/>
    </row>
    <row r="7" spans="1:22" x14ac:dyDescent="0.25">
      <c r="A7" s="13"/>
      <c r="B7" s="20"/>
      <c r="C7" s="20"/>
      <c r="D7" s="20"/>
      <c r="E7" s="20"/>
      <c r="F7" s="20"/>
      <c r="G7" s="20"/>
      <c r="H7" s="20"/>
      <c r="I7" s="20"/>
      <c r="J7" s="20"/>
      <c r="K7" s="20"/>
      <c r="L7" s="20"/>
      <c r="M7" s="20"/>
      <c r="N7" s="20"/>
      <c r="O7" s="20"/>
      <c r="P7" s="20"/>
      <c r="Q7" s="20"/>
      <c r="R7" s="20"/>
      <c r="S7" s="20"/>
      <c r="T7" s="20"/>
      <c r="U7" s="20"/>
      <c r="V7" s="20"/>
    </row>
    <row r="8" spans="1:22" x14ac:dyDescent="0.25">
      <c r="A8" s="13"/>
      <c r="B8" s="96" t="s">
        <v>568</v>
      </c>
      <c r="C8" s="96"/>
      <c r="D8" s="96"/>
      <c r="E8" s="96"/>
      <c r="F8" s="96"/>
      <c r="G8" s="96"/>
      <c r="H8" s="96"/>
      <c r="I8" s="96"/>
      <c r="J8" s="96"/>
      <c r="K8" s="96"/>
      <c r="L8" s="96"/>
      <c r="M8" s="96"/>
      <c r="N8" s="96"/>
      <c r="O8" s="96"/>
      <c r="P8" s="96"/>
      <c r="Q8" s="96"/>
      <c r="R8" s="96"/>
      <c r="S8" s="96"/>
      <c r="T8" s="96"/>
      <c r="U8" s="96"/>
      <c r="V8" s="96"/>
    </row>
    <row r="9" spans="1:22" x14ac:dyDescent="0.25">
      <c r="A9" s="13"/>
      <c r="B9" s="96" t="s">
        <v>569</v>
      </c>
      <c r="C9" s="96"/>
      <c r="D9" s="96"/>
      <c r="E9" s="96"/>
      <c r="F9" s="96"/>
      <c r="G9" s="96"/>
      <c r="H9" s="96"/>
      <c r="I9" s="96"/>
      <c r="J9" s="96"/>
      <c r="K9" s="96"/>
      <c r="L9" s="96"/>
      <c r="M9" s="96"/>
      <c r="N9" s="96"/>
      <c r="O9" s="96"/>
      <c r="P9" s="96"/>
      <c r="Q9" s="96"/>
      <c r="R9" s="96"/>
      <c r="S9" s="96"/>
      <c r="T9" s="96"/>
      <c r="U9" s="96"/>
      <c r="V9" s="96"/>
    </row>
    <row r="10" spans="1:22" x14ac:dyDescent="0.25">
      <c r="A10" s="13"/>
      <c r="B10" s="96" t="s">
        <v>570</v>
      </c>
      <c r="C10" s="96"/>
      <c r="D10" s="96"/>
      <c r="E10" s="96"/>
      <c r="F10" s="96"/>
      <c r="G10" s="96"/>
      <c r="H10" s="96"/>
      <c r="I10" s="96"/>
      <c r="J10" s="96"/>
      <c r="K10" s="96"/>
      <c r="L10" s="96"/>
      <c r="M10" s="96"/>
      <c r="N10" s="96"/>
      <c r="O10" s="96"/>
      <c r="P10" s="96"/>
      <c r="Q10" s="96"/>
      <c r="R10" s="96"/>
      <c r="S10" s="96"/>
      <c r="T10" s="96"/>
      <c r="U10" s="96"/>
      <c r="V10" s="96"/>
    </row>
    <row r="11" spans="1:22" ht="15.75" x14ac:dyDescent="0.25">
      <c r="A11" s="13"/>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21"/>
      <c r="C13" s="21" t="s">
        <v>178</v>
      </c>
      <c r="D13" s="42"/>
      <c r="E13" s="42"/>
      <c r="F13" s="21"/>
      <c r="G13" s="21"/>
      <c r="H13" s="42"/>
      <c r="I13" s="42"/>
      <c r="J13" s="21"/>
      <c r="K13" s="21"/>
      <c r="L13" s="43" t="s">
        <v>571</v>
      </c>
      <c r="M13" s="43"/>
      <c r="N13" s="21"/>
      <c r="O13" s="21" t="s">
        <v>178</v>
      </c>
      <c r="P13" s="42"/>
      <c r="Q13" s="42"/>
      <c r="R13" s="21"/>
      <c r="S13" s="21"/>
      <c r="T13" s="42"/>
      <c r="U13" s="42"/>
      <c r="V13" s="21"/>
    </row>
    <row r="14" spans="1:22" ht="15.75" thickBot="1" x14ac:dyDescent="0.3">
      <c r="A14" s="13"/>
      <c r="B14" s="48" t="s">
        <v>177</v>
      </c>
      <c r="C14" s="21" t="s">
        <v>178</v>
      </c>
      <c r="D14" s="44" t="s">
        <v>572</v>
      </c>
      <c r="E14" s="44"/>
      <c r="F14" s="21"/>
      <c r="G14" s="21"/>
      <c r="H14" s="44" t="s">
        <v>573</v>
      </c>
      <c r="I14" s="44"/>
      <c r="J14" s="21"/>
      <c r="K14" s="21"/>
      <c r="L14" s="44" t="s">
        <v>573</v>
      </c>
      <c r="M14" s="44"/>
      <c r="N14" s="21"/>
      <c r="O14" s="21" t="s">
        <v>178</v>
      </c>
      <c r="P14" s="44" t="s">
        <v>574</v>
      </c>
      <c r="Q14" s="44"/>
      <c r="R14" s="21"/>
      <c r="S14" s="21"/>
      <c r="T14" s="44" t="s">
        <v>180</v>
      </c>
      <c r="U14" s="44"/>
      <c r="V14" s="21"/>
    </row>
    <row r="15" spans="1:22" x14ac:dyDescent="0.25">
      <c r="A15" s="13"/>
      <c r="B15" s="79" t="s">
        <v>29</v>
      </c>
      <c r="C15" s="26" t="s">
        <v>178</v>
      </c>
      <c r="D15" s="57" t="s">
        <v>182</v>
      </c>
      <c r="E15" s="74" t="s">
        <v>183</v>
      </c>
      <c r="F15" s="59" t="s">
        <v>178</v>
      </c>
      <c r="G15" s="26"/>
      <c r="H15" s="57" t="s">
        <v>182</v>
      </c>
      <c r="I15" s="74" t="s">
        <v>575</v>
      </c>
      <c r="J15" s="59" t="s">
        <v>178</v>
      </c>
      <c r="K15" s="26"/>
      <c r="L15" s="57" t="s">
        <v>182</v>
      </c>
      <c r="M15" s="74" t="s">
        <v>576</v>
      </c>
      <c r="N15" s="59" t="s">
        <v>178</v>
      </c>
      <c r="O15" s="26" t="s">
        <v>178</v>
      </c>
      <c r="P15" s="57" t="s">
        <v>182</v>
      </c>
      <c r="Q15" s="74" t="s">
        <v>577</v>
      </c>
      <c r="R15" s="59" t="s">
        <v>187</v>
      </c>
      <c r="S15" s="26"/>
      <c r="T15" s="57" t="s">
        <v>182</v>
      </c>
      <c r="U15" s="74" t="s">
        <v>578</v>
      </c>
      <c r="V15" s="59" t="s">
        <v>178</v>
      </c>
    </row>
    <row r="16" spans="1:22" ht="15.75" thickBot="1" x14ac:dyDescent="0.3">
      <c r="A16" s="13"/>
      <c r="B16" s="36" t="s">
        <v>30</v>
      </c>
      <c r="C16" s="12" t="s">
        <v>178</v>
      </c>
      <c r="D16" s="12"/>
      <c r="E16" s="52" t="s">
        <v>183</v>
      </c>
      <c r="F16" s="16" t="s">
        <v>178</v>
      </c>
      <c r="G16" s="12"/>
      <c r="H16" s="12"/>
      <c r="I16" s="50">
        <v>102699</v>
      </c>
      <c r="J16" s="16" t="s">
        <v>178</v>
      </c>
      <c r="K16" s="12"/>
      <c r="L16" s="12"/>
      <c r="M16" s="50">
        <v>18696</v>
      </c>
      <c r="N16" s="16" t="s">
        <v>178</v>
      </c>
      <c r="O16" s="12" t="s">
        <v>178</v>
      </c>
      <c r="P16" s="12"/>
      <c r="Q16" s="52" t="s">
        <v>579</v>
      </c>
      <c r="R16" s="16" t="s">
        <v>187</v>
      </c>
      <c r="S16" s="12"/>
      <c r="T16" s="12"/>
      <c r="U16" s="50">
        <v>114667</v>
      </c>
      <c r="V16" s="16" t="s">
        <v>178</v>
      </c>
    </row>
    <row r="17" spans="1:22" x14ac:dyDescent="0.25">
      <c r="A17" s="13"/>
      <c r="B17" s="34"/>
      <c r="C17" s="34" t="s">
        <v>178</v>
      </c>
      <c r="D17" s="35"/>
      <c r="E17" s="35"/>
      <c r="F17" s="34"/>
      <c r="G17" s="34"/>
      <c r="H17" s="35"/>
      <c r="I17" s="35"/>
      <c r="J17" s="34"/>
      <c r="K17" s="34"/>
      <c r="L17" s="35"/>
      <c r="M17" s="35"/>
      <c r="N17" s="34"/>
      <c r="O17" s="34" t="s">
        <v>178</v>
      </c>
      <c r="P17" s="35"/>
      <c r="Q17" s="35"/>
      <c r="R17" s="34"/>
      <c r="S17" s="34"/>
      <c r="T17" s="35"/>
      <c r="U17" s="35"/>
      <c r="V17" s="34"/>
    </row>
    <row r="18" spans="1:22" x14ac:dyDescent="0.25">
      <c r="A18" s="13"/>
      <c r="B18" s="93" t="s">
        <v>31</v>
      </c>
      <c r="C18" s="56" t="s">
        <v>178</v>
      </c>
      <c r="D18" s="57"/>
      <c r="E18" s="74" t="s">
        <v>183</v>
      </c>
      <c r="F18" s="59" t="s">
        <v>178</v>
      </c>
      <c r="G18" s="56"/>
      <c r="H18" s="57"/>
      <c r="I18" s="58">
        <v>81524</v>
      </c>
      <c r="J18" s="59" t="s">
        <v>178</v>
      </c>
      <c r="K18" s="56"/>
      <c r="L18" s="57"/>
      <c r="M18" s="58">
        <v>11475</v>
      </c>
      <c r="N18" s="59" t="s">
        <v>178</v>
      </c>
      <c r="O18" s="56" t="s">
        <v>178</v>
      </c>
      <c r="P18" s="57"/>
      <c r="Q18" s="74" t="s">
        <v>580</v>
      </c>
      <c r="R18" s="59" t="s">
        <v>187</v>
      </c>
      <c r="S18" s="56"/>
      <c r="T18" s="57"/>
      <c r="U18" s="58">
        <v>92884</v>
      </c>
      <c r="V18" s="59" t="s">
        <v>178</v>
      </c>
    </row>
    <row r="19" spans="1:22" x14ac:dyDescent="0.25">
      <c r="A19" s="13"/>
      <c r="B19" s="36" t="s">
        <v>32</v>
      </c>
      <c r="C19" s="21" t="s">
        <v>178</v>
      </c>
      <c r="D19" s="12"/>
      <c r="E19" s="52" t="s">
        <v>580</v>
      </c>
      <c r="F19" s="16" t="s">
        <v>187</v>
      </c>
      <c r="G19" s="21"/>
      <c r="H19" s="12"/>
      <c r="I19" s="50">
        <v>72996</v>
      </c>
      <c r="J19" s="16" t="s">
        <v>178</v>
      </c>
      <c r="K19" s="21"/>
      <c r="L19" s="12"/>
      <c r="M19" s="50">
        <v>8020</v>
      </c>
      <c r="N19" s="16" t="s">
        <v>178</v>
      </c>
      <c r="O19" s="21" t="s">
        <v>178</v>
      </c>
      <c r="P19" s="12"/>
      <c r="Q19" s="52" t="s">
        <v>183</v>
      </c>
      <c r="R19" s="16" t="s">
        <v>178</v>
      </c>
      <c r="S19" s="21"/>
      <c r="T19" s="12"/>
      <c r="U19" s="50">
        <v>80901</v>
      </c>
      <c r="V19" s="16" t="s">
        <v>178</v>
      </c>
    </row>
    <row r="20" spans="1:22" x14ac:dyDescent="0.25">
      <c r="A20" s="13"/>
      <c r="B20" s="24" t="s">
        <v>581</v>
      </c>
      <c r="C20" s="56" t="s">
        <v>178</v>
      </c>
      <c r="D20" s="26"/>
      <c r="E20" s="51" t="s">
        <v>183</v>
      </c>
      <c r="F20" s="27" t="s">
        <v>178</v>
      </c>
      <c r="G20" s="56"/>
      <c r="H20" s="26"/>
      <c r="I20" s="51" t="s">
        <v>435</v>
      </c>
      <c r="J20" s="27" t="s">
        <v>187</v>
      </c>
      <c r="K20" s="56"/>
      <c r="L20" s="26"/>
      <c r="M20" s="51" t="s">
        <v>183</v>
      </c>
      <c r="N20" s="27" t="s">
        <v>178</v>
      </c>
      <c r="O20" s="56" t="s">
        <v>178</v>
      </c>
      <c r="P20" s="26"/>
      <c r="Q20" s="51" t="s">
        <v>183</v>
      </c>
      <c r="R20" s="27" t="s">
        <v>178</v>
      </c>
      <c r="S20" s="56"/>
      <c r="T20" s="26"/>
      <c r="U20" s="51" t="s">
        <v>435</v>
      </c>
      <c r="V20" s="27" t="s">
        <v>187</v>
      </c>
    </row>
    <row r="21" spans="1:22" ht="15.75" thickBot="1" x14ac:dyDescent="0.3">
      <c r="A21" s="13"/>
      <c r="B21" s="36" t="s">
        <v>34</v>
      </c>
      <c r="C21" s="21" t="s">
        <v>178</v>
      </c>
      <c r="D21" s="12"/>
      <c r="E21" s="52" t="s">
        <v>183</v>
      </c>
      <c r="F21" s="16" t="s">
        <v>178</v>
      </c>
      <c r="G21" s="21"/>
      <c r="H21" s="12"/>
      <c r="I21" s="50">
        <v>7951</v>
      </c>
      <c r="J21" s="16" t="s">
        <v>178</v>
      </c>
      <c r="K21" s="21"/>
      <c r="L21" s="12"/>
      <c r="M21" s="52" t="s">
        <v>183</v>
      </c>
      <c r="N21" s="16" t="s">
        <v>178</v>
      </c>
      <c r="O21" s="21" t="s">
        <v>178</v>
      </c>
      <c r="P21" s="12"/>
      <c r="Q21" s="52" t="s">
        <v>183</v>
      </c>
      <c r="R21" s="16" t="s">
        <v>178</v>
      </c>
      <c r="S21" s="21"/>
      <c r="T21" s="12"/>
      <c r="U21" s="50">
        <v>7951</v>
      </c>
      <c r="V21" s="16" t="s">
        <v>178</v>
      </c>
    </row>
    <row r="22" spans="1:22" x14ac:dyDescent="0.25">
      <c r="A22" s="13"/>
      <c r="B22" s="34"/>
      <c r="C22" s="34" t="s">
        <v>178</v>
      </c>
      <c r="D22" s="35"/>
      <c r="E22" s="35"/>
      <c r="F22" s="34"/>
      <c r="G22" s="34"/>
      <c r="H22" s="35"/>
      <c r="I22" s="35"/>
      <c r="J22" s="34"/>
      <c r="K22" s="34"/>
      <c r="L22" s="35"/>
      <c r="M22" s="35"/>
      <c r="N22" s="34"/>
      <c r="O22" s="34" t="s">
        <v>178</v>
      </c>
      <c r="P22" s="35"/>
      <c r="Q22" s="35"/>
      <c r="R22" s="34"/>
      <c r="S22" s="34"/>
      <c r="T22" s="35"/>
      <c r="U22" s="35"/>
      <c r="V22" s="34"/>
    </row>
    <row r="23" spans="1:22" x14ac:dyDescent="0.25">
      <c r="A23" s="13"/>
      <c r="B23" s="93" t="s">
        <v>35</v>
      </c>
      <c r="C23" s="56" t="s">
        <v>178</v>
      </c>
      <c r="D23" s="57"/>
      <c r="E23" s="74">
        <v>115</v>
      </c>
      <c r="F23" s="59" t="s">
        <v>178</v>
      </c>
      <c r="G23" s="56"/>
      <c r="H23" s="57"/>
      <c r="I23" s="74">
        <v>646</v>
      </c>
      <c r="J23" s="59" t="s">
        <v>178</v>
      </c>
      <c r="K23" s="56"/>
      <c r="L23" s="57"/>
      <c r="M23" s="58">
        <v>3455</v>
      </c>
      <c r="N23" s="59" t="s">
        <v>178</v>
      </c>
      <c r="O23" s="56" t="s">
        <v>178</v>
      </c>
      <c r="P23" s="57"/>
      <c r="Q23" s="74" t="s">
        <v>580</v>
      </c>
      <c r="R23" s="59" t="s">
        <v>187</v>
      </c>
      <c r="S23" s="56"/>
      <c r="T23" s="57"/>
      <c r="U23" s="58">
        <v>4101</v>
      </c>
      <c r="V23" s="59" t="s">
        <v>178</v>
      </c>
    </row>
    <row r="24" spans="1:22" ht="15.75" thickBot="1" x14ac:dyDescent="0.3">
      <c r="A24" s="13"/>
      <c r="B24" s="36" t="s">
        <v>36</v>
      </c>
      <c r="C24" s="21" t="s">
        <v>178</v>
      </c>
      <c r="D24" s="12"/>
      <c r="E24" s="50">
        <v>38132</v>
      </c>
      <c r="F24" s="16" t="s">
        <v>178</v>
      </c>
      <c r="G24" s="21"/>
      <c r="H24" s="12"/>
      <c r="I24" s="50">
        <v>33805</v>
      </c>
      <c r="J24" s="16" t="s">
        <v>178</v>
      </c>
      <c r="K24" s="21"/>
      <c r="L24" s="12"/>
      <c r="M24" s="52">
        <v>256</v>
      </c>
      <c r="N24" s="16" t="s">
        <v>178</v>
      </c>
      <c r="O24" s="21" t="s">
        <v>178</v>
      </c>
      <c r="P24" s="12"/>
      <c r="Q24" s="52" t="s">
        <v>582</v>
      </c>
      <c r="R24" s="16" t="s">
        <v>187</v>
      </c>
      <c r="S24" s="21"/>
      <c r="T24" s="12"/>
      <c r="U24" s="50">
        <v>38587</v>
      </c>
      <c r="V24" s="16" t="s">
        <v>178</v>
      </c>
    </row>
    <row r="25" spans="1:22" x14ac:dyDescent="0.25">
      <c r="A25" s="13"/>
      <c r="B25" s="34"/>
      <c r="C25" s="34" t="s">
        <v>178</v>
      </c>
      <c r="D25" s="35"/>
      <c r="E25" s="35"/>
      <c r="F25" s="34"/>
      <c r="G25" s="34"/>
      <c r="H25" s="35"/>
      <c r="I25" s="35"/>
      <c r="J25" s="34"/>
      <c r="K25" s="34"/>
      <c r="L25" s="35"/>
      <c r="M25" s="35"/>
      <c r="N25" s="34"/>
      <c r="O25" s="34" t="s">
        <v>178</v>
      </c>
      <c r="P25" s="35"/>
      <c r="Q25" s="35"/>
      <c r="R25" s="34"/>
      <c r="S25" s="34"/>
      <c r="T25" s="35"/>
      <c r="U25" s="35"/>
      <c r="V25" s="34"/>
    </row>
    <row r="26" spans="1:22" x14ac:dyDescent="0.25">
      <c r="A26" s="13"/>
      <c r="B26" s="24" t="s">
        <v>37</v>
      </c>
      <c r="C26" s="56" t="s">
        <v>178</v>
      </c>
      <c r="D26" s="26"/>
      <c r="E26" s="51" t="s">
        <v>583</v>
      </c>
      <c r="F26" s="27" t="s">
        <v>187</v>
      </c>
      <c r="G26" s="56"/>
      <c r="H26" s="26"/>
      <c r="I26" s="51" t="s">
        <v>584</v>
      </c>
      <c r="J26" s="27" t="s">
        <v>187</v>
      </c>
      <c r="K26" s="56"/>
      <c r="L26" s="26"/>
      <c r="M26" s="49">
        <v>3199</v>
      </c>
      <c r="N26" s="27" t="s">
        <v>178</v>
      </c>
      <c r="O26" s="56" t="s">
        <v>178</v>
      </c>
      <c r="P26" s="26"/>
      <c r="Q26" s="49">
        <v>33491</v>
      </c>
      <c r="R26" s="27" t="s">
        <v>178</v>
      </c>
      <c r="S26" s="56"/>
      <c r="T26" s="26"/>
      <c r="U26" s="51" t="s">
        <v>585</v>
      </c>
      <c r="V26" s="27" t="s">
        <v>187</v>
      </c>
    </row>
    <row r="27" spans="1:22" ht="15.75" thickBot="1" x14ac:dyDescent="0.3">
      <c r="A27" s="13"/>
      <c r="B27" s="36" t="s">
        <v>586</v>
      </c>
      <c r="C27" s="21" t="s">
        <v>178</v>
      </c>
      <c r="D27" s="12"/>
      <c r="E27" s="50">
        <v>4882</v>
      </c>
      <c r="F27" s="16" t="s">
        <v>178</v>
      </c>
      <c r="G27" s="21"/>
      <c r="H27" s="12"/>
      <c r="I27" s="52" t="s">
        <v>587</v>
      </c>
      <c r="J27" s="16" t="s">
        <v>187</v>
      </c>
      <c r="K27" s="21"/>
      <c r="L27" s="12"/>
      <c r="M27" s="50">
        <v>1091</v>
      </c>
      <c r="N27" s="16" t="s">
        <v>178</v>
      </c>
      <c r="O27" s="21" t="s">
        <v>178</v>
      </c>
      <c r="P27" s="12"/>
      <c r="Q27" s="52" t="s">
        <v>438</v>
      </c>
      <c r="R27" s="16" t="s">
        <v>187</v>
      </c>
      <c r="S27" s="21"/>
      <c r="T27" s="12"/>
      <c r="U27" s="52" t="s">
        <v>588</v>
      </c>
      <c r="V27" s="16" t="s">
        <v>187</v>
      </c>
    </row>
    <row r="28" spans="1:22" x14ac:dyDescent="0.25">
      <c r="A28" s="13"/>
      <c r="B28" s="34"/>
      <c r="C28" s="34" t="s">
        <v>178</v>
      </c>
      <c r="D28" s="35"/>
      <c r="E28" s="35"/>
      <c r="F28" s="34"/>
      <c r="G28" s="34"/>
      <c r="H28" s="35"/>
      <c r="I28" s="35"/>
      <c r="J28" s="34"/>
      <c r="K28" s="34"/>
      <c r="L28" s="35"/>
      <c r="M28" s="35"/>
      <c r="N28" s="34"/>
      <c r="O28" s="34" t="s">
        <v>178</v>
      </c>
      <c r="P28" s="35"/>
      <c r="Q28" s="35"/>
      <c r="R28" s="34"/>
      <c r="S28" s="34"/>
      <c r="T28" s="35"/>
      <c r="U28" s="35"/>
      <c r="V28" s="34"/>
    </row>
    <row r="29" spans="1:22" x14ac:dyDescent="0.25">
      <c r="A29" s="13"/>
      <c r="B29" s="24" t="s">
        <v>589</v>
      </c>
      <c r="C29" s="56" t="s">
        <v>178</v>
      </c>
      <c r="D29" s="26"/>
      <c r="E29" s="51" t="s">
        <v>590</v>
      </c>
      <c r="F29" s="27" t="s">
        <v>187</v>
      </c>
      <c r="G29" s="56"/>
      <c r="H29" s="26"/>
      <c r="I29" s="51" t="s">
        <v>591</v>
      </c>
      <c r="J29" s="27" t="s">
        <v>187</v>
      </c>
      <c r="K29" s="56"/>
      <c r="L29" s="26"/>
      <c r="M29" s="49">
        <v>2108</v>
      </c>
      <c r="N29" s="27" t="s">
        <v>178</v>
      </c>
      <c r="O29" s="56" t="s">
        <v>178</v>
      </c>
      <c r="P29" s="26"/>
      <c r="Q29" s="49">
        <v>33536</v>
      </c>
      <c r="R29" s="27" t="s">
        <v>178</v>
      </c>
      <c r="S29" s="56"/>
      <c r="T29" s="26"/>
      <c r="U29" s="51" t="s">
        <v>592</v>
      </c>
      <c r="V29" s="27" t="s">
        <v>187</v>
      </c>
    </row>
    <row r="30" spans="1:22" ht="15.75" thickBot="1" x14ac:dyDescent="0.3">
      <c r="A30" s="13"/>
      <c r="B30" s="36" t="s">
        <v>593</v>
      </c>
      <c r="C30" s="21" t="s">
        <v>178</v>
      </c>
      <c r="D30" s="12"/>
      <c r="E30" s="52" t="s">
        <v>594</v>
      </c>
      <c r="F30" s="16" t="s">
        <v>187</v>
      </c>
      <c r="G30" s="21"/>
      <c r="H30" s="12"/>
      <c r="I30" s="52" t="s">
        <v>595</v>
      </c>
      <c r="J30" s="16" t="s">
        <v>187</v>
      </c>
      <c r="K30" s="21"/>
      <c r="L30" s="12"/>
      <c r="M30" s="52" t="s">
        <v>183</v>
      </c>
      <c r="N30" s="16" t="s">
        <v>178</v>
      </c>
      <c r="O30" s="21" t="s">
        <v>178</v>
      </c>
      <c r="P30" s="12"/>
      <c r="Q30" s="50">
        <v>17959</v>
      </c>
      <c r="R30" s="16" t="s">
        <v>178</v>
      </c>
      <c r="S30" s="21"/>
      <c r="T30" s="12"/>
      <c r="U30" s="52" t="s">
        <v>183</v>
      </c>
      <c r="V30" s="16" t="s">
        <v>178</v>
      </c>
    </row>
    <row r="31" spans="1:22" x14ac:dyDescent="0.25">
      <c r="A31" s="13"/>
      <c r="B31" s="34"/>
      <c r="C31" s="34" t="s">
        <v>178</v>
      </c>
      <c r="D31" s="35"/>
      <c r="E31" s="35"/>
      <c r="F31" s="34"/>
      <c r="G31" s="34"/>
      <c r="H31" s="35"/>
      <c r="I31" s="35"/>
      <c r="J31" s="34"/>
      <c r="K31" s="34"/>
      <c r="L31" s="35"/>
      <c r="M31" s="35"/>
      <c r="N31" s="34"/>
      <c r="O31" s="34" t="s">
        <v>178</v>
      </c>
      <c r="P31" s="35"/>
      <c r="Q31" s="35"/>
      <c r="R31" s="34"/>
      <c r="S31" s="34"/>
      <c r="T31" s="35"/>
      <c r="U31" s="35"/>
      <c r="V31" s="34"/>
    </row>
    <row r="32" spans="1:22" ht="15.75" thickBot="1" x14ac:dyDescent="0.3">
      <c r="A32" s="13"/>
      <c r="B32" s="79" t="s">
        <v>39</v>
      </c>
      <c r="C32" s="56" t="s">
        <v>178</v>
      </c>
      <c r="D32" s="57" t="s">
        <v>182</v>
      </c>
      <c r="E32" s="74" t="s">
        <v>592</v>
      </c>
      <c r="F32" s="59" t="s">
        <v>187</v>
      </c>
      <c r="G32" s="56"/>
      <c r="H32" s="57" t="s">
        <v>182</v>
      </c>
      <c r="I32" s="74" t="s">
        <v>596</v>
      </c>
      <c r="J32" s="59" t="s">
        <v>187</v>
      </c>
      <c r="K32" s="56"/>
      <c r="L32" s="57" t="s">
        <v>182</v>
      </c>
      <c r="M32" s="58">
        <v>2108</v>
      </c>
      <c r="N32" s="59" t="s">
        <v>178</v>
      </c>
      <c r="O32" s="56" t="s">
        <v>178</v>
      </c>
      <c r="P32" s="57" t="s">
        <v>182</v>
      </c>
      <c r="Q32" s="58">
        <v>15577</v>
      </c>
      <c r="R32" s="59" t="s">
        <v>178</v>
      </c>
      <c r="S32" s="56"/>
      <c r="T32" s="57" t="s">
        <v>182</v>
      </c>
      <c r="U32" s="74" t="s">
        <v>592</v>
      </c>
      <c r="V32" s="59" t="s">
        <v>187</v>
      </c>
    </row>
    <row r="33" spans="1:22" ht="15.75" thickTop="1" x14ac:dyDescent="0.25">
      <c r="A33" s="13"/>
      <c r="B33" s="34"/>
      <c r="C33" s="34" t="s">
        <v>178</v>
      </c>
      <c r="D33" s="40"/>
      <c r="E33" s="40"/>
      <c r="F33" s="34"/>
      <c r="G33" s="34"/>
      <c r="H33" s="40"/>
      <c r="I33" s="40"/>
      <c r="J33" s="34"/>
      <c r="K33" s="34"/>
      <c r="L33" s="40"/>
      <c r="M33" s="40"/>
      <c r="N33" s="34"/>
      <c r="O33" s="34" t="s">
        <v>178</v>
      </c>
      <c r="P33" s="40"/>
      <c r="Q33" s="40"/>
      <c r="R33" s="34"/>
      <c r="S33" s="34"/>
      <c r="T33" s="40"/>
      <c r="U33" s="40"/>
      <c r="V33" s="34"/>
    </row>
    <row r="34" spans="1:22" ht="15.75" thickBot="1" x14ac:dyDescent="0.3">
      <c r="A34" s="13"/>
      <c r="B34" s="94" t="s">
        <v>40</v>
      </c>
      <c r="C34" s="21" t="s">
        <v>178</v>
      </c>
      <c r="D34" s="10" t="s">
        <v>182</v>
      </c>
      <c r="E34" s="60" t="s">
        <v>597</v>
      </c>
      <c r="F34" s="37" t="s">
        <v>187</v>
      </c>
      <c r="G34" s="21"/>
      <c r="H34" s="10" t="s">
        <v>182</v>
      </c>
      <c r="I34" s="60" t="s">
        <v>598</v>
      </c>
      <c r="J34" s="37" t="s">
        <v>187</v>
      </c>
      <c r="K34" s="21"/>
      <c r="L34" s="10" t="s">
        <v>182</v>
      </c>
      <c r="M34" s="54">
        <v>3617</v>
      </c>
      <c r="N34" s="37" t="s">
        <v>178</v>
      </c>
      <c r="O34" s="21" t="s">
        <v>178</v>
      </c>
      <c r="P34" s="10" t="s">
        <v>182</v>
      </c>
      <c r="Q34" s="54">
        <v>13434</v>
      </c>
      <c r="R34" s="37" t="s">
        <v>178</v>
      </c>
      <c r="S34" s="21"/>
      <c r="T34" s="10" t="s">
        <v>182</v>
      </c>
      <c r="U34" s="60" t="s">
        <v>597</v>
      </c>
      <c r="V34" s="37" t="s">
        <v>187</v>
      </c>
    </row>
    <row r="35" spans="1:22" ht="15.75" thickTop="1" x14ac:dyDescent="0.25">
      <c r="A35" s="13"/>
      <c r="B35" s="34"/>
      <c r="C35" s="34" t="s">
        <v>178</v>
      </c>
      <c r="D35" s="40"/>
      <c r="E35" s="40"/>
      <c r="F35" s="34"/>
      <c r="G35" s="34"/>
      <c r="H35" s="40"/>
      <c r="I35" s="40"/>
      <c r="J35" s="34"/>
      <c r="K35" s="34"/>
      <c r="L35" s="40"/>
      <c r="M35" s="40"/>
      <c r="N35" s="34"/>
      <c r="O35" s="34" t="s">
        <v>178</v>
      </c>
      <c r="P35" s="40"/>
      <c r="Q35" s="40"/>
      <c r="R35" s="34"/>
      <c r="S35" s="34"/>
      <c r="T35" s="40"/>
      <c r="U35" s="40"/>
      <c r="V35" s="34"/>
    </row>
    <row r="36" spans="1:22" x14ac:dyDescent="0.25">
      <c r="A36" s="13"/>
      <c r="B36" s="96" t="s">
        <v>568</v>
      </c>
      <c r="C36" s="96"/>
      <c r="D36" s="96"/>
      <c r="E36" s="96"/>
      <c r="F36" s="96"/>
      <c r="G36" s="96"/>
      <c r="H36" s="96"/>
      <c r="I36" s="96"/>
      <c r="J36" s="96"/>
      <c r="K36" s="96"/>
      <c r="L36" s="96"/>
      <c r="M36" s="96"/>
      <c r="N36" s="96"/>
      <c r="O36" s="96"/>
      <c r="P36" s="96"/>
      <c r="Q36" s="96"/>
      <c r="R36" s="96"/>
      <c r="S36" s="96"/>
      <c r="T36" s="96"/>
      <c r="U36" s="96"/>
      <c r="V36" s="96"/>
    </row>
    <row r="37" spans="1:22" x14ac:dyDescent="0.25">
      <c r="A37" s="13"/>
      <c r="B37" s="96" t="s">
        <v>569</v>
      </c>
      <c r="C37" s="96"/>
      <c r="D37" s="96"/>
      <c r="E37" s="96"/>
      <c r="F37" s="96"/>
      <c r="G37" s="96"/>
      <c r="H37" s="96"/>
      <c r="I37" s="96"/>
      <c r="J37" s="96"/>
      <c r="K37" s="96"/>
      <c r="L37" s="96"/>
      <c r="M37" s="96"/>
      <c r="N37" s="96"/>
      <c r="O37" s="96"/>
      <c r="P37" s="96"/>
      <c r="Q37" s="96"/>
      <c r="R37" s="96"/>
      <c r="S37" s="96"/>
      <c r="T37" s="96"/>
      <c r="U37" s="96"/>
      <c r="V37" s="96"/>
    </row>
    <row r="38" spans="1:22" x14ac:dyDescent="0.25">
      <c r="A38" s="13"/>
      <c r="B38" s="96" t="s">
        <v>599</v>
      </c>
      <c r="C38" s="96"/>
      <c r="D38" s="96"/>
      <c r="E38" s="96"/>
      <c r="F38" s="96"/>
      <c r="G38" s="96"/>
      <c r="H38" s="96"/>
      <c r="I38" s="96"/>
      <c r="J38" s="96"/>
      <c r="K38" s="96"/>
      <c r="L38" s="96"/>
      <c r="M38" s="96"/>
      <c r="N38" s="96"/>
      <c r="O38" s="96"/>
      <c r="P38" s="96"/>
      <c r="Q38" s="96"/>
      <c r="R38" s="96"/>
      <c r="S38" s="96"/>
      <c r="T38" s="96"/>
      <c r="U38" s="96"/>
      <c r="V38" s="96"/>
    </row>
    <row r="39" spans="1:22" ht="15.75" x14ac:dyDescent="0.25">
      <c r="A39" s="13"/>
      <c r="B39" s="47"/>
      <c r="C39" s="47"/>
      <c r="D39" s="47"/>
      <c r="E39" s="47"/>
      <c r="F39" s="47"/>
      <c r="G39" s="47"/>
      <c r="H39" s="47"/>
      <c r="I39" s="47"/>
      <c r="J39" s="47"/>
      <c r="K39" s="47"/>
      <c r="L39" s="47"/>
      <c r="M39" s="47"/>
      <c r="N39" s="47"/>
      <c r="O39" s="47"/>
      <c r="P39" s="47"/>
      <c r="Q39" s="47"/>
      <c r="R39" s="47"/>
      <c r="S39" s="47"/>
      <c r="T39" s="47"/>
      <c r="U39" s="47"/>
      <c r="V39" s="47"/>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21"/>
      <c r="C41" s="21" t="s">
        <v>178</v>
      </c>
      <c r="D41" s="42"/>
      <c r="E41" s="42"/>
      <c r="F41" s="21"/>
      <c r="G41" s="21"/>
      <c r="H41" s="42"/>
      <c r="I41" s="42"/>
      <c r="J41" s="21"/>
      <c r="K41" s="21"/>
      <c r="L41" s="43" t="s">
        <v>571</v>
      </c>
      <c r="M41" s="43"/>
      <c r="N41" s="21"/>
      <c r="O41" s="21" t="s">
        <v>178</v>
      </c>
      <c r="P41" s="42"/>
      <c r="Q41" s="42"/>
      <c r="R41" s="21"/>
      <c r="S41" s="21"/>
      <c r="T41" s="42"/>
      <c r="U41" s="42"/>
      <c r="V41" s="21"/>
    </row>
    <row r="42" spans="1:22" ht="15.75" thickBot="1" x14ac:dyDescent="0.3">
      <c r="A42" s="13"/>
      <c r="B42" s="48" t="s">
        <v>177</v>
      </c>
      <c r="C42" s="21" t="s">
        <v>178</v>
      </c>
      <c r="D42" s="44" t="s">
        <v>572</v>
      </c>
      <c r="E42" s="44"/>
      <c r="F42" s="21"/>
      <c r="G42" s="21"/>
      <c r="H42" s="44" t="s">
        <v>573</v>
      </c>
      <c r="I42" s="44"/>
      <c r="J42" s="21"/>
      <c r="K42" s="21"/>
      <c r="L42" s="44" t="s">
        <v>573</v>
      </c>
      <c r="M42" s="44"/>
      <c r="N42" s="21"/>
      <c r="O42" s="21" t="s">
        <v>178</v>
      </c>
      <c r="P42" s="44" t="s">
        <v>574</v>
      </c>
      <c r="Q42" s="44"/>
      <c r="R42" s="21"/>
      <c r="S42" s="21"/>
      <c r="T42" s="44" t="s">
        <v>180</v>
      </c>
      <c r="U42" s="44"/>
      <c r="V42" s="21"/>
    </row>
    <row r="43" spans="1:22" x14ac:dyDescent="0.25">
      <c r="A43" s="13"/>
      <c r="B43" s="79" t="s">
        <v>29</v>
      </c>
      <c r="C43" s="26" t="s">
        <v>178</v>
      </c>
      <c r="D43" s="57" t="s">
        <v>182</v>
      </c>
      <c r="E43" s="74" t="s">
        <v>183</v>
      </c>
      <c r="F43" s="59" t="s">
        <v>178</v>
      </c>
      <c r="G43" s="26"/>
      <c r="H43" s="57" t="s">
        <v>182</v>
      </c>
      <c r="I43" s="58">
        <v>188861</v>
      </c>
      <c r="J43" s="59" t="s">
        <v>178</v>
      </c>
      <c r="K43" s="26"/>
      <c r="L43" s="57" t="s">
        <v>182</v>
      </c>
      <c r="M43" s="58">
        <v>21853</v>
      </c>
      <c r="N43" s="59" t="s">
        <v>178</v>
      </c>
      <c r="O43" s="26" t="s">
        <v>178</v>
      </c>
      <c r="P43" s="57" t="s">
        <v>182</v>
      </c>
      <c r="Q43" s="74" t="s">
        <v>600</v>
      </c>
      <c r="R43" s="59" t="s">
        <v>187</v>
      </c>
      <c r="S43" s="26"/>
      <c r="T43" s="57" t="s">
        <v>182</v>
      </c>
      <c r="U43" s="58">
        <v>206899</v>
      </c>
      <c r="V43" s="59" t="s">
        <v>178</v>
      </c>
    </row>
    <row r="44" spans="1:22" ht="15.75" thickBot="1" x14ac:dyDescent="0.3">
      <c r="A44" s="13"/>
      <c r="B44" s="36" t="s">
        <v>30</v>
      </c>
      <c r="C44" s="12" t="s">
        <v>178</v>
      </c>
      <c r="D44" s="12"/>
      <c r="E44" s="52" t="s">
        <v>183</v>
      </c>
      <c r="F44" s="16" t="s">
        <v>178</v>
      </c>
      <c r="G44" s="12"/>
      <c r="H44" s="12"/>
      <c r="I44" s="50">
        <v>98346</v>
      </c>
      <c r="J44" s="16" t="s">
        <v>178</v>
      </c>
      <c r="K44" s="12"/>
      <c r="L44" s="12"/>
      <c r="M44" s="50">
        <v>14839</v>
      </c>
      <c r="N44" s="16" t="s">
        <v>178</v>
      </c>
      <c r="O44" s="12" t="s">
        <v>178</v>
      </c>
      <c r="P44" s="12"/>
      <c r="Q44" s="52" t="s">
        <v>601</v>
      </c>
      <c r="R44" s="16" t="s">
        <v>187</v>
      </c>
      <c r="S44" s="12"/>
      <c r="T44" s="12"/>
      <c r="U44" s="50">
        <v>109394</v>
      </c>
      <c r="V44" s="16" t="s">
        <v>178</v>
      </c>
    </row>
    <row r="45" spans="1:22" x14ac:dyDescent="0.25">
      <c r="A45" s="13"/>
      <c r="B45" s="34"/>
      <c r="C45" s="34" t="s">
        <v>178</v>
      </c>
      <c r="D45" s="35"/>
      <c r="E45" s="35"/>
      <c r="F45" s="34"/>
      <c r="G45" s="34"/>
      <c r="H45" s="35"/>
      <c r="I45" s="35"/>
      <c r="J45" s="34"/>
      <c r="K45" s="34"/>
      <c r="L45" s="35"/>
      <c r="M45" s="35"/>
      <c r="N45" s="34"/>
      <c r="O45" s="34" t="s">
        <v>178</v>
      </c>
      <c r="P45" s="35"/>
      <c r="Q45" s="35"/>
      <c r="R45" s="34"/>
      <c r="S45" s="34"/>
      <c r="T45" s="35"/>
      <c r="U45" s="35"/>
      <c r="V45" s="34"/>
    </row>
    <row r="46" spans="1:22" x14ac:dyDescent="0.25">
      <c r="A46" s="13"/>
      <c r="B46" s="93" t="s">
        <v>31</v>
      </c>
      <c r="C46" s="56" t="s">
        <v>178</v>
      </c>
      <c r="D46" s="57"/>
      <c r="E46" s="74" t="s">
        <v>183</v>
      </c>
      <c r="F46" s="59" t="s">
        <v>178</v>
      </c>
      <c r="G46" s="56"/>
      <c r="H46" s="57"/>
      <c r="I46" s="58">
        <v>90515</v>
      </c>
      <c r="J46" s="59" t="s">
        <v>178</v>
      </c>
      <c r="K46" s="56"/>
      <c r="L46" s="57"/>
      <c r="M46" s="58">
        <v>7014</v>
      </c>
      <c r="N46" s="59" t="s">
        <v>178</v>
      </c>
      <c r="O46" s="56" t="s">
        <v>178</v>
      </c>
      <c r="P46" s="57"/>
      <c r="Q46" s="74" t="s">
        <v>602</v>
      </c>
      <c r="R46" s="59" t="s">
        <v>187</v>
      </c>
      <c r="S46" s="56"/>
      <c r="T46" s="57"/>
      <c r="U46" s="58">
        <v>97505</v>
      </c>
      <c r="V46" s="59" t="s">
        <v>178</v>
      </c>
    </row>
    <row r="47" spans="1:22" x14ac:dyDescent="0.25">
      <c r="A47" s="13"/>
      <c r="B47" s="36" t="s">
        <v>32</v>
      </c>
      <c r="C47" s="21" t="s">
        <v>178</v>
      </c>
      <c r="D47" s="12"/>
      <c r="E47" s="52">
        <v>433</v>
      </c>
      <c r="F47" s="16" t="s">
        <v>178</v>
      </c>
      <c r="G47" s="21"/>
      <c r="H47" s="12"/>
      <c r="I47" s="50">
        <v>81668</v>
      </c>
      <c r="J47" s="16" t="s">
        <v>178</v>
      </c>
      <c r="K47" s="21"/>
      <c r="L47" s="12"/>
      <c r="M47" s="50">
        <v>5366</v>
      </c>
      <c r="N47" s="16" t="s">
        <v>178</v>
      </c>
      <c r="O47" s="21" t="s">
        <v>178</v>
      </c>
      <c r="P47" s="12"/>
      <c r="Q47" s="52" t="s">
        <v>183</v>
      </c>
      <c r="R47" s="16" t="s">
        <v>178</v>
      </c>
      <c r="S47" s="21"/>
      <c r="T47" s="12"/>
      <c r="U47" s="50">
        <v>87467</v>
      </c>
      <c r="V47" s="16" t="s">
        <v>178</v>
      </c>
    </row>
    <row r="48" spans="1:22" x14ac:dyDescent="0.25">
      <c r="A48" s="13"/>
      <c r="B48" s="24" t="s">
        <v>581</v>
      </c>
      <c r="C48" s="56" t="s">
        <v>178</v>
      </c>
      <c r="D48" s="26"/>
      <c r="E48" s="51" t="s">
        <v>183</v>
      </c>
      <c r="F48" s="27" t="s">
        <v>178</v>
      </c>
      <c r="G48" s="56"/>
      <c r="H48" s="26"/>
      <c r="I48" s="51" t="s">
        <v>603</v>
      </c>
      <c r="J48" s="27" t="s">
        <v>187</v>
      </c>
      <c r="K48" s="56"/>
      <c r="L48" s="26"/>
      <c r="M48" s="51" t="s">
        <v>183</v>
      </c>
      <c r="N48" s="27" t="s">
        <v>178</v>
      </c>
      <c r="O48" s="56" t="s">
        <v>178</v>
      </c>
      <c r="P48" s="26"/>
      <c r="Q48" s="51" t="s">
        <v>183</v>
      </c>
      <c r="R48" s="27" t="s">
        <v>178</v>
      </c>
      <c r="S48" s="56"/>
      <c r="T48" s="26"/>
      <c r="U48" s="51" t="s">
        <v>603</v>
      </c>
      <c r="V48" s="27" t="s">
        <v>187</v>
      </c>
    </row>
    <row r="49" spans="1:22" ht="15.75" thickBot="1" x14ac:dyDescent="0.3">
      <c r="A49" s="13"/>
      <c r="B49" s="36" t="s">
        <v>34</v>
      </c>
      <c r="C49" s="21" t="s">
        <v>178</v>
      </c>
      <c r="D49" s="12"/>
      <c r="E49" s="52">
        <v>39</v>
      </c>
      <c r="F49" s="16" t="s">
        <v>178</v>
      </c>
      <c r="G49" s="21"/>
      <c r="H49" s="12"/>
      <c r="I49" s="50">
        <v>1899</v>
      </c>
      <c r="J49" s="16" t="s">
        <v>178</v>
      </c>
      <c r="K49" s="21"/>
      <c r="L49" s="12"/>
      <c r="M49" s="52" t="s">
        <v>183</v>
      </c>
      <c r="N49" s="16" t="s">
        <v>178</v>
      </c>
      <c r="O49" s="21" t="s">
        <v>178</v>
      </c>
      <c r="P49" s="12"/>
      <c r="Q49" s="52" t="s">
        <v>183</v>
      </c>
      <c r="R49" s="16" t="s">
        <v>178</v>
      </c>
      <c r="S49" s="21"/>
      <c r="T49" s="12"/>
      <c r="U49" s="50">
        <v>1938</v>
      </c>
      <c r="V49" s="16" t="s">
        <v>178</v>
      </c>
    </row>
    <row r="50" spans="1:22" x14ac:dyDescent="0.25">
      <c r="A50" s="13"/>
      <c r="B50" s="34"/>
      <c r="C50" s="34" t="s">
        <v>178</v>
      </c>
      <c r="D50" s="35"/>
      <c r="E50" s="35"/>
      <c r="F50" s="34"/>
      <c r="G50" s="34"/>
      <c r="H50" s="35"/>
      <c r="I50" s="35"/>
      <c r="J50" s="34"/>
      <c r="K50" s="34"/>
      <c r="L50" s="35"/>
      <c r="M50" s="35"/>
      <c r="N50" s="34"/>
      <c r="O50" s="34" t="s">
        <v>178</v>
      </c>
      <c r="P50" s="35"/>
      <c r="Q50" s="35"/>
      <c r="R50" s="34"/>
      <c r="S50" s="34"/>
      <c r="T50" s="35"/>
      <c r="U50" s="35"/>
      <c r="V50" s="34"/>
    </row>
    <row r="51" spans="1:22" x14ac:dyDescent="0.25">
      <c r="A51" s="13"/>
      <c r="B51" s="93" t="s">
        <v>511</v>
      </c>
      <c r="C51" s="56" t="s">
        <v>178</v>
      </c>
      <c r="D51" s="57"/>
      <c r="E51" s="74" t="s">
        <v>604</v>
      </c>
      <c r="F51" s="59" t="s">
        <v>187</v>
      </c>
      <c r="G51" s="56"/>
      <c r="H51" s="57"/>
      <c r="I51" s="58">
        <v>7097</v>
      </c>
      <c r="J51" s="59" t="s">
        <v>178</v>
      </c>
      <c r="K51" s="56"/>
      <c r="L51" s="57"/>
      <c r="M51" s="58">
        <v>1648</v>
      </c>
      <c r="N51" s="59" t="s">
        <v>178</v>
      </c>
      <c r="O51" s="56" t="s">
        <v>178</v>
      </c>
      <c r="P51" s="57"/>
      <c r="Q51" s="74" t="s">
        <v>602</v>
      </c>
      <c r="R51" s="59" t="s">
        <v>187</v>
      </c>
      <c r="S51" s="56"/>
      <c r="T51" s="57"/>
      <c r="U51" s="58">
        <v>8249</v>
      </c>
      <c r="V51" s="59" t="s">
        <v>178</v>
      </c>
    </row>
    <row r="52" spans="1:22" ht="15.75" thickBot="1" x14ac:dyDescent="0.3">
      <c r="A52" s="13"/>
      <c r="B52" s="36" t="s">
        <v>36</v>
      </c>
      <c r="C52" s="21" t="s">
        <v>178</v>
      </c>
      <c r="D52" s="12"/>
      <c r="E52" s="50">
        <v>38950</v>
      </c>
      <c r="F52" s="16" t="s">
        <v>178</v>
      </c>
      <c r="G52" s="21"/>
      <c r="H52" s="12"/>
      <c r="I52" s="50">
        <v>34489</v>
      </c>
      <c r="J52" s="16" t="s">
        <v>178</v>
      </c>
      <c r="K52" s="21"/>
      <c r="L52" s="12"/>
      <c r="M52" s="52">
        <v>35</v>
      </c>
      <c r="N52" s="16" t="s">
        <v>178</v>
      </c>
      <c r="O52" s="21" t="s">
        <v>178</v>
      </c>
      <c r="P52" s="12"/>
      <c r="Q52" s="52" t="s">
        <v>605</v>
      </c>
      <c r="R52" s="16" t="s">
        <v>187</v>
      </c>
      <c r="S52" s="21"/>
      <c r="T52" s="12"/>
      <c r="U52" s="50">
        <v>39453</v>
      </c>
      <c r="V52" s="16" t="s">
        <v>178</v>
      </c>
    </row>
    <row r="53" spans="1:22" x14ac:dyDescent="0.25">
      <c r="A53" s="13"/>
      <c r="B53" s="34"/>
      <c r="C53" s="34" t="s">
        <v>178</v>
      </c>
      <c r="D53" s="35"/>
      <c r="E53" s="35"/>
      <c r="F53" s="34"/>
      <c r="G53" s="34"/>
      <c r="H53" s="35"/>
      <c r="I53" s="35"/>
      <c r="J53" s="34"/>
      <c r="K53" s="34"/>
      <c r="L53" s="35"/>
      <c r="M53" s="35"/>
      <c r="N53" s="34"/>
      <c r="O53" s="34" t="s">
        <v>178</v>
      </c>
      <c r="P53" s="35"/>
      <c r="Q53" s="35"/>
      <c r="R53" s="34"/>
      <c r="S53" s="34"/>
      <c r="T53" s="35"/>
      <c r="U53" s="35"/>
      <c r="V53" s="34"/>
    </row>
    <row r="54" spans="1:22" x14ac:dyDescent="0.25">
      <c r="A54" s="13"/>
      <c r="B54" s="24" t="s">
        <v>37</v>
      </c>
      <c r="C54" s="56" t="s">
        <v>178</v>
      </c>
      <c r="D54" s="26"/>
      <c r="E54" s="51" t="s">
        <v>606</v>
      </c>
      <c r="F54" s="27" t="s">
        <v>187</v>
      </c>
      <c r="G54" s="56"/>
      <c r="H54" s="26"/>
      <c r="I54" s="51" t="s">
        <v>607</v>
      </c>
      <c r="J54" s="27" t="s">
        <v>187</v>
      </c>
      <c r="K54" s="56"/>
      <c r="L54" s="26"/>
      <c r="M54" s="49">
        <v>1613</v>
      </c>
      <c r="N54" s="27" t="s">
        <v>178</v>
      </c>
      <c r="O54" s="56" t="s">
        <v>178</v>
      </c>
      <c r="P54" s="26"/>
      <c r="Q54" s="49">
        <v>33997</v>
      </c>
      <c r="R54" s="27" t="s">
        <v>178</v>
      </c>
      <c r="S54" s="56"/>
      <c r="T54" s="26"/>
      <c r="U54" s="51" t="s">
        <v>608</v>
      </c>
      <c r="V54" s="27" t="s">
        <v>187</v>
      </c>
    </row>
    <row r="55" spans="1:22" ht="15.75" thickBot="1" x14ac:dyDescent="0.3">
      <c r="A55" s="13"/>
      <c r="B55" s="36" t="s">
        <v>38</v>
      </c>
      <c r="C55" s="21" t="s">
        <v>178</v>
      </c>
      <c r="D55" s="12"/>
      <c r="E55" s="52" t="s">
        <v>609</v>
      </c>
      <c r="F55" s="16" t="s">
        <v>187</v>
      </c>
      <c r="G55" s="21"/>
      <c r="H55" s="12"/>
      <c r="I55" s="52" t="s">
        <v>610</v>
      </c>
      <c r="J55" s="16" t="s">
        <v>187</v>
      </c>
      <c r="K55" s="21"/>
      <c r="L55" s="12"/>
      <c r="M55" s="52">
        <v>668</v>
      </c>
      <c r="N55" s="16" t="s">
        <v>178</v>
      </c>
      <c r="O55" s="21" t="s">
        <v>178</v>
      </c>
      <c r="P55" s="12"/>
      <c r="Q55" s="52" t="s">
        <v>611</v>
      </c>
      <c r="R55" s="16" t="s">
        <v>187</v>
      </c>
      <c r="S55" s="21"/>
      <c r="T55" s="12"/>
      <c r="U55" s="52" t="s">
        <v>612</v>
      </c>
      <c r="V55" s="16" t="s">
        <v>187</v>
      </c>
    </row>
    <row r="56" spans="1:22" x14ac:dyDescent="0.25">
      <c r="A56" s="13"/>
      <c r="B56" s="34"/>
      <c r="C56" s="34" t="s">
        <v>178</v>
      </c>
      <c r="D56" s="35"/>
      <c r="E56" s="35"/>
      <c r="F56" s="34"/>
      <c r="G56" s="34"/>
      <c r="H56" s="35"/>
      <c r="I56" s="35"/>
      <c r="J56" s="34"/>
      <c r="K56" s="34"/>
      <c r="L56" s="35"/>
      <c r="M56" s="35"/>
      <c r="N56" s="34"/>
      <c r="O56" s="34" t="s">
        <v>178</v>
      </c>
      <c r="P56" s="35"/>
      <c r="Q56" s="35"/>
      <c r="R56" s="34"/>
      <c r="S56" s="34"/>
      <c r="T56" s="35"/>
      <c r="U56" s="35"/>
      <c r="V56" s="34"/>
    </row>
    <row r="57" spans="1:22" x14ac:dyDescent="0.25">
      <c r="A57" s="13"/>
      <c r="B57" s="24" t="s">
        <v>589</v>
      </c>
      <c r="C57" s="56" t="s">
        <v>178</v>
      </c>
      <c r="D57" s="26"/>
      <c r="E57" s="51" t="s">
        <v>613</v>
      </c>
      <c r="F57" s="27" t="s">
        <v>187</v>
      </c>
      <c r="G57" s="56"/>
      <c r="H57" s="26"/>
      <c r="I57" s="51" t="s">
        <v>614</v>
      </c>
      <c r="J57" s="27" t="s">
        <v>187</v>
      </c>
      <c r="K57" s="56"/>
      <c r="L57" s="26"/>
      <c r="M57" s="51">
        <v>945</v>
      </c>
      <c r="N57" s="27" t="s">
        <v>178</v>
      </c>
      <c r="O57" s="56" t="s">
        <v>178</v>
      </c>
      <c r="P57" s="26"/>
      <c r="Q57" s="49">
        <v>34009</v>
      </c>
      <c r="R57" s="27" t="s">
        <v>178</v>
      </c>
      <c r="S57" s="56"/>
      <c r="T57" s="26"/>
      <c r="U57" s="51" t="s">
        <v>615</v>
      </c>
      <c r="V57" s="27" t="s">
        <v>187</v>
      </c>
    </row>
    <row r="58" spans="1:22" ht="15.75" thickBot="1" x14ac:dyDescent="0.3">
      <c r="A58" s="13"/>
      <c r="B58" s="36" t="s">
        <v>593</v>
      </c>
      <c r="C58" s="21" t="s">
        <v>178</v>
      </c>
      <c r="D58" s="12"/>
      <c r="E58" s="52" t="s">
        <v>616</v>
      </c>
      <c r="F58" s="16" t="s">
        <v>187</v>
      </c>
      <c r="G58" s="21"/>
      <c r="H58" s="12"/>
      <c r="I58" s="52" t="s">
        <v>617</v>
      </c>
      <c r="J58" s="16" t="s">
        <v>187</v>
      </c>
      <c r="K58" s="21"/>
      <c r="L58" s="12"/>
      <c r="M58" s="52" t="s">
        <v>183</v>
      </c>
      <c r="N58" s="16" t="s">
        <v>178</v>
      </c>
      <c r="O58" s="21" t="s">
        <v>178</v>
      </c>
      <c r="P58" s="12"/>
      <c r="Q58" s="50">
        <v>20526</v>
      </c>
      <c r="R58" s="16" t="s">
        <v>178</v>
      </c>
      <c r="S58" s="21"/>
      <c r="T58" s="12"/>
      <c r="U58" s="52" t="s">
        <v>183</v>
      </c>
      <c r="V58" s="16" t="s">
        <v>178</v>
      </c>
    </row>
    <row r="59" spans="1:22" x14ac:dyDescent="0.25">
      <c r="A59" s="13"/>
      <c r="B59" s="34"/>
      <c r="C59" s="34" t="s">
        <v>178</v>
      </c>
      <c r="D59" s="35"/>
      <c r="E59" s="35"/>
      <c r="F59" s="34"/>
      <c r="G59" s="34"/>
      <c r="H59" s="35"/>
      <c r="I59" s="35"/>
      <c r="J59" s="34"/>
      <c r="K59" s="34"/>
      <c r="L59" s="35"/>
      <c r="M59" s="35"/>
      <c r="N59" s="34"/>
      <c r="O59" s="34" t="s">
        <v>178</v>
      </c>
      <c r="P59" s="35"/>
      <c r="Q59" s="35"/>
      <c r="R59" s="34"/>
      <c r="S59" s="34"/>
      <c r="T59" s="35"/>
      <c r="U59" s="35"/>
      <c r="V59" s="34"/>
    </row>
    <row r="60" spans="1:22" ht="15.75" thickBot="1" x14ac:dyDescent="0.3">
      <c r="A60" s="13"/>
      <c r="B60" s="79" t="s">
        <v>39</v>
      </c>
      <c r="C60" s="56" t="s">
        <v>178</v>
      </c>
      <c r="D60" s="57" t="s">
        <v>182</v>
      </c>
      <c r="E60" s="74" t="s">
        <v>615</v>
      </c>
      <c r="F60" s="59" t="s">
        <v>187</v>
      </c>
      <c r="G60" s="56"/>
      <c r="H60" s="57" t="s">
        <v>182</v>
      </c>
      <c r="I60" s="74" t="s">
        <v>618</v>
      </c>
      <c r="J60" s="59" t="s">
        <v>187</v>
      </c>
      <c r="K60" s="56"/>
      <c r="L60" s="57" t="s">
        <v>182</v>
      </c>
      <c r="M60" s="74">
        <v>945</v>
      </c>
      <c r="N60" s="59" t="s">
        <v>178</v>
      </c>
      <c r="O60" s="56" t="s">
        <v>178</v>
      </c>
      <c r="P60" s="57" t="s">
        <v>182</v>
      </c>
      <c r="Q60" s="58">
        <v>13483</v>
      </c>
      <c r="R60" s="59" t="s">
        <v>178</v>
      </c>
      <c r="S60" s="56"/>
      <c r="T60" s="57" t="s">
        <v>182</v>
      </c>
      <c r="U60" s="74" t="s">
        <v>615</v>
      </c>
      <c r="V60" s="59" t="s">
        <v>187</v>
      </c>
    </row>
    <row r="61" spans="1:22" ht="15.75" thickTop="1" x14ac:dyDescent="0.25">
      <c r="A61" s="13"/>
      <c r="B61" s="34"/>
      <c r="C61" s="34" t="s">
        <v>178</v>
      </c>
      <c r="D61" s="40"/>
      <c r="E61" s="40"/>
      <c r="F61" s="34"/>
      <c r="G61" s="34"/>
      <c r="H61" s="40"/>
      <c r="I61" s="40"/>
      <c r="J61" s="34"/>
      <c r="K61" s="34"/>
      <c r="L61" s="40"/>
      <c r="M61" s="40"/>
      <c r="N61" s="34"/>
      <c r="O61" s="34" t="s">
        <v>178</v>
      </c>
      <c r="P61" s="40"/>
      <c r="Q61" s="40"/>
      <c r="R61" s="34"/>
      <c r="S61" s="34"/>
      <c r="T61" s="40"/>
      <c r="U61" s="40"/>
      <c r="V61" s="34"/>
    </row>
    <row r="62" spans="1:22" ht="15.75" thickBot="1" x14ac:dyDescent="0.3">
      <c r="A62" s="13"/>
      <c r="B62" s="94" t="s">
        <v>40</v>
      </c>
      <c r="C62" s="21" t="s">
        <v>178</v>
      </c>
      <c r="D62" s="10" t="s">
        <v>182</v>
      </c>
      <c r="E62" s="60" t="s">
        <v>619</v>
      </c>
      <c r="F62" s="37" t="s">
        <v>187</v>
      </c>
      <c r="G62" s="21"/>
      <c r="H62" s="10" t="s">
        <v>182</v>
      </c>
      <c r="I62" s="60" t="s">
        <v>620</v>
      </c>
      <c r="J62" s="37" t="s">
        <v>187</v>
      </c>
      <c r="K62" s="21"/>
      <c r="L62" s="10" t="s">
        <v>182</v>
      </c>
      <c r="M62" s="54">
        <v>1351</v>
      </c>
      <c r="N62" s="37" t="s">
        <v>178</v>
      </c>
      <c r="O62" s="21" t="s">
        <v>178</v>
      </c>
      <c r="P62" s="10" t="s">
        <v>182</v>
      </c>
      <c r="Q62" s="54">
        <v>12321</v>
      </c>
      <c r="R62" s="37" t="s">
        <v>178</v>
      </c>
      <c r="S62" s="21"/>
      <c r="T62" s="10" t="s">
        <v>182</v>
      </c>
      <c r="U62" s="60" t="s">
        <v>619</v>
      </c>
      <c r="V62" s="37" t="s">
        <v>187</v>
      </c>
    </row>
    <row r="63" spans="1:22" ht="15.75" thickTop="1" x14ac:dyDescent="0.25">
      <c r="A63" s="13"/>
      <c r="B63" s="34"/>
      <c r="C63" s="34" t="s">
        <v>178</v>
      </c>
      <c r="D63" s="40"/>
      <c r="E63" s="40"/>
      <c r="F63" s="34"/>
      <c r="G63" s="34"/>
      <c r="H63" s="40"/>
      <c r="I63" s="40"/>
      <c r="J63" s="34"/>
      <c r="K63" s="34"/>
      <c r="L63" s="40"/>
      <c r="M63" s="40"/>
      <c r="N63" s="34"/>
      <c r="O63" s="34" t="s">
        <v>178</v>
      </c>
      <c r="P63" s="40"/>
      <c r="Q63" s="40"/>
      <c r="R63" s="34"/>
      <c r="S63" s="34"/>
      <c r="T63" s="40"/>
      <c r="U63" s="40"/>
      <c r="V63" s="34"/>
    </row>
    <row r="64" spans="1:22" x14ac:dyDescent="0.25">
      <c r="A64" s="13"/>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3"/>
      <c r="B65" s="96" t="s">
        <v>621</v>
      </c>
      <c r="C65" s="96"/>
      <c r="D65" s="96"/>
      <c r="E65" s="96"/>
      <c r="F65" s="96"/>
      <c r="G65" s="96"/>
      <c r="H65" s="96"/>
      <c r="I65" s="96"/>
      <c r="J65" s="96"/>
      <c r="K65" s="96"/>
      <c r="L65" s="96"/>
      <c r="M65" s="96"/>
      <c r="N65" s="96"/>
      <c r="O65" s="96"/>
      <c r="P65" s="96"/>
      <c r="Q65" s="96"/>
      <c r="R65" s="96"/>
      <c r="S65" s="96"/>
      <c r="T65" s="96"/>
      <c r="U65" s="96"/>
      <c r="V65" s="96"/>
    </row>
    <row r="66" spans="1:22" x14ac:dyDescent="0.25">
      <c r="A66" s="13"/>
      <c r="B66" s="96" t="s">
        <v>622</v>
      </c>
      <c r="C66" s="96"/>
      <c r="D66" s="96"/>
      <c r="E66" s="96"/>
      <c r="F66" s="96"/>
      <c r="G66" s="96"/>
      <c r="H66" s="96"/>
      <c r="I66" s="96"/>
      <c r="J66" s="96"/>
      <c r="K66" s="96"/>
      <c r="L66" s="96"/>
      <c r="M66" s="96"/>
      <c r="N66" s="96"/>
      <c r="O66" s="96"/>
      <c r="P66" s="96"/>
      <c r="Q66" s="96"/>
      <c r="R66" s="96"/>
      <c r="S66" s="96"/>
      <c r="T66" s="96"/>
      <c r="U66" s="96"/>
      <c r="V66" s="96"/>
    </row>
    <row r="67" spans="1:22" ht="15.75" x14ac:dyDescent="0.25">
      <c r="A67" s="13"/>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x14ac:dyDescent="0.25">
      <c r="A69" s="13"/>
      <c r="B69" s="21"/>
      <c r="C69" s="21" t="s">
        <v>178</v>
      </c>
      <c r="D69" s="42"/>
      <c r="E69" s="42"/>
      <c r="F69" s="21"/>
      <c r="G69" s="21"/>
      <c r="H69" s="42"/>
      <c r="I69" s="42"/>
      <c r="J69" s="21"/>
      <c r="K69" s="21"/>
      <c r="L69" s="43" t="s">
        <v>571</v>
      </c>
      <c r="M69" s="43"/>
      <c r="N69" s="21"/>
      <c r="O69" s="21" t="s">
        <v>178</v>
      </c>
      <c r="P69" s="42"/>
      <c r="Q69" s="42"/>
      <c r="R69" s="21"/>
      <c r="S69" s="21"/>
      <c r="T69" s="42"/>
      <c r="U69" s="42"/>
      <c r="V69" s="21"/>
    </row>
    <row r="70" spans="1:22" ht="15.75" thickBot="1" x14ac:dyDescent="0.3">
      <c r="A70" s="13"/>
      <c r="B70" s="48" t="s">
        <v>177</v>
      </c>
      <c r="C70" s="21" t="s">
        <v>178</v>
      </c>
      <c r="D70" s="44" t="s">
        <v>572</v>
      </c>
      <c r="E70" s="44"/>
      <c r="F70" s="21"/>
      <c r="G70" s="21"/>
      <c r="H70" s="44" t="s">
        <v>573</v>
      </c>
      <c r="I70" s="44"/>
      <c r="J70" s="21"/>
      <c r="K70" s="21"/>
      <c r="L70" s="44" t="s">
        <v>573</v>
      </c>
      <c r="M70" s="44"/>
      <c r="N70" s="21"/>
      <c r="O70" s="21" t="s">
        <v>178</v>
      </c>
      <c r="P70" s="44" t="s">
        <v>574</v>
      </c>
      <c r="Q70" s="44"/>
      <c r="R70" s="21"/>
      <c r="S70" s="21"/>
      <c r="T70" s="44" t="s">
        <v>180</v>
      </c>
      <c r="U70" s="44"/>
      <c r="V70" s="21"/>
    </row>
    <row r="71" spans="1:22" x14ac:dyDescent="0.25">
      <c r="A71" s="13"/>
      <c r="B71" s="79" t="s">
        <v>29</v>
      </c>
      <c r="C71" s="26" t="s">
        <v>178</v>
      </c>
      <c r="D71" s="57" t="s">
        <v>182</v>
      </c>
      <c r="E71" s="74" t="s">
        <v>183</v>
      </c>
      <c r="F71" s="59" t="s">
        <v>178</v>
      </c>
      <c r="G71" s="26"/>
      <c r="H71" s="57" t="s">
        <v>182</v>
      </c>
      <c r="I71" s="74" t="s">
        <v>623</v>
      </c>
      <c r="J71" s="59" t="s">
        <v>178</v>
      </c>
      <c r="K71" s="26"/>
      <c r="L71" s="57" t="s">
        <v>182</v>
      </c>
      <c r="M71" s="74" t="s">
        <v>624</v>
      </c>
      <c r="N71" s="59" t="s">
        <v>178</v>
      </c>
      <c r="O71" s="26" t="s">
        <v>178</v>
      </c>
      <c r="P71" s="57" t="s">
        <v>182</v>
      </c>
      <c r="Q71" s="74" t="s">
        <v>625</v>
      </c>
      <c r="R71" s="59" t="s">
        <v>187</v>
      </c>
      <c r="S71" s="26"/>
      <c r="T71" s="57" t="s">
        <v>182</v>
      </c>
      <c r="U71" s="74" t="s">
        <v>626</v>
      </c>
      <c r="V71" s="59" t="s">
        <v>178</v>
      </c>
    </row>
    <row r="72" spans="1:22" ht="15.75" thickBot="1" x14ac:dyDescent="0.3">
      <c r="A72" s="13"/>
      <c r="B72" s="36" t="s">
        <v>30</v>
      </c>
      <c r="C72" s="12" t="s">
        <v>178</v>
      </c>
      <c r="D72" s="12"/>
      <c r="E72" s="52" t="s">
        <v>183</v>
      </c>
      <c r="F72" s="16" t="s">
        <v>178</v>
      </c>
      <c r="G72" s="12"/>
      <c r="H72" s="12"/>
      <c r="I72" s="50">
        <v>398100</v>
      </c>
      <c r="J72" s="16" t="s">
        <v>178</v>
      </c>
      <c r="K72" s="12"/>
      <c r="L72" s="12"/>
      <c r="M72" s="50">
        <v>44578</v>
      </c>
      <c r="N72" s="16" t="s">
        <v>178</v>
      </c>
      <c r="O72" s="12" t="s">
        <v>178</v>
      </c>
      <c r="P72" s="12"/>
      <c r="Q72" s="52" t="s">
        <v>627</v>
      </c>
      <c r="R72" s="16" t="s">
        <v>187</v>
      </c>
      <c r="S72" s="12"/>
      <c r="T72" s="12"/>
      <c r="U72" s="50">
        <v>425173</v>
      </c>
      <c r="V72" s="16" t="s">
        <v>178</v>
      </c>
    </row>
    <row r="73" spans="1:22" x14ac:dyDescent="0.25">
      <c r="A73" s="13"/>
      <c r="B73" s="34"/>
      <c r="C73" s="34" t="s">
        <v>178</v>
      </c>
      <c r="D73" s="35"/>
      <c r="E73" s="35"/>
      <c r="F73" s="34"/>
      <c r="G73" s="34"/>
      <c r="H73" s="35"/>
      <c r="I73" s="35"/>
      <c r="J73" s="34"/>
      <c r="K73" s="34"/>
      <c r="L73" s="35"/>
      <c r="M73" s="35"/>
      <c r="N73" s="34"/>
      <c r="O73" s="34" t="s">
        <v>178</v>
      </c>
      <c r="P73" s="35"/>
      <c r="Q73" s="35"/>
      <c r="R73" s="34"/>
      <c r="S73" s="34"/>
      <c r="T73" s="35"/>
      <c r="U73" s="35"/>
      <c r="V73" s="34"/>
    </row>
    <row r="74" spans="1:22" x14ac:dyDescent="0.25">
      <c r="A74" s="13"/>
      <c r="B74" s="93" t="s">
        <v>31</v>
      </c>
      <c r="C74" s="56" t="s">
        <v>178</v>
      </c>
      <c r="D74" s="57"/>
      <c r="E74" s="74" t="s">
        <v>183</v>
      </c>
      <c r="F74" s="59" t="s">
        <v>178</v>
      </c>
      <c r="G74" s="56"/>
      <c r="H74" s="57"/>
      <c r="I74" s="58">
        <v>444081</v>
      </c>
      <c r="J74" s="59" t="s">
        <v>178</v>
      </c>
      <c r="K74" s="56"/>
      <c r="L74" s="57"/>
      <c r="M74" s="58">
        <v>31706</v>
      </c>
      <c r="N74" s="59" t="s">
        <v>178</v>
      </c>
      <c r="O74" s="56" t="s">
        <v>178</v>
      </c>
      <c r="P74" s="57"/>
      <c r="Q74" s="74">
        <v>63</v>
      </c>
      <c r="R74" s="59" t="s">
        <v>178</v>
      </c>
      <c r="S74" s="56"/>
      <c r="T74" s="57"/>
      <c r="U74" s="58">
        <v>475850</v>
      </c>
      <c r="V74" s="59" t="s">
        <v>178</v>
      </c>
    </row>
    <row r="75" spans="1:22" x14ac:dyDescent="0.25">
      <c r="A75" s="13"/>
      <c r="B75" s="36" t="s">
        <v>32</v>
      </c>
      <c r="C75" s="21" t="s">
        <v>178</v>
      </c>
      <c r="D75" s="12"/>
      <c r="E75" s="52" t="s">
        <v>628</v>
      </c>
      <c r="F75" s="16" t="s">
        <v>187</v>
      </c>
      <c r="G75" s="21"/>
      <c r="H75" s="12"/>
      <c r="I75" s="50">
        <v>287014</v>
      </c>
      <c r="J75" s="16" t="s">
        <v>178</v>
      </c>
      <c r="K75" s="21"/>
      <c r="L75" s="12"/>
      <c r="M75" s="50">
        <v>23303</v>
      </c>
      <c r="N75" s="16" t="s">
        <v>178</v>
      </c>
      <c r="O75" s="21" t="s">
        <v>178</v>
      </c>
      <c r="P75" s="12"/>
      <c r="Q75" s="52" t="s">
        <v>183</v>
      </c>
      <c r="R75" s="16" t="s">
        <v>178</v>
      </c>
      <c r="S75" s="21"/>
      <c r="T75" s="12"/>
      <c r="U75" s="50">
        <v>309950</v>
      </c>
      <c r="V75" s="16" t="s">
        <v>178</v>
      </c>
    </row>
    <row r="76" spans="1:22" x14ac:dyDescent="0.25">
      <c r="A76" s="13"/>
      <c r="B76" s="24" t="s">
        <v>581</v>
      </c>
      <c r="C76" s="56" t="s">
        <v>178</v>
      </c>
      <c r="D76" s="26"/>
      <c r="E76" s="51" t="s">
        <v>183</v>
      </c>
      <c r="F76" s="27" t="s">
        <v>178</v>
      </c>
      <c r="G76" s="56"/>
      <c r="H76" s="26"/>
      <c r="I76" s="51" t="s">
        <v>629</v>
      </c>
      <c r="J76" s="27" t="s">
        <v>187</v>
      </c>
      <c r="K76" s="56"/>
      <c r="L76" s="26"/>
      <c r="M76" s="51" t="s">
        <v>183</v>
      </c>
      <c r="N76" s="27" t="s">
        <v>178</v>
      </c>
      <c r="O76" s="56" t="s">
        <v>178</v>
      </c>
      <c r="P76" s="26"/>
      <c r="Q76" s="51" t="s">
        <v>183</v>
      </c>
      <c r="R76" s="27" t="s">
        <v>178</v>
      </c>
      <c r="S76" s="56"/>
      <c r="T76" s="26"/>
      <c r="U76" s="51" t="s">
        <v>629</v>
      </c>
      <c r="V76" s="27" t="s">
        <v>187</v>
      </c>
    </row>
    <row r="77" spans="1:22" ht="15.75" thickBot="1" x14ac:dyDescent="0.3">
      <c r="A77" s="13"/>
      <c r="B77" s="36" t="s">
        <v>34</v>
      </c>
      <c r="C77" s="21" t="s">
        <v>178</v>
      </c>
      <c r="D77" s="12"/>
      <c r="E77" s="52" t="s">
        <v>183</v>
      </c>
      <c r="F77" s="16" t="s">
        <v>178</v>
      </c>
      <c r="G77" s="21"/>
      <c r="H77" s="12"/>
      <c r="I77" s="50">
        <v>11481</v>
      </c>
      <c r="J77" s="16" t="s">
        <v>178</v>
      </c>
      <c r="K77" s="21"/>
      <c r="L77" s="12"/>
      <c r="M77" s="52" t="s">
        <v>183</v>
      </c>
      <c r="N77" s="16" t="s">
        <v>178</v>
      </c>
      <c r="O77" s="21" t="s">
        <v>178</v>
      </c>
      <c r="P77" s="12"/>
      <c r="Q77" s="52" t="s">
        <v>183</v>
      </c>
      <c r="R77" s="16" t="s">
        <v>178</v>
      </c>
      <c r="S77" s="21"/>
      <c r="T77" s="12"/>
      <c r="U77" s="50">
        <v>11481</v>
      </c>
      <c r="V77" s="16" t="s">
        <v>178</v>
      </c>
    </row>
    <row r="78" spans="1:22" x14ac:dyDescent="0.25">
      <c r="A78" s="13"/>
      <c r="B78" s="34"/>
      <c r="C78" s="34" t="s">
        <v>178</v>
      </c>
      <c r="D78" s="35"/>
      <c r="E78" s="35"/>
      <c r="F78" s="34"/>
      <c r="G78" s="34"/>
      <c r="H78" s="35"/>
      <c r="I78" s="35"/>
      <c r="J78" s="34"/>
      <c r="K78" s="34"/>
      <c r="L78" s="35"/>
      <c r="M78" s="35"/>
      <c r="N78" s="34"/>
      <c r="O78" s="34" t="s">
        <v>178</v>
      </c>
      <c r="P78" s="35"/>
      <c r="Q78" s="35"/>
      <c r="R78" s="34"/>
      <c r="S78" s="34"/>
      <c r="T78" s="35"/>
      <c r="U78" s="35"/>
      <c r="V78" s="34"/>
    </row>
    <row r="79" spans="1:22" x14ac:dyDescent="0.25">
      <c r="A79" s="13"/>
      <c r="B79" s="93" t="s">
        <v>35</v>
      </c>
      <c r="C79" s="56" t="s">
        <v>178</v>
      </c>
      <c r="D79" s="57"/>
      <c r="E79" s="74">
        <v>367</v>
      </c>
      <c r="F79" s="59" t="s">
        <v>178</v>
      </c>
      <c r="G79" s="56"/>
      <c r="H79" s="57"/>
      <c r="I79" s="58">
        <v>145628</v>
      </c>
      <c r="J79" s="59" t="s">
        <v>178</v>
      </c>
      <c r="K79" s="56"/>
      <c r="L79" s="57"/>
      <c r="M79" s="58">
        <v>8403</v>
      </c>
      <c r="N79" s="59" t="s">
        <v>178</v>
      </c>
      <c r="O79" s="56" t="s">
        <v>178</v>
      </c>
      <c r="P79" s="57"/>
      <c r="Q79" s="74">
        <v>63</v>
      </c>
      <c r="R79" s="59" t="s">
        <v>178</v>
      </c>
      <c r="S79" s="56"/>
      <c r="T79" s="57"/>
      <c r="U79" s="58">
        <v>154461</v>
      </c>
      <c r="V79" s="59" t="s">
        <v>178</v>
      </c>
    </row>
    <row r="80" spans="1:22" ht="15.75" thickBot="1" x14ac:dyDescent="0.3">
      <c r="A80" s="13"/>
      <c r="B80" s="36" t="s">
        <v>36</v>
      </c>
      <c r="C80" s="21" t="s">
        <v>178</v>
      </c>
      <c r="D80" s="12"/>
      <c r="E80" s="50">
        <v>114891</v>
      </c>
      <c r="F80" s="16" t="s">
        <v>178</v>
      </c>
      <c r="G80" s="21"/>
      <c r="H80" s="12"/>
      <c r="I80" s="50">
        <v>100896</v>
      </c>
      <c r="J80" s="16" t="s">
        <v>178</v>
      </c>
      <c r="K80" s="21"/>
      <c r="L80" s="12"/>
      <c r="M80" s="52">
        <v>353</v>
      </c>
      <c r="N80" s="16" t="s">
        <v>178</v>
      </c>
      <c r="O80" s="21" t="s">
        <v>178</v>
      </c>
      <c r="P80" s="12"/>
      <c r="Q80" s="52" t="s">
        <v>630</v>
      </c>
      <c r="R80" s="16" t="s">
        <v>187</v>
      </c>
      <c r="S80" s="21"/>
      <c r="T80" s="12"/>
      <c r="U80" s="50">
        <v>116361</v>
      </c>
      <c r="V80" s="16" t="s">
        <v>178</v>
      </c>
    </row>
    <row r="81" spans="1:22" x14ac:dyDescent="0.25">
      <c r="A81" s="13"/>
      <c r="B81" s="34"/>
      <c r="C81" s="34" t="s">
        <v>178</v>
      </c>
      <c r="D81" s="35"/>
      <c r="E81" s="35"/>
      <c r="F81" s="34"/>
      <c r="G81" s="34"/>
      <c r="H81" s="35"/>
      <c r="I81" s="35"/>
      <c r="J81" s="34"/>
      <c r="K81" s="34"/>
      <c r="L81" s="35"/>
      <c r="M81" s="35"/>
      <c r="N81" s="34"/>
      <c r="O81" s="34" t="s">
        <v>178</v>
      </c>
      <c r="P81" s="35"/>
      <c r="Q81" s="35"/>
      <c r="R81" s="34"/>
      <c r="S81" s="34"/>
      <c r="T81" s="35"/>
      <c r="U81" s="35"/>
      <c r="V81" s="34"/>
    </row>
    <row r="82" spans="1:22" x14ac:dyDescent="0.25">
      <c r="A82" s="13"/>
      <c r="B82" s="24" t="s">
        <v>37</v>
      </c>
      <c r="C82" s="56" t="s">
        <v>178</v>
      </c>
      <c r="D82" s="26"/>
      <c r="E82" s="51" t="s">
        <v>631</v>
      </c>
      <c r="F82" s="27" t="s">
        <v>187</v>
      </c>
      <c r="G82" s="56"/>
      <c r="H82" s="26"/>
      <c r="I82" s="49">
        <v>44732</v>
      </c>
      <c r="J82" s="27" t="s">
        <v>178</v>
      </c>
      <c r="K82" s="56"/>
      <c r="L82" s="26"/>
      <c r="M82" s="49">
        <v>8050</v>
      </c>
      <c r="N82" s="27" t="s">
        <v>178</v>
      </c>
      <c r="O82" s="56" t="s">
        <v>178</v>
      </c>
      <c r="P82" s="26"/>
      <c r="Q82" s="49">
        <v>99842</v>
      </c>
      <c r="R82" s="27" t="s">
        <v>178</v>
      </c>
      <c r="S82" s="56"/>
      <c r="T82" s="26"/>
      <c r="U82" s="49">
        <v>38100</v>
      </c>
      <c r="V82" s="27" t="s">
        <v>178</v>
      </c>
    </row>
    <row r="83" spans="1:22" ht="15.75" thickBot="1" x14ac:dyDescent="0.3">
      <c r="A83" s="13"/>
      <c r="B83" s="36" t="s">
        <v>632</v>
      </c>
      <c r="C83" s="21" t="s">
        <v>178</v>
      </c>
      <c r="D83" s="12"/>
      <c r="E83" s="50">
        <v>6115</v>
      </c>
      <c r="F83" s="16" t="s">
        <v>178</v>
      </c>
      <c r="G83" s="21"/>
      <c r="H83" s="12"/>
      <c r="I83" s="50">
        <v>14361</v>
      </c>
      <c r="J83" s="16" t="s">
        <v>178</v>
      </c>
      <c r="K83" s="21"/>
      <c r="L83" s="12"/>
      <c r="M83" s="50">
        <v>2862</v>
      </c>
      <c r="N83" s="16" t="s">
        <v>178</v>
      </c>
      <c r="O83" s="21" t="s">
        <v>178</v>
      </c>
      <c r="P83" s="12"/>
      <c r="Q83" s="52">
        <v>25</v>
      </c>
      <c r="R83" s="16" t="s">
        <v>178</v>
      </c>
      <c r="S83" s="21"/>
      <c r="T83" s="12"/>
      <c r="U83" s="50">
        <v>23363</v>
      </c>
      <c r="V83" s="16" t="s">
        <v>178</v>
      </c>
    </row>
    <row r="84" spans="1:22" x14ac:dyDescent="0.25">
      <c r="A84" s="13"/>
      <c r="B84" s="34"/>
      <c r="C84" s="34" t="s">
        <v>178</v>
      </c>
      <c r="D84" s="35"/>
      <c r="E84" s="35"/>
      <c r="F84" s="34"/>
      <c r="G84" s="34"/>
      <c r="H84" s="35"/>
      <c r="I84" s="35"/>
      <c r="J84" s="34"/>
      <c r="K84" s="34"/>
      <c r="L84" s="35"/>
      <c r="M84" s="35"/>
      <c r="N84" s="34"/>
      <c r="O84" s="34" t="s">
        <v>178</v>
      </c>
      <c r="P84" s="35"/>
      <c r="Q84" s="35"/>
      <c r="R84" s="34"/>
      <c r="S84" s="34"/>
      <c r="T84" s="35"/>
      <c r="U84" s="35"/>
      <c r="V84" s="34"/>
    </row>
    <row r="85" spans="1:22" x14ac:dyDescent="0.25">
      <c r="A85" s="13"/>
      <c r="B85" s="24" t="s">
        <v>589</v>
      </c>
      <c r="C85" s="56" t="s">
        <v>178</v>
      </c>
      <c r="D85" s="26"/>
      <c r="E85" s="51" t="s">
        <v>633</v>
      </c>
      <c r="F85" s="27" t="s">
        <v>187</v>
      </c>
      <c r="G85" s="56"/>
      <c r="H85" s="26"/>
      <c r="I85" s="49">
        <v>30371</v>
      </c>
      <c r="J85" s="27" t="s">
        <v>178</v>
      </c>
      <c r="K85" s="56"/>
      <c r="L85" s="26"/>
      <c r="M85" s="49">
        <v>5188</v>
      </c>
      <c r="N85" s="27" t="s">
        <v>178</v>
      </c>
      <c r="O85" s="56" t="s">
        <v>178</v>
      </c>
      <c r="P85" s="26"/>
      <c r="Q85" s="49">
        <v>99817</v>
      </c>
      <c r="R85" s="27" t="s">
        <v>178</v>
      </c>
      <c r="S85" s="56"/>
      <c r="T85" s="26"/>
      <c r="U85" s="49">
        <v>14737</v>
      </c>
      <c r="V85" s="27" t="s">
        <v>178</v>
      </c>
    </row>
    <row r="86" spans="1:22" ht="15.75" thickBot="1" x14ac:dyDescent="0.3">
      <c r="A86" s="13"/>
      <c r="B86" s="36" t="s">
        <v>593</v>
      </c>
      <c r="C86" s="21" t="s">
        <v>178</v>
      </c>
      <c r="D86" s="12"/>
      <c r="E86" s="52" t="s">
        <v>634</v>
      </c>
      <c r="F86" s="16" t="s">
        <v>187</v>
      </c>
      <c r="G86" s="21"/>
      <c r="H86" s="12"/>
      <c r="I86" s="52" t="s">
        <v>635</v>
      </c>
      <c r="J86" s="16" t="s">
        <v>187</v>
      </c>
      <c r="K86" s="21"/>
      <c r="L86" s="12"/>
      <c r="M86" s="52" t="s">
        <v>183</v>
      </c>
      <c r="N86" s="16" t="s">
        <v>178</v>
      </c>
      <c r="O86" s="21" t="s">
        <v>178</v>
      </c>
      <c r="P86" s="12"/>
      <c r="Q86" s="50">
        <v>140564</v>
      </c>
      <c r="R86" s="16" t="s">
        <v>178</v>
      </c>
      <c r="S86" s="21"/>
      <c r="T86" s="12"/>
      <c r="U86" s="52" t="s">
        <v>183</v>
      </c>
      <c r="V86" s="16" t="s">
        <v>178</v>
      </c>
    </row>
    <row r="87" spans="1:22" x14ac:dyDescent="0.25">
      <c r="A87" s="13"/>
      <c r="B87" s="34"/>
      <c r="C87" s="34" t="s">
        <v>178</v>
      </c>
      <c r="D87" s="35"/>
      <c r="E87" s="35"/>
      <c r="F87" s="34"/>
      <c r="G87" s="34"/>
      <c r="H87" s="35"/>
      <c r="I87" s="35"/>
      <c r="J87" s="34"/>
      <c r="K87" s="34"/>
      <c r="L87" s="35"/>
      <c r="M87" s="35"/>
      <c r="N87" s="34"/>
      <c r="O87" s="34" t="s">
        <v>178</v>
      </c>
      <c r="P87" s="35"/>
      <c r="Q87" s="35"/>
      <c r="R87" s="34"/>
      <c r="S87" s="34"/>
      <c r="T87" s="35"/>
      <c r="U87" s="35"/>
      <c r="V87" s="34"/>
    </row>
    <row r="88" spans="1:22" ht="15.75" thickBot="1" x14ac:dyDescent="0.3">
      <c r="A88" s="13"/>
      <c r="B88" s="79" t="s">
        <v>98</v>
      </c>
      <c r="C88" s="56" t="s">
        <v>178</v>
      </c>
      <c r="D88" s="57" t="s">
        <v>182</v>
      </c>
      <c r="E88" s="58">
        <v>14737</v>
      </c>
      <c r="F88" s="59" t="s">
        <v>178</v>
      </c>
      <c r="G88" s="56"/>
      <c r="H88" s="57" t="s">
        <v>182</v>
      </c>
      <c r="I88" s="58">
        <v>35559</v>
      </c>
      <c r="J88" s="59" t="s">
        <v>178</v>
      </c>
      <c r="K88" s="56"/>
      <c r="L88" s="57" t="s">
        <v>182</v>
      </c>
      <c r="M88" s="58">
        <v>5188</v>
      </c>
      <c r="N88" s="59" t="s">
        <v>178</v>
      </c>
      <c r="O88" s="56" t="s">
        <v>178</v>
      </c>
      <c r="P88" s="57" t="s">
        <v>182</v>
      </c>
      <c r="Q88" s="74" t="s">
        <v>636</v>
      </c>
      <c r="R88" s="59" t="s">
        <v>187</v>
      </c>
      <c r="S88" s="56"/>
      <c r="T88" s="57" t="s">
        <v>182</v>
      </c>
      <c r="U88" s="58">
        <v>14737</v>
      </c>
      <c r="V88" s="59" t="s">
        <v>178</v>
      </c>
    </row>
    <row r="89" spans="1:22" ht="15.75" thickTop="1" x14ac:dyDescent="0.25">
      <c r="A89" s="13"/>
      <c r="B89" s="34"/>
      <c r="C89" s="34" t="s">
        <v>178</v>
      </c>
      <c r="D89" s="40"/>
      <c r="E89" s="40"/>
      <c r="F89" s="34"/>
      <c r="G89" s="34"/>
      <c r="H89" s="40"/>
      <c r="I89" s="40"/>
      <c r="J89" s="34"/>
      <c r="K89" s="34"/>
      <c r="L89" s="40"/>
      <c r="M89" s="40"/>
      <c r="N89" s="34"/>
      <c r="O89" s="34" t="s">
        <v>178</v>
      </c>
      <c r="P89" s="40"/>
      <c r="Q89" s="40"/>
      <c r="R89" s="34"/>
      <c r="S89" s="34"/>
      <c r="T89" s="40"/>
      <c r="U89" s="40"/>
      <c r="V89" s="34"/>
    </row>
    <row r="90" spans="1:22" ht="15.75" thickBot="1" x14ac:dyDescent="0.3">
      <c r="A90" s="13"/>
      <c r="B90" s="94" t="s">
        <v>637</v>
      </c>
      <c r="C90" s="21" t="s">
        <v>178</v>
      </c>
      <c r="D90" s="10" t="s">
        <v>182</v>
      </c>
      <c r="E90" s="54">
        <v>18999</v>
      </c>
      <c r="F90" s="37" t="s">
        <v>178</v>
      </c>
      <c r="G90" s="21"/>
      <c r="H90" s="10" t="s">
        <v>182</v>
      </c>
      <c r="I90" s="54">
        <v>37462</v>
      </c>
      <c r="J90" s="37" t="s">
        <v>178</v>
      </c>
      <c r="K90" s="21"/>
      <c r="L90" s="10" t="s">
        <v>182</v>
      </c>
      <c r="M90" s="54">
        <v>5736</v>
      </c>
      <c r="N90" s="37" t="s">
        <v>178</v>
      </c>
      <c r="O90" s="21" t="s">
        <v>178</v>
      </c>
      <c r="P90" s="10" t="s">
        <v>182</v>
      </c>
      <c r="Q90" s="60" t="s">
        <v>638</v>
      </c>
      <c r="R90" s="37" t="s">
        <v>187</v>
      </c>
      <c r="S90" s="21"/>
      <c r="T90" s="10" t="s">
        <v>182</v>
      </c>
      <c r="U90" s="54">
        <v>18999</v>
      </c>
      <c r="V90" s="37" t="s">
        <v>178</v>
      </c>
    </row>
    <row r="91" spans="1:22" ht="15.75" thickTop="1" x14ac:dyDescent="0.25">
      <c r="A91" s="13"/>
      <c r="B91" s="34"/>
      <c r="C91" s="34" t="s">
        <v>178</v>
      </c>
      <c r="D91" s="40"/>
      <c r="E91" s="40"/>
      <c r="F91" s="34"/>
      <c r="G91" s="34"/>
      <c r="H91" s="40"/>
      <c r="I91" s="40"/>
      <c r="J91" s="34"/>
      <c r="K91" s="34"/>
      <c r="L91" s="40"/>
      <c r="M91" s="40"/>
      <c r="N91" s="34"/>
      <c r="O91" s="34" t="s">
        <v>178</v>
      </c>
      <c r="P91" s="40"/>
      <c r="Q91" s="40"/>
      <c r="R91" s="34"/>
      <c r="S91" s="34"/>
      <c r="T91" s="40"/>
      <c r="U91" s="40"/>
      <c r="V91" s="34"/>
    </row>
    <row r="92" spans="1:22" x14ac:dyDescent="0.25">
      <c r="A92" s="13"/>
      <c r="B92" s="96" t="s">
        <v>621</v>
      </c>
      <c r="C92" s="96"/>
      <c r="D92" s="96"/>
      <c r="E92" s="96"/>
      <c r="F92" s="96"/>
      <c r="G92" s="96"/>
      <c r="H92" s="96"/>
      <c r="I92" s="96"/>
      <c r="J92" s="96"/>
      <c r="K92" s="96"/>
      <c r="L92" s="96"/>
      <c r="M92" s="96"/>
      <c r="N92" s="96"/>
      <c r="O92" s="96"/>
      <c r="P92" s="96"/>
      <c r="Q92" s="96"/>
      <c r="R92" s="96"/>
      <c r="S92" s="96"/>
      <c r="T92" s="96"/>
      <c r="U92" s="96"/>
      <c r="V92" s="96"/>
    </row>
    <row r="93" spans="1:22" x14ac:dyDescent="0.25">
      <c r="A93" s="13"/>
      <c r="B93" s="96" t="s">
        <v>639</v>
      </c>
      <c r="C93" s="96"/>
      <c r="D93" s="96"/>
      <c r="E93" s="96"/>
      <c r="F93" s="96"/>
      <c r="G93" s="96"/>
      <c r="H93" s="96"/>
      <c r="I93" s="96"/>
      <c r="J93" s="96"/>
      <c r="K93" s="96"/>
      <c r="L93" s="96"/>
      <c r="M93" s="96"/>
      <c r="N93" s="96"/>
      <c r="O93" s="96"/>
      <c r="P93" s="96"/>
      <c r="Q93" s="96"/>
      <c r="R93" s="96"/>
      <c r="S93" s="96"/>
      <c r="T93" s="96"/>
      <c r="U93" s="96"/>
      <c r="V93" s="96"/>
    </row>
    <row r="94" spans="1:22" ht="15.75" x14ac:dyDescent="0.25">
      <c r="A94" s="13"/>
      <c r="B94" s="47"/>
      <c r="C94" s="47"/>
      <c r="D94" s="47"/>
      <c r="E94" s="47"/>
      <c r="F94" s="47"/>
      <c r="G94" s="47"/>
      <c r="H94" s="47"/>
      <c r="I94" s="47"/>
      <c r="J94" s="47"/>
      <c r="K94" s="47"/>
      <c r="L94" s="47"/>
      <c r="M94" s="47"/>
      <c r="N94" s="47"/>
      <c r="O94" s="47"/>
      <c r="P94" s="47"/>
      <c r="Q94" s="47"/>
      <c r="R94" s="47"/>
      <c r="S94" s="47"/>
      <c r="T94" s="47"/>
      <c r="U94" s="47"/>
      <c r="V94" s="47"/>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3"/>
      <c r="B96" s="21"/>
      <c r="C96" s="21" t="s">
        <v>178</v>
      </c>
      <c r="D96" s="42"/>
      <c r="E96" s="42"/>
      <c r="F96" s="21"/>
      <c r="G96" s="21"/>
      <c r="H96" s="42"/>
      <c r="I96" s="42"/>
      <c r="J96" s="21"/>
      <c r="K96" s="21"/>
      <c r="L96" s="43" t="s">
        <v>571</v>
      </c>
      <c r="M96" s="43"/>
      <c r="N96" s="21"/>
      <c r="O96" s="21"/>
      <c r="P96" s="42"/>
      <c r="Q96" s="42"/>
      <c r="R96" s="21"/>
      <c r="S96" s="21"/>
      <c r="T96" s="42"/>
      <c r="U96" s="42"/>
      <c r="V96" s="21"/>
    </row>
    <row r="97" spans="1:22" ht="15.75" thickBot="1" x14ac:dyDescent="0.3">
      <c r="A97" s="13"/>
      <c r="B97" s="48" t="s">
        <v>177</v>
      </c>
      <c r="C97" s="21" t="s">
        <v>178</v>
      </c>
      <c r="D97" s="44" t="s">
        <v>572</v>
      </c>
      <c r="E97" s="44"/>
      <c r="F97" s="21"/>
      <c r="G97" s="21"/>
      <c r="H97" s="44" t="s">
        <v>573</v>
      </c>
      <c r="I97" s="44"/>
      <c r="J97" s="21"/>
      <c r="K97" s="21"/>
      <c r="L97" s="44" t="s">
        <v>573</v>
      </c>
      <c r="M97" s="44"/>
      <c r="N97" s="21"/>
      <c r="O97" s="21"/>
      <c r="P97" s="44" t="s">
        <v>574</v>
      </c>
      <c r="Q97" s="44"/>
      <c r="R97" s="21"/>
      <c r="S97" s="21"/>
      <c r="T97" s="44" t="s">
        <v>180</v>
      </c>
      <c r="U97" s="44"/>
      <c r="V97" s="21"/>
    </row>
    <row r="98" spans="1:22" x14ac:dyDescent="0.25">
      <c r="A98" s="13"/>
      <c r="B98" s="79" t="s">
        <v>29</v>
      </c>
      <c r="C98" s="26" t="s">
        <v>178</v>
      </c>
      <c r="D98" s="57" t="s">
        <v>182</v>
      </c>
      <c r="E98" s="74" t="s">
        <v>183</v>
      </c>
      <c r="F98" s="59" t="s">
        <v>178</v>
      </c>
      <c r="G98" s="26"/>
      <c r="H98" s="57" t="s">
        <v>182</v>
      </c>
      <c r="I98" s="74" t="s">
        <v>640</v>
      </c>
      <c r="J98" s="59" t="s">
        <v>178</v>
      </c>
      <c r="K98" s="26"/>
      <c r="L98" s="57" t="s">
        <v>182</v>
      </c>
      <c r="M98" s="74" t="s">
        <v>641</v>
      </c>
      <c r="N98" s="59" t="s">
        <v>178</v>
      </c>
      <c r="O98" s="26"/>
      <c r="P98" s="57" t="s">
        <v>182</v>
      </c>
      <c r="Q98" s="74" t="s">
        <v>642</v>
      </c>
      <c r="R98" s="59" t="s">
        <v>187</v>
      </c>
      <c r="S98" s="26"/>
      <c r="T98" s="57" t="s">
        <v>182</v>
      </c>
      <c r="U98" s="74" t="s">
        <v>643</v>
      </c>
      <c r="V98" s="59" t="s">
        <v>178</v>
      </c>
    </row>
    <row r="99" spans="1:22" ht="15.75" thickBot="1" x14ac:dyDescent="0.3">
      <c r="A99" s="13"/>
      <c r="B99" s="36" t="s">
        <v>30</v>
      </c>
      <c r="C99" s="12" t="s">
        <v>178</v>
      </c>
      <c r="D99" s="12"/>
      <c r="E99" s="52" t="s">
        <v>183</v>
      </c>
      <c r="F99" s="16" t="s">
        <v>178</v>
      </c>
      <c r="G99" s="12"/>
      <c r="H99" s="12"/>
      <c r="I99" s="50">
        <v>404911</v>
      </c>
      <c r="J99" s="16" t="s">
        <v>178</v>
      </c>
      <c r="K99" s="12"/>
      <c r="L99" s="12"/>
      <c r="M99" s="50">
        <v>48541</v>
      </c>
      <c r="N99" s="16" t="s">
        <v>178</v>
      </c>
      <c r="O99" s="12"/>
      <c r="P99" s="12"/>
      <c r="Q99" s="52" t="s">
        <v>644</v>
      </c>
      <c r="R99" s="16" t="s">
        <v>187</v>
      </c>
      <c r="S99" s="12"/>
      <c r="T99" s="12"/>
      <c r="U99" s="50">
        <v>434118</v>
      </c>
      <c r="V99" s="16" t="s">
        <v>178</v>
      </c>
    </row>
    <row r="100" spans="1:22" x14ac:dyDescent="0.25">
      <c r="A100" s="13"/>
      <c r="B100" s="34"/>
      <c r="C100" s="34" t="s">
        <v>178</v>
      </c>
      <c r="D100" s="35"/>
      <c r="E100" s="35"/>
      <c r="F100" s="34"/>
      <c r="G100" s="34"/>
      <c r="H100" s="35"/>
      <c r="I100" s="35"/>
      <c r="J100" s="34"/>
      <c r="K100" s="34"/>
      <c r="L100" s="35"/>
      <c r="M100" s="35"/>
      <c r="N100" s="34"/>
      <c r="O100" s="34"/>
      <c r="P100" s="35"/>
      <c r="Q100" s="35"/>
      <c r="R100" s="34"/>
      <c r="S100" s="34"/>
      <c r="T100" s="35"/>
      <c r="U100" s="35"/>
      <c r="V100" s="34"/>
    </row>
    <row r="101" spans="1:22" x14ac:dyDescent="0.25">
      <c r="A101" s="13"/>
      <c r="B101" s="93" t="s">
        <v>31</v>
      </c>
      <c r="C101" s="56" t="s">
        <v>178</v>
      </c>
      <c r="D101" s="57"/>
      <c r="E101" s="74" t="s">
        <v>183</v>
      </c>
      <c r="F101" s="59" t="s">
        <v>178</v>
      </c>
      <c r="G101" s="56"/>
      <c r="H101" s="57"/>
      <c r="I101" s="58">
        <v>470732</v>
      </c>
      <c r="J101" s="59" t="s">
        <v>178</v>
      </c>
      <c r="K101" s="56"/>
      <c r="L101" s="57"/>
      <c r="M101" s="58">
        <v>25490</v>
      </c>
      <c r="N101" s="59" t="s">
        <v>178</v>
      </c>
      <c r="O101" s="56"/>
      <c r="P101" s="57"/>
      <c r="Q101" s="74">
        <v>17</v>
      </c>
      <c r="R101" s="59" t="s">
        <v>178</v>
      </c>
      <c r="S101" s="56"/>
      <c r="T101" s="57"/>
      <c r="U101" s="58">
        <v>496239</v>
      </c>
      <c r="V101" s="59" t="s">
        <v>178</v>
      </c>
    </row>
    <row r="102" spans="1:22" x14ac:dyDescent="0.25">
      <c r="A102" s="13"/>
      <c r="B102" s="36" t="s">
        <v>32</v>
      </c>
      <c r="C102" s="21" t="s">
        <v>178</v>
      </c>
      <c r="D102" s="12"/>
      <c r="E102" s="52" t="s">
        <v>645</v>
      </c>
      <c r="F102" s="16" t="s">
        <v>187</v>
      </c>
      <c r="G102" s="21"/>
      <c r="H102" s="12"/>
      <c r="I102" s="50">
        <v>303674</v>
      </c>
      <c r="J102" s="16" t="s">
        <v>178</v>
      </c>
      <c r="K102" s="21"/>
      <c r="L102" s="12"/>
      <c r="M102" s="50">
        <v>17217</v>
      </c>
      <c r="N102" s="16" t="s">
        <v>178</v>
      </c>
      <c r="O102" s="21"/>
      <c r="P102" s="12"/>
      <c r="Q102" s="52" t="s">
        <v>183</v>
      </c>
      <c r="R102" s="16" t="s">
        <v>178</v>
      </c>
      <c r="S102" s="21"/>
      <c r="T102" s="12"/>
      <c r="U102" s="50">
        <v>320574</v>
      </c>
      <c r="V102" s="16" t="s">
        <v>178</v>
      </c>
    </row>
    <row r="103" spans="1:22" x14ac:dyDescent="0.25">
      <c r="A103" s="13"/>
      <c r="B103" s="24" t="s">
        <v>581</v>
      </c>
      <c r="C103" s="56" t="s">
        <v>178</v>
      </c>
      <c r="D103" s="26"/>
      <c r="E103" s="51" t="s">
        <v>183</v>
      </c>
      <c r="F103" s="27" t="s">
        <v>178</v>
      </c>
      <c r="G103" s="56"/>
      <c r="H103" s="26"/>
      <c r="I103" s="51" t="s">
        <v>646</v>
      </c>
      <c r="J103" s="27" t="s">
        <v>187</v>
      </c>
      <c r="K103" s="56"/>
      <c r="L103" s="26"/>
      <c r="M103" s="51" t="s">
        <v>183</v>
      </c>
      <c r="N103" s="27" t="s">
        <v>178</v>
      </c>
      <c r="O103" s="56"/>
      <c r="P103" s="26"/>
      <c r="Q103" s="51" t="s">
        <v>183</v>
      </c>
      <c r="R103" s="27" t="s">
        <v>178</v>
      </c>
      <c r="S103" s="56"/>
      <c r="T103" s="26"/>
      <c r="U103" s="51" t="s">
        <v>646</v>
      </c>
      <c r="V103" s="27" t="s">
        <v>187</v>
      </c>
    </row>
    <row r="104" spans="1:22" ht="15.75" thickBot="1" x14ac:dyDescent="0.3">
      <c r="A104" s="13"/>
      <c r="B104" s="36" t="s">
        <v>34</v>
      </c>
      <c r="C104" s="21" t="s">
        <v>178</v>
      </c>
      <c r="D104" s="12"/>
      <c r="E104" s="52">
        <v>39</v>
      </c>
      <c r="F104" s="16" t="s">
        <v>178</v>
      </c>
      <c r="G104" s="21"/>
      <c r="H104" s="12"/>
      <c r="I104" s="50">
        <v>10609</v>
      </c>
      <c r="J104" s="16" t="s">
        <v>178</v>
      </c>
      <c r="K104" s="21"/>
      <c r="L104" s="12"/>
      <c r="M104" s="52" t="s">
        <v>647</v>
      </c>
      <c r="N104" s="16" t="s">
        <v>187</v>
      </c>
      <c r="O104" s="21"/>
      <c r="P104" s="12"/>
      <c r="Q104" s="52" t="s">
        <v>183</v>
      </c>
      <c r="R104" s="16" t="s">
        <v>178</v>
      </c>
      <c r="S104" s="21"/>
      <c r="T104" s="12"/>
      <c r="U104" s="50">
        <v>10630</v>
      </c>
      <c r="V104" s="16" t="s">
        <v>178</v>
      </c>
    </row>
    <row r="105" spans="1:22" x14ac:dyDescent="0.25">
      <c r="A105" s="13"/>
      <c r="B105" s="34"/>
      <c r="C105" s="34" t="s">
        <v>178</v>
      </c>
      <c r="D105" s="35"/>
      <c r="E105" s="35"/>
      <c r="F105" s="34"/>
      <c r="G105" s="34"/>
      <c r="H105" s="35"/>
      <c r="I105" s="35"/>
      <c r="J105" s="34"/>
      <c r="K105" s="34"/>
      <c r="L105" s="35"/>
      <c r="M105" s="35"/>
      <c r="N105" s="34"/>
      <c r="O105" s="34"/>
      <c r="P105" s="35"/>
      <c r="Q105" s="35"/>
      <c r="R105" s="34"/>
      <c r="S105" s="34"/>
      <c r="T105" s="35"/>
      <c r="U105" s="35"/>
      <c r="V105" s="34"/>
    </row>
    <row r="106" spans="1:22" x14ac:dyDescent="0.25">
      <c r="A106" s="13"/>
      <c r="B106" s="93" t="s">
        <v>35</v>
      </c>
      <c r="C106" s="56" t="s">
        <v>178</v>
      </c>
      <c r="D106" s="57"/>
      <c r="E106" s="74">
        <v>278</v>
      </c>
      <c r="F106" s="59" t="s">
        <v>178</v>
      </c>
      <c r="G106" s="56"/>
      <c r="H106" s="57"/>
      <c r="I106" s="58">
        <v>158764</v>
      </c>
      <c r="J106" s="59" t="s">
        <v>178</v>
      </c>
      <c r="K106" s="56"/>
      <c r="L106" s="57"/>
      <c r="M106" s="58">
        <v>8291</v>
      </c>
      <c r="N106" s="59" t="s">
        <v>178</v>
      </c>
      <c r="O106" s="56"/>
      <c r="P106" s="57"/>
      <c r="Q106" s="74">
        <v>17</v>
      </c>
      <c r="R106" s="59" t="s">
        <v>178</v>
      </c>
      <c r="S106" s="56"/>
      <c r="T106" s="57"/>
      <c r="U106" s="58">
        <v>167350</v>
      </c>
      <c r="V106" s="59" t="s">
        <v>178</v>
      </c>
    </row>
    <row r="107" spans="1:22" ht="15.75" thickBot="1" x14ac:dyDescent="0.3">
      <c r="A107" s="13"/>
      <c r="B107" s="36" t="s">
        <v>36</v>
      </c>
      <c r="C107" s="21" t="s">
        <v>178</v>
      </c>
      <c r="D107" s="12"/>
      <c r="E107" s="50">
        <v>116669</v>
      </c>
      <c r="F107" s="16" t="s">
        <v>178</v>
      </c>
      <c r="G107" s="21"/>
      <c r="H107" s="12"/>
      <c r="I107" s="50">
        <v>103115</v>
      </c>
      <c r="J107" s="16" t="s">
        <v>178</v>
      </c>
      <c r="K107" s="21"/>
      <c r="L107" s="12"/>
      <c r="M107" s="52">
        <v>135</v>
      </c>
      <c r="N107" s="16" t="s">
        <v>178</v>
      </c>
      <c r="O107" s="21"/>
      <c r="P107" s="12"/>
      <c r="Q107" s="52" t="s">
        <v>648</v>
      </c>
      <c r="R107" s="16" t="s">
        <v>187</v>
      </c>
      <c r="S107" s="21"/>
      <c r="T107" s="12"/>
      <c r="U107" s="50">
        <v>118372</v>
      </c>
      <c r="V107" s="16" t="s">
        <v>178</v>
      </c>
    </row>
    <row r="108" spans="1:22" x14ac:dyDescent="0.25">
      <c r="A108" s="13"/>
      <c r="B108" s="34"/>
      <c r="C108" s="34" t="s">
        <v>178</v>
      </c>
      <c r="D108" s="35"/>
      <c r="E108" s="35"/>
      <c r="F108" s="34"/>
      <c r="G108" s="34"/>
      <c r="H108" s="35"/>
      <c r="I108" s="35"/>
      <c r="J108" s="34"/>
      <c r="K108" s="34"/>
      <c r="L108" s="35"/>
      <c r="M108" s="35"/>
      <c r="N108" s="34"/>
      <c r="O108" s="34"/>
      <c r="P108" s="35"/>
      <c r="Q108" s="35"/>
      <c r="R108" s="34"/>
      <c r="S108" s="34"/>
      <c r="T108" s="35"/>
      <c r="U108" s="35"/>
      <c r="V108" s="34"/>
    </row>
    <row r="109" spans="1:22" x14ac:dyDescent="0.25">
      <c r="A109" s="13"/>
      <c r="B109" s="24" t="s">
        <v>37</v>
      </c>
      <c r="C109" s="56" t="s">
        <v>178</v>
      </c>
      <c r="D109" s="26"/>
      <c r="E109" s="51" t="s">
        <v>649</v>
      </c>
      <c r="F109" s="27" t="s">
        <v>187</v>
      </c>
      <c r="G109" s="56"/>
      <c r="H109" s="26"/>
      <c r="I109" s="49">
        <v>55649</v>
      </c>
      <c r="J109" s="27" t="s">
        <v>178</v>
      </c>
      <c r="K109" s="56"/>
      <c r="L109" s="26"/>
      <c r="M109" s="49">
        <v>8156</v>
      </c>
      <c r="N109" s="27" t="s">
        <v>178</v>
      </c>
      <c r="O109" s="56"/>
      <c r="P109" s="26"/>
      <c r="Q109" s="49">
        <v>101564</v>
      </c>
      <c r="R109" s="27" t="s">
        <v>178</v>
      </c>
      <c r="S109" s="56"/>
      <c r="T109" s="26"/>
      <c r="U109" s="49">
        <v>48978</v>
      </c>
      <c r="V109" s="27" t="s">
        <v>178</v>
      </c>
    </row>
    <row r="110" spans="1:22" ht="15.75" thickBot="1" x14ac:dyDescent="0.3">
      <c r="A110" s="13"/>
      <c r="B110" s="36" t="s">
        <v>632</v>
      </c>
      <c r="C110" s="21" t="s">
        <v>178</v>
      </c>
      <c r="D110" s="12"/>
      <c r="E110" s="50">
        <v>1723</v>
      </c>
      <c r="F110" s="16" t="s">
        <v>178</v>
      </c>
      <c r="G110" s="21"/>
      <c r="H110" s="12"/>
      <c r="I110" s="50">
        <v>17233</v>
      </c>
      <c r="J110" s="16" t="s">
        <v>178</v>
      </c>
      <c r="K110" s="21"/>
      <c r="L110" s="12"/>
      <c r="M110" s="50">
        <v>2990</v>
      </c>
      <c r="N110" s="16" t="s">
        <v>178</v>
      </c>
      <c r="O110" s="21"/>
      <c r="P110" s="12"/>
      <c r="Q110" s="52">
        <v>7</v>
      </c>
      <c r="R110" s="16" t="s">
        <v>178</v>
      </c>
      <c r="S110" s="21"/>
      <c r="T110" s="12"/>
      <c r="U110" s="50">
        <v>21953</v>
      </c>
      <c r="V110" s="16" t="s">
        <v>178</v>
      </c>
    </row>
    <row r="111" spans="1:22" x14ac:dyDescent="0.25">
      <c r="A111" s="13"/>
      <c r="B111" s="34"/>
      <c r="C111" s="34" t="s">
        <v>178</v>
      </c>
      <c r="D111" s="35"/>
      <c r="E111" s="35"/>
      <c r="F111" s="34"/>
      <c r="G111" s="34"/>
      <c r="H111" s="35"/>
      <c r="I111" s="35"/>
      <c r="J111" s="34"/>
      <c r="K111" s="34"/>
      <c r="L111" s="35"/>
      <c r="M111" s="35"/>
      <c r="N111" s="34"/>
      <c r="O111" s="34"/>
      <c r="P111" s="35"/>
      <c r="Q111" s="35"/>
      <c r="R111" s="34"/>
      <c r="S111" s="34"/>
      <c r="T111" s="35"/>
      <c r="U111" s="35"/>
      <c r="V111" s="34"/>
    </row>
    <row r="112" spans="1:22" x14ac:dyDescent="0.25">
      <c r="A112" s="13"/>
      <c r="B112" s="24" t="s">
        <v>589</v>
      </c>
      <c r="C112" s="56" t="s">
        <v>178</v>
      </c>
      <c r="D112" s="26"/>
      <c r="E112" s="51" t="s">
        <v>650</v>
      </c>
      <c r="F112" s="27" t="s">
        <v>187</v>
      </c>
      <c r="G112" s="56"/>
      <c r="H112" s="26"/>
      <c r="I112" s="49">
        <v>38416</v>
      </c>
      <c r="J112" s="27" t="s">
        <v>178</v>
      </c>
      <c r="K112" s="56"/>
      <c r="L112" s="26"/>
      <c r="M112" s="49">
        <v>5166</v>
      </c>
      <c r="N112" s="27" t="s">
        <v>178</v>
      </c>
      <c r="O112" s="56"/>
      <c r="P112" s="26"/>
      <c r="Q112" s="49">
        <v>101557</v>
      </c>
      <c r="R112" s="27" t="s">
        <v>178</v>
      </c>
      <c r="S112" s="56"/>
      <c r="T112" s="26"/>
      <c r="U112" s="49">
        <v>27025</v>
      </c>
      <c r="V112" s="27" t="s">
        <v>178</v>
      </c>
    </row>
    <row r="113" spans="1:22" ht="15.75" thickBot="1" x14ac:dyDescent="0.3">
      <c r="A113" s="13"/>
      <c r="B113" s="36" t="s">
        <v>593</v>
      </c>
      <c r="C113" s="21" t="s">
        <v>178</v>
      </c>
      <c r="D113" s="12"/>
      <c r="E113" s="52" t="s">
        <v>651</v>
      </c>
      <c r="F113" s="16" t="s">
        <v>187</v>
      </c>
      <c r="G113" s="21"/>
      <c r="H113" s="12"/>
      <c r="I113" s="52" t="s">
        <v>652</v>
      </c>
      <c r="J113" s="16" t="s">
        <v>187</v>
      </c>
      <c r="K113" s="21"/>
      <c r="L113" s="12"/>
      <c r="M113" s="52" t="s">
        <v>183</v>
      </c>
      <c r="N113" s="16" t="s">
        <v>178</v>
      </c>
      <c r="O113" s="21"/>
      <c r="P113" s="12"/>
      <c r="Q113" s="50">
        <v>150305</v>
      </c>
      <c r="R113" s="16" t="s">
        <v>178</v>
      </c>
      <c r="S113" s="21"/>
      <c r="T113" s="12"/>
      <c r="U113" s="52" t="s">
        <v>183</v>
      </c>
      <c r="V113" s="16" t="s">
        <v>178</v>
      </c>
    </row>
    <row r="114" spans="1:22" x14ac:dyDescent="0.25">
      <c r="A114" s="13"/>
      <c r="B114" s="34"/>
      <c r="C114" s="34" t="s">
        <v>178</v>
      </c>
      <c r="D114" s="35"/>
      <c r="E114" s="35"/>
      <c r="F114" s="34"/>
      <c r="G114" s="34"/>
      <c r="H114" s="35"/>
      <c r="I114" s="35"/>
      <c r="J114" s="34"/>
      <c r="K114" s="34"/>
      <c r="L114" s="35"/>
      <c r="M114" s="35"/>
      <c r="N114" s="34"/>
      <c r="O114" s="34"/>
      <c r="P114" s="35"/>
      <c r="Q114" s="35"/>
      <c r="R114" s="34"/>
      <c r="S114" s="34"/>
      <c r="T114" s="35"/>
      <c r="U114" s="35"/>
      <c r="V114" s="34"/>
    </row>
    <row r="115" spans="1:22" ht="15.75" thickBot="1" x14ac:dyDescent="0.3">
      <c r="A115" s="13"/>
      <c r="B115" s="79" t="s">
        <v>98</v>
      </c>
      <c r="C115" s="56" t="s">
        <v>178</v>
      </c>
      <c r="D115" s="57" t="s">
        <v>182</v>
      </c>
      <c r="E115" s="58">
        <v>27025</v>
      </c>
      <c r="F115" s="59" t="s">
        <v>178</v>
      </c>
      <c r="G115" s="56"/>
      <c r="H115" s="57" t="s">
        <v>182</v>
      </c>
      <c r="I115" s="58">
        <v>43582</v>
      </c>
      <c r="J115" s="59" t="s">
        <v>178</v>
      </c>
      <c r="K115" s="56"/>
      <c r="L115" s="57" t="s">
        <v>182</v>
      </c>
      <c r="M115" s="58">
        <v>5166</v>
      </c>
      <c r="N115" s="59" t="s">
        <v>178</v>
      </c>
      <c r="O115" s="56"/>
      <c r="P115" s="57" t="s">
        <v>182</v>
      </c>
      <c r="Q115" s="74" t="s">
        <v>653</v>
      </c>
      <c r="R115" s="59" t="s">
        <v>187</v>
      </c>
      <c r="S115" s="56"/>
      <c r="T115" s="57" t="s">
        <v>182</v>
      </c>
      <c r="U115" s="58">
        <v>27025</v>
      </c>
      <c r="V115" s="59" t="s">
        <v>178</v>
      </c>
    </row>
    <row r="116" spans="1:22" ht="15.75" thickTop="1" x14ac:dyDescent="0.25">
      <c r="A116" s="13"/>
      <c r="B116" s="34"/>
      <c r="C116" s="34" t="s">
        <v>178</v>
      </c>
      <c r="D116" s="40"/>
      <c r="E116" s="40"/>
      <c r="F116" s="34"/>
      <c r="G116" s="34"/>
      <c r="H116" s="40"/>
      <c r="I116" s="40"/>
      <c r="J116" s="34"/>
      <c r="K116" s="34"/>
      <c r="L116" s="40"/>
      <c r="M116" s="40"/>
      <c r="N116" s="34"/>
      <c r="O116" s="34"/>
      <c r="P116" s="40"/>
      <c r="Q116" s="40"/>
      <c r="R116" s="34"/>
      <c r="S116" s="34"/>
      <c r="T116" s="40"/>
      <c r="U116" s="40"/>
      <c r="V116" s="34"/>
    </row>
    <row r="117" spans="1:22" ht="15.75" thickBot="1" x14ac:dyDescent="0.3">
      <c r="A117" s="13"/>
      <c r="B117" s="94" t="s">
        <v>637</v>
      </c>
      <c r="C117" s="21" t="s">
        <v>178</v>
      </c>
      <c r="D117" s="10" t="s">
        <v>182</v>
      </c>
      <c r="E117" s="54">
        <v>26840</v>
      </c>
      <c r="F117" s="37" t="s">
        <v>178</v>
      </c>
      <c r="G117" s="21"/>
      <c r="H117" s="10" t="s">
        <v>182</v>
      </c>
      <c r="I117" s="54">
        <v>45849</v>
      </c>
      <c r="J117" s="37" t="s">
        <v>178</v>
      </c>
      <c r="K117" s="21"/>
      <c r="L117" s="10" t="s">
        <v>182</v>
      </c>
      <c r="M117" s="54">
        <v>5042</v>
      </c>
      <c r="N117" s="37" t="s">
        <v>178</v>
      </c>
      <c r="O117" s="21"/>
      <c r="P117" s="10" t="s">
        <v>182</v>
      </c>
      <c r="Q117" s="60" t="s">
        <v>654</v>
      </c>
      <c r="R117" s="37" t="s">
        <v>187</v>
      </c>
      <c r="S117" s="21"/>
      <c r="T117" s="10" t="s">
        <v>182</v>
      </c>
      <c r="U117" s="54">
        <v>26840</v>
      </c>
      <c r="V117" s="37" t="s">
        <v>178</v>
      </c>
    </row>
    <row r="118" spans="1:22" ht="15.75" thickTop="1" x14ac:dyDescent="0.25">
      <c r="A118" s="13"/>
      <c r="B118" s="34"/>
      <c r="C118" s="34" t="s">
        <v>178</v>
      </c>
      <c r="D118" s="40"/>
      <c r="E118" s="40"/>
      <c r="F118" s="34"/>
      <c r="G118" s="34"/>
      <c r="H118" s="40"/>
      <c r="I118" s="40"/>
      <c r="J118" s="34"/>
      <c r="K118" s="34"/>
      <c r="L118" s="40"/>
      <c r="M118" s="40"/>
      <c r="N118" s="34"/>
      <c r="O118" s="34"/>
      <c r="P118" s="40"/>
      <c r="Q118" s="40"/>
      <c r="R118" s="34"/>
      <c r="S118" s="34"/>
      <c r="T118" s="40"/>
      <c r="U118" s="40"/>
      <c r="V118" s="34"/>
    </row>
    <row r="119" spans="1:22" x14ac:dyDescent="0.25">
      <c r="A119" s="13"/>
      <c r="B119" s="20"/>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3"/>
      <c r="B120" s="96" t="s">
        <v>655</v>
      </c>
      <c r="C120" s="96"/>
      <c r="D120" s="96"/>
      <c r="E120" s="96"/>
      <c r="F120" s="96"/>
      <c r="G120" s="96"/>
      <c r="H120" s="96"/>
      <c r="I120" s="96"/>
      <c r="J120" s="96"/>
      <c r="K120" s="96"/>
      <c r="L120" s="96"/>
      <c r="M120" s="96"/>
      <c r="N120" s="96"/>
      <c r="O120" s="96"/>
      <c r="P120" s="96"/>
      <c r="Q120" s="96"/>
      <c r="R120" s="96"/>
      <c r="S120" s="96"/>
      <c r="T120" s="96"/>
      <c r="U120" s="96"/>
      <c r="V120" s="96"/>
    </row>
    <row r="121" spans="1:22" x14ac:dyDescent="0.25">
      <c r="A121" s="13"/>
      <c r="B121" s="96" t="s">
        <v>306</v>
      </c>
      <c r="C121" s="96"/>
      <c r="D121" s="96"/>
      <c r="E121" s="96"/>
      <c r="F121" s="96"/>
      <c r="G121" s="96"/>
      <c r="H121" s="96"/>
      <c r="I121" s="96"/>
      <c r="J121" s="96"/>
      <c r="K121" s="96"/>
      <c r="L121" s="96"/>
      <c r="M121" s="96"/>
      <c r="N121" s="96"/>
      <c r="O121" s="96"/>
      <c r="P121" s="96"/>
      <c r="Q121" s="96"/>
      <c r="R121" s="96"/>
      <c r="S121" s="96"/>
      <c r="T121" s="96"/>
      <c r="U121" s="96"/>
      <c r="V121" s="96"/>
    </row>
    <row r="122" spans="1:22" ht="15.75" x14ac:dyDescent="0.25">
      <c r="A122" s="13"/>
      <c r="B122" s="47"/>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21"/>
      <c r="C124" s="21" t="s">
        <v>178</v>
      </c>
      <c r="D124" s="42"/>
      <c r="E124" s="42"/>
      <c r="F124" s="21"/>
      <c r="G124" s="21"/>
      <c r="H124" s="42"/>
      <c r="I124" s="42"/>
      <c r="J124" s="21"/>
      <c r="K124" s="21" t="s">
        <v>178</v>
      </c>
      <c r="L124" s="43" t="s">
        <v>571</v>
      </c>
      <c r="M124" s="43"/>
      <c r="N124" s="21"/>
      <c r="O124" s="21" t="s">
        <v>178</v>
      </c>
      <c r="P124" s="42"/>
      <c r="Q124" s="42"/>
      <c r="R124" s="21"/>
      <c r="S124" s="21"/>
      <c r="T124" s="42"/>
      <c r="U124" s="42"/>
      <c r="V124" s="21"/>
    </row>
    <row r="125" spans="1:22" ht="15.75" thickBot="1" x14ac:dyDescent="0.3">
      <c r="A125" s="13"/>
      <c r="B125" s="48" t="s">
        <v>177</v>
      </c>
      <c r="C125" s="21" t="s">
        <v>178</v>
      </c>
      <c r="D125" s="44" t="s">
        <v>572</v>
      </c>
      <c r="E125" s="44"/>
      <c r="F125" s="21"/>
      <c r="G125" s="21"/>
      <c r="H125" s="44" t="s">
        <v>573</v>
      </c>
      <c r="I125" s="44"/>
      <c r="J125" s="21"/>
      <c r="K125" s="21" t="s">
        <v>178</v>
      </c>
      <c r="L125" s="44" t="s">
        <v>573</v>
      </c>
      <c r="M125" s="44"/>
      <c r="N125" s="21"/>
      <c r="O125" s="21" t="s">
        <v>178</v>
      </c>
      <c r="P125" s="44" t="s">
        <v>574</v>
      </c>
      <c r="Q125" s="44"/>
      <c r="R125" s="21"/>
      <c r="S125" s="21"/>
      <c r="T125" s="44" t="s">
        <v>180</v>
      </c>
      <c r="U125" s="44"/>
      <c r="V125" s="21"/>
    </row>
    <row r="126" spans="1:22" x14ac:dyDescent="0.25">
      <c r="A126" s="13"/>
      <c r="B126" s="79" t="s">
        <v>43</v>
      </c>
      <c r="C126" s="26" t="s">
        <v>178</v>
      </c>
      <c r="D126" s="26"/>
      <c r="E126" s="26"/>
      <c r="F126" s="26"/>
      <c r="G126" s="26"/>
      <c r="H126" s="26"/>
      <c r="I126" s="26"/>
      <c r="J126" s="26"/>
      <c r="K126" s="26" t="s">
        <v>178</v>
      </c>
      <c r="L126" s="26"/>
      <c r="M126" s="26"/>
      <c r="N126" s="26"/>
      <c r="O126" s="26" t="s">
        <v>178</v>
      </c>
      <c r="P126" s="26"/>
      <c r="Q126" s="26"/>
      <c r="R126" s="26"/>
      <c r="S126" s="26"/>
      <c r="T126" s="26"/>
      <c r="U126" s="26"/>
      <c r="V126" s="26"/>
    </row>
    <row r="127" spans="1:22" x14ac:dyDescent="0.25">
      <c r="A127" s="13"/>
      <c r="B127" s="36" t="s">
        <v>44</v>
      </c>
      <c r="C127" s="12" t="s">
        <v>178</v>
      </c>
      <c r="D127" s="12" t="s">
        <v>182</v>
      </c>
      <c r="E127" s="50">
        <v>17214</v>
      </c>
      <c r="F127" s="16" t="s">
        <v>178</v>
      </c>
      <c r="G127" s="12"/>
      <c r="H127" s="12" t="s">
        <v>182</v>
      </c>
      <c r="I127" s="50">
        <v>2799</v>
      </c>
      <c r="J127" s="16" t="s">
        <v>178</v>
      </c>
      <c r="K127" s="12" t="s">
        <v>178</v>
      </c>
      <c r="L127" s="12" t="s">
        <v>182</v>
      </c>
      <c r="M127" s="50">
        <v>13268</v>
      </c>
      <c r="N127" s="16" t="s">
        <v>178</v>
      </c>
      <c r="O127" s="12" t="s">
        <v>178</v>
      </c>
      <c r="P127" s="12" t="s">
        <v>182</v>
      </c>
      <c r="Q127" s="52" t="s">
        <v>183</v>
      </c>
      <c r="R127" s="16" t="s">
        <v>178</v>
      </c>
      <c r="S127" s="12"/>
      <c r="T127" s="12" t="s">
        <v>182</v>
      </c>
      <c r="U127" s="50">
        <v>33281</v>
      </c>
      <c r="V127" s="16" t="s">
        <v>178</v>
      </c>
    </row>
    <row r="128" spans="1:22" x14ac:dyDescent="0.25">
      <c r="A128" s="13"/>
      <c r="B128" s="24" t="s">
        <v>45</v>
      </c>
      <c r="C128" s="26" t="s">
        <v>178</v>
      </c>
      <c r="D128" s="26"/>
      <c r="E128" s="49">
        <v>1032</v>
      </c>
      <c r="F128" s="27" t="s">
        <v>178</v>
      </c>
      <c r="G128" s="26"/>
      <c r="H128" s="26"/>
      <c r="I128" s="49">
        <v>90725</v>
      </c>
      <c r="J128" s="27" t="s">
        <v>178</v>
      </c>
      <c r="K128" s="26" t="s">
        <v>178</v>
      </c>
      <c r="L128" s="26"/>
      <c r="M128" s="49">
        <v>20548</v>
      </c>
      <c r="N128" s="27" t="s">
        <v>178</v>
      </c>
      <c r="O128" s="26" t="s">
        <v>178</v>
      </c>
      <c r="P128" s="26"/>
      <c r="Q128" s="51" t="s">
        <v>183</v>
      </c>
      <c r="R128" s="27" t="s">
        <v>178</v>
      </c>
      <c r="S128" s="26"/>
      <c r="T128" s="26"/>
      <c r="U128" s="49">
        <v>112305</v>
      </c>
      <c r="V128" s="27" t="s">
        <v>178</v>
      </c>
    </row>
    <row r="129" spans="1:22" x14ac:dyDescent="0.25">
      <c r="A129" s="13"/>
      <c r="B129" s="36" t="s">
        <v>46</v>
      </c>
      <c r="C129" s="12" t="s">
        <v>178</v>
      </c>
      <c r="D129" s="12"/>
      <c r="E129" s="52" t="s">
        <v>183</v>
      </c>
      <c r="F129" s="16" t="s">
        <v>178</v>
      </c>
      <c r="G129" s="12"/>
      <c r="H129" s="12"/>
      <c r="I129" s="50">
        <v>88449</v>
      </c>
      <c r="J129" s="16" t="s">
        <v>178</v>
      </c>
      <c r="K129" s="12" t="s">
        <v>178</v>
      </c>
      <c r="L129" s="12"/>
      <c r="M129" s="50">
        <v>7192</v>
      </c>
      <c r="N129" s="16" t="s">
        <v>178</v>
      </c>
      <c r="O129" s="12" t="s">
        <v>178</v>
      </c>
      <c r="P129" s="12"/>
      <c r="Q129" s="52" t="s">
        <v>656</v>
      </c>
      <c r="R129" s="16" t="s">
        <v>187</v>
      </c>
      <c r="S129" s="12"/>
      <c r="T129" s="12"/>
      <c r="U129" s="50">
        <v>95286</v>
      </c>
      <c r="V129" s="16" t="s">
        <v>178</v>
      </c>
    </row>
    <row r="130" spans="1:22" x14ac:dyDescent="0.25">
      <c r="A130" s="13"/>
      <c r="B130" s="24" t="s">
        <v>657</v>
      </c>
      <c r="C130" s="26" t="s">
        <v>178</v>
      </c>
      <c r="D130" s="26"/>
      <c r="E130" s="51" t="s">
        <v>183</v>
      </c>
      <c r="F130" s="27" t="s">
        <v>178</v>
      </c>
      <c r="G130" s="26"/>
      <c r="H130" s="26"/>
      <c r="I130" s="49">
        <v>20956</v>
      </c>
      <c r="J130" s="27" t="s">
        <v>178</v>
      </c>
      <c r="K130" s="26" t="s">
        <v>178</v>
      </c>
      <c r="L130" s="26"/>
      <c r="M130" s="49">
        <v>1273</v>
      </c>
      <c r="N130" s="27" t="s">
        <v>178</v>
      </c>
      <c r="O130" s="26" t="s">
        <v>178</v>
      </c>
      <c r="P130" s="26"/>
      <c r="Q130" s="51" t="s">
        <v>183</v>
      </c>
      <c r="R130" s="27" t="s">
        <v>178</v>
      </c>
      <c r="S130" s="26"/>
      <c r="T130" s="26"/>
      <c r="U130" s="49">
        <v>22229</v>
      </c>
      <c r="V130" s="27" t="s">
        <v>178</v>
      </c>
    </row>
    <row r="131" spans="1:22" x14ac:dyDescent="0.25">
      <c r="A131" s="13"/>
      <c r="B131" s="36" t="s">
        <v>48</v>
      </c>
      <c r="C131" s="12" t="s">
        <v>178</v>
      </c>
      <c r="D131" s="12"/>
      <c r="E131" s="52">
        <v>544</v>
      </c>
      <c r="F131" s="16" t="s">
        <v>178</v>
      </c>
      <c r="G131" s="12"/>
      <c r="H131" s="12"/>
      <c r="I131" s="50">
        <v>12257</v>
      </c>
      <c r="J131" s="16" t="s">
        <v>178</v>
      </c>
      <c r="K131" s="12" t="s">
        <v>178</v>
      </c>
      <c r="L131" s="12"/>
      <c r="M131" s="50">
        <v>2488</v>
      </c>
      <c r="N131" s="16" t="s">
        <v>178</v>
      </c>
      <c r="O131" s="12" t="s">
        <v>178</v>
      </c>
      <c r="P131" s="12"/>
      <c r="Q131" s="52" t="s">
        <v>183</v>
      </c>
      <c r="R131" s="16" t="s">
        <v>178</v>
      </c>
      <c r="S131" s="12"/>
      <c r="T131" s="12"/>
      <c r="U131" s="50">
        <v>15289</v>
      </c>
      <c r="V131" s="16" t="s">
        <v>178</v>
      </c>
    </row>
    <row r="132" spans="1:22" x14ac:dyDescent="0.25">
      <c r="A132" s="13"/>
      <c r="B132" s="24" t="s">
        <v>49</v>
      </c>
      <c r="C132" s="26" t="s">
        <v>178</v>
      </c>
      <c r="D132" s="26"/>
      <c r="E132" s="49">
        <v>1232</v>
      </c>
      <c r="F132" s="27" t="s">
        <v>178</v>
      </c>
      <c r="G132" s="26"/>
      <c r="H132" s="26"/>
      <c r="I132" s="51" t="s">
        <v>183</v>
      </c>
      <c r="J132" s="27" t="s">
        <v>178</v>
      </c>
      <c r="K132" s="26" t="s">
        <v>178</v>
      </c>
      <c r="L132" s="26"/>
      <c r="M132" s="51" t="s">
        <v>183</v>
      </c>
      <c r="N132" s="27" t="s">
        <v>178</v>
      </c>
      <c r="O132" s="26" t="s">
        <v>178</v>
      </c>
      <c r="P132" s="26"/>
      <c r="Q132" s="51" t="s">
        <v>183</v>
      </c>
      <c r="R132" s="27" t="s">
        <v>178</v>
      </c>
      <c r="S132" s="26"/>
      <c r="T132" s="26"/>
      <c r="U132" s="49">
        <v>1232</v>
      </c>
      <c r="V132" s="27" t="s">
        <v>178</v>
      </c>
    </row>
    <row r="133" spans="1:22" x14ac:dyDescent="0.25">
      <c r="A133" s="13"/>
      <c r="B133" s="36" t="s">
        <v>658</v>
      </c>
      <c r="C133" s="12" t="s">
        <v>178</v>
      </c>
      <c r="D133" s="12"/>
      <c r="E133" s="50">
        <v>13706</v>
      </c>
      <c r="F133" s="16" t="s">
        <v>178</v>
      </c>
      <c r="G133" s="12"/>
      <c r="H133" s="12"/>
      <c r="I133" s="50">
        <v>4021</v>
      </c>
      <c r="J133" s="16" t="s">
        <v>178</v>
      </c>
      <c r="K133" s="12" t="s">
        <v>178</v>
      </c>
      <c r="L133" s="12"/>
      <c r="M133" s="52">
        <v>4</v>
      </c>
      <c r="N133" s="16" t="s">
        <v>178</v>
      </c>
      <c r="O133" s="12" t="s">
        <v>178</v>
      </c>
      <c r="P133" s="12"/>
      <c r="Q133" s="52" t="s">
        <v>659</v>
      </c>
      <c r="R133" s="16" t="s">
        <v>187</v>
      </c>
      <c r="S133" s="12"/>
      <c r="T133" s="12"/>
      <c r="U133" s="52" t="s">
        <v>183</v>
      </c>
      <c r="V133" s="16" t="s">
        <v>178</v>
      </c>
    </row>
    <row r="134" spans="1:22" ht="15.75" thickBot="1" x14ac:dyDescent="0.3">
      <c r="A134" s="13"/>
      <c r="B134" s="24" t="s">
        <v>50</v>
      </c>
      <c r="C134" s="26" t="s">
        <v>178</v>
      </c>
      <c r="D134" s="26"/>
      <c r="E134" s="49">
        <v>1685</v>
      </c>
      <c r="F134" s="27" t="s">
        <v>178</v>
      </c>
      <c r="G134" s="26"/>
      <c r="H134" s="26"/>
      <c r="I134" s="49">
        <v>15546</v>
      </c>
      <c r="J134" s="27" t="s">
        <v>178</v>
      </c>
      <c r="K134" s="26" t="s">
        <v>178</v>
      </c>
      <c r="L134" s="26"/>
      <c r="M134" s="51">
        <v>121</v>
      </c>
      <c r="N134" s="27" t="s">
        <v>178</v>
      </c>
      <c r="O134" s="26" t="s">
        <v>178</v>
      </c>
      <c r="P134" s="26"/>
      <c r="Q134" s="51" t="s">
        <v>183</v>
      </c>
      <c r="R134" s="27" t="s">
        <v>178</v>
      </c>
      <c r="S134" s="26"/>
      <c r="T134" s="26"/>
      <c r="U134" s="49">
        <v>17352</v>
      </c>
      <c r="V134" s="27" t="s">
        <v>178</v>
      </c>
    </row>
    <row r="135" spans="1:22" x14ac:dyDescent="0.25">
      <c r="A135" s="13"/>
      <c r="B135" s="34"/>
      <c r="C135" s="34" t="s">
        <v>178</v>
      </c>
      <c r="D135" s="35"/>
      <c r="E135" s="35"/>
      <c r="F135" s="34"/>
      <c r="G135" s="34"/>
      <c r="H135" s="35"/>
      <c r="I135" s="35"/>
      <c r="J135" s="34"/>
      <c r="K135" s="34" t="s">
        <v>178</v>
      </c>
      <c r="L135" s="35"/>
      <c r="M135" s="35"/>
      <c r="N135" s="34"/>
      <c r="O135" s="34" t="s">
        <v>178</v>
      </c>
      <c r="P135" s="35"/>
      <c r="Q135" s="35"/>
      <c r="R135" s="34"/>
      <c r="S135" s="34"/>
      <c r="T135" s="35"/>
      <c r="U135" s="35"/>
      <c r="V135" s="34"/>
    </row>
    <row r="136" spans="1:22" x14ac:dyDescent="0.25">
      <c r="A136" s="13"/>
      <c r="B136" s="95" t="s">
        <v>51</v>
      </c>
      <c r="C136" s="21" t="s">
        <v>178</v>
      </c>
      <c r="D136" s="10"/>
      <c r="E136" s="54">
        <v>35413</v>
      </c>
      <c r="F136" s="37" t="s">
        <v>178</v>
      </c>
      <c r="G136" s="21"/>
      <c r="H136" s="10"/>
      <c r="I136" s="54">
        <v>234753</v>
      </c>
      <c r="J136" s="37" t="s">
        <v>178</v>
      </c>
      <c r="K136" s="21" t="s">
        <v>178</v>
      </c>
      <c r="L136" s="10"/>
      <c r="M136" s="54">
        <v>44894</v>
      </c>
      <c r="N136" s="37" t="s">
        <v>178</v>
      </c>
      <c r="O136" s="21" t="s">
        <v>178</v>
      </c>
      <c r="P136" s="10"/>
      <c r="Q136" s="60" t="s">
        <v>660</v>
      </c>
      <c r="R136" s="37" t="s">
        <v>187</v>
      </c>
      <c r="S136" s="21"/>
      <c r="T136" s="10"/>
      <c r="U136" s="54">
        <v>296974</v>
      </c>
      <c r="V136" s="37" t="s">
        <v>178</v>
      </c>
    </row>
    <row r="137" spans="1:22" x14ac:dyDescent="0.25">
      <c r="A137" s="13"/>
      <c r="B137" s="24" t="s">
        <v>54</v>
      </c>
      <c r="C137" s="56" t="s">
        <v>178</v>
      </c>
      <c r="D137" s="26"/>
      <c r="E137" s="51">
        <v>84</v>
      </c>
      <c r="F137" s="27" t="s">
        <v>178</v>
      </c>
      <c r="G137" s="56"/>
      <c r="H137" s="26"/>
      <c r="I137" s="49">
        <v>185692</v>
      </c>
      <c r="J137" s="27" t="s">
        <v>178</v>
      </c>
      <c r="K137" s="56" t="s">
        <v>178</v>
      </c>
      <c r="L137" s="26"/>
      <c r="M137" s="49">
        <v>9466</v>
      </c>
      <c r="N137" s="27" t="s">
        <v>178</v>
      </c>
      <c r="O137" s="56" t="s">
        <v>178</v>
      </c>
      <c r="P137" s="26"/>
      <c r="Q137" s="51" t="s">
        <v>183</v>
      </c>
      <c r="R137" s="27" t="s">
        <v>178</v>
      </c>
      <c r="S137" s="56"/>
      <c r="T137" s="26"/>
      <c r="U137" s="49">
        <v>195242</v>
      </c>
      <c r="V137" s="27" t="s">
        <v>178</v>
      </c>
    </row>
    <row r="138" spans="1:22" x14ac:dyDescent="0.25">
      <c r="A138" s="13"/>
      <c r="B138" s="36" t="s">
        <v>55</v>
      </c>
      <c r="C138" s="21" t="s">
        <v>178</v>
      </c>
      <c r="D138" s="12"/>
      <c r="E138" s="52" t="s">
        <v>183</v>
      </c>
      <c r="F138" s="16" t="s">
        <v>178</v>
      </c>
      <c r="G138" s="21"/>
      <c r="H138" s="12"/>
      <c r="I138" s="50">
        <v>894787</v>
      </c>
      <c r="J138" s="16" t="s">
        <v>178</v>
      </c>
      <c r="K138" s="21" t="s">
        <v>178</v>
      </c>
      <c r="L138" s="12"/>
      <c r="M138" s="50">
        <v>31985</v>
      </c>
      <c r="N138" s="16" t="s">
        <v>178</v>
      </c>
      <c r="O138" s="21" t="s">
        <v>178</v>
      </c>
      <c r="P138" s="12"/>
      <c r="Q138" s="52" t="s">
        <v>183</v>
      </c>
      <c r="R138" s="16" t="s">
        <v>178</v>
      </c>
      <c r="S138" s="21"/>
      <c r="T138" s="12"/>
      <c r="U138" s="50">
        <v>926772</v>
      </c>
      <c r="V138" s="16" t="s">
        <v>178</v>
      </c>
    </row>
    <row r="139" spans="1:22" x14ac:dyDescent="0.25">
      <c r="A139" s="13"/>
      <c r="B139" s="24" t="s">
        <v>56</v>
      </c>
      <c r="C139" s="56" t="s">
        <v>178</v>
      </c>
      <c r="D139" s="26"/>
      <c r="E139" s="51" t="s">
        <v>183</v>
      </c>
      <c r="F139" s="27" t="s">
        <v>178</v>
      </c>
      <c r="G139" s="56"/>
      <c r="H139" s="26"/>
      <c r="I139" s="49">
        <v>361052</v>
      </c>
      <c r="J139" s="27" t="s">
        <v>178</v>
      </c>
      <c r="K139" s="56" t="s">
        <v>178</v>
      </c>
      <c r="L139" s="26"/>
      <c r="M139" s="49">
        <v>19171</v>
      </c>
      <c r="N139" s="27" t="s">
        <v>178</v>
      </c>
      <c r="O139" s="56" t="s">
        <v>178</v>
      </c>
      <c r="P139" s="26"/>
      <c r="Q139" s="51" t="s">
        <v>183</v>
      </c>
      <c r="R139" s="27" t="s">
        <v>178</v>
      </c>
      <c r="S139" s="56"/>
      <c r="T139" s="26"/>
      <c r="U139" s="49">
        <v>380223</v>
      </c>
      <c r="V139" s="27" t="s">
        <v>178</v>
      </c>
    </row>
    <row r="140" spans="1:22" x14ac:dyDescent="0.25">
      <c r="A140" s="13"/>
      <c r="B140" s="36" t="s">
        <v>57</v>
      </c>
      <c r="C140" s="21" t="s">
        <v>178</v>
      </c>
      <c r="D140" s="12"/>
      <c r="E140" s="50">
        <v>35517</v>
      </c>
      <c r="F140" s="16" t="s">
        <v>178</v>
      </c>
      <c r="G140" s="21"/>
      <c r="H140" s="12"/>
      <c r="I140" s="52" t="s">
        <v>183</v>
      </c>
      <c r="J140" s="16" t="s">
        <v>178</v>
      </c>
      <c r="K140" s="21" t="s">
        <v>178</v>
      </c>
      <c r="L140" s="12"/>
      <c r="M140" s="52" t="s">
        <v>183</v>
      </c>
      <c r="N140" s="16" t="s">
        <v>178</v>
      </c>
      <c r="O140" s="21" t="s">
        <v>178</v>
      </c>
      <c r="P140" s="12"/>
      <c r="Q140" s="52" t="s">
        <v>183</v>
      </c>
      <c r="R140" s="16" t="s">
        <v>178</v>
      </c>
      <c r="S140" s="21"/>
      <c r="T140" s="12"/>
      <c r="U140" s="50">
        <v>35517</v>
      </c>
      <c r="V140" s="16" t="s">
        <v>178</v>
      </c>
    </row>
    <row r="141" spans="1:22" x14ac:dyDescent="0.25">
      <c r="A141" s="13"/>
      <c r="B141" s="24" t="s">
        <v>50</v>
      </c>
      <c r="C141" s="56" t="s">
        <v>178</v>
      </c>
      <c r="D141" s="26"/>
      <c r="E141" s="51" t="s">
        <v>183</v>
      </c>
      <c r="F141" s="27" t="s">
        <v>178</v>
      </c>
      <c r="G141" s="56"/>
      <c r="H141" s="26"/>
      <c r="I141" s="51" t="s">
        <v>183</v>
      </c>
      <c r="J141" s="27" t="s">
        <v>178</v>
      </c>
      <c r="K141" s="56" t="s">
        <v>178</v>
      </c>
      <c r="L141" s="26"/>
      <c r="M141" s="49">
        <v>2564</v>
      </c>
      <c r="N141" s="27" t="s">
        <v>178</v>
      </c>
      <c r="O141" s="56" t="s">
        <v>178</v>
      </c>
      <c r="P141" s="26"/>
      <c r="Q141" s="51" t="s">
        <v>183</v>
      </c>
      <c r="R141" s="27" t="s">
        <v>178</v>
      </c>
      <c r="S141" s="56"/>
      <c r="T141" s="26"/>
      <c r="U141" s="49">
        <v>2564</v>
      </c>
      <c r="V141" s="27" t="s">
        <v>178</v>
      </c>
    </row>
    <row r="142" spans="1:22" x14ac:dyDescent="0.25">
      <c r="A142" s="13"/>
      <c r="B142" s="36" t="s">
        <v>658</v>
      </c>
      <c r="C142" s="21" t="s">
        <v>178</v>
      </c>
      <c r="D142" s="12"/>
      <c r="E142" s="50">
        <v>586361</v>
      </c>
      <c r="F142" s="16" t="s">
        <v>178</v>
      </c>
      <c r="G142" s="21"/>
      <c r="H142" s="12"/>
      <c r="I142" s="50">
        <v>45074</v>
      </c>
      <c r="J142" s="16" t="s">
        <v>178</v>
      </c>
      <c r="K142" s="21" t="s">
        <v>178</v>
      </c>
      <c r="L142" s="12"/>
      <c r="M142" s="50">
        <v>53876</v>
      </c>
      <c r="N142" s="16" t="s">
        <v>178</v>
      </c>
      <c r="O142" s="21" t="s">
        <v>178</v>
      </c>
      <c r="P142" s="12"/>
      <c r="Q142" s="52" t="s">
        <v>661</v>
      </c>
      <c r="R142" s="16" t="s">
        <v>187</v>
      </c>
      <c r="S142" s="21"/>
      <c r="T142" s="12"/>
      <c r="U142" s="52" t="s">
        <v>183</v>
      </c>
      <c r="V142" s="16" t="s">
        <v>178</v>
      </c>
    </row>
    <row r="143" spans="1:22" x14ac:dyDescent="0.25">
      <c r="A143" s="13"/>
      <c r="B143" s="24" t="s">
        <v>58</v>
      </c>
      <c r="C143" s="56" t="s">
        <v>178</v>
      </c>
      <c r="D143" s="26"/>
      <c r="E143" s="49">
        <v>1212</v>
      </c>
      <c r="F143" s="27" t="s">
        <v>178</v>
      </c>
      <c r="G143" s="56"/>
      <c r="H143" s="26"/>
      <c r="I143" s="49">
        <v>10039</v>
      </c>
      <c r="J143" s="27" t="s">
        <v>178</v>
      </c>
      <c r="K143" s="56" t="s">
        <v>178</v>
      </c>
      <c r="L143" s="26"/>
      <c r="M143" s="51">
        <v>503</v>
      </c>
      <c r="N143" s="27" t="s">
        <v>178</v>
      </c>
      <c r="O143" s="56" t="s">
        <v>178</v>
      </c>
      <c r="P143" s="26"/>
      <c r="Q143" s="51" t="s">
        <v>183</v>
      </c>
      <c r="R143" s="27" t="s">
        <v>178</v>
      </c>
      <c r="S143" s="56"/>
      <c r="T143" s="26"/>
      <c r="U143" s="49">
        <v>11754</v>
      </c>
      <c r="V143" s="27" t="s">
        <v>178</v>
      </c>
    </row>
    <row r="144" spans="1:22" ht="15.75" thickBot="1" x14ac:dyDescent="0.3">
      <c r="A144" s="13"/>
      <c r="B144" s="36" t="s">
        <v>662</v>
      </c>
      <c r="C144" s="21" t="s">
        <v>178</v>
      </c>
      <c r="D144" s="12"/>
      <c r="E144" s="50">
        <v>779842</v>
      </c>
      <c r="F144" s="16" t="s">
        <v>178</v>
      </c>
      <c r="G144" s="21"/>
      <c r="H144" s="12"/>
      <c r="I144" s="50">
        <v>108819</v>
      </c>
      <c r="J144" s="16" t="s">
        <v>178</v>
      </c>
      <c r="K144" s="21" t="s">
        <v>178</v>
      </c>
      <c r="L144" s="12"/>
      <c r="M144" s="52" t="s">
        <v>183</v>
      </c>
      <c r="N144" s="16" t="s">
        <v>178</v>
      </c>
      <c r="O144" s="21" t="s">
        <v>178</v>
      </c>
      <c r="P144" s="12"/>
      <c r="Q144" s="52" t="s">
        <v>663</v>
      </c>
      <c r="R144" s="16" t="s">
        <v>187</v>
      </c>
      <c r="S144" s="21"/>
      <c r="T144" s="12"/>
      <c r="U144" s="52" t="s">
        <v>183</v>
      </c>
      <c r="V144" s="16" t="s">
        <v>178</v>
      </c>
    </row>
    <row r="145" spans="1:22" x14ac:dyDescent="0.25">
      <c r="A145" s="13"/>
      <c r="B145" s="34"/>
      <c r="C145" s="34" t="s">
        <v>178</v>
      </c>
      <c r="D145" s="35"/>
      <c r="E145" s="35"/>
      <c r="F145" s="34"/>
      <c r="G145" s="34"/>
      <c r="H145" s="35"/>
      <c r="I145" s="35"/>
      <c r="J145" s="34"/>
      <c r="K145" s="34" t="s">
        <v>178</v>
      </c>
      <c r="L145" s="35"/>
      <c r="M145" s="35"/>
      <c r="N145" s="34"/>
      <c r="O145" s="34" t="s">
        <v>178</v>
      </c>
      <c r="P145" s="35"/>
      <c r="Q145" s="35"/>
      <c r="R145" s="34"/>
      <c r="S145" s="34"/>
      <c r="T145" s="35"/>
      <c r="U145" s="35"/>
      <c r="V145" s="34"/>
    </row>
    <row r="146" spans="1:22" ht="15.75" thickBot="1" x14ac:dyDescent="0.3">
      <c r="A146" s="13"/>
      <c r="B146" s="55"/>
      <c r="C146" s="56" t="s">
        <v>178</v>
      </c>
      <c r="D146" s="57" t="s">
        <v>182</v>
      </c>
      <c r="E146" s="58">
        <v>1438429</v>
      </c>
      <c r="F146" s="59" t="s">
        <v>178</v>
      </c>
      <c r="G146" s="56"/>
      <c r="H146" s="57" t="s">
        <v>182</v>
      </c>
      <c r="I146" s="58">
        <v>1840216</v>
      </c>
      <c r="J146" s="59" t="s">
        <v>178</v>
      </c>
      <c r="K146" s="56" t="s">
        <v>178</v>
      </c>
      <c r="L146" s="57" t="s">
        <v>182</v>
      </c>
      <c r="M146" s="58">
        <v>162459</v>
      </c>
      <c r="N146" s="59" t="s">
        <v>178</v>
      </c>
      <c r="O146" s="56" t="s">
        <v>178</v>
      </c>
      <c r="P146" s="57" t="s">
        <v>182</v>
      </c>
      <c r="Q146" s="74" t="s">
        <v>664</v>
      </c>
      <c r="R146" s="59" t="s">
        <v>187</v>
      </c>
      <c r="S146" s="56"/>
      <c r="T146" s="57" t="s">
        <v>182</v>
      </c>
      <c r="U146" s="58">
        <v>1849046</v>
      </c>
      <c r="V146" s="59" t="s">
        <v>178</v>
      </c>
    </row>
    <row r="147" spans="1:22" ht="15.75" thickTop="1" x14ac:dyDescent="0.25">
      <c r="A147" s="13"/>
      <c r="B147" s="34"/>
      <c r="C147" s="34" t="s">
        <v>178</v>
      </c>
      <c r="D147" s="40"/>
      <c r="E147" s="40"/>
      <c r="F147" s="34"/>
      <c r="G147" s="34"/>
      <c r="H147" s="40"/>
      <c r="I147" s="40"/>
      <c r="J147" s="34"/>
      <c r="K147" s="34" t="s">
        <v>178</v>
      </c>
      <c r="L147" s="40"/>
      <c r="M147" s="40"/>
      <c r="N147" s="34"/>
      <c r="O147" s="34" t="s">
        <v>178</v>
      </c>
      <c r="P147" s="40"/>
      <c r="Q147" s="40"/>
      <c r="R147" s="34"/>
      <c r="S147" s="34"/>
      <c r="T147" s="40"/>
      <c r="U147" s="40"/>
      <c r="V147" s="34"/>
    </row>
    <row r="148" spans="1:22" ht="25.5" x14ac:dyDescent="0.25">
      <c r="A148" s="13"/>
      <c r="B148" s="94" t="s">
        <v>665</v>
      </c>
      <c r="C148" s="21" t="s">
        <v>178</v>
      </c>
      <c r="D148" s="12"/>
      <c r="E148" s="12"/>
      <c r="F148" s="12"/>
      <c r="G148" s="21"/>
      <c r="H148" s="12"/>
      <c r="I148" s="12"/>
      <c r="J148" s="12"/>
      <c r="K148" s="21" t="s">
        <v>178</v>
      </c>
      <c r="L148" s="12"/>
      <c r="M148" s="12"/>
      <c r="N148" s="12"/>
      <c r="O148" s="21" t="s">
        <v>178</v>
      </c>
      <c r="P148" s="12"/>
      <c r="Q148" s="12"/>
      <c r="R148" s="12"/>
      <c r="S148" s="21"/>
      <c r="T148" s="12"/>
      <c r="U148" s="12"/>
      <c r="V148" s="12"/>
    </row>
    <row r="149" spans="1:22" x14ac:dyDescent="0.25">
      <c r="A149" s="13"/>
      <c r="B149" s="24" t="s">
        <v>61</v>
      </c>
      <c r="C149" s="56" t="s">
        <v>178</v>
      </c>
      <c r="D149" s="26" t="s">
        <v>182</v>
      </c>
      <c r="E149" s="49">
        <v>19000</v>
      </c>
      <c r="F149" s="27" t="s">
        <v>178</v>
      </c>
      <c r="G149" s="56"/>
      <c r="H149" s="26" t="s">
        <v>182</v>
      </c>
      <c r="I149" s="51" t="s">
        <v>183</v>
      </c>
      <c r="J149" s="27" t="s">
        <v>178</v>
      </c>
      <c r="K149" s="56" t="s">
        <v>178</v>
      </c>
      <c r="L149" s="26" t="s">
        <v>182</v>
      </c>
      <c r="M149" s="51" t="s">
        <v>183</v>
      </c>
      <c r="N149" s="27" t="s">
        <v>178</v>
      </c>
      <c r="O149" s="56" t="s">
        <v>178</v>
      </c>
      <c r="P149" s="26" t="s">
        <v>182</v>
      </c>
      <c r="Q149" s="51" t="s">
        <v>183</v>
      </c>
      <c r="R149" s="27" t="s">
        <v>178</v>
      </c>
      <c r="S149" s="56"/>
      <c r="T149" s="26" t="s">
        <v>182</v>
      </c>
      <c r="U149" s="49">
        <v>19000</v>
      </c>
      <c r="V149" s="27" t="s">
        <v>178</v>
      </c>
    </row>
    <row r="150" spans="1:22" x14ac:dyDescent="0.25">
      <c r="A150" s="13"/>
      <c r="B150" s="36" t="s">
        <v>62</v>
      </c>
      <c r="C150" s="21" t="s">
        <v>178</v>
      </c>
      <c r="D150" s="12"/>
      <c r="E150" s="50">
        <v>3475</v>
      </c>
      <c r="F150" s="16" t="s">
        <v>178</v>
      </c>
      <c r="G150" s="21"/>
      <c r="H150" s="12"/>
      <c r="I150" s="50">
        <v>32079</v>
      </c>
      <c r="J150" s="16" t="s">
        <v>178</v>
      </c>
      <c r="K150" s="21" t="s">
        <v>178</v>
      </c>
      <c r="L150" s="12"/>
      <c r="M150" s="50">
        <v>13004</v>
      </c>
      <c r="N150" s="16" t="s">
        <v>178</v>
      </c>
      <c r="O150" s="21" t="s">
        <v>178</v>
      </c>
      <c r="P150" s="12"/>
      <c r="Q150" s="52" t="s">
        <v>666</v>
      </c>
      <c r="R150" s="16" t="s">
        <v>187</v>
      </c>
      <c r="S150" s="21"/>
      <c r="T150" s="12"/>
      <c r="U150" s="50">
        <v>48556</v>
      </c>
      <c r="V150" s="16" t="s">
        <v>178</v>
      </c>
    </row>
    <row r="151" spans="1:22" ht="25.5" x14ac:dyDescent="0.25">
      <c r="A151" s="13"/>
      <c r="B151" s="24" t="s">
        <v>63</v>
      </c>
      <c r="C151" s="56" t="s">
        <v>178</v>
      </c>
      <c r="D151" s="26"/>
      <c r="E151" s="49">
        <v>7782</v>
      </c>
      <c r="F151" s="27" t="s">
        <v>178</v>
      </c>
      <c r="G151" s="56"/>
      <c r="H151" s="26"/>
      <c r="I151" s="49">
        <v>20916</v>
      </c>
      <c r="J151" s="27" t="s">
        <v>178</v>
      </c>
      <c r="K151" s="56" t="s">
        <v>178</v>
      </c>
      <c r="L151" s="26"/>
      <c r="M151" s="49">
        <v>4950</v>
      </c>
      <c r="N151" s="27" t="s">
        <v>178</v>
      </c>
      <c r="O151" s="56" t="s">
        <v>178</v>
      </c>
      <c r="P151" s="26"/>
      <c r="Q151" s="51" t="s">
        <v>183</v>
      </c>
      <c r="R151" s="27" t="s">
        <v>178</v>
      </c>
      <c r="S151" s="56"/>
      <c r="T151" s="26"/>
      <c r="U151" s="49">
        <v>33648</v>
      </c>
      <c r="V151" s="27" t="s">
        <v>178</v>
      </c>
    </row>
    <row r="152" spans="1:22" x14ac:dyDescent="0.25">
      <c r="A152" s="13"/>
      <c r="B152" s="36" t="s">
        <v>64</v>
      </c>
      <c r="C152" s="21" t="s">
        <v>178</v>
      </c>
      <c r="D152" s="12"/>
      <c r="E152" s="52" t="s">
        <v>183</v>
      </c>
      <c r="F152" s="16" t="s">
        <v>178</v>
      </c>
      <c r="G152" s="21"/>
      <c r="H152" s="12"/>
      <c r="I152" s="50">
        <v>2752</v>
      </c>
      <c r="J152" s="16" t="s">
        <v>178</v>
      </c>
      <c r="K152" s="21" t="s">
        <v>178</v>
      </c>
      <c r="L152" s="12"/>
      <c r="M152" s="52">
        <v>548</v>
      </c>
      <c r="N152" s="16" t="s">
        <v>178</v>
      </c>
      <c r="O152" s="21" t="s">
        <v>178</v>
      </c>
      <c r="P152" s="12"/>
      <c r="Q152" s="52" t="s">
        <v>183</v>
      </c>
      <c r="R152" s="16" t="s">
        <v>178</v>
      </c>
      <c r="S152" s="21"/>
      <c r="T152" s="12"/>
      <c r="U152" s="50">
        <v>3300</v>
      </c>
      <c r="V152" s="16" t="s">
        <v>178</v>
      </c>
    </row>
    <row r="153" spans="1:22" x14ac:dyDescent="0.25">
      <c r="A153" s="13"/>
      <c r="B153" s="24" t="s">
        <v>65</v>
      </c>
      <c r="C153" s="56" t="s">
        <v>178</v>
      </c>
      <c r="D153" s="26"/>
      <c r="E153" s="51" t="s">
        <v>183</v>
      </c>
      <c r="F153" s="27" t="s">
        <v>178</v>
      </c>
      <c r="G153" s="56"/>
      <c r="H153" s="26"/>
      <c r="I153" s="49">
        <v>48288</v>
      </c>
      <c r="J153" s="27" t="s">
        <v>178</v>
      </c>
      <c r="K153" s="56" t="s">
        <v>178</v>
      </c>
      <c r="L153" s="26"/>
      <c r="M153" s="49">
        <v>2515</v>
      </c>
      <c r="N153" s="27" t="s">
        <v>178</v>
      </c>
      <c r="O153" s="56" t="s">
        <v>178</v>
      </c>
      <c r="P153" s="26"/>
      <c r="Q153" s="51" t="s">
        <v>183</v>
      </c>
      <c r="R153" s="27" t="s">
        <v>178</v>
      </c>
      <c r="S153" s="56"/>
      <c r="T153" s="26"/>
      <c r="U153" s="49">
        <v>50803</v>
      </c>
      <c r="V153" s="27" t="s">
        <v>178</v>
      </c>
    </row>
    <row r="154" spans="1:22" x14ac:dyDescent="0.25">
      <c r="A154" s="13"/>
      <c r="B154" s="36" t="s">
        <v>66</v>
      </c>
      <c r="C154" s="21" t="s">
        <v>178</v>
      </c>
      <c r="D154" s="12"/>
      <c r="E154" s="52" t="s">
        <v>667</v>
      </c>
      <c r="F154" s="16" t="s">
        <v>187</v>
      </c>
      <c r="G154" s="21"/>
      <c r="H154" s="12"/>
      <c r="I154" s="50">
        <v>27132</v>
      </c>
      <c r="J154" s="16" t="s">
        <v>178</v>
      </c>
      <c r="K154" s="21" t="s">
        <v>178</v>
      </c>
      <c r="L154" s="12"/>
      <c r="M154" s="50">
        <v>1403</v>
      </c>
      <c r="N154" s="16" t="s">
        <v>178</v>
      </c>
      <c r="O154" s="21" t="s">
        <v>178</v>
      </c>
      <c r="P154" s="12"/>
      <c r="Q154" s="52" t="s">
        <v>668</v>
      </c>
      <c r="R154" s="16" t="s">
        <v>187</v>
      </c>
      <c r="S154" s="21"/>
      <c r="T154" s="12"/>
      <c r="U154" s="50">
        <v>11749</v>
      </c>
      <c r="V154" s="16" t="s">
        <v>178</v>
      </c>
    </row>
    <row r="155" spans="1:22" ht="25.5" x14ac:dyDescent="0.25">
      <c r="A155" s="13"/>
      <c r="B155" s="24" t="s">
        <v>67</v>
      </c>
      <c r="C155" s="56" t="s">
        <v>178</v>
      </c>
      <c r="D155" s="26"/>
      <c r="E155" s="51">
        <v>10</v>
      </c>
      <c r="F155" s="27" t="s">
        <v>178</v>
      </c>
      <c r="G155" s="56"/>
      <c r="H155" s="26"/>
      <c r="I155" s="49">
        <v>4553</v>
      </c>
      <c r="J155" s="27" t="s">
        <v>178</v>
      </c>
      <c r="K155" s="56" t="s">
        <v>178</v>
      </c>
      <c r="L155" s="26"/>
      <c r="M155" s="51">
        <v>383</v>
      </c>
      <c r="N155" s="27" t="s">
        <v>178</v>
      </c>
      <c r="O155" s="56" t="s">
        <v>178</v>
      </c>
      <c r="P155" s="26"/>
      <c r="Q155" s="51" t="s">
        <v>183</v>
      </c>
      <c r="R155" s="27" t="s">
        <v>178</v>
      </c>
      <c r="S155" s="56"/>
      <c r="T155" s="26"/>
      <c r="U155" s="49">
        <v>4946</v>
      </c>
      <c r="V155" s="27" t="s">
        <v>178</v>
      </c>
    </row>
    <row r="156" spans="1:22" x14ac:dyDescent="0.25">
      <c r="A156" s="13"/>
      <c r="B156" s="36" t="s">
        <v>68</v>
      </c>
      <c r="C156" s="21" t="s">
        <v>178</v>
      </c>
      <c r="D156" s="12"/>
      <c r="E156" s="50">
        <v>52180</v>
      </c>
      <c r="F156" s="16" t="s">
        <v>178</v>
      </c>
      <c r="G156" s="21"/>
      <c r="H156" s="12"/>
      <c r="I156" s="52">
        <v>48</v>
      </c>
      <c r="J156" s="16" t="s">
        <v>178</v>
      </c>
      <c r="K156" s="21" t="s">
        <v>178</v>
      </c>
      <c r="L156" s="12"/>
      <c r="M156" s="52" t="s">
        <v>183</v>
      </c>
      <c r="N156" s="16" t="s">
        <v>178</v>
      </c>
      <c r="O156" s="21" t="s">
        <v>178</v>
      </c>
      <c r="P156" s="12"/>
      <c r="Q156" s="52" t="s">
        <v>183</v>
      </c>
      <c r="R156" s="16" t="s">
        <v>178</v>
      </c>
      <c r="S156" s="21"/>
      <c r="T156" s="12"/>
      <c r="U156" s="50">
        <v>52228</v>
      </c>
      <c r="V156" s="16" t="s">
        <v>178</v>
      </c>
    </row>
    <row r="157" spans="1:22" x14ac:dyDescent="0.25">
      <c r="A157" s="13"/>
      <c r="B157" s="24" t="s">
        <v>669</v>
      </c>
      <c r="C157" s="56" t="s">
        <v>178</v>
      </c>
      <c r="D157" s="26"/>
      <c r="E157" s="51" t="s">
        <v>183</v>
      </c>
      <c r="F157" s="27" t="s">
        <v>178</v>
      </c>
      <c r="G157" s="56"/>
      <c r="H157" s="26"/>
      <c r="I157" s="49">
        <v>8645</v>
      </c>
      <c r="J157" s="27" t="s">
        <v>178</v>
      </c>
      <c r="K157" s="56" t="s">
        <v>178</v>
      </c>
      <c r="L157" s="26"/>
      <c r="M157" s="49">
        <v>9085</v>
      </c>
      <c r="N157" s="27" t="s">
        <v>178</v>
      </c>
      <c r="O157" s="56" t="s">
        <v>178</v>
      </c>
      <c r="P157" s="26"/>
      <c r="Q157" s="51" t="s">
        <v>670</v>
      </c>
      <c r="R157" s="27" t="s">
        <v>187</v>
      </c>
      <c r="S157" s="56"/>
      <c r="T157" s="26"/>
      <c r="U157" s="51" t="s">
        <v>183</v>
      </c>
      <c r="V157" s="27" t="s">
        <v>178</v>
      </c>
    </row>
    <row r="158" spans="1:22" ht="15.75" thickBot="1" x14ac:dyDescent="0.3">
      <c r="A158" s="13"/>
      <c r="B158" s="36" t="s">
        <v>69</v>
      </c>
      <c r="C158" s="21" t="s">
        <v>178</v>
      </c>
      <c r="D158" s="12"/>
      <c r="E158" s="50">
        <v>3062</v>
      </c>
      <c r="F158" s="16" t="s">
        <v>178</v>
      </c>
      <c r="G158" s="21"/>
      <c r="H158" s="12"/>
      <c r="I158" s="50">
        <v>17374</v>
      </c>
      <c r="J158" s="16" t="s">
        <v>178</v>
      </c>
      <c r="K158" s="21" t="s">
        <v>178</v>
      </c>
      <c r="L158" s="12"/>
      <c r="M158" s="50">
        <v>1884</v>
      </c>
      <c r="N158" s="16" t="s">
        <v>178</v>
      </c>
      <c r="O158" s="21" t="s">
        <v>178</v>
      </c>
      <c r="P158" s="12"/>
      <c r="Q158" s="52" t="s">
        <v>183</v>
      </c>
      <c r="R158" s="16" t="s">
        <v>178</v>
      </c>
      <c r="S158" s="21"/>
      <c r="T158" s="12"/>
      <c r="U158" s="50">
        <v>22320</v>
      </c>
      <c r="V158" s="16" t="s">
        <v>178</v>
      </c>
    </row>
    <row r="159" spans="1:22" x14ac:dyDescent="0.25">
      <c r="A159" s="13"/>
      <c r="B159" s="34"/>
      <c r="C159" s="34" t="s">
        <v>178</v>
      </c>
      <c r="D159" s="35"/>
      <c r="E159" s="35"/>
      <c r="F159" s="34"/>
      <c r="G159" s="34"/>
      <c r="H159" s="35"/>
      <c r="I159" s="35"/>
      <c r="J159" s="34"/>
      <c r="K159" s="34" t="s">
        <v>178</v>
      </c>
      <c r="L159" s="35"/>
      <c r="M159" s="35"/>
      <c r="N159" s="34"/>
      <c r="O159" s="34" t="s">
        <v>178</v>
      </c>
      <c r="P159" s="35"/>
      <c r="Q159" s="35"/>
      <c r="R159" s="34"/>
      <c r="S159" s="34"/>
      <c r="T159" s="35"/>
      <c r="U159" s="35"/>
      <c r="V159" s="34"/>
    </row>
    <row r="160" spans="1:22" x14ac:dyDescent="0.25">
      <c r="A160" s="13"/>
      <c r="B160" s="93" t="s">
        <v>70</v>
      </c>
      <c r="C160" s="56" t="s">
        <v>178</v>
      </c>
      <c r="D160" s="57"/>
      <c r="E160" s="58">
        <v>68860</v>
      </c>
      <c r="F160" s="59" t="s">
        <v>178</v>
      </c>
      <c r="G160" s="56"/>
      <c r="H160" s="57"/>
      <c r="I160" s="58">
        <v>161787</v>
      </c>
      <c r="J160" s="59" t="s">
        <v>178</v>
      </c>
      <c r="K160" s="56" t="s">
        <v>178</v>
      </c>
      <c r="L160" s="57"/>
      <c r="M160" s="58">
        <v>33772</v>
      </c>
      <c r="N160" s="59" t="s">
        <v>178</v>
      </c>
      <c r="O160" s="56" t="s">
        <v>178</v>
      </c>
      <c r="P160" s="57"/>
      <c r="Q160" s="74" t="s">
        <v>671</v>
      </c>
      <c r="R160" s="59" t="s">
        <v>187</v>
      </c>
      <c r="S160" s="56"/>
      <c r="T160" s="57"/>
      <c r="U160" s="58">
        <v>246550</v>
      </c>
      <c r="V160" s="59" t="s">
        <v>178</v>
      </c>
    </row>
    <row r="161" spans="1:22" ht="25.5" x14ac:dyDescent="0.25">
      <c r="A161" s="13"/>
      <c r="B161" s="36" t="s">
        <v>672</v>
      </c>
      <c r="C161" s="21" t="s">
        <v>178</v>
      </c>
      <c r="D161" s="12"/>
      <c r="E161" s="50">
        <v>1864345</v>
      </c>
      <c r="F161" s="16" t="s">
        <v>178</v>
      </c>
      <c r="G161" s="21"/>
      <c r="H161" s="12"/>
      <c r="I161" s="50">
        <v>3345</v>
      </c>
      <c r="J161" s="16" t="s">
        <v>178</v>
      </c>
      <c r="K161" s="21" t="s">
        <v>178</v>
      </c>
      <c r="L161" s="12"/>
      <c r="M161" s="52">
        <v>689</v>
      </c>
      <c r="N161" s="16" t="s">
        <v>178</v>
      </c>
      <c r="O161" s="21" t="s">
        <v>178</v>
      </c>
      <c r="P161" s="12"/>
      <c r="Q161" s="52" t="s">
        <v>183</v>
      </c>
      <c r="R161" s="16" t="s">
        <v>178</v>
      </c>
      <c r="S161" s="21"/>
      <c r="T161" s="12"/>
      <c r="U161" s="50">
        <v>1868379</v>
      </c>
      <c r="V161" s="16" t="s">
        <v>178</v>
      </c>
    </row>
    <row r="162" spans="1:22" x14ac:dyDescent="0.25">
      <c r="A162" s="13"/>
      <c r="B162" s="24" t="s">
        <v>669</v>
      </c>
      <c r="C162" s="56" t="s">
        <v>178</v>
      </c>
      <c r="D162" s="26"/>
      <c r="E162" s="49">
        <v>30874</v>
      </c>
      <c r="F162" s="27" t="s">
        <v>178</v>
      </c>
      <c r="G162" s="56"/>
      <c r="H162" s="26"/>
      <c r="I162" s="49">
        <v>640454</v>
      </c>
      <c r="J162" s="27" t="s">
        <v>178</v>
      </c>
      <c r="K162" s="56" t="s">
        <v>178</v>
      </c>
      <c r="L162" s="26"/>
      <c r="M162" s="49">
        <v>14200</v>
      </c>
      <c r="N162" s="27" t="s">
        <v>178</v>
      </c>
      <c r="O162" s="56" t="s">
        <v>178</v>
      </c>
      <c r="P162" s="26"/>
      <c r="Q162" s="51" t="s">
        <v>673</v>
      </c>
      <c r="R162" s="27" t="s">
        <v>187</v>
      </c>
      <c r="S162" s="56"/>
      <c r="T162" s="26"/>
      <c r="U162" s="51" t="s">
        <v>183</v>
      </c>
      <c r="V162" s="27" t="s">
        <v>178</v>
      </c>
    </row>
    <row r="163" spans="1:22" x14ac:dyDescent="0.25">
      <c r="A163" s="13"/>
      <c r="B163" s="36" t="s">
        <v>50</v>
      </c>
      <c r="C163" s="21" t="s">
        <v>178</v>
      </c>
      <c r="D163" s="12"/>
      <c r="E163" s="52" t="s">
        <v>674</v>
      </c>
      <c r="F163" s="16" t="s">
        <v>187</v>
      </c>
      <c r="G163" s="21"/>
      <c r="H163" s="12"/>
      <c r="I163" s="50">
        <v>126018</v>
      </c>
      <c r="J163" s="16" t="s">
        <v>178</v>
      </c>
      <c r="K163" s="21" t="s">
        <v>178</v>
      </c>
      <c r="L163" s="12"/>
      <c r="M163" s="50">
        <v>4226</v>
      </c>
      <c r="N163" s="16" t="s">
        <v>178</v>
      </c>
      <c r="O163" s="21" t="s">
        <v>178</v>
      </c>
      <c r="P163" s="12"/>
      <c r="Q163" s="52" t="s">
        <v>183</v>
      </c>
      <c r="R163" s="16" t="s">
        <v>178</v>
      </c>
      <c r="S163" s="21"/>
      <c r="T163" s="12"/>
      <c r="U163" s="50">
        <v>126253</v>
      </c>
      <c r="V163" s="16" t="s">
        <v>178</v>
      </c>
    </row>
    <row r="164" spans="1:22" x14ac:dyDescent="0.25">
      <c r="A164" s="13"/>
      <c r="B164" s="24" t="s">
        <v>72</v>
      </c>
      <c r="C164" s="56" t="s">
        <v>178</v>
      </c>
      <c r="D164" s="26"/>
      <c r="E164" s="49">
        <v>25296</v>
      </c>
      <c r="F164" s="27" t="s">
        <v>178</v>
      </c>
      <c r="G164" s="56"/>
      <c r="H164" s="26"/>
      <c r="I164" s="49">
        <v>99162</v>
      </c>
      <c r="J164" s="27" t="s">
        <v>178</v>
      </c>
      <c r="K164" s="56" t="s">
        <v>178</v>
      </c>
      <c r="L164" s="26"/>
      <c r="M164" s="51" t="s">
        <v>183</v>
      </c>
      <c r="N164" s="27" t="s">
        <v>178</v>
      </c>
      <c r="O164" s="56" t="s">
        <v>178</v>
      </c>
      <c r="P164" s="26"/>
      <c r="Q164" s="51" t="s">
        <v>183</v>
      </c>
      <c r="R164" s="27" t="s">
        <v>178</v>
      </c>
      <c r="S164" s="56"/>
      <c r="T164" s="26"/>
      <c r="U164" s="49">
        <v>124458</v>
      </c>
      <c r="V164" s="27" t="s">
        <v>178</v>
      </c>
    </row>
    <row r="165" spans="1:22" ht="15.75" thickBot="1" x14ac:dyDescent="0.3">
      <c r="A165" s="13"/>
      <c r="B165" s="36" t="s">
        <v>73</v>
      </c>
      <c r="C165" s="21" t="s">
        <v>178</v>
      </c>
      <c r="D165" s="12"/>
      <c r="E165" s="50">
        <v>14801</v>
      </c>
      <c r="F165" s="16" t="s">
        <v>178</v>
      </c>
      <c r="G165" s="21"/>
      <c r="H165" s="12"/>
      <c r="I165" s="50">
        <v>29608</v>
      </c>
      <c r="J165" s="16" t="s">
        <v>178</v>
      </c>
      <c r="K165" s="21" t="s">
        <v>178</v>
      </c>
      <c r="L165" s="12"/>
      <c r="M165" s="52">
        <v>753</v>
      </c>
      <c r="N165" s="16" t="s">
        <v>178</v>
      </c>
      <c r="O165" s="21" t="s">
        <v>178</v>
      </c>
      <c r="P165" s="12"/>
      <c r="Q165" s="52" t="s">
        <v>183</v>
      </c>
      <c r="R165" s="16" t="s">
        <v>178</v>
      </c>
      <c r="S165" s="21"/>
      <c r="T165" s="12"/>
      <c r="U165" s="50">
        <v>45162</v>
      </c>
      <c r="V165" s="16" t="s">
        <v>178</v>
      </c>
    </row>
    <row r="166" spans="1:22" x14ac:dyDescent="0.25">
      <c r="A166" s="13"/>
      <c r="B166" s="34"/>
      <c r="C166" s="34" t="s">
        <v>178</v>
      </c>
      <c r="D166" s="35"/>
      <c r="E166" s="35"/>
      <c r="F166" s="34"/>
      <c r="G166" s="34"/>
      <c r="H166" s="35"/>
      <c r="I166" s="35"/>
      <c r="J166" s="34"/>
      <c r="K166" s="34" t="s">
        <v>178</v>
      </c>
      <c r="L166" s="35"/>
      <c r="M166" s="35"/>
      <c r="N166" s="34"/>
      <c r="O166" s="34" t="s">
        <v>178</v>
      </c>
      <c r="P166" s="35"/>
      <c r="Q166" s="35"/>
      <c r="R166" s="34"/>
      <c r="S166" s="34"/>
      <c r="T166" s="35"/>
      <c r="U166" s="35"/>
      <c r="V166" s="34"/>
    </row>
    <row r="167" spans="1:22" x14ac:dyDescent="0.25">
      <c r="A167" s="13"/>
      <c r="B167" s="93" t="s">
        <v>74</v>
      </c>
      <c r="C167" s="56" t="s">
        <v>178</v>
      </c>
      <c r="D167" s="57"/>
      <c r="E167" s="58">
        <v>2000185</v>
      </c>
      <c r="F167" s="59" t="s">
        <v>178</v>
      </c>
      <c r="G167" s="56"/>
      <c r="H167" s="57"/>
      <c r="I167" s="58">
        <v>1060374</v>
      </c>
      <c r="J167" s="59" t="s">
        <v>178</v>
      </c>
      <c r="K167" s="56" t="s">
        <v>178</v>
      </c>
      <c r="L167" s="57"/>
      <c r="M167" s="58">
        <v>53640</v>
      </c>
      <c r="N167" s="59" t="s">
        <v>178</v>
      </c>
      <c r="O167" s="56" t="s">
        <v>178</v>
      </c>
      <c r="P167" s="57"/>
      <c r="Q167" s="74" t="s">
        <v>675</v>
      </c>
      <c r="R167" s="59" t="s">
        <v>187</v>
      </c>
      <c r="S167" s="56"/>
      <c r="T167" s="57"/>
      <c r="U167" s="58">
        <v>2410802</v>
      </c>
      <c r="V167" s="59" t="s">
        <v>178</v>
      </c>
    </row>
    <row r="168" spans="1:22" x14ac:dyDescent="0.25">
      <c r="A168" s="13"/>
      <c r="B168" s="36" t="s">
        <v>75</v>
      </c>
      <c r="C168" s="21" t="s">
        <v>178</v>
      </c>
      <c r="D168" s="12"/>
      <c r="E168" s="52">
        <v>11</v>
      </c>
      <c r="F168" s="16" t="s">
        <v>178</v>
      </c>
      <c r="G168" s="21"/>
      <c r="H168" s="12"/>
      <c r="I168" s="52" t="s">
        <v>183</v>
      </c>
      <c r="J168" s="16" t="s">
        <v>178</v>
      </c>
      <c r="K168" s="21" t="s">
        <v>178</v>
      </c>
      <c r="L168" s="12"/>
      <c r="M168" s="52" t="s">
        <v>183</v>
      </c>
      <c r="N168" s="16" t="s">
        <v>178</v>
      </c>
      <c r="O168" s="21" t="s">
        <v>178</v>
      </c>
      <c r="P168" s="12"/>
      <c r="Q168" s="52" t="s">
        <v>183</v>
      </c>
      <c r="R168" s="16" t="s">
        <v>178</v>
      </c>
      <c r="S168" s="21"/>
      <c r="T168" s="12"/>
      <c r="U168" s="52">
        <v>11</v>
      </c>
      <c r="V168" s="16" t="s">
        <v>178</v>
      </c>
    </row>
    <row r="169" spans="1:22" ht="15.75" thickBot="1" x14ac:dyDescent="0.3">
      <c r="A169" s="13"/>
      <c r="B169" s="79" t="s">
        <v>676</v>
      </c>
      <c r="C169" s="56" t="s">
        <v>178</v>
      </c>
      <c r="D169" s="57"/>
      <c r="E169" s="74" t="s">
        <v>677</v>
      </c>
      <c r="F169" s="59" t="s">
        <v>187</v>
      </c>
      <c r="G169" s="56"/>
      <c r="H169" s="57"/>
      <c r="I169" s="58">
        <v>779842</v>
      </c>
      <c r="J169" s="59" t="s">
        <v>178</v>
      </c>
      <c r="K169" s="56" t="s">
        <v>178</v>
      </c>
      <c r="L169" s="57"/>
      <c r="M169" s="58">
        <v>108819</v>
      </c>
      <c r="N169" s="59" t="s">
        <v>178</v>
      </c>
      <c r="O169" s="56" t="s">
        <v>178</v>
      </c>
      <c r="P169" s="57"/>
      <c r="Q169" s="74" t="s">
        <v>663</v>
      </c>
      <c r="R169" s="59" t="s">
        <v>187</v>
      </c>
      <c r="S169" s="56"/>
      <c r="T169" s="57"/>
      <c r="U169" s="74" t="s">
        <v>677</v>
      </c>
      <c r="V169" s="59" t="s">
        <v>187</v>
      </c>
    </row>
    <row r="170" spans="1:22" x14ac:dyDescent="0.25">
      <c r="A170" s="13"/>
      <c r="B170" s="34"/>
      <c r="C170" s="34" t="s">
        <v>178</v>
      </c>
      <c r="D170" s="35"/>
      <c r="E170" s="35"/>
      <c r="F170" s="34"/>
      <c r="G170" s="34"/>
      <c r="H170" s="35"/>
      <c r="I170" s="35"/>
      <c r="J170" s="34"/>
      <c r="K170" s="34" t="s">
        <v>178</v>
      </c>
      <c r="L170" s="35"/>
      <c r="M170" s="35"/>
      <c r="N170" s="34"/>
      <c r="O170" s="34" t="s">
        <v>178</v>
      </c>
      <c r="P170" s="35"/>
      <c r="Q170" s="35"/>
      <c r="R170" s="34"/>
      <c r="S170" s="34"/>
      <c r="T170" s="35"/>
      <c r="U170" s="35"/>
      <c r="V170" s="34"/>
    </row>
    <row r="171" spans="1:22" ht="15.75" thickBot="1" x14ac:dyDescent="0.3">
      <c r="A171" s="13"/>
      <c r="B171" s="53"/>
      <c r="C171" s="21" t="s">
        <v>178</v>
      </c>
      <c r="D171" s="10" t="s">
        <v>182</v>
      </c>
      <c r="E171" s="54">
        <v>1438429</v>
      </c>
      <c r="F171" s="37" t="s">
        <v>178</v>
      </c>
      <c r="G171" s="21"/>
      <c r="H171" s="10" t="s">
        <v>182</v>
      </c>
      <c r="I171" s="54">
        <v>1840216</v>
      </c>
      <c r="J171" s="37" t="s">
        <v>178</v>
      </c>
      <c r="K171" s="21" t="s">
        <v>178</v>
      </c>
      <c r="L171" s="10" t="s">
        <v>182</v>
      </c>
      <c r="M171" s="54">
        <v>162459</v>
      </c>
      <c r="N171" s="37" t="s">
        <v>178</v>
      </c>
      <c r="O171" s="21" t="s">
        <v>178</v>
      </c>
      <c r="P171" s="10" t="s">
        <v>182</v>
      </c>
      <c r="Q171" s="60" t="s">
        <v>664</v>
      </c>
      <c r="R171" s="37" t="s">
        <v>187</v>
      </c>
      <c r="S171" s="21"/>
      <c r="T171" s="10" t="s">
        <v>182</v>
      </c>
      <c r="U171" s="54">
        <v>1849046</v>
      </c>
      <c r="V171" s="37" t="s">
        <v>178</v>
      </c>
    </row>
    <row r="172" spans="1:22" ht="15.75" thickTop="1" x14ac:dyDescent="0.25">
      <c r="A172" s="13"/>
      <c r="B172" s="34"/>
      <c r="C172" s="34" t="s">
        <v>178</v>
      </c>
      <c r="D172" s="40"/>
      <c r="E172" s="40"/>
      <c r="F172" s="34"/>
      <c r="G172" s="34"/>
      <c r="H172" s="40"/>
      <c r="I172" s="40"/>
      <c r="J172" s="34"/>
      <c r="K172" s="34" t="s">
        <v>178</v>
      </c>
      <c r="L172" s="40"/>
      <c r="M172" s="40"/>
      <c r="N172" s="34"/>
      <c r="O172" s="34" t="s">
        <v>178</v>
      </c>
      <c r="P172" s="40"/>
      <c r="Q172" s="40"/>
      <c r="R172" s="34"/>
      <c r="S172" s="34"/>
      <c r="T172" s="40"/>
      <c r="U172" s="40"/>
      <c r="V172" s="34"/>
    </row>
    <row r="173" spans="1:22" x14ac:dyDescent="0.25">
      <c r="A173" s="13"/>
      <c r="B173" s="20"/>
      <c r="C173" s="20"/>
      <c r="D173" s="20"/>
      <c r="E173" s="20"/>
      <c r="F173" s="20"/>
      <c r="G173" s="20"/>
      <c r="H173" s="20"/>
      <c r="I173" s="20"/>
      <c r="J173" s="20"/>
      <c r="K173" s="20"/>
      <c r="L173" s="20"/>
      <c r="M173" s="20"/>
      <c r="N173" s="20"/>
      <c r="O173" s="20"/>
      <c r="P173" s="20"/>
      <c r="Q173" s="20"/>
      <c r="R173" s="20"/>
      <c r="S173" s="20"/>
      <c r="T173" s="20"/>
      <c r="U173" s="20"/>
      <c r="V173" s="20"/>
    </row>
    <row r="174" spans="1:22" x14ac:dyDescent="0.25">
      <c r="A174" s="13"/>
      <c r="B174" s="96" t="s">
        <v>678</v>
      </c>
      <c r="C174" s="96"/>
      <c r="D174" s="96"/>
      <c r="E174" s="96"/>
      <c r="F174" s="96"/>
      <c r="G174" s="96"/>
      <c r="H174" s="96"/>
      <c r="I174" s="96"/>
      <c r="J174" s="96"/>
      <c r="K174" s="96"/>
      <c r="L174" s="96"/>
      <c r="M174" s="96"/>
      <c r="N174" s="96"/>
      <c r="O174" s="96"/>
      <c r="P174" s="96"/>
      <c r="Q174" s="96"/>
      <c r="R174" s="96"/>
      <c r="S174" s="96"/>
      <c r="T174" s="96"/>
      <c r="U174" s="96"/>
      <c r="V174" s="96"/>
    </row>
    <row r="175" spans="1:22" x14ac:dyDescent="0.25">
      <c r="A175" s="13"/>
      <c r="B175" s="96" t="s">
        <v>307</v>
      </c>
      <c r="C175" s="96"/>
      <c r="D175" s="96"/>
      <c r="E175" s="96"/>
      <c r="F175" s="96"/>
      <c r="G175" s="96"/>
      <c r="H175" s="96"/>
      <c r="I175" s="96"/>
      <c r="J175" s="96"/>
      <c r="K175" s="96"/>
      <c r="L175" s="96"/>
      <c r="M175" s="96"/>
      <c r="N175" s="96"/>
      <c r="O175" s="96"/>
      <c r="P175" s="96"/>
      <c r="Q175" s="96"/>
      <c r="R175" s="96"/>
      <c r="S175" s="96"/>
      <c r="T175" s="96"/>
      <c r="U175" s="96"/>
      <c r="V175" s="96"/>
    </row>
    <row r="176" spans="1:22" ht="15.75" x14ac:dyDescent="0.25">
      <c r="A176" s="13"/>
      <c r="B176" s="47"/>
      <c r="C176" s="47"/>
      <c r="D176" s="47"/>
      <c r="E176" s="47"/>
      <c r="F176" s="47"/>
      <c r="G176" s="47"/>
      <c r="H176" s="47"/>
      <c r="I176" s="47"/>
      <c r="J176" s="47"/>
      <c r="K176" s="47"/>
      <c r="L176" s="47"/>
      <c r="M176" s="47"/>
      <c r="N176" s="47"/>
      <c r="O176" s="47"/>
      <c r="P176" s="47"/>
      <c r="Q176" s="47"/>
      <c r="R176" s="47"/>
      <c r="S176" s="47"/>
      <c r="T176" s="47"/>
      <c r="U176" s="47"/>
      <c r="V176" s="47"/>
    </row>
    <row r="177" spans="1:2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3"/>
      <c r="B178" s="21"/>
      <c r="C178" s="21" t="s">
        <v>178</v>
      </c>
      <c r="D178" s="42"/>
      <c r="E178" s="42"/>
      <c r="F178" s="21"/>
      <c r="G178" s="21"/>
      <c r="H178" s="42"/>
      <c r="I178" s="42"/>
      <c r="J178" s="21"/>
      <c r="K178" s="21"/>
      <c r="L178" s="43" t="s">
        <v>571</v>
      </c>
      <c r="M178" s="43"/>
      <c r="N178" s="21"/>
      <c r="O178" s="21" t="s">
        <v>178</v>
      </c>
      <c r="P178" s="42"/>
      <c r="Q178" s="42"/>
      <c r="R178" s="21"/>
      <c r="S178" s="21"/>
      <c r="T178" s="42"/>
      <c r="U178" s="42"/>
      <c r="V178" s="21"/>
    </row>
    <row r="179" spans="1:22" ht="15.75" thickBot="1" x14ac:dyDescent="0.3">
      <c r="A179" s="13"/>
      <c r="B179" s="48" t="s">
        <v>177</v>
      </c>
      <c r="C179" s="21" t="s">
        <v>178</v>
      </c>
      <c r="D179" s="44" t="s">
        <v>572</v>
      </c>
      <c r="E179" s="44"/>
      <c r="F179" s="21"/>
      <c r="G179" s="21"/>
      <c r="H179" s="44" t="s">
        <v>573</v>
      </c>
      <c r="I179" s="44"/>
      <c r="J179" s="21"/>
      <c r="K179" s="21"/>
      <c r="L179" s="44" t="s">
        <v>573</v>
      </c>
      <c r="M179" s="44"/>
      <c r="N179" s="21"/>
      <c r="O179" s="21" t="s">
        <v>178</v>
      </c>
      <c r="P179" s="44" t="s">
        <v>574</v>
      </c>
      <c r="Q179" s="44"/>
      <c r="R179" s="21"/>
      <c r="S179" s="21"/>
      <c r="T179" s="44" t="s">
        <v>180</v>
      </c>
      <c r="U179" s="44"/>
      <c r="V179" s="21"/>
    </row>
    <row r="180" spans="1:22" x14ac:dyDescent="0.25">
      <c r="A180" s="13"/>
      <c r="B180" s="79" t="s">
        <v>43</v>
      </c>
      <c r="C180" s="26" t="s">
        <v>178</v>
      </c>
      <c r="D180" s="26"/>
      <c r="E180" s="26"/>
      <c r="F180" s="26"/>
      <c r="G180" s="26"/>
      <c r="H180" s="26"/>
      <c r="I180" s="26"/>
      <c r="J180" s="26"/>
      <c r="K180" s="26"/>
      <c r="L180" s="26"/>
      <c r="M180" s="26"/>
      <c r="N180" s="26"/>
      <c r="O180" s="26" t="s">
        <v>178</v>
      </c>
      <c r="P180" s="26"/>
      <c r="Q180" s="26"/>
      <c r="R180" s="26"/>
      <c r="S180" s="26"/>
      <c r="T180" s="26"/>
      <c r="U180" s="26"/>
      <c r="V180" s="26"/>
    </row>
    <row r="181" spans="1:22" x14ac:dyDescent="0.25">
      <c r="A181" s="13"/>
      <c r="B181" s="36" t="s">
        <v>44</v>
      </c>
      <c r="C181" s="12" t="s">
        <v>178</v>
      </c>
      <c r="D181" s="12" t="s">
        <v>182</v>
      </c>
      <c r="E181" s="50">
        <v>48590</v>
      </c>
      <c r="F181" s="16" t="s">
        <v>178</v>
      </c>
      <c r="G181" s="12"/>
      <c r="H181" s="12" t="s">
        <v>182</v>
      </c>
      <c r="I181" s="50">
        <v>3286</v>
      </c>
      <c r="J181" s="16" t="s">
        <v>178</v>
      </c>
      <c r="K181" s="12"/>
      <c r="L181" s="12" t="s">
        <v>182</v>
      </c>
      <c r="M181" s="50">
        <v>8320</v>
      </c>
      <c r="N181" s="16" t="s">
        <v>178</v>
      </c>
      <c r="O181" s="12" t="s">
        <v>178</v>
      </c>
      <c r="P181" s="12" t="s">
        <v>182</v>
      </c>
      <c r="Q181" s="52" t="s">
        <v>183</v>
      </c>
      <c r="R181" s="16" t="s">
        <v>178</v>
      </c>
      <c r="S181" s="12"/>
      <c r="T181" s="12" t="s">
        <v>182</v>
      </c>
      <c r="U181" s="50">
        <v>60196</v>
      </c>
      <c r="V181" s="16" t="s">
        <v>178</v>
      </c>
    </row>
    <row r="182" spans="1:22" x14ac:dyDescent="0.25">
      <c r="A182" s="13"/>
      <c r="B182" s="24" t="s">
        <v>45</v>
      </c>
      <c r="C182" s="26" t="s">
        <v>178</v>
      </c>
      <c r="D182" s="26"/>
      <c r="E182" s="49">
        <v>1474</v>
      </c>
      <c r="F182" s="27" t="s">
        <v>178</v>
      </c>
      <c r="G182" s="26"/>
      <c r="H182" s="26"/>
      <c r="I182" s="49">
        <v>91690</v>
      </c>
      <c r="J182" s="27" t="s">
        <v>178</v>
      </c>
      <c r="K182" s="26"/>
      <c r="L182" s="26"/>
      <c r="M182" s="49">
        <v>11621</v>
      </c>
      <c r="N182" s="27" t="s">
        <v>178</v>
      </c>
      <c r="O182" s="26" t="s">
        <v>178</v>
      </c>
      <c r="P182" s="26"/>
      <c r="Q182" s="51" t="s">
        <v>183</v>
      </c>
      <c r="R182" s="27" t="s">
        <v>178</v>
      </c>
      <c r="S182" s="26"/>
      <c r="T182" s="26"/>
      <c r="U182" s="49">
        <v>104785</v>
      </c>
      <c r="V182" s="27" t="s">
        <v>178</v>
      </c>
    </row>
    <row r="183" spans="1:22" x14ac:dyDescent="0.25">
      <c r="A183" s="13"/>
      <c r="B183" s="36" t="s">
        <v>46</v>
      </c>
      <c r="C183" s="12" t="s">
        <v>178</v>
      </c>
      <c r="D183" s="12"/>
      <c r="E183" s="52" t="s">
        <v>183</v>
      </c>
      <c r="F183" s="16" t="s">
        <v>178</v>
      </c>
      <c r="G183" s="12"/>
      <c r="H183" s="12"/>
      <c r="I183" s="50">
        <v>106704</v>
      </c>
      <c r="J183" s="16" t="s">
        <v>178</v>
      </c>
      <c r="K183" s="12"/>
      <c r="L183" s="12"/>
      <c r="M183" s="50">
        <v>5057</v>
      </c>
      <c r="N183" s="16" t="s">
        <v>178</v>
      </c>
      <c r="O183" s="12" t="s">
        <v>178</v>
      </c>
      <c r="P183" s="12"/>
      <c r="Q183" s="52" t="s">
        <v>679</v>
      </c>
      <c r="R183" s="16" t="s">
        <v>187</v>
      </c>
      <c r="S183" s="12"/>
      <c r="T183" s="12"/>
      <c r="U183" s="50">
        <v>111343</v>
      </c>
      <c r="V183" s="16" t="s">
        <v>178</v>
      </c>
    </row>
    <row r="184" spans="1:22" x14ac:dyDescent="0.25">
      <c r="A184" s="13"/>
      <c r="B184" s="24" t="s">
        <v>657</v>
      </c>
      <c r="C184" s="26" t="s">
        <v>178</v>
      </c>
      <c r="D184" s="26"/>
      <c r="E184" s="51" t="s">
        <v>183</v>
      </c>
      <c r="F184" s="27" t="s">
        <v>178</v>
      </c>
      <c r="G184" s="26"/>
      <c r="H184" s="26"/>
      <c r="I184" s="49">
        <v>22912</v>
      </c>
      <c r="J184" s="27" t="s">
        <v>178</v>
      </c>
      <c r="K184" s="26"/>
      <c r="L184" s="26"/>
      <c r="M184" s="49">
        <v>1232</v>
      </c>
      <c r="N184" s="27" t="s">
        <v>178</v>
      </c>
      <c r="O184" s="26" t="s">
        <v>178</v>
      </c>
      <c r="P184" s="26"/>
      <c r="Q184" s="51" t="s">
        <v>183</v>
      </c>
      <c r="R184" s="27" t="s">
        <v>178</v>
      </c>
      <c r="S184" s="26"/>
      <c r="T184" s="26"/>
      <c r="U184" s="49">
        <v>24144</v>
      </c>
      <c r="V184" s="27" t="s">
        <v>178</v>
      </c>
    </row>
    <row r="185" spans="1:22" x14ac:dyDescent="0.25">
      <c r="A185" s="13"/>
      <c r="B185" s="36" t="s">
        <v>48</v>
      </c>
      <c r="C185" s="12" t="s">
        <v>178</v>
      </c>
      <c r="D185" s="12"/>
      <c r="E185" s="50">
        <v>1777</v>
      </c>
      <c r="F185" s="16" t="s">
        <v>178</v>
      </c>
      <c r="G185" s="12"/>
      <c r="H185" s="12"/>
      <c r="I185" s="50">
        <v>14861</v>
      </c>
      <c r="J185" s="16" t="s">
        <v>178</v>
      </c>
      <c r="K185" s="12"/>
      <c r="L185" s="12"/>
      <c r="M185" s="50">
        <v>1314</v>
      </c>
      <c r="N185" s="16" t="s">
        <v>178</v>
      </c>
      <c r="O185" s="12" t="s">
        <v>178</v>
      </c>
      <c r="P185" s="12"/>
      <c r="Q185" s="52" t="s">
        <v>183</v>
      </c>
      <c r="R185" s="16" t="s">
        <v>178</v>
      </c>
      <c r="S185" s="12"/>
      <c r="T185" s="12"/>
      <c r="U185" s="50">
        <v>17952</v>
      </c>
      <c r="V185" s="16" t="s">
        <v>178</v>
      </c>
    </row>
    <row r="186" spans="1:22" x14ac:dyDescent="0.25">
      <c r="A186" s="13"/>
      <c r="B186" s="24" t="s">
        <v>49</v>
      </c>
      <c r="C186" s="26" t="s">
        <v>178</v>
      </c>
      <c r="D186" s="26"/>
      <c r="E186" s="49">
        <v>2928</v>
      </c>
      <c r="F186" s="27" t="s">
        <v>178</v>
      </c>
      <c r="G186" s="26"/>
      <c r="H186" s="26"/>
      <c r="I186" s="51" t="s">
        <v>183</v>
      </c>
      <c r="J186" s="27" t="s">
        <v>178</v>
      </c>
      <c r="K186" s="26"/>
      <c r="L186" s="26"/>
      <c r="M186" s="51" t="s">
        <v>183</v>
      </c>
      <c r="N186" s="27" t="s">
        <v>178</v>
      </c>
      <c r="O186" s="26" t="s">
        <v>178</v>
      </c>
      <c r="P186" s="26"/>
      <c r="Q186" s="51" t="s">
        <v>183</v>
      </c>
      <c r="R186" s="27" t="s">
        <v>178</v>
      </c>
      <c r="S186" s="26"/>
      <c r="T186" s="26"/>
      <c r="U186" s="49">
        <v>2928</v>
      </c>
      <c r="V186" s="27" t="s">
        <v>178</v>
      </c>
    </row>
    <row r="187" spans="1:22" x14ac:dyDescent="0.25">
      <c r="A187" s="13"/>
      <c r="B187" s="36" t="s">
        <v>658</v>
      </c>
      <c r="C187" s="12" t="s">
        <v>178</v>
      </c>
      <c r="D187" s="12"/>
      <c r="E187" s="52">
        <v>379</v>
      </c>
      <c r="F187" s="16" t="s">
        <v>178</v>
      </c>
      <c r="G187" s="12"/>
      <c r="H187" s="12"/>
      <c r="I187" s="50">
        <v>6100</v>
      </c>
      <c r="J187" s="16" t="s">
        <v>178</v>
      </c>
      <c r="K187" s="12"/>
      <c r="L187" s="12"/>
      <c r="M187" s="52">
        <v>395</v>
      </c>
      <c r="N187" s="16" t="s">
        <v>178</v>
      </c>
      <c r="O187" s="12" t="s">
        <v>178</v>
      </c>
      <c r="P187" s="12"/>
      <c r="Q187" s="52" t="s">
        <v>680</v>
      </c>
      <c r="R187" s="16" t="s">
        <v>187</v>
      </c>
      <c r="S187" s="12"/>
      <c r="T187" s="12"/>
      <c r="U187" s="52" t="s">
        <v>183</v>
      </c>
      <c r="V187" s="16" t="s">
        <v>178</v>
      </c>
    </row>
    <row r="188" spans="1:22" ht="15.75" thickBot="1" x14ac:dyDescent="0.3">
      <c r="A188" s="13"/>
      <c r="B188" s="24" t="s">
        <v>50</v>
      </c>
      <c r="C188" s="26" t="s">
        <v>178</v>
      </c>
      <c r="D188" s="26"/>
      <c r="E188" s="49">
        <v>10582</v>
      </c>
      <c r="F188" s="27" t="s">
        <v>178</v>
      </c>
      <c r="G188" s="26"/>
      <c r="H188" s="26"/>
      <c r="I188" s="49">
        <v>14548</v>
      </c>
      <c r="J188" s="27" t="s">
        <v>178</v>
      </c>
      <c r="K188" s="26"/>
      <c r="L188" s="26"/>
      <c r="M188" s="51">
        <v>54</v>
      </c>
      <c r="N188" s="27" t="s">
        <v>178</v>
      </c>
      <c r="O188" s="26" t="s">
        <v>178</v>
      </c>
      <c r="P188" s="26"/>
      <c r="Q188" s="51" t="s">
        <v>183</v>
      </c>
      <c r="R188" s="27" t="s">
        <v>178</v>
      </c>
      <c r="S188" s="26"/>
      <c r="T188" s="26"/>
      <c r="U188" s="49">
        <v>25184</v>
      </c>
      <c r="V188" s="27" t="s">
        <v>178</v>
      </c>
    </row>
    <row r="189" spans="1:22" x14ac:dyDescent="0.25">
      <c r="A189" s="13"/>
      <c r="B189" s="34"/>
      <c r="C189" s="34" t="s">
        <v>178</v>
      </c>
      <c r="D189" s="35"/>
      <c r="E189" s="35"/>
      <c r="F189" s="34"/>
      <c r="G189" s="34"/>
      <c r="H189" s="35"/>
      <c r="I189" s="35"/>
      <c r="J189" s="34"/>
      <c r="K189" s="34"/>
      <c r="L189" s="35"/>
      <c r="M189" s="35"/>
      <c r="N189" s="34"/>
      <c r="O189" s="34" t="s">
        <v>178</v>
      </c>
      <c r="P189" s="35"/>
      <c r="Q189" s="35"/>
      <c r="R189" s="34"/>
      <c r="S189" s="34"/>
      <c r="T189" s="35"/>
      <c r="U189" s="35"/>
      <c r="V189" s="34"/>
    </row>
    <row r="190" spans="1:22" x14ac:dyDescent="0.25">
      <c r="A190" s="13"/>
      <c r="B190" s="95" t="s">
        <v>51</v>
      </c>
      <c r="C190" s="21" t="s">
        <v>178</v>
      </c>
      <c r="D190" s="10"/>
      <c r="E190" s="54">
        <v>65730</v>
      </c>
      <c r="F190" s="37" t="s">
        <v>178</v>
      </c>
      <c r="G190" s="21"/>
      <c r="H190" s="10"/>
      <c r="I190" s="54">
        <v>260101</v>
      </c>
      <c r="J190" s="37" t="s">
        <v>178</v>
      </c>
      <c r="K190" s="21"/>
      <c r="L190" s="10"/>
      <c r="M190" s="54">
        <v>27993</v>
      </c>
      <c r="N190" s="37" t="s">
        <v>178</v>
      </c>
      <c r="O190" s="21" t="s">
        <v>178</v>
      </c>
      <c r="P190" s="10"/>
      <c r="Q190" s="60" t="s">
        <v>681</v>
      </c>
      <c r="R190" s="37" t="s">
        <v>187</v>
      </c>
      <c r="S190" s="21"/>
      <c r="T190" s="10"/>
      <c r="U190" s="54">
        <v>346532</v>
      </c>
      <c r="V190" s="37" t="s">
        <v>178</v>
      </c>
    </row>
    <row r="191" spans="1:22" x14ac:dyDescent="0.25">
      <c r="A191" s="13"/>
      <c r="B191" s="24" t="s">
        <v>54</v>
      </c>
      <c r="C191" s="56" t="s">
        <v>178</v>
      </c>
      <c r="D191" s="26"/>
      <c r="E191" s="51">
        <v>55</v>
      </c>
      <c r="F191" s="27" t="s">
        <v>178</v>
      </c>
      <c r="G191" s="56"/>
      <c r="H191" s="26"/>
      <c r="I191" s="49">
        <v>200500</v>
      </c>
      <c r="J191" s="27" t="s">
        <v>178</v>
      </c>
      <c r="K191" s="56"/>
      <c r="L191" s="26"/>
      <c r="M191" s="49">
        <v>3110</v>
      </c>
      <c r="N191" s="27" t="s">
        <v>178</v>
      </c>
      <c r="O191" s="56" t="s">
        <v>178</v>
      </c>
      <c r="P191" s="26"/>
      <c r="Q191" s="51" t="s">
        <v>183</v>
      </c>
      <c r="R191" s="27" t="s">
        <v>178</v>
      </c>
      <c r="S191" s="56"/>
      <c r="T191" s="26"/>
      <c r="U191" s="49">
        <v>203665</v>
      </c>
      <c r="V191" s="27" t="s">
        <v>178</v>
      </c>
    </row>
    <row r="192" spans="1:22" x14ac:dyDescent="0.25">
      <c r="A192" s="13"/>
      <c r="B192" s="36" t="s">
        <v>55</v>
      </c>
      <c r="C192" s="21" t="s">
        <v>178</v>
      </c>
      <c r="D192" s="12"/>
      <c r="E192" s="52" t="s">
        <v>183</v>
      </c>
      <c r="F192" s="16" t="s">
        <v>178</v>
      </c>
      <c r="G192" s="21"/>
      <c r="H192" s="12"/>
      <c r="I192" s="50">
        <v>894787</v>
      </c>
      <c r="J192" s="16" t="s">
        <v>178</v>
      </c>
      <c r="K192" s="21"/>
      <c r="L192" s="12"/>
      <c r="M192" s="50">
        <v>24159</v>
      </c>
      <c r="N192" s="16" t="s">
        <v>178</v>
      </c>
      <c r="O192" s="21" t="s">
        <v>178</v>
      </c>
      <c r="P192" s="12"/>
      <c r="Q192" s="52" t="s">
        <v>183</v>
      </c>
      <c r="R192" s="16" t="s">
        <v>178</v>
      </c>
      <c r="S192" s="21"/>
      <c r="T192" s="12"/>
      <c r="U192" s="50">
        <v>918946</v>
      </c>
      <c r="V192" s="16" t="s">
        <v>178</v>
      </c>
    </row>
    <row r="193" spans="1:22" x14ac:dyDescent="0.25">
      <c r="A193" s="13"/>
      <c r="B193" s="24" t="s">
        <v>56</v>
      </c>
      <c r="C193" s="56" t="s">
        <v>178</v>
      </c>
      <c r="D193" s="26"/>
      <c r="E193" s="51" t="s">
        <v>183</v>
      </c>
      <c r="F193" s="27" t="s">
        <v>178</v>
      </c>
      <c r="G193" s="56"/>
      <c r="H193" s="26"/>
      <c r="I193" s="49">
        <v>390391</v>
      </c>
      <c r="J193" s="27" t="s">
        <v>178</v>
      </c>
      <c r="K193" s="56"/>
      <c r="L193" s="26"/>
      <c r="M193" s="49">
        <v>10932</v>
      </c>
      <c r="N193" s="27" t="s">
        <v>178</v>
      </c>
      <c r="O193" s="56" t="s">
        <v>178</v>
      </c>
      <c r="P193" s="26"/>
      <c r="Q193" s="51" t="s">
        <v>183</v>
      </c>
      <c r="R193" s="27" t="s">
        <v>178</v>
      </c>
      <c r="S193" s="56"/>
      <c r="T193" s="26"/>
      <c r="U193" s="49">
        <v>401323</v>
      </c>
      <c r="V193" s="27" t="s">
        <v>178</v>
      </c>
    </row>
    <row r="194" spans="1:22" x14ac:dyDescent="0.25">
      <c r="A194" s="13"/>
      <c r="B194" s="36" t="s">
        <v>57</v>
      </c>
      <c r="C194" s="21" t="s">
        <v>178</v>
      </c>
      <c r="D194" s="12"/>
      <c r="E194" s="50">
        <v>42740</v>
      </c>
      <c r="F194" s="16" t="s">
        <v>178</v>
      </c>
      <c r="G194" s="21"/>
      <c r="H194" s="12"/>
      <c r="I194" s="52" t="s">
        <v>183</v>
      </c>
      <c r="J194" s="16" t="s">
        <v>178</v>
      </c>
      <c r="K194" s="21"/>
      <c r="L194" s="12"/>
      <c r="M194" s="52" t="s">
        <v>183</v>
      </c>
      <c r="N194" s="16" t="s">
        <v>178</v>
      </c>
      <c r="O194" s="21" t="s">
        <v>178</v>
      </c>
      <c r="P194" s="12"/>
      <c r="Q194" s="52" t="s">
        <v>183</v>
      </c>
      <c r="R194" s="16" t="s">
        <v>178</v>
      </c>
      <c r="S194" s="21"/>
      <c r="T194" s="12"/>
      <c r="U194" s="50">
        <v>42740</v>
      </c>
      <c r="V194" s="16" t="s">
        <v>178</v>
      </c>
    </row>
    <row r="195" spans="1:22" x14ac:dyDescent="0.25">
      <c r="A195" s="13"/>
      <c r="B195" s="24" t="s">
        <v>50</v>
      </c>
      <c r="C195" s="56" t="s">
        <v>178</v>
      </c>
      <c r="D195" s="26"/>
      <c r="E195" s="51" t="s">
        <v>183</v>
      </c>
      <c r="F195" s="27" t="s">
        <v>178</v>
      </c>
      <c r="G195" s="56"/>
      <c r="H195" s="26"/>
      <c r="I195" s="51" t="s">
        <v>183</v>
      </c>
      <c r="J195" s="27" t="s">
        <v>178</v>
      </c>
      <c r="K195" s="56"/>
      <c r="L195" s="26"/>
      <c r="M195" s="49">
        <v>2472</v>
      </c>
      <c r="N195" s="27" t="s">
        <v>178</v>
      </c>
      <c r="O195" s="56" t="s">
        <v>178</v>
      </c>
      <c r="P195" s="26"/>
      <c r="Q195" s="51" t="s">
        <v>183</v>
      </c>
      <c r="R195" s="27" t="s">
        <v>178</v>
      </c>
      <c r="S195" s="56"/>
      <c r="T195" s="26"/>
      <c r="U195" s="49">
        <v>2472</v>
      </c>
      <c r="V195" s="27" t="s">
        <v>178</v>
      </c>
    </row>
    <row r="196" spans="1:22" x14ac:dyDescent="0.25">
      <c r="A196" s="13"/>
      <c r="B196" s="36" t="s">
        <v>658</v>
      </c>
      <c r="C196" s="21" t="s">
        <v>178</v>
      </c>
      <c r="D196" s="12"/>
      <c r="E196" s="50">
        <v>527924</v>
      </c>
      <c r="F196" s="16" t="s">
        <v>178</v>
      </c>
      <c r="G196" s="21"/>
      <c r="H196" s="12"/>
      <c r="I196" s="52" t="s">
        <v>183</v>
      </c>
      <c r="J196" s="16" t="s">
        <v>178</v>
      </c>
      <c r="K196" s="21"/>
      <c r="L196" s="12"/>
      <c r="M196" s="50">
        <v>58662</v>
      </c>
      <c r="N196" s="16" t="s">
        <v>178</v>
      </c>
      <c r="O196" s="21" t="s">
        <v>178</v>
      </c>
      <c r="P196" s="12"/>
      <c r="Q196" s="52" t="s">
        <v>682</v>
      </c>
      <c r="R196" s="16" t="s">
        <v>187</v>
      </c>
      <c r="S196" s="21"/>
      <c r="T196" s="12"/>
      <c r="U196" s="52" t="s">
        <v>183</v>
      </c>
      <c r="V196" s="16" t="s">
        <v>178</v>
      </c>
    </row>
    <row r="197" spans="1:22" x14ac:dyDescent="0.25">
      <c r="A197" s="13"/>
      <c r="B197" s="24" t="s">
        <v>58</v>
      </c>
      <c r="C197" s="56" t="s">
        <v>178</v>
      </c>
      <c r="D197" s="26"/>
      <c r="E197" s="51">
        <v>844</v>
      </c>
      <c r="F197" s="27" t="s">
        <v>178</v>
      </c>
      <c r="G197" s="56"/>
      <c r="H197" s="26"/>
      <c r="I197" s="49">
        <v>9617</v>
      </c>
      <c r="J197" s="27" t="s">
        <v>178</v>
      </c>
      <c r="K197" s="56"/>
      <c r="L197" s="26"/>
      <c r="M197" s="51">
        <v>267</v>
      </c>
      <c r="N197" s="27" t="s">
        <v>178</v>
      </c>
      <c r="O197" s="56" t="s">
        <v>178</v>
      </c>
      <c r="P197" s="26"/>
      <c r="Q197" s="51" t="s">
        <v>183</v>
      </c>
      <c r="R197" s="27" t="s">
        <v>178</v>
      </c>
      <c r="S197" s="56"/>
      <c r="T197" s="26"/>
      <c r="U197" s="49">
        <v>10728</v>
      </c>
      <c r="V197" s="27" t="s">
        <v>178</v>
      </c>
    </row>
    <row r="198" spans="1:22" ht="15.75" thickBot="1" x14ac:dyDescent="0.3">
      <c r="A198" s="13"/>
      <c r="B198" s="36" t="s">
        <v>662</v>
      </c>
      <c r="C198" s="21" t="s">
        <v>178</v>
      </c>
      <c r="D198" s="12"/>
      <c r="E198" s="50">
        <v>742380</v>
      </c>
      <c r="F198" s="16" t="s">
        <v>178</v>
      </c>
      <c r="G198" s="21"/>
      <c r="H198" s="12"/>
      <c r="I198" s="50">
        <v>103083</v>
      </c>
      <c r="J198" s="16" t="s">
        <v>178</v>
      </c>
      <c r="K198" s="21"/>
      <c r="L198" s="12"/>
      <c r="M198" s="52" t="s">
        <v>183</v>
      </c>
      <c r="N198" s="16" t="s">
        <v>178</v>
      </c>
      <c r="O198" s="21" t="s">
        <v>178</v>
      </c>
      <c r="P198" s="12"/>
      <c r="Q198" s="52" t="s">
        <v>683</v>
      </c>
      <c r="R198" s="16" t="s">
        <v>187</v>
      </c>
      <c r="S198" s="21"/>
      <c r="T198" s="12"/>
      <c r="U198" s="52" t="s">
        <v>183</v>
      </c>
      <c r="V198" s="16" t="s">
        <v>178</v>
      </c>
    </row>
    <row r="199" spans="1:22" x14ac:dyDescent="0.25">
      <c r="A199" s="13"/>
      <c r="B199" s="34"/>
      <c r="C199" s="34" t="s">
        <v>178</v>
      </c>
      <c r="D199" s="35"/>
      <c r="E199" s="35"/>
      <c r="F199" s="34"/>
      <c r="G199" s="34"/>
      <c r="H199" s="35"/>
      <c r="I199" s="35"/>
      <c r="J199" s="34"/>
      <c r="K199" s="34"/>
      <c r="L199" s="35"/>
      <c r="M199" s="35"/>
      <c r="N199" s="34"/>
      <c r="O199" s="34" t="s">
        <v>178</v>
      </c>
      <c r="P199" s="35"/>
      <c r="Q199" s="35"/>
      <c r="R199" s="34"/>
      <c r="S199" s="34"/>
      <c r="T199" s="35"/>
      <c r="U199" s="35"/>
      <c r="V199" s="34"/>
    </row>
    <row r="200" spans="1:22" ht="15.75" thickBot="1" x14ac:dyDescent="0.3">
      <c r="A200" s="13"/>
      <c r="B200" s="55"/>
      <c r="C200" s="56" t="s">
        <v>178</v>
      </c>
      <c r="D200" s="57" t="s">
        <v>182</v>
      </c>
      <c r="E200" s="58">
        <v>1379673</v>
      </c>
      <c r="F200" s="59" t="s">
        <v>178</v>
      </c>
      <c r="G200" s="56"/>
      <c r="H200" s="57" t="s">
        <v>182</v>
      </c>
      <c r="I200" s="58">
        <v>1858479</v>
      </c>
      <c r="J200" s="59" t="s">
        <v>178</v>
      </c>
      <c r="K200" s="56"/>
      <c r="L200" s="57" t="s">
        <v>182</v>
      </c>
      <c r="M200" s="58">
        <v>127595</v>
      </c>
      <c r="N200" s="59" t="s">
        <v>178</v>
      </c>
      <c r="O200" s="56" t="s">
        <v>178</v>
      </c>
      <c r="P200" s="57" t="s">
        <v>182</v>
      </c>
      <c r="Q200" s="74" t="s">
        <v>684</v>
      </c>
      <c r="R200" s="59" t="s">
        <v>187</v>
      </c>
      <c r="S200" s="56"/>
      <c r="T200" s="57" t="s">
        <v>182</v>
      </c>
      <c r="U200" s="58">
        <v>1926406</v>
      </c>
      <c r="V200" s="59" t="s">
        <v>178</v>
      </c>
    </row>
    <row r="201" spans="1:22" ht="15.75" thickTop="1" x14ac:dyDescent="0.25">
      <c r="A201" s="13"/>
      <c r="B201" s="34"/>
      <c r="C201" s="34" t="s">
        <v>178</v>
      </c>
      <c r="D201" s="40"/>
      <c r="E201" s="40"/>
      <c r="F201" s="34"/>
      <c r="G201" s="34"/>
      <c r="H201" s="40"/>
      <c r="I201" s="40"/>
      <c r="J201" s="34"/>
      <c r="K201" s="34"/>
      <c r="L201" s="40"/>
      <c r="M201" s="40"/>
      <c r="N201" s="34"/>
      <c r="O201" s="34" t="s">
        <v>178</v>
      </c>
      <c r="P201" s="40"/>
      <c r="Q201" s="40"/>
      <c r="R201" s="34"/>
      <c r="S201" s="34"/>
      <c r="T201" s="40"/>
      <c r="U201" s="40"/>
      <c r="V201" s="34"/>
    </row>
    <row r="202" spans="1:22" ht="25.5" x14ac:dyDescent="0.25">
      <c r="A202" s="13"/>
      <c r="B202" s="94" t="s">
        <v>665</v>
      </c>
      <c r="C202" s="21" t="s">
        <v>178</v>
      </c>
      <c r="D202" s="12"/>
      <c r="E202" s="12"/>
      <c r="F202" s="12"/>
      <c r="G202" s="21"/>
      <c r="H202" s="12"/>
      <c r="I202" s="12"/>
      <c r="J202" s="12"/>
      <c r="K202" s="21"/>
      <c r="L202" s="12"/>
      <c r="M202" s="12"/>
      <c r="N202" s="12"/>
      <c r="O202" s="21" t="s">
        <v>178</v>
      </c>
      <c r="P202" s="12"/>
      <c r="Q202" s="12"/>
      <c r="R202" s="12"/>
      <c r="S202" s="21"/>
      <c r="T202" s="12"/>
      <c r="U202" s="12"/>
      <c r="V202" s="12"/>
    </row>
    <row r="203" spans="1:22" x14ac:dyDescent="0.25">
      <c r="A203" s="13"/>
      <c r="B203" s="24" t="s">
        <v>62</v>
      </c>
      <c r="C203" s="56" t="s">
        <v>178</v>
      </c>
      <c r="D203" s="26" t="s">
        <v>182</v>
      </c>
      <c r="E203" s="49">
        <v>5710</v>
      </c>
      <c r="F203" s="27" t="s">
        <v>178</v>
      </c>
      <c r="G203" s="56"/>
      <c r="H203" s="26" t="s">
        <v>182</v>
      </c>
      <c r="I203" s="49">
        <v>44428</v>
      </c>
      <c r="J203" s="27" t="s">
        <v>178</v>
      </c>
      <c r="K203" s="56"/>
      <c r="L203" s="26" t="s">
        <v>182</v>
      </c>
      <c r="M203" s="49">
        <v>4963</v>
      </c>
      <c r="N203" s="27" t="s">
        <v>178</v>
      </c>
      <c r="O203" s="56" t="s">
        <v>178</v>
      </c>
      <c r="P203" s="26" t="s">
        <v>182</v>
      </c>
      <c r="Q203" s="51">
        <v>2</v>
      </c>
      <c r="R203" s="27" t="s">
        <v>178</v>
      </c>
      <c r="S203" s="56"/>
      <c r="T203" s="26" t="s">
        <v>182</v>
      </c>
      <c r="U203" s="49">
        <v>55103</v>
      </c>
      <c r="V203" s="27" t="s">
        <v>178</v>
      </c>
    </row>
    <row r="204" spans="1:22" ht="25.5" x14ac:dyDescent="0.25">
      <c r="A204" s="13"/>
      <c r="B204" s="36" t="s">
        <v>63</v>
      </c>
      <c r="C204" s="21" t="s">
        <v>178</v>
      </c>
      <c r="D204" s="12"/>
      <c r="E204" s="50">
        <v>6952</v>
      </c>
      <c r="F204" s="16" t="s">
        <v>178</v>
      </c>
      <c r="G204" s="21"/>
      <c r="H204" s="12"/>
      <c r="I204" s="50">
        <v>20883</v>
      </c>
      <c r="J204" s="16" t="s">
        <v>178</v>
      </c>
      <c r="K204" s="21"/>
      <c r="L204" s="12"/>
      <c r="M204" s="50">
        <v>3676</v>
      </c>
      <c r="N204" s="16" t="s">
        <v>178</v>
      </c>
      <c r="O204" s="21" t="s">
        <v>178</v>
      </c>
      <c r="P204" s="12"/>
      <c r="Q204" s="52" t="s">
        <v>183</v>
      </c>
      <c r="R204" s="16" t="s">
        <v>178</v>
      </c>
      <c r="S204" s="21"/>
      <c r="T204" s="12"/>
      <c r="U204" s="50">
        <v>31511</v>
      </c>
      <c r="V204" s="16" t="s">
        <v>178</v>
      </c>
    </row>
    <row r="205" spans="1:22" x14ac:dyDescent="0.25">
      <c r="A205" s="13"/>
      <c r="B205" s="24" t="s">
        <v>64</v>
      </c>
      <c r="C205" s="56" t="s">
        <v>178</v>
      </c>
      <c r="D205" s="26"/>
      <c r="E205" s="51" t="s">
        <v>183</v>
      </c>
      <c r="F205" s="27" t="s">
        <v>178</v>
      </c>
      <c r="G205" s="56"/>
      <c r="H205" s="26"/>
      <c r="I205" s="49">
        <v>11649</v>
      </c>
      <c r="J205" s="27" t="s">
        <v>178</v>
      </c>
      <c r="K205" s="56"/>
      <c r="L205" s="26"/>
      <c r="M205" s="51">
        <v>696</v>
      </c>
      <c r="N205" s="27" t="s">
        <v>178</v>
      </c>
      <c r="O205" s="56" t="s">
        <v>178</v>
      </c>
      <c r="P205" s="26"/>
      <c r="Q205" s="51" t="s">
        <v>183</v>
      </c>
      <c r="R205" s="27" t="s">
        <v>178</v>
      </c>
      <c r="S205" s="56"/>
      <c r="T205" s="26"/>
      <c r="U205" s="49">
        <v>12345</v>
      </c>
      <c r="V205" s="27" t="s">
        <v>178</v>
      </c>
    </row>
    <row r="206" spans="1:22" x14ac:dyDescent="0.25">
      <c r="A206" s="13"/>
      <c r="B206" s="36" t="s">
        <v>65</v>
      </c>
      <c r="C206" s="21" t="s">
        <v>178</v>
      </c>
      <c r="D206" s="12"/>
      <c r="E206" s="52" t="s">
        <v>183</v>
      </c>
      <c r="F206" s="16" t="s">
        <v>178</v>
      </c>
      <c r="G206" s="21"/>
      <c r="H206" s="12"/>
      <c r="I206" s="50">
        <v>167328</v>
      </c>
      <c r="J206" s="16" t="s">
        <v>178</v>
      </c>
      <c r="K206" s="21"/>
      <c r="L206" s="12"/>
      <c r="M206" s="50">
        <v>7817</v>
      </c>
      <c r="N206" s="16" t="s">
        <v>178</v>
      </c>
      <c r="O206" s="21" t="s">
        <v>178</v>
      </c>
      <c r="P206" s="12"/>
      <c r="Q206" s="52" t="s">
        <v>183</v>
      </c>
      <c r="R206" s="16" t="s">
        <v>178</v>
      </c>
      <c r="S206" s="21"/>
      <c r="T206" s="12"/>
      <c r="U206" s="50">
        <v>175145</v>
      </c>
      <c r="V206" s="16" t="s">
        <v>178</v>
      </c>
    </row>
    <row r="207" spans="1:22" x14ac:dyDescent="0.25">
      <c r="A207" s="13"/>
      <c r="B207" s="24" t="s">
        <v>66</v>
      </c>
      <c r="C207" s="56" t="s">
        <v>178</v>
      </c>
      <c r="D207" s="26"/>
      <c r="E207" s="49">
        <v>51917</v>
      </c>
      <c r="F207" s="27" t="s">
        <v>178</v>
      </c>
      <c r="G207" s="56"/>
      <c r="H207" s="26"/>
      <c r="I207" s="51" t="s">
        <v>685</v>
      </c>
      <c r="J207" s="27" t="s">
        <v>187</v>
      </c>
      <c r="K207" s="56"/>
      <c r="L207" s="26"/>
      <c r="M207" s="51">
        <v>515</v>
      </c>
      <c r="N207" s="27" t="s">
        <v>178</v>
      </c>
      <c r="O207" s="56" t="s">
        <v>178</v>
      </c>
      <c r="P207" s="26"/>
      <c r="Q207" s="51" t="s">
        <v>686</v>
      </c>
      <c r="R207" s="27" t="s">
        <v>187</v>
      </c>
      <c r="S207" s="56"/>
      <c r="T207" s="26"/>
      <c r="U207" s="49">
        <v>49321</v>
      </c>
      <c r="V207" s="27" t="s">
        <v>178</v>
      </c>
    </row>
    <row r="208" spans="1:22" ht="25.5" x14ac:dyDescent="0.25">
      <c r="A208" s="13"/>
      <c r="B208" s="36" t="s">
        <v>67</v>
      </c>
      <c r="C208" s="21" t="s">
        <v>178</v>
      </c>
      <c r="D208" s="12"/>
      <c r="E208" s="50">
        <v>10668</v>
      </c>
      <c r="F208" s="16" t="s">
        <v>178</v>
      </c>
      <c r="G208" s="21"/>
      <c r="H208" s="12"/>
      <c r="I208" s="50">
        <v>4556</v>
      </c>
      <c r="J208" s="16" t="s">
        <v>178</v>
      </c>
      <c r="K208" s="21"/>
      <c r="L208" s="12"/>
      <c r="M208" s="52">
        <v>12</v>
      </c>
      <c r="N208" s="16" t="s">
        <v>178</v>
      </c>
      <c r="O208" s="21" t="s">
        <v>178</v>
      </c>
      <c r="P208" s="12"/>
      <c r="Q208" s="52" t="s">
        <v>183</v>
      </c>
      <c r="R208" s="16" t="s">
        <v>178</v>
      </c>
      <c r="S208" s="21"/>
      <c r="T208" s="12"/>
      <c r="U208" s="50">
        <v>15236</v>
      </c>
      <c r="V208" s="16" t="s">
        <v>178</v>
      </c>
    </row>
    <row r="209" spans="1:22" x14ac:dyDescent="0.25">
      <c r="A209" s="13"/>
      <c r="B209" s="24" t="s">
        <v>68</v>
      </c>
      <c r="C209" s="56" t="s">
        <v>178</v>
      </c>
      <c r="D209" s="26"/>
      <c r="E209" s="49">
        <v>34403</v>
      </c>
      <c r="F209" s="27" t="s">
        <v>178</v>
      </c>
      <c r="G209" s="56"/>
      <c r="H209" s="26"/>
      <c r="I209" s="51">
        <v>111</v>
      </c>
      <c r="J209" s="27" t="s">
        <v>178</v>
      </c>
      <c r="K209" s="56"/>
      <c r="L209" s="26"/>
      <c r="M209" s="51" t="s">
        <v>183</v>
      </c>
      <c r="N209" s="27" t="s">
        <v>178</v>
      </c>
      <c r="O209" s="56" t="s">
        <v>178</v>
      </c>
      <c r="P209" s="26"/>
      <c r="Q209" s="51" t="s">
        <v>183</v>
      </c>
      <c r="R209" s="27" t="s">
        <v>178</v>
      </c>
      <c r="S209" s="56"/>
      <c r="T209" s="26"/>
      <c r="U209" s="49">
        <v>34514</v>
      </c>
      <c r="V209" s="27" t="s">
        <v>178</v>
      </c>
    </row>
    <row r="210" spans="1:22" x14ac:dyDescent="0.25">
      <c r="A210" s="13"/>
      <c r="B210" s="36" t="s">
        <v>669</v>
      </c>
      <c r="C210" s="21" t="s">
        <v>178</v>
      </c>
      <c r="D210" s="12"/>
      <c r="E210" s="50">
        <v>1982</v>
      </c>
      <c r="F210" s="16" t="s">
        <v>178</v>
      </c>
      <c r="G210" s="21"/>
      <c r="H210" s="12"/>
      <c r="I210" s="52" t="s">
        <v>687</v>
      </c>
      <c r="J210" s="16" t="s">
        <v>187</v>
      </c>
      <c r="K210" s="21"/>
      <c r="L210" s="12"/>
      <c r="M210" s="50">
        <v>5415</v>
      </c>
      <c r="N210" s="16" t="s">
        <v>178</v>
      </c>
      <c r="O210" s="21" t="s">
        <v>178</v>
      </c>
      <c r="P210" s="12"/>
      <c r="Q210" s="52" t="s">
        <v>688</v>
      </c>
      <c r="R210" s="16" t="s">
        <v>187</v>
      </c>
      <c r="S210" s="21"/>
      <c r="T210" s="12"/>
      <c r="U210" s="52" t="s">
        <v>183</v>
      </c>
      <c r="V210" s="16" t="s">
        <v>178</v>
      </c>
    </row>
    <row r="211" spans="1:22" ht="15.75" thickBot="1" x14ac:dyDescent="0.3">
      <c r="A211" s="13"/>
      <c r="B211" s="24" t="s">
        <v>69</v>
      </c>
      <c r="C211" s="56" t="s">
        <v>178</v>
      </c>
      <c r="D211" s="26"/>
      <c r="E211" s="49">
        <v>3539</v>
      </c>
      <c r="F211" s="27" t="s">
        <v>178</v>
      </c>
      <c r="G211" s="56"/>
      <c r="H211" s="26"/>
      <c r="I211" s="49">
        <v>21357</v>
      </c>
      <c r="J211" s="27" t="s">
        <v>178</v>
      </c>
      <c r="K211" s="56"/>
      <c r="L211" s="26"/>
      <c r="M211" s="49">
        <v>1256</v>
      </c>
      <c r="N211" s="27" t="s">
        <v>178</v>
      </c>
      <c r="O211" s="56" t="s">
        <v>178</v>
      </c>
      <c r="P211" s="26"/>
      <c r="Q211" s="51" t="s">
        <v>183</v>
      </c>
      <c r="R211" s="27" t="s">
        <v>178</v>
      </c>
      <c r="S211" s="56"/>
      <c r="T211" s="26"/>
      <c r="U211" s="49">
        <v>26152</v>
      </c>
      <c r="V211" s="27" t="s">
        <v>178</v>
      </c>
    </row>
    <row r="212" spans="1:22" x14ac:dyDescent="0.25">
      <c r="A212" s="13"/>
      <c r="B212" s="34"/>
      <c r="C212" s="34" t="s">
        <v>178</v>
      </c>
      <c r="D212" s="35"/>
      <c r="E212" s="35"/>
      <c r="F212" s="34"/>
      <c r="G212" s="34"/>
      <c r="H212" s="35"/>
      <c r="I212" s="35"/>
      <c r="J212" s="34"/>
      <c r="K212" s="34"/>
      <c r="L212" s="35"/>
      <c r="M212" s="35"/>
      <c r="N212" s="34"/>
      <c r="O212" s="34" t="s">
        <v>178</v>
      </c>
      <c r="P212" s="35"/>
      <c r="Q212" s="35"/>
      <c r="R212" s="34"/>
      <c r="S212" s="34"/>
      <c r="T212" s="35"/>
      <c r="U212" s="35"/>
      <c r="V212" s="34"/>
    </row>
    <row r="213" spans="1:22" x14ac:dyDescent="0.25">
      <c r="A213" s="13"/>
      <c r="B213" s="95" t="s">
        <v>70</v>
      </c>
      <c r="C213" s="21" t="s">
        <v>178</v>
      </c>
      <c r="D213" s="10"/>
      <c r="E213" s="54">
        <v>115171</v>
      </c>
      <c r="F213" s="37" t="s">
        <v>178</v>
      </c>
      <c r="G213" s="21"/>
      <c r="H213" s="10"/>
      <c r="I213" s="54">
        <v>266841</v>
      </c>
      <c r="J213" s="37" t="s">
        <v>178</v>
      </c>
      <c r="K213" s="21"/>
      <c r="L213" s="10"/>
      <c r="M213" s="54">
        <v>24350</v>
      </c>
      <c r="N213" s="37" t="s">
        <v>178</v>
      </c>
      <c r="O213" s="21" t="s">
        <v>178</v>
      </c>
      <c r="P213" s="10"/>
      <c r="Q213" s="60" t="s">
        <v>689</v>
      </c>
      <c r="R213" s="37" t="s">
        <v>187</v>
      </c>
      <c r="S213" s="21"/>
      <c r="T213" s="10"/>
      <c r="U213" s="54">
        <v>399327</v>
      </c>
      <c r="V213" s="37" t="s">
        <v>178</v>
      </c>
    </row>
    <row r="214" spans="1:22" ht="25.5" x14ac:dyDescent="0.25">
      <c r="A214" s="13"/>
      <c r="B214" s="24" t="s">
        <v>672</v>
      </c>
      <c r="C214" s="56" t="s">
        <v>178</v>
      </c>
      <c r="D214" s="26"/>
      <c r="E214" s="49">
        <v>1862908</v>
      </c>
      <c r="F214" s="27" t="s">
        <v>178</v>
      </c>
      <c r="G214" s="56"/>
      <c r="H214" s="26"/>
      <c r="I214" s="49">
        <v>6305</v>
      </c>
      <c r="J214" s="27" t="s">
        <v>178</v>
      </c>
      <c r="K214" s="56"/>
      <c r="L214" s="26"/>
      <c r="M214" s="51">
        <v>2</v>
      </c>
      <c r="N214" s="27" t="s">
        <v>178</v>
      </c>
      <c r="O214" s="56" t="s">
        <v>178</v>
      </c>
      <c r="P214" s="26"/>
      <c r="Q214" s="51" t="s">
        <v>183</v>
      </c>
      <c r="R214" s="27" t="s">
        <v>178</v>
      </c>
      <c r="S214" s="56"/>
      <c r="T214" s="26"/>
      <c r="U214" s="49">
        <v>1869215</v>
      </c>
      <c r="V214" s="27" t="s">
        <v>178</v>
      </c>
    </row>
    <row r="215" spans="1:22" x14ac:dyDescent="0.25">
      <c r="A215" s="13"/>
      <c r="B215" s="36" t="s">
        <v>669</v>
      </c>
      <c r="C215" s="21" t="s">
        <v>178</v>
      </c>
      <c r="D215" s="12"/>
      <c r="E215" s="52" t="s">
        <v>183</v>
      </c>
      <c r="F215" s="16" t="s">
        <v>178</v>
      </c>
      <c r="G215" s="21"/>
      <c r="H215" s="12"/>
      <c r="I215" s="50">
        <v>586843</v>
      </c>
      <c r="J215" s="16" t="s">
        <v>178</v>
      </c>
      <c r="K215" s="21"/>
      <c r="L215" s="12"/>
      <c r="M215" s="52" t="s">
        <v>183</v>
      </c>
      <c r="N215" s="16" t="s">
        <v>178</v>
      </c>
      <c r="O215" s="21" t="s">
        <v>178</v>
      </c>
      <c r="P215" s="12"/>
      <c r="Q215" s="52" t="s">
        <v>690</v>
      </c>
      <c r="R215" s="16" t="s">
        <v>187</v>
      </c>
      <c r="S215" s="21"/>
      <c r="T215" s="12"/>
      <c r="U215" s="52" t="s">
        <v>183</v>
      </c>
      <c r="V215" s="16" t="s">
        <v>178</v>
      </c>
    </row>
    <row r="216" spans="1:22" x14ac:dyDescent="0.25">
      <c r="A216" s="13"/>
      <c r="B216" s="24" t="s">
        <v>50</v>
      </c>
      <c r="C216" s="56" t="s">
        <v>178</v>
      </c>
      <c r="D216" s="26"/>
      <c r="E216" s="49">
        <v>1685</v>
      </c>
      <c r="F216" s="27" t="s">
        <v>178</v>
      </c>
      <c r="G216" s="56"/>
      <c r="H216" s="26"/>
      <c r="I216" s="49">
        <v>132871</v>
      </c>
      <c r="J216" s="27" t="s">
        <v>178</v>
      </c>
      <c r="K216" s="56"/>
      <c r="L216" s="26"/>
      <c r="M216" s="51">
        <v>147</v>
      </c>
      <c r="N216" s="27" t="s">
        <v>178</v>
      </c>
      <c r="O216" s="56" t="s">
        <v>178</v>
      </c>
      <c r="P216" s="26"/>
      <c r="Q216" s="51" t="s">
        <v>183</v>
      </c>
      <c r="R216" s="27" t="s">
        <v>178</v>
      </c>
      <c r="S216" s="56"/>
      <c r="T216" s="26"/>
      <c r="U216" s="49">
        <v>134703</v>
      </c>
      <c r="V216" s="27" t="s">
        <v>178</v>
      </c>
    </row>
    <row r="217" spans="1:22" x14ac:dyDescent="0.25">
      <c r="A217" s="13"/>
      <c r="B217" s="36" t="s">
        <v>72</v>
      </c>
      <c r="C217" s="21" t="s">
        <v>178</v>
      </c>
      <c r="D217" s="12"/>
      <c r="E217" s="50">
        <v>23829</v>
      </c>
      <c r="F217" s="16" t="s">
        <v>178</v>
      </c>
      <c r="G217" s="21"/>
      <c r="H217" s="12"/>
      <c r="I217" s="50">
        <v>105798</v>
      </c>
      <c r="J217" s="16" t="s">
        <v>178</v>
      </c>
      <c r="K217" s="21"/>
      <c r="L217" s="12"/>
      <c r="M217" s="52" t="s">
        <v>183</v>
      </c>
      <c r="N217" s="16" t="s">
        <v>178</v>
      </c>
      <c r="O217" s="21" t="s">
        <v>178</v>
      </c>
      <c r="P217" s="12"/>
      <c r="Q217" s="52" t="s">
        <v>183</v>
      </c>
      <c r="R217" s="16" t="s">
        <v>178</v>
      </c>
      <c r="S217" s="21"/>
      <c r="T217" s="12"/>
      <c r="U217" s="50">
        <v>129627</v>
      </c>
      <c r="V217" s="16" t="s">
        <v>178</v>
      </c>
    </row>
    <row r="218" spans="1:22" ht="15.75" thickBot="1" x14ac:dyDescent="0.3">
      <c r="A218" s="13"/>
      <c r="B218" s="24" t="s">
        <v>73</v>
      </c>
      <c r="C218" s="56" t="s">
        <v>178</v>
      </c>
      <c r="D218" s="26"/>
      <c r="E218" s="49">
        <v>17417</v>
      </c>
      <c r="F218" s="27" t="s">
        <v>178</v>
      </c>
      <c r="G218" s="56"/>
      <c r="H218" s="26"/>
      <c r="I218" s="49">
        <v>17441</v>
      </c>
      <c r="J218" s="27" t="s">
        <v>178</v>
      </c>
      <c r="K218" s="56"/>
      <c r="L218" s="26"/>
      <c r="M218" s="51">
        <v>13</v>
      </c>
      <c r="N218" s="27" t="s">
        <v>178</v>
      </c>
      <c r="O218" s="56" t="s">
        <v>178</v>
      </c>
      <c r="P218" s="26"/>
      <c r="Q218" s="51" t="s">
        <v>183</v>
      </c>
      <c r="R218" s="27" t="s">
        <v>178</v>
      </c>
      <c r="S218" s="56"/>
      <c r="T218" s="26"/>
      <c r="U218" s="49">
        <v>34871</v>
      </c>
      <c r="V218" s="27" t="s">
        <v>178</v>
      </c>
    </row>
    <row r="219" spans="1:22" x14ac:dyDescent="0.25">
      <c r="A219" s="13"/>
      <c r="B219" s="34"/>
      <c r="C219" s="34" t="s">
        <v>178</v>
      </c>
      <c r="D219" s="35"/>
      <c r="E219" s="35"/>
      <c r="F219" s="34"/>
      <c r="G219" s="34"/>
      <c r="H219" s="35"/>
      <c r="I219" s="35"/>
      <c r="J219" s="34"/>
      <c r="K219" s="34"/>
      <c r="L219" s="35"/>
      <c r="M219" s="35"/>
      <c r="N219" s="34"/>
      <c r="O219" s="34" t="s">
        <v>178</v>
      </c>
      <c r="P219" s="35"/>
      <c r="Q219" s="35"/>
      <c r="R219" s="34"/>
      <c r="S219" s="34"/>
      <c r="T219" s="35"/>
      <c r="U219" s="35"/>
      <c r="V219" s="34"/>
    </row>
    <row r="220" spans="1:22" x14ac:dyDescent="0.25">
      <c r="A220" s="13"/>
      <c r="B220" s="95" t="s">
        <v>74</v>
      </c>
      <c r="C220" s="21" t="s">
        <v>178</v>
      </c>
      <c r="D220" s="10"/>
      <c r="E220" s="54">
        <v>2021010</v>
      </c>
      <c r="F220" s="37" t="s">
        <v>178</v>
      </c>
      <c r="G220" s="21"/>
      <c r="H220" s="10"/>
      <c r="I220" s="54">
        <v>1116099</v>
      </c>
      <c r="J220" s="37" t="s">
        <v>178</v>
      </c>
      <c r="K220" s="21"/>
      <c r="L220" s="10"/>
      <c r="M220" s="54">
        <v>24512</v>
      </c>
      <c r="N220" s="37" t="s">
        <v>178</v>
      </c>
      <c r="O220" s="21" t="s">
        <v>178</v>
      </c>
      <c r="P220" s="10"/>
      <c r="Q220" s="60" t="s">
        <v>691</v>
      </c>
      <c r="R220" s="37" t="s">
        <v>187</v>
      </c>
      <c r="S220" s="21"/>
      <c r="T220" s="10"/>
      <c r="U220" s="54">
        <v>2567743</v>
      </c>
      <c r="V220" s="37" t="s">
        <v>178</v>
      </c>
    </row>
    <row r="221" spans="1:22" x14ac:dyDescent="0.25">
      <c r="A221" s="13"/>
      <c r="B221" s="24" t="s">
        <v>75</v>
      </c>
      <c r="C221" s="56" t="s">
        <v>178</v>
      </c>
      <c r="D221" s="26"/>
      <c r="E221" s="49">
        <v>1216</v>
      </c>
      <c r="F221" s="27" t="s">
        <v>178</v>
      </c>
      <c r="G221" s="56"/>
      <c r="H221" s="26"/>
      <c r="I221" s="51" t="s">
        <v>183</v>
      </c>
      <c r="J221" s="27" t="s">
        <v>178</v>
      </c>
      <c r="K221" s="56"/>
      <c r="L221" s="26"/>
      <c r="M221" s="51" t="s">
        <v>183</v>
      </c>
      <c r="N221" s="27" t="s">
        <v>178</v>
      </c>
      <c r="O221" s="56" t="s">
        <v>178</v>
      </c>
      <c r="P221" s="26"/>
      <c r="Q221" s="51" t="s">
        <v>183</v>
      </c>
      <c r="R221" s="27" t="s">
        <v>178</v>
      </c>
      <c r="S221" s="56"/>
      <c r="T221" s="26"/>
      <c r="U221" s="49">
        <v>1216</v>
      </c>
      <c r="V221" s="27" t="s">
        <v>178</v>
      </c>
    </row>
    <row r="222" spans="1:22" ht="15.75" thickBot="1" x14ac:dyDescent="0.3">
      <c r="A222" s="13"/>
      <c r="B222" s="94" t="s">
        <v>676</v>
      </c>
      <c r="C222" s="21" t="s">
        <v>178</v>
      </c>
      <c r="D222" s="10"/>
      <c r="E222" s="60" t="s">
        <v>692</v>
      </c>
      <c r="F222" s="37" t="s">
        <v>187</v>
      </c>
      <c r="G222" s="21"/>
      <c r="H222" s="10"/>
      <c r="I222" s="54">
        <v>742380</v>
      </c>
      <c r="J222" s="37" t="s">
        <v>178</v>
      </c>
      <c r="K222" s="21"/>
      <c r="L222" s="10"/>
      <c r="M222" s="54">
        <v>103083</v>
      </c>
      <c r="N222" s="37" t="s">
        <v>178</v>
      </c>
      <c r="O222" s="21" t="s">
        <v>178</v>
      </c>
      <c r="P222" s="10"/>
      <c r="Q222" s="60" t="s">
        <v>683</v>
      </c>
      <c r="R222" s="37" t="s">
        <v>187</v>
      </c>
      <c r="S222" s="21"/>
      <c r="T222" s="10"/>
      <c r="U222" s="60" t="s">
        <v>692</v>
      </c>
      <c r="V222" s="37" t="s">
        <v>187</v>
      </c>
    </row>
    <row r="223" spans="1:22" x14ac:dyDescent="0.25">
      <c r="A223" s="13"/>
      <c r="B223" s="34"/>
      <c r="C223" s="34" t="s">
        <v>178</v>
      </c>
      <c r="D223" s="35"/>
      <c r="E223" s="35"/>
      <c r="F223" s="34"/>
      <c r="G223" s="34"/>
      <c r="H223" s="35"/>
      <c r="I223" s="35"/>
      <c r="J223" s="34"/>
      <c r="K223" s="34"/>
      <c r="L223" s="35"/>
      <c r="M223" s="35"/>
      <c r="N223" s="34"/>
      <c r="O223" s="34" t="s">
        <v>178</v>
      </c>
      <c r="P223" s="35"/>
      <c r="Q223" s="35"/>
      <c r="R223" s="34"/>
      <c r="S223" s="34"/>
      <c r="T223" s="35"/>
      <c r="U223" s="35"/>
      <c r="V223" s="34"/>
    </row>
    <row r="224" spans="1:22" ht="15.75" thickBot="1" x14ac:dyDescent="0.3">
      <c r="A224" s="13"/>
      <c r="B224" s="55"/>
      <c r="C224" s="56" t="s">
        <v>178</v>
      </c>
      <c r="D224" s="57" t="s">
        <v>182</v>
      </c>
      <c r="E224" s="58">
        <v>1379673</v>
      </c>
      <c r="F224" s="59" t="s">
        <v>178</v>
      </c>
      <c r="G224" s="56"/>
      <c r="H224" s="57" t="s">
        <v>182</v>
      </c>
      <c r="I224" s="58">
        <v>1858479</v>
      </c>
      <c r="J224" s="59" t="s">
        <v>178</v>
      </c>
      <c r="K224" s="56"/>
      <c r="L224" s="57" t="s">
        <v>182</v>
      </c>
      <c r="M224" s="58">
        <v>127595</v>
      </c>
      <c r="N224" s="59" t="s">
        <v>178</v>
      </c>
      <c r="O224" s="56" t="s">
        <v>178</v>
      </c>
      <c r="P224" s="57" t="s">
        <v>182</v>
      </c>
      <c r="Q224" s="74" t="s">
        <v>684</v>
      </c>
      <c r="R224" s="59" t="s">
        <v>187</v>
      </c>
      <c r="S224" s="56"/>
      <c r="T224" s="57" t="s">
        <v>182</v>
      </c>
      <c r="U224" s="58">
        <v>1926406</v>
      </c>
      <c r="V224" s="59" t="s">
        <v>178</v>
      </c>
    </row>
    <row r="225" spans="1:22" ht="15.75" thickTop="1" x14ac:dyDescent="0.25">
      <c r="A225" s="13"/>
      <c r="B225" s="34"/>
      <c r="C225" s="34" t="s">
        <v>178</v>
      </c>
      <c r="D225" s="40"/>
      <c r="E225" s="40"/>
      <c r="F225" s="34"/>
      <c r="G225" s="34"/>
      <c r="H225" s="40"/>
      <c r="I225" s="40"/>
      <c r="J225" s="34"/>
      <c r="K225" s="34"/>
      <c r="L225" s="40"/>
      <c r="M225" s="40"/>
      <c r="N225" s="34"/>
      <c r="O225" s="34" t="s">
        <v>178</v>
      </c>
      <c r="P225" s="40"/>
      <c r="Q225" s="40"/>
      <c r="R225" s="34"/>
      <c r="S225" s="34"/>
      <c r="T225" s="40"/>
      <c r="U225" s="40"/>
      <c r="V225" s="34"/>
    </row>
    <row r="226" spans="1:22" x14ac:dyDescent="0.25">
      <c r="A226" s="13"/>
      <c r="B226" s="20"/>
      <c r="C226" s="20"/>
      <c r="D226" s="20"/>
      <c r="E226" s="20"/>
      <c r="F226" s="20"/>
      <c r="G226" s="20"/>
      <c r="H226" s="20"/>
      <c r="I226" s="20"/>
      <c r="J226" s="20"/>
      <c r="K226" s="20"/>
      <c r="L226" s="20"/>
      <c r="M226" s="20"/>
      <c r="N226" s="20"/>
      <c r="O226" s="20"/>
      <c r="P226" s="20"/>
      <c r="Q226" s="20"/>
      <c r="R226" s="20"/>
      <c r="S226" s="20"/>
      <c r="T226" s="20"/>
      <c r="U226" s="20"/>
      <c r="V226" s="20"/>
    </row>
    <row r="227" spans="1:22" x14ac:dyDescent="0.25">
      <c r="A227" s="13"/>
      <c r="B227" s="96" t="s">
        <v>693</v>
      </c>
      <c r="C227" s="96"/>
      <c r="D227" s="96"/>
      <c r="E227" s="96"/>
      <c r="F227" s="96"/>
      <c r="G227" s="96"/>
      <c r="H227" s="96"/>
      <c r="I227" s="96"/>
      <c r="J227" s="96"/>
      <c r="K227" s="96"/>
      <c r="L227" s="96"/>
      <c r="M227" s="96"/>
      <c r="N227" s="96"/>
      <c r="O227" s="96"/>
      <c r="P227" s="96"/>
      <c r="Q227" s="96"/>
      <c r="R227" s="96"/>
      <c r="S227" s="96"/>
      <c r="T227" s="96"/>
      <c r="U227" s="96"/>
      <c r="V227" s="96"/>
    </row>
    <row r="228" spans="1:22" x14ac:dyDescent="0.25">
      <c r="A228" s="13"/>
      <c r="B228" s="96" t="s">
        <v>622</v>
      </c>
      <c r="C228" s="96"/>
      <c r="D228" s="96"/>
      <c r="E228" s="96"/>
      <c r="F228" s="96"/>
      <c r="G228" s="96"/>
      <c r="H228" s="96"/>
      <c r="I228" s="96"/>
      <c r="J228" s="96"/>
      <c r="K228" s="96"/>
      <c r="L228" s="96"/>
      <c r="M228" s="96"/>
      <c r="N228" s="96"/>
      <c r="O228" s="96"/>
      <c r="P228" s="96"/>
      <c r="Q228" s="96"/>
      <c r="R228" s="96"/>
      <c r="S228" s="96"/>
      <c r="T228" s="96"/>
      <c r="U228" s="96"/>
      <c r="V228" s="96"/>
    </row>
    <row r="229" spans="1:22" x14ac:dyDescent="0.25">
      <c r="A229" s="13"/>
      <c r="B229" s="84"/>
      <c r="C229" s="84"/>
      <c r="D229" s="84"/>
      <c r="E229" s="84"/>
      <c r="F229" s="84"/>
      <c r="G229" s="84"/>
      <c r="H229" s="84"/>
      <c r="I229" s="84"/>
      <c r="J229" s="84"/>
      <c r="K229" s="84"/>
      <c r="L229" s="84"/>
      <c r="M229" s="84"/>
      <c r="N229" s="84"/>
      <c r="O229" s="84"/>
      <c r="P229" s="84"/>
      <c r="Q229" s="84"/>
      <c r="R229" s="84"/>
      <c r="S229" s="84"/>
      <c r="T229" s="84"/>
      <c r="U229" s="84"/>
      <c r="V229" s="84"/>
    </row>
    <row r="230" spans="1:22" x14ac:dyDescent="0.25">
      <c r="A230" s="13"/>
      <c r="B230" s="4"/>
      <c r="C230" s="4"/>
      <c r="D230" s="4"/>
      <c r="E230" s="4"/>
      <c r="F230" s="4"/>
      <c r="G230" s="4"/>
      <c r="H230" s="4"/>
      <c r="I230" s="4"/>
      <c r="J230" s="4"/>
      <c r="K230" s="4"/>
      <c r="L230" s="4"/>
      <c r="M230" s="4"/>
      <c r="N230" s="4"/>
      <c r="O230" s="4"/>
      <c r="P230" s="4"/>
      <c r="Q230" s="4"/>
      <c r="R230" s="4"/>
      <c r="S230" s="4"/>
      <c r="T230" s="4"/>
      <c r="U230" s="4"/>
      <c r="V230" s="4"/>
    </row>
    <row r="231" spans="1:22" x14ac:dyDescent="0.25">
      <c r="A231" s="13"/>
      <c r="B231" s="68" t="s">
        <v>177</v>
      </c>
      <c r="C231" s="69" t="s">
        <v>178</v>
      </c>
      <c r="D231" s="70" t="s">
        <v>572</v>
      </c>
      <c r="E231" s="70"/>
      <c r="F231" s="69"/>
      <c r="G231" s="69"/>
      <c r="H231" s="70" t="s">
        <v>573</v>
      </c>
      <c r="I231" s="70"/>
      <c r="J231" s="69"/>
      <c r="K231" s="69"/>
      <c r="L231" s="70" t="s">
        <v>571</v>
      </c>
      <c r="M231" s="70"/>
      <c r="N231" s="69"/>
      <c r="O231" s="69"/>
      <c r="P231" s="70" t="s">
        <v>574</v>
      </c>
      <c r="Q231" s="70"/>
      <c r="R231" s="69"/>
      <c r="S231" s="69"/>
      <c r="T231" s="70" t="s">
        <v>180</v>
      </c>
      <c r="U231" s="70"/>
      <c r="V231" s="69"/>
    </row>
    <row r="232" spans="1:22" ht="15.75" thickBot="1" x14ac:dyDescent="0.3">
      <c r="A232" s="13"/>
      <c r="B232" s="68"/>
      <c r="C232" s="69"/>
      <c r="D232" s="71"/>
      <c r="E232" s="71"/>
      <c r="F232" s="69"/>
      <c r="G232" s="69"/>
      <c r="H232" s="71"/>
      <c r="I232" s="71"/>
      <c r="J232" s="69"/>
      <c r="K232" s="69"/>
      <c r="L232" s="71" t="s">
        <v>573</v>
      </c>
      <c r="M232" s="71"/>
      <c r="N232" s="69"/>
      <c r="O232" s="69"/>
      <c r="P232" s="71"/>
      <c r="Q232" s="71"/>
      <c r="R232" s="69"/>
      <c r="S232" s="69"/>
      <c r="T232" s="71"/>
      <c r="U232" s="71"/>
      <c r="V232" s="69"/>
    </row>
    <row r="233" spans="1:22" x14ac:dyDescent="0.25">
      <c r="A233" s="13"/>
      <c r="B233" s="24" t="s">
        <v>98</v>
      </c>
      <c r="C233" s="65" t="s">
        <v>178</v>
      </c>
      <c r="D233" s="26" t="s">
        <v>182</v>
      </c>
      <c r="E233" s="49">
        <v>14737</v>
      </c>
      <c r="F233" s="27" t="s">
        <v>178</v>
      </c>
      <c r="G233" s="65"/>
      <c r="H233" s="26" t="s">
        <v>182</v>
      </c>
      <c r="I233" s="49">
        <v>35559</v>
      </c>
      <c r="J233" s="27" t="s">
        <v>178</v>
      </c>
      <c r="K233" s="65"/>
      <c r="L233" s="26" t="s">
        <v>182</v>
      </c>
      <c r="M233" s="49">
        <v>5188</v>
      </c>
      <c r="N233" s="27" t="s">
        <v>178</v>
      </c>
      <c r="O233" s="65"/>
      <c r="P233" s="26" t="s">
        <v>182</v>
      </c>
      <c r="Q233" s="51" t="s">
        <v>636</v>
      </c>
      <c r="R233" s="27" t="s">
        <v>187</v>
      </c>
      <c r="S233" s="65"/>
      <c r="T233" s="26" t="s">
        <v>182</v>
      </c>
      <c r="U233" s="49">
        <v>14737</v>
      </c>
      <c r="V233" s="27" t="s">
        <v>178</v>
      </c>
    </row>
    <row r="234" spans="1:22" ht="15.75" thickBot="1" x14ac:dyDescent="0.3">
      <c r="A234" s="13"/>
      <c r="B234" s="36" t="s">
        <v>694</v>
      </c>
      <c r="C234" s="64" t="s">
        <v>178</v>
      </c>
      <c r="D234" s="12"/>
      <c r="E234" s="52" t="s">
        <v>695</v>
      </c>
      <c r="F234" s="16" t="s">
        <v>187</v>
      </c>
      <c r="G234" s="64"/>
      <c r="H234" s="12"/>
      <c r="I234" s="52" t="s">
        <v>696</v>
      </c>
      <c r="J234" s="16" t="s">
        <v>187</v>
      </c>
      <c r="K234" s="64"/>
      <c r="L234" s="12"/>
      <c r="M234" s="52" t="s">
        <v>697</v>
      </c>
      <c r="N234" s="16" t="s">
        <v>187</v>
      </c>
      <c r="O234" s="64"/>
      <c r="P234" s="12"/>
      <c r="Q234" s="50">
        <v>40746</v>
      </c>
      <c r="R234" s="16" t="s">
        <v>178</v>
      </c>
      <c r="S234" s="64"/>
      <c r="T234" s="12"/>
      <c r="U234" s="52" t="s">
        <v>698</v>
      </c>
      <c r="V234" s="16" t="s">
        <v>187</v>
      </c>
    </row>
    <row r="235" spans="1:22" x14ac:dyDescent="0.25">
      <c r="A235" s="13"/>
      <c r="B235" s="15"/>
      <c r="C235" s="15" t="s">
        <v>178</v>
      </c>
      <c r="D235" s="66"/>
      <c r="E235" s="66"/>
      <c r="F235" s="15"/>
      <c r="G235" s="15"/>
      <c r="H235" s="66"/>
      <c r="I235" s="66"/>
      <c r="J235" s="15"/>
      <c r="K235" s="15"/>
      <c r="L235" s="66"/>
      <c r="M235" s="66"/>
      <c r="N235" s="15"/>
      <c r="O235" s="15"/>
      <c r="P235" s="66"/>
      <c r="Q235" s="66"/>
      <c r="R235" s="15"/>
      <c r="S235" s="15"/>
      <c r="T235" s="66"/>
      <c r="U235" s="66"/>
      <c r="V235" s="15"/>
    </row>
    <row r="236" spans="1:22" ht="25.5" x14ac:dyDescent="0.25">
      <c r="A236" s="13"/>
      <c r="B236" s="93" t="s">
        <v>113</v>
      </c>
      <c r="C236" s="65" t="s">
        <v>178</v>
      </c>
      <c r="D236" s="57"/>
      <c r="E236" s="74" t="s">
        <v>699</v>
      </c>
      <c r="F236" s="59" t="s">
        <v>187</v>
      </c>
      <c r="G236" s="65"/>
      <c r="H236" s="57"/>
      <c r="I236" s="58">
        <v>7500</v>
      </c>
      <c r="J236" s="59" t="s">
        <v>178</v>
      </c>
      <c r="K236" s="65"/>
      <c r="L236" s="57"/>
      <c r="M236" s="58">
        <v>4624</v>
      </c>
      <c r="N236" s="59" t="s">
        <v>178</v>
      </c>
      <c r="O236" s="65"/>
      <c r="P236" s="57"/>
      <c r="Q236" s="74" t="s">
        <v>489</v>
      </c>
      <c r="R236" s="59" t="s">
        <v>187</v>
      </c>
      <c r="S236" s="65"/>
      <c r="T236" s="57"/>
      <c r="U236" s="58">
        <v>11687</v>
      </c>
      <c r="V236" s="59" t="s">
        <v>178</v>
      </c>
    </row>
    <row r="237" spans="1:22" x14ac:dyDescent="0.25">
      <c r="A237" s="13"/>
      <c r="B237" s="36" t="s">
        <v>114</v>
      </c>
      <c r="C237" s="64" t="s">
        <v>178</v>
      </c>
      <c r="D237" s="12"/>
      <c r="E237" s="52" t="s">
        <v>700</v>
      </c>
      <c r="F237" s="16" t="s">
        <v>187</v>
      </c>
      <c r="G237" s="64"/>
      <c r="H237" s="12"/>
      <c r="I237" s="52" t="s">
        <v>701</v>
      </c>
      <c r="J237" s="16" t="s">
        <v>187</v>
      </c>
      <c r="K237" s="64"/>
      <c r="L237" s="12"/>
      <c r="M237" s="52" t="s">
        <v>702</v>
      </c>
      <c r="N237" s="16" t="s">
        <v>187</v>
      </c>
      <c r="O237" s="64"/>
      <c r="P237" s="12"/>
      <c r="Q237" s="52" t="s">
        <v>183</v>
      </c>
      <c r="R237" s="16" t="s">
        <v>178</v>
      </c>
      <c r="S237" s="64"/>
      <c r="T237" s="12"/>
      <c r="U237" s="52" t="s">
        <v>703</v>
      </c>
      <c r="V237" s="16" t="s">
        <v>187</v>
      </c>
    </row>
    <row r="238" spans="1:22" x14ac:dyDescent="0.25">
      <c r="A238" s="13"/>
      <c r="B238" s="24" t="s">
        <v>117</v>
      </c>
      <c r="C238" s="65" t="s">
        <v>178</v>
      </c>
      <c r="D238" s="26"/>
      <c r="E238" s="51" t="s">
        <v>183</v>
      </c>
      <c r="F238" s="27" t="s">
        <v>178</v>
      </c>
      <c r="G238" s="65"/>
      <c r="H238" s="26"/>
      <c r="I238" s="51" t="s">
        <v>704</v>
      </c>
      <c r="J238" s="27" t="s">
        <v>187</v>
      </c>
      <c r="K238" s="65"/>
      <c r="L238" s="26"/>
      <c r="M238" s="51" t="s">
        <v>183</v>
      </c>
      <c r="N238" s="27" t="s">
        <v>178</v>
      </c>
      <c r="O238" s="65"/>
      <c r="P238" s="26"/>
      <c r="Q238" s="51" t="s">
        <v>183</v>
      </c>
      <c r="R238" s="27" t="s">
        <v>178</v>
      </c>
      <c r="S238" s="65"/>
      <c r="T238" s="26"/>
      <c r="U238" s="51" t="s">
        <v>704</v>
      </c>
      <c r="V238" s="27" t="s">
        <v>187</v>
      </c>
    </row>
    <row r="239" spans="1:22" ht="25.5" x14ac:dyDescent="0.25">
      <c r="A239" s="13"/>
      <c r="B239" s="36" t="s">
        <v>115</v>
      </c>
      <c r="C239" s="64" t="s">
        <v>178</v>
      </c>
      <c r="D239" s="12"/>
      <c r="E239" s="52" t="s">
        <v>183</v>
      </c>
      <c r="F239" s="16" t="s">
        <v>178</v>
      </c>
      <c r="G239" s="64"/>
      <c r="H239" s="12"/>
      <c r="I239" s="50">
        <v>1258</v>
      </c>
      <c r="J239" s="16" t="s">
        <v>178</v>
      </c>
      <c r="K239" s="64"/>
      <c r="L239" s="12"/>
      <c r="M239" s="52" t="s">
        <v>183</v>
      </c>
      <c r="N239" s="16" t="s">
        <v>178</v>
      </c>
      <c r="O239" s="64"/>
      <c r="P239" s="12"/>
      <c r="Q239" s="52" t="s">
        <v>183</v>
      </c>
      <c r="R239" s="16" t="s">
        <v>178</v>
      </c>
      <c r="S239" s="64"/>
      <c r="T239" s="12"/>
      <c r="U239" s="50">
        <v>1258</v>
      </c>
      <c r="V239" s="16" t="s">
        <v>178</v>
      </c>
    </row>
    <row r="240" spans="1:22" ht="25.5" x14ac:dyDescent="0.25">
      <c r="A240" s="13"/>
      <c r="B240" s="24" t="s">
        <v>116</v>
      </c>
      <c r="C240" s="65" t="s">
        <v>178</v>
      </c>
      <c r="D240" s="26"/>
      <c r="E240" s="51" t="s">
        <v>183</v>
      </c>
      <c r="F240" s="27" t="s">
        <v>178</v>
      </c>
      <c r="G240" s="65"/>
      <c r="H240" s="26"/>
      <c r="I240" s="51" t="s">
        <v>183</v>
      </c>
      <c r="J240" s="27" t="s">
        <v>178</v>
      </c>
      <c r="K240" s="65"/>
      <c r="L240" s="26"/>
      <c r="M240" s="51" t="s">
        <v>705</v>
      </c>
      <c r="N240" s="27" t="s">
        <v>187</v>
      </c>
      <c r="O240" s="65"/>
      <c r="P240" s="26"/>
      <c r="Q240" s="51" t="s">
        <v>183</v>
      </c>
      <c r="R240" s="27" t="s">
        <v>178</v>
      </c>
      <c r="S240" s="65"/>
      <c r="T240" s="26"/>
      <c r="U240" s="51" t="s">
        <v>705</v>
      </c>
      <c r="V240" s="27" t="s">
        <v>187</v>
      </c>
    </row>
    <row r="241" spans="1:22" ht="15.75" thickBot="1" x14ac:dyDescent="0.3">
      <c r="A241" s="13"/>
      <c r="B241" s="36" t="s">
        <v>118</v>
      </c>
      <c r="C241" s="64" t="s">
        <v>178</v>
      </c>
      <c r="D241" s="12"/>
      <c r="E241" s="52" t="s">
        <v>183</v>
      </c>
      <c r="F241" s="16" t="s">
        <v>178</v>
      </c>
      <c r="G241" s="64"/>
      <c r="H241" s="12"/>
      <c r="I241" s="52" t="s">
        <v>706</v>
      </c>
      <c r="J241" s="16" t="s">
        <v>187</v>
      </c>
      <c r="K241" s="64"/>
      <c r="L241" s="12"/>
      <c r="M241" s="50">
        <v>1005</v>
      </c>
      <c r="N241" s="16" t="s">
        <v>178</v>
      </c>
      <c r="O241" s="64"/>
      <c r="P241" s="12"/>
      <c r="Q241" s="52" t="s">
        <v>183</v>
      </c>
      <c r="R241" s="16" t="s">
        <v>178</v>
      </c>
      <c r="S241" s="64"/>
      <c r="T241" s="12"/>
      <c r="U241" s="52" t="s">
        <v>183</v>
      </c>
      <c r="V241" s="16" t="s">
        <v>178</v>
      </c>
    </row>
    <row r="242" spans="1:22" x14ac:dyDescent="0.25">
      <c r="A242" s="13"/>
      <c r="B242" s="15"/>
      <c r="C242" s="15" t="s">
        <v>178</v>
      </c>
      <c r="D242" s="66"/>
      <c r="E242" s="66"/>
      <c r="F242" s="15"/>
      <c r="G242" s="15"/>
      <c r="H242" s="66"/>
      <c r="I242" s="66"/>
      <c r="J242" s="15"/>
      <c r="K242" s="15"/>
      <c r="L242" s="66"/>
      <c r="M242" s="66"/>
      <c r="N242" s="15"/>
      <c r="O242" s="15"/>
      <c r="P242" s="66"/>
      <c r="Q242" s="66"/>
      <c r="R242" s="15"/>
      <c r="S242" s="15"/>
      <c r="T242" s="66"/>
      <c r="U242" s="66"/>
      <c r="V242" s="15"/>
    </row>
    <row r="243" spans="1:22" x14ac:dyDescent="0.25">
      <c r="A243" s="13"/>
      <c r="B243" s="93" t="s">
        <v>119</v>
      </c>
      <c r="C243" s="65" t="s">
        <v>178</v>
      </c>
      <c r="D243" s="57"/>
      <c r="E243" s="74" t="s">
        <v>700</v>
      </c>
      <c r="F243" s="59" t="s">
        <v>187</v>
      </c>
      <c r="G243" s="65"/>
      <c r="H243" s="57"/>
      <c r="I243" s="74" t="s">
        <v>707</v>
      </c>
      <c r="J243" s="59" t="s">
        <v>187</v>
      </c>
      <c r="K243" s="65"/>
      <c r="L243" s="57"/>
      <c r="M243" s="74" t="s">
        <v>708</v>
      </c>
      <c r="N243" s="59" t="s">
        <v>187</v>
      </c>
      <c r="O243" s="65"/>
      <c r="P243" s="57"/>
      <c r="Q243" s="74" t="s">
        <v>183</v>
      </c>
      <c r="R243" s="59" t="s">
        <v>178</v>
      </c>
      <c r="S243" s="65"/>
      <c r="T243" s="57"/>
      <c r="U243" s="74" t="s">
        <v>709</v>
      </c>
      <c r="V243" s="59" t="s">
        <v>187</v>
      </c>
    </row>
    <row r="244" spans="1:22" x14ac:dyDescent="0.25">
      <c r="A244" s="13"/>
      <c r="B244" s="36" t="s">
        <v>61</v>
      </c>
      <c r="C244" s="64" t="s">
        <v>178</v>
      </c>
      <c r="D244" s="12"/>
      <c r="E244" s="50">
        <v>24000</v>
      </c>
      <c r="F244" s="16" t="s">
        <v>178</v>
      </c>
      <c r="G244" s="64"/>
      <c r="H244" s="12"/>
      <c r="I244" s="52" t="s">
        <v>183</v>
      </c>
      <c r="J244" s="16" t="s">
        <v>178</v>
      </c>
      <c r="K244" s="64"/>
      <c r="L244" s="12"/>
      <c r="M244" s="52" t="s">
        <v>183</v>
      </c>
      <c r="N244" s="16" t="s">
        <v>178</v>
      </c>
      <c r="O244" s="64"/>
      <c r="P244" s="12"/>
      <c r="Q244" s="52" t="s">
        <v>183</v>
      </c>
      <c r="R244" s="16" t="s">
        <v>178</v>
      </c>
      <c r="S244" s="64"/>
      <c r="T244" s="12"/>
      <c r="U244" s="50">
        <v>24000</v>
      </c>
      <c r="V244" s="16" t="s">
        <v>178</v>
      </c>
    </row>
    <row r="245" spans="1:22" x14ac:dyDescent="0.25">
      <c r="A245" s="13"/>
      <c r="B245" s="24" t="s">
        <v>120</v>
      </c>
      <c r="C245" s="65" t="s">
        <v>178</v>
      </c>
      <c r="D245" s="26"/>
      <c r="E245" s="51" t="s">
        <v>710</v>
      </c>
      <c r="F245" s="27" t="s">
        <v>187</v>
      </c>
      <c r="G245" s="65"/>
      <c r="H245" s="26"/>
      <c r="I245" s="51" t="s">
        <v>183</v>
      </c>
      <c r="J245" s="27" t="s">
        <v>178</v>
      </c>
      <c r="K245" s="65"/>
      <c r="L245" s="26"/>
      <c r="M245" s="51" t="s">
        <v>183</v>
      </c>
      <c r="N245" s="27" t="s">
        <v>178</v>
      </c>
      <c r="O245" s="65"/>
      <c r="P245" s="26"/>
      <c r="Q245" s="51" t="s">
        <v>183</v>
      </c>
      <c r="R245" s="27" t="s">
        <v>178</v>
      </c>
      <c r="S245" s="65"/>
      <c r="T245" s="26"/>
      <c r="U245" s="51" t="s">
        <v>710</v>
      </c>
      <c r="V245" s="27" t="s">
        <v>187</v>
      </c>
    </row>
    <row r="246" spans="1:22" ht="25.5" x14ac:dyDescent="0.25">
      <c r="A246" s="13"/>
      <c r="B246" s="36" t="s">
        <v>711</v>
      </c>
      <c r="C246" s="64" t="s">
        <v>178</v>
      </c>
      <c r="D246" s="12"/>
      <c r="E246" s="52" t="s">
        <v>712</v>
      </c>
      <c r="F246" s="16" t="s">
        <v>187</v>
      </c>
      <c r="G246" s="64"/>
      <c r="H246" s="12"/>
      <c r="I246" s="52" t="s">
        <v>713</v>
      </c>
      <c r="J246" s="16" t="s">
        <v>187</v>
      </c>
      <c r="K246" s="64"/>
      <c r="L246" s="12"/>
      <c r="M246" s="52" t="s">
        <v>714</v>
      </c>
      <c r="N246" s="16" t="s">
        <v>187</v>
      </c>
      <c r="O246" s="64"/>
      <c r="P246" s="12"/>
      <c r="Q246" s="52" t="s">
        <v>183</v>
      </c>
      <c r="R246" s="16" t="s">
        <v>178</v>
      </c>
      <c r="S246" s="64"/>
      <c r="T246" s="12"/>
      <c r="U246" s="52" t="s">
        <v>715</v>
      </c>
      <c r="V246" s="16" t="s">
        <v>187</v>
      </c>
    </row>
    <row r="247" spans="1:22" x14ac:dyDescent="0.25">
      <c r="A247" s="13"/>
      <c r="B247" s="24" t="s">
        <v>716</v>
      </c>
      <c r="C247" s="65" t="s">
        <v>178</v>
      </c>
      <c r="D247" s="26"/>
      <c r="E247" s="51" t="s">
        <v>183</v>
      </c>
      <c r="F247" s="27" t="s">
        <v>178</v>
      </c>
      <c r="G247" s="65"/>
      <c r="H247" s="26"/>
      <c r="I247" s="51">
        <v>644</v>
      </c>
      <c r="J247" s="27" t="s">
        <v>178</v>
      </c>
      <c r="K247" s="65"/>
      <c r="L247" s="26"/>
      <c r="M247" s="51" t="s">
        <v>183</v>
      </c>
      <c r="N247" s="27" t="s">
        <v>178</v>
      </c>
      <c r="O247" s="65"/>
      <c r="P247" s="26"/>
      <c r="Q247" s="51" t="s">
        <v>183</v>
      </c>
      <c r="R247" s="27" t="s">
        <v>178</v>
      </c>
      <c r="S247" s="65"/>
      <c r="T247" s="26"/>
      <c r="U247" s="51">
        <v>644</v>
      </c>
      <c r="V247" s="27" t="s">
        <v>178</v>
      </c>
    </row>
    <row r="248" spans="1:22" ht="15.75" thickBot="1" x14ac:dyDescent="0.3">
      <c r="A248" s="13"/>
      <c r="B248" s="36" t="s">
        <v>717</v>
      </c>
      <c r="C248" s="64" t="s">
        <v>178</v>
      </c>
      <c r="D248" s="12"/>
      <c r="E248" s="52" t="s">
        <v>718</v>
      </c>
      <c r="F248" s="16" t="s">
        <v>187</v>
      </c>
      <c r="G248" s="64"/>
      <c r="H248" s="12"/>
      <c r="I248" s="50">
        <v>19672</v>
      </c>
      <c r="J248" s="16" t="s">
        <v>178</v>
      </c>
      <c r="K248" s="64"/>
      <c r="L248" s="12"/>
      <c r="M248" s="50">
        <v>18200</v>
      </c>
      <c r="N248" s="16" t="s">
        <v>178</v>
      </c>
      <c r="O248" s="64"/>
      <c r="P248" s="12"/>
      <c r="Q248" s="52">
        <v>1</v>
      </c>
      <c r="R248" s="16" t="s">
        <v>178</v>
      </c>
      <c r="S248" s="64"/>
      <c r="T248" s="12"/>
      <c r="U248" s="52" t="s">
        <v>183</v>
      </c>
      <c r="V248" s="16" t="s">
        <v>178</v>
      </c>
    </row>
    <row r="249" spans="1:22" x14ac:dyDescent="0.25">
      <c r="A249" s="13"/>
      <c r="B249" s="15"/>
      <c r="C249" s="15" t="s">
        <v>178</v>
      </c>
      <c r="D249" s="66"/>
      <c r="E249" s="66"/>
      <c r="F249" s="15"/>
      <c r="G249" s="15"/>
      <c r="H249" s="66"/>
      <c r="I249" s="66"/>
      <c r="J249" s="15"/>
      <c r="K249" s="15"/>
      <c r="L249" s="66"/>
      <c r="M249" s="66"/>
      <c r="N249" s="15"/>
      <c r="O249" s="15"/>
      <c r="P249" s="66"/>
      <c r="Q249" s="66"/>
      <c r="R249" s="15"/>
      <c r="S249" s="15"/>
      <c r="T249" s="66"/>
      <c r="U249" s="66"/>
      <c r="V249" s="15"/>
    </row>
    <row r="250" spans="1:22" ht="25.5" x14ac:dyDescent="0.25">
      <c r="A250" s="13"/>
      <c r="B250" s="93" t="s">
        <v>719</v>
      </c>
      <c r="C250" s="65" t="s">
        <v>178</v>
      </c>
      <c r="D250" s="57"/>
      <c r="E250" s="74" t="s">
        <v>720</v>
      </c>
      <c r="F250" s="59" t="s">
        <v>187</v>
      </c>
      <c r="G250" s="65"/>
      <c r="H250" s="57"/>
      <c r="I250" s="58">
        <v>16768</v>
      </c>
      <c r="J250" s="59" t="s">
        <v>178</v>
      </c>
      <c r="K250" s="65"/>
      <c r="L250" s="57"/>
      <c r="M250" s="58">
        <v>18101</v>
      </c>
      <c r="N250" s="59" t="s">
        <v>178</v>
      </c>
      <c r="O250" s="65"/>
      <c r="P250" s="57"/>
      <c r="Q250" s="74">
        <v>1</v>
      </c>
      <c r="R250" s="59" t="s">
        <v>178</v>
      </c>
      <c r="S250" s="65"/>
      <c r="T250" s="57"/>
      <c r="U250" s="58">
        <v>3992</v>
      </c>
      <c r="V250" s="59" t="s">
        <v>178</v>
      </c>
    </row>
    <row r="251" spans="1:22" ht="26.25" thickBot="1" x14ac:dyDescent="0.3">
      <c r="A251" s="13"/>
      <c r="B251" s="36" t="s">
        <v>124</v>
      </c>
      <c r="C251" s="64" t="s">
        <v>178</v>
      </c>
      <c r="D251" s="12"/>
      <c r="E251" s="52" t="s">
        <v>183</v>
      </c>
      <c r="F251" s="16" t="s">
        <v>178</v>
      </c>
      <c r="G251" s="64"/>
      <c r="H251" s="12"/>
      <c r="I251" s="52" t="s">
        <v>183</v>
      </c>
      <c r="J251" s="16" t="s">
        <v>178</v>
      </c>
      <c r="K251" s="64"/>
      <c r="L251" s="12"/>
      <c r="M251" s="52" t="s">
        <v>721</v>
      </c>
      <c r="N251" s="16" t="s">
        <v>187</v>
      </c>
      <c r="O251" s="64"/>
      <c r="P251" s="12"/>
      <c r="Q251" s="52" t="s">
        <v>183</v>
      </c>
      <c r="R251" s="16" t="s">
        <v>178</v>
      </c>
      <c r="S251" s="64"/>
      <c r="T251" s="12"/>
      <c r="U251" s="52" t="s">
        <v>721</v>
      </c>
      <c r="V251" s="16" t="s">
        <v>187</v>
      </c>
    </row>
    <row r="252" spans="1:22" x14ac:dyDescent="0.25">
      <c r="A252" s="13"/>
      <c r="B252" s="15"/>
      <c r="C252" s="15" t="s">
        <v>178</v>
      </c>
      <c r="D252" s="66"/>
      <c r="E252" s="66"/>
      <c r="F252" s="15"/>
      <c r="G252" s="15"/>
      <c r="H252" s="66"/>
      <c r="I252" s="66"/>
      <c r="J252" s="15"/>
      <c r="K252" s="15"/>
      <c r="L252" s="66"/>
      <c r="M252" s="66"/>
      <c r="N252" s="15"/>
      <c r="O252" s="15"/>
      <c r="P252" s="66"/>
      <c r="Q252" s="66"/>
      <c r="R252" s="15"/>
      <c r="S252" s="15"/>
      <c r="T252" s="66"/>
      <c r="U252" s="66"/>
      <c r="V252" s="15"/>
    </row>
    <row r="253" spans="1:22" ht="25.5" x14ac:dyDescent="0.25">
      <c r="A253" s="13"/>
      <c r="B253" s="24" t="s">
        <v>125</v>
      </c>
      <c r="C253" s="65" t="s">
        <v>178</v>
      </c>
      <c r="D253" s="26"/>
      <c r="E253" s="51" t="s">
        <v>722</v>
      </c>
      <c r="F253" s="27" t="s">
        <v>187</v>
      </c>
      <c r="G253" s="65"/>
      <c r="H253" s="26"/>
      <c r="I253" s="51" t="s">
        <v>723</v>
      </c>
      <c r="J253" s="27" t="s">
        <v>187</v>
      </c>
      <c r="K253" s="65"/>
      <c r="L253" s="26"/>
      <c r="M253" s="49">
        <v>4948</v>
      </c>
      <c r="N253" s="27" t="s">
        <v>178</v>
      </c>
      <c r="O253" s="65"/>
      <c r="P253" s="26"/>
      <c r="Q253" s="51" t="s">
        <v>183</v>
      </c>
      <c r="R253" s="27" t="s">
        <v>178</v>
      </c>
      <c r="S253" s="65"/>
      <c r="T253" s="26"/>
      <c r="U253" s="51" t="s">
        <v>724</v>
      </c>
      <c r="V253" s="27" t="s">
        <v>187</v>
      </c>
    </row>
    <row r="254" spans="1:22" ht="26.25" thickBot="1" x14ac:dyDescent="0.3">
      <c r="A254" s="13"/>
      <c r="B254" s="36" t="s">
        <v>126</v>
      </c>
      <c r="C254" s="64" t="s">
        <v>178</v>
      </c>
      <c r="D254" s="12"/>
      <c r="E254" s="50">
        <v>48590</v>
      </c>
      <c r="F254" s="16" t="s">
        <v>178</v>
      </c>
      <c r="G254" s="64"/>
      <c r="H254" s="12"/>
      <c r="I254" s="50">
        <v>3286</v>
      </c>
      <c r="J254" s="16" t="s">
        <v>178</v>
      </c>
      <c r="K254" s="64"/>
      <c r="L254" s="12"/>
      <c r="M254" s="50">
        <v>8320</v>
      </c>
      <c r="N254" s="16" t="s">
        <v>178</v>
      </c>
      <c r="O254" s="64"/>
      <c r="P254" s="12"/>
      <c r="Q254" s="52" t="s">
        <v>183</v>
      </c>
      <c r="R254" s="16" t="s">
        <v>178</v>
      </c>
      <c r="S254" s="64"/>
      <c r="T254" s="12"/>
      <c r="U254" s="50">
        <v>60196</v>
      </c>
      <c r="V254" s="16" t="s">
        <v>178</v>
      </c>
    </row>
    <row r="255" spans="1:22" x14ac:dyDescent="0.25">
      <c r="A255" s="13"/>
      <c r="B255" s="15"/>
      <c r="C255" s="15" t="s">
        <v>178</v>
      </c>
      <c r="D255" s="66"/>
      <c r="E255" s="66"/>
      <c r="F255" s="15"/>
      <c r="G255" s="15"/>
      <c r="H255" s="66"/>
      <c r="I255" s="66"/>
      <c r="J255" s="15"/>
      <c r="K255" s="15"/>
      <c r="L255" s="66"/>
      <c r="M255" s="66"/>
      <c r="N255" s="15"/>
      <c r="O255" s="15"/>
      <c r="P255" s="66"/>
      <c r="Q255" s="66"/>
      <c r="R255" s="15"/>
      <c r="S255" s="15"/>
      <c r="T255" s="66"/>
      <c r="U255" s="66"/>
      <c r="V255" s="15"/>
    </row>
    <row r="256" spans="1:22" ht="15.75" thickBot="1" x14ac:dyDescent="0.3">
      <c r="A256" s="13"/>
      <c r="B256" s="79" t="s">
        <v>127</v>
      </c>
      <c r="C256" s="65" t="s">
        <v>178</v>
      </c>
      <c r="D256" s="57" t="s">
        <v>182</v>
      </c>
      <c r="E256" s="58">
        <v>17214</v>
      </c>
      <c r="F256" s="59" t="s">
        <v>178</v>
      </c>
      <c r="G256" s="65"/>
      <c r="H256" s="57" t="s">
        <v>182</v>
      </c>
      <c r="I256" s="58">
        <v>2799</v>
      </c>
      <c r="J256" s="59" t="s">
        <v>178</v>
      </c>
      <c r="K256" s="65"/>
      <c r="L256" s="57" t="s">
        <v>182</v>
      </c>
      <c r="M256" s="58">
        <v>13268</v>
      </c>
      <c r="N256" s="59" t="s">
        <v>178</v>
      </c>
      <c r="O256" s="65"/>
      <c r="P256" s="57" t="s">
        <v>182</v>
      </c>
      <c r="Q256" s="74" t="s">
        <v>183</v>
      </c>
      <c r="R256" s="59" t="s">
        <v>178</v>
      </c>
      <c r="S256" s="65"/>
      <c r="T256" s="57" t="s">
        <v>182</v>
      </c>
      <c r="U256" s="58">
        <v>33281</v>
      </c>
      <c r="V256" s="59" t="s">
        <v>178</v>
      </c>
    </row>
    <row r="257" spans="1:22" ht="15.75" thickTop="1" x14ac:dyDescent="0.25">
      <c r="A257" s="13"/>
      <c r="B257" s="15"/>
      <c r="C257" s="15" t="s">
        <v>178</v>
      </c>
      <c r="D257" s="67"/>
      <c r="E257" s="67"/>
      <c r="F257" s="15"/>
      <c r="G257" s="15"/>
      <c r="H257" s="67"/>
      <c r="I257" s="67"/>
      <c r="J257" s="15"/>
      <c r="K257" s="15"/>
      <c r="L257" s="67"/>
      <c r="M257" s="67"/>
      <c r="N257" s="15"/>
      <c r="O257" s="15"/>
      <c r="P257" s="67"/>
      <c r="Q257" s="67"/>
      <c r="R257" s="15"/>
      <c r="S257" s="15"/>
      <c r="T257" s="67"/>
      <c r="U257" s="67"/>
      <c r="V257" s="15"/>
    </row>
    <row r="258" spans="1:22" x14ac:dyDescent="0.25">
      <c r="A258" s="13"/>
      <c r="B258" s="96" t="s">
        <v>693</v>
      </c>
      <c r="C258" s="96"/>
      <c r="D258" s="96"/>
      <c r="E258" s="96"/>
      <c r="F258" s="96"/>
      <c r="G258" s="96"/>
      <c r="H258" s="96"/>
      <c r="I258" s="96"/>
      <c r="J258" s="96"/>
      <c r="K258" s="96"/>
      <c r="L258" s="96"/>
      <c r="M258" s="96"/>
      <c r="N258" s="96"/>
      <c r="O258" s="96"/>
      <c r="P258" s="96"/>
      <c r="Q258" s="96"/>
      <c r="R258" s="96"/>
      <c r="S258" s="96"/>
      <c r="T258" s="96"/>
      <c r="U258" s="96"/>
      <c r="V258" s="96"/>
    </row>
    <row r="259" spans="1:22" x14ac:dyDescent="0.25">
      <c r="A259" s="13"/>
      <c r="B259" s="96" t="s">
        <v>639</v>
      </c>
      <c r="C259" s="96"/>
      <c r="D259" s="96"/>
      <c r="E259" s="96"/>
      <c r="F259" s="96"/>
      <c r="G259" s="96"/>
      <c r="H259" s="96"/>
      <c r="I259" s="96"/>
      <c r="J259" s="96"/>
      <c r="K259" s="96"/>
      <c r="L259" s="96"/>
      <c r="M259" s="96"/>
      <c r="N259" s="96"/>
      <c r="O259" s="96"/>
      <c r="P259" s="96"/>
      <c r="Q259" s="96"/>
      <c r="R259" s="96"/>
      <c r="S259" s="96"/>
      <c r="T259" s="96"/>
      <c r="U259" s="96"/>
      <c r="V259" s="96"/>
    </row>
    <row r="260" spans="1:22" x14ac:dyDescent="0.25">
      <c r="A260" s="13"/>
      <c r="B260" s="84"/>
      <c r="C260" s="84"/>
      <c r="D260" s="84"/>
      <c r="E260" s="84"/>
      <c r="F260" s="84"/>
      <c r="G260" s="84"/>
      <c r="H260" s="84"/>
      <c r="I260" s="84"/>
      <c r="J260" s="84"/>
      <c r="K260" s="84"/>
      <c r="L260" s="84"/>
      <c r="M260" s="84"/>
      <c r="N260" s="84"/>
      <c r="O260" s="84"/>
      <c r="P260" s="84"/>
      <c r="Q260" s="84"/>
      <c r="R260" s="84"/>
      <c r="S260" s="84"/>
      <c r="T260" s="84"/>
      <c r="U260" s="84"/>
      <c r="V260" s="84"/>
    </row>
    <row r="261" spans="1:22" x14ac:dyDescent="0.25">
      <c r="A261" s="13"/>
      <c r="B261" s="4"/>
      <c r="C261" s="4"/>
      <c r="D261" s="4"/>
      <c r="E261" s="4"/>
      <c r="F261" s="4"/>
      <c r="G261" s="4"/>
      <c r="H261" s="4"/>
      <c r="I261" s="4"/>
      <c r="J261" s="4"/>
      <c r="K261" s="4"/>
      <c r="L261" s="4"/>
      <c r="M261" s="4"/>
      <c r="N261" s="4"/>
      <c r="O261" s="4"/>
      <c r="P261" s="4"/>
      <c r="Q261" s="4"/>
      <c r="R261" s="4"/>
      <c r="S261" s="4"/>
      <c r="T261" s="4"/>
      <c r="U261" s="4"/>
      <c r="V261" s="4"/>
    </row>
    <row r="262" spans="1:22" x14ac:dyDescent="0.25">
      <c r="A262" s="13"/>
      <c r="B262" s="68" t="s">
        <v>177</v>
      </c>
      <c r="C262" s="69" t="s">
        <v>178</v>
      </c>
      <c r="D262" s="70" t="s">
        <v>572</v>
      </c>
      <c r="E262" s="70"/>
      <c r="F262" s="69"/>
      <c r="G262" s="69"/>
      <c r="H262" s="70" t="s">
        <v>573</v>
      </c>
      <c r="I262" s="70"/>
      <c r="J262" s="69"/>
      <c r="K262" s="69"/>
      <c r="L262" s="70" t="s">
        <v>571</v>
      </c>
      <c r="M262" s="70"/>
      <c r="N262" s="69"/>
      <c r="O262" s="69"/>
      <c r="P262" s="70" t="s">
        <v>574</v>
      </c>
      <c r="Q262" s="70"/>
      <c r="R262" s="69"/>
      <c r="S262" s="69"/>
      <c r="T262" s="70" t="s">
        <v>180</v>
      </c>
      <c r="U262" s="70"/>
      <c r="V262" s="69"/>
    </row>
    <row r="263" spans="1:22" ht="15.75" thickBot="1" x14ac:dyDescent="0.3">
      <c r="A263" s="13"/>
      <c r="B263" s="68"/>
      <c r="C263" s="69"/>
      <c r="D263" s="71"/>
      <c r="E263" s="71"/>
      <c r="F263" s="69"/>
      <c r="G263" s="69"/>
      <c r="H263" s="71"/>
      <c r="I263" s="71"/>
      <c r="J263" s="69"/>
      <c r="K263" s="69"/>
      <c r="L263" s="71" t="s">
        <v>573</v>
      </c>
      <c r="M263" s="71"/>
      <c r="N263" s="69"/>
      <c r="O263" s="69"/>
      <c r="P263" s="71"/>
      <c r="Q263" s="71"/>
      <c r="R263" s="69"/>
      <c r="S263" s="69"/>
      <c r="T263" s="71"/>
      <c r="U263" s="71"/>
      <c r="V263" s="69"/>
    </row>
    <row r="264" spans="1:22" x14ac:dyDescent="0.25">
      <c r="A264" s="13"/>
      <c r="B264" s="24" t="s">
        <v>98</v>
      </c>
      <c r="C264" s="65" t="s">
        <v>178</v>
      </c>
      <c r="D264" s="26" t="s">
        <v>182</v>
      </c>
      <c r="E264" s="49">
        <v>27025</v>
      </c>
      <c r="F264" s="27" t="s">
        <v>178</v>
      </c>
      <c r="G264" s="65"/>
      <c r="H264" s="26" t="s">
        <v>182</v>
      </c>
      <c r="I264" s="49">
        <v>43582</v>
      </c>
      <c r="J264" s="27" t="s">
        <v>178</v>
      </c>
      <c r="K264" s="65"/>
      <c r="L264" s="26" t="s">
        <v>182</v>
      </c>
      <c r="M264" s="49">
        <v>5166</v>
      </c>
      <c r="N264" s="27" t="s">
        <v>178</v>
      </c>
      <c r="O264" s="65"/>
      <c r="P264" s="26" t="s">
        <v>182</v>
      </c>
      <c r="Q264" s="51" t="s">
        <v>653</v>
      </c>
      <c r="R264" s="27" t="s">
        <v>187</v>
      </c>
      <c r="S264" s="65"/>
      <c r="T264" s="26" t="s">
        <v>182</v>
      </c>
      <c r="U264" s="49">
        <v>27025</v>
      </c>
      <c r="V264" s="27" t="s">
        <v>178</v>
      </c>
    </row>
    <row r="265" spans="1:22" ht="15.75" thickBot="1" x14ac:dyDescent="0.3">
      <c r="A265" s="13"/>
      <c r="B265" s="36" t="s">
        <v>694</v>
      </c>
      <c r="C265" s="64" t="s">
        <v>178</v>
      </c>
      <c r="D265" s="12"/>
      <c r="E265" s="52" t="s">
        <v>725</v>
      </c>
      <c r="F265" s="16" t="s">
        <v>187</v>
      </c>
      <c r="G265" s="64"/>
      <c r="H265" s="12"/>
      <c r="I265" s="52" t="s">
        <v>726</v>
      </c>
      <c r="J265" s="16" t="s">
        <v>187</v>
      </c>
      <c r="K265" s="64"/>
      <c r="L265" s="12"/>
      <c r="M265" s="52" t="s">
        <v>727</v>
      </c>
      <c r="N265" s="16" t="s">
        <v>187</v>
      </c>
      <c r="O265" s="64"/>
      <c r="P265" s="12"/>
      <c r="Q265" s="50">
        <v>48748</v>
      </c>
      <c r="R265" s="16" t="s">
        <v>178</v>
      </c>
      <c r="S265" s="64"/>
      <c r="T265" s="12"/>
      <c r="U265" s="52" t="s">
        <v>728</v>
      </c>
      <c r="V265" s="16" t="s">
        <v>187</v>
      </c>
    </row>
    <row r="266" spans="1:22" x14ac:dyDescent="0.25">
      <c r="A266" s="13"/>
      <c r="B266" s="15"/>
      <c r="C266" s="15" t="s">
        <v>178</v>
      </c>
      <c r="D266" s="66"/>
      <c r="E266" s="66"/>
      <c r="F266" s="15"/>
      <c r="G266" s="15"/>
      <c r="H266" s="66"/>
      <c r="I266" s="66"/>
      <c r="J266" s="15"/>
      <c r="K266" s="15"/>
      <c r="L266" s="66"/>
      <c r="M266" s="66"/>
      <c r="N266" s="15"/>
      <c r="O266" s="15"/>
      <c r="P266" s="66"/>
      <c r="Q266" s="66"/>
      <c r="R266" s="15"/>
      <c r="S266" s="15"/>
      <c r="T266" s="66"/>
      <c r="U266" s="66"/>
      <c r="V266" s="15"/>
    </row>
    <row r="267" spans="1:22" ht="25.5" x14ac:dyDescent="0.25">
      <c r="A267" s="13"/>
      <c r="B267" s="93" t="s">
        <v>113</v>
      </c>
      <c r="C267" s="65" t="s">
        <v>178</v>
      </c>
      <c r="D267" s="57"/>
      <c r="E267" s="74" t="s">
        <v>729</v>
      </c>
      <c r="F267" s="59" t="s">
        <v>187</v>
      </c>
      <c r="G267" s="65"/>
      <c r="H267" s="57"/>
      <c r="I267" s="58">
        <v>15491</v>
      </c>
      <c r="J267" s="59" t="s">
        <v>178</v>
      </c>
      <c r="K267" s="65"/>
      <c r="L267" s="57"/>
      <c r="M267" s="58">
        <v>3105</v>
      </c>
      <c r="N267" s="59" t="s">
        <v>178</v>
      </c>
      <c r="O267" s="65"/>
      <c r="P267" s="57"/>
      <c r="Q267" s="74" t="s">
        <v>183</v>
      </c>
      <c r="R267" s="59" t="s">
        <v>178</v>
      </c>
      <c r="S267" s="65"/>
      <c r="T267" s="57"/>
      <c r="U267" s="58">
        <v>5797</v>
      </c>
      <c r="V267" s="59" t="s">
        <v>178</v>
      </c>
    </row>
    <row r="268" spans="1:22" x14ac:dyDescent="0.25">
      <c r="A268" s="13"/>
      <c r="B268" s="36" t="s">
        <v>114</v>
      </c>
      <c r="C268" s="64" t="s">
        <v>178</v>
      </c>
      <c r="D268" s="12"/>
      <c r="E268" s="52" t="s">
        <v>183</v>
      </c>
      <c r="F268" s="16" t="s">
        <v>178</v>
      </c>
      <c r="G268" s="64"/>
      <c r="H268" s="12"/>
      <c r="I268" s="52" t="s">
        <v>730</v>
      </c>
      <c r="J268" s="16" t="s">
        <v>187</v>
      </c>
      <c r="K268" s="64"/>
      <c r="L268" s="12"/>
      <c r="M268" s="52" t="s">
        <v>731</v>
      </c>
      <c r="N268" s="16" t="s">
        <v>187</v>
      </c>
      <c r="O268" s="64"/>
      <c r="P268" s="12"/>
      <c r="Q268" s="52" t="s">
        <v>183</v>
      </c>
      <c r="R268" s="16" t="s">
        <v>178</v>
      </c>
      <c r="S268" s="64"/>
      <c r="T268" s="12"/>
      <c r="U268" s="52" t="s">
        <v>732</v>
      </c>
      <c r="V268" s="16" t="s">
        <v>187</v>
      </c>
    </row>
    <row r="269" spans="1:22" x14ac:dyDescent="0.25">
      <c r="A269" s="13"/>
      <c r="B269" s="24" t="s">
        <v>117</v>
      </c>
      <c r="C269" s="65" t="s">
        <v>178</v>
      </c>
      <c r="D269" s="26"/>
      <c r="E269" s="51" t="s">
        <v>183</v>
      </c>
      <c r="F269" s="27" t="s">
        <v>178</v>
      </c>
      <c r="G269" s="65"/>
      <c r="H269" s="26"/>
      <c r="I269" s="51" t="s">
        <v>733</v>
      </c>
      <c r="J269" s="27" t="s">
        <v>187</v>
      </c>
      <c r="K269" s="65"/>
      <c r="L269" s="26"/>
      <c r="M269" s="51" t="s">
        <v>734</v>
      </c>
      <c r="N269" s="27" t="s">
        <v>187</v>
      </c>
      <c r="O269" s="65"/>
      <c r="P269" s="26"/>
      <c r="Q269" s="51" t="s">
        <v>183</v>
      </c>
      <c r="R269" s="27" t="s">
        <v>178</v>
      </c>
      <c r="S269" s="65"/>
      <c r="T269" s="26"/>
      <c r="U269" s="51" t="s">
        <v>735</v>
      </c>
      <c r="V269" s="27" t="s">
        <v>187</v>
      </c>
    </row>
    <row r="270" spans="1:22" ht="25.5" x14ac:dyDescent="0.25">
      <c r="A270" s="13"/>
      <c r="B270" s="36" t="s">
        <v>115</v>
      </c>
      <c r="C270" s="64" t="s">
        <v>178</v>
      </c>
      <c r="D270" s="12"/>
      <c r="E270" s="52" t="s">
        <v>183</v>
      </c>
      <c r="F270" s="16" t="s">
        <v>178</v>
      </c>
      <c r="G270" s="64"/>
      <c r="H270" s="12"/>
      <c r="I270" s="50">
        <v>3932</v>
      </c>
      <c r="J270" s="16" t="s">
        <v>178</v>
      </c>
      <c r="K270" s="64"/>
      <c r="L270" s="12"/>
      <c r="M270" s="52" t="s">
        <v>183</v>
      </c>
      <c r="N270" s="16" t="s">
        <v>178</v>
      </c>
      <c r="O270" s="64"/>
      <c r="P270" s="12"/>
      <c r="Q270" s="52" t="s">
        <v>183</v>
      </c>
      <c r="R270" s="16" t="s">
        <v>178</v>
      </c>
      <c r="S270" s="64"/>
      <c r="T270" s="12"/>
      <c r="U270" s="50">
        <v>3932</v>
      </c>
      <c r="V270" s="16" t="s">
        <v>178</v>
      </c>
    </row>
    <row r="271" spans="1:22" ht="15.75" thickBot="1" x14ac:dyDescent="0.3">
      <c r="A271" s="13"/>
      <c r="B271" s="24" t="s">
        <v>118</v>
      </c>
      <c r="C271" s="65" t="s">
        <v>178</v>
      </c>
      <c r="D271" s="26"/>
      <c r="E271" s="51" t="s">
        <v>183</v>
      </c>
      <c r="F271" s="27" t="s">
        <v>178</v>
      </c>
      <c r="G271" s="65"/>
      <c r="H271" s="26"/>
      <c r="I271" s="51" t="s">
        <v>736</v>
      </c>
      <c r="J271" s="27" t="s">
        <v>187</v>
      </c>
      <c r="K271" s="65"/>
      <c r="L271" s="26"/>
      <c r="M271" s="49">
        <v>2100</v>
      </c>
      <c r="N271" s="27" t="s">
        <v>178</v>
      </c>
      <c r="O271" s="65"/>
      <c r="P271" s="26"/>
      <c r="Q271" s="51" t="s">
        <v>183</v>
      </c>
      <c r="R271" s="27" t="s">
        <v>178</v>
      </c>
      <c r="S271" s="65"/>
      <c r="T271" s="26"/>
      <c r="U271" s="51">
        <v>1</v>
      </c>
      <c r="V271" s="27" t="s">
        <v>178</v>
      </c>
    </row>
    <row r="272" spans="1:22" x14ac:dyDescent="0.25">
      <c r="A272" s="13"/>
      <c r="B272" s="15"/>
      <c r="C272" s="15" t="s">
        <v>178</v>
      </c>
      <c r="D272" s="66"/>
      <c r="E272" s="66"/>
      <c r="F272" s="15"/>
      <c r="G272" s="15"/>
      <c r="H272" s="66"/>
      <c r="I272" s="66"/>
      <c r="J272" s="15"/>
      <c r="K272" s="15"/>
      <c r="L272" s="66"/>
      <c r="M272" s="66"/>
      <c r="N272" s="15"/>
      <c r="O272" s="15"/>
      <c r="P272" s="66"/>
      <c r="Q272" s="66"/>
      <c r="R272" s="15"/>
      <c r="S272" s="15"/>
      <c r="T272" s="66"/>
      <c r="U272" s="66"/>
      <c r="V272" s="15"/>
    </row>
    <row r="273" spans="1:22" x14ac:dyDescent="0.25">
      <c r="A273" s="13"/>
      <c r="B273" s="95" t="s">
        <v>119</v>
      </c>
      <c r="C273" s="64" t="s">
        <v>178</v>
      </c>
      <c r="D273" s="10"/>
      <c r="E273" s="60" t="s">
        <v>183</v>
      </c>
      <c r="F273" s="37" t="s">
        <v>178</v>
      </c>
      <c r="G273" s="64"/>
      <c r="H273" s="10"/>
      <c r="I273" s="60" t="s">
        <v>737</v>
      </c>
      <c r="J273" s="37" t="s">
        <v>187</v>
      </c>
      <c r="K273" s="64"/>
      <c r="L273" s="10"/>
      <c r="M273" s="60" t="s">
        <v>738</v>
      </c>
      <c r="N273" s="37" t="s">
        <v>187</v>
      </c>
      <c r="O273" s="64"/>
      <c r="P273" s="10"/>
      <c r="Q273" s="60" t="s">
        <v>183</v>
      </c>
      <c r="R273" s="37" t="s">
        <v>178</v>
      </c>
      <c r="S273" s="64"/>
      <c r="T273" s="10"/>
      <c r="U273" s="60" t="s">
        <v>739</v>
      </c>
      <c r="V273" s="37" t="s">
        <v>187</v>
      </c>
    </row>
    <row r="274" spans="1:22" x14ac:dyDescent="0.25">
      <c r="A274" s="13"/>
      <c r="B274" s="24" t="s">
        <v>61</v>
      </c>
      <c r="C274" s="65" t="s">
        <v>178</v>
      </c>
      <c r="D274" s="26"/>
      <c r="E274" s="49">
        <v>94000</v>
      </c>
      <c r="F274" s="27" t="s">
        <v>178</v>
      </c>
      <c r="G274" s="65"/>
      <c r="H274" s="26"/>
      <c r="I274" s="51" t="s">
        <v>183</v>
      </c>
      <c r="J274" s="27" t="s">
        <v>178</v>
      </c>
      <c r="K274" s="65"/>
      <c r="L274" s="26"/>
      <c r="M274" s="49">
        <v>2048</v>
      </c>
      <c r="N274" s="27" t="s">
        <v>178</v>
      </c>
      <c r="O274" s="65"/>
      <c r="P274" s="26"/>
      <c r="Q274" s="51" t="s">
        <v>183</v>
      </c>
      <c r="R274" s="27" t="s">
        <v>178</v>
      </c>
      <c r="S274" s="65"/>
      <c r="T274" s="26"/>
      <c r="U274" s="49">
        <v>96048</v>
      </c>
      <c r="V274" s="27" t="s">
        <v>178</v>
      </c>
    </row>
    <row r="275" spans="1:22" x14ac:dyDescent="0.25">
      <c r="A275" s="13"/>
      <c r="B275" s="36" t="s">
        <v>120</v>
      </c>
      <c r="C275" s="64" t="s">
        <v>178</v>
      </c>
      <c r="D275" s="12"/>
      <c r="E275" s="52" t="s">
        <v>740</v>
      </c>
      <c r="F275" s="16" t="s">
        <v>187</v>
      </c>
      <c r="G275" s="64"/>
      <c r="H275" s="12"/>
      <c r="I275" s="52" t="s">
        <v>183</v>
      </c>
      <c r="J275" s="16" t="s">
        <v>178</v>
      </c>
      <c r="K275" s="64"/>
      <c r="L275" s="12"/>
      <c r="M275" s="52" t="s">
        <v>183</v>
      </c>
      <c r="N275" s="16" t="s">
        <v>178</v>
      </c>
      <c r="O275" s="64"/>
      <c r="P275" s="12"/>
      <c r="Q275" s="52" t="s">
        <v>183</v>
      </c>
      <c r="R275" s="16" t="s">
        <v>178</v>
      </c>
      <c r="S275" s="64"/>
      <c r="T275" s="12"/>
      <c r="U275" s="52" t="s">
        <v>740</v>
      </c>
      <c r="V275" s="16" t="s">
        <v>187</v>
      </c>
    </row>
    <row r="276" spans="1:22" ht="25.5" x14ac:dyDescent="0.25">
      <c r="A276" s="13"/>
      <c r="B276" s="24" t="s">
        <v>711</v>
      </c>
      <c r="C276" s="65" t="s">
        <v>178</v>
      </c>
      <c r="D276" s="26"/>
      <c r="E276" s="51" t="s">
        <v>741</v>
      </c>
      <c r="F276" s="27" t="s">
        <v>187</v>
      </c>
      <c r="G276" s="65"/>
      <c r="H276" s="26"/>
      <c r="I276" s="51" t="s">
        <v>742</v>
      </c>
      <c r="J276" s="27" t="s">
        <v>187</v>
      </c>
      <c r="K276" s="65"/>
      <c r="L276" s="26"/>
      <c r="M276" s="51" t="s">
        <v>189</v>
      </c>
      <c r="N276" s="27" t="s">
        <v>187</v>
      </c>
      <c r="O276" s="65"/>
      <c r="P276" s="26"/>
      <c r="Q276" s="51" t="s">
        <v>183</v>
      </c>
      <c r="R276" s="27" t="s">
        <v>178</v>
      </c>
      <c r="S276" s="65"/>
      <c r="T276" s="26"/>
      <c r="U276" s="51" t="s">
        <v>743</v>
      </c>
      <c r="V276" s="27" t="s">
        <v>187</v>
      </c>
    </row>
    <row r="277" spans="1:22" x14ac:dyDescent="0.25">
      <c r="A277" s="13"/>
      <c r="B277" s="36" t="s">
        <v>716</v>
      </c>
      <c r="C277" s="64" t="s">
        <v>178</v>
      </c>
      <c r="D277" s="12"/>
      <c r="E277" s="52" t="s">
        <v>183</v>
      </c>
      <c r="F277" s="16" t="s">
        <v>178</v>
      </c>
      <c r="G277" s="64"/>
      <c r="H277" s="12"/>
      <c r="I277" s="50">
        <v>2094</v>
      </c>
      <c r="J277" s="16" t="s">
        <v>178</v>
      </c>
      <c r="K277" s="64"/>
      <c r="L277" s="12"/>
      <c r="M277" s="52" t="s">
        <v>183</v>
      </c>
      <c r="N277" s="16" t="s">
        <v>178</v>
      </c>
      <c r="O277" s="64"/>
      <c r="P277" s="12"/>
      <c r="Q277" s="52" t="s">
        <v>183</v>
      </c>
      <c r="R277" s="16" t="s">
        <v>178</v>
      </c>
      <c r="S277" s="64"/>
      <c r="T277" s="12"/>
      <c r="U277" s="50">
        <v>2094</v>
      </c>
      <c r="V277" s="16" t="s">
        <v>178</v>
      </c>
    </row>
    <row r="278" spans="1:22" ht="15.75" thickBot="1" x14ac:dyDescent="0.3">
      <c r="A278" s="13"/>
      <c r="B278" s="24" t="s">
        <v>717</v>
      </c>
      <c r="C278" s="65" t="s">
        <v>178</v>
      </c>
      <c r="D278" s="26"/>
      <c r="E278" s="51" t="s">
        <v>744</v>
      </c>
      <c r="F278" s="27" t="s">
        <v>187</v>
      </c>
      <c r="G278" s="65"/>
      <c r="H278" s="26"/>
      <c r="I278" s="49">
        <v>24600</v>
      </c>
      <c r="J278" s="27" t="s">
        <v>178</v>
      </c>
      <c r="K278" s="65"/>
      <c r="L278" s="26"/>
      <c r="M278" s="51" t="s">
        <v>183</v>
      </c>
      <c r="N278" s="27" t="s">
        <v>178</v>
      </c>
      <c r="O278" s="65"/>
      <c r="P278" s="26"/>
      <c r="Q278" s="51" t="s">
        <v>183</v>
      </c>
      <c r="R278" s="27" t="s">
        <v>178</v>
      </c>
      <c r="S278" s="65"/>
      <c r="T278" s="26"/>
      <c r="U278" s="51" t="s">
        <v>183</v>
      </c>
      <c r="V278" s="27" t="s">
        <v>178</v>
      </c>
    </row>
    <row r="279" spans="1:22" x14ac:dyDescent="0.25">
      <c r="A279" s="13"/>
      <c r="B279" s="15"/>
      <c r="C279" s="15" t="s">
        <v>178</v>
      </c>
      <c r="D279" s="66"/>
      <c r="E279" s="66"/>
      <c r="F279" s="15"/>
      <c r="G279" s="15"/>
      <c r="H279" s="66"/>
      <c r="I279" s="66"/>
      <c r="J279" s="15"/>
      <c r="K279" s="15"/>
      <c r="L279" s="66"/>
      <c r="M279" s="66"/>
      <c r="N279" s="15"/>
      <c r="O279" s="15"/>
      <c r="P279" s="66"/>
      <c r="Q279" s="66"/>
      <c r="R279" s="15"/>
      <c r="S279" s="15"/>
      <c r="T279" s="66"/>
      <c r="U279" s="66"/>
      <c r="V279" s="15"/>
    </row>
    <row r="280" spans="1:22" x14ac:dyDescent="0.25">
      <c r="A280" s="13"/>
      <c r="B280" s="95" t="s">
        <v>123</v>
      </c>
      <c r="C280" s="64" t="s">
        <v>178</v>
      </c>
      <c r="D280" s="10"/>
      <c r="E280" s="54">
        <v>34394</v>
      </c>
      <c r="F280" s="37" t="s">
        <v>178</v>
      </c>
      <c r="G280" s="64"/>
      <c r="H280" s="10"/>
      <c r="I280" s="54">
        <v>23339</v>
      </c>
      <c r="J280" s="37" t="s">
        <v>178</v>
      </c>
      <c r="K280" s="64"/>
      <c r="L280" s="10"/>
      <c r="M280" s="54">
        <v>2033</v>
      </c>
      <c r="N280" s="37" t="s">
        <v>178</v>
      </c>
      <c r="O280" s="64"/>
      <c r="P280" s="10"/>
      <c r="Q280" s="60" t="s">
        <v>183</v>
      </c>
      <c r="R280" s="37" t="s">
        <v>178</v>
      </c>
      <c r="S280" s="64"/>
      <c r="T280" s="10"/>
      <c r="U280" s="54">
        <v>59766</v>
      </c>
      <c r="V280" s="37" t="s">
        <v>178</v>
      </c>
    </row>
    <row r="281" spans="1:22" ht="26.25" thickBot="1" x14ac:dyDescent="0.3">
      <c r="A281" s="13"/>
      <c r="B281" s="24" t="s">
        <v>124</v>
      </c>
      <c r="C281" s="65" t="s">
        <v>178</v>
      </c>
      <c r="D281" s="26"/>
      <c r="E281" s="51" t="s">
        <v>183</v>
      </c>
      <c r="F281" s="27" t="s">
        <v>178</v>
      </c>
      <c r="G281" s="65"/>
      <c r="H281" s="26"/>
      <c r="I281" s="51" t="s">
        <v>183</v>
      </c>
      <c r="J281" s="27" t="s">
        <v>178</v>
      </c>
      <c r="K281" s="65"/>
      <c r="L281" s="26"/>
      <c r="M281" s="51" t="s">
        <v>745</v>
      </c>
      <c r="N281" s="27" t="s">
        <v>187</v>
      </c>
      <c r="O281" s="65"/>
      <c r="P281" s="26"/>
      <c r="Q281" s="51" t="s">
        <v>183</v>
      </c>
      <c r="R281" s="27" t="s">
        <v>178</v>
      </c>
      <c r="S281" s="65"/>
      <c r="T281" s="26"/>
      <c r="U281" s="51" t="s">
        <v>745</v>
      </c>
      <c r="V281" s="27" t="s">
        <v>187</v>
      </c>
    </row>
    <row r="282" spans="1:22" x14ac:dyDescent="0.25">
      <c r="A282" s="13"/>
      <c r="B282" s="15"/>
      <c r="C282" s="15" t="s">
        <v>178</v>
      </c>
      <c r="D282" s="66"/>
      <c r="E282" s="66"/>
      <c r="F282" s="15"/>
      <c r="G282" s="15"/>
      <c r="H282" s="66"/>
      <c r="I282" s="66"/>
      <c r="J282" s="15"/>
      <c r="K282" s="15"/>
      <c r="L282" s="66"/>
      <c r="M282" s="66"/>
      <c r="N282" s="15"/>
      <c r="O282" s="15"/>
      <c r="P282" s="66"/>
      <c r="Q282" s="66"/>
      <c r="R282" s="15"/>
      <c r="S282" s="15"/>
      <c r="T282" s="66"/>
      <c r="U282" s="66"/>
      <c r="V282" s="15"/>
    </row>
    <row r="283" spans="1:22" ht="25.5" x14ac:dyDescent="0.25">
      <c r="A283" s="13"/>
      <c r="B283" s="36" t="s">
        <v>746</v>
      </c>
      <c r="C283" s="64" t="s">
        <v>178</v>
      </c>
      <c r="D283" s="12"/>
      <c r="E283" s="50">
        <v>21595</v>
      </c>
      <c r="F283" s="16" t="s">
        <v>178</v>
      </c>
      <c r="G283" s="64"/>
      <c r="H283" s="12"/>
      <c r="I283" s="52" t="s">
        <v>747</v>
      </c>
      <c r="J283" s="16" t="s">
        <v>187</v>
      </c>
      <c r="K283" s="64"/>
      <c r="L283" s="12"/>
      <c r="M283" s="50">
        <v>4014</v>
      </c>
      <c r="N283" s="16" t="s">
        <v>178</v>
      </c>
      <c r="O283" s="64"/>
      <c r="P283" s="12"/>
      <c r="Q283" s="52" t="s">
        <v>183</v>
      </c>
      <c r="R283" s="16" t="s">
        <v>178</v>
      </c>
      <c r="S283" s="64"/>
      <c r="T283" s="12"/>
      <c r="U283" s="50">
        <v>23146</v>
      </c>
      <c r="V283" s="16" t="s">
        <v>178</v>
      </c>
    </row>
    <row r="284" spans="1:22" ht="26.25" thickBot="1" x14ac:dyDescent="0.3">
      <c r="A284" s="13"/>
      <c r="B284" s="24" t="s">
        <v>126</v>
      </c>
      <c r="C284" s="65" t="s">
        <v>178</v>
      </c>
      <c r="D284" s="26"/>
      <c r="E284" s="49">
        <v>30138</v>
      </c>
      <c r="F284" s="27" t="s">
        <v>178</v>
      </c>
      <c r="G284" s="65"/>
      <c r="H284" s="26"/>
      <c r="I284" s="49">
        <v>2334</v>
      </c>
      <c r="J284" s="27" t="s">
        <v>178</v>
      </c>
      <c r="K284" s="65"/>
      <c r="L284" s="26"/>
      <c r="M284" s="49">
        <v>3542</v>
      </c>
      <c r="N284" s="27" t="s">
        <v>178</v>
      </c>
      <c r="O284" s="65"/>
      <c r="P284" s="26"/>
      <c r="Q284" s="51" t="s">
        <v>183</v>
      </c>
      <c r="R284" s="27" t="s">
        <v>178</v>
      </c>
      <c r="S284" s="65"/>
      <c r="T284" s="26"/>
      <c r="U284" s="49">
        <v>36014</v>
      </c>
      <c r="V284" s="27" t="s">
        <v>178</v>
      </c>
    </row>
    <row r="285" spans="1:22" x14ac:dyDescent="0.25">
      <c r="A285" s="13"/>
      <c r="B285" s="15"/>
      <c r="C285" s="15" t="s">
        <v>178</v>
      </c>
      <c r="D285" s="66"/>
      <c r="E285" s="66"/>
      <c r="F285" s="15"/>
      <c r="G285" s="15"/>
      <c r="H285" s="66"/>
      <c r="I285" s="66"/>
      <c r="J285" s="15"/>
      <c r="K285" s="15"/>
      <c r="L285" s="66"/>
      <c r="M285" s="66"/>
      <c r="N285" s="15"/>
      <c r="O285" s="15"/>
      <c r="P285" s="66"/>
      <c r="Q285" s="66"/>
      <c r="R285" s="15"/>
      <c r="S285" s="15"/>
      <c r="T285" s="66"/>
      <c r="U285" s="66"/>
      <c r="V285" s="15"/>
    </row>
    <row r="286" spans="1:22" ht="15.75" thickBot="1" x14ac:dyDescent="0.3">
      <c r="A286" s="13"/>
      <c r="B286" s="94" t="s">
        <v>127</v>
      </c>
      <c r="C286" s="64" t="s">
        <v>178</v>
      </c>
      <c r="D286" s="10" t="s">
        <v>182</v>
      </c>
      <c r="E286" s="54">
        <v>51733</v>
      </c>
      <c r="F286" s="37" t="s">
        <v>178</v>
      </c>
      <c r="G286" s="64"/>
      <c r="H286" s="10" t="s">
        <v>182</v>
      </c>
      <c r="I286" s="60" t="s">
        <v>748</v>
      </c>
      <c r="J286" s="37" t="s">
        <v>187</v>
      </c>
      <c r="K286" s="64"/>
      <c r="L286" s="10" t="s">
        <v>182</v>
      </c>
      <c r="M286" s="54">
        <v>7556</v>
      </c>
      <c r="N286" s="37" t="s">
        <v>178</v>
      </c>
      <c r="O286" s="64"/>
      <c r="P286" s="10" t="s">
        <v>182</v>
      </c>
      <c r="Q286" s="60" t="s">
        <v>183</v>
      </c>
      <c r="R286" s="37" t="s">
        <v>178</v>
      </c>
      <c r="S286" s="64"/>
      <c r="T286" s="10" t="s">
        <v>182</v>
      </c>
      <c r="U286" s="54">
        <v>59160</v>
      </c>
      <c r="V286" s="37" t="s">
        <v>178</v>
      </c>
    </row>
    <row r="287" spans="1:22" ht="15.75" thickTop="1" x14ac:dyDescent="0.25">
      <c r="A287" s="13"/>
      <c r="B287" s="15"/>
      <c r="C287" s="15" t="s">
        <v>178</v>
      </c>
      <c r="D287" s="67"/>
      <c r="E287" s="67"/>
      <c r="F287" s="15"/>
      <c r="G287" s="15"/>
      <c r="H287" s="67"/>
      <c r="I287" s="67"/>
      <c r="J287" s="15"/>
      <c r="K287" s="15"/>
      <c r="L287" s="67"/>
      <c r="M287" s="67"/>
      <c r="N287" s="15"/>
      <c r="O287" s="15"/>
      <c r="P287" s="67"/>
      <c r="Q287" s="67"/>
      <c r="R287" s="15"/>
      <c r="S287" s="15"/>
      <c r="T287" s="67"/>
      <c r="U287" s="67"/>
      <c r="V287" s="15"/>
    </row>
    <row r="288" spans="1:22" x14ac:dyDescent="0.25">
      <c r="A288" s="13"/>
      <c r="B288" s="20"/>
      <c r="C288" s="20"/>
      <c r="D288" s="20"/>
      <c r="E288" s="20"/>
      <c r="F288" s="20"/>
      <c r="G288" s="20"/>
      <c r="H288" s="20"/>
      <c r="I288" s="20"/>
      <c r="J288" s="20"/>
      <c r="K288" s="20"/>
      <c r="L288" s="20"/>
      <c r="M288" s="20"/>
      <c r="N288" s="20"/>
      <c r="O288" s="20"/>
      <c r="P288" s="20"/>
      <c r="Q288" s="20"/>
      <c r="R288" s="20"/>
      <c r="S288" s="20"/>
      <c r="T288" s="20"/>
      <c r="U288" s="20"/>
      <c r="V288" s="20"/>
    </row>
  </sheetData>
  <mergeCells count="134">
    <mergeCell ref="B228:V228"/>
    <mergeCell ref="B229:V229"/>
    <mergeCell ref="B258:V258"/>
    <mergeCell ref="B259:V259"/>
    <mergeCell ref="B260:V260"/>
    <mergeCell ref="B288:V288"/>
    <mergeCell ref="B173:V173"/>
    <mergeCell ref="B174:V174"/>
    <mergeCell ref="B175:V175"/>
    <mergeCell ref="B176:V176"/>
    <mergeCell ref="B226:V226"/>
    <mergeCell ref="B227:V227"/>
    <mergeCell ref="B93:V93"/>
    <mergeCell ref="B94:V94"/>
    <mergeCell ref="B119:V119"/>
    <mergeCell ref="B120:V120"/>
    <mergeCell ref="B121:V121"/>
    <mergeCell ref="B122:V122"/>
    <mergeCell ref="B39:V39"/>
    <mergeCell ref="B64:V64"/>
    <mergeCell ref="B65:V65"/>
    <mergeCell ref="B66:V66"/>
    <mergeCell ref="B67:V67"/>
    <mergeCell ref="B92:V92"/>
    <mergeCell ref="B9:V9"/>
    <mergeCell ref="B10:V10"/>
    <mergeCell ref="B11:V11"/>
    <mergeCell ref="B36:V36"/>
    <mergeCell ref="B37:V37"/>
    <mergeCell ref="B38:V38"/>
    <mergeCell ref="A1:A2"/>
    <mergeCell ref="B1:V1"/>
    <mergeCell ref="B2:V2"/>
    <mergeCell ref="B3:V3"/>
    <mergeCell ref="A4:A288"/>
    <mergeCell ref="B4:V4"/>
    <mergeCell ref="B5:V5"/>
    <mergeCell ref="B6:V6"/>
    <mergeCell ref="B7:V7"/>
    <mergeCell ref="B8:V8"/>
    <mergeCell ref="O262:O263"/>
    <mergeCell ref="P262:Q263"/>
    <mergeCell ref="R262:R263"/>
    <mergeCell ref="S262:S263"/>
    <mergeCell ref="T262:U263"/>
    <mergeCell ref="V262:V263"/>
    <mergeCell ref="H262:I263"/>
    <mergeCell ref="J262:J263"/>
    <mergeCell ref="K262:K263"/>
    <mergeCell ref="L262:M262"/>
    <mergeCell ref="L263:M263"/>
    <mergeCell ref="N262:N263"/>
    <mergeCell ref="P231:Q232"/>
    <mergeCell ref="R231:R232"/>
    <mergeCell ref="S231:S232"/>
    <mergeCell ref="T231:U232"/>
    <mergeCell ref="V231:V232"/>
    <mergeCell ref="B262:B263"/>
    <mergeCell ref="C262:C263"/>
    <mergeCell ref="D262:E263"/>
    <mergeCell ref="F262:F263"/>
    <mergeCell ref="G262:G263"/>
    <mergeCell ref="J231:J232"/>
    <mergeCell ref="K231:K232"/>
    <mergeCell ref="L231:M231"/>
    <mergeCell ref="L232:M232"/>
    <mergeCell ref="N231:N232"/>
    <mergeCell ref="O231:O232"/>
    <mergeCell ref="B231:B232"/>
    <mergeCell ref="C231:C232"/>
    <mergeCell ref="D231:E232"/>
    <mergeCell ref="F231:F232"/>
    <mergeCell ref="G231:G232"/>
    <mergeCell ref="H231:I232"/>
    <mergeCell ref="D178:E178"/>
    <mergeCell ref="H178:I178"/>
    <mergeCell ref="L178:M178"/>
    <mergeCell ref="P178:Q178"/>
    <mergeCell ref="T178:U178"/>
    <mergeCell ref="D179:E179"/>
    <mergeCell ref="H179:I179"/>
    <mergeCell ref="L179:M179"/>
    <mergeCell ref="P179:Q179"/>
    <mergeCell ref="T179:U179"/>
    <mergeCell ref="D124:E124"/>
    <mergeCell ref="H124:I124"/>
    <mergeCell ref="L124:M124"/>
    <mergeCell ref="P124:Q124"/>
    <mergeCell ref="T124:U124"/>
    <mergeCell ref="D125:E125"/>
    <mergeCell ref="H125:I125"/>
    <mergeCell ref="L125:M125"/>
    <mergeCell ref="P125:Q125"/>
    <mergeCell ref="T125:U125"/>
    <mergeCell ref="D96:E96"/>
    <mergeCell ref="H96:I96"/>
    <mergeCell ref="L96:M96"/>
    <mergeCell ref="P96:Q96"/>
    <mergeCell ref="T96:U96"/>
    <mergeCell ref="D97:E97"/>
    <mergeCell ref="H97:I97"/>
    <mergeCell ref="L97:M97"/>
    <mergeCell ref="P97:Q97"/>
    <mergeCell ref="T97:U97"/>
    <mergeCell ref="D69:E69"/>
    <mergeCell ref="H69:I69"/>
    <mergeCell ref="L69:M69"/>
    <mergeCell ref="P69:Q69"/>
    <mergeCell ref="T69:U69"/>
    <mergeCell ref="D70:E70"/>
    <mergeCell ref="H70:I70"/>
    <mergeCell ref="L70:M70"/>
    <mergeCell ref="P70:Q70"/>
    <mergeCell ref="T70:U70"/>
    <mergeCell ref="D41:E41"/>
    <mergeCell ref="H41:I41"/>
    <mergeCell ref="L41:M41"/>
    <mergeCell ref="P41:Q41"/>
    <mergeCell ref="T41:U41"/>
    <mergeCell ref="D42:E42"/>
    <mergeCell ref="H42:I42"/>
    <mergeCell ref="L42:M42"/>
    <mergeCell ref="P42:Q42"/>
    <mergeCell ref="T42:U42"/>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749</v>
      </c>
      <c r="B1" s="1" t="s">
        <v>1</v>
      </c>
    </row>
    <row r="2" spans="1:2" x14ac:dyDescent="0.25">
      <c r="A2" s="7"/>
      <c r="B2" s="1" t="s">
        <v>2</v>
      </c>
    </row>
    <row r="3" spans="1:2" x14ac:dyDescent="0.25">
      <c r="A3" s="3" t="s">
        <v>129</v>
      </c>
      <c r="B3" s="4" t="s">
        <v>5</v>
      </c>
    </row>
    <row r="4" spans="1:2" x14ac:dyDescent="0.25">
      <c r="A4" s="13" t="s">
        <v>141</v>
      </c>
      <c r="B4" s="4" t="s">
        <v>5</v>
      </c>
    </row>
    <row r="5" spans="1:2" x14ac:dyDescent="0.25">
      <c r="A5" s="13"/>
      <c r="B5" s="11" t="s">
        <v>141</v>
      </c>
    </row>
    <row r="6" spans="1:2" ht="192" x14ac:dyDescent="0.25">
      <c r="A6" s="13"/>
      <c r="B6" s="12" t="s">
        <v>142</v>
      </c>
    </row>
    <row r="7" spans="1:2" x14ac:dyDescent="0.25">
      <c r="A7" s="13" t="s">
        <v>143</v>
      </c>
      <c r="B7" s="4" t="s">
        <v>5</v>
      </c>
    </row>
    <row r="8" spans="1:2" x14ac:dyDescent="0.25">
      <c r="A8" s="13"/>
      <c r="B8" s="11" t="s">
        <v>143</v>
      </c>
    </row>
    <row r="9" spans="1:2" ht="51.75" x14ac:dyDescent="0.25">
      <c r="A9" s="13"/>
      <c r="B9" s="12" t="s">
        <v>144</v>
      </c>
    </row>
    <row r="10" spans="1:2" x14ac:dyDescent="0.25">
      <c r="A10" s="13" t="s">
        <v>145</v>
      </c>
      <c r="B10" s="4" t="s">
        <v>5</v>
      </c>
    </row>
    <row r="11" spans="1:2" x14ac:dyDescent="0.25">
      <c r="A11" s="13"/>
      <c r="B11" s="11" t="s">
        <v>145</v>
      </c>
    </row>
    <row r="12" spans="1:2" ht="64.5" x14ac:dyDescent="0.25">
      <c r="A12" s="13"/>
      <c r="B12" s="12" t="s">
        <v>146</v>
      </c>
    </row>
    <row r="13" spans="1:2" x14ac:dyDescent="0.25">
      <c r="A13" s="13" t="s">
        <v>147</v>
      </c>
      <c r="B13" s="4" t="s">
        <v>5</v>
      </c>
    </row>
    <row r="14" spans="1:2" x14ac:dyDescent="0.25">
      <c r="A14" s="13"/>
      <c r="B14" s="11" t="s">
        <v>147</v>
      </c>
    </row>
    <row r="15" spans="1:2" ht="281.25" x14ac:dyDescent="0.25">
      <c r="A15" s="13"/>
      <c r="B15" s="12" t="s">
        <v>148</v>
      </c>
    </row>
    <row r="16" spans="1:2" x14ac:dyDescent="0.25">
      <c r="A16" s="13" t="s">
        <v>149</v>
      </c>
      <c r="B16" s="4" t="s">
        <v>5</v>
      </c>
    </row>
    <row r="17" spans="1:2" x14ac:dyDescent="0.25">
      <c r="A17" s="13"/>
      <c r="B17" s="11" t="s">
        <v>149</v>
      </c>
    </row>
    <row r="18" spans="1:2" ht="90" x14ac:dyDescent="0.25">
      <c r="A18" s="13"/>
      <c r="B18" s="12" t="s">
        <v>150</v>
      </c>
    </row>
    <row r="19" spans="1:2" x14ac:dyDescent="0.25">
      <c r="A19" s="13" t="s">
        <v>151</v>
      </c>
      <c r="B19" s="4" t="s">
        <v>5</v>
      </c>
    </row>
    <row r="20" spans="1:2" x14ac:dyDescent="0.25">
      <c r="A20" s="13"/>
      <c r="B20" s="11" t="s">
        <v>151</v>
      </c>
    </row>
    <row r="21" spans="1:2" ht="115.5" x14ac:dyDescent="0.25">
      <c r="A21" s="13"/>
      <c r="B21" s="12" t="s">
        <v>152</v>
      </c>
    </row>
    <row r="22" spans="1:2" x14ac:dyDescent="0.25">
      <c r="A22" s="13" t="s">
        <v>153</v>
      </c>
      <c r="B22" s="4" t="s">
        <v>5</v>
      </c>
    </row>
    <row r="23" spans="1:2" x14ac:dyDescent="0.25">
      <c r="A23" s="13"/>
      <c r="B23" s="11" t="s">
        <v>153</v>
      </c>
    </row>
    <row r="24" spans="1:2" ht="217.5" x14ac:dyDescent="0.25">
      <c r="A24" s="13"/>
      <c r="B24" s="12" t="s">
        <v>154</v>
      </c>
    </row>
    <row r="25" spans="1:2" x14ac:dyDescent="0.25">
      <c r="A25" s="13" t="s">
        <v>155</v>
      </c>
      <c r="B25" s="4" t="s">
        <v>5</v>
      </c>
    </row>
    <row r="26" spans="1:2" x14ac:dyDescent="0.25">
      <c r="A26" s="13"/>
      <c r="B26" s="11" t="s">
        <v>155</v>
      </c>
    </row>
    <row r="27" spans="1:2" ht="217.5" x14ac:dyDescent="0.25">
      <c r="A27" s="13"/>
      <c r="B27" s="12" t="s">
        <v>156</v>
      </c>
    </row>
    <row r="28" spans="1:2" x14ac:dyDescent="0.25">
      <c r="A28" s="13" t="s">
        <v>157</v>
      </c>
      <c r="B28" s="4" t="s">
        <v>5</v>
      </c>
    </row>
    <row r="29" spans="1:2" x14ac:dyDescent="0.25">
      <c r="A29" s="13"/>
      <c r="B29" s="11" t="s">
        <v>157</v>
      </c>
    </row>
    <row r="30" spans="1:2" ht="192" x14ac:dyDescent="0.25">
      <c r="A30" s="13"/>
      <c r="B30" s="12" t="s">
        <v>158</v>
      </c>
    </row>
    <row r="31" spans="1:2" x14ac:dyDescent="0.25">
      <c r="A31" s="13" t="s">
        <v>159</v>
      </c>
      <c r="B31" s="4" t="s">
        <v>5</v>
      </c>
    </row>
    <row r="32" spans="1:2" ht="27" x14ac:dyDescent="0.25">
      <c r="A32" s="13"/>
      <c r="B32" s="11" t="s">
        <v>159</v>
      </c>
    </row>
    <row r="33" spans="1:2" ht="306.75" x14ac:dyDescent="0.25">
      <c r="A33" s="13"/>
      <c r="B33" s="12" t="s">
        <v>750</v>
      </c>
    </row>
    <row r="34" spans="1:2" ht="294" x14ac:dyDescent="0.25">
      <c r="A34" s="13"/>
      <c r="B34" s="12" t="s">
        <v>161</v>
      </c>
    </row>
    <row r="35" spans="1:2" ht="179.25" x14ac:dyDescent="0.25">
      <c r="A35" s="13"/>
      <c r="B35" s="12" t="s">
        <v>751</v>
      </c>
    </row>
    <row r="36" spans="1:2" ht="332.25" x14ac:dyDescent="0.25">
      <c r="A36" s="13"/>
      <c r="B36" s="12" t="s">
        <v>752</v>
      </c>
    </row>
    <row r="37" spans="1:2" ht="319.5" x14ac:dyDescent="0.25">
      <c r="A37" s="13"/>
      <c r="B37" s="12" t="s">
        <v>164</v>
      </c>
    </row>
    <row r="38" spans="1:2" ht="243" x14ac:dyDescent="0.25">
      <c r="A38" s="13"/>
      <c r="B38" s="12" t="s">
        <v>753</v>
      </c>
    </row>
    <row r="39" spans="1:2" x14ac:dyDescent="0.25">
      <c r="A39" s="13"/>
      <c r="B39" s="15"/>
    </row>
    <row r="40" spans="1:2" ht="409.6" x14ac:dyDescent="0.25">
      <c r="A40" s="13"/>
      <c r="B40" s="12" t="s">
        <v>166</v>
      </c>
    </row>
  </sheetData>
  <mergeCells count="11">
    <mergeCell ref="A19:A21"/>
    <mergeCell ref="A22:A24"/>
    <mergeCell ref="A25:A27"/>
    <mergeCell ref="A28:A30"/>
    <mergeCell ref="A31:A40"/>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140625" customWidth="1"/>
    <col min="5" max="5" width="6.140625" customWidth="1"/>
    <col min="6" max="6" width="2" bestFit="1" customWidth="1"/>
    <col min="8" max="8" width="2.140625" customWidth="1"/>
    <col min="9" max="9" width="6.140625" customWidth="1"/>
    <col min="10" max="10" width="2" bestFit="1" customWidth="1"/>
    <col min="12" max="12" width="2.85546875" customWidth="1"/>
    <col min="13" max="13" width="5.42578125" customWidth="1"/>
    <col min="14" max="14" width="2" bestFit="1" customWidth="1"/>
    <col min="16" max="16" width="2" bestFit="1" customWidth="1"/>
    <col min="17" max="17" width="5.7109375" bestFit="1" customWidth="1"/>
    <col min="18" max="18" width="2" bestFit="1"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17" t="s">
        <v>5</v>
      </c>
      <c r="C3" s="17"/>
      <c r="D3" s="17"/>
      <c r="E3" s="17"/>
      <c r="F3" s="17"/>
      <c r="G3" s="17"/>
      <c r="H3" s="17"/>
      <c r="I3" s="17"/>
      <c r="J3" s="17"/>
      <c r="K3" s="17"/>
      <c r="L3" s="17"/>
      <c r="M3" s="17"/>
      <c r="N3" s="17"/>
      <c r="O3" s="17"/>
      <c r="P3" s="17"/>
      <c r="Q3" s="17"/>
      <c r="R3" s="17"/>
    </row>
    <row r="4" spans="1:18" ht="15" customHeight="1" x14ac:dyDescent="0.25">
      <c r="A4" s="13" t="s">
        <v>755</v>
      </c>
      <c r="B4" s="17" t="s">
        <v>5</v>
      </c>
      <c r="C4" s="17"/>
      <c r="D4" s="17"/>
      <c r="E4" s="17"/>
      <c r="F4" s="17"/>
      <c r="G4" s="17"/>
      <c r="H4" s="17"/>
      <c r="I4" s="17"/>
      <c r="J4" s="17"/>
      <c r="K4" s="17"/>
      <c r="L4" s="17"/>
      <c r="M4" s="17"/>
      <c r="N4" s="17"/>
      <c r="O4" s="17"/>
      <c r="P4" s="17"/>
      <c r="Q4" s="17"/>
      <c r="R4" s="17"/>
    </row>
    <row r="5" spans="1:18" x14ac:dyDescent="0.25">
      <c r="A5" s="13"/>
      <c r="B5" s="19" t="s">
        <v>176</v>
      </c>
      <c r="C5" s="19"/>
      <c r="D5" s="19"/>
      <c r="E5" s="19"/>
      <c r="F5" s="19"/>
      <c r="G5" s="19"/>
      <c r="H5" s="19"/>
      <c r="I5" s="19"/>
      <c r="J5" s="19"/>
      <c r="K5" s="19"/>
      <c r="L5" s="19"/>
      <c r="M5" s="19"/>
      <c r="N5" s="19"/>
      <c r="O5" s="19"/>
      <c r="P5" s="19"/>
      <c r="Q5" s="19"/>
      <c r="R5" s="19"/>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x14ac:dyDescent="0.25">
      <c r="A8" s="13"/>
      <c r="B8" s="41" t="s">
        <v>177</v>
      </c>
      <c r="C8" s="42" t="s">
        <v>178</v>
      </c>
      <c r="D8" s="43">
        <v>2013</v>
      </c>
      <c r="E8" s="43"/>
      <c r="F8" s="42"/>
      <c r="G8" s="42"/>
      <c r="H8" s="43">
        <v>2012</v>
      </c>
      <c r="I8" s="43"/>
      <c r="J8" s="42"/>
      <c r="K8" s="42"/>
      <c r="L8" s="43">
        <v>2011</v>
      </c>
      <c r="M8" s="43"/>
      <c r="N8" s="42"/>
      <c r="O8" s="42"/>
      <c r="P8" s="43" t="s">
        <v>180</v>
      </c>
      <c r="Q8" s="43"/>
      <c r="R8" s="42"/>
    </row>
    <row r="9" spans="1:18" ht="15.75" thickBot="1" x14ac:dyDescent="0.3">
      <c r="A9" s="13"/>
      <c r="B9" s="41"/>
      <c r="C9" s="42"/>
      <c r="D9" s="44" t="s">
        <v>179</v>
      </c>
      <c r="E9" s="44"/>
      <c r="F9" s="42"/>
      <c r="G9" s="42"/>
      <c r="H9" s="44" t="s">
        <v>179</v>
      </c>
      <c r="I9" s="44"/>
      <c r="J9" s="42"/>
      <c r="K9" s="42"/>
      <c r="L9" s="44" t="s">
        <v>179</v>
      </c>
      <c r="M9" s="44"/>
      <c r="N9" s="42"/>
      <c r="O9" s="42"/>
      <c r="P9" s="44"/>
      <c r="Q9" s="44"/>
      <c r="R9" s="42"/>
    </row>
    <row r="10" spans="1:18" x14ac:dyDescent="0.25">
      <c r="A10" s="13"/>
      <c r="B10" s="24" t="s">
        <v>181</v>
      </c>
      <c r="C10" s="26" t="s">
        <v>178</v>
      </c>
      <c r="D10" s="27" t="s">
        <v>182</v>
      </c>
      <c r="E10" s="28" t="s">
        <v>183</v>
      </c>
      <c r="F10" s="27" t="s">
        <v>178</v>
      </c>
      <c r="G10" s="26"/>
      <c r="H10" s="27" t="s">
        <v>182</v>
      </c>
      <c r="I10" s="29">
        <v>2918</v>
      </c>
      <c r="J10" s="27" t="s">
        <v>178</v>
      </c>
      <c r="K10" s="26"/>
      <c r="L10" s="27" t="s">
        <v>182</v>
      </c>
      <c r="M10" s="28">
        <v>13</v>
      </c>
      <c r="N10" s="27" t="s">
        <v>178</v>
      </c>
      <c r="O10" s="26"/>
      <c r="P10" s="27" t="s">
        <v>182</v>
      </c>
      <c r="Q10" s="29">
        <v>2931</v>
      </c>
      <c r="R10" s="27" t="s">
        <v>178</v>
      </c>
    </row>
    <row r="11" spans="1:18" x14ac:dyDescent="0.25">
      <c r="A11" s="13"/>
      <c r="B11" s="30" t="s">
        <v>184</v>
      </c>
      <c r="C11" s="12" t="s">
        <v>178</v>
      </c>
      <c r="D11" s="16"/>
      <c r="E11" s="31">
        <v>10508</v>
      </c>
      <c r="F11" s="16" t="s">
        <v>178</v>
      </c>
      <c r="G11" s="12"/>
      <c r="H11" s="16"/>
      <c r="I11" s="32">
        <v>305</v>
      </c>
      <c r="J11" s="16" t="s">
        <v>178</v>
      </c>
      <c r="K11" s="12"/>
      <c r="L11" s="16"/>
      <c r="M11" s="32">
        <v>2</v>
      </c>
      <c r="N11" s="16" t="s">
        <v>178</v>
      </c>
      <c r="O11" s="12"/>
      <c r="P11" s="16"/>
      <c r="Q11" s="31">
        <v>10815</v>
      </c>
      <c r="R11" s="16" t="s">
        <v>178</v>
      </c>
    </row>
    <row r="12" spans="1:18" ht="15.75" thickBot="1" x14ac:dyDescent="0.3">
      <c r="A12" s="13"/>
      <c r="B12" s="33" t="s">
        <v>185</v>
      </c>
      <c r="C12" s="26" t="s">
        <v>178</v>
      </c>
      <c r="D12" s="27"/>
      <c r="E12" s="28" t="s">
        <v>186</v>
      </c>
      <c r="F12" s="27" t="s">
        <v>187</v>
      </c>
      <c r="G12" s="26"/>
      <c r="H12" s="27"/>
      <c r="I12" s="28" t="s">
        <v>188</v>
      </c>
      <c r="J12" s="27" t="s">
        <v>187</v>
      </c>
      <c r="K12" s="26"/>
      <c r="L12" s="27"/>
      <c r="M12" s="28" t="s">
        <v>189</v>
      </c>
      <c r="N12" s="27" t="s">
        <v>187</v>
      </c>
      <c r="O12" s="26"/>
      <c r="P12" s="27"/>
      <c r="Q12" s="28" t="s">
        <v>190</v>
      </c>
      <c r="R12" s="27" t="s">
        <v>187</v>
      </c>
    </row>
    <row r="13" spans="1:18" x14ac:dyDescent="0.25">
      <c r="A13" s="13"/>
      <c r="B13" s="34"/>
      <c r="C13" s="34" t="s">
        <v>178</v>
      </c>
      <c r="D13" s="35"/>
      <c r="E13" s="35"/>
      <c r="F13" s="34"/>
      <c r="G13" s="34"/>
      <c r="H13" s="35"/>
      <c r="I13" s="35"/>
      <c r="J13" s="34"/>
      <c r="K13" s="34"/>
      <c r="L13" s="35"/>
      <c r="M13" s="35"/>
      <c r="N13" s="34"/>
      <c r="O13" s="34"/>
      <c r="P13" s="35"/>
      <c r="Q13" s="35"/>
      <c r="R13" s="34"/>
    </row>
    <row r="14" spans="1:18" ht="15.75" thickBot="1" x14ac:dyDescent="0.3">
      <c r="A14" s="13"/>
      <c r="B14" s="36" t="s">
        <v>191</v>
      </c>
      <c r="C14" s="21" t="s">
        <v>178</v>
      </c>
      <c r="D14" s="37" t="s">
        <v>182</v>
      </c>
      <c r="E14" s="38">
        <v>8352</v>
      </c>
      <c r="F14" s="37" t="s">
        <v>178</v>
      </c>
      <c r="G14" s="21"/>
      <c r="H14" s="37" t="s">
        <v>182</v>
      </c>
      <c r="I14" s="39">
        <v>276</v>
      </c>
      <c r="J14" s="37" t="s">
        <v>178</v>
      </c>
      <c r="K14" s="21"/>
      <c r="L14" s="37" t="s">
        <v>182</v>
      </c>
      <c r="M14" s="39" t="s">
        <v>183</v>
      </c>
      <c r="N14" s="37" t="s">
        <v>178</v>
      </c>
      <c r="O14" s="21"/>
      <c r="P14" s="37" t="s">
        <v>182</v>
      </c>
      <c r="Q14" s="38">
        <v>8628</v>
      </c>
      <c r="R14" s="37" t="s">
        <v>178</v>
      </c>
    </row>
    <row r="15" spans="1:18" ht="15.75" thickTop="1" x14ac:dyDescent="0.25">
      <c r="A15" s="13"/>
      <c r="B15" s="34"/>
      <c r="C15" s="34" t="s">
        <v>178</v>
      </c>
      <c r="D15" s="40"/>
      <c r="E15" s="40"/>
      <c r="F15" s="34"/>
      <c r="G15" s="34"/>
      <c r="H15" s="40"/>
      <c r="I15" s="40"/>
      <c r="J15" s="34"/>
      <c r="K15" s="34"/>
      <c r="L15" s="40"/>
      <c r="M15" s="40"/>
      <c r="N15" s="34"/>
      <c r="O15" s="34"/>
      <c r="P15" s="40"/>
      <c r="Q15" s="40"/>
      <c r="R15" s="34"/>
    </row>
  </sheetData>
  <mergeCells count="24">
    <mergeCell ref="B5:R5"/>
    <mergeCell ref="B6:R6"/>
    <mergeCell ref="N8:N9"/>
    <mergeCell ref="O8:O9"/>
    <mergeCell ref="P8:Q9"/>
    <mergeCell ref="R8:R9"/>
    <mergeCell ref="A1:A2"/>
    <mergeCell ref="B1:R1"/>
    <mergeCell ref="B2:R2"/>
    <mergeCell ref="B3:R3"/>
    <mergeCell ref="A4:A15"/>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6.85546875" customWidth="1"/>
    <col min="4" max="4" width="7.140625" customWidth="1"/>
    <col min="5" max="5" width="23.85546875" customWidth="1"/>
    <col min="6" max="6" width="7.140625" customWidth="1"/>
  </cols>
  <sheetData>
    <row r="1" spans="1:6" ht="15" customHeight="1" x14ac:dyDescent="0.25">
      <c r="A1" s="7" t="s">
        <v>756</v>
      </c>
      <c r="B1" s="7" t="s">
        <v>1</v>
      </c>
      <c r="C1" s="7"/>
      <c r="D1" s="7"/>
      <c r="E1" s="7"/>
      <c r="F1" s="7"/>
    </row>
    <row r="2" spans="1:6" ht="15" customHeight="1" x14ac:dyDescent="0.25">
      <c r="A2" s="7"/>
      <c r="B2" s="7" t="s">
        <v>2</v>
      </c>
      <c r="C2" s="7"/>
      <c r="D2" s="7"/>
      <c r="E2" s="7"/>
      <c r="F2" s="7"/>
    </row>
    <row r="3" spans="1:6" ht="15" customHeight="1" x14ac:dyDescent="0.25">
      <c r="A3" s="2" t="s">
        <v>757</v>
      </c>
      <c r="B3" s="17" t="s">
        <v>5</v>
      </c>
      <c r="C3" s="17"/>
      <c r="D3" s="17"/>
      <c r="E3" s="17"/>
      <c r="F3" s="17"/>
    </row>
    <row r="4" spans="1:6" ht="15" customHeight="1" x14ac:dyDescent="0.25">
      <c r="A4" s="13" t="s">
        <v>758</v>
      </c>
      <c r="B4" s="17" t="s">
        <v>5</v>
      </c>
      <c r="C4" s="17"/>
      <c r="D4" s="17"/>
      <c r="E4" s="17"/>
      <c r="F4" s="17"/>
    </row>
    <row r="5" spans="1:6" x14ac:dyDescent="0.25">
      <c r="A5" s="13"/>
      <c r="B5" s="19" t="s">
        <v>198</v>
      </c>
      <c r="C5" s="19"/>
      <c r="D5" s="19"/>
      <c r="E5" s="19"/>
      <c r="F5" s="19"/>
    </row>
    <row r="6" spans="1:6" ht="15.75" x14ac:dyDescent="0.25">
      <c r="A6" s="13"/>
      <c r="B6" s="47"/>
      <c r="C6" s="47"/>
      <c r="D6" s="47"/>
      <c r="E6" s="47"/>
      <c r="F6" s="47"/>
    </row>
    <row r="7" spans="1:6" x14ac:dyDescent="0.25">
      <c r="A7" s="13"/>
      <c r="B7" s="12"/>
      <c r="C7" s="12"/>
      <c r="D7" s="12"/>
      <c r="E7" s="12"/>
      <c r="F7" s="12"/>
    </row>
    <row r="8" spans="1:6" x14ac:dyDescent="0.25">
      <c r="A8" s="13"/>
      <c r="B8" s="21"/>
      <c r="C8" s="21" t="s">
        <v>178</v>
      </c>
      <c r="D8" s="43" t="s">
        <v>199</v>
      </c>
      <c r="E8" s="43"/>
      <c r="F8" s="21"/>
    </row>
    <row r="9" spans="1:6" ht="15.75" thickBot="1" x14ac:dyDescent="0.3">
      <c r="A9" s="13"/>
      <c r="B9" s="48" t="s">
        <v>177</v>
      </c>
      <c r="C9" s="21" t="s">
        <v>178</v>
      </c>
      <c r="D9" s="44">
        <v>2013</v>
      </c>
      <c r="E9" s="44"/>
      <c r="F9" s="21"/>
    </row>
    <row r="10" spans="1:6" x14ac:dyDescent="0.25">
      <c r="A10" s="13"/>
      <c r="B10" s="24" t="s">
        <v>200</v>
      </c>
      <c r="C10" s="26" t="s">
        <v>178</v>
      </c>
      <c r="D10" s="26" t="s">
        <v>182</v>
      </c>
      <c r="E10" s="49">
        <v>10303</v>
      </c>
      <c r="F10" s="27" t="s">
        <v>178</v>
      </c>
    </row>
    <row r="11" spans="1:6" x14ac:dyDescent="0.25">
      <c r="A11" s="13"/>
      <c r="B11" s="36" t="s">
        <v>52</v>
      </c>
      <c r="C11" s="12" t="s">
        <v>178</v>
      </c>
      <c r="D11" s="12"/>
      <c r="E11" s="50">
        <v>5025</v>
      </c>
      <c r="F11" s="16" t="s">
        <v>178</v>
      </c>
    </row>
    <row r="12" spans="1:6" x14ac:dyDescent="0.25">
      <c r="A12" s="13"/>
      <c r="B12" s="24" t="s">
        <v>201</v>
      </c>
      <c r="C12" s="26" t="s">
        <v>178</v>
      </c>
      <c r="D12" s="26"/>
      <c r="E12" s="49">
        <v>8954</v>
      </c>
      <c r="F12" s="27" t="s">
        <v>178</v>
      </c>
    </row>
    <row r="13" spans="1:6" x14ac:dyDescent="0.25">
      <c r="A13" s="13"/>
      <c r="B13" s="36" t="s">
        <v>55</v>
      </c>
      <c r="C13" s="12" t="s">
        <v>178</v>
      </c>
      <c r="D13" s="12"/>
      <c r="E13" s="50">
        <v>7683</v>
      </c>
      <c r="F13" s="16" t="s">
        <v>178</v>
      </c>
    </row>
    <row r="14" spans="1:6" x14ac:dyDescent="0.25">
      <c r="A14" s="13"/>
      <c r="B14" s="24" t="s">
        <v>202</v>
      </c>
      <c r="C14" s="26" t="s">
        <v>178</v>
      </c>
      <c r="D14" s="26"/>
      <c r="E14" s="51">
        <v>120</v>
      </c>
      <c r="F14" s="27" t="s">
        <v>178</v>
      </c>
    </row>
    <row r="15" spans="1:6" x14ac:dyDescent="0.25">
      <c r="A15" s="13"/>
      <c r="B15" s="36" t="s">
        <v>203</v>
      </c>
      <c r="C15" s="12" t="s">
        <v>178</v>
      </c>
      <c r="D15" s="12"/>
      <c r="E15" s="52" t="s">
        <v>204</v>
      </c>
      <c r="F15" s="16" t="s">
        <v>187</v>
      </c>
    </row>
    <row r="16" spans="1:6" ht="15.75" thickBot="1" x14ac:dyDescent="0.3">
      <c r="A16" s="13"/>
      <c r="B16" s="24" t="s">
        <v>205</v>
      </c>
      <c r="C16" s="26" t="s">
        <v>178</v>
      </c>
      <c r="D16" s="26"/>
      <c r="E16" s="51" t="s">
        <v>206</v>
      </c>
      <c r="F16" s="27" t="s">
        <v>187</v>
      </c>
    </row>
    <row r="17" spans="1:6" x14ac:dyDescent="0.25">
      <c r="A17" s="13"/>
      <c r="B17" s="34"/>
      <c r="C17" s="34" t="s">
        <v>178</v>
      </c>
      <c r="D17" s="35"/>
      <c r="E17" s="35"/>
      <c r="F17" s="34"/>
    </row>
    <row r="18" spans="1:6" ht="15.75" thickBot="1" x14ac:dyDescent="0.3">
      <c r="A18" s="13"/>
      <c r="B18" s="53"/>
      <c r="C18" s="21" t="s">
        <v>178</v>
      </c>
      <c r="D18" s="10" t="s">
        <v>182</v>
      </c>
      <c r="E18" s="54">
        <v>22421</v>
      </c>
      <c r="F18" s="37" t="s">
        <v>178</v>
      </c>
    </row>
    <row r="19" spans="1:6" ht="15.75" thickTop="1" x14ac:dyDescent="0.25">
      <c r="A19" s="13"/>
      <c r="B19" s="34"/>
      <c r="C19" s="34" t="s">
        <v>178</v>
      </c>
      <c r="D19" s="40"/>
      <c r="E19" s="40"/>
      <c r="F19" s="34"/>
    </row>
    <row r="20" spans="1:6" ht="15" customHeight="1" x14ac:dyDescent="0.25">
      <c r="A20" s="13" t="s">
        <v>759</v>
      </c>
      <c r="B20" s="17" t="s">
        <v>5</v>
      </c>
      <c r="C20" s="17"/>
      <c r="D20" s="17"/>
      <c r="E20" s="17"/>
      <c r="F20" s="17"/>
    </row>
    <row r="21" spans="1:6" ht="25.5" customHeight="1" x14ac:dyDescent="0.25">
      <c r="A21" s="13"/>
      <c r="B21" s="19" t="s">
        <v>207</v>
      </c>
      <c r="C21" s="19"/>
      <c r="D21" s="19"/>
      <c r="E21" s="19"/>
      <c r="F21" s="19"/>
    </row>
    <row r="22" spans="1:6" ht="15.75" x14ac:dyDescent="0.25">
      <c r="A22" s="13"/>
      <c r="B22" s="47"/>
      <c r="C22" s="47"/>
      <c r="D22" s="47"/>
      <c r="E22" s="47"/>
      <c r="F22" s="47"/>
    </row>
    <row r="23" spans="1:6" x14ac:dyDescent="0.25">
      <c r="A23" s="13"/>
      <c r="B23" s="12"/>
      <c r="C23" s="12"/>
      <c r="D23" s="12"/>
      <c r="E23" s="12"/>
      <c r="F23" s="12"/>
    </row>
    <row r="24" spans="1:6" x14ac:dyDescent="0.25">
      <c r="A24" s="13"/>
      <c r="B24" s="21"/>
      <c r="C24" s="21" t="s">
        <v>178</v>
      </c>
      <c r="D24" s="43" t="s">
        <v>199</v>
      </c>
      <c r="E24" s="43"/>
      <c r="F24" s="21"/>
    </row>
    <row r="25" spans="1:6" ht="15.75" thickBot="1" x14ac:dyDescent="0.3">
      <c r="A25" s="13"/>
      <c r="B25" s="48" t="s">
        <v>177</v>
      </c>
      <c r="C25" s="21" t="s">
        <v>178</v>
      </c>
      <c r="D25" s="44">
        <v>2013</v>
      </c>
      <c r="E25" s="44"/>
      <c r="F25" s="21"/>
    </row>
    <row r="26" spans="1:6" x14ac:dyDescent="0.25">
      <c r="A26" s="13"/>
      <c r="B26" s="24" t="s">
        <v>208</v>
      </c>
      <c r="C26" s="26" t="s">
        <v>178</v>
      </c>
      <c r="D26" s="26" t="s">
        <v>182</v>
      </c>
      <c r="E26" s="49">
        <v>6058</v>
      </c>
      <c r="F26" s="27" t="s">
        <v>178</v>
      </c>
    </row>
    <row r="27" spans="1:6" x14ac:dyDescent="0.25">
      <c r="A27" s="13"/>
      <c r="B27" s="36" t="s">
        <v>209</v>
      </c>
      <c r="C27" s="12" t="s">
        <v>178</v>
      </c>
      <c r="D27" s="12"/>
      <c r="E27" s="52">
        <v>262</v>
      </c>
      <c r="F27" s="16" t="s">
        <v>178</v>
      </c>
    </row>
    <row r="28" spans="1:6" x14ac:dyDescent="0.25">
      <c r="A28" s="13"/>
      <c r="B28" s="24" t="s">
        <v>210</v>
      </c>
      <c r="C28" s="26" t="s">
        <v>178</v>
      </c>
      <c r="D28" s="26"/>
      <c r="E28" s="49">
        <v>2634</v>
      </c>
      <c r="F28" s="27" t="s">
        <v>178</v>
      </c>
    </row>
    <row r="29" spans="1:6" ht="15.75" thickBot="1" x14ac:dyDescent="0.3">
      <c r="A29" s="13"/>
      <c r="B29" s="36" t="s">
        <v>55</v>
      </c>
      <c r="C29" s="12" t="s">
        <v>178</v>
      </c>
      <c r="D29" s="12"/>
      <c r="E29" s="50">
        <v>7683</v>
      </c>
      <c r="F29" s="16" t="s">
        <v>178</v>
      </c>
    </row>
    <row r="30" spans="1:6" x14ac:dyDescent="0.25">
      <c r="A30" s="13"/>
      <c r="B30" s="34"/>
      <c r="C30" s="34" t="s">
        <v>178</v>
      </c>
      <c r="D30" s="35"/>
      <c r="E30" s="35"/>
      <c r="F30" s="34"/>
    </row>
    <row r="31" spans="1:6" ht="15.75" thickBot="1" x14ac:dyDescent="0.3">
      <c r="A31" s="13"/>
      <c r="B31" s="55"/>
      <c r="C31" s="56" t="s">
        <v>178</v>
      </c>
      <c r="D31" s="57" t="s">
        <v>182</v>
      </c>
      <c r="E31" s="58">
        <v>16637</v>
      </c>
      <c r="F31" s="59" t="s">
        <v>178</v>
      </c>
    </row>
    <row r="32" spans="1:6" ht="15.75" thickTop="1" x14ac:dyDescent="0.25">
      <c r="A32" s="13"/>
      <c r="B32" s="34"/>
      <c r="C32" s="34" t="s">
        <v>178</v>
      </c>
      <c r="D32" s="40"/>
      <c r="E32" s="40"/>
      <c r="F32" s="34"/>
    </row>
  </sheetData>
  <mergeCells count="16">
    <mergeCell ref="B5:F5"/>
    <mergeCell ref="B6:F6"/>
    <mergeCell ref="A20:A32"/>
    <mergeCell ref="B20:F20"/>
    <mergeCell ref="B21:F21"/>
    <mergeCell ref="B22:F22"/>
    <mergeCell ref="D8:E8"/>
    <mergeCell ref="D9:E9"/>
    <mergeCell ref="D24:E24"/>
    <mergeCell ref="D25:E25"/>
    <mergeCell ref="A1:A2"/>
    <mergeCell ref="B1:F1"/>
    <mergeCell ref="B2:F2"/>
    <mergeCell ref="B3:F3"/>
    <mergeCell ref="A4:A1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5703125" customWidth="1"/>
    <col min="5" max="5" width="7.85546875" customWidth="1"/>
    <col min="6" max="6" width="2.28515625" customWidth="1"/>
    <col min="7" max="7" width="10.42578125" customWidth="1"/>
    <col min="8" max="8" width="3.85546875" customWidth="1"/>
    <col min="9" max="9" width="10.28515625" customWidth="1"/>
    <col min="10" max="11" width="2" customWidth="1"/>
    <col min="12" max="12" width="2.5703125" customWidth="1"/>
    <col min="13" max="13" width="9.42578125" customWidth="1"/>
    <col min="14" max="14" width="2.28515625" customWidth="1"/>
    <col min="15" max="15" width="10.42578125" customWidth="1"/>
    <col min="16" max="16" width="2.28515625" customWidth="1"/>
    <col min="17" max="17" width="8" customWidth="1"/>
    <col min="18" max="18" width="2.28515625"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7" t="s">
        <v>5</v>
      </c>
      <c r="C3" s="17"/>
      <c r="D3" s="17"/>
      <c r="E3" s="17"/>
      <c r="F3" s="17"/>
      <c r="G3" s="17"/>
      <c r="H3" s="17"/>
      <c r="I3" s="17"/>
      <c r="J3" s="17"/>
      <c r="K3" s="17"/>
      <c r="L3" s="17"/>
      <c r="M3" s="17"/>
      <c r="N3" s="17"/>
      <c r="O3" s="17"/>
      <c r="P3" s="17"/>
      <c r="Q3" s="17"/>
      <c r="R3" s="17"/>
    </row>
    <row r="4" spans="1:18" ht="15" customHeight="1" x14ac:dyDescent="0.25">
      <c r="A4" s="13" t="s">
        <v>761</v>
      </c>
      <c r="B4" s="17" t="s">
        <v>5</v>
      </c>
      <c r="C4" s="17"/>
      <c r="D4" s="17"/>
      <c r="E4" s="17"/>
      <c r="F4" s="17"/>
      <c r="G4" s="17"/>
      <c r="H4" s="17"/>
      <c r="I4" s="17"/>
      <c r="J4" s="17"/>
      <c r="K4" s="17"/>
      <c r="L4" s="17"/>
      <c r="M4" s="17"/>
      <c r="N4" s="17"/>
      <c r="O4" s="17"/>
      <c r="P4" s="17"/>
      <c r="Q4" s="17"/>
      <c r="R4" s="17"/>
    </row>
    <row r="5" spans="1:18" x14ac:dyDescent="0.25">
      <c r="A5" s="13"/>
      <c r="B5" s="19" t="s">
        <v>214</v>
      </c>
      <c r="C5" s="19"/>
      <c r="D5" s="19"/>
      <c r="E5" s="19"/>
      <c r="F5" s="19"/>
      <c r="G5" s="19"/>
      <c r="H5" s="19"/>
      <c r="I5" s="19"/>
      <c r="J5" s="19"/>
      <c r="K5" s="19"/>
      <c r="L5" s="19"/>
      <c r="M5" s="19"/>
      <c r="N5" s="19"/>
      <c r="O5" s="19"/>
      <c r="P5" s="19"/>
      <c r="Q5" s="19"/>
      <c r="R5" s="19"/>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x14ac:dyDescent="0.25">
      <c r="A8" s="13"/>
      <c r="B8" s="41" t="s">
        <v>177</v>
      </c>
      <c r="C8" s="42" t="s">
        <v>178</v>
      </c>
      <c r="D8" s="43" t="s">
        <v>215</v>
      </c>
      <c r="E8" s="43"/>
      <c r="F8" s="42"/>
      <c r="G8" s="42"/>
      <c r="H8" s="43" t="s">
        <v>217</v>
      </c>
      <c r="I8" s="43"/>
      <c r="J8" s="42"/>
      <c r="K8" s="42" t="s">
        <v>178</v>
      </c>
      <c r="L8" s="43" t="s">
        <v>219</v>
      </c>
      <c r="M8" s="43"/>
      <c r="N8" s="42"/>
      <c r="O8" s="42"/>
      <c r="P8" s="43" t="s">
        <v>180</v>
      </c>
      <c r="Q8" s="43"/>
      <c r="R8" s="42"/>
    </row>
    <row r="9" spans="1:18" x14ac:dyDescent="0.25">
      <c r="A9" s="13"/>
      <c r="B9" s="41"/>
      <c r="C9" s="42"/>
      <c r="D9" s="43" t="s">
        <v>216</v>
      </c>
      <c r="E9" s="43"/>
      <c r="F9" s="42"/>
      <c r="G9" s="42"/>
      <c r="H9" s="43" t="s">
        <v>218</v>
      </c>
      <c r="I9" s="43"/>
      <c r="J9" s="42"/>
      <c r="K9" s="42"/>
      <c r="L9" s="43" t="s">
        <v>220</v>
      </c>
      <c r="M9" s="43"/>
      <c r="N9" s="42"/>
      <c r="O9" s="42"/>
      <c r="P9" s="43"/>
      <c r="Q9" s="43"/>
      <c r="R9" s="42"/>
    </row>
    <row r="10" spans="1:18" ht="15.75" thickBot="1" x14ac:dyDescent="0.3">
      <c r="A10" s="13"/>
      <c r="B10" s="41"/>
      <c r="C10" s="42"/>
      <c r="D10" s="44"/>
      <c r="E10" s="44"/>
      <c r="F10" s="42"/>
      <c r="G10" s="42"/>
      <c r="H10" s="44"/>
      <c r="I10" s="44"/>
      <c r="J10" s="42"/>
      <c r="K10" s="42"/>
      <c r="L10" s="44" t="s">
        <v>221</v>
      </c>
      <c r="M10" s="44"/>
      <c r="N10" s="42"/>
      <c r="O10" s="42"/>
      <c r="P10" s="44"/>
      <c r="Q10" s="44"/>
      <c r="R10" s="42"/>
    </row>
    <row r="11" spans="1:18" x14ac:dyDescent="0.25">
      <c r="A11" s="13"/>
      <c r="B11" s="24" t="s">
        <v>222</v>
      </c>
      <c r="C11" s="26" t="s">
        <v>178</v>
      </c>
      <c r="D11" s="26" t="s">
        <v>182</v>
      </c>
      <c r="E11" s="51" t="s">
        <v>223</v>
      </c>
      <c r="F11" s="27" t="s">
        <v>187</v>
      </c>
      <c r="G11" s="26"/>
      <c r="H11" s="26" t="s">
        <v>182</v>
      </c>
      <c r="I11" s="49">
        <v>2413</v>
      </c>
      <c r="J11" s="27" t="s">
        <v>178</v>
      </c>
      <c r="K11" s="26" t="s">
        <v>178</v>
      </c>
      <c r="L11" s="26" t="s">
        <v>182</v>
      </c>
      <c r="M11" s="51" t="s">
        <v>224</v>
      </c>
      <c r="N11" s="27" t="s">
        <v>187</v>
      </c>
      <c r="O11" s="26"/>
      <c r="P11" s="26" t="s">
        <v>182</v>
      </c>
      <c r="Q11" s="51" t="s">
        <v>225</v>
      </c>
      <c r="R11" s="27" t="s">
        <v>187</v>
      </c>
    </row>
    <row r="12" spans="1:18" ht="25.5" x14ac:dyDescent="0.25">
      <c r="A12" s="13"/>
      <c r="B12" s="36" t="s">
        <v>226</v>
      </c>
      <c r="C12" s="12" t="s">
        <v>178</v>
      </c>
      <c r="D12" s="12"/>
      <c r="E12" s="52" t="s">
        <v>227</v>
      </c>
      <c r="F12" s="16" t="s">
        <v>187</v>
      </c>
      <c r="G12" s="12"/>
      <c r="H12" s="12"/>
      <c r="I12" s="52" t="s">
        <v>183</v>
      </c>
      <c r="J12" s="16" t="s">
        <v>178</v>
      </c>
      <c r="K12" s="12" t="s">
        <v>178</v>
      </c>
      <c r="L12" s="12"/>
      <c r="M12" s="52" t="s">
        <v>183</v>
      </c>
      <c r="N12" s="16" t="s">
        <v>178</v>
      </c>
      <c r="O12" s="12"/>
      <c r="P12" s="12"/>
      <c r="Q12" s="52" t="s">
        <v>227</v>
      </c>
      <c r="R12" s="16" t="s">
        <v>187</v>
      </c>
    </row>
    <row r="13" spans="1:18" ht="25.5" x14ac:dyDescent="0.25">
      <c r="A13" s="13"/>
      <c r="B13" s="24" t="s">
        <v>228</v>
      </c>
      <c r="C13" s="26" t="s">
        <v>178</v>
      </c>
      <c r="D13" s="26"/>
      <c r="E13" s="51" t="s">
        <v>183</v>
      </c>
      <c r="F13" s="27" t="s">
        <v>178</v>
      </c>
      <c r="G13" s="26"/>
      <c r="H13" s="26"/>
      <c r="I13" s="49">
        <v>1509</v>
      </c>
      <c r="J13" s="27" t="s">
        <v>178</v>
      </c>
      <c r="K13" s="26" t="s">
        <v>178</v>
      </c>
      <c r="L13" s="26"/>
      <c r="M13" s="51" t="s">
        <v>183</v>
      </c>
      <c r="N13" s="27" t="s">
        <v>178</v>
      </c>
      <c r="O13" s="26"/>
      <c r="P13" s="26"/>
      <c r="Q13" s="49">
        <v>1509</v>
      </c>
      <c r="R13" s="27" t="s">
        <v>178</v>
      </c>
    </row>
    <row r="14" spans="1:18" ht="25.5" x14ac:dyDescent="0.25">
      <c r="A14" s="13"/>
      <c r="B14" s="36" t="s">
        <v>229</v>
      </c>
      <c r="C14" s="12" t="s">
        <v>178</v>
      </c>
      <c r="D14" s="12"/>
      <c r="E14" s="52" t="s">
        <v>183</v>
      </c>
      <c r="F14" s="16" t="s">
        <v>178</v>
      </c>
      <c r="G14" s="12"/>
      <c r="H14" s="12"/>
      <c r="I14" s="52" t="s">
        <v>183</v>
      </c>
      <c r="J14" s="16" t="s">
        <v>178</v>
      </c>
      <c r="K14" s="12" t="s">
        <v>178</v>
      </c>
      <c r="L14" s="12"/>
      <c r="M14" s="52">
        <v>634</v>
      </c>
      <c r="N14" s="16" t="s">
        <v>178</v>
      </c>
      <c r="O14" s="12"/>
      <c r="P14" s="12"/>
      <c r="Q14" s="52">
        <v>634</v>
      </c>
      <c r="R14" s="16" t="s">
        <v>178</v>
      </c>
    </row>
    <row r="15" spans="1:18" ht="26.25" thickBot="1" x14ac:dyDescent="0.3">
      <c r="A15" s="13"/>
      <c r="B15" s="24" t="s">
        <v>230</v>
      </c>
      <c r="C15" s="26" t="s">
        <v>178</v>
      </c>
      <c r="D15" s="26"/>
      <c r="E15" s="51">
        <v>550</v>
      </c>
      <c r="F15" s="27" t="s">
        <v>178</v>
      </c>
      <c r="G15" s="26"/>
      <c r="H15" s="26"/>
      <c r="I15" s="51" t="s">
        <v>183</v>
      </c>
      <c r="J15" s="27" t="s">
        <v>178</v>
      </c>
      <c r="K15" s="26" t="s">
        <v>178</v>
      </c>
      <c r="L15" s="26"/>
      <c r="M15" s="51" t="s">
        <v>183</v>
      </c>
      <c r="N15" s="27" t="s">
        <v>178</v>
      </c>
      <c r="O15" s="26"/>
      <c r="P15" s="26"/>
      <c r="Q15" s="51">
        <v>550</v>
      </c>
      <c r="R15" s="27" t="s">
        <v>178</v>
      </c>
    </row>
    <row r="16" spans="1:18" x14ac:dyDescent="0.25">
      <c r="A16" s="13"/>
      <c r="B16" s="34"/>
      <c r="C16" s="34" t="s">
        <v>178</v>
      </c>
      <c r="D16" s="35"/>
      <c r="E16" s="35"/>
      <c r="F16" s="34"/>
      <c r="G16" s="34"/>
      <c r="H16" s="35"/>
      <c r="I16" s="35"/>
      <c r="J16" s="34"/>
      <c r="K16" s="34" t="s">
        <v>178</v>
      </c>
      <c r="L16" s="35"/>
      <c r="M16" s="35"/>
      <c r="N16" s="34"/>
      <c r="O16" s="34"/>
      <c r="P16" s="35"/>
      <c r="Q16" s="35"/>
      <c r="R16" s="34"/>
    </row>
    <row r="17" spans="1:18" ht="15.75" thickBot="1" x14ac:dyDescent="0.3">
      <c r="A17" s="13"/>
      <c r="B17" s="36" t="s">
        <v>231</v>
      </c>
      <c r="C17" s="21" t="s">
        <v>178</v>
      </c>
      <c r="D17" s="10" t="s">
        <v>182</v>
      </c>
      <c r="E17" s="60" t="s">
        <v>232</v>
      </c>
      <c r="F17" s="37" t="s">
        <v>187</v>
      </c>
      <c r="G17" s="21"/>
      <c r="H17" s="10" t="s">
        <v>182</v>
      </c>
      <c r="I17" s="54">
        <v>3922</v>
      </c>
      <c r="J17" s="37" t="s">
        <v>178</v>
      </c>
      <c r="K17" s="21" t="s">
        <v>178</v>
      </c>
      <c r="L17" s="10" t="s">
        <v>182</v>
      </c>
      <c r="M17" s="60" t="s">
        <v>233</v>
      </c>
      <c r="N17" s="37" t="s">
        <v>187</v>
      </c>
      <c r="O17" s="21"/>
      <c r="P17" s="10" t="s">
        <v>182</v>
      </c>
      <c r="Q17" s="60" t="s">
        <v>234</v>
      </c>
      <c r="R17" s="37" t="s">
        <v>187</v>
      </c>
    </row>
    <row r="18" spans="1:18" ht="15.75" thickTop="1" x14ac:dyDescent="0.25">
      <c r="A18" s="13"/>
      <c r="B18" s="34"/>
      <c r="C18" s="34" t="s">
        <v>178</v>
      </c>
      <c r="D18" s="40"/>
      <c r="E18" s="40"/>
      <c r="F18" s="34"/>
      <c r="G18" s="34"/>
      <c r="H18" s="40"/>
      <c r="I18" s="40"/>
      <c r="J18" s="34"/>
      <c r="K18" s="34" t="s">
        <v>178</v>
      </c>
      <c r="L18" s="40"/>
      <c r="M18" s="40"/>
      <c r="N18" s="34"/>
      <c r="O18" s="34"/>
      <c r="P18" s="40"/>
      <c r="Q18" s="40"/>
      <c r="R18" s="34"/>
    </row>
    <row r="19" spans="1:18" x14ac:dyDescent="0.25">
      <c r="A19" s="13"/>
      <c r="B19" s="19" t="s">
        <v>235</v>
      </c>
      <c r="C19" s="19"/>
      <c r="D19" s="19"/>
      <c r="E19" s="19"/>
      <c r="F19" s="19"/>
      <c r="G19" s="19"/>
      <c r="H19" s="19"/>
      <c r="I19" s="19"/>
      <c r="J19" s="19"/>
      <c r="K19" s="19"/>
      <c r="L19" s="19"/>
      <c r="M19" s="19"/>
      <c r="N19" s="19"/>
      <c r="O19" s="19"/>
      <c r="P19" s="19"/>
      <c r="Q19" s="19"/>
      <c r="R19" s="19"/>
    </row>
    <row r="20" spans="1:18" ht="15.75" x14ac:dyDescent="0.25">
      <c r="A20" s="13"/>
      <c r="B20" s="47"/>
      <c r="C20" s="47"/>
      <c r="D20" s="47"/>
      <c r="E20" s="47"/>
      <c r="F20" s="47"/>
      <c r="G20" s="47"/>
      <c r="H20" s="47"/>
      <c r="I20" s="47"/>
      <c r="J20" s="47"/>
      <c r="K20" s="47"/>
      <c r="L20" s="47"/>
      <c r="M20" s="47"/>
      <c r="N20" s="47"/>
      <c r="O20" s="47"/>
      <c r="P20" s="47"/>
      <c r="Q20" s="47"/>
      <c r="R20" s="47"/>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1" t="s">
        <v>177</v>
      </c>
      <c r="C22" s="42" t="s">
        <v>178</v>
      </c>
      <c r="D22" s="43" t="s">
        <v>215</v>
      </c>
      <c r="E22" s="43"/>
      <c r="F22" s="42"/>
      <c r="G22" s="42"/>
      <c r="H22" s="43" t="s">
        <v>217</v>
      </c>
      <c r="I22" s="43"/>
      <c r="J22" s="42"/>
      <c r="K22" s="42" t="s">
        <v>178</v>
      </c>
      <c r="L22" s="43" t="s">
        <v>219</v>
      </c>
      <c r="M22" s="43"/>
      <c r="N22" s="42"/>
      <c r="O22" s="42"/>
      <c r="P22" s="43" t="s">
        <v>180</v>
      </c>
      <c r="Q22" s="43"/>
      <c r="R22" s="42"/>
    </row>
    <row r="23" spans="1:18" x14ac:dyDescent="0.25">
      <c r="A23" s="13"/>
      <c r="B23" s="41"/>
      <c r="C23" s="42"/>
      <c r="D23" s="43" t="s">
        <v>216</v>
      </c>
      <c r="E23" s="43"/>
      <c r="F23" s="42"/>
      <c r="G23" s="42"/>
      <c r="H23" s="43" t="s">
        <v>218</v>
      </c>
      <c r="I23" s="43"/>
      <c r="J23" s="42"/>
      <c r="K23" s="42"/>
      <c r="L23" s="43" t="s">
        <v>220</v>
      </c>
      <c r="M23" s="43"/>
      <c r="N23" s="42"/>
      <c r="O23" s="42"/>
      <c r="P23" s="43"/>
      <c r="Q23" s="43"/>
      <c r="R23" s="42"/>
    </row>
    <row r="24" spans="1:18" ht="15.75" thickBot="1" x14ac:dyDescent="0.3">
      <c r="A24" s="13"/>
      <c r="B24" s="41"/>
      <c r="C24" s="42"/>
      <c r="D24" s="44"/>
      <c r="E24" s="44"/>
      <c r="F24" s="42"/>
      <c r="G24" s="42"/>
      <c r="H24" s="44"/>
      <c r="I24" s="44"/>
      <c r="J24" s="42"/>
      <c r="K24" s="42"/>
      <c r="L24" s="44" t="s">
        <v>221</v>
      </c>
      <c r="M24" s="44"/>
      <c r="N24" s="42"/>
      <c r="O24" s="42"/>
      <c r="P24" s="44"/>
      <c r="Q24" s="44"/>
      <c r="R24" s="42"/>
    </row>
    <row r="25" spans="1:18" x14ac:dyDescent="0.25">
      <c r="A25" s="13"/>
      <c r="B25" s="24" t="s">
        <v>236</v>
      </c>
      <c r="C25" s="26" t="s">
        <v>178</v>
      </c>
      <c r="D25" s="26" t="s">
        <v>182</v>
      </c>
      <c r="E25" s="51" t="s">
        <v>237</v>
      </c>
      <c r="F25" s="27" t="s">
        <v>187</v>
      </c>
      <c r="G25" s="26"/>
      <c r="H25" s="26" t="s">
        <v>182</v>
      </c>
      <c r="I25" s="49">
        <v>3374</v>
      </c>
      <c r="J25" s="27" t="s">
        <v>178</v>
      </c>
      <c r="K25" s="26" t="s">
        <v>178</v>
      </c>
      <c r="L25" s="26" t="s">
        <v>182</v>
      </c>
      <c r="M25" s="51" t="s">
        <v>238</v>
      </c>
      <c r="N25" s="27" t="s">
        <v>187</v>
      </c>
      <c r="O25" s="26"/>
      <c r="P25" s="26" t="s">
        <v>182</v>
      </c>
      <c r="Q25" s="51" t="s">
        <v>239</v>
      </c>
      <c r="R25" s="27" t="s">
        <v>187</v>
      </c>
    </row>
    <row r="26" spans="1:18" ht="25.5" x14ac:dyDescent="0.25">
      <c r="A26" s="13"/>
      <c r="B26" s="36" t="s">
        <v>240</v>
      </c>
      <c r="C26" s="12" t="s">
        <v>178</v>
      </c>
      <c r="D26" s="12"/>
      <c r="E26" s="52">
        <v>161</v>
      </c>
      <c r="F26" s="16" t="s">
        <v>178</v>
      </c>
      <c r="G26" s="12"/>
      <c r="H26" s="12"/>
      <c r="I26" s="52" t="s">
        <v>183</v>
      </c>
      <c r="J26" s="16" t="s">
        <v>178</v>
      </c>
      <c r="K26" s="12" t="s">
        <v>178</v>
      </c>
      <c r="L26" s="12"/>
      <c r="M26" s="52" t="s">
        <v>183</v>
      </c>
      <c r="N26" s="16" t="s">
        <v>178</v>
      </c>
      <c r="O26" s="12"/>
      <c r="P26" s="12"/>
      <c r="Q26" s="52">
        <v>161</v>
      </c>
      <c r="R26" s="16" t="s">
        <v>178</v>
      </c>
    </row>
    <row r="27" spans="1:18" ht="25.5" x14ac:dyDescent="0.25">
      <c r="A27" s="13"/>
      <c r="B27" s="24" t="s">
        <v>228</v>
      </c>
      <c r="C27" s="26" t="s">
        <v>178</v>
      </c>
      <c r="D27" s="26"/>
      <c r="E27" s="51" t="s">
        <v>183</v>
      </c>
      <c r="F27" s="27" t="s">
        <v>178</v>
      </c>
      <c r="G27" s="26"/>
      <c r="H27" s="26"/>
      <c r="I27" s="51">
        <v>548</v>
      </c>
      <c r="J27" s="27" t="s">
        <v>178</v>
      </c>
      <c r="K27" s="26" t="s">
        <v>178</v>
      </c>
      <c r="L27" s="26"/>
      <c r="M27" s="51" t="s">
        <v>183</v>
      </c>
      <c r="N27" s="27" t="s">
        <v>178</v>
      </c>
      <c r="O27" s="26"/>
      <c r="P27" s="26"/>
      <c r="Q27" s="51">
        <v>548</v>
      </c>
      <c r="R27" s="27" t="s">
        <v>178</v>
      </c>
    </row>
    <row r="28" spans="1:18" ht="25.5" x14ac:dyDescent="0.25">
      <c r="A28" s="13"/>
      <c r="B28" s="36" t="s">
        <v>241</v>
      </c>
      <c r="C28" s="12" t="s">
        <v>178</v>
      </c>
      <c r="D28" s="12"/>
      <c r="E28" s="52" t="s">
        <v>183</v>
      </c>
      <c r="F28" s="16" t="s">
        <v>178</v>
      </c>
      <c r="G28" s="12"/>
      <c r="H28" s="12"/>
      <c r="I28" s="52" t="s">
        <v>183</v>
      </c>
      <c r="J28" s="16" t="s">
        <v>178</v>
      </c>
      <c r="K28" s="12" t="s">
        <v>178</v>
      </c>
      <c r="L28" s="12"/>
      <c r="M28" s="50">
        <v>1903</v>
      </c>
      <c r="N28" s="16" t="s">
        <v>178</v>
      </c>
      <c r="O28" s="12"/>
      <c r="P28" s="12"/>
      <c r="Q28" s="50">
        <v>1903</v>
      </c>
      <c r="R28" s="16" t="s">
        <v>178</v>
      </c>
    </row>
    <row r="29" spans="1:18" ht="26.25" thickBot="1" x14ac:dyDescent="0.3">
      <c r="A29" s="13"/>
      <c r="B29" s="24" t="s">
        <v>242</v>
      </c>
      <c r="C29" s="26" t="s">
        <v>178</v>
      </c>
      <c r="D29" s="26"/>
      <c r="E29" s="49">
        <v>1650</v>
      </c>
      <c r="F29" s="27" t="s">
        <v>178</v>
      </c>
      <c r="G29" s="26"/>
      <c r="H29" s="26"/>
      <c r="I29" s="51" t="s">
        <v>183</v>
      </c>
      <c r="J29" s="27" t="s">
        <v>178</v>
      </c>
      <c r="K29" s="26" t="s">
        <v>178</v>
      </c>
      <c r="L29" s="26"/>
      <c r="M29" s="51" t="s">
        <v>183</v>
      </c>
      <c r="N29" s="27" t="s">
        <v>178</v>
      </c>
      <c r="O29" s="26"/>
      <c r="P29" s="26"/>
      <c r="Q29" s="49">
        <v>1650</v>
      </c>
      <c r="R29" s="27" t="s">
        <v>178</v>
      </c>
    </row>
    <row r="30" spans="1:18" x14ac:dyDescent="0.25">
      <c r="A30" s="13"/>
      <c r="B30" s="34"/>
      <c r="C30" s="34" t="s">
        <v>178</v>
      </c>
      <c r="D30" s="35"/>
      <c r="E30" s="35"/>
      <c r="F30" s="34"/>
      <c r="G30" s="34"/>
      <c r="H30" s="35"/>
      <c r="I30" s="35"/>
      <c r="J30" s="34"/>
      <c r="K30" s="34" t="s">
        <v>178</v>
      </c>
      <c r="L30" s="35"/>
      <c r="M30" s="35"/>
      <c r="N30" s="34"/>
      <c r="O30" s="34"/>
      <c r="P30" s="35"/>
      <c r="Q30" s="35"/>
      <c r="R30" s="34"/>
    </row>
    <row r="31" spans="1:18" ht="15.75" thickBot="1" x14ac:dyDescent="0.3">
      <c r="A31" s="13"/>
      <c r="B31" s="36" t="s">
        <v>231</v>
      </c>
      <c r="C31" s="21" t="s">
        <v>178</v>
      </c>
      <c r="D31" s="10" t="s">
        <v>182</v>
      </c>
      <c r="E31" s="60" t="s">
        <v>232</v>
      </c>
      <c r="F31" s="37" t="s">
        <v>187</v>
      </c>
      <c r="G31" s="21"/>
      <c r="H31" s="10" t="s">
        <v>182</v>
      </c>
      <c r="I31" s="54">
        <v>3922</v>
      </c>
      <c r="J31" s="37" t="s">
        <v>178</v>
      </c>
      <c r="K31" s="21" t="s">
        <v>178</v>
      </c>
      <c r="L31" s="10" t="s">
        <v>182</v>
      </c>
      <c r="M31" s="60" t="s">
        <v>233</v>
      </c>
      <c r="N31" s="37" t="s">
        <v>187</v>
      </c>
      <c r="O31" s="21"/>
      <c r="P31" s="10" t="s">
        <v>182</v>
      </c>
      <c r="Q31" s="60" t="s">
        <v>234</v>
      </c>
      <c r="R31" s="37" t="s">
        <v>187</v>
      </c>
    </row>
    <row r="32" spans="1:18" ht="15.75" thickTop="1" x14ac:dyDescent="0.25">
      <c r="A32" s="13"/>
      <c r="B32" s="34"/>
      <c r="C32" s="34" t="s">
        <v>178</v>
      </c>
      <c r="D32" s="40"/>
      <c r="E32" s="40"/>
      <c r="F32" s="34"/>
      <c r="G32" s="34"/>
      <c r="H32" s="40"/>
      <c r="I32" s="40"/>
      <c r="J32" s="34"/>
      <c r="K32" s="34" t="s">
        <v>178</v>
      </c>
      <c r="L32" s="40"/>
      <c r="M32" s="40"/>
      <c r="N32" s="34"/>
      <c r="O32" s="34"/>
      <c r="P32" s="40"/>
      <c r="Q32" s="40"/>
      <c r="R32" s="34"/>
    </row>
  </sheetData>
  <mergeCells count="48">
    <mergeCell ref="B5:R5"/>
    <mergeCell ref="B6:R6"/>
    <mergeCell ref="B19:R19"/>
    <mergeCell ref="B20:R20"/>
    <mergeCell ref="N22:N24"/>
    <mergeCell ref="O22:O24"/>
    <mergeCell ref="P22:Q24"/>
    <mergeCell ref="R22:R24"/>
    <mergeCell ref="A1:A2"/>
    <mergeCell ref="B1:R1"/>
    <mergeCell ref="B2:R2"/>
    <mergeCell ref="B3:R3"/>
    <mergeCell ref="A4:A32"/>
    <mergeCell ref="B4:R4"/>
    <mergeCell ref="H24:I24"/>
    <mergeCell ref="J22:J24"/>
    <mergeCell ref="K22:K24"/>
    <mergeCell ref="L22:M22"/>
    <mergeCell ref="L23:M23"/>
    <mergeCell ref="L24:M24"/>
    <mergeCell ref="R8:R10"/>
    <mergeCell ref="B22:B24"/>
    <mergeCell ref="C22:C24"/>
    <mergeCell ref="D22:E22"/>
    <mergeCell ref="D23:E23"/>
    <mergeCell ref="D24:E24"/>
    <mergeCell ref="F22:F24"/>
    <mergeCell ref="G22:G24"/>
    <mergeCell ref="H22:I22"/>
    <mergeCell ref="H23:I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8" bestFit="1" customWidth="1"/>
    <col min="3" max="3" width="1.85546875" bestFit="1" customWidth="1"/>
    <col min="4" max="4" width="2.28515625" customWidth="1"/>
    <col min="5" max="5" width="9" customWidth="1"/>
    <col min="6" max="6" width="2" bestFit="1" customWidth="1"/>
    <col min="8" max="8" width="2.28515625" customWidth="1"/>
    <col min="9" max="9" width="8.42578125" customWidth="1"/>
    <col min="10" max="10" width="2" bestFit="1" customWidth="1"/>
  </cols>
  <sheetData>
    <row r="1" spans="1:10" ht="15"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7" t="s">
        <v>5</v>
      </c>
      <c r="C3" s="17"/>
      <c r="D3" s="17"/>
      <c r="E3" s="17"/>
      <c r="F3" s="17"/>
      <c r="G3" s="17"/>
      <c r="H3" s="17"/>
      <c r="I3" s="17"/>
      <c r="J3" s="17"/>
    </row>
    <row r="4" spans="1:10" ht="15" customHeight="1" x14ac:dyDescent="0.25">
      <c r="A4" s="13" t="s">
        <v>763</v>
      </c>
      <c r="B4" s="17" t="s">
        <v>5</v>
      </c>
      <c r="C4" s="17"/>
      <c r="D4" s="17"/>
      <c r="E4" s="17"/>
      <c r="F4" s="17"/>
      <c r="G4" s="17"/>
      <c r="H4" s="17"/>
      <c r="I4" s="17"/>
      <c r="J4" s="17"/>
    </row>
    <row r="5" spans="1:10" x14ac:dyDescent="0.25">
      <c r="A5" s="13"/>
      <c r="B5" s="19" t="s">
        <v>246</v>
      </c>
      <c r="C5" s="19"/>
      <c r="D5" s="19"/>
      <c r="E5" s="19"/>
      <c r="F5" s="19"/>
      <c r="G5" s="19"/>
      <c r="H5" s="19"/>
      <c r="I5" s="19"/>
      <c r="J5" s="19"/>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x14ac:dyDescent="0.25">
      <c r="A8" s="13"/>
      <c r="B8" s="21"/>
      <c r="C8" s="21" t="s">
        <v>178</v>
      </c>
      <c r="D8" s="43" t="s">
        <v>199</v>
      </c>
      <c r="E8" s="43"/>
      <c r="F8" s="21"/>
      <c r="G8" s="21"/>
      <c r="H8" s="43" t="s">
        <v>247</v>
      </c>
      <c r="I8" s="43"/>
      <c r="J8" s="21"/>
    </row>
    <row r="9" spans="1:10" ht="15.75" thickBot="1" x14ac:dyDescent="0.3">
      <c r="A9" s="13"/>
      <c r="B9" s="48" t="s">
        <v>177</v>
      </c>
      <c r="C9" s="21" t="s">
        <v>178</v>
      </c>
      <c r="D9" s="44">
        <v>2013</v>
      </c>
      <c r="E9" s="44"/>
      <c r="F9" s="21"/>
      <c r="G9" s="21"/>
      <c r="H9" s="44">
        <v>2012</v>
      </c>
      <c r="I9" s="44"/>
      <c r="J9" s="21"/>
    </row>
    <row r="10" spans="1:10" x14ac:dyDescent="0.25">
      <c r="A10" s="13"/>
      <c r="B10" s="24" t="s">
        <v>248</v>
      </c>
      <c r="C10" s="26" t="s">
        <v>178</v>
      </c>
      <c r="D10" s="26" t="s">
        <v>182</v>
      </c>
      <c r="E10" s="49">
        <v>122304</v>
      </c>
      <c r="F10" s="27" t="s">
        <v>178</v>
      </c>
      <c r="G10" s="26"/>
      <c r="H10" s="26" t="s">
        <v>182</v>
      </c>
      <c r="I10" s="49">
        <v>115775</v>
      </c>
      <c r="J10" s="27" t="s">
        <v>178</v>
      </c>
    </row>
    <row r="11" spans="1:10" x14ac:dyDescent="0.25">
      <c r="A11" s="13"/>
      <c r="B11" s="36" t="s">
        <v>249</v>
      </c>
      <c r="C11" s="12" t="s">
        <v>178</v>
      </c>
      <c r="D11" s="12"/>
      <c r="E11" s="52" t="s">
        <v>250</v>
      </c>
      <c r="F11" s="16" t="s">
        <v>187</v>
      </c>
      <c r="G11" s="12"/>
      <c r="H11" s="12"/>
      <c r="I11" s="52" t="s">
        <v>251</v>
      </c>
      <c r="J11" s="16" t="s">
        <v>187</v>
      </c>
    </row>
    <row r="12" spans="1:10" ht="15.75" thickBot="1" x14ac:dyDescent="0.3">
      <c r="A12" s="13"/>
      <c r="B12" s="24" t="s">
        <v>252</v>
      </c>
      <c r="C12" s="26" t="s">
        <v>178</v>
      </c>
      <c r="D12" s="26"/>
      <c r="E12" s="51" t="s">
        <v>253</v>
      </c>
      <c r="F12" s="27" t="s">
        <v>187</v>
      </c>
      <c r="G12" s="26"/>
      <c r="H12" s="26"/>
      <c r="I12" s="51" t="s">
        <v>254</v>
      </c>
      <c r="J12" s="27" t="s">
        <v>187</v>
      </c>
    </row>
    <row r="13" spans="1:10" x14ac:dyDescent="0.25">
      <c r="A13" s="13"/>
      <c r="B13" s="34"/>
      <c r="C13" s="34" t="s">
        <v>178</v>
      </c>
      <c r="D13" s="35"/>
      <c r="E13" s="35"/>
      <c r="F13" s="34"/>
      <c r="G13" s="34"/>
      <c r="H13" s="35"/>
      <c r="I13" s="35"/>
      <c r="J13" s="34"/>
    </row>
    <row r="14" spans="1:10" ht="15.75" thickBot="1" x14ac:dyDescent="0.3">
      <c r="A14" s="13"/>
      <c r="B14" s="36" t="s">
        <v>45</v>
      </c>
      <c r="C14" s="21" t="s">
        <v>178</v>
      </c>
      <c r="D14" s="10" t="s">
        <v>182</v>
      </c>
      <c r="E14" s="54">
        <v>112305</v>
      </c>
      <c r="F14" s="37" t="s">
        <v>178</v>
      </c>
      <c r="G14" s="21"/>
      <c r="H14" s="10" t="s">
        <v>182</v>
      </c>
      <c r="I14" s="54">
        <v>104785</v>
      </c>
      <c r="J14" s="37" t="s">
        <v>178</v>
      </c>
    </row>
    <row r="15" spans="1:10" ht="15.75" thickTop="1" x14ac:dyDescent="0.25">
      <c r="A15" s="13"/>
      <c r="B15" s="34"/>
      <c r="C15" s="34" t="s">
        <v>178</v>
      </c>
      <c r="D15" s="40"/>
      <c r="E15" s="40"/>
      <c r="F15" s="34"/>
      <c r="G15" s="34"/>
      <c r="H15" s="40"/>
      <c r="I15" s="40"/>
      <c r="J15" s="34"/>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5703125" customWidth="1"/>
    <col min="5" max="5" width="8.71093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13" t="s">
        <v>765</v>
      </c>
      <c r="B4" s="17" t="s">
        <v>5</v>
      </c>
      <c r="C4" s="17"/>
      <c r="D4" s="17"/>
      <c r="E4" s="17"/>
      <c r="F4" s="17"/>
      <c r="G4" s="17"/>
      <c r="H4" s="17"/>
      <c r="I4" s="17"/>
      <c r="J4" s="17"/>
    </row>
    <row r="5" spans="1:10" x14ac:dyDescent="0.25">
      <c r="A5" s="13"/>
      <c r="B5" s="19" t="s">
        <v>257</v>
      </c>
      <c r="C5" s="19"/>
      <c r="D5" s="19"/>
      <c r="E5" s="19"/>
      <c r="F5" s="19"/>
      <c r="G5" s="19"/>
      <c r="H5" s="19"/>
      <c r="I5" s="19"/>
      <c r="J5" s="19"/>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x14ac:dyDescent="0.25">
      <c r="A8" s="13"/>
      <c r="B8" s="21"/>
      <c r="C8" s="21" t="s">
        <v>178</v>
      </c>
      <c r="D8" s="43" t="s">
        <v>199</v>
      </c>
      <c r="E8" s="43"/>
      <c r="F8" s="21"/>
      <c r="G8" s="21" t="s">
        <v>178</v>
      </c>
      <c r="H8" s="43" t="s">
        <v>247</v>
      </c>
      <c r="I8" s="43"/>
      <c r="J8" s="21"/>
    </row>
    <row r="9" spans="1:10" ht="15.75" thickBot="1" x14ac:dyDescent="0.3">
      <c r="A9" s="13"/>
      <c r="B9" s="48" t="s">
        <v>177</v>
      </c>
      <c r="C9" s="21" t="s">
        <v>178</v>
      </c>
      <c r="D9" s="44">
        <v>2013</v>
      </c>
      <c r="E9" s="44"/>
      <c r="F9" s="21"/>
      <c r="G9" s="21" t="s">
        <v>178</v>
      </c>
      <c r="H9" s="44">
        <v>2012</v>
      </c>
      <c r="I9" s="44"/>
      <c r="J9" s="21"/>
    </row>
    <row r="10" spans="1:10" x14ac:dyDescent="0.25">
      <c r="A10" s="13"/>
      <c r="B10" s="24" t="s">
        <v>258</v>
      </c>
      <c r="C10" s="26" t="s">
        <v>178</v>
      </c>
      <c r="D10" s="26" t="s">
        <v>182</v>
      </c>
      <c r="E10" s="49">
        <v>40472</v>
      </c>
      <c r="F10" s="27" t="s">
        <v>178</v>
      </c>
      <c r="G10" s="26" t="s">
        <v>178</v>
      </c>
      <c r="H10" s="26" t="s">
        <v>182</v>
      </c>
      <c r="I10" s="49">
        <v>37920</v>
      </c>
      <c r="J10" s="27" t="s">
        <v>178</v>
      </c>
    </row>
    <row r="11" spans="1:10" x14ac:dyDescent="0.25">
      <c r="A11" s="13"/>
      <c r="B11" s="36" t="s">
        <v>259</v>
      </c>
      <c r="C11" s="12" t="s">
        <v>178</v>
      </c>
      <c r="D11" s="12"/>
      <c r="E11" s="50">
        <v>27483</v>
      </c>
      <c r="F11" s="16" t="s">
        <v>178</v>
      </c>
      <c r="G11" s="12" t="s">
        <v>178</v>
      </c>
      <c r="H11" s="12"/>
      <c r="I11" s="50">
        <v>43662</v>
      </c>
      <c r="J11" s="16" t="s">
        <v>178</v>
      </c>
    </row>
    <row r="12" spans="1:10" ht="15.75" thickBot="1" x14ac:dyDescent="0.3">
      <c r="A12" s="13"/>
      <c r="B12" s="24" t="s">
        <v>260</v>
      </c>
      <c r="C12" s="26" t="s">
        <v>178</v>
      </c>
      <c r="D12" s="26"/>
      <c r="E12" s="49">
        <v>27331</v>
      </c>
      <c r="F12" s="27" t="s">
        <v>178</v>
      </c>
      <c r="G12" s="26" t="s">
        <v>178</v>
      </c>
      <c r="H12" s="26"/>
      <c r="I12" s="49">
        <v>29761</v>
      </c>
      <c r="J12" s="27" t="s">
        <v>178</v>
      </c>
    </row>
    <row r="13" spans="1:10" x14ac:dyDescent="0.25">
      <c r="A13" s="13"/>
      <c r="B13" s="34"/>
      <c r="C13" s="34" t="s">
        <v>178</v>
      </c>
      <c r="D13" s="35"/>
      <c r="E13" s="35"/>
      <c r="F13" s="34"/>
      <c r="G13" s="34" t="s">
        <v>178</v>
      </c>
      <c r="H13" s="35"/>
      <c r="I13" s="35"/>
      <c r="J13" s="34"/>
    </row>
    <row r="14" spans="1:10" ht="15.75" thickBot="1" x14ac:dyDescent="0.3">
      <c r="A14" s="13"/>
      <c r="B14" s="36" t="s">
        <v>46</v>
      </c>
      <c r="C14" s="21" t="s">
        <v>178</v>
      </c>
      <c r="D14" s="10" t="s">
        <v>182</v>
      </c>
      <c r="E14" s="54">
        <v>95286</v>
      </c>
      <c r="F14" s="37" t="s">
        <v>178</v>
      </c>
      <c r="G14" s="21" t="s">
        <v>178</v>
      </c>
      <c r="H14" s="10" t="s">
        <v>182</v>
      </c>
      <c r="I14" s="54">
        <v>111343</v>
      </c>
      <c r="J14" s="37" t="s">
        <v>178</v>
      </c>
    </row>
    <row r="15" spans="1:10" ht="15.75" thickTop="1" x14ac:dyDescent="0.25">
      <c r="A15" s="13"/>
      <c r="B15" s="34"/>
      <c r="C15" s="34" t="s">
        <v>178</v>
      </c>
      <c r="D15" s="40"/>
      <c r="E15" s="40"/>
      <c r="F15" s="34"/>
      <c r="G15" s="34" t="s">
        <v>178</v>
      </c>
      <c r="H15" s="40"/>
      <c r="I15" s="40"/>
      <c r="J15" s="34"/>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7" t="s">
        <v>2</v>
      </c>
      <c r="C1" s="7" t="s">
        <v>42</v>
      </c>
    </row>
    <row r="2" spans="1:3" ht="30" x14ac:dyDescent="0.25">
      <c r="A2" s="1" t="s">
        <v>25</v>
      </c>
      <c r="B2" s="7"/>
      <c r="C2" s="7"/>
    </row>
    <row r="3" spans="1:3" x14ac:dyDescent="0.25">
      <c r="A3" s="3" t="s">
        <v>43</v>
      </c>
      <c r="B3" s="4" t="s">
        <v>5</v>
      </c>
      <c r="C3" s="4" t="s">
        <v>5</v>
      </c>
    </row>
    <row r="4" spans="1:3" x14ac:dyDescent="0.25">
      <c r="A4" s="2" t="s">
        <v>44</v>
      </c>
      <c r="B4" s="8">
        <v>33281</v>
      </c>
      <c r="C4" s="8">
        <v>60196</v>
      </c>
    </row>
    <row r="5" spans="1:3" x14ac:dyDescent="0.25">
      <c r="A5" s="2" t="s">
        <v>45</v>
      </c>
      <c r="B5" s="6">
        <v>112305</v>
      </c>
      <c r="C5" s="6">
        <v>104785</v>
      </c>
    </row>
    <row r="6" spans="1:3" x14ac:dyDescent="0.25">
      <c r="A6" s="2" t="s">
        <v>46</v>
      </c>
      <c r="B6" s="6">
        <v>95286</v>
      </c>
      <c r="C6" s="6">
        <v>111343</v>
      </c>
    </row>
    <row r="7" spans="1:3" ht="45" x14ac:dyDescent="0.25">
      <c r="A7" s="2" t="s">
        <v>47</v>
      </c>
      <c r="B7" s="6">
        <v>22229</v>
      </c>
      <c r="C7" s="6">
        <v>24144</v>
      </c>
    </row>
    <row r="8" spans="1:3" ht="30" x14ac:dyDescent="0.25">
      <c r="A8" s="2" t="s">
        <v>48</v>
      </c>
      <c r="B8" s="6">
        <v>15289</v>
      </c>
      <c r="C8" s="6">
        <v>17952</v>
      </c>
    </row>
    <row r="9" spans="1:3" x14ac:dyDescent="0.25">
      <c r="A9" s="2" t="s">
        <v>49</v>
      </c>
      <c r="B9" s="6">
        <v>1232</v>
      </c>
      <c r="C9" s="6">
        <v>2928</v>
      </c>
    </row>
    <row r="10" spans="1:3" x14ac:dyDescent="0.25">
      <c r="A10" s="2" t="s">
        <v>50</v>
      </c>
      <c r="B10" s="6">
        <v>17352</v>
      </c>
      <c r="C10" s="6">
        <v>25184</v>
      </c>
    </row>
    <row r="11" spans="1:3" x14ac:dyDescent="0.25">
      <c r="A11" s="2" t="s">
        <v>51</v>
      </c>
      <c r="B11" s="6">
        <v>296974</v>
      </c>
      <c r="C11" s="6">
        <v>346532</v>
      </c>
    </row>
    <row r="12" spans="1:3" x14ac:dyDescent="0.25">
      <c r="A12" s="2" t="s">
        <v>52</v>
      </c>
      <c r="B12" s="6">
        <v>542478</v>
      </c>
      <c r="C12" s="6">
        <v>526143</v>
      </c>
    </row>
    <row r="13" spans="1:3" x14ac:dyDescent="0.25">
      <c r="A13" s="2" t="s">
        <v>53</v>
      </c>
      <c r="B13" s="6">
        <v>-347236</v>
      </c>
      <c r="C13" s="6">
        <v>-322478</v>
      </c>
    </row>
    <row r="14" spans="1:3" x14ac:dyDescent="0.25">
      <c r="A14" s="2" t="s">
        <v>54</v>
      </c>
      <c r="B14" s="6">
        <v>195242</v>
      </c>
      <c r="C14" s="6">
        <v>203665</v>
      </c>
    </row>
    <row r="15" spans="1:3" x14ac:dyDescent="0.25">
      <c r="A15" s="2" t="s">
        <v>55</v>
      </c>
      <c r="B15" s="6">
        <v>926772</v>
      </c>
      <c r="C15" s="6">
        <v>918946</v>
      </c>
    </row>
    <row r="16" spans="1:3" x14ac:dyDescent="0.25">
      <c r="A16" s="2" t="s">
        <v>56</v>
      </c>
      <c r="B16" s="6">
        <v>380223</v>
      </c>
      <c r="C16" s="6">
        <v>401323</v>
      </c>
    </row>
    <row r="17" spans="1:3" x14ac:dyDescent="0.25">
      <c r="A17" s="2" t="s">
        <v>57</v>
      </c>
      <c r="B17" s="6">
        <v>35517</v>
      </c>
      <c r="C17" s="6">
        <v>42740</v>
      </c>
    </row>
    <row r="18" spans="1:3" x14ac:dyDescent="0.25">
      <c r="A18" s="2" t="s">
        <v>50</v>
      </c>
      <c r="B18" s="6">
        <v>2564</v>
      </c>
      <c r="C18" s="6">
        <v>2472</v>
      </c>
    </row>
    <row r="19" spans="1:3" x14ac:dyDescent="0.25">
      <c r="A19" s="2" t="s">
        <v>58</v>
      </c>
      <c r="B19" s="6">
        <v>11754</v>
      </c>
      <c r="C19" s="6">
        <v>10728</v>
      </c>
    </row>
    <row r="20" spans="1:3" x14ac:dyDescent="0.25">
      <c r="A20" s="2" t="s">
        <v>59</v>
      </c>
      <c r="B20" s="6">
        <v>1849046</v>
      </c>
      <c r="C20" s="6">
        <v>1926406</v>
      </c>
    </row>
    <row r="21" spans="1:3" ht="30" x14ac:dyDescent="0.25">
      <c r="A21" s="3" t="s">
        <v>60</v>
      </c>
      <c r="B21" s="4" t="s">
        <v>5</v>
      </c>
      <c r="C21" s="4" t="s">
        <v>5</v>
      </c>
    </row>
    <row r="22" spans="1:3" x14ac:dyDescent="0.25">
      <c r="A22" s="2" t="s">
        <v>61</v>
      </c>
      <c r="B22" s="6">
        <v>19000</v>
      </c>
      <c r="C22" s="4" t="s">
        <v>5</v>
      </c>
    </row>
    <row r="23" spans="1:3" x14ac:dyDescent="0.25">
      <c r="A23" s="2" t="s">
        <v>62</v>
      </c>
      <c r="B23" s="6">
        <v>48556</v>
      </c>
      <c r="C23" s="6">
        <v>55103</v>
      </c>
    </row>
    <row r="24" spans="1:3" ht="30" x14ac:dyDescent="0.25">
      <c r="A24" s="2" t="s">
        <v>63</v>
      </c>
      <c r="B24" s="6">
        <v>33648</v>
      </c>
      <c r="C24" s="6">
        <v>31511</v>
      </c>
    </row>
    <row r="25" spans="1:3" x14ac:dyDescent="0.25">
      <c r="A25" s="2" t="s">
        <v>64</v>
      </c>
      <c r="B25" s="6">
        <v>3300</v>
      </c>
      <c r="C25" s="6">
        <v>12345</v>
      </c>
    </row>
    <row r="26" spans="1:3" x14ac:dyDescent="0.25">
      <c r="A26" s="2" t="s">
        <v>65</v>
      </c>
      <c r="B26" s="6">
        <v>50803</v>
      </c>
      <c r="C26" s="6">
        <v>175145</v>
      </c>
    </row>
    <row r="27" spans="1:3" x14ac:dyDescent="0.25">
      <c r="A27" s="2" t="s">
        <v>66</v>
      </c>
      <c r="B27" s="6">
        <v>11749</v>
      </c>
      <c r="C27" s="6">
        <v>49321</v>
      </c>
    </row>
    <row r="28" spans="1:3" ht="30" x14ac:dyDescent="0.25">
      <c r="A28" s="2" t="s">
        <v>67</v>
      </c>
      <c r="B28" s="6">
        <v>4946</v>
      </c>
      <c r="C28" s="6">
        <v>15236</v>
      </c>
    </row>
    <row r="29" spans="1:3" x14ac:dyDescent="0.25">
      <c r="A29" s="2" t="s">
        <v>68</v>
      </c>
      <c r="B29" s="6">
        <v>52228</v>
      </c>
      <c r="C29" s="6">
        <v>34514</v>
      </c>
    </row>
    <row r="30" spans="1:3" x14ac:dyDescent="0.25">
      <c r="A30" s="2" t="s">
        <v>69</v>
      </c>
      <c r="B30" s="6">
        <v>22320</v>
      </c>
      <c r="C30" s="6">
        <v>26152</v>
      </c>
    </row>
    <row r="31" spans="1:3" x14ac:dyDescent="0.25">
      <c r="A31" s="2" t="s">
        <v>70</v>
      </c>
      <c r="B31" s="6">
        <v>246550</v>
      </c>
      <c r="C31" s="6">
        <v>399327</v>
      </c>
    </row>
    <row r="32" spans="1:3" ht="30" x14ac:dyDescent="0.25">
      <c r="A32" s="2" t="s">
        <v>71</v>
      </c>
      <c r="B32" s="6">
        <v>1868379</v>
      </c>
      <c r="C32" s="6">
        <v>1869215</v>
      </c>
    </row>
    <row r="33" spans="1:3" x14ac:dyDescent="0.25">
      <c r="A33" s="2" t="s">
        <v>50</v>
      </c>
      <c r="B33" s="6">
        <v>126253</v>
      </c>
      <c r="C33" s="6">
        <v>134703</v>
      </c>
    </row>
    <row r="34" spans="1:3" x14ac:dyDescent="0.25">
      <c r="A34" s="2" t="s">
        <v>72</v>
      </c>
      <c r="B34" s="6">
        <v>124458</v>
      </c>
      <c r="C34" s="6">
        <v>129627</v>
      </c>
    </row>
    <row r="35" spans="1:3" x14ac:dyDescent="0.25">
      <c r="A35" s="2" t="s">
        <v>73</v>
      </c>
      <c r="B35" s="6">
        <v>45162</v>
      </c>
      <c r="C35" s="6">
        <v>34871</v>
      </c>
    </row>
    <row r="36" spans="1:3" x14ac:dyDescent="0.25">
      <c r="A36" s="2" t="s">
        <v>74</v>
      </c>
      <c r="B36" s="6">
        <v>2410802</v>
      </c>
      <c r="C36" s="6">
        <v>2567743</v>
      </c>
    </row>
    <row r="37" spans="1:3" x14ac:dyDescent="0.25">
      <c r="A37" s="2" t="s">
        <v>75</v>
      </c>
      <c r="B37" s="4">
        <v>11</v>
      </c>
      <c r="C37" s="6">
        <v>1216</v>
      </c>
    </row>
    <row r="38" spans="1:3" ht="60" x14ac:dyDescent="0.25">
      <c r="A38" s="2" t="s">
        <v>76</v>
      </c>
      <c r="B38" s="4" t="s">
        <v>77</v>
      </c>
      <c r="C38" s="4" t="s">
        <v>77</v>
      </c>
    </row>
    <row r="39" spans="1:3" ht="60" x14ac:dyDescent="0.25">
      <c r="A39" s="2" t="s">
        <v>78</v>
      </c>
      <c r="B39" s="4" t="s">
        <v>77</v>
      </c>
      <c r="C39" s="4" t="s">
        <v>77</v>
      </c>
    </row>
    <row r="40" spans="1:3" x14ac:dyDescent="0.25">
      <c r="A40" s="2" t="s">
        <v>79</v>
      </c>
      <c r="B40" s="6">
        <v>61890</v>
      </c>
      <c r="C40" s="4">
        <v>103</v>
      </c>
    </row>
    <row r="41" spans="1:3" x14ac:dyDescent="0.25">
      <c r="A41" s="2" t="s">
        <v>80</v>
      </c>
      <c r="B41" s="6">
        <v>-539362</v>
      </c>
      <c r="C41" s="6">
        <v>-554099</v>
      </c>
    </row>
    <row r="42" spans="1:3" ht="30" x14ac:dyDescent="0.25">
      <c r="A42" s="2" t="s">
        <v>81</v>
      </c>
      <c r="B42" s="6">
        <v>-84295</v>
      </c>
      <c r="C42" s="6">
        <v>-88557</v>
      </c>
    </row>
    <row r="43" spans="1:3" x14ac:dyDescent="0.25">
      <c r="A43" s="2" t="s">
        <v>82</v>
      </c>
      <c r="B43" s="6">
        <v>-561767</v>
      </c>
      <c r="C43" s="6">
        <v>-642553</v>
      </c>
    </row>
    <row r="44" spans="1:3" ht="30" x14ac:dyDescent="0.25">
      <c r="A44" s="2" t="s">
        <v>83</v>
      </c>
      <c r="B44" s="8">
        <v>1849046</v>
      </c>
      <c r="C44" s="8">
        <v>19264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8.28515625" customWidth="1"/>
    <col min="6" max="7" width="2.85546875" customWidth="1"/>
    <col min="8" max="8" width="15.28515625" customWidth="1"/>
    <col min="9" max="9" width="6" customWidth="1"/>
    <col min="10" max="11" width="2.85546875" customWidth="1"/>
    <col min="12" max="12" width="14.28515625" customWidth="1"/>
    <col min="13" max="13" width="7.5703125" customWidth="1"/>
    <col min="14" max="15" width="2.85546875" customWidth="1"/>
    <col min="16" max="16" width="14.28515625" customWidth="1"/>
    <col min="17" max="17" width="5.7109375" customWidth="1"/>
    <col min="18" max="20" width="2.85546875" customWidth="1"/>
    <col min="21" max="21" width="5.5703125" customWidth="1"/>
    <col min="22" max="22" width="2.85546875" customWidth="1"/>
  </cols>
  <sheetData>
    <row r="1" spans="1:22" ht="15" customHeight="1" x14ac:dyDescent="0.25">
      <c r="A1" s="7" t="s">
        <v>7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767</v>
      </c>
      <c r="B4" s="17" t="s">
        <v>5</v>
      </c>
      <c r="C4" s="17"/>
      <c r="D4" s="17"/>
      <c r="E4" s="17"/>
      <c r="F4" s="17"/>
      <c r="G4" s="17"/>
      <c r="H4" s="17"/>
      <c r="I4" s="17"/>
      <c r="J4" s="17"/>
      <c r="K4" s="17"/>
      <c r="L4" s="17"/>
      <c r="M4" s="17"/>
      <c r="N4" s="17"/>
      <c r="O4" s="17"/>
      <c r="P4" s="17"/>
      <c r="Q4" s="17"/>
      <c r="R4" s="17"/>
      <c r="S4" s="17"/>
      <c r="T4" s="17"/>
      <c r="U4" s="17"/>
      <c r="V4" s="17"/>
    </row>
    <row r="5" spans="1:22" ht="25.5" customHeight="1" x14ac:dyDescent="0.25">
      <c r="A5" s="13"/>
      <c r="B5" s="19" t="s">
        <v>768</v>
      </c>
      <c r="C5" s="19"/>
      <c r="D5" s="19"/>
      <c r="E5" s="19"/>
      <c r="F5" s="19"/>
      <c r="G5" s="19"/>
      <c r="H5" s="19"/>
      <c r="I5" s="19"/>
      <c r="J5" s="19"/>
      <c r="K5" s="19"/>
      <c r="L5" s="19"/>
      <c r="M5" s="19"/>
      <c r="N5" s="19"/>
      <c r="O5" s="19"/>
      <c r="P5" s="19"/>
      <c r="Q5" s="19"/>
      <c r="R5" s="19"/>
      <c r="S5" s="19"/>
      <c r="T5" s="19"/>
      <c r="U5" s="19"/>
      <c r="V5" s="19"/>
    </row>
    <row r="6" spans="1:22" ht="15.75"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21"/>
      <c r="C7" s="21"/>
      <c r="D7" s="21"/>
      <c r="E7" s="21"/>
      <c r="F7" s="21"/>
      <c r="G7" s="21"/>
      <c r="H7" s="21"/>
      <c r="I7" s="21"/>
      <c r="J7" s="21"/>
      <c r="K7" s="21"/>
      <c r="L7" s="21"/>
      <c r="M7" s="21"/>
      <c r="N7" s="21"/>
      <c r="O7" s="21"/>
      <c r="P7" s="21"/>
      <c r="Q7" s="21"/>
      <c r="R7" s="21"/>
      <c r="S7" s="21"/>
      <c r="T7" s="21"/>
      <c r="U7" s="21"/>
      <c r="V7" s="21"/>
    </row>
    <row r="8" spans="1:22" ht="15.75" thickBot="1" x14ac:dyDescent="0.3">
      <c r="A8" s="13"/>
      <c r="B8" s="21"/>
      <c r="C8" s="21" t="s">
        <v>178</v>
      </c>
      <c r="D8" s="42"/>
      <c r="E8" s="42"/>
      <c r="F8" s="21"/>
      <c r="G8" s="21" t="s">
        <v>178</v>
      </c>
      <c r="H8" s="44" t="s">
        <v>274</v>
      </c>
      <c r="I8" s="44"/>
      <c r="J8" s="44"/>
      <c r="K8" s="44"/>
      <c r="L8" s="44"/>
      <c r="M8" s="44"/>
      <c r="N8" s="44"/>
      <c r="O8" s="44"/>
      <c r="P8" s="44"/>
      <c r="Q8" s="44"/>
      <c r="R8" s="21"/>
      <c r="S8" s="21" t="s">
        <v>178</v>
      </c>
      <c r="T8" s="42"/>
      <c r="U8" s="42"/>
      <c r="V8" s="21"/>
    </row>
    <row r="9" spans="1:22" ht="15.75" thickBot="1" x14ac:dyDescent="0.3">
      <c r="A9" s="13"/>
      <c r="B9" s="21"/>
      <c r="C9" s="21" t="s">
        <v>178</v>
      </c>
      <c r="D9" s="44" t="s">
        <v>275</v>
      </c>
      <c r="E9" s="44"/>
      <c r="F9" s="21"/>
      <c r="G9" s="21" t="s">
        <v>178</v>
      </c>
      <c r="H9" s="62" t="s">
        <v>276</v>
      </c>
      <c r="I9" s="62"/>
      <c r="J9" s="21"/>
      <c r="K9" s="21" t="s">
        <v>178</v>
      </c>
      <c r="L9" s="62" t="s">
        <v>277</v>
      </c>
      <c r="M9" s="62"/>
      <c r="N9" s="21"/>
      <c r="O9" s="21" t="s">
        <v>178</v>
      </c>
      <c r="P9" s="62" t="s">
        <v>278</v>
      </c>
      <c r="Q9" s="62"/>
      <c r="R9" s="21"/>
      <c r="S9" s="21" t="s">
        <v>178</v>
      </c>
      <c r="T9" s="42"/>
      <c r="U9" s="42"/>
      <c r="V9" s="21"/>
    </row>
    <row r="10" spans="1:22" x14ac:dyDescent="0.25">
      <c r="A10" s="13"/>
      <c r="B10" s="21"/>
      <c r="C10" s="21" t="s">
        <v>178</v>
      </c>
      <c r="D10" s="62" t="s">
        <v>199</v>
      </c>
      <c r="E10" s="62"/>
      <c r="F10" s="21"/>
      <c r="G10" s="21" t="s">
        <v>178</v>
      </c>
      <c r="H10" s="43" t="s">
        <v>279</v>
      </c>
      <c r="I10" s="43"/>
      <c r="J10" s="21"/>
      <c r="K10" s="21" t="s">
        <v>178</v>
      </c>
      <c r="L10" s="43" t="s">
        <v>280</v>
      </c>
      <c r="M10" s="43"/>
      <c r="N10" s="21"/>
      <c r="O10" s="21" t="s">
        <v>178</v>
      </c>
      <c r="P10" s="43" t="s">
        <v>281</v>
      </c>
      <c r="Q10" s="43"/>
      <c r="R10" s="21"/>
      <c r="S10" s="21" t="s">
        <v>178</v>
      </c>
      <c r="T10" s="42"/>
      <c r="U10" s="42"/>
      <c r="V10" s="21"/>
    </row>
    <row r="11" spans="1:22" ht="15.75" thickBot="1" x14ac:dyDescent="0.3">
      <c r="A11" s="13"/>
      <c r="B11" s="48" t="s">
        <v>177</v>
      </c>
      <c r="C11" s="21" t="s">
        <v>178</v>
      </c>
      <c r="D11" s="44">
        <v>2013</v>
      </c>
      <c r="E11" s="44"/>
      <c r="F11" s="21"/>
      <c r="G11" s="21" t="s">
        <v>178</v>
      </c>
      <c r="H11" s="44" t="s">
        <v>282</v>
      </c>
      <c r="I11" s="44"/>
      <c r="J11" s="21"/>
      <c r="K11" s="21" t="s">
        <v>178</v>
      </c>
      <c r="L11" s="44" t="s">
        <v>283</v>
      </c>
      <c r="M11" s="44"/>
      <c r="N11" s="21"/>
      <c r="O11" s="21" t="s">
        <v>178</v>
      </c>
      <c r="P11" s="44" t="s">
        <v>284</v>
      </c>
      <c r="Q11" s="44"/>
      <c r="R11" s="21"/>
      <c r="S11" s="21" t="s">
        <v>178</v>
      </c>
      <c r="T11" s="44" t="s">
        <v>285</v>
      </c>
      <c r="U11" s="44"/>
      <c r="V11" s="21"/>
    </row>
    <row r="12" spans="1:22" x14ac:dyDescent="0.25">
      <c r="A12" s="13"/>
      <c r="B12" s="24" t="s">
        <v>286</v>
      </c>
      <c r="C12" s="26" t="s">
        <v>178</v>
      </c>
      <c r="D12" s="26" t="s">
        <v>182</v>
      </c>
      <c r="E12" s="49">
        <v>1100</v>
      </c>
      <c r="F12" s="27" t="s">
        <v>178</v>
      </c>
      <c r="G12" s="26" t="s">
        <v>178</v>
      </c>
      <c r="H12" s="26"/>
      <c r="I12" s="51" t="s">
        <v>183</v>
      </c>
      <c r="J12" s="27" t="s">
        <v>178</v>
      </c>
      <c r="K12" s="26" t="s">
        <v>178</v>
      </c>
      <c r="L12" s="26"/>
      <c r="M12" s="49">
        <v>1100</v>
      </c>
      <c r="N12" s="27" t="s">
        <v>178</v>
      </c>
      <c r="O12" s="26" t="s">
        <v>178</v>
      </c>
      <c r="P12" s="26"/>
      <c r="Q12" s="51" t="s">
        <v>183</v>
      </c>
      <c r="R12" s="27" t="s">
        <v>178</v>
      </c>
      <c r="S12" s="26" t="s">
        <v>178</v>
      </c>
      <c r="T12" s="26" t="s">
        <v>182</v>
      </c>
      <c r="U12" s="51">
        <v>666</v>
      </c>
      <c r="V12" s="27" t="s">
        <v>178</v>
      </c>
    </row>
  </sheetData>
  <mergeCells count="26">
    <mergeCell ref="A1:A2"/>
    <mergeCell ref="B1:V1"/>
    <mergeCell ref="B2:V2"/>
    <mergeCell ref="B3:V3"/>
    <mergeCell ref="A4:A12"/>
    <mergeCell ref="B4:V4"/>
    <mergeCell ref="B5:V5"/>
    <mergeCell ref="B6:V6"/>
    <mergeCell ref="D10:E10"/>
    <mergeCell ref="H10:I10"/>
    <mergeCell ref="L10:M10"/>
    <mergeCell ref="P10:Q10"/>
    <mergeCell ref="T10:U10"/>
    <mergeCell ref="D11:E11"/>
    <mergeCell ref="H11:I11"/>
    <mergeCell ref="L11:M11"/>
    <mergeCell ref="P11:Q11"/>
    <mergeCell ref="T11:U11"/>
    <mergeCell ref="D8:E8"/>
    <mergeCell ref="H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0.5703125" bestFit="1" customWidth="1"/>
    <col min="5" max="5" width="6.5703125" bestFit="1" customWidth="1"/>
    <col min="6" max="6" width="2" bestFit="1" customWidth="1"/>
    <col min="7" max="7" width="7.42578125" bestFit="1" customWidth="1"/>
    <col min="8" max="8" width="2.42578125" customWidth="1"/>
    <col min="9" max="9" width="8.85546875" customWidth="1"/>
    <col min="10" max="10" width="2" customWidth="1"/>
    <col min="11" max="11" width="8.42578125" customWidth="1"/>
    <col min="12" max="12" width="2.85546875" customWidth="1"/>
    <col min="13" max="13" width="9.5703125" customWidth="1"/>
    <col min="14" max="14" width="2" bestFit="1" customWidth="1"/>
    <col min="15" max="15" width="7.42578125" bestFit="1" customWidth="1"/>
    <col min="16" max="16" width="1.85546875" bestFit="1" customWidth="1"/>
    <col min="17" max="17" width="6.5703125" bestFit="1" customWidth="1"/>
    <col min="18" max="18" width="2" bestFit="1" customWidth="1"/>
    <col min="19" max="19" width="7.42578125" bestFit="1" customWidth="1"/>
    <col min="20" max="21" width="1.85546875" bestFit="1" customWidth="1"/>
    <col min="22" max="22" width="2" customWidth="1"/>
    <col min="23" max="23" width="8.42578125" customWidth="1"/>
    <col min="24" max="24" width="2" bestFit="1" customWidth="1"/>
    <col min="26" max="26" width="2" bestFit="1" customWidth="1"/>
    <col min="27" max="27" width="7.42578125" bestFit="1" customWidth="1"/>
    <col min="28" max="28" width="1.85546875" bestFit="1" customWidth="1"/>
  </cols>
  <sheetData>
    <row r="1" spans="1:28" ht="15" customHeight="1" x14ac:dyDescent="0.25">
      <c r="A1" s="7" t="s">
        <v>7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9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3" t="s">
        <v>77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3"/>
      <c r="B5" s="19" t="s">
        <v>29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ht="19.5" customHeight="1" x14ac:dyDescent="0.25">
      <c r="A7" s="13"/>
      <c r="B7" s="68" t="s">
        <v>177</v>
      </c>
      <c r="C7" s="69" t="s">
        <v>178</v>
      </c>
      <c r="D7" s="70" t="s">
        <v>295</v>
      </c>
      <c r="E7" s="70"/>
      <c r="F7" s="69"/>
      <c r="G7" s="69"/>
      <c r="H7" s="70" t="s">
        <v>296</v>
      </c>
      <c r="I7" s="70"/>
      <c r="J7" s="69"/>
      <c r="K7" s="69" t="s">
        <v>178</v>
      </c>
      <c r="L7" s="70" t="s">
        <v>297</v>
      </c>
      <c r="M7" s="70"/>
      <c r="N7" s="69"/>
      <c r="O7" s="69" t="s">
        <v>178</v>
      </c>
      <c r="P7" s="70" t="s">
        <v>180</v>
      </c>
      <c r="Q7" s="70"/>
      <c r="R7" s="69"/>
    </row>
    <row r="8" spans="1:28" x14ac:dyDescent="0.25">
      <c r="A8" s="13"/>
      <c r="B8" s="68"/>
      <c r="C8" s="69"/>
      <c r="D8" s="70"/>
      <c r="E8" s="70"/>
      <c r="F8" s="69"/>
      <c r="G8" s="69"/>
      <c r="H8" s="70"/>
      <c r="I8" s="70"/>
      <c r="J8" s="69"/>
      <c r="K8" s="69"/>
      <c r="L8" s="70" t="s">
        <v>298</v>
      </c>
      <c r="M8" s="70"/>
      <c r="N8" s="69"/>
      <c r="O8" s="69"/>
      <c r="P8" s="70"/>
      <c r="Q8" s="70"/>
      <c r="R8" s="69"/>
    </row>
    <row r="9" spans="1:28" ht="15.75" thickBot="1" x14ac:dyDescent="0.3">
      <c r="A9" s="13"/>
      <c r="B9" s="68"/>
      <c r="C9" s="69"/>
      <c r="D9" s="71"/>
      <c r="E9" s="71"/>
      <c r="F9" s="69"/>
      <c r="G9" s="69"/>
      <c r="H9" s="71"/>
      <c r="I9" s="71"/>
      <c r="J9" s="69"/>
      <c r="K9" s="69"/>
      <c r="L9" s="71" t="s">
        <v>299</v>
      </c>
      <c r="M9" s="71"/>
      <c r="N9" s="69"/>
      <c r="O9" s="69"/>
      <c r="P9" s="71"/>
      <c r="Q9" s="71"/>
      <c r="R9" s="69"/>
    </row>
    <row r="10" spans="1:28" x14ac:dyDescent="0.25">
      <c r="A10" s="13"/>
      <c r="B10" s="24" t="s">
        <v>300</v>
      </c>
      <c r="C10" s="65" t="s">
        <v>178</v>
      </c>
      <c r="D10" s="26" t="s">
        <v>182</v>
      </c>
      <c r="E10" s="49">
        <v>301027</v>
      </c>
      <c r="F10" s="27" t="s">
        <v>178</v>
      </c>
      <c r="G10" s="65"/>
      <c r="H10" s="26" t="s">
        <v>182</v>
      </c>
      <c r="I10" s="49">
        <v>391178</v>
      </c>
      <c r="J10" s="27" t="s">
        <v>178</v>
      </c>
      <c r="K10" s="65" t="s">
        <v>178</v>
      </c>
      <c r="L10" s="26" t="s">
        <v>182</v>
      </c>
      <c r="M10" s="49">
        <v>226741</v>
      </c>
      <c r="N10" s="27" t="s">
        <v>178</v>
      </c>
      <c r="O10" s="65" t="s">
        <v>178</v>
      </c>
      <c r="P10" s="26" t="s">
        <v>182</v>
      </c>
      <c r="Q10" s="49">
        <v>918946</v>
      </c>
      <c r="R10" s="27" t="s">
        <v>178</v>
      </c>
    </row>
    <row r="11" spans="1:28" x14ac:dyDescent="0.25">
      <c r="A11" s="13"/>
      <c r="B11" s="36" t="s">
        <v>301</v>
      </c>
      <c r="C11" s="64" t="s">
        <v>178</v>
      </c>
      <c r="D11" s="12"/>
      <c r="E11" s="52" t="s">
        <v>183</v>
      </c>
      <c r="F11" s="16" t="s">
        <v>178</v>
      </c>
      <c r="G11" s="64"/>
      <c r="H11" s="12"/>
      <c r="I11" s="52" t="s">
        <v>183</v>
      </c>
      <c r="J11" s="16" t="s">
        <v>178</v>
      </c>
      <c r="K11" s="64" t="s">
        <v>178</v>
      </c>
      <c r="L11" s="12"/>
      <c r="M11" s="50">
        <v>7683</v>
      </c>
      <c r="N11" s="16" t="s">
        <v>178</v>
      </c>
      <c r="O11" s="64" t="s">
        <v>178</v>
      </c>
      <c r="P11" s="12"/>
      <c r="Q11" s="50">
        <v>7683</v>
      </c>
      <c r="R11" s="16" t="s">
        <v>178</v>
      </c>
    </row>
    <row r="12" spans="1:28" ht="15.75" thickBot="1" x14ac:dyDescent="0.3">
      <c r="A12" s="13"/>
      <c r="B12" s="24" t="s">
        <v>302</v>
      </c>
      <c r="C12" s="65" t="s">
        <v>178</v>
      </c>
      <c r="D12" s="26"/>
      <c r="E12" s="51" t="s">
        <v>303</v>
      </c>
      <c r="F12" s="27" t="s">
        <v>187</v>
      </c>
      <c r="G12" s="65"/>
      <c r="H12" s="26"/>
      <c r="I12" s="51" t="s">
        <v>183</v>
      </c>
      <c r="J12" s="27" t="s">
        <v>178</v>
      </c>
      <c r="K12" s="65" t="s">
        <v>178</v>
      </c>
      <c r="L12" s="26"/>
      <c r="M12" s="51">
        <v>216</v>
      </c>
      <c r="N12" s="27" t="s">
        <v>178</v>
      </c>
      <c r="O12" s="65" t="s">
        <v>178</v>
      </c>
      <c r="P12" s="26"/>
      <c r="Q12" s="51">
        <v>143</v>
      </c>
      <c r="R12" s="27" t="s">
        <v>178</v>
      </c>
    </row>
    <row r="13" spans="1:28" x14ac:dyDescent="0.25">
      <c r="A13" s="13"/>
      <c r="B13" s="15"/>
      <c r="C13" s="15" t="s">
        <v>178</v>
      </c>
      <c r="D13" s="66"/>
      <c r="E13" s="66"/>
      <c r="F13" s="15"/>
      <c r="G13" s="15"/>
      <c r="H13" s="66"/>
      <c r="I13" s="66"/>
      <c r="J13" s="15"/>
      <c r="K13" s="15" t="s">
        <v>178</v>
      </c>
      <c r="L13" s="66"/>
      <c r="M13" s="66"/>
      <c r="N13" s="15"/>
      <c r="O13" s="15" t="s">
        <v>178</v>
      </c>
      <c r="P13" s="66"/>
      <c r="Q13" s="66"/>
      <c r="R13" s="15"/>
    </row>
    <row r="14" spans="1:28" ht="15.75" thickBot="1" x14ac:dyDescent="0.3">
      <c r="A14" s="13"/>
      <c r="B14" s="36" t="s">
        <v>304</v>
      </c>
      <c r="C14" s="64" t="s">
        <v>178</v>
      </c>
      <c r="D14" s="12" t="s">
        <v>182</v>
      </c>
      <c r="E14" s="50">
        <v>300954</v>
      </c>
      <c r="F14" s="16" t="s">
        <v>178</v>
      </c>
      <c r="G14" s="64"/>
      <c r="H14" s="12" t="s">
        <v>182</v>
      </c>
      <c r="I14" s="50">
        <v>391178</v>
      </c>
      <c r="J14" s="16" t="s">
        <v>178</v>
      </c>
      <c r="K14" s="64" t="s">
        <v>178</v>
      </c>
      <c r="L14" s="12" t="s">
        <v>182</v>
      </c>
      <c r="M14" s="50">
        <v>234640</v>
      </c>
      <c r="N14" s="16" t="s">
        <v>178</v>
      </c>
      <c r="O14" s="64" t="s">
        <v>178</v>
      </c>
      <c r="P14" s="12" t="s">
        <v>182</v>
      </c>
      <c r="Q14" s="50">
        <v>926772</v>
      </c>
      <c r="R14" s="16" t="s">
        <v>178</v>
      </c>
    </row>
    <row r="15" spans="1:28" ht="15.75" thickTop="1" x14ac:dyDescent="0.25">
      <c r="A15" s="13"/>
      <c r="B15" s="15"/>
      <c r="C15" s="15" t="s">
        <v>178</v>
      </c>
      <c r="D15" s="67"/>
      <c r="E15" s="67"/>
      <c r="F15" s="15"/>
      <c r="G15" s="15"/>
      <c r="H15" s="67"/>
      <c r="I15" s="67"/>
      <c r="J15" s="15"/>
      <c r="K15" s="15" t="s">
        <v>178</v>
      </c>
      <c r="L15" s="67"/>
      <c r="M15" s="67"/>
      <c r="N15" s="15"/>
      <c r="O15" s="15" t="s">
        <v>178</v>
      </c>
      <c r="P15" s="67"/>
      <c r="Q15" s="67"/>
    </row>
    <row r="16" spans="1:28" ht="15" customHeight="1" x14ac:dyDescent="0.25">
      <c r="A16" s="13" t="s">
        <v>771</v>
      </c>
      <c r="B16" s="17" t="s">
        <v>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3"/>
      <c r="B17" s="19" t="s">
        <v>305</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ht="15.75" x14ac:dyDescent="0.25">
      <c r="A18" s="13"/>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row>
    <row r="19" spans="1:2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75" thickBot="1" x14ac:dyDescent="0.3">
      <c r="A20" s="13"/>
      <c r="B20" s="21"/>
      <c r="C20" s="21" t="s">
        <v>178</v>
      </c>
      <c r="D20" s="21"/>
      <c r="E20" s="21" t="s">
        <v>178</v>
      </c>
      <c r="F20" s="44" t="s">
        <v>306</v>
      </c>
      <c r="G20" s="44"/>
      <c r="H20" s="44"/>
      <c r="I20" s="44"/>
      <c r="J20" s="44"/>
      <c r="K20" s="44"/>
      <c r="L20" s="44"/>
      <c r="M20" s="44"/>
      <c r="N20" s="44"/>
      <c r="O20" s="44"/>
      <c r="P20" s="21"/>
      <c r="Q20" s="21" t="s">
        <v>178</v>
      </c>
      <c r="R20" s="44" t="s">
        <v>307</v>
      </c>
      <c r="S20" s="44"/>
      <c r="T20" s="44"/>
      <c r="U20" s="44"/>
      <c r="V20" s="44"/>
      <c r="W20" s="44"/>
      <c r="X20" s="44"/>
      <c r="Y20" s="44"/>
      <c r="Z20" s="44"/>
      <c r="AA20" s="44"/>
      <c r="AB20" s="21"/>
    </row>
    <row r="21" spans="1:28" x14ac:dyDescent="0.25">
      <c r="A21" s="13"/>
      <c r="B21" s="41" t="s">
        <v>177</v>
      </c>
      <c r="C21" s="42" t="s">
        <v>178</v>
      </c>
      <c r="D21" s="22" t="s">
        <v>308</v>
      </c>
      <c r="E21" s="42" t="s">
        <v>178</v>
      </c>
      <c r="F21" s="62" t="s">
        <v>310</v>
      </c>
      <c r="G21" s="62"/>
      <c r="H21" s="75"/>
      <c r="I21" s="75" t="s">
        <v>178</v>
      </c>
      <c r="J21" s="62" t="s">
        <v>313</v>
      </c>
      <c r="K21" s="62"/>
      <c r="L21" s="75"/>
      <c r="M21" s="75"/>
      <c r="N21" s="62" t="s">
        <v>315</v>
      </c>
      <c r="O21" s="62"/>
      <c r="P21" s="42"/>
      <c r="Q21" s="42" t="s">
        <v>178</v>
      </c>
      <c r="R21" s="62" t="s">
        <v>310</v>
      </c>
      <c r="S21" s="62"/>
      <c r="T21" s="75"/>
      <c r="U21" s="75" t="s">
        <v>178</v>
      </c>
      <c r="V21" s="62" t="s">
        <v>313</v>
      </c>
      <c r="W21" s="62"/>
      <c r="X21" s="75"/>
      <c r="Y21" s="75"/>
      <c r="Z21" s="62" t="s">
        <v>315</v>
      </c>
      <c r="AA21" s="62"/>
      <c r="AB21" s="42"/>
    </row>
    <row r="22" spans="1:28" x14ac:dyDescent="0.25">
      <c r="A22" s="13"/>
      <c r="B22" s="41"/>
      <c r="C22" s="42"/>
      <c r="D22" s="22" t="s">
        <v>309</v>
      </c>
      <c r="E22" s="42"/>
      <c r="F22" s="43" t="s">
        <v>311</v>
      </c>
      <c r="G22" s="43"/>
      <c r="H22" s="42"/>
      <c r="I22" s="42"/>
      <c r="J22" s="43" t="s">
        <v>314</v>
      </c>
      <c r="K22" s="43"/>
      <c r="L22" s="42"/>
      <c r="M22" s="42"/>
      <c r="N22" s="43"/>
      <c r="O22" s="43"/>
      <c r="P22" s="42"/>
      <c r="Q22" s="42"/>
      <c r="R22" s="43" t="s">
        <v>311</v>
      </c>
      <c r="S22" s="43"/>
      <c r="T22" s="42"/>
      <c r="U22" s="42"/>
      <c r="V22" s="43" t="s">
        <v>314</v>
      </c>
      <c r="W22" s="43"/>
      <c r="X22" s="42"/>
      <c r="Y22" s="42"/>
      <c r="Z22" s="43"/>
      <c r="AA22" s="43"/>
      <c r="AB22" s="42"/>
    </row>
    <row r="23" spans="1:28" ht="15.75" thickBot="1" x14ac:dyDescent="0.3">
      <c r="A23" s="13"/>
      <c r="B23" s="41"/>
      <c r="C23" s="42"/>
      <c r="D23" s="23"/>
      <c r="E23" s="42"/>
      <c r="F23" s="44" t="s">
        <v>312</v>
      </c>
      <c r="G23" s="44"/>
      <c r="H23" s="42"/>
      <c r="I23" s="42"/>
      <c r="J23" s="44"/>
      <c r="K23" s="44"/>
      <c r="L23" s="42"/>
      <c r="M23" s="42"/>
      <c r="N23" s="44"/>
      <c r="O23" s="44"/>
      <c r="P23" s="42"/>
      <c r="Q23" s="42"/>
      <c r="R23" s="44" t="s">
        <v>312</v>
      </c>
      <c r="S23" s="44"/>
      <c r="T23" s="42"/>
      <c r="U23" s="42"/>
      <c r="V23" s="44"/>
      <c r="W23" s="44"/>
      <c r="X23" s="42"/>
      <c r="Y23" s="42"/>
      <c r="Z23" s="44"/>
      <c r="AA23" s="44"/>
      <c r="AB23" s="42"/>
    </row>
    <row r="24" spans="1:28" x14ac:dyDescent="0.25">
      <c r="A24" s="13"/>
      <c r="B24" s="24" t="s">
        <v>316</v>
      </c>
      <c r="C24" s="26" t="s">
        <v>178</v>
      </c>
      <c r="D24" s="72" t="s">
        <v>317</v>
      </c>
      <c r="E24" s="26" t="s">
        <v>178</v>
      </c>
      <c r="F24" s="26" t="s">
        <v>182</v>
      </c>
      <c r="G24" s="49">
        <v>330000</v>
      </c>
      <c r="H24" s="27" t="s">
        <v>178</v>
      </c>
      <c r="I24" s="26" t="s">
        <v>178</v>
      </c>
      <c r="J24" s="26" t="s">
        <v>182</v>
      </c>
      <c r="K24" s="51" t="s">
        <v>318</v>
      </c>
      <c r="L24" s="27" t="s">
        <v>187</v>
      </c>
      <c r="M24" s="26"/>
      <c r="N24" s="26" t="s">
        <v>182</v>
      </c>
      <c r="O24" s="51" t="s">
        <v>183</v>
      </c>
      <c r="P24" s="27" t="s">
        <v>178</v>
      </c>
      <c r="Q24" s="26" t="s">
        <v>178</v>
      </c>
      <c r="R24" s="26" t="s">
        <v>182</v>
      </c>
      <c r="S24" s="49">
        <v>330000</v>
      </c>
      <c r="T24" s="27" t="s">
        <v>178</v>
      </c>
      <c r="U24" s="26" t="s">
        <v>178</v>
      </c>
      <c r="V24" s="26" t="s">
        <v>182</v>
      </c>
      <c r="W24" s="51" t="s">
        <v>319</v>
      </c>
      <c r="X24" s="27" t="s">
        <v>187</v>
      </c>
      <c r="Y24" s="26"/>
      <c r="Z24" s="26" t="s">
        <v>182</v>
      </c>
      <c r="AA24" s="49">
        <v>18966</v>
      </c>
      <c r="AB24" s="27" t="s">
        <v>178</v>
      </c>
    </row>
    <row r="25" spans="1:28" x14ac:dyDescent="0.25">
      <c r="A25" s="13"/>
      <c r="B25" s="36" t="s">
        <v>320</v>
      </c>
      <c r="C25" s="12" t="s">
        <v>178</v>
      </c>
      <c r="D25" s="73" t="s">
        <v>321</v>
      </c>
      <c r="E25" s="12" t="s">
        <v>178</v>
      </c>
      <c r="F25" s="12"/>
      <c r="G25" s="50">
        <v>8600</v>
      </c>
      <c r="H25" s="16" t="s">
        <v>178</v>
      </c>
      <c r="I25" s="12" t="s">
        <v>178</v>
      </c>
      <c r="J25" s="12"/>
      <c r="K25" s="52" t="s">
        <v>322</v>
      </c>
      <c r="L25" s="16" t="s">
        <v>187</v>
      </c>
      <c r="M25" s="12"/>
      <c r="N25" s="12"/>
      <c r="O25" s="52" t="s">
        <v>183</v>
      </c>
      <c r="P25" s="16" t="s">
        <v>178</v>
      </c>
      <c r="Q25" s="12" t="s">
        <v>178</v>
      </c>
      <c r="R25" s="12"/>
      <c r="S25" s="50">
        <v>8600</v>
      </c>
      <c r="T25" s="16" t="s">
        <v>178</v>
      </c>
      <c r="U25" s="12" t="s">
        <v>178</v>
      </c>
      <c r="V25" s="12"/>
      <c r="W25" s="52" t="s">
        <v>322</v>
      </c>
      <c r="X25" s="16" t="s">
        <v>187</v>
      </c>
      <c r="Y25" s="12"/>
      <c r="Z25" s="12"/>
      <c r="AA25" s="52" t="s">
        <v>183</v>
      </c>
      <c r="AB25" s="16" t="s">
        <v>178</v>
      </c>
    </row>
    <row r="26" spans="1:28" x14ac:dyDescent="0.25">
      <c r="A26" s="13"/>
      <c r="B26" s="24" t="s">
        <v>323</v>
      </c>
      <c r="C26" s="26" t="s">
        <v>178</v>
      </c>
      <c r="D26" s="72" t="s">
        <v>324</v>
      </c>
      <c r="E26" s="26" t="s">
        <v>178</v>
      </c>
      <c r="F26" s="26"/>
      <c r="G26" s="49">
        <v>14999</v>
      </c>
      <c r="H26" s="27" t="s">
        <v>178</v>
      </c>
      <c r="I26" s="26" t="s">
        <v>178</v>
      </c>
      <c r="J26" s="26"/>
      <c r="K26" s="51" t="s">
        <v>325</v>
      </c>
      <c r="L26" s="27" t="s">
        <v>187</v>
      </c>
      <c r="M26" s="26"/>
      <c r="N26" s="26"/>
      <c r="O26" s="49">
        <v>2360</v>
      </c>
      <c r="P26" s="27" t="s">
        <v>178</v>
      </c>
      <c r="Q26" s="26" t="s">
        <v>178</v>
      </c>
      <c r="R26" s="26"/>
      <c r="S26" s="49">
        <v>14767</v>
      </c>
      <c r="T26" s="27" t="s">
        <v>178</v>
      </c>
      <c r="U26" s="26" t="s">
        <v>178</v>
      </c>
      <c r="V26" s="26"/>
      <c r="W26" s="51" t="s">
        <v>326</v>
      </c>
      <c r="X26" s="27" t="s">
        <v>187</v>
      </c>
      <c r="Y26" s="26"/>
      <c r="Z26" s="26"/>
      <c r="AA26" s="49">
        <v>2665</v>
      </c>
      <c r="AB26" s="27" t="s">
        <v>178</v>
      </c>
    </row>
    <row r="27" spans="1:28" x14ac:dyDescent="0.25">
      <c r="A27" s="13"/>
      <c r="B27" s="36" t="s">
        <v>208</v>
      </c>
      <c r="C27" s="12" t="s">
        <v>178</v>
      </c>
      <c r="D27" s="73" t="s">
        <v>327</v>
      </c>
      <c r="E27" s="12" t="s">
        <v>178</v>
      </c>
      <c r="F27" s="12"/>
      <c r="G27" s="50">
        <v>165908</v>
      </c>
      <c r="H27" s="16" t="s">
        <v>178</v>
      </c>
      <c r="I27" s="12" t="s">
        <v>178</v>
      </c>
      <c r="J27" s="12"/>
      <c r="K27" s="52" t="s">
        <v>328</v>
      </c>
      <c r="L27" s="16" t="s">
        <v>187</v>
      </c>
      <c r="M27" s="12"/>
      <c r="N27" s="12"/>
      <c r="O27" s="50">
        <v>96986</v>
      </c>
      <c r="P27" s="16" t="s">
        <v>178</v>
      </c>
      <c r="Q27" s="12" t="s">
        <v>178</v>
      </c>
      <c r="R27" s="12"/>
      <c r="S27" s="50">
        <v>159969</v>
      </c>
      <c r="T27" s="16" t="s">
        <v>178</v>
      </c>
      <c r="U27" s="12" t="s">
        <v>178</v>
      </c>
      <c r="V27" s="12"/>
      <c r="W27" s="52" t="s">
        <v>329</v>
      </c>
      <c r="X27" s="16" t="s">
        <v>187</v>
      </c>
      <c r="Y27" s="12"/>
      <c r="Z27" s="12"/>
      <c r="AA27" s="50">
        <v>98802</v>
      </c>
      <c r="AB27" s="16" t="s">
        <v>178</v>
      </c>
    </row>
    <row r="28" spans="1:28" x14ac:dyDescent="0.25">
      <c r="A28" s="13"/>
      <c r="B28" s="24" t="s">
        <v>210</v>
      </c>
      <c r="C28" s="26" t="s">
        <v>178</v>
      </c>
      <c r="D28" s="72" t="s">
        <v>330</v>
      </c>
      <c r="E28" s="26" t="s">
        <v>178</v>
      </c>
      <c r="F28" s="26"/>
      <c r="G28" s="49">
        <v>3181</v>
      </c>
      <c r="H28" s="27" t="s">
        <v>178</v>
      </c>
      <c r="I28" s="26" t="s">
        <v>178</v>
      </c>
      <c r="J28" s="26"/>
      <c r="K28" s="51" t="s">
        <v>331</v>
      </c>
      <c r="L28" s="27" t="s">
        <v>187</v>
      </c>
      <c r="M28" s="26"/>
      <c r="N28" s="26"/>
      <c r="O28" s="49">
        <v>3078</v>
      </c>
      <c r="P28" s="27" t="s">
        <v>178</v>
      </c>
      <c r="Q28" s="26" t="s">
        <v>178</v>
      </c>
      <c r="R28" s="26"/>
      <c r="S28" s="51">
        <v>489</v>
      </c>
      <c r="T28" s="27" t="s">
        <v>178</v>
      </c>
      <c r="U28" s="26" t="s">
        <v>178</v>
      </c>
      <c r="V28" s="26"/>
      <c r="W28" s="51" t="s">
        <v>332</v>
      </c>
      <c r="X28" s="27" t="s">
        <v>187</v>
      </c>
      <c r="Y28" s="26"/>
      <c r="Z28" s="26"/>
      <c r="AA28" s="51">
        <v>424</v>
      </c>
      <c r="AB28" s="27" t="s">
        <v>178</v>
      </c>
    </row>
    <row r="29" spans="1:28" ht="15.75" thickBot="1" x14ac:dyDescent="0.3">
      <c r="A29" s="13"/>
      <c r="B29" s="36" t="s">
        <v>333</v>
      </c>
      <c r="C29" s="12" t="s">
        <v>178</v>
      </c>
      <c r="D29" s="73" t="s">
        <v>334</v>
      </c>
      <c r="E29" s="12" t="s">
        <v>178</v>
      </c>
      <c r="F29" s="12"/>
      <c r="G29" s="50">
        <v>45323</v>
      </c>
      <c r="H29" s="16" t="s">
        <v>178</v>
      </c>
      <c r="I29" s="12" t="s">
        <v>178</v>
      </c>
      <c r="J29" s="12"/>
      <c r="K29" s="52" t="s">
        <v>335</v>
      </c>
      <c r="L29" s="16" t="s">
        <v>187</v>
      </c>
      <c r="M29" s="12"/>
      <c r="N29" s="12"/>
      <c r="O29" s="50">
        <v>16319</v>
      </c>
      <c r="P29" s="16" t="s">
        <v>178</v>
      </c>
      <c r="Q29" s="12" t="s">
        <v>178</v>
      </c>
      <c r="R29" s="12"/>
      <c r="S29" s="50">
        <v>53189</v>
      </c>
      <c r="T29" s="16" t="s">
        <v>178</v>
      </c>
      <c r="U29" s="12" t="s">
        <v>178</v>
      </c>
      <c r="V29" s="12"/>
      <c r="W29" s="52" t="s">
        <v>336</v>
      </c>
      <c r="X29" s="16" t="s">
        <v>187</v>
      </c>
      <c r="Y29" s="12"/>
      <c r="Z29" s="12"/>
      <c r="AA29" s="50">
        <v>18986</v>
      </c>
      <c r="AB29" s="16" t="s">
        <v>178</v>
      </c>
    </row>
    <row r="30" spans="1:28" x14ac:dyDescent="0.25">
      <c r="A30" s="13"/>
      <c r="B30" s="34"/>
      <c r="C30" s="34" t="s">
        <v>178</v>
      </c>
      <c r="D30" s="34"/>
      <c r="E30" s="34" t="s">
        <v>178</v>
      </c>
      <c r="F30" s="35"/>
      <c r="G30" s="35"/>
      <c r="H30" s="34"/>
      <c r="I30" s="34" t="s">
        <v>178</v>
      </c>
      <c r="J30" s="35"/>
      <c r="K30" s="35"/>
      <c r="L30" s="34"/>
      <c r="M30" s="34"/>
      <c r="N30" s="35"/>
      <c r="O30" s="35"/>
      <c r="P30" s="34"/>
      <c r="Q30" s="34" t="s">
        <v>178</v>
      </c>
      <c r="R30" s="35"/>
      <c r="S30" s="35"/>
      <c r="T30" s="34"/>
      <c r="U30" s="34" t="s">
        <v>178</v>
      </c>
      <c r="V30" s="35"/>
      <c r="W30" s="35"/>
      <c r="X30" s="34"/>
      <c r="Y30" s="34"/>
      <c r="Z30" s="35"/>
      <c r="AA30" s="35"/>
      <c r="AB30" s="34"/>
    </row>
    <row r="31" spans="1:28" x14ac:dyDescent="0.25">
      <c r="A31" s="13"/>
      <c r="B31" s="55"/>
      <c r="C31" s="56" t="s">
        <v>178</v>
      </c>
      <c r="D31" s="26"/>
      <c r="E31" s="56" t="s">
        <v>178</v>
      </c>
      <c r="F31" s="26"/>
      <c r="G31" s="49">
        <v>568011</v>
      </c>
      <c r="H31" s="27" t="s">
        <v>178</v>
      </c>
      <c r="I31" s="56" t="s">
        <v>178</v>
      </c>
      <c r="J31" s="26"/>
      <c r="K31" s="51" t="s">
        <v>337</v>
      </c>
      <c r="L31" s="27" t="s">
        <v>187</v>
      </c>
      <c r="M31" s="56"/>
      <c r="N31" s="26"/>
      <c r="O31" s="49">
        <v>118743</v>
      </c>
      <c r="P31" s="27" t="s">
        <v>178</v>
      </c>
      <c r="Q31" s="56" t="s">
        <v>178</v>
      </c>
      <c r="R31" s="26"/>
      <c r="S31" s="49">
        <v>567014</v>
      </c>
      <c r="T31" s="27" t="s">
        <v>178</v>
      </c>
      <c r="U31" s="56" t="s">
        <v>178</v>
      </c>
      <c r="V31" s="26"/>
      <c r="W31" s="51" t="s">
        <v>338</v>
      </c>
      <c r="X31" s="27" t="s">
        <v>187</v>
      </c>
      <c r="Y31" s="56"/>
      <c r="Z31" s="26"/>
      <c r="AA31" s="49">
        <v>139843</v>
      </c>
      <c r="AB31" s="27" t="s">
        <v>178</v>
      </c>
    </row>
    <row r="32" spans="1:28" ht="15.75" thickBot="1" x14ac:dyDescent="0.3">
      <c r="A32" s="13"/>
      <c r="B32" s="36" t="s">
        <v>339</v>
      </c>
      <c r="C32" s="21" t="s">
        <v>178</v>
      </c>
      <c r="D32" s="73" t="s">
        <v>340</v>
      </c>
      <c r="E32" s="21" t="s">
        <v>178</v>
      </c>
      <c r="F32" s="12"/>
      <c r="G32" s="50">
        <v>261480</v>
      </c>
      <c r="H32" s="16" t="s">
        <v>178</v>
      </c>
      <c r="I32" s="21" t="s">
        <v>178</v>
      </c>
      <c r="J32" s="12"/>
      <c r="K32" s="52" t="s">
        <v>183</v>
      </c>
      <c r="L32" s="16" t="s">
        <v>178</v>
      </c>
      <c r="M32" s="21"/>
      <c r="N32" s="12"/>
      <c r="O32" s="50">
        <v>261480</v>
      </c>
      <c r="P32" s="16" t="s">
        <v>178</v>
      </c>
      <c r="Q32" s="21" t="s">
        <v>178</v>
      </c>
      <c r="R32" s="12"/>
      <c r="S32" s="50">
        <v>261480</v>
      </c>
      <c r="T32" s="16" t="s">
        <v>178</v>
      </c>
      <c r="U32" s="21" t="s">
        <v>178</v>
      </c>
      <c r="V32" s="12"/>
      <c r="W32" s="52" t="s">
        <v>183</v>
      </c>
      <c r="X32" s="16" t="s">
        <v>178</v>
      </c>
      <c r="Y32" s="21"/>
      <c r="Z32" s="12"/>
      <c r="AA32" s="50">
        <v>261480</v>
      </c>
      <c r="AB32" s="16" t="s">
        <v>178</v>
      </c>
    </row>
    <row r="33" spans="1:28" x14ac:dyDescent="0.25">
      <c r="A33" s="13"/>
      <c r="B33" s="34"/>
      <c r="C33" s="34" t="s">
        <v>178</v>
      </c>
      <c r="D33" s="34"/>
      <c r="E33" s="34" t="s">
        <v>178</v>
      </c>
      <c r="F33" s="35"/>
      <c r="G33" s="35"/>
      <c r="H33" s="34"/>
      <c r="I33" s="34" t="s">
        <v>178</v>
      </c>
      <c r="J33" s="35"/>
      <c r="K33" s="35"/>
      <c r="L33" s="34"/>
      <c r="M33" s="34"/>
      <c r="N33" s="35"/>
      <c r="O33" s="35"/>
      <c r="P33" s="34"/>
      <c r="Q33" s="34" t="s">
        <v>178</v>
      </c>
      <c r="R33" s="35"/>
      <c r="S33" s="35"/>
      <c r="T33" s="34"/>
      <c r="U33" s="34" t="s">
        <v>178</v>
      </c>
      <c r="V33" s="35"/>
      <c r="W33" s="35"/>
      <c r="X33" s="34"/>
      <c r="Y33" s="34"/>
      <c r="Z33" s="35"/>
      <c r="AA33" s="35"/>
      <c r="AB33" s="34"/>
    </row>
    <row r="34" spans="1:28" ht="15.75" thickBot="1" x14ac:dyDescent="0.3">
      <c r="A34" s="13"/>
      <c r="B34" s="55"/>
      <c r="C34" s="56" t="s">
        <v>178</v>
      </c>
      <c r="D34" s="26"/>
      <c r="E34" s="56" t="s">
        <v>178</v>
      </c>
      <c r="F34" s="57" t="s">
        <v>182</v>
      </c>
      <c r="G34" s="58">
        <v>829491</v>
      </c>
      <c r="H34" s="59" t="s">
        <v>178</v>
      </c>
      <c r="I34" s="56" t="s">
        <v>178</v>
      </c>
      <c r="J34" s="57" t="s">
        <v>182</v>
      </c>
      <c r="K34" s="74" t="s">
        <v>337</v>
      </c>
      <c r="L34" s="59" t="s">
        <v>187</v>
      </c>
      <c r="M34" s="56"/>
      <c r="N34" s="57" t="s">
        <v>182</v>
      </c>
      <c r="O34" s="58">
        <v>380223</v>
      </c>
      <c r="P34" s="59" t="s">
        <v>178</v>
      </c>
      <c r="Q34" s="56" t="s">
        <v>178</v>
      </c>
      <c r="R34" s="57" t="s">
        <v>182</v>
      </c>
      <c r="S34" s="58">
        <v>828494</v>
      </c>
      <c r="T34" s="59" t="s">
        <v>178</v>
      </c>
      <c r="U34" s="56" t="s">
        <v>178</v>
      </c>
      <c r="V34" s="57" t="s">
        <v>182</v>
      </c>
      <c r="W34" s="74" t="s">
        <v>338</v>
      </c>
      <c r="X34" s="59" t="s">
        <v>187</v>
      </c>
      <c r="Y34" s="56"/>
      <c r="Z34" s="57" t="s">
        <v>182</v>
      </c>
      <c r="AA34" s="58">
        <v>401323</v>
      </c>
      <c r="AB34" s="59" t="s">
        <v>178</v>
      </c>
    </row>
    <row r="35" spans="1:28" ht="15.75" thickTop="1" x14ac:dyDescent="0.25">
      <c r="A35" s="13"/>
      <c r="B35" s="34"/>
      <c r="C35" s="34" t="s">
        <v>178</v>
      </c>
      <c r="D35" s="34"/>
      <c r="E35" s="34" t="s">
        <v>178</v>
      </c>
      <c r="F35" s="40"/>
      <c r="G35" s="40"/>
      <c r="H35" s="34"/>
      <c r="I35" s="34" t="s">
        <v>178</v>
      </c>
      <c r="J35" s="40"/>
      <c r="K35" s="40"/>
      <c r="L35" s="34"/>
      <c r="M35" s="34"/>
      <c r="N35" s="40"/>
      <c r="O35" s="40"/>
      <c r="P35" s="34"/>
      <c r="Q35" s="34" t="s">
        <v>178</v>
      </c>
      <c r="R35" s="40"/>
      <c r="S35" s="40"/>
      <c r="T35" s="34"/>
      <c r="U35" s="34" t="s">
        <v>178</v>
      </c>
      <c r="V35" s="40"/>
      <c r="W35" s="40"/>
      <c r="X35" s="34"/>
      <c r="Y35" s="34"/>
      <c r="Z35" s="40"/>
      <c r="AA35" s="40"/>
      <c r="AB35" s="34"/>
    </row>
  </sheetData>
  <mergeCells count="57">
    <mergeCell ref="B6:AB6"/>
    <mergeCell ref="A16:A35"/>
    <mergeCell ref="B16:AB16"/>
    <mergeCell ref="B17:AB17"/>
    <mergeCell ref="B18:AB18"/>
    <mergeCell ref="Y21:Y23"/>
    <mergeCell ref="Z21:AA23"/>
    <mergeCell ref="AB21:AB23"/>
    <mergeCell ref="A1:A2"/>
    <mergeCell ref="B1:AB1"/>
    <mergeCell ref="B2:AB2"/>
    <mergeCell ref="B3:AB3"/>
    <mergeCell ref="A4:A15"/>
    <mergeCell ref="B4:AB4"/>
    <mergeCell ref="B5:AB5"/>
    <mergeCell ref="T21:T23"/>
    <mergeCell ref="U21:U23"/>
    <mergeCell ref="V21:W21"/>
    <mergeCell ref="V22:W22"/>
    <mergeCell ref="V23:W23"/>
    <mergeCell ref="X21:X23"/>
    <mergeCell ref="L21:L23"/>
    <mergeCell ref="M21:M23"/>
    <mergeCell ref="N21:O23"/>
    <mergeCell ref="P21:P23"/>
    <mergeCell ref="Q21:Q23"/>
    <mergeCell ref="R21:S21"/>
    <mergeCell ref="R22:S22"/>
    <mergeCell ref="R23:S23"/>
    <mergeCell ref="F23:G23"/>
    <mergeCell ref="H21:H23"/>
    <mergeCell ref="I21:I23"/>
    <mergeCell ref="J21:K21"/>
    <mergeCell ref="J22:K22"/>
    <mergeCell ref="J23:K23"/>
    <mergeCell ref="O7:O9"/>
    <mergeCell ref="P7:Q9"/>
    <mergeCell ref="R7:R9"/>
    <mergeCell ref="F20:O20"/>
    <mergeCell ref="R20:AA20"/>
    <mergeCell ref="B21:B23"/>
    <mergeCell ref="C21:C23"/>
    <mergeCell ref="E21:E23"/>
    <mergeCell ref="F21:G21"/>
    <mergeCell ref="F22:G22"/>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28515625" bestFit="1" customWidth="1"/>
    <col min="2" max="2" width="36.5703125" bestFit="1" customWidth="1"/>
    <col min="3" max="3" width="2" customWidth="1"/>
    <col min="4" max="4" width="2.140625" customWidth="1"/>
    <col min="5" max="5" width="9.85546875" customWidth="1"/>
    <col min="6" max="7" width="2" customWidth="1"/>
    <col min="8" max="8" width="2.140625" customWidth="1"/>
    <col min="9" max="9" width="9.85546875" customWidth="1"/>
    <col min="10" max="10" width="2" customWidth="1"/>
  </cols>
  <sheetData>
    <row r="1" spans="1:10" ht="15" customHeight="1" x14ac:dyDescent="0.25">
      <c r="A1" s="7" t="s">
        <v>7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7" t="s">
        <v>5</v>
      </c>
      <c r="C3" s="17"/>
      <c r="D3" s="17"/>
      <c r="E3" s="17"/>
      <c r="F3" s="17"/>
      <c r="G3" s="17"/>
      <c r="H3" s="17"/>
      <c r="I3" s="17"/>
      <c r="J3" s="17"/>
    </row>
    <row r="4" spans="1:10" ht="15" customHeight="1" x14ac:dyDescent="0.25">
      <c r="A4" s="13" t="s">
        <v>773</v>
      </c>
      <c r="B4" s="17" t="s">
        <v>5</v>
      </c>
      <c r="C4" s="17"/>
      <c r="D4" s="17"/>
      <c r="E4" s="17"/>
      <c r="F4" s="17"/>
      <c r="G4" s="17"/>
      <c r="H4" s="17"/>
      <c r="I4" s="17"/>
      <c r="J4" s="17"/>
    </row>
    <row r="5" spans="1:10" ht="25.5" customHeight="1" x14ac:dyDescent="0.25">
      <c r="A5" s="13"/>
      <c r="B5" s="19" t="s">
        <v>346</v>
      </c>
      <c r="C5" s="19"/>
      <c r="D5" s="19"/>
      <c r="E5" s="19"/>
      <c r="F5" s="19"/>
      <c r="G5" s="19"/>
      <c r="H5" s="19"/>
      <c r="I5" s="19"/>
      <c r="J5" s="19"/>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x14ac:dyDescent="0.25">
      <c r="A8" s="13"/>
      <c r="B8" s="21"/>
      <c r="C8" s="21" t="s">
        <v>178</v>
      </c>
      <c r="D8" s="43" t="s">
        <v>199</v>
      </c>
      <c r="E8" s="43"/>
      <c r="F8" s="21"/>
      <c r="G8" s="21" t="s">
        <v>178</v>
      </c>
      <c r="H8" s="43" t="s">
        <v>247</v>
      </c>
      <c r="I8" s="43"/>
      <c r="J8" s="21"/>
    </row>
    <row r="9" spans="1:10" ht="15.75" thickBot="1" x14ac:dyDescent="0.3">
      <c r="A9" s="13"/>
      <c r="B9" s="48" t="s">
        <v>177</v>
      </c>
      <c r="C9" s="21" t="s">
        <v>178</v>
      </c>
      <c r="D9" s="44">
        <v>2013</v>
      </c>
      <c r="E9" s="44"/>
      <c r="F9" s="21"/>
      <c r="G9" s="21" t="s">
        <v>178</v>
      </c>
      <c r="H9" s="44">
        <v>2012</v>
      </c>
      <c r="I9" s="44"/>
      <c r="J9" s="21"/>
    </row>
    <row r="10" spans="1:10" ht="25.5" x14ac:dyDescent="0.25">
      <c r="A10" s="13"/>
      <c r="B10" s="24" t="s">
        <v>347</v>
      </c>
      <c r="C10" s="26" t="s">
        <v>178</v>
      </c>
      <c r="D10" s="26"/>
      <c r="E10" s="26"/>
      <c r="F10" s="26"/>
      <c r="G10" s="26" t="s">
        <v>178</v>
      </c>
      <c r="H10" s="26"/>
      <c r="I10" s="26"/>
      <c r="J10" s="26"/>
    </row>
    <row r="11" spans="1:10" ht="51" x14ac:dyDescent="0.25">
      <c r="A11" s="13"/>
      <c r="B11" s="30" t="s">
        <v>348</v>
      </c>
      <c r="C11" s="12" t="s">
        <v>178</v>
      </c>
      <c r="D11" s="12" t="s">
        <v>182</v>
      </c>
      <c r="E11" s="50">
        <v>1127658</v>
      </c>
      <c r="F11" s="16" t="s">
        <v>178</v>
      </c>
      <c r="G11" s="12" t="s">
        <v>178</v>
      </c>
      <c r="H11" s="12" t="s">
        <v>182</v>
      </c>
      <c r="I11" s="50">
        <v>1136905</v>
      </c>
      <c r="J11" s="16" t="s">
        <v>178</v>
      </c>
    </row>
    <row r="12" spans="1:10" ht="51.75" thickBot="1" x14ac:dyDescent="0.3">
      <c r="A12" s="13"/>
      <c r="B12" s="24" t="s">
        <v>349</v>
      </c>
      <c r="C12" s="26" t="s">
        <v>178</v>
      </c>
      <c r="D12" s="26"/>
      <c r="E12" s="49">
        <v>736670</v>
      </c>
      <c r="F12" s="27" t="s">
        <v>178</v>
      </c>
      <c r="G12" s="26" t="s">
        <v>178</v>
      </c>
      <c r="H12" s="26"/>
      <c r="I12" s="49">
        <v>736670</v>
      </c>
      <c r="J12" s="27" t="s">
        <v>178</v>
      </c>
    </row>
    <row r="13" spans="1:10" x14ac:dyDescent="0.25">
      <c r="A13" s="13"/>
      <c r="B13" s="34"/>
      <c r="C13" s="34" t="s">
        <v>178</v>
      </c>
      <c r="D13" s="35"/>
      <c r="E13" s="35"/>
      <c r="F13" s="34"/>
      <c r="G13" s="34" t="s">
        <v>178</v>
      </c>
      <c r="H13" s="35"/>
      <c r="I13" s="35"/>
      <c r="J13" s="34"/>
    </row>
    <row r="14" spans="1:10" x14ac:dyDescent="0.25">
      <c r="A14" s="13"/>
      <c r="B14" s="53"/>
      <c r="C14" s="21" t="s">
        <v>178</v>
      </c>
      <c r="D14" s="10"/>
      <c r="E14" s="54">
        <v>1864328</v>
      </c>
      <c r="F14" s="37" t="s">
        <v>178</v>
      </c>
      <c r="G14" s="21" t="s">
        <v>178</v>
      </c>
      <c r="H14" s="10"/>
      <c r="I14" s="54">
        <v>1873575</v>
      </c>
      <c r="J14" s="37" t="s">
        <v>178</v>
      </c>
    </row>
    <row r="15" spans="1:10" ht="25.5" x14ac:dyDescent="0.25">
      <c r="A15" s="13"/>
      <c r="B15" s="24" t="s">
        <v>350</v>
      </c>
      <c r="C15" s="56" t="s">
        <v>178</v>
      </c>
      <c r="D15" s="26"/>
      <c r="E15" s="49">
        <v>19000</v>
      </c>
      <c r="F15" s="27" t="s">
        <v>178</v>
      </c>
      <c r="G15" s="56" t="s">
        <v>178</v>
      </c>
      <c r="H15" s="26"/>
      <c r="I15" s="51" t="s">
        <v>183</v>
      </c>
      <c r="J15" s="27" t="s">
        <v>178</v>
      </c>
    </row>
    <row r="16" spans="1:10" x14ac:dyDescent="0.25">
      <c r="A16" s="13"/>
      <c r="B16" s="36" t="s">
        <v>351</v>
      </c>
      <c r="C16" s="21" t="s">
        <v>178</v>
      </c>
      <c r="D16" s="12"/>
      <c r="E16" s="50">
        <v>4461</v>
      </c>
      <c r="F16" s="16" t="s">
        <v>178</v>
      </c>
      <c r="G16" s="21" t="s">
        <v>178</v>
      </c>
      <c r="H16" s="12"/>
      <c r="I16" s="50">
        <v>6093</v>
      </c>
      <c r="J16" s="16" t="s">
        <v>178</v>
      </c>
    </row>
    <row r="17" spans="1:10" ht="15.75" thickBot="1" x14ac:dyDescent="0.3">
      <c r="A17" s="13"/>
      <c r="B17" s="24" t="s">
        <v>352</v>
      </c>
      <c r="C17" s="56" t="s">
        <v>178</v>
      </c>
      <c r="D17" s="26"/>
      <c r="E17" s="49">
        <v>4536</v>
      </c>
      <c r="F17" s="27" t="s">
        <v>178</v>
      </c>
      <c r="G17" s="56" t="s">
        <v>178</v>
      </c>
      <c r="H17" s="26"/>
      <c r="I17" s="49">
        <v>4783</v>
      </c>
      <c r="J17" s="27" t="s">
        <v>178</v>
      </c>
    </row>
    <row r="18" spans="1:10" x14ac:dyDescent="0.25">
      <c r="A18" s="13"/>
      <c r="B18" s="34"/>
      <c r="C18" s="34" t="s">
        <v>178</v>
      </c>
      <c r="D18" s="35"/>
      <c r="E18" s="35"/>
      <c r="F18" s="34"/>
      <c r="G18" s="34" t="s">
        <v>178</v>
      </c>
      <c r="H18" s="35"/>
      <c r="I18" s="35"/>
      <c r="J18" s="34"/>
    </row>
    <row r="19" spans="1:10" ht="15.75" thickBot="1" x14ac:dyDescent="0.3">
      <c r="A19" s="13"/>
      <c r="B19" s="36" t="s">
        <v>353</v>
      </c>
      <c r="C19" s="21" t="s">
        <v>178</v>
      </c>
      <c r="D19" s="10" t="s">
        <v>182</v>
      </c>
      <c r="E19" s="54">
        <v>1892325</v>
      </c>
      <c r="F19" s="37" t="s">
        <v>178</v>
      </c>
      <c r="G19" s="21" t="s">
        <v>178</v>
      </c>
      <c r="H19" s="10" t="s">
        <v>182</v>
      </c>
      <c r="I19" s="54">
        <v>1884451</v>
      </c>
      <c r="J19" s="37" t="s">
        <v>178</v>
      </c>
    </row>
    <row r="20" spans="1:10" ht="15.75" thickTop="1" x14ac:dyDescent="0.25">
      <c r="A20" s="13"/>
      <c r="B20" s="34"/>
      <c r="C20" s="34" t="s">
        <v>178</v>
      </c>
      <c r="D20" s="40"/>
      <c r="E20" s="40"/>
      <c r="F20" s="34"/>
      <c r="G20" s="34" t="s">
        <v>178</v>
      </c>
      <c r="H20" s="40"/>
      <c r="I20" s="40"/>
      <c r="J20" s="34"/>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85546875" customWidth="1"/>
    <col min="4" max="4" width="36.5703125" customWidth="1"/>
    <col min="5" max="5" width="11.42578125" customWidth="1"/>
    <col min="6" max="6" width="4.140625" customWidth="1"/>
    <col min="7" max="7" width="11.42578125" customWidth="1"/>
    <col min="8" max="8" width="4" customWidth="1"/>
    <col min="9" max="9" width="10.85546875" customWidth="1"/>
    <col min="10" max="10" width="4.140625" customWidth="1"/>
    <col min="11" max="11" width="11.42578125" customWidth="1"/>
    <col min="12" max="12" width="3.85546875" customWidth="1"/>
    <col min="13" max="13" width="10.28515625" customWidth="1"/>
    <col min="14" max="16" width="3.85546875" customWidth="1"/>
    <col min="17" max="17" width="11.42578125" customWidth="1"/>
    <col min="18" max="18" width="4.140625"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7" t="s">
        <v>5</v>
      </c>
      <c r="C3" s="17"/>
      <c r="D3" s="17"/>
      <c r="E3" s="17"/>
      <c r="F3" s="17"/>
      <c r="G3" s="17"/>
      <c r="H3" s="17"/>
      <c r="I3" s="17"/>
      <c r="J3" s="17"/>
      <c r="K3" s="17"/>
      <c r="L3" s="17"/>
      <c r="M3" s="17"/>
      <c r="N3" s="17"/>
      <c r="O3" s="17"/>
      <c r="P3" s="17"/>
      <c r="Q3" s="17"/>
      <c r="R3" s="17"/>
    </row>
    <row r="4" spans="1:18" ht="15" customHeight="1" x14ac:dyDescent="0.25">
      <c r="A4" s="13" t="s">
        <v>775</v>
      </c>
      <c r="B4" s="17" t="s">
        <v>5</v>
      </c>
      <c r="C4" s="17"/>
      <c r="D4" s="17"/>
      <c r="E4" s="17"/>
      <c r="F4" s="17"/>
      <c r="G4" s="17"/>
      <c r="H4" s="17"/>
      <c r="I4" s="17"/>
      <c r="J4" s="17"/>
      <c r="K4" s="17"/>
      <c r="L4" s="17"/>
      <c r="M4" s="17"/>
      <c r="N4" s="17"/>
      <c r="O4" s="17"/>
      <c r="P4" s="17"/>
      <c r="Q4" s="17"/>
      <c r="R4" s="17"/>
    </row>
    <row r="5" spans="1:18" x14ac:dyDescent="0.25">
      <c r="A5" s="13"/>
      <c r="B5" s="19" t="s">
        <v>372</v>
      </c>
      <c r="C5" s="19"/>
      <c r="D5" s="19"/>
      <c r="E5" s="19"/>
      <c r="F5" s="19"/>
      <c r="G5" s="19"/>
      <c r="H5" s="19"/>
      <c r="I5" s="19"/>
      <c r="J5" s="19"/>
      <c r="K5" s="19"/>
      <c r="L5" s="19"/>
      <c r="M5" s="19"/>
      <c r="N5" s="19"/>
      <c r="O5" s="19"/>
      <c r="P5" s="19"/>
      <c r="Q5" s="19"/>
      <c r="R5" s="19"/>
    </row>
    <row r="6" spans="1:18" x14ac:dyDescent="0.25">
      <c r="A6" s="13"/>
      <c r="B6" s="18" t="s">
        <v>373</v>
      </c>
      <c r="C6" s="18"/>
      <c r="D6" s="18"/>
      <c r="E6" s="18"/>
      <c r="F6" s="18"/>
      <c r="G6" s="18"/>
      <c r="H6" s="18"/>
      <c r="I6" s="18"/>
      <c r="J6" s="18"/>
      <c r="K6" s="18"/>
      <c r="L6" s="18"/>
      <c r="M6" s="18"/>
      <c r="N6" s="18"/>
      <c r="O6" s="18"/>
      <c r="P6" s="18"/>
      <c r="Q6" s="18"/>
      <c r="R6" s="18"/>
    </row>
    <row r="7" spans="1:18" x14ac:dyDescent="0.25">
      <c r="A7" s="13"/>
      <c r="B7" s="63"/>
      <c r="C7" s="63"/>
      <c r="D7" s="63"/>
      <c r="E7" s="63"/>
      <c r="F7" s="63"/>
      <c r="G7" s="63"/>
      <c r="H7" s="63"/>
      <c r="I7" s="63"/>
      <c r="J7" s="63"/>
      <c r="K7" s="63"/>
      <c r="L7" s="63"/>
      <c r="M7" s="63"/>
      <c r="N7" s="63"/>
      <c r="O7" s="63"/>
      <c r="P7" s="63"/>
      <c r="Q7" s="63"/>
      <c r="R7" s="63"/>
    </row>
    <row r="8" spans="1:18" x14ac:dyDescent="0.25">
      <c r="A8" s="13"/>
      <c r="B8" s="12"/>
      <c r="C8" s="12"/>
      <c r="D8" s="12"/>
      <c r="E8" s="12"/>
      <c r="F8" s="12"/>
      <c r="G8" s="12"/>
      <c r="H8" s="12"/>
      <c r="I8" s="12"/>
      <c r="J8" s="12"/>
      <c r="K8" s="12"/>
      <c r="L8" s="12"/>
    </row>
    <row r="9" spans="1:18" x14ac:dyDescent="0.25">
      <c r="A9" s="13"/>
      <c r="B9" s="80" t="s">
        <v>177</v>
      </c>
      <c r="C9" s="42" t="s">
        <v>178</v>
      </c>
      <c r="D9" s="42"/>
      <c r="E9" s="42" t="s">
        <v>178</v>
      </c>
      <c r="F9" s="43" t="s">
        <v>199</v>
      </c>
      <c r="G9" s="43"/>
      <c r="H9" s="42"/>
      <c r="I9" s="42" t="s">
        <v>178</v>
      </c>
      <c r="J9" s="43" t="s">
        <v>247</v>
      </c>
      <c r="K9" s="43"/>
      <c r="L9" s="42"/>
    </row>
    <row r="10" spans="1:18" ht="15.75" thickBot="1" x14ac:dyDescent="0.3">
      <c r="A10" s="13"/>
      <c r="B10" s="80"/>
      <c r="C10" s="42"/>
      <c r="D10" s="42"/>
      <c r="E10" s="42"/>
      <c r="F10" s="44">
        <v>2013</v>
      </c>
      <c r="G10" s="44"/>
      <c r="H10" s="42"/>
      <c r="I10" s="42"/>
      <c r="J10" s="44">
        <v>2012</v>
      </c>
      <c r="K10" s="44"/>
      <c r="L10" s="42"/>
    </row>
    <row r="11" spans="1:18" x14ac:dyDescent="0.25">
      <c r="A11" s="13"/>
      <c r="B11" s="76" t="s">
        <v>374</v>
      </c>
      <c r="C11" s="26" t="s">
        <v>178</v>
      </c>
      <c r="D11" s="26"/>
      <c r="E11" s="26" t="s">
        <v>178</v>
      </c>
      <c r="F11" s="26"/>
      <c r="G11" s="26"/>
      <c r="H11" s="26"/>
      <c r="I11" s="26" t="s">
        <v>178</v>
      </c>
      <c r="J11" s="26"/>
      <c r="K11" s="26"/>
      <c r="L11" s="26"/>
    </row>
    <row r="12" spans="1:18" ht="25.5" x14ac:dyDescent="0.25">
      <c r="A12" s="13"/>
      <c r="B12" s="30" t="s">
        <v>375</v>
      </c>
      <c r="C12" s="12" t="s">
        <v>178</v>
      </c>
      <c r="D12" s="12"/>
      <c r="E12" s="12" t="s">
        <v>178</v>
      </c>
      <c r="F12" s="12"/>
      <c r="G12" s="12"/>
      <c r="H12" s="12"/>
      <c r="I12" s="12" t="s">
        <v>178</v>
      </c>
      <c r="J12" s="12"/>
      <c r="K12" s="12"/>
      <c r="L12" s="12"/>
    </row>
    <row r="13" spans="1:18" x14ac:dyDescent="0.25">
      <c r="A13" s="13"/>
      <c r="B13" s="77" t="s">
        <v>376</v>
      </c>
      <c r="C13" s="26" t="s">
        <v>178</v>
      </c>
      <c r="D13" s="26" t="s">
        <v>377</v>
      </c>
      <c r="E13" s="26" t="s">
        <v>178</v>
      </c>
      <c r="F13" s="26" t="s">
        <v>182</v>
      </c>
      <c r="G13" s="49">
        <v>3168</v>
      </c>
      <c r="H13" s="27" t="s">
        <v>178</v>
      </c>
      <c r="I13" s="26" t="s">
        <v>178</v>
      </c>
      <c r="J13" s="26" t="s">
        <v>182</v>
      </c>
      <c r="K13" s="49">
        <v>3399</v>
      </c>
      <c r="L13" s="27" t="s">
        <v>178</v>
      </c>
    </row>
    <row r="14" spans="1:18" ht="15.75" thickBot="1" x14ac:dyDescent="0.3">
      <c r="A14" s="13"/>
      <c r="B14" s="78" t="s">
        <v>376</v>
      </c>
      <c r="C14" s="12" t="s">
        <v>178</v>
      </c>
      <c r="D14" s="12" t="s">
        <v>378</v>
      </c>
      <c r="E14" s="12" t="s">
        <v>178</v>
      </c>
      <c r="F14" s="12"/>
      <c r="G14" s="50">
        <v>2536</v>
      </c>
      <c r="H14" s="16" t="s">
        <v>178</v>
      </c>
      <c r="I14" s="12" t="s">
        <v>178</v>
      </c>
      <c r="J14" s="12"/>
      <c r="K14" s="50">
        <v>5205</v>
      </c>
      <c r="L14" s="16" t="s">
        <v>178</v>
      </c>
    </row>
    <row r="15" spans="1:18" x14ac:dyDescent="0.25">
      <c r="A15" s="13"/>
      <c r="B15" s="34"/>
      <c r="C15" s="34" t="s">
        <v>178</v>
      </c>
      <c r="D15" s="34"/>
      <c r="E15" s="34" t="s">
        <v>178</v>
      </c>
      <c r="F15" s="35"/>
      <c r="G15" s="35"/>
      <c r="H15" s="34"/>
      <c r="I15" s="34" t="s">
        <v>178</v>
      </c>
      <c r="J15" s="35"/>
      <c r="K15" s="35"/>
      <c r="L15" s="34"/>
    </row>
    <row r="16" spans="1:18" ht="15.75" thickBot="1" x14ac:dyDescent="0.3">
      <c r="A16" s="13"/>
      <c r="B16" s="79" t="s">
        <v>180</v>
      </c>
      <c r="C16" s="56" t="s">
        <v>178</v>
      </c>
      <c r="D16" s="26"/>
      <c r="E16" s="56" t="s">
        <v>178</v>
      </c>
      <c r="F16" s="57" t="s">
        <v>182</v>
      </c>
      <c r="G16" s="58">
        <v>5704</v>
      </c>
      <c r="H16" s="59" t="s">
        <v>178</v>
      </c>
      <c r="I16" s="56" t="s">
        <v>178</v>
      </c>
      <c r="J16" s="57" t="s">
        <v>182</v>
      </c>
      <c r="K16" s="58">
        <v>8604</v>
      </c>
      <c r="L16" s="59" t="s">
        <v>178</v>
      </c>
    </row>
    <row r="17" spans="1:18" ht="15.75" thickTop="1" x14ac:dyDescent="0.25">
      <c r="A17" s="13"/>
      <c r="B17" s="34"/>
      <c r="C17" s="34" t="s">
        <v>178</v>
      </c>
      <c r="D17" s="34"/>
      <c r="E17" s="34" t="s">
        <v>178</v>
      </c>
      <c r="F17" s="40"/>
      <c r="G17" s="40"/>
      <c r="H17" s="34"/>
      <c r="I17" s="34" t="s">
        <v>178</v>
      </c>
      <c r="J17" s="40"/>
      <c r="K17" s="40"/>
      <c r="L17" s="34"/>
    </row>
    <row r="18" spans="1:18" ht="15" customHeight="1" x14ac:dyDescent="0.25">
      <c r="A18" s="13" t="s">
        <v>776</v>
      </c>
      <c r="B18" s="17" t="s">
        <v>5</v>
      </c>
      <c r="C18" s="17"/>
      <c r="D18" s="17"/>
      <c r="E18" s="17"/>
      <c r="F18" s="17"/>
      <c r="G18" s="17"/>
      <c r="H18" s="17"/>
      <c r="I18" s="17"/>
      <c r="J18" s="17"/>
      <c r="K18" s="17"/>
      <c r="L18" s="17"/>
      <c r="M18" s="17"/>
      <c r="N18" s="17"/>
      <c r="O18" s="17"/>
      <c r="P18" s="17"/>
      <c r="Q18" s="17"/>
      <c r="R18" s="17"/>
    </row>
    <row r="19" spans="1:18" ht="25.5" customHeight="1" x14ac:dyDescent="0.25">
      <c r="A19" s="13"/>
      <c r="B19" s="19" t="s">
        <v>379</v>
      </c>
      <c r="C19" s="19"/>
      <c r="D19" s="19"/>
      <c r="E19" s="19"/>
      <c r="F19" s="19"/>
      <c r="G19" s="19"/>
      <c r="H19" s="19"/>
      <c r="I19" s="19"/>
      <c r="J19" s="19"/>
      <c r="K19" s="19"/>
      <c r="L19" s="19"/>
      <c r="M19" s="19"/>
      <c r="N19" s="19"/>
      <c r="O19" s="19"/>
      <c r="P19" s="19"/>
      <c r="Q19" s="19"/>
      <c r="R19" s="19"/>
    </row>
    <row r="20" spans="1:18" ht="15.75" x14ac:dyDescent="0.25">
      <c r="A20" s="13"/>
      <c r="B20" s="47"/>
      <c r="C20" s="47"/>
      <c r="D20" s="47"/>
      <c r="E20" s="47"/>
      <c r="F20" s="47"/>
      <c r="G20" s="47"/>
      <c r="H20" s="47"/>
      <c r="I20" s="47"/>
      <c r="J20" s="47"/>
      <c r="K20" s="47"/>
      <c r="L20" s="47"/>
      <c r="M20" s="47"/>
      <c r="N20" s="47"/>
      <c r="O20" s="47"/>
      <c r="P20" s="47"/>
      <c r="Q20" s="47"/>
      <c r="R20" s="47"/>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80" t="s">
        <v>177</v>
      </c>
      <c r="C22" s="42" t="s">
        <v>178</v>
      </c>
      <c r="D22" s="43" t="s">
        <v>247</v>
      </c>
      <c r="E22" s="43"/>
      <c r="F22" s="42"/>
      <c r="G22" s="42"/>
      <c r="H22" s="43" t="s">
        <v>380</v>
      </c>
      <c r="I22" s="43"/>
      <c r="J22" s="42"/>
      <c r="K22" s="42" t="s">
        <v>178</v>
      </c>
      <c r="L22" s="43" t="s">
        <v>385</v>
      </c>
      <c r="M22" s="43"/>
      <c r="N22" s="42"/>
      <c r="O22" s="42" t="s">
        <v>178</v>
      </c>
      <c r="P22" s="43" t="s">
        <v>199</v>
      </c>
      <c r="Q22" s="43"/>
      <c r="R22" s="42"/>
    </row>
    <row r="23" spans="1:18" x14ac:dyDescent="0.25">
      <c r="A23" s="13"/>
      <c r="B23" s="80"/>
      <c r="C23" s="42"/>
      <c r="D23" s="43">
        <v>2012</v>
      </c>
      <c r="E23" s="43"/>
      <c r="F23" s="42"/>
      <c r="G23" s="42"/>
      <c r="H23" s="43" t="s">
        <v>381</v>
      </c>
      <c r="I23" s="43"/>
      <c r="J23" s="42"/>
      <c r="K23" s="42"/>
      <c r="L23" s="43" t="s">
        <v>386</v>
      </c>
      <c r="M23" s="43"/>
      <c r="N23" s="42"/>
      <c r="O23" s="42"/>
      <c r="P23" s="43">
        <v>2013</v>
      </c>
      <c r="Q23" s="43"/>
      <c r="R23" s="42"/>
    </row>
    <row r="24" spans="1:18" x14ac:dyDescent="0.25">
      <c r="A24" s="13"/>
      <c r="B24" s="80"/>
      <c r="C24" s="42"/>
      <c r="D24" s="43"/>
      <c r="E24" s="43"/>
      <c r="F24" s="42"/>
      <c r="G24" s="42"/>
      <c r="H24" s="43" t="s">
        <v>313</v>
      </c>
      <c r="I24" s="43"/>
      <c r="J24" s="42"/>
      <c r="K24" s="42"/>
      <c r="L24" s="43" t="s">
        <v>313</v>
      </c>
      <c r="M24" s="43"/>
      <c r="N24" s="42"/>
      <c r="O24" s="42"/>
      <c r="P24" s="43"/>
      <c r="Q24" s="43"/>
      <c r="R24" s="42"/>
    </row>
    <row r="25" spans="1:18" x14ac:dyDescent="0.25">
      <c r="A25" s="13"/>
      <c r="B25" s="80"/>
      <c r="C25" s="42"/>
      <c r="D25" s="43"/>
      <c r="E25" s="43"/>
      <c r="F25" s="42"/>
      <c r="G25" s="42"/>
      <c r="H25" s="43" t="s">
        <v>106</v>
      </c>
      <c r="I25" s="43"/>
      <c r="J25" s="42"/>
      <c r="K25" s="42"/>
      <c r="L25" s="43" t="s">
        <v>106</v>
      </c>
      <c r="M25" s="43"/>
      <c r="N25" s="42"/>
      <c r="O25" s="42"/>
      <c r="P25" s="43"/>
      <c r="Q25" s="43"/>
      <c r="R25" s="42"/>
    </row>
    <row r="26" spans="1:18" x14ac:dyDescent="0.25">
      <c r="A26" s="13"/>
      <c r="B26" s="80"/>
      <c r="C26" s="42"/>
      <c r="D26" s="43"/>
      <c r="E26" s="43"/>
      <c r="F26" s="42"/>
      <c r="G26" s="42"/>
      <c r="H26" s="43" t="s">
        <v>382</v>
      </c>
      <c r="I26" s="43"/>
      <c r="J26" s="42"/>
      <c r="K26" s="42"/>
      <c r="L26" s="43" t="s">
        <v>382</v>
      </c>
      <c r="M26" s="43"/>
      <c r="N26" s="42"/>
      <c r="O26" s="42"/>
      <c r="P26" s="43"/>
      <c r="Q26" s="43"/>
      <c r="R26" s="42"/>
    </row>
    <row r="27" spans="1:18" x14ac:dyDescent="0.25">
      <c r="A27" s="13"/>
      <c r="B27" s="80"/>
      <c r="C27" s="42"/>
      <c r="D27" s="43"/>
      <c r="E27" s="43"/>
      <c r="F27" s="42"/>
      <c r="G27" s="42"/>
      <c r="H27" s="43" t="s">
        <v>383</v>
      </c>
      <c r="I27" s="43"/>
      <c r="J27" s="42"/>
      <c r="K27" s="42"/>
      <c r="L27" s="43" t="s">
        <v>387</v>
      </c>
      <c r="M27" s="43"/>
      <c r="N27" s="42"/>
      <c r="O27" s="42"/>
      <c r="P27" s="43"/>
      <c r="Q27" s="43"/>
      <c r="R27" s="42"/>
    </row>
    <row r="28" spans="1:18" x14ac:dyDescent="0.25">
      <c r="A28" s="13"/>
      <c r="B28" s="80"/>
      <c r="C28" s="42"/>
      <c r="D28" s="43"/>
      <c r="E28" s="43"/>
      <c r="F28" s="42"/>
      <c r="G28" s="42"/>
      <c r="H28" s="43" t="s">
        <v>384</v>
      </c>
      <c r="I28" s="43"/>
      <c r="J28" s="42"/>
      <c r="K28" s="42"/>
      <c r="L28" s="43" t="s">
        <v>388</v>
      </c>
      <c r="M28" s="43"/>
      <c r="N28" s="42"/>
      <c r="O28" s="42"/>
      <c r="P28" s="43"/>
      <c r="Q28" s="43"/>
      <c r="R28" s="42"/>
    </row>
    <row r="29" spans="1:18" ht="15.75" thickBot="1" x14ac:dyDescent="0.3">
      <c r="A29" s="13"/>
      <c r="B29" s="80"/>
      <c r="C29" s="42"/>
      <c r="D29" s="44"/>
      <c r="E29" s="44"/>
      <c r="F29" s="42"/>
      <c r="G29" s="42"/>
      <c r="H29" s="44"/>
      <c r="I29" s="44"/>
      <c r="J29" s="42"/>
      <c r="K29" s="42"/>
      <c r="L29" s="44" t="s">
        <v>389</v>
      </c>
      <c r="M29" s="44"/>
      <c r="N29" s="42"/>
      <c r="O29" s="42"/>
      <c r="P29" s="44"/>
      <c r="Q29" s="44"/>
      <c r="R29" s="42"/>
    </row>
    <row r="30" spans="1:18" ht="25.5" x14ac:dyDescent="0.25">
      <c r="A30" s="13"/>
      <c r="B30" s="24" t="s">
        <v>390</v>
      </c>
      <c r="C30" s="26" t="s">
        <v>178</v>
      </c>
      <c r="D30" s="26" t="s">
        <v>182</v>
      </c>
      <c r="E30" s="51" t="s">
        <v>391</v>
      </c>
      <c r="F30" s="27" t="s">
        <v>187</v>
      </c>
      <c r="G30" s="26"/>
      <c r="H30" s="26" t="s">
        <v>182</v>
      </c>
      <c r="I30" s="51">
        <v>257</v>
      </c>
      <c r="J30" s="27" t="s">
        <v>178</v>
      </c>
      <c r="K30" s="26" t="s">
        <v>178</v>
      </c>
      <c r="L30" s="26" t="s">
        <v>182</v>
      </c>
      <c r="M30" s="49">
        <v>2643</v>
      </c>
      <c r="N30" s="27" t="s">
        <v>178</v>
      </c>
      <c r="O30" s="26" t="s">
        <v>178</v>
      </c>
      <c r="P30" s="26" t="s">
        <v>182</v>
      </c>
      <c r="Q30" s="51" t="s">
        <v>392</v>
      </c>
      <c r="R30" s="27" t="s">
        <v>187</v>
      </c>
    </row>
    <row r="31" spans="1:18" ht="15" customHeight="1" x14ac:dyDescent="0.25">
      <c r="A31" s="13" t="s">
        <v>777</v>
      </c>
      <c r="B31" s="17" t="s">
        <v>5</v>
      </c>
      <c r="C31" s="17"/>
      <c r="D31" s="17"/>
      <c r="E31" s="17"/>
      <c r="F31" s="17"/>
      <c r="G31" s="17"/>
      <c r="H31" s="17"/>
      <c r="I31" s="17"/>
      <c r="J31" s="17"/>
      <c r="K31" s="17"/>
      <c r="L31" s="17"/>
      <c r="M31" s="17"/>
      <c r="N31" s="17"/>
      <c r="O31" s="17"/>
      <c r="P31" s="17"/>
      <c r="Q31" s="17"/>
      <c r="R31" s="17"/>
    </row>
    <row r="32" spans="1:18" x14ac:dyDescent="0.25">
      <c r="A32" s="13"/>
      <c r="B32" s="19" t="s">
        <v>393</v>
      </c>
      <c r="C32" s="19"/>
      <c r="D32" s="19"/>
      <c r="E32" s="19"/>
      <c r="F32" s="19"/>
      <c r="G32" s="19"/>
      <c r="H32" s="19"/>
      <c r="I32" s="19"/>
      <c r="J32" s="19"/>
      <c r="K32" s="19"/>
      <c r="L32" s="19"/>
      <c r="M32" s="19"/>
      <c r="N32" s="19"/>
      <c r="O32" s="19"/>
      <c r="P32" s="19"/>
      <c r="Q32" s="19"/>
      <c r="R32" s="19"/>
    </row>
    <row r="33" spans="1:18" ht="15.75" x14ac:dyDescent="0.25">
      <c r="A33" s="13"/>
      <c r="B33" s="47"/>
      <c r="C33" s="47"/>
      <c r="D33" s="47"/>
      <c r="E33" s="47"/>
      <c r="F33" s="47"/>
      <c r="G33" s="47"/>
      <c r="H33" s="47"/>
      <c r="I33" s="47"/>
      <c r="J33" s="47"/>
      <c r="K33" s="47"/>
      <c r="L33" s="47"/>
      <c r="M33" s="47"/>
      <c r="N33" s="47"/>
      <c r="O33" s="47"/>
      <c r="P33" s="47"/>
      <c r="Q33" s="47"/>
      <c r="R33" s="47"/>
    </row>
    <row r="34" spans="1:18" x14ac:dyDescent="0.25">
      <c r="A34" s="13"/>
      <c r="B34" s="21"/>
      <c r="C34" s="21"/>
      <c r="D34" s="21"/>
      <c r="E34" s="21"/>
      <c r="F34" s="21"/>
      <c r="G34" s="21"/>
      <c r="H34" s="21"/>
      <c r="I34" s="21"/>
      <c r="J34" s="21"/>
    </row>
    <row r="35" spans="1:18" ht="15.75" thickBot="1" x14ac:dyDescent="0.3">
      <c r="A35" s="13"/>
      <c r="B35" s="21"/>
      <c r="C35" s="21" t="s">
        <v>178</v>
      </c>
      <c r="D35" s="44" t="s">
        <v>394</v>
      </c>
      <c r="E35" s="44"/>
      <c r="F35" s="44"/>
      <c r="G35" s="44"/>
      <c r="H35" s="44"/>
      <c r="I35" s="44"/>
      <c r="J35" s="21"/>
    </row>
    <row r="36" spans="1:18" x14ac:dyDescent="0.25">
      <c r="A36" s="13"/>
      <c r="B36" s="80" t="s">
        <v>177</v>
      </c>
      <c r="C36" s="42" t="s">
        <v>178</v>
      </c>
      <c r="D36" s="62" t="s">
        <v>199</v>
      </c>
      <c r="E36" s="62"/>
      <c r="F36" s="75"/>
      <c r="G36" s="75" t="s">
        <v>178</v>
      </c>
      <c r="H36" s="62" t="s">
        <v>395</v>
      </c>
      <c r="I36" s="62"/>
      <c r="J36" s="42"/>
    </row>
    <row r="37" spans="1:18" ht="15.75" thickBot="1" x14ac:dyDescent="0.3">
      <c r="A37" s="13"/>
      <c r="B37" s="80"/>
      <c r="C37" s="42"/>
      <c r="D37" s="44">
        <v>2013</v>
      </c>
      <c r="E37" s="44"/>
      <c r="F37" s="42"/>
      <c r="G37" s="42"/>
      <c r="H37" s="44">
        <v>2012</v>
      </c>
      <c r="I37" s="44"/>
      <c r="J37" s="42"/>
    </row>
    <row r="38" spans="1:18" ht="25.5" x14ac:dyDescent="0.25">
      <c r="A38" s="13"/>
      <c r="B38" s="24" t="s">
        <v>396</v>
      </c>
      <c r="C38" s="26" t="s">
        <v>178</v>
      </c>
      <c r="D38" s="26" t="s">
        <v>182</v>
      </c>
      <c r="E38" s="51">
        <v>881</v>
      </c>
      <c r="F38" s="27" t="s">
        <v>178</v>
      </c>
      <c r="G38" s="26" t="s">
        <v>178</v>
      </c>
      <c r="H38" s="26" t="s">
        <v>182</v>
      </c>
      <c r="I38" s="51">
        <v>961</v>
      </c>
      <c r="J38" s="27" t="s">
        <v>178</v>
      </c>
    </row>
    <row r="39" spans="1:18" ht="15.75" x14ac:dyDescent="0.25">
      <c r="A39" s="13"/>
      <c r="B39" s="47"/>
      <c r="C39" s="47"/>
      <c r="D39" s="47"/>
      <c r="E39" s="47"/>
      <c r="F39" s="47"/>
      <c r="G39" s="47"/>
      <c r="H39" s="47"/>
      <c r="I39" s="47"/>
      <c r="J39" s="47"/>
      <c r="K39" s="47"/>
      <c r="L39" s="47"/>
      <c r="M39" s="47"/>
      <c r="N39" s="47"/>
      <c r="O39" s="47"/>
      <c r="P39" s="47"/>
      <c r="Q39" s="47"/>
      <c r="R39" s="47"/>
    </row>
    <row r="40" spans="1:18" x14ac:dyDescent="0.25">
      <c r="A40" s="13"/>
      <c r="B40" s="21"/>
      <c r="C40" s="21"/>
      <c r="D40" s="21"/>
      <c r="E40" s="21"/>
      <c r="F40" s="21"/>
      <c r="G40" s="21"/>
      <c r="H40" s="21"/>
      <c r="I40" s="21"/>
      <c r="J40" s="21"/>
    </row>
    <row r="41" spans="1:18" ht="15.75" thickBot="1" x14ac:dyDescent="0.3">
      <c r="A41" s="13"/>
      <c r="B41" s="21"/>
      <c r="C41" s="21" t="s">
        <v>178</v>
      </c>
      <c r="D41" s="44" t="s">
        <v>397</v>
      </c>
      <c r="E41" s="44"/>
      <c r="F41" s="44"/>
      <c r="G41" s="44"/>
      <c r="H41" s="44"/>
      <c r="I41" s="44"/>
      <c r="J41" s="21"/>
    </row>
    <row r="42" spans="1:18" x14ac:dyDescent="0.25">
      <c r="A42" s="13"/>
      <c r="B42" s="80" t="s">
        <v>177</v>
      </c>
      <c r="C42" s="42" t="s">
        <v>178</v>
      </c>
      <c r="D42" s="62" t="s">
        <v>199</v>
      </c>
      <c r="E42" s="62"/>
      <c r="F42" s="75"/>
      <c r="G42" s="75" t="s">
        <v>178</v>
      </c>
      <c r="H42" s="62" t="s">
        <v>395</v>
      </c>
      <c r="I42" s="62"/>
      <c r="J42" s="42"/>
    </row>
    <row r="43" spans="1:18" ht="15.75" thickBot="1" x14ac:dyDescent="0.3">
      <c r="A43" s="13"/>
      <c r="B43" s="80"/>
      <c r="C43" s="42"/>
      <c r="D43" s="44">
        <v>2013</v>
      </c>
      <c r="E43" s="44"/>
      <c r="F43" s="42"/>
      <c r="G43" s="42"/>
      <c r="H43" s="44">
        <v>2012</v>
      </c>
      <c r="I43" s="44"/>
      <c r="J43" s="42"/>
    </row>
    <row r="44" spans="1:18" ht="25.5" x14ac:dyDescent="0.25">
      <c r="A44" s="13"/>
      <c r="B44" s="24" t="s">
        <v>396</v>
      </c>
      <c r="C44" s="26" t="s">
        <v>178</v>
      </c>
      <c r="D44" s="26" t="s">
        <v>182</v>
      </c>
      <c r="E44" s="49">
        <v>2643</v>
      </c>
      <c r="F44" s="27" t="s">
        <v>178</v>
      </c>
      <c r="G44" s="26" t="s">
        <v>178</v>
      </c>
      <c r="H44" s="26" t="s">
        <v>182</v>
      </c>
      <c r="I44" s="49">
        <v>2862</v>
      </c>
      <c r="J44" s="27" t="s">
        <v>178</v>
      </c>
    </row>
  </sheetData>
  <mergeCells count="90">
    <mergeCell ref="A18:A30"/>
    <mergeCell ref="B18:R18"/>
    <mergeCell ref="B19:R19"/>
    <mergeCell ref="B20:R20"/>
    <mergeCell ref="A31:A44"/>
    <mergeCell ref="B31:R31"/>
    <mergeCell ref="B32:R32"/>
    <mergeCell ref="B33:R33"/>
    <mergeCell ref="B39:R39"/>
    <mergeCell ref="J42:J43"/>
    <mergeCell ref="A1:A2"/>
    <mergeCell ref="B1:R1"/>
    <mergeCell ref="B2:R2"/>
    <mergeCell ref="B3:R3"/>
    <mergeCell ref="A4:A17"/>
    <mergeCell ref="B4:R4"/>
    <mergeCell ref="B5:R5"/>
    <mergeCell ref="B6:R6"/>
    <mergeCell ref="B7:R7"/>
    <mergeCell ref="J36:J37"/>
    <mergeCell ref="D41:I41"/>
    <mergeCell ref="B42:B43"/>
    <mergeCell ref="C42:C43"/>
    <mergeCell ref="D42:E42"/>
    <mergeCell ref="D43:E43"/>
    <mergeCell ref="F42:F43"/>
    <mergeCell ref="G42:G43"/>
    <mergeCell ref="H42:I42"/>
    <mergeCell ref="H43:I43"/>
    <mergeCell ref="R22:R29"/>
    <mergeCell ref="D35:I35"/>
    <mergeCell ref="B36:B37"/>
    <mergeCell ref="C36:C37"/>
    <mergeCell ref="D36:E36"/>
    <mergeCell ref="D37:E37"/>
    <mergeCell ref="F36:F37"/>
    <mergeCell ref="G36:G37"/>
    <mergeCell ref="H36:I36"/>
    <mergeCell ref="H37:I37"/>
    <mergeCell ref="N22:N29"/>
    <mergeCell ref="O22:O29"/>
    <mergeCell ref="P22:Q22"/>
    <mergeCell ref="P23:Q23"/>
    <mergeCell ref="P24:Q24"/>
    <mergeCell ref="P25:Q25"/>
    <mergeCell ref="P26:Q26"/>
    <mergeCell ref="P27:Q27"/>
    <mergeCell ref="P28:Q28"/>
    <mergeCell ref="P29:Q29"/>
    <mergeCell ref="J22:J29"/>
    <mergeCell ref="K22:K29"/>
    <mergeCell ref="L22:M22"/>
    <mergeCell ref="L23:M23"/>
    <mergeCell ref="L24:M24"/>
    <mergeCell ref="L25:M25"/>
    <mergeCell ref="L26:M26"/>
    <mergeCell ref="L27:M27"/>
    <mergeCell ref="L28:M28"/>
    <mergeCell ref="L29:M29"/>
    <mergeCell ref="G22:G29"/>
    <mergeCell ref="H22:I22"/>
    <mergeCell ref="H23:I23"/>
    <mergeCell ref="H24:I24"/>
    <mergeCell ref="H25:I25"/>
    <mergeCell ref="H26:I26"/>
    <mergeCell ref="H27:I27"/>
    <mergeCell ref="H28:I28"/>
    <mergeCell ref="H29:I29"/>
    <mergeCell ref="D25:E25"/>
    <mergeCell ref="D26:E26"/>
    <mergeCell ref="D27:E27"/>
    <mergeCell ref="D28:E28"/>
    <mergeCell ref="D29:E29"/>
    <mergeCell ref="F22:F29"/>
    <mergeCell ref="H9:H10"/>
    <mergeCell ref="I9:I10"/>
    <mergeCell ref="J9:K9"/>
    <mergeCell ref="J10:K10"/>
    <mergeCell ref="L9:L10"/>
    <mergeCell ref="B22:B29"/>
    <mergeCell ref="C22:C29"/>
    <mergeCell ref="D22:E22"/>
    <mergeCell ref="D23:E23"/>
    <mergeCell ref="D24:E24"/>
    <mergeCell ref="B9:B10"/>
    <mergeCell ref="C9:C10"/>
    <mergeCell ref="D9: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7109375" customWidth="1"/>
    <col min="5" max="5" width="8.5703125" customWidth="1"/>
    <col min="6" max="6" width="2" bestFit="1" customWidth="1"/>
    <col min="8" max="8" width="2.7109375" customWidth="1"/>
    <col min="9" max="9" width="8.5703125" customWidth="1"/>
    <col min="10" max="10" width="2" bestFit="1" customWidth="1"/>
    <col min="12" max="12" width="3.42578125" customWidth="1"/>
    <col min="13" max="13" width="7.85546875" customWidth="1"/>
    <col min="14" max="14" width="2" bestFit="1" customWidth="1"/>
    <col min="16" max="16" width="3.42578125" customWidth="1"/>
    <col min="17" max="17" width="7.85546875" customWidth="1"/>
    <col min="18" max="18" width="2" bestFit="1" customWidth="1"/>
  </cols>
  <sheetData>
    <row r="1" spans="1:18" ht="15" customHeight="1" x14ac:dyDescent="0.25">
      <c r="A1" s="7" t="s">
        <v>7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17" t="s">
        <v>5</v>
      </c>
      <c r="C3" s="17"/>
      <c r="D3" s="17"/>
      <c r="E3" s="17"/>
      <c r="F3" s="17"/>
      <c r="G3" s="17"/>
      <c r="H3" s="17"/>
      <c r="I3" s="17"/>
      <c r="J3" s="17"/>
      <c r="K3" s="17"/>
      <c r="L3" s="17"/>
      <c r="M3" s="17"/>
      <c r="N3" s="17"/>
      <c r="O3" s="17"/>
      <c r="P3" s="17"/>
      <c r="Q3" s="17"/>
      <c r="R3" s="17"/>
    </row>
    <row r="4" spans="1:18" ht="15" customHeight="1" x14ac:dyDescent="0.25">
      <c r="A4" s="13" t="s">
        <v>779</v>
      </c>
      <c r="B4" s="17" t="s">
        <v>5</v>
      </c>
      <c r="C4" s="17"/>
      <c r="D4" s="17"/>
      <c r="E4" s="17"/>
      <c r="F4" s="17"/>
      <c r="G4" s="17"/>
      <c r="H4" s="17"/>
      <c r="I4" s="17"/>
      <c r="J4" s="17"/>
      <c r="K4" s="17"/>
      <c r="L4" s="17"/>
      <c r="M4" s="17"/>
      <c r="N4" s="17"/>
      <c r="O4" s="17"/>
      <c r="P4" s="17"/>
      <c r="Q4" s="17"/>
      <c r="R4" s="17"/>
    </row>
    <row r="5" spans="1:18" x14ac:dyDescent="0.25">
      <c r="A5" s="13"/>
      <c r="B5" s="19" t="s">
        <v>425</v>
      </c>
      <c r="C5" s="19"/>
      <c r="D5" s="19"/>
      <c r="E5" s="19"/>
      <c r="F5" s="19"/>
      <c r="G5" s="19"/>
      <c r="H5" s="19"/>
      <c r="I5" s="19"/>
      <c r="J5" s="19"/>
      <c r="K5" s="19"/>
      <c r="L5" s="19"/>
      <c r="M5" s="19"/>
      <c r="N5" s="19"/>
      <c r="O5" s="19"/>
      <c r="P5" s="19"/>
      <c r="Q5" s="19"/>
      <c r="R5" s="19"/>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t="s">
        <v>178</v>
      </c>
      <c r="D8" s="44" t="s">
        <v>426</v>
      </c>
      <c r="E8" s="44"/>
      <c r="F8" s="44"/>
      <c r="G8" s="44"/>
      <c r="H8" s="44"/>
      <c r="I8" s="44"/>
      <c r="J8" s="21"/>
      <c r="K8" s="21"/>
      <c r="L8" s="44" t="s">
        <v>427</v>
      </c>
      <c r="M8" s="44"/>
      <c r="N8" s="44"/>
      <c r="O8" s="44"/>
      <c r="P8" s="44"/>
      <c r="Q8" s="44"/>
      <c r="R8" s="21"/>
    </row>
    <row r="9" spans="1:18" ht="15.75" thickBot="1" x14ac:dyDescent="0.3">
      <c r="A9" s="13"/>
      <c r="B9" s="21"/>
      <c r="C9" s="21" t="s">
        <v>178</v>
      </c>
      <c r="D9" s="81" t="s">
        <v>394</v>
      </c>
      <c r="E9" s="81"/>
      <c r="F9" s="81"/>
      <c r="G9" s="81"/>
      <c r="H9" s="81"/>
      <c r="I9" s="81"/>
      <c r="J9" s="21"/>
      <c r="K9" s="21"/>
      <c r="L9" s="81" t="s">
        <v>394</v>
      </c>
      <c r="M9" s="81"/>
      <c r="N9" s="81"/>
      <c r="O9" s="81"/>
      <c r="P9" s="81"/>
      <c r="Q9" s="81"/>
      <c r="R9" s="21"/>
    </row>
    <row r="10" spans="1:18" x14ac:dyDescent="0.25">
      <c r="A10" s="13"/>
      <c r="B10" s="21"/>
      <c r="C10" s="21" t="s">
        <v>178</v>
      </c>
      <c r="D10" s="62" t="s">
        <v>199</v>
      </c>
      <c r="E10" s="62"/>
      <c r="F10" s="21"/>
      <c r="G10" s="21"/>
      <c r="H10" s="62" t="s">
        <v>395</v>
      </c>
      <c r="I10" s="62"/>
      <c r="J10" s="21"/>
      <c r="K10" s="21"/>
      <c r="L10" s="62" t="s">
        <v>199</v>
      </c>
      <c r="M10" s="62"/>
      <c r="N10" s="21"/>
      <c r="O10" s="21"/>
      <c r="P10" s="62" t="s">
        <v>395</v>
      </c>
      <c r="Q10" s="62"/>
      <c r="R10" s="21"/>
    </row>
    <row r="11" spans="1:18" ht="15.75" thickBot="1" x14ac:dyDescent="0.3">
      <c r="A11" s="13"/>
      <c r="B11" s="48" t="s">
        <v>177</v>
      </c>
      <c r="C11" s="21" t="s">
        <v>178</v>
      </c>
      <c r="D11" s="44">
        <v>2013</v>
      </c>
      <c r="E11" s="44"/>
      <c r="F11" s="21"/>
      <c r="G11" s="21"/>
      <c r="H11" s="44">
        <v>2012</v>
      </c>
      <c r="I11" s="44"/>
      <c r="J11" s="21"/>
      <c r="K11" s="21"/>
      <c r="L11" s="44">
        <v>2013</v>
      </c>
      <c r="M11" s="44"/>
      <c r="N11" s="21"/>
      <c r="O11" s="21"/>
      <c r="P11" s="44">
        <v>2012</v>
      </c>
      <c r="Q11" s="44"/>
      <c r="R11" s="21"/>
    </row>
    <row r="12" spans="1:18" x14ac:dyDescent="0.25">
      <c r="A12" s="13"/>
      <c r="B12" s="24" t="s">
        <v>428</v>
      </c>
      <c r="C12" s="26" t="s">
        <v>178</v>
      </c>
      <c r="D12" s="26" t="s">
        <v>182</v>
      </c>
      <c r="E12" s="51">
        <v>280</v>
      </c>
      <c r="F12" s="27" t="s">
        <v>178</v>
      </c>
      <c r="G12" s="26"/>
      <c r="H12" s="26" t="s">
        <v>182</v>
      </c>
      <c r="I12" s="49">
        <v>1145</v>
      </c>
      <c r="J12" s="27" t="s">
        <v>178</v>
      </c>
      <c r="K12" s="26"/>
      <c r="L12" s="26" t="s">
        <v>182</v>
      </c>
      <c r="M12" s="51" t="s">
        <v>183</v>
      </c>
      <c r="N12" s="27" t="s">
        <v>178</v>
      </c>
      <c r="O12" s="26"/>
      <c r="P12" s="26" t="s">
        <v>182</v>
      </c>
      <c r="Q12" s="51">
        <v>1</v>
      </c>
      <c r="R12" s="27" t="s">
        <v>178</v>
      </c>
    </row>
    <row r="13" spans="1:18" x14ac:dyDescent="0.25">
      <c r="A13" s="13"/>
      <c r="B13" s="36" t="s">
        <v>429</v>
      </c>
      <c r="C13" s="12" t="s">
        <v>178</v>
      </c>
      <c r="D13" s="12"/>
      <c r="E13" s="50">
        <v>4103</v>
      </c>
      <c r="F13" s="16" t="s">
        <v>178</v>
      </c>
      <c r="G13" s="12"/>
      <c r="H13" s="12"/>
      <c r="I13" s="50">
        <v>4492</v>
      </c>
      <c r="J13" s="16" t="s">
        <v>178</v>
      </c>
      <c r="K13" s="12"/>
      <c r="L13" s="12"/>
      <c r="M13" s="52">
        <v>11</v>
      </c>
      <c r="N13" s="16" t="s">
        <v>178</v>
      </c>
      <c r="O13" s="12"/>
      <c r="P13" s="12"/>
      <c r="Q13" s="52">
        <v>15</v>
      </c>
      <c r="R13" s="16" t="s">
        <v>178</v>
      </c>
    </row>
    <row r="14" spans="1:18" x14ac:dyDescent="0.25">
      <c r="A14" s="13"/>
      <c r="B14" s="24" t="s">
        <v>430</v>
      </c>
      <c r="C14" s="26" t="s">
        <v>178</v>
      </c>
      <c r="D14" s="26"/>
      <c r="E14" s="51" t="s">
        <v>431</v>
      </c>
      <c r="F14" s="27" t="s">
        <v>187</v>
      </c>
      <c r="G14" s="26"/>
      <c r="H14" s="26"/>
      <c r="I14" s="51" t="s">
        <v>432</v>
      </c>
      <c r="J14" s="27" t="s">
        <v>187</v>
      </c>
      <c r="K14" s="26"/>
      <c r="L14" s="26"/>
      <c r="M14" s="51" t="s">
        <v>183</v>
      </c>
      <c r="N14" s="27" t="s">
        <v>178</v>
      </c>
      <c r="O14" s="26"/>
      <c r="P14" s="26"/>
      <c r="Q14" s="51" t="s">
        <v>183</v>
      </c>
      <c r="R14" s="27" t="s">
        <v>178</v>
      </c>
    </row>
    <row r="15" spans="1:18" x14ac:dyDescent="0.25">
      <c r="A15" s="13"/>
      <c r="B15" s="36" t="s">
        <v>433</v>
      </c>
      <c r="C15" s="12" t="s">
        <v>178</v>
      </c>
      <c r="D15" s="12"/>
      <c r="E15" s="52" t="s">
        <v>183</v>
      </c>
      <c r="F15" s="16" t="s">
        <v>178</v>
      </c>
      <c r="G15" s="12"/>
      <c r="H15" s="12"/>
      <c r="I15" s="52" t="s">
        <v>434</v>
      </c>
      <c r="J15" s="16" t="s">
        <v>187</v>
      </c>
      <c r="K15" s="12"/>
      <c r="L15" s="12"/>
      <c r="M15" s="52" t="s">
        <v>435</v>
      </c>
      <c r="N15" s="16" t="s">
        <v>187</v>
      </c>
      <c r="O15" s="12"/>
      <c r="P15" s="12"/>
      <c r="Q15" s="52" t="s">
        <v>435</v>
      </c>
      <c r="R15" s="16" t="s">
        <v>187</v>
      </c>
    </row>
    <row r="16" spans="1:18" ht="15.75" thickBot="1" x14ac:dyDescent="0.3">
      <c r="A16" s="13"/>
      <c r="B16" s="24" t="s">
        <v>436</v>
      </c>
      <c r="C16" s="26" t="s">
        <v>178</v>
      </c>
      <c r="D16" s="26"/>
      <c r="E16" s="49">
        <v>1107</v>
      </c>
      <c r="F16" s="27" t="s">
        <v>178</v>
      </c>
      <c r="G16" s="26"/>
      <c r="H16" s="26"/>
      <c r="I16" s="49">
        <v>1528</v>
      </c>
      <c r="J16" s="27" t="s">
        <v>178</v>
      </c>
      <c r="K16" s="26"/>
      <c r="L16" s="26"/>
      <c r="M16" s="51">
        <v>13</v>
      </c>
      <c r="N16" s="27" t="s">
        <v>178</v>
      </c>
      <c r="O16" s="26"/>
      <c r="P16" s="26"/>
      <c r="Q16" s="51">
        <v>6</v>
      </c>
      <c r="R16" s="27" t="s">
        <v>178</v>
      </c>
    </row>
    <row r="17" spans="1:18" x14ac:dyDescent="0.25">
      <c r="A17" s="13"/>
      <c r="B17" s="34"/>
      <c r="C17" s="34" t="s">
        <v>178</v>
      </c>
      <c r="D17" s="35"/>
      <c r="E17" s="35"/>
      <c r="F17" s="34"/>
      <c r="G17" s="34"/>
      <c r="H17" s="35"/>
      <c r="I17" s="35"/>
      <c r="J17" s="34"/>
      <c r="K17" s="34"/>
      <c r="L17" s="35"/>
      <c r="M17" s="35"/>
      <c r="N17" s="34"/>
      <c r="O17" s="34"/>
      <c r="P17" s="35"/>
      <c r="Q17" s="35"/>
      <c r="R17" s="34"/>
    </row>
    <row r="18" spans="1:18" ht="15.75" thickBot="1" x14ac:dyDescent="0.3">
      <c r="A18" s="13"/>
      <c r="B18" s="36" t="s">
        <v>437</v>
      </c>
      <c r="C18" s="21" t="s">
        <v>178</v>
      </c>
      <c r="D18" s="10" t="s">
        <v>182</v>
      </c>
      <c r="E18" s="60">
        <v>1</v>
      </c>
      <c r="F18" s="37" t="s">
        <v>178</v>
      </c>
      <c r="G18" s="21"/>
      <c r="H18" s="10" t="s">
        <v>182</v>
      </c>
      <c r="I18" s="60">
        <v>945</v>
      </c>
      <c r="J18" s="37" t="s">
        <v>178</v>
      </c>
      <c r="K18" s="21"/>
      <c r="L18" s="10" t="s">
        <v>182</v>
      </c>
      <c r="M18" s="60" t="s">
        <v>438</v>
      </c>
      <c r="N18" s="37" t="s">
        <v>187</v>
      </c>
      <c r="O18" s="21"/>
      <c r="P18" s="10" t="s">
        <v>182</v>
      </c>
      <c r="Q18" s="60" t="s">
        <v>439</v>
      </c>
      <c r="R18" s="37" t="s">
        <v>187</v>
      </c>
    </row>
    <row r="19" spans="1:18" ht="15.75" thickTop="1" x14ac:dyDescent="0.25">
      <c r="A19" s="13"/>
      <c r="B19" s="34"/>
      <c r="C19" s="34" t="s">
        <v>178</v>
      </c>
      <c r="D19" s="40"/>
      <c r="E19" s="40"/>
      <c r="F19" s="34"/>
      <c r="G19" s="34"/>
      <c r="H19" s="40"/>
      <c r="I19" s="40"/>
      <c r="J19" s="34"/>
      <c r="K19" s="34"/>
      <c r="L19" s="40"/>
      <c r="M19" s="40"/>
      <c r="N19" s="34"/>
      <c r="O19" s="34"/>
      <c r="P19" s="40"/>
      <c r="Q19" s="40"/>
      <c r="R19" s="34"/>
    </row>
    <row r="20" spans="1:18" ht="15.75" x14ac:dyDescent="0.25">
      <c r="A20" s="13"/>
      <c r="B20" s="47"/>
      <c r="C20" s="47"/>
      <c r="D20" s="47"/>
      <c r="E20" s="47"/>
      <c r="F20" s="47"/>
      <c r="G20" s="47"/>
      <c r="H20" s="47"/>
      <c r="I20" s="47"/>
      <c r="J20" s="47"/>
      <c r="K20" s="47"/>
      <c r="L20" s="47"/>
      <c r="M20" s="47"/>
      <c r="N20" s="47"/>
      <c r="O20" s="47"/>
      <c r="P20" s="47"/>
      <c r="Q20" s="47"/>
      <c r="R20" s="47"/>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21"/>
      <c r="C22" s="21" t="s">
        <v>178</v>
      </c>
      <c r="D22" s="44" t="s">
        <v>426</v>
      </c>
      <c r="E22" s="44"/>
      <c r="F22" s="44"/>
      <c r="G22" s="44"/>
      <c r="H22" s="44"/>
      <c r="I22" s="44"/>
      <c r="J22" s="21"/>
      <c r="K22" s="21"/>
      <c r="L22" s="44" t="s">
        <v>427</v>
      </c>
      <c r="M22" s="44"/>
      <c r="N22" s="44"/>
      <c r="O22" s="44"/>
      <c r="P22" s="44"/>
      <c r="Q22" s="44"/>
      <c r="R22" s="21"/>
    </row>
    <row r="23" spans="1:18" ht="15.75" thickBot="1" x14ac:dyDescent="0.3">
      <c r="A23" s="13"/>
      <c r="B23" s="21"/>
      <c r="C23" s="21" t="s">
        <v>178</v>
      </c>
      <c r="D23" s="81" t="s">
        <v>397</v>
      </c>
      <c r="E23" s="81"/>
      <c r="F23" s="81"/>
      <c r="G23" s="81"/>
      <c r="H23" s="81"/>
      <c r="I23" s="81"/>
      <c r="J23" s="21"/>
      <c r="K23" s="21"/>
      <c r="L23" s="81" t="s">
        <v>397</v>
      </c>
      <c r="M23" s="81"/>
      <c r="N23" s="81"/>
      <c r="O23" s="81"/>
      <c r="P23" s="81"/>
      <c r="Q23" s="81"/>
      <c r="R23" s="21"/>
    </row>
    <row r="24" spans="1:18" x14ac:dyDescent="0.25">
      <c r="A24" s="13"/>
      <c r="B24" s="21"/>
      <c r="C24" s="21" t="s">
        <v>178</v>
      </c>
      <c r="D24" s="62" t="s">
        <v>199</v>
      </c>
      <c r="E24" s="62"/>
      <c r="F24" s="21"/>
      <c r="G24" s="21"/>
      <c r="H24" s="62" t="s">
        <v>395</v>
      </c>
      <c r="I24" s="62"/>
      <c r="J24" s="21"/>
      <c r="K24" s="21"/>
      <c r="L24" s="62" t="s">
        <v>199</v>
      </c>
      <c r="M24" s="62"/>
      <c r="N24" s="21"/>
      <c r="O24" s="21"/>
      <c r="P24" s="62" t="s">
        <v>395</v>
      </c>
      <c r="Q24" s="62"/>
      <c r="R24" s="21"/>
    </row>
    <row r="25" spans="1:18" ht="15.75" thickBot="1" x14ac:dyDescent="0.3">
      <c r="A25" s="13"/>
      <c r="B25" s="48" t="s">
        <v>177</v>
      </c>
      <c r="C25" s="21" t="s">
        <v>178</v>
      </c>
      <c r="D25" s="44">
        <v>2013</v>
      </c>
      <c r="E25" s="44"/>
      <c r="F25" s="21"/>
      <c r="G25" s="21"/>
      <c r="H25" s="44">
        <v>2012</v>
      </c>
      <c r="I25" s="44"/>
      <c r="J25" s="21"/>
      <c r="K25" s="21"/>
      <c r="L25" s="44">
        <v>2013</v>
      </c>
      <c r="M25" s="44"/>
      <c r="N25" s="21"/>
      <c r="O25" s="21"/>
      <c r="P25" s="44">
        <v>2012</v>
      </c>
      <c r="Q25" s="44"/>
      <c r="R25" s="21"/>
    </row>
    <row r="26" spans="1:18" x14ac:dyDescent="0.25">
      <c r="A26" s="13"/>
      <c r="B26" s="24" t="s">
        <v>428</v>
      </c>
      <c r="C26" s="26" t="s">
        <v>178</v>
      </c>
      <c r="D26" s="26" t="s">
        <v>182</v>
      </c>
      <c r="E26" s="51">
        <v>840</v>
      </c>
      <c r="F26" s="27" t="s">
        <v>178</v>
      </c>
      <c r="G26" s="26"/>
      <c r="H26" s="26" t="s">
        <v>182</v>
      </c>
      <c r="I26" s="49">
        <v>3437</v>
      </c>
      <c r="J26" s="27" t="s">
        <v>178</v>
      </c>
      <c r="K26" s="26"/>
      <c r="L26" s="26" t="s">
        <v>182</v>
      </c>
      <c r="M26" s="51">
        <v>2</v>
      </c>
      <c r="N26" s="27" t="s">
        <v>178</v>
      </c>
      <c r="O26" s="26"/>
      <c r="P26" s="26" t="s">
        <v>182</v>
      </c>
      <c r="Q26" s="51">
        <v>3</v>
      </c>
      <c r="R26" s="27" t="s">
        <v>178</v>
      </c>
    </row>
    <row r="27" spans="1:18" x14ac:dyDescent="0.25">
      <c r="A27" s="13"/>
      <c r="B27" s="36" t="s">
        <v>429</v>
      </c>
      <c r="C27" s="12" t="s">
        <v>178</v>
      </c>
      <c r="D27" s="12"/>
      <c r="E27" s="50">
        <v>12309</v>
      </c>
      <c r="F27" s="16" t="s">
        <v>178</v>
      </c>
      <c r="G27" s="12"/>
      <c r="H27" s="12"/>
      <c r="I27" s="50">
        <v>13477</v>
      </c>
      <c r="J27" s="16" t="s">
        <v>178</v>
      </c>
      <c r="K27" s="12"/>
      <c r="L27" s="12"/>
      <c r="M27" s="52">
        <v>31</v>
      </c>
      <c r="N27" s="16" t="s">
        <v>178</v>
      </c>
      <c r="O27" s="12"/>
      <c r="P27" s="12"/>
      <c r="Q27" s="52">
        <v>47</v>
      </c>
      <c r="R27" s="16" t="s">
        <v>178</v>
      </c>
    </row>
    <row r="28" spans="1:18" x14ac:dyDescent="0.25">
      <c r="A28" s="13"/>
      <c r="B28" s="24" t="s">
        <v>430</v>
      </c>
      <c r="C28" s="26" t="s">
        <v>178</v>
      </c>
      <c r="D28" s="26"/>
      <c r="E28" s="51" t="s">
        <v>440</v>
      </c>
      <c r="F28" s="27" t="s">
        <v>187</v>
      </c>
      <c r="G28" s="26"/>
      <c r="H28" s="26"/>
      <c r="I28" s="51" t="s">
        <v>441</v>
      </c>
      <c r="J28" s="27" t="s">
        <v>187</v>
      </c>
      <c r="K28" s="26"/>
      <c r="L28" s="26"/>
      <c r="M28" s="51" t="s">
        <v>183</v>
      </c>
      <c r="N28" s="27" t="s">
        <v>178</v>
      </c>
      <c r="O28" s="26"/>
      <c r="P28" s="26"/>
      <c r="Q28" s="51" t="s">
        <v>183</v>
      </c>
      <c r="R28" s="27" t="s">
        <v>178</v>
      </c>
    </row>
    <row r="29" spans="1:18" x14ac:dyDescent="0.25">
      <c r="A29" s="13"/>
      <c r="B29" s="36" t="s">
        <v>433</v>
      </c>
      <c r="C29" s="12" t="s">
        <v>178</v>
      </c>
      <c r="D29" s="12"/>
      <c r="E29" s="52" t="s">
        <v>183</v>
      </c>
      <c r="F29" s="16" t="s">
        <v>178</v>
      </c>
      <c r="G29" s="12"/>
      <c r="H29" s="12"/>
      <c r="I29" s="52" t="s">
        <v>442</v>
      </c>
      <c r="J29" s="16" t="s">
        <v>187</v>
      </c>
      <c r="K29" s="12"/>
      <c r="L29" s="12"/>
      <c r="M29" s="52" t="s">
        <v>443</v>
      </c>
      <c r="N29" s="16" t="s">
        <v>187</v>
      </c>
      <c r="O29" s="12"/>
      <c r="P29" s="12"/>
      <c r="Q29" s="52" t="s">
        <v>443</v>
      </c>
      <c r="R29" s="16" t="s">
        <v>187</v>
      </c>
    </row>
    <row r="30" spans="1:18" ht="15.75" thickBot="1" x14ac:dyDescent="0.3">
      <c r="A30" s="13"/>
      <c r="B30" s="24" t="s">
        <v>436</v>
      </c>
      <c r="C30" s="26" t="s">
        <v>178</v>
      </c>
      <c r="D30" s="26"/>
      <c r="E30" s="49">
        <v>3321</v>
      </c>
      <c r="F30" s="27" t="s">
        <v>178</v>
      </c>
      <c r="G30" s="26"/>
      <c r="H30" s="26"/>
      <c r="I30" s="49">
        <v>4585</v>
      </c>
      <c r="J30" s="27" t="s">
        <v>178</v>
      </c>
      <c r="K30" s="26"/>
      <c r="L30" s="26"/>
      <c r="M30" s="51">
        <v>39</v>
      </c>
      <c r="N30" s="27" t="s">
        <v>178</v>
      </c>
      <c r="O30" s="26"/>
      <c r="P30" s="26"/>
      <c r="Q30" s="51">
        <v>19</v>
      </c>
      <c r="R30" s="27" t="s">
        <v>178</v>
      </c>
    </row>
    <row r="31" spans="1:18" x14ac:dyDescent="0.25">
      <c r="A31" s="13"/>
      <c r="B31" s="34"/>
      <c r="C31" s="34" t="s">
        <v>178</v>
      </c>
      <c r="D31" s="35"/>
      <c r="E31" s="35"/>
      <c r="F31" s="34"/>
      <c r="G31" s="34"/>
      <c r="H31" s="35"/>
      <c r="I31" s="35"/>
      <c r="J31" s="34"/>
      <c r="K31" s="34"/>
      <c r="L31" s="35"/>
      <c r="M31" s="35"/>
      <c r="N31" s="34"/>
      <c r="O31" s="34"/>
      <c r="P31" s="35"/>
      <c r="Q31" s="35"/>
      <c r="R31" s="34"/>
    </row>
    <row r="32" spans="1:18" ht="15.75" thickBot="1" x14ac:dyDescent="0.3">
      <c r="A32" s="13"/>
      <c r="B32" s="36" t="s">
        <v>437</v>
      </c>
      <c r="C32" s="21" t="s">
        <v>178</v>
      </c>
      <c r="D32" s="10" t="s">
        <v>182</v>
      </c>
      <c r="E32" s="60">
        <v>3</v>
      </c>
      <c r="F32" s="37" t="s">
        <v>178</v>
      </c>
      <c r="G32" s="21"/>
      <c r="H32" s="10" t="s">
        <v>182</v>
      </c>
      <c r="I32" s="54">
        <v>2839</v>
      </c>
      <c r="J32" s="37" t="s">
        <v>178</v>
      </c>
      <c r="K32" s="21"/>
      <c r="L32" s="10" t="s">
        <v>182</v>
      </c>
      <c r="M32" s="60" t="s">
        <v>444</v>
      </c>
      <c r="N32" s="37" t="s">
        <v>187</v>
      </c>
      <c r="O32" s="21"/>
      <c r="P32" s="10" t="s">
        <v>182</v>
      </c>
      <c r="Q32" s="60" t="s">
        <v>445</v>
      </c>
      <c r="R32" s="37" t="s">
        <v>187</v>
      </c>
    </row>
    <row r="33" spans="1:18" ht="15.75" thickTop="1" x14ac:dyDescent="0.25">
      <c r="A33" s="13"/>
      <c r="B33" s="34"/>
      <c r="C33" s="34" t="s">
        <v>178</v>
      </c>
      <c r="D33" s="40"/>
      <c r="E33" s="40"/>
      <c r="F33" s="34"/>
      <c r="G33" s="34"/>
      <c r="H33" s="40"/>
      <c r="I33" s="40"/>
      <c r="J33" s="34"/>
      <c r="K33" s="34"/>
      <c r="L33" s="40"/>
      <c r="M33" s="40"/>
      <c r="N33" s="34"/>
      <c r="O33" s="34"/>
      <c r="P33" s="40"/>
      <c r="Q33" s="40"/>
      <c r="R33" s="34"/>
    </row>
  </sheetData>
  <mergeCells count="33">
    <mergeCell ref="B5:R5"/>
    <mergeCell ref="B6:R6"/>
    <mergeCell ref="B20:R20"/>
    <mergeCell ref="D25:E25"/>
    <mergeCell ref="H25:I25"/>
    <mergeCell ref="L25:M25"/>
    <mergeCell ref="P25:Q25"/>
    <mergeCell ref="A1:A2"/>
    <mergeCell ref="B1:R1"/>
    <mergeCell ref="B2:R2"/>
    <mergeCell ref="B3:R3"/>
    <mergeCell ref="A4:A33"/>
    <mergeCell ref="B4:R4"/>
    <mergeCell ref="D23:I23"/>
    <mergeCell ref="L23:Q23"/>
    <mergeCell ref="D24:E24"/>
    <mergeCell ref="H24:I24"/>
    <mergeCell ref="L24:M24"/>
    <mergeCell ref="P24:Q24"/>
    <mergeCell ref="D11:E11"/>
    <mergeCell ref="H11:I11"/>
    <mergeCell ref="L11:M11"/>
    <mergeCell ref="P11:Q11"/>
    <mergeCell ref="D22:I22"/>
    <mergeCell ref="L22:Q22"/>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 customWidth="1"/>
    <col min="4" max="4" width="10.28515625" customWidth="1"/>
    <col min="5" max="5" width="4.140625" customWidth="1"/>
    <col min="6" max="6" width="2.140625" customWidth="1"/>
    <col min="7" max="7" width="10.28515625" customWidth="1"/>
    <col min="8" max="8" width="2.7109375" customWidth="1"/>
    <col min="9" max="9" width="8.28515625" customWidth="1"/>
    <col min="10" max="11" width="2" customWidth="1"/>
    <col min="12" max="12" width="10.28515625" customWidth="1"/>
    <col min="13" max="13" width="4.140625" customWidth="1"/>
    <col min="14" max="14" width="2" customWidth="1"/>
  </cols>
  <sheetData>
    <row r="1" spans="1:14" ht="15" customHeight="1" x14ac:dyDescent="0.25">
      <c r="A1" s="7" t="s">
        <v>7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7</v>
      </c>
      <c r="B3" s="17" t="s">
        <v>5</v>
      </c>
      <c r="C3" s="17"/>
      <c r="D3" s="17"/>
      <c r="E3" s="17"/>
      <c r="F3" s="17"/>
      <c r="G3" s="17"/>
      <c r="H3" s="17"/>
      <c r="I3" s="17"/>
      <c r="J3" s="17"/>
      <c r="K3" s="17"/>
      <c r="L3" s="17"/>
      <c r="M3" s="17"/>
      <c r="N3" s="17"/>
    </row>
    <row r="4" spans="1:14" ht="15" customHeight="1" x14ac:dyDescent="0.25">
      <c r="A4" s="13" t="s">
        <v>781</v>
      </c>
      <c r="B4" s="17" t="s">
        <v>5</v>
      </c>
      <c r="C4" s="17"/>
      <c r="D4" s="17"/>
      <c r="E4" s="17"/>
      <c r="F4" s="17"/>
      <c r="G4" s="17"/>
      <c r="H4" s="17"/>
      <c r="I4" s="17"/>
      <c r="J4" s="17"/>
      <c r="K4" s="17"/>
      <c r="L4" s="17"/>
      <c r="M4" s="17"/>
      <c r="N4" s="17"/>
    </row>
    <row r="5" spans="1:14" x14ac:dyDescent="0.25">
      <c r="A5" s="13"/>
      <c r="B5" s="19" t="s">
        <v>463</v>
      </c>
      <c r="C5" s="19"/>
      <c r="D5" s="19"/>
      <c r="E5" s="19"/>
      <c r="F5" s="19"/>
      <c r="G5" s="19"/>
      <c r="H5" s="19"/>
      <c r="I5" s="19"/>
      <c r="J5" s="19"/>
      <c r="K5" s="19"/>
      <c r="L5" s="19"/>
      <c r="M5" s="19"/>
      <c r="N5" s="19"/>
    </row>
    <row r="6" spans="1:14" ht="15.75" x14ac:dyDescent="0.25">
      <c r="A6" s="13"/>
      <c r="B6" s="47"/>
      <c r="C6" s="47"/>
      <c r="D6" s="47"/>
      <c r="E6" s="47"/>
      <c r="F6" s="47"/>
      <c r="G6" s="47"/>
      <c r="H6" s="47"/>
      <c r="I6" s="47"/>
      <c r="J6" s="47"/>
      <c r="K6" s="47"/>
      <c r="L6" s="47"/>
      <c r="M6" s="47"/>
      <c r="N6" s="47"/>
    </row>
    <row r="7" spans="1:14" x14ac:dyDescent="0.25">
      <c r="A7" s="13"/>
      <c r="B7" s="12"/>
      <c r="C7" s="12"/>
      <c r="D7" s="12"/>
      <c r="E7" s="12"/>
      <c r="F7" s="12"/>
      <c r="G7" s="12"/>
      <c r="H7" s="12"/>
      <c r="I7" s="12"/>
      <c r="J7" s="12"/>
    </row>
    <row r="8" spans="1:14" x14ac:dyDescent="0.25">
      <c r="A8" s="13"/>
      <c r="B8" s="21"/>
      <c r="C8" s="21" t="s">
        <v>178</v>
      </c>
      <c r="D8" s="42"/>
      <c r="E8" s="42"/>
      <c r="F8" s="21"/>
      <c r="G8" s="21"/>
      <c r="H8" s="43" t="s">
        <v>466</v>
      </c>
      <c r="I8" s="43"/>
      <c r="J8" s="21"/>
    </row>
    <row r="9" spans="1:14" x14ac:dyDescent="0.25">
      <c r="A9" s="13"/>
      <c r="B9" s="21"/>
      <c r="C9" s="21" t="s">
        <v>178</v>
      </c>
      <c r="D9" s="42"/>
      <c r="E9" s="42"/>
      <c r="F9" s="21"/>
      <c r="G9" s="21"/>
      <c r="H9" s="43" t="s">
        <v>467</v>
      </c>
      <c r="I9" s="43"/>
      <c r="J9" s="21"/>
    </row>
    <row r="10" spans="1:14" ht="15.75" thickBot="1" x14ac:dyDescent="0.3">
      <c r="A10" s="13"/>
      <c r="B10" s="48" t="s">
        <v>464</v>
      </c>
      <c r="C10" s="21" t="s">
        <v>178</v>
      </c>
      <c r="D10" s="44" t="s">
        <v>465</v>
      </c>
      <c r="E10" s="44"/>
      <c r="F10" s="21"/>
      <c r="G10" s="21"/>
      <c r="H10" s="44" t="s">
        <v>468</v>
      </c>
      <c r="I10" s="44"/>
      <c r="J10" s="21"/>
    </row>
    <row r="11" spans="1:14" x14ac:dyDescent="0.25">
      <c r="A11" s="13"/>
      <c r="B11" s="24" t="s">
        <v>469</v>
      </c>
      <c r="C11" s="26" t="s">
        <v>178</v>
      </c>
      <c r="D11" s="26"/>
      <c r="E11" s="51">
        <v>317</v>
      </c>
      <c r="F11" s="27" t="s">
        <v>178</v>
      </c>
      <c r="G11" s="26"/>
      <c r="H11" s="26" t="s">
        <v>182</v>
      </c>
      <c r="I11" s="51">
        <v>49.28</v>
      </c>
      <c r="J11" s="27" t="s">
        <v>178</v>
      </c>
    </row>
    <row r="12" spans="1:14" x14ac:dyDescent="0.25">
      <c r="A12" s="13"/>
      <c r="B12" s="36" t="s">
        <v>470</v>
      </c>
      <c r="C12" s="12" t="s">
        <v>178</v>
      </c>
      <c r="D12" s="12"/>
      <c r="E12" s="52" t="s">
        <v>471</v>
      </c>
      <c r="F12" s="16" t="s">
        <v>187</v>
      </c>
      <c r="G12" s="12"/>
      <c r="H12" s="12" t="s">
        <v>182</v>
      </c>
      <c r="I12" s="52">
        <v>37.57</v>
      </c>
      <c r="J12" s="16" t="s">
        <v>178</v>
      </c>
    </row>
    <row r="13" spans="1:14" x14ac:dyDescent="0.25">
      <c r="A13" s="13"/>
      <c r="B13" s="24" t="s">
        <v>472</v>
      </c>
      <c r="C13" s="26" t="s">
        <v>178</v>
      </c>
      <c r="D13" s="26"/>
      <c r="E13" s="51" t="s">
        <v>183</v>
      </c>
      <c r="F13" s="27" t="s">
        <v>178</v>
      </c>
      <c r="G13" s="26"/>
      <c r="H13" s="26" t="s">
        <v>182</v>
      </c>
      <c r="I13" s="51" t="s">
        <v>183</v>
      </c>
      <c r="J13" s="27" t="s">
        <v>178</v>
      </c>
    </row>
    <row r="14" spans="1:14" x14ac:dyDescent="0.25">
      <c r="A14" s="13"/>
      <c r="B14" s="36" t="s">
        <v>473</v>
      </c>
      <c r="C14" s="12" t="s">
        <v>178</v>
      </c>
      <c r="D14" s="12"/>
      <c r="E14" s="52" t="s">
        <v>474</v>
      </c>
      <c r="F14" s="16" t="s">
        <v>187</v>
      </c>
      <c r="G14" s="12"/>
      <c r="H14" s="12" t="s">
        <v>182</v>
      </c>
      <c r="I14" s="52">
        <v>99.55</v>
      </c>
      <c r="J14" s="16" t="s">
        <v>178</v>
      </c>
    </row>
    <row r="15" spans="1:14" ht="15.75" thickBot="1" x14ac:dyDescent="0.3">
      <c r="A15" s="13"/>
      <c r="B15" s="24" t="s">
        <v>475</v>
      </c>
      <c r="C15" s="26" t="s">
        <v>178</v>
      </c>
      <c r="D15" s="26"/>
      <c r="E15" s="51" t="s">
        <v>183</v>
      </c>
      <c r="F15" s="27" t="s">
        <v>178</v>
      </c>
      <c r="G15" s="26"/>
      <c r="H15" s="26" t="s">
        <v>182</v>
      </c>
      <c r="I15" s="51" t="s">
        <v>183</v>
      </c>
      <c r="J15" s="27" t="s">
        <v>178</v>
      </c>
    </row>
    <row r="16" spans="1:14" x14ac:dyDescent="0.25">
      <c r="A16" s="13"/>
      <c r="B16" s="34"/>
      <c r="C16" s="34" t="s">
        <v>178</v>
      </c>
      <c r="D16" s="35"/>
      <c r="E16" s="35"/>
      <c r="F16" s="34"/>
      <c r="G16" s="34"/>
      <c r="H16" s="34"/>
      <c r="I16" s="34"/>
      <c r="J16" s="34"/>
    </row>
    <row r="17" spans="1:14" ht="15.75" thickBot="1" x14ac:dyDescent="0.3">
      <c r="A17" s="13"/>
      <c r="B17" s="36" t="s">
        <v>476</v>
      </c>
      <c r="C17" s="21" t="s">
        <v>178</v>
      </c>
      <c r="D17" s="12"/>
      <c r="E17" s="52">
        <v>242</v>
      </c>
      <c r="F17" s="16" t="s">
        <v>178</v>
      </c>
      <c r="G17" s="21"/>
      <c r="H17" s="12" t="s">
        <v>182</v>
      </c>
      <c r="I17" s="52">
        <v>41.58</v>
      </c>
      <c r="J17" s="16" t="s">
        <v>178</v>
      </c>
    </row>
    <row r="18" spans="1:14" ht="15.75" thickTop="1" x14ac:dyDescent="0.25">
      <c r="A18" s="13"/>
      <c r="B18" s="34"/>
      <c r="C18" s="34" t="s">
        <v>178</v>
      </c>
      <c r="D18" s="40"/>
      <c r="E18" s="40"/>
      <c r="F18" s="34"/>
      <c r="G18" s="34"/>
      <c r="H18" s="34"/>
      <c r="I18" s="34"/>
      <c r="J18" s="34"/>
    </row>
    <row r="19" spans="1:14" ht="26.25" thickBot="1" x14ac:dyDescent="0.3">
      <c r="A19" s="13"/>
      <c r="B19" s="24" t="s">
        <v>477</v>
      </c>
      <c r="C19" s="56" t="s">
        <v>178</v>
      </c>
      <c r="D19" s="26"/>
      <c r="E19" s="51">
        <v>242</v>
      </c>
      <c r="F19" s="27" t="s">
        <v>178</v>
      </c>
      <c r="G19" s="56"/>
      <c r="H19" s="26" t="s">
        <v>182</v>
      </c>
      <c r="I19" s="51">
        <v>41.58</v>
      </c>
      <c r="J19" s="27" t="s">
        <v>178</v>
      </c>
    </row>
    <row r="20" spans="1:14" ht="15.75" thickTop="1" x14ac:dyDescent="0.25">
      <c r="A20" s="13"/>
      <c r="B20" s="34"/>
      <c r="C20" s="34" t="s">
        <v>178</v>
      </c>
      <c r="D20" s="40"/>
      <c r="E20" s="40"/>
      <c r="F20" s="34"/>
      <c r="G20" s="34"/>
      <c r="H20" s="34"/>
      <c r="I20" s="34"/>
      <c r="J20" s="34"/>
    </row>
    <row r="21" spans="1:14" ht="15.75" thickBot="1" x14ac:dyDescent="0.3">
      <c r="A21" s="13"/>
      <c r="B21" s="36" t="s">
        <v>478</v>
      </c>
      <c r="C21" s="21" t="s">
        <v>178</v>
      </c>
      <c r="D21" s="12"/>
      <c r="E21" s="52">
        <v>242</v>
      </c>
      <c r="F21" s="16" t="s">
        <v>178</v>
      </c>
      <c r="G21" s="21"/>
      <c r="H21" s="12" t="s">
        <v>182</v>
      </c>
      <c r="I21" s="52">
        <v>41.58</v>
      </c>
      <c r="J21" s="16" t="s">
        <v>178</v>
      </c>
    </row>
    <row r="22" spans="1:14" ht="15.75" thickTop="1" x14ac:dyDescent="0.25">
      <c r="A22" s="13"/>
      <c r="B22" s="34"/>
      <c r="C22" s="34" t="s">
        <v>178</v>
      </c>
      <c r="D22" s="40"/>
      <c r="E22" s="40"/>
      <c r="F22" s="34"/>
      <c r="G22" s="34"/>
      <c r="H22" s="34"/>
      <c r="I22" s="34"/>
      <c r="J22" s="34"/>
    </row>
    <row r="23" spans="1:14" ht="15" customHeight="1" x14ac:dyDescent="0.25">
      <c r="A23" s="13" t="s">
        <v>782</v>
      </c>
      <c r="B23" s="17" t="s">
        <v>5</v>
      </c>
      <c r="C23" s="17"/>
      <c r="D23" s="17"/>
      <c r="E23" s="17"/>
      <c r="F23" s="17"/>
      <c r="G23" s="17"/>
      <c r="H23" s="17"/>
      <c r="I23" s="17"/>
      <c r="J23" s="17"/>
      <c r="K23" s="17"/>
      <c r="L23" s="17"/>
      <c r="M23" s="17"/>
      <c r="N23" s="17"/>
    </row>
    <row r="24" spans="1:14" x14ac:dyDescent="0.25">
      <c r="A24" s="13"/>
      <c r="B24" s="19" t="s">
        <v>481</v>
      </c>
      <c r="C24" s="19"/>
      <c r="D24" s="19"/>
      <c r="E24" s="19"/>
      <c r="F24" s="19"/>
      <c r="G24" s="19"/>
      <c r="H24" s="19"/>
      <c r="I24" s="19"/>
      <c r="J24" s="19"/>
      <c r="K24" s="19"/>
      <c r="L24" s="19"/>
      <c r="M24" s="19"/>
      <c r="N24" s="19"/>
    </row>
    <row r="25" spans="1:14" ht="15.75" x14ac:dyDescent="0.25">
      <c r="A25" s="13"/>
      <c r="B25" s="47"/>
      <c r="C25" s="47"/>
      <c r="D25" s="47"/>
      <c r="E25" s="47"/>
      <c r="F25" s="47"/>
      <c r="G25" s="47"/>
      <c r="H25" s="47"/>
      <c r="I25" s="47"/>
      <c r="J25" s="47"/>
      <c r="K25" s="47"/>
      <c r="L25" s="47"/>
      <c r="M25" s="47"/>
      <c r="N25" s="47"/>
    </row>
    <row r="26" spans="1:14" x14ac:dyDescent="0.25">
      <c r="A26" s="13"/>
      <c r="B26" s="12"/>
      <c r="C26" s="12"/>
      <c r="D26" s="12"/>
      <c r="E26" s="12"/>
      <c r="F26" s="12"/>
      <c r="G26" s="12"/>
      <c r="H26" s="12"/>
      <c r="I26" s="12"/>
      <c r="J26" s="12"/>
      <c r="K26" s="12"/>
      <c r="L26" s="12"/>
      <c r="M26" s="12"/>
      <c r="N26" s="12"/>
    </row>
    <row r="27" spans="1:14" x14ac:dyDescent="0.25">
      <c r="A27" s="13"/>
      <c r="B27" s="21"/>
      <c r="C27" s="21" t="s">
        <v>178</v>
      </c>
      <c r="D27" s="43">
        <v>2012</v>
      </c>
      <c r="E27" s="43"/>
      <c r="F27" s="21"/>
      <c r="G27" s="21"/>
      <c r="H27" s="43" t="s">
        <v>783</v>
      </c>
      <c r="I27" s="43"/>
      <c r="J27" s="21"/>
      <c r="K27" s="21" t="s">
        <v>178</v>
      </c>
      <c r="L27" s="43" t="s">
        <v>482</v>
      </c>
      <c r="M27" s="43"/>
      <c r="N27" s="21"/>
    </row>
    <row r="28" spans="1:14" ht="15.75" thickBot="1" x14ac:dyDescent="0.3">
      <c r="A28" s="13"/>
      <c r="B28" s="48" t="s">
        <v>483</v>
      </c>
      <c r="C28" s="21" t="s">
        <v>178</v>
      </c>
      <c r="D28" s="44" t="s">
        <v>484</v>
      </c>
      <c r="E28" s="44"/>
      <c r="F28" s="21"/>
      <c r="G28" s="21"/>
      <c r="H28" s="44" t="s">
        <v>485</v>
      </c>
      <c r="I28" s="44"/>
      <c r="J28" s="21"/>
      <c r="K28" s="21" t="s">
        <v>178</v>
      </c>
      <c r="L28" s="44" t="s">
        <v>486</v>
      </c>
      <c r="M28" s="44"/>
      <c r="N28" s="21"/>
    </row>
    <row r="29" spans="1:14" x14ac:dyDescent="0.25">
      <c r="A29" s="13"/>
      <c r="B29" s="24" t="s">
        <v>469</v>
      </c>
      <c r="C29" s="26" t="s">
        <v>178</v>
      </c>
      <c r="D29" s="26"/>
      <c r="E29" s="51">
        <v>66</v>
      </c>
      <c r="F29" s="27" t="s">
        <v>178</v>
      </c>
      <c r="G29" s="26"/>
      <c r="H29" s="26"/>
      <c r="I29" s="51" t="s">
        <v>183</v>
      </c>
      <c r="J29" s="27" t="s">
        <v>178</v>
      </c>
      <c r="K29" s="26" t="s">
        <v>178</v>
      </c>
      <c r="L29" s="26"/>
      <c r="M29" s="51" t="s">
        <v>183</v>
      </c>
      <c r="N29" s="27" t="s">
        <v>178</v>
      </c>
    </row>
    <row r="30" spans="1:14" x14ac:dyDescent="0.25">
      <c r="A30" s="13"/>
      <c r="B30" s="36" t="s">
        <v>472</v>
      </c>
      <c r="C30" s="12" t="s">
        <v>178</v>
      </c>
      <c r="D30" s="12"/>
      <c r="E30" s="52" t="s">
        <v>183</v>
      </c>
      <c r="F30" s="16" t="s">
        <v>178</v>
      </c>
      <c r="G30" s="12"/>
      <c r="H30" s="12"/>
      <c r="I30" s="52">
        <v>13</v>
      </c>
      <c r="J30" s="16" t="s">
        <v>178</v>
      </c>
      <c r="K30" s="12" t="s">
        <v>178</v>
      </c>
      <c r="L30" s="12"/>
      <c r="M30" s="52">
        <v>68</v>
      </c>
      <c r="N30" s="16" t="s">
        <v>178</v>
      </c>
    </row>
    <row r="31" spans="1:14" x14ac:dyDescent="0.25">
      <c r="A31" s="13"/>
      <c r="B31" s="24" t="s">
        <v>487</v>
      </c>
      <c r="C31" s="26" t="s">
        <v>178</v>
      </c>
      <c r="D31" s="26"/>
      <c r="E31" s="51" t="s">
        <v>183</v>
      </c>
      <c r="F31" s="27" t="s">
        <v>178</v>
      </c>
      <c r="G31" s="26"/>
      <c r="H31" s="26"/>
      <c r="I31" s="51" t="s">
        <v>183</v>
      </c>
      <c r="J31" s="27" t="s">
        <v>178</v>
      </c>
      <c r="K31" s="26" t="s">
        <v>178</v>
      </c>
      <c r="L31" s="26"/>
      <c r="M31" s="51" t="s">
        <v>183</v>
      </c>
      <c r="N31" s="27" t="s">
        <v>178</v>
      </c>
    </row>
    <row r="32" spans="1:14" x14ac:dyDescent="0.25">
      <c r="A32" s="13"/>
      <c r="B32" s="36" t="s">
        <v>488</v>
      </c>
      <c r="C32" s="12" t="s">
        <v>178</v>
      </c>
      <c r="D32" s="12"/>
      <c r="E32" s="52" t="s">
        <v>489</v>
      </c>
      <c r="F32" s="16" t="s">
        <v>187</v>
      </c>
      <c r="G32" s="12"/>
      <c r="H32" s="12"/>
      <c r="I32" s="52" t="s">
        <v>183</v>
      </c>
      <c r="J32" s="16" t="s">
        <v>178</v>
      </c>
      <c r="K32" s="12" t="s">
        <v>178</v>
      </c>
      <c r="L32" s="12"/>
      <c r="M32" s="52" t="s">
        <v>183</v>
      </c>
      <c r="N32" s="16" t="s">
        <v>178</v>
      </c>
    </row>
    <row r="33" spans="1:14" ht="15.75" thickBot="1" x14ac:dyDescent="0.3">
      <c r="A33" s="13"/>
      <c r="B33" s="24" t="s">
        <v>475</v>
      </c>
      <c r="C33" s="26" t="s">
        <v>178</v>
      </c>
      <c r="D33" s="26"/>
      <c r="E33" s="51" t="s">
        <v>490</v>
      </c>
      <c r="F33" s="27" t="s">
        <v>187</v>
      </c>
      <c r="G33" s="26"/>
      <c r="H33" s="26"/>
      <c r="I33" s="51" t="s">
        <v>183</v>
      </c>
      <c r="J33" s="27" t="s">
        <v>178</v>
      </c>
      <c r="K33" s="26" t="s">
        <v>178</v>
      </c>
      <c r="L33" s="26"/>
      <c r="M33" s="51" t="s">
        <v>183</v>
      </c>
      <c r="N33" s="27" t="s">
        <v>178</v>
      </c>
    </row>
    <row r="34" spans="1:14" x14ac:dyDescent="0.25">
      <c r="A34" s="13"/>
      <c r="B34" s="34"/>
      <c r="C34" s="34" t="s">
        <v>178</v>
      </c>
      <c r="D34" s="35"/>
      <c r="E34" s="35"/>
      <c r="F34" s="34"/>
      <c r="G34" s="34"/>
      <c r="H34" s="35"/>
      <c r="I34" s="35"/>
      <c r="J34" s="34"/>
      <c r="K34" s="34" t="s">
        <v>178</v>
      </c>
      <c r="L34" s="35"/>
      <c r="M34" s="35"/>
      <c r="N34" s="34"/>
    </row>
    <row r="35" spans="1:14" ht="15.75" thickBot="1" x14ac:dyDescent="0.3">
      <c r="A35" s="13"/>
      <c r="B35" s="36" t="s">
        <v>476</v>
      </c>
      <c r="C35" s="21" t="s">
        <v>178</v>
      </c>
      <c r="D35" s="12"/>
      <c r="E35" s="52">
        <v>36</v>
      </c>
      <c r="F35" s="16" t="s">
        <v>178</v>
      </c>
      <c r="G35" s="21"/>
      <c r="H35" s="12"/>
      <c r="I35" s="52">
        <v>13</v>
      </c>
      <c r="J35" s="16" t="s">
        <v>178</v>
      </c>
      <c r="K35" s="21" t="s">
        <v>178</v>
      </c>
      <c r="L35" s="12"/>
      <c r="M35" s="52">
        <v>68</v>
      </c>
      <c r="N35" s="16" t="s">
        <v>178</v>
      </c>
    </row>
    <row r="36" spans="1:14" ht="15.75" thickTop="1" x14ac:dyDescent="0.25">
      <c r="A36" s="13"/>
      <c r="B36" s="34"/>
      <c r="C36" s="34" t="s">
        <v>178</v>
      </c>
      <c r="D36" s="40"/>
      <c r="E36" s="40"/>
      <c r="F36" s="34"/>
      <c r="G36" s="34"/>
      <c r="H36" s="40"/>
      <c r="I36" s="40"/>
      <c r="J36" s="34"/>
      <c r="K36" s="34" t="s">
        <v>178</v>
      </c>
      <c r="L36" s="40"/>
      <c r="M36" s="40"/>
      <c r="N36" s="34"/>
    </row>
    <row r="37" spans="1:14" ht="26.25" thickBot="1" x14ac:dyDescent="0.3">
      <c r="A37" s="13"/>
      <c r="B37" s="24" t="s">
        <v>477</v>
      </c>
      <c r="C37" s="56" t="s">
        <v>178</v>
      </c>
      <c r="D37" s="26"/>
      <c r="E37" s="51">
        <v>16</v>
      </c>
      <c r="F37" s="27" t="s">
        <v>178</v>
      </c>
      <c r="G37" s="56"/>
      <c r="H37" s="26"/>
      <c r="I37" s="51">
        <v>13</v>
      </c>
      <c r="J37" s="27" t="s">
        <v>178</v>
      </c>
      <c r="K37" s="56" t="s">
        <v>178</v>
      </c>
      <c r="L37" s="26"/>
      <c r="M37" s="51">
        <v>68</v>
      </c>
      <c r="N37" s="27" t="s">
        <v>178</v>
      </c>
    </row>
    <row r="38" spans="1:14" ht="15.75" thickTop="1" x14ac:dyDescent="0.25">
      <c r="A38" s="13"/>
      <c r="B38" s="34"/>
      <c r="C38" s="34" t="s">
        <v>178</v>
      </c>
      <c r="D38" s="40"/>
      <c r="E38" s="40"/>
      <c r="F38" s="34"/>
      <c r="G38" s="34"/>
      <c r="H38" s="40"/>
      <c r="I38" s="40"/>
      <c r="J38" s="34"/>
      <c r="K38" s="34" t="s">
        <v>178</v>
      </c>
      <c r="L38" s="40"/>
      <c r="M38" s="40"/>
      <c r="N38" s="34"/>
    </row>
  </sheetData>
  <mergeCells count="24">
    <mergeCell ref="A23:A38"/>
    <mergeCell ref="B23:N23"/>
    <mergeCell ref="B24:N24"/>
    <mergeCell ref="B25:N25"/>
    <mergeCell ref="A1:A2"/>
    <mergeCell ref="B1:N1"/>
    <mergeCell ref="B2:N2"/>
    <mergeCell ref="B3:N3"/>
    <mergeCell ref="A4:A22"/>
    <mergeCell ref="B4:N4"/>
    <mergeCell ref="B5:N5"/>
    <mergeCell ref="B6:N6"/>
    <mergeCell ref="D27:E27"/>
    <mergeCell ref="H27:I27"/>
    <mergeCell ref="L27:M27"/>
    <mergeCell ref="D28:E28"/>
    <mergeCell ref="H28:I28"/>
    <mergeCell ref="L28:M28"/>
    <mergeCell ref="D8:E8"/>
    <mergeCell ref="H8:I8"/>
    <mergeCell ref="D9:E9"/>
    <mergeCell ref="H9:I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4.7109375" customWidth="1"/>
    <col min="4" max="4" width="6" customWidth="1"/>
    <col min="5" max="5" width="22.7109375" customWidth="1"/>
    <col min="6" max="6" width="6" customWidth="1"/>
    <col min="7" max="7" width="27.85546875" customWidth="1"/>
    <col min="8" max="8" width="6" customWidth="1"/>
    <col min="9" max="9" width="22.7109375" customWidth="1"/>
    <col min="10" max="10" width="6" customWidth="1"/>
    <col min="11" max="11" width="27.85546875" customWidth="1"/>
    <col min="12" max="12" width="6" customWidth="1"/>
    <col min="13" max="13" width="21.28515625" customWidth="1"/>
    <col min="14" max="14" width="6" customWidth="1"/>
    <col min="15" max="16" width="27.85546875" customWidth="1"/>
    <col min="17" max="17" width="13.85546875" customWidth="1"/>
    <col min="18" max="18" width="10.85546875"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17" t="s">
        <v>5</v>
      </c>
      <c r="C3" s="17"/>
      <c r="D3" s="17"/>
      <c r="E3" s="17"/>
      <c r="F3" s="17"/>
      <c r="G3" s="17"/>
      <c r="H3" s="17"/>
      <c r="I3" s="17"/>
      <c r="J3" s="17"/>
      <c r="K3" s="17"/>
      <c r="L3" s="17"/>
      <c r="M3" s="17"/>
      <c r="N3" s="17"/>
      <c r="O3" s="17"/>
      <c r="P3" s="17"/>
      <c r="Q3" s="17"/>
      <c r="R3" s="17"/>
    </row>
    <row r="4" spans="1:18" ht="15" customHeight="1" x14ac:dyDescent="0.25">
      <c r="A4" s="13" t="s">
        <v>785</v>
      </c>
      <c r="B4" s="17" t="s">
        <v>5</v>
      </c>
      <c r="C4" s="17"/>
      <c r="D4" s="17"/>
      <c r="E4" s="17"/>
      <c r="F4" s="17"/>
      <c r="G4" s="17"/>
      <c r="H4" s="17"/>
      <c r="I4" s="17"/>
      <c r="J4" s="17"/>
      <c r="K4" s="17"/>
      <c r="L4" s="17"/>
      <c r="M4" s="17"/>
      <c r="N4" s="17"/>
      <c r="O4" s="17"/>
      <c r="P4" s="17"/>
      <c r="Q4" s="17"/>
      <c r="R4" s="17"/>
    </row>
    <row r="5" spans="1:18" ht="25.5" customHeight="1" x14ac:dyDescent="0.25">
      <c r="A5" s="13"/>
      <c r="B5" s="19" t="s">
        <v>498</v>
      </c>
      <c r="C5" s="19"/>
      <c r="D5" s="19"/>
      <c r="E5" s="19"/>
      <c r="F5" s="19"/>
      <c r="G5" s="19"/>
      <c r="H5" s="19"/>
      <c r="I5" s="19"/>
      <c r="J5" s="19"/>
      <c r="K5" s="19"/>
      <c r="L5" s="19"/>
      <c r="M5" s="19"/>
      <c r="N5" s="19"/>
      <c r="O5" s="19"/>
      <c r="P5" s="19"/>
      <c r="Q5" s="19"/>
      <c r="R5" s="19"/>
    </row>
    <row r="6" spans="1:18" x14ac:dyDescent="0.25">
      <c r="A6" s="13"/>
      <c r="B6" s="84"/>
      <c r="C6" s="84"/>
      <c r="D6" s="84"/>
      <c r="E6" s="84"/>
      <c r="F6" s="84"/>
      <c r="G6" s="84"/>
      <c r="H6" s="84"/>
      <c r="I6" s="84"/>
      <c r="J6" s="84"/>
      <c r="K6" s="84"/>
      <c r="L6" s="84"/>
      <c r="M6" s="84"/>
      <c r="N6" s="84"/>
      <c r="O6" s="84"/>
      <c r="P6" s="84"/>
      <c r="Q6" s="84"/>
      <c r="R6" s="84"/>
    </row>
    <row r="7" spans="1:18" x14ac:dyDescent="0.25">
      <c r="A7" s="13"/>
      <c r="B7" s="4"/>
      <c r="C7" s="4"/>
      <c r="D7" s="4"/>
      <c r="E7" s="4"/>
      <c r="F7" s="4"/>
      <c r="G7" s="4"/>
      <c r="H7" s="4"/>
      <c r="I7" s="4"/>
      <c r="J7" s="4"/>
      <c r="K7" s="4"/>
      <c r="L7" s="4"/>
      <c r="M7" s="4"/>
      <c r="N7" s="4"/>
      <c r="O7" s="4"/>
      <c r="P7" s="4"/>
      <c r="Q7" s="4"/>
      <c r="R7" s="4"/>
    </row>
    <row r="8" spans="1:18" ht="15.75" thickBot="1" x14ac:dyDescent="0.3">
      <c r="A8" s="13"/>
      <c r="B8" s="64"/>
      <c r="C8" s="64" t="s">
        <v>178</v>
      </c>
      <c r="D8" s="71" t="s">
        <v>394</v>
      </c>
      <c r="E8" s="71"/>
      <c r="F8" s="71"/>
      <c r="G8" s="71"/>
      <c r="H8" s="71"/>
      <c r="I8" s="71"/>
      <c r="J8" s="64"/>
      <c r="K8" s="64"/>
      <c r="L8" s="69"/>
      <c r="M8" s="69"/>
      <c r="N8" s="64"/>
      <c r="O8" s="64"/>
      <c r="P8" s="69"/>
      <c r="Q8" s="69"/>
      <c r="R8" s="64"/>
    </row>
    <row r="9" spans="1:18" x14ac:dyDescent="0.25">
      <c r="A9" s="13"/>
      <c r="B9" s="68" t="s">
        <v>177</v>
      </c>
      <c r="C9" s="69" t="s">
        <v>178</v>
      </c>
      <c r="D9" s="90" t="s">
        <v>199</v>
      </c>
      <c r="E9" s="90"/>
      <c r="F9" s="91"/>
      <c r="G9" s="91"/>
      <c r="H9" s="90" t="s">
        <v>395</v>
      </c>
      <c r="I9" s="90"/>
      <c r="J9" s="69"/>
      <c r="K9" s="69"/>
      <c r="L9" s="70" t="s">
        <v>499</v>
      </c>
      <c r="M9" s="70"/>
      <c r="N9" s="69"/>
      <c r="O9" s="69"/>
      <c r="P9" s="70" t="s">
        <v>500</v>
      </c>
      <c r="Q9" s="70"/>
      <c r="R9" s="69"/>
    </row>
    <row r="10" spans="1:18" ht="15.75" thickBot="1" x14ac:dyDescent="0.3">
      <c r="A10" s="13"/>
      <c r="B10" s="68"/>
      <c r="C10" s="69"/>
      <c r="D10" s="71">
        <v>2013</v>
      </c>
      <c r="E10" s="71"/>
      <c r="F10" s="69"/>
      <c r="G10" s="69"/>
      <c r="H10" s="71">
        <v>2012</v>
      </c>
      <c r="I10" s="71"/>
      <c r="J10" s="69"/>
      <c r="K10" s="69"/>
      <c r="L10" s="71"/>
      <c r="M10" s="71"/>
      <c r="N10" s="69"/>
      <c r="O10" s="69"/>
      <c r="P10" s="71"/>
      <c r="Q10" s="71"/>
      <c r="R10" s="69"/>
    </row>
    <row r="11" spans="1:18" x14ac:dyDescent="0.25">
      <c r="A11" s="13"/>
      <c r="B11" s="87" t="s">
        <v>29</v>
      </c>
      <c r="C11" s="65" t="s">
        <v>178</v>
      </c>
      <c r="D11" s="25"/>
      <c r="E11" s="25"/>
      <c r="F11" s="25"/>
      <c r="G11" s="65"/>
      <c r="H11" s="25"/>
      <c r="I11" s="25"/>
      <c r="J11" s="25"/>
      <c r="K11" s="65"/>
      <c r="L11" s="25"/>
      <c r="M11" s="25"/>
      <c r="N11" s="25"/>
      <c r="O11" s="65"/>
      <c r="P11" s="25"/>
      <c r="Q11" s="25"/>
      <c r="R11" s="25"/>
    </row>
    <row r="12" spans="1:18" x14ac:dyDescent="0.25">
      <c r="A12" s="13"/>
      <c r="B12" s="36" t="s">
        <v>295</v>
      </c>
      <c r="C12" s="64" t="s">
        <v>178</v>
      </c>
      <c r="D12" s="12" t="s">
        <v>182</v>
      </c>
      <c r="E12" s="50">
        <v>44471</v>
      </c>
      <c r="F12" s="16" t="s">
        <v>178</v>
      </c>
      <c r="G12" s="64"/>
      <c r="H12" s="12" t="s">
        <v>182</v>
      </c>
      <c r="I12" s="50">
        <v>41740</v>
      </c>
      <c r="J12" s="16" t="s">
        <v>178</v>
      </c>
      <c r="K12" s="64"/>
      <c r="L12" s="12" t="s">
        <v>182</v>
      </c>
      <c r="M12" s="50">
        <v>2731</v>
      </c>
      <c r="N12" s="16" t="s">
        <v>178</v>
      </c>
      <c r="O12" s="64"/>
      <c r="P12" s="12"/>
      <c r="Q12" s="52">
        <v>6.5</v>
      </c>
      <c r="R12" s="16" t="s">
        <v>501</v>
      </c>
    </row>
    <row r="13" spans="1:18" x14ac:dyDescent="0.25">
      <c r="A13" s="13"/>
      <c r="B13" s="24" t="s">
        <v>502</v>
      </c>
      <c r="C13" s="65" t="s">
        <v>178</v>
      </c>
      <c r="D13" s="26"/>
      <c r="E13" s="49">
        <v>63164</v>
      </c>
      <c r="F13" s="27" t="s">
        <v>178</v>
      </c>
      <c r="G13" s="65"/>
      <c r="H13" s="26"/>
      <c r="I13" s="49">
        <v>66481</v>
      </c>
      <c r="J13" s="27" t="s">
        <v>178</v>
      </c>
      <c r="K13" s="65"/>
      <c r="L13" s="26"/>
      <c r="M13" s="51" t="s">
        <v>503</v>
      </c>
      <c r="N13" s="27" t="s">
        <v>187</v>
      </c>
      <c r="O13" s="65"/>
      <c r="P13" s="26"/>
      <c r="Q13" s="51" t="s">
        <v>504</v>
      </c>
      <c r="R13" s="27" t="s">
        <v>505</v>
      </c>
    </row>
    <row r="14" spans="1:18" x14ac:dyDescent="0.25">
      <c r="A14" s="13"/>
      <c r="B14" s="36" t="s">
        <v>506</v>
      </c>
      <c r="C14" s="64" t="s">
        <v>178</v>
      </c>
      <c r="D14" s="12"/>
      <c r="E14" s="50">
        <v>100085</v>
      </c>
      <c r="F14" s="16" t="s">
        <v>178</v>
      </c>
      <c r="G14" s="64"/>
      <c r="H14" s="12"/>
      <c r="I14" s="50">
        <v>98882</v>
      </c>
      <c r="J14" s="16" t="s">
        <v>178</v>
      </c>
      <c r="K14" s="64"/>
      <c r="L14" s="12"/>
      <c r="M14" s="50">
        <v>1203</v>
      </c>
      <c r="N14" s="16" t="s">
        <v>178</v>
      </c>
      <c r="O14" s="64"/>
      <c r="P14" s="12"/>
      <c r="Q14" s="52">
        <v>1.2</v>
      </c>
      <c r="R14" s="16" t="s">
        <v>501</v>
      </c>
    </row>
    <row r="15" spans="1:18" ht="15.75" thickBot="1" x14ac:dyDescent="0.3">
      <c r="A15" s="13"/>
      <c r="B15" s="24" t="s">
        <v>507</v>
      </c>
      <c r="C15" s="65" t="s">
        <v>178</v>
      </c>
      <c r="D15" s="26"/>
      <c r="E15" s="51" t="s">
        <v>508</v>
      </c>
      <c r="F15" s="27" t="s">
        <v>187</v>
      </c>
      <c r="G15" s="65"/>
      <c r="H15" s="26"/>
      <c r="I15" s="51" t="s">
        <v>509</v>
      </c>
      <c r="J15" s="27" t="s">
        <v>187</v>
      </c>
      <c r="K15" s="65"/>
      <c r="L15" s="26"/>
      <c r="M15" s="51">
        <v>35</v>
      </c>
      <c r="N15" s="27" t="s">
        <v>178</v>
      </c>
      <c r="O15" s="65"/>
      <c r="P15" s="26"/>
      <c r="Q15" s="51" t="s">
        <v>510</v>
      </c>
      <c r="R15" s="27" t="s">
        <v>178</v>
      </c>
    </row>
    <row r="16" spans="1:18" x14ac:dyDescent="0.25">
      <c r="A16" s="13"/>
      <c r="B16" s="15"/>
      <c r="C16" s="15" t="s">
        <v>178</v>
      </c>
      <c r="D16" s="66"/>
      <c r="E16" s="66"/>
      <c r="F16" s="15"/>
      <c r="G16" s="15"/>
      <c r="H16" s="66"/>
      <c r="I16" s="66"/>
      <c r="J16" s="15"/>
      <c r="K16" s="15"/>
      <c r="L16" s="66"/>
      <c r="M16" s="66"/>
      <c r="N16" s="15"/>
      <c r="O16" s="15"/>
      <c r="P16" s="15"/>
      <c r="Q16" s="15"/>
      <c r="R16" s="15"/>
    </row>
    <row r="17" spans="1:18" ht="15.75" thickBot="1" x14ac:dyDescent="0.3">
      <c r="A17" s="13"/>
      <c r="B17" s="2"/>
      <c r="C17" s="64" t="s">
        <v>178</v>
      </c>
      <c r="D17" s="10" t="s">
        <v>182</v>
      </c>
      <c r="E17" s="54">
        <v>207551</v>
      </c>
      <c r="F17" s="37" t="s">
        <v>178</v>
      </c>
      <c r="G17" s="64"/>
      <c r="H17" s="10" t="s">
        <v>182</v>
      </c>
      <c r="I17" s="54">
        <v>206899</v>
      </c>
      <c r="J17" s="37" t="s">
        <v>178</v>
      </c>
      <c r="K17" s="64"/>
      <c r="L17" s="10" t="s">
        <v>182</v>
      </c>
      <c r="M17" s="60">
        <v>652</v>
      </c>
      <c r="N17" s="37" t="s">
        <v>178</v>
      </c>
      <c r="O17" s="64"/>
      <c r="P17" s="12"/>
      <c r="Q17" s="52">
        <v>0.3</v>
      </c>
      <c r="R17" s="16" t="s">
        <v>501</v>
      </c>
    </row>
    <row r="18" spans="1:18" ht="15.75" thickTop="1" x14ac:dyDescent="0.25">
      <c r="A18" s="13"/>
      <c r="B18" s="15"/>
      <c r="C18" s="15" t="s">
        <v>178</v>
      </c>
      <c r="D18" s="67"/>
      <c r="E18" s="67"/>
      <c r="F18" s="15"/>
      <c r="G18" s="15"/>
      <c r="H18" s="67"/>
      <c r="I18" s="67"/>
      <c r="J18" s="15"/>
      <c r="K18" s="15"/>
      <c r="L18" s="67"/>
      <c r="M18" s="67"/>
      <c r="N18" s="15"/>
      <c r="O18" s="15"/>
      <c r="P18" s="15"/>
      <c r="Q18" s="15"/>
      <c r="R18" s="15"/>
    </row>
    <row r="19" spans="1:18" x14ac:dyDescent="0.25">
      <c r="A19" s="13"/>
      <c r="B19" s="4"/>
      <c r="C19" s="17"/>
      <c r="D19" s="17"/>
      <c r="E19" s="17"/>
      <c r="F19" s="17"/>
      <c r="G19" s="17"/>
      <c r="H19" s="17"/>
      <c r="I19" s="17"/>
      <c r="J19" s="17"/>
      <c r="K19" s="17"/>
      <c r="L19" s="17"/>
      <c r="M19" s="17"/>
      <c r="N19" s="17"/>
      <c r="O19" s="17"/>
      <c r="P19" s="17"/>
      <c r="Q19" s="17"/>
      <c r="R19" s="17"/>
    </row>
    <row r="20" spans="1:18" x14ac:dyDescent="0.25">
      <c r="A20" s="13"/>
      <c r="B20" s="87" t="s">
        <v>511</v>
      </c>
      <c r="C20" s="65" t="s">
        <v>178</v>
      </c>
      <c r="D20" s="25"/>
      <c r="E20" s="25"/>
      <c r="F20" s="25"/>
      <c r="G20" s="65"/>
      <c r="H20" s="25"/>
      <c r="I20" s="25"/>
      <c r="J20" s="25"/>
      <c r="K20" s="65"/>
      <c r="L20" s="25"/>
      <c r="M20" s="25"/>
      <c r="N20" s="25"/>
      <c r="O20" s="65"/>
      <c r="P20" s="25"/>
      <c r="Q20" s="25"/>
      <c r="R20" s="25"/>
    </row>
    <row r="21" spans="1:18" x14ac:dyDescent="0.25">
      <c r="A21" s="13"/>
      <c r="B21" s="36" t="s">
        <v>295</v>
      </c>
      <c r="C21" s="64" t="s">
        <v>178</v>
      </c>
      <c r="D21" s="12" t="s">
        <v>182</v>
      </c>
      <c r="E21" s="52" t="s">
        <v>512</v>
      </c>
      <c r="F21" s="16" t="s">
        <v>187</v>
      </c>
      <c r="G21" s="64"/>
      <c r="H21" s="12" t="s">
        <v>182</v>
      </c>
      <c r="I21" s="52" t="s">
        <v>513</v>
      </c>
      <c r="J21" s="16" t="s">
        <v>187</v>
      </c>
      <c r="K21" s="64"/>
      <c r="L21" s="12" t="s">
        <v>182</v>
      </c>
      <c r="M21" s="52" t="s">
        <v>514</v>
      </c>
      <c r="N21" s="16" t="s">
        <v>187</v>
      </c>
      <c r="O21" s="64"/>
      <c r="P21" s="12"/>
      <c r="Q21" s="52" t="s">
        <v>515</v>
      </c>
      <c r="R21" s="16" t="s">
        <v>505</v>
      </c>
    </row>
    <row r="22" spans="1:18" x14ac:dyDescent="0.25">
      <c r="A22" s="13"/>
      <c r="B22" s="24" t="s">
        <v>502</v>
      </c>
      <c r="C22" s="65" t="s">
        <v>178</v>
      </c>
      <c r="D22" s="26"/>
      <c r="E22" s="49">
        <v>10844</v>
      </c>
      <c r="F22" s="27" t="s">
        <v>178</v>
      </c>
      <c r="G22" s="65"/>
      <c r="H22" s="26"/>
      <c r="I22" s="49">
        <v>9842</v>
      </c>
      <c r="J22" s="27" t="s">
        <v>178</v>
      </c>
      <c r="K22" s="65"/>
      <c r="L22" s="26"/>
      <c r="M22" s="49">
        <v>1002</v>
      </c>
      <c r="N22" s="27" t="s">
        <v>178</v>
      </c>
      <c r="O22" s="65"/>
      <c r="P22" s="26"/>
      <c r="Q22" s="51">
        <v>10.199999999999999</v>
      </c>
      <c r="R22" s="27" t="s">
        <v>501</v>
      </c>
    </row>
    <row r="23" spans="1:18" ht="15.75" thickBot="1" x14ac:dyDescent="0.3">
      <c r="A23" s="13"/>
      <c r="B23" s="36" t="s">
        <v>506</v>
      </c>
      <c r="C23" s="64" t="s">
        <v>178</v>
      </c>
      <c r="D23" s="12"/>
      <c r="E23" s="50">
        <v>12435</v>
      </c>
      <c r="F23" s="16" t="s">
        <v>178</v>
      </c>
      <c r="G23" s="64"/>
      <c r="H23" s="12"/>
      <c r="I23" s="50">
        <v>16031</v>
      </c>
      <c r="J23" s="16" t="s">
        <v>178</v>
      </c>
      <c r="K23" s="64"/>
      <c r="L23" s="12"/>
      <c r="M23" s="52" t="s">
        <v>516</v>
      </c>
      <c r="N23" s="16" t="s">
        <v>187</v>
      </c>
      <c r="O23" s="64"/>
      <c r="P23" s="12"/>
      <c r="Q23" s="52" t="s">
        <v>517</v>
      </c>
      <c r="R23" s="16" t="s">
        <v>505</v>
      </c>
    </row>
    <row r="24" spans="1:18" x14ac:dyDescent="0.25">
      <c r="A24" s="13"/>
      <c r="B24" s="15"/>
      <c r="C24" s="15" t="s">
        <v>178</v>
      </c>
      <c r="D24" s="66"/>
      <c r="E24" s="66"/>
      <c r="F24" s="15"/>
      <c r="G24" s="15"/>
      <c r="H24" s="66"/>
      <c r="I24" s="66"/>
      <c r="J24" s="15"/>
      <c r="K24" s="15"/>
      <c r="L24" s="66"/>
      <c r="M24" s="66"/>
      <c r="N24" s="15"/>
      <c r="O24" s="15"/>
      <c r="P24" s="15"/>
      <c r="Q24" s="15"/>
      <c r="R24" s="15"/>
    </row>
    <row r="25" spans="1:18" ht="15.75" thickBot="1" x14ac:dyDescent="0.3">
      <c r="A25" s="13"/>
      <c r="B25" s="88"/>
      <c r="C25" s="65" t="s">
        <v>178</v>
      </c>
      <c r="D25" s="57" t="s">
        <v>182</v>
      </c>
      <c r="E25" s="58">
        <v>4101</v>
      </c>
      <c r="F25" s="59" t="s">
        <v>178</v>
      </c>
      <c r="G25" s="65"/>
      <c r="H25" s="57" t="s">
        <v>182</v>
      </c>
      <c r="I25" s="58">
        <v>8249</v>
      </c>
      <c r="J25" s="59" t="s">
        <v>178</v>
      </c>
      <c r="K25" s="65"/>
      <c r="L25" s="57" t="s">
        <v>182</v>
      </c>
      <c r="M25" s="74" t="s">
        <v>518</v>
      </c>
      <c r="N25" s="59" t="s">
        <v>187</v>
      </c>
      <c r="O25" s="65"/>
      <c r="P25" s="26"/>
      <c r="Q25" s="51" t="s">
        <v>519</v>
      </c>
      <c r="R25" s="27" t="s">
        <v>505</v>
      </c>
    </row>
    <row r="26" spans="1:18" ht="15.75" thickTop="1" x14ac:dyDescent="0.25">
      <c r="A26" s="13"/>
      <c r="B26" s="15"/>
      <c r="C26" s="15" t="s">
        <v>178</v>
      </c>
      <c r="D26" s="67"/>
      <c r="E26" s="67"/>
      <c r="F26" s="15"/>
      <c r="G26" s="15"/>
      <c r="H26" s="67"/>
      <c r="I26" s="67"/>
      <c r="J26" s="15"/>
      <c r="K26" s="15"/>
      <c r="L26" s="67"/>
      <c r="M26" s="67"/>
      <c r="N26" s="15"/>
      <c r="O26" s="15"/>
      <c r="P26" s="15"/>
      <c r="Q26" s="15"/>
      <c r="R26" s="15"/>
    </row>
    <row r="27" spans="1:18" x14ac:dyDescent="0.25">
      <c r="A27" s="13"/>
      <c r="B27" s="4"/>
      <c r="C27" s="17"/>
      <c r="D27" s="17"/>
      <c r="E27" s="17"/>
      <c r="F27" s="17"/>
      <c r="G27" s="17"/>
      <c r="H27" s="17"/>
      <c r="I27" s="17"/>
      <c r="J27" s="17"/>
      <c r="K27" s="17"/>
      <c r="L27" s="17"/>
      <c r="M27" s="17"/>
      <c r="N27" s="17"/>
      <c r="O27" s="17"/>
      <c r="P27" s="17"/>
      <c r="Q27" s="17"/>
      <c r="R27" s="17"/>
    </row>
    <row r="28" spans="1:18" x14ac:dyDescent="0.25">
      <c r="A28" s="13"/>
      <c r="B28" s="89" t="s">
        <v>520</v>
      </c>
      <c r="C28" s="64" t="s">
        <v>178</v>
      </c>
      <c r="D28" s="4"/>
      <c r="E28" s="4"/>
      <c r="F28" s="4"/>
      <c r="G28" s="64"/>
      <c r="H28" s="4"/>
      <c r="I28" s="4"/>
      <c r="J28" s="4"/>
      <c r="K28" s="64"/>
      <c r="L28" s="4"/>
      <c r="M28" s="4"/>
      <c r="N28" s="4"/>
      <c r="O28" s="64"/>
      <c r="P28" s="4"/>
      <c r="Q28" s="4"/>
      <c r="R28" s="4"/>
    </row>
    <row r="29" spans="1:18" x14ac:dyDescent="0.25">
      <c r="A29" s="13"/>
      <c r="B29" s="24" t="s">
        <v>295</v>
      </c>
      <c r="C29" s="65" t="s">
        <v>178</v>
      </c>
      <c r="D29" s="26" t="s">
        <v>182</v>
      </c>
      <c r="E29" s="49">
        <v>5109</v>
      </c>
      <c r="F29" s="27" t="s">
        <v>178</v>
      </c>
      <c r="G29" s="65"/>
      <c r="H29" s="26" t="s">
        <v>182</v>
      </c>
      <c r="I29" s="49">
        <v>7729</v>
      </c>
      <c r="J29" s="27" t="s">
        <v>178</v>
      </c>
      <c r="K29" s="65"/>
      <c r="L29" s="26" t="s">
        <v>182</v>
      </c>
      <c r="M29" s="51" t="s">
        <v>521</v>
      </c>
      <c r="N29" s="27" t="s">
        <v>187</v>
      </c>
      <c r="O29" s="65"/>
      <c r="P29" s="26"/>
      <c r="Q29" s="51" t="s">
        <v>522</v>
      </c>
      <c r="R29" s="27" t="s">
        <v>505</v>
      </c>
    </row>
    <row r="30" spans="1:18" x14ac:dyDescent="0.25">
      <c r="A30" s="13"/>
      <c r="B30" s="36" t="s">
        <v>502</v>
      </c>
      <c r="C30" s="64" t="s">
        <v>178</v>
      </c>
      <c r="D30" s="12"/>
      <c r="E30" s="50">
        <v>6241</v>
      </c>
      <c r="F30" s="16" t="s">
        <v>178</v>
      </c>
      <c r="G30" s="64"/>
      <c r="H30" s="12"/>
      <c r="I30" s="50">
        <v>9503</v>
      </c>
      <c r="J30" s="16" t="s">
        <v>178</v>
      </c>
      <c r="K30" s="64"/>
      <c r="L30" s="12"/>
      <c r="M30" s="52" t="s">
        <v>523</v>
      </c>
      <c r="N30" s="16" t="s">
        <v>187</v>
      </c>
      <c r="O30" s="64"/>
      <c r="P30" s="12"/>
      <c r="Q30" s="52" t="s">
        <v>524</v>
      </c>
      <c r="R30" s="16" t="s">
        <v>505</v>
      </c>
    </row>
    <row r="31" spans="1:18" ht="15.75" thickBot="1" x14ac:dyDescent="0.3">
      <c r="A31" s="13"/>
      <c r="B31" s="24" t="s">
        <v>506</v>
      </c>
      <c r="C31" s="65" t="s">
        <v>178</v>
      </c>
      <c r="D31" s="26"/>
      <c r="E31" s="49">
        <v>8508</v>
      </c>
      <c r="F31" s="27" t="s">
        <v>178</v>
      </c>
      <c r="G31" s="65"/>
      <c r="H31" s="26"/>
      <c r="I31" s="49">
        <v>8037</v>
      </c>
      <c r="J31" s="27" t="s">
        <v>178</v>
      </c>
      <c r="K31" s="65"/>
      <c r="L31" s="26"/>
      <c r="M31" s="51">
        <v>471</v>
      </c>
      <c r="N31" s="27" t="s">
        <v>178</v>
      </c>
      <c r="O31" s="65"/>
      <c r="P31" s="26"/>
      <c r="Q31" s="51">
        <v>5.9</v>
      </c>
      <c r="R31" s="27" t="s">
        <v>501</v>
      </c>
    </row>
    <row r="32" spans="1:18" x14ac:dyDescent="0.25">
      <c r="A32" s="13"/>
      <c r="B32" s="15"/>
      <c r="C32" s="15" t="s">
        <v>178</v>
      </c>
      <c r="D32" s="66"/>
      <c r="E32" s="66"/>
      <c r="F32" s="15"/>
      <c r="G32" s="15"/>
      <c r="H32" s="66"/>
      <c r="I32" s="66"/>
      <c r="J32" s="15"/>
      <c r="K32" s="15"/>
      <c r="L32" s="66"/>
      <c r="M32" s="66"/>
      <c r="N32" s="15"/>
      <c r="O32" s="15"/>
      <c r="P32" s="15"/>
      <c r="Q32" s="15"/>
      <c r="R32" s="15"/>
    </row>
    <row r="33" spans="1:18" ht="15.75" thickBot="1" x14ac:dyDescent="0.3">
      <c r="A33" s="13"/>
      <c r="B33" s="2"/>
      <c r="C33" s="64" t="s">
        <v>178</v>
      </c>
      <c r="D33" s="10" t="s">
        <v>182</v>
      </c>
      <c r="E33" s="54">
        <v>19858</v>
      </c>
      <c r="F33" s="37" t="s">
        <v>178</v>
      </c>
      <c r="G33" s="64"/>
      <c r="H33" s="10" t="s">
        <v>182</v>
      </c>
      <c r="I33" s="54">
        <v>25269</v>
      </c>
      <c r="J33" s="37" t="s">
        <v>178</v>
      </c>
      <c r="K33" s="64"/>
      <c r="L33" s="10" t="s">
        <v>182</v>
      </c>
      <c r="M33" s="60" t="s">
        <v>525</v>
      </c>
      <c r="N33" s="37" t="s">
        <v>187</v>
      </c>
      <c r="O33" s="64"/>
      <c r="P33" s="12"/>
      <c r="Q33" s="52" t="s">
        <v>526</v>
      </c>
      <c r="R33" s="16" t="s">
        <v>505</v>
      </c>
    </row>
    <row r="34" spans="1:18" ht="15.75" thickTop="1" x14ac:dyDescent="0.25">
      <c r="A34" s="13"/>
      <c r="B34" s="15"/>
      <c r="C34" s="15" t="s">
        <v>178</v>
      </c>
      <c r="D34" s="67"/>
      <c r="E34" s="67"/>
      <c r="F34" s="15"/>
      <c r="G34" s="15"/>
      <c r="H34" s="67"/>
      <c r="I34" s="67"/>
      <c r="J34" s="15"/>
      <c r="K34" s="15"/>
      <c r="L34" s="67"/>
      <c r="M34" s="67"/>
      <c r="N34" s="15"/>
      <c r="O34" s="15"/>
      <c r="P34" s="15"/>
      <c r="Q34" s="15"/>
      <c r="R34" s="15"/>
    </row>
    <row r="35" spans="1:18" x14ac:dyDescent="0.25">
      <c r="A35" s="13"/>
      <c r="B35" s="19" t="s">
        <v>527</v>
      </c>
      <c r="C35" s="19"/>
      <c r="D35" s="19"/>
      <c r="E35" s="19"/>
      <c r="F35" s="19"/>
      <c r="G35" s="19"/>
      <c r="H35" s="19"/>
      <c r="I35" s="19"/>
      <c r="J35" s="19"/>
      <c r="K35" s="19"/>
      <c r="L35" s="19"/>
      <c r="M35" s="19"/>
      <c r="N35" s="19"/>
      <c r="O35" s="19"/>
      <c r="P35" s="19"/>
      <c r="Q35" s="19"/>
      <c r="R35" s="19"/>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64"/>
      <c r="C38" s="64" t="s">
        <v>178</v>
      </c>
      <c r="D38" s="71" t="s">
        <v>397</v>
      </c>
      <c r="E38" s="71"/>
      <c r="F38" s="71"/>
      <c r="G38" s="71"/>
      <c r="H38" s="71"/>
      <c r="I38" s="71"/>
      <c r="J38" s="64"/>
      <c r="K38" s="64"/>
      <c r="L38" s="69"/>
      <c r="M38" s="69"/>
      <c r="N38" s="64"/>
      <c r="O38" s="64"/>
      <c r="P38" s="69"/>
      <c r="Q38" s="69"/>
      <c r="R38" s="64"/>
    </row>
    <row r="39" spans="1:18" x14ac:dyDescent="0.25">
      <c r="A39" s="13"/>
      <c r="B39" s="68" t="s">
        <v>177</v>
      </c>
      <c r="C39" s="69" t="s">
        <v>178</v>
      </c>
      <c r="D39" s="90" t="s">
        <v>199</v>
      </c>
      <c r="E39" s="90"/>
      <c r="F39" s="91"/>
      <c r="G39" s="91"/>
      <c r="H39" s="90" t="s">
        <v>395</v>
      </c>
      <c r="I39" s="90"/>
      <c r="J39" s="69"/>
      <c r="K39" s="69"/>
      <c r="L39" s="70" t="s">
        <v>499</v>
      </c>
      <c r="M39" s="70"/>
      <c r="N39" s="69"/>
      <c r="O39" s="69"/>
      <c r="P39" s="70" t="s">
        <v>500</v>
      </c>
      <c r="Q39" s="70"/>
      <c r="R39" s="69"/>
    </row>
    <row r="40" spans="1:18" ht="15.75" thickBot="1" x14ac:dyDescent="0.3">
      <c r="A40" s="13"/>
      <c r="B40" s="68"/>
      <c r="C40" s="69"/>
      <c r="D40" s="71">
        <v>2013</v>
      </c>
      <c r="E40" s="71"/>
      <c r="F40" s="69"/>
      <c r="G40" s="69"/>
      <c r="H40" s="71">
        <v>2012</v>
      </c>
      <c r="I40" s="71"/>
      <c r="J40" s="69"/>
      <c r="K40" s="69"/>
      <c r="L40" s="71"/>
      <c r="M40" s="71"/>
      <c r="N40" s="69"/>
      <c r="O40" s="69"/>
      <c r="P40" s="71"/>
      <c r="Q40" s="71"/>
      <c r="R40" s="69"/>
    </row>
    <row r="41" spans="1:18" x14ac:dyDescent="0.25">
      <c r="A41" s="13"/>
      <c r="B41" s="87" t="s">
        <v>29</v>
      </c>
      <c r="C41" s="65" t="s">
        <v>178</v>
      </c>
      <c r="D41" s="25"/>
      <c r="E41" s="25"/>
      <c r="F41" s="25"/>
      <c r="G41" s="65"/>
      <c r="H41" s="25"/>
      <c r="I41" s="25"/>
      <c r="J41" s="25"/>
      <c r="K41" s="65"/>
      <c r="L41" s="25"/>
      <c r="M41" s="25"/>
      <c r="N41" s="25"/>
      <c r="O41" s="65"/>
      <c r="P41" s="25"/>
      <c r="Q41" s="25"/>
      <c r="R41" s="25"/>
    </row>
    <row r="42" spans="1:18" x14ac:dyDescent="0.25">
      <c r="A42" s="13"/>
      <c r="B42" s="36" t="s">
        <v>295</v>
      </c>
      <c r="C42" s="64" t="s">
        <v>178</v>
      </c>
      <c r="D42" s="12" t="s">
        <v>182</v>
      </c>
      <c r="E42" s="50">
        <v>317194</v>
      </c>
      <c r="F42" s="16" t="s">
        <v>178</v>
      </c>
      <c r="G42" s="64"/>
      <c r="H42" s="12" t="s">
        <v>182</v>
      </c>
      <c r="I42" s="50">
        <v>325078</v>
      </c>
      <c r="J42" s="16" t="s">
        <v>178</v>
      </c>
      <c r="K42" s="64"/>
      <c r="L42" s="12" t="s">
        <v>182</v>
      </c>
      <c r="M42" s="52" t="s">
        <v>528</v>
      </c>
      <c r="N42" s="16" t="s">
        <v>187</v>
      </c>
      <c r="O42" s="64"/>
      <c r="P42" s="12"/>
      <c r="Q42" s="52" t="s">
        <v>529</v>
      </c>
      <c r="R42" s="16" t="s">
        <v>505</v>
      </c>
    </row>
    <row r="43" spans="1:18" x14ac:dyDescent="0.25">
      <c r="A43" s="13"/>
      <c r="B43" s="24" t="s">
        <v>502</v>
      </c>
      <c r="C43" s="65" t="s">
        <v>178</v>
      </c>
      <c r="D43" s="26"/>
      <c r="E43" s="49">
        <v>316583</v>
      </c>
      <c r="F43" s="27" t="s">
        <v>178</v>
      </c>
      <c r="G43" s="65"/>
      <c r="H43" s="26"/>
      <c r="I43" s="49">
        <v>329569</v>
      </c>
      <c r="J43" s="27" t="s">
        <v>178</v>
      </c>
      <c r="K43" s="65"/>
      <c r="L43" s="26"/>
      <c r="M43" s="51" t="s">
        <v>530</v>
      </c>
      <c r="N43" s="27" t="s">
        <v>187</v>
      </c>
      <c r="O43" s="65"/>
      <c r="P43" s="26"/>
      <c r="Q43" s="51" t="s">
        <v>531</v>
      </c>
      <c r="R43" s="27" t="s">
        <v>505</v>
      </c>
    </row>
    <row r="44" spans="1:18" x14ac:dyDescent="0.25">
      <c r="A44" s="13"/>
      <c r="B44" s="36" t="s">
        <v>506</v>
      </c>
      <c r="C44" s="64" t="s">
        <v>178</v>
      </c>
      <c r="D44" s="12"/>
      <c r="E44" s="50">
        <v>267650</v>
      </c>
      <c r="F44" s="16" t="s">
        <v>178</v>
      </c>
      <c r="G44" s="64"/>
      <c r="H44" s="12"/>
      <c r="I44" s="50">
        <v>276192</v>
      </c>
      <c r="J44" s="16" t="s">
        <v>178</v>
      </c>
      <c r="K44" s="64"/>
      <c r="L44" s="12"/>
      <c r="M44" s="52" t="s">
        <v>532</v>
      </c>
      <c r="N44" s="16" t="s">
        <v>187</v>
      </c>
      <c r="O44" s="64"/>
      <c r="P44" s="12"/>
      <c r="Q44" s="52" t="s">
        <v>533</v>
      </c>
      <c r="R44" s="16" t="s">
        <v>505</v>
      </c>
    </row>
    <row r="45" spans="1:18" ht="15.75" thickBot="1" x14ac:dyDescent="0.3">
      <c r="A45" s="13"/>
      <c r="B45" s="24" t="s">
        <v>507</v>
      </c>
      <c r="C45" s="65" t="s">
        <v>178</v>
      </c>
      <c r="D45" s="26"/>
      <c r="E45" s="51" t="s">
        <v>534</v>
      </c>
      <c r="F45" s="27" t="s">
        <v>187</v>
      </c>
      <c r="G45" s="65"/>
      <c r="H45" s="26"/>
      <c r="I45" s="51" t="s">
        <v>535</v>
      </c>
      <c r="J45" s="27" t="s">
        <v>187</v>
      </c>
      <c r="K45" s="65"/>
      <c r="L45" s="26"/>
      <c r="M45" s="51">
        <v>78</v>
      </c>
      <c r="N45" s="27" t="s">
        <v>178</v>
      </c>
      <c r="O45" s="65"/>
      <c r="P45" s="26"/>
      <c r="Q45" s="51" t="s">
        <v>510</v>
      </c>
      <c r="R45" s="27" t="s">
        <v>178</v>
      </c>
    </row>
    <row r="46" spans="1:18" x14ac:dyDescent="0.25">
      <c r="A46" s="13"/>
      <c r="B46" s="15"/>
      <c r="C46" s="15" t="s">
        <v>178</v>
      </c>
      <c r="D46" s="66"/>
      <c r="E46" s="66"/>
      <c r="F46" s="15"/>
      <c r="G46" s="15"/>
      <c r="H46" s="66"/>
      <c r="I46" s="66"/>
      <c r="J46" s="15"/>
      <c r="K46" s="15"/>
      <c r="L46" s="66"/>
      <c r="M46" s="66"/>
      <c r="N46" s="15"/>
      <c r="O46" s="15"/>
      <c r="P46" s="15"/>
      <c r="Q46" s="15"/>
      <c r="R46" s="15"/>
    </row>
    <row r="47" spans="1:18" ht="15.75" thickBot="1" x14ac:dyDescent="0.3">
      <c r="A47" s="13"/>
      <c r="B47" s="2"/>
      <c r="C47" s="64" t="s">
        <v>178</v>
      </c>
      <c r="D47" s="10" t="s">
        <v>182</v>
      </c>
      <c r="E47" s="54">
        <v>901023</v>
      </c>
      <c r="F47" s="37" t="s">
        <v>178</v>
      </c>
      <c r="G47" s="64"/>
      <c r="H47" s="10" t="s">
        <v>182</v>
      </c>
      <c r="I47" s="54">
        <v>930357</v>
      </c>
      <c r="J47" s="37" t="s">
        <v>178</v>
      </c>
      <c r="K47" s="64"/>
      <c r="L47" s="10" t="s">
        <v>182</v>
      </c>
      <c r="M47" s="60" t="s">
        <v>536</v>
      </c>
      <c r="N47" s="37" t="s">
        <v>187</v>
      </c>
      <c r="O47" s="64"/>
      <c r="P47" s="12"/>
      <c r="Q47" s="52" t="s">
        <v>537</v>
      </c>
      <c r="R47" s="16" t="s">
        <v>505</v>
      </c>
    </row>
    <row r="48" spans="1:18" ht="15.75" thickTop="1" x14ac:dyDescent="0.25">
      <c r="A48" s="13"/>
      <c r="B48" s="15"/>
      <c r="C48" s="15" t="s">
        <v>178</v>
      </c>
      <c r="D48" s="67"/>
      <c r="E48" s="67"/>
      <c r="F48" s="15"/>
      <c r="G48" s="15"/>
      <c r="H48" s="67"/>
      <c r="I48" s="67"/>
      <c r="J48" s="15"/>
      <c r="K48" s="15"/>
      <c r="L48" s="67"/>
      <c r="M48" s="67"/>
      <c r="N48" s="15"/>
      <c r="O48" s="15"/>
      <c r="P48" s="15"/>
      <c r="Q48" s="15"/>
      <c r="R48" s="15"/>
    </row>
    <row r="49" spans="1:18" x14ac:dyDescent="0.25">
      <c r="A49" s="13"/>
      <c r="B49" s="4"/>
      <c r="C49" s="17"/>
      <c r="D49" s="17"/>
      <c r="E49" s="17"/>
      <c r="F49" s="17"/>
      <c r="G49" s="17"/>
      <c r="H49" s="17"/>
      <c r="I49" s="17"/>
      <c r="J49" s="17"/>
      <c r="K49" s="17"/>
      <c r="L49" s="17"/>
      <c r="M49" s="17"/>
      <c r="N49" s="17"/>
      <c r="O49" s="17"/>
      <c r="P49" s="17"/>
      <c r="Q49" s="17"/>
      <c r="R49" s="17"/>
    </row>
    <row r="50" spans="1:18" x14ac:dyDescent="0.25">
      <c r="A50" s="13"/>
      <c r="B50" s="87" t="s">
        <v>35</v>
      </c>
      <c r="C50" s="65" t="s">
        <v>178</v>
      </c>
      <c r="D50" s="25"/>
      <c r="E50" s="25"/>
      <c r="F50" s="25"/>
      <c r="G50" s="65"/>
      <c r="H50" s="25"/>
      <c r="I50" s="25"/>
      <c r="J50" s="25"/>
      <c r="K50" s="65"/>
      <c r="L50" s="25"/>
      <c r="M50" s="25"/>
      <c r="N50" s="25"/>
      <c r="O50" s="65"/>
      <c r="P50" s="25"/>
      <c r="Q50" s="25"/>
      <c r="R50" s="25"/>
    </row>
    <row r="51" spans="1:18" x14ac:dyDescent="0.25">
      <c r="A51" s="13"/>
      <c r="B51" s="36" t="s">
        <v>295</v>
      </c>
      <c r="C51" s="64" t="s">
        <v>178</v>
      </c>
      <c r="D51" s="12" t="s">
        <v>182</v>
      </c>
      <c r="E51" s="50">
        <v>24622</v>
      </c>
      <c r="F51" s="16" t="s">
        <v>178</v>
      </c>
      <c r="G51" s="64"/>
      <c r="H51" s="12" t="s">
        <v>182</v>
      </c>
      <c r="I51" s="50">
        <v>25014</v>
      </c>
      <c r="J51" s="16" t="s">
        <v>178</v>
      </c>
      <c r="K51" s="64"/>
      <c r="L51" s="12" t="s">
        <v>182</v>
      </c>
      <c r="M51" s="52" t="s">
        <v>538</v>
      </c>
      <c r="N51" s="16" t="s">
        <v>187</v>
      </c>
      <c r="O51" s="64"/>
      <c r="P51" s="12"/>
      <c r="Q51" s="52" t="s">
        <v>539</v>
      </c>
      <c r="R51" s="16" t="s">
        <v>505</v>
      </c>
    </row>
    <row r="52" spans="1:18" x14ac:dyDescent="0.25">
      <c r="A52" s="13"/>
      <c r="B52" s="24" t="s">
        <v>502</v>
      </c>
      <c r="C52" s="65" t="s">
        <v>178</v>
      </c>
      <c r="D52" s="26"/>
      <c r="E52" s="49">
        <v>108540</v>
      </c>
      <c r="F52" s="27" t="s">
        <v>178</v>
      </c>
      <c r="G52" s="65"/>
      <c r="H52" s="26"/>
      <c r="I52" s="49">
        <v>109984</v>
      </c>
      <c r="J52" s="27" t="s">
        <v>178</v>
      </c>
      <c r="K52" s="65"/>
      <c r="L52" s="26"/>
      <c r="M52" s="51" t="s">
        <v>540</v>
      </c>
      <c r="N52" s="27" t="s">
        <v>187</v>
      </c>
      <c r="O52" s="65"/>
      <c r="P52" s="26"/>
      <c r="Q52" s="51" t="s">
        <v>541</v>
      </c>
      <c r="R52" s="27" t="s">
        <v>505</v>
      </c>
    </row>
    <row r="53" spans="1:18" ht="15.75" thickBot="1" x14ac:dyDescent="0.3">
      <c r="A53" s="13"/>
      <c r="B53" s="36" t="s">
        <v>506</v>
      </c>
      <c r="C53" s="64" t="s">
        <v>178</v>
      </c>
      <c r="D53" s="12"/>
      <c r="E53" s="50">
        <v>21299</v>
      </c>
      <c r="F53" s="16" t="s">
        <v>178</v>
      </c>
      <c r="G53" s="64"/>
      <c r="H53" s="12"/>
      <c r="I53" s="50">
        <v>32352</v>
      </c>
      <c r="J53" s="16" t="s">
        <v>178</v>
      </c>
      <c r="K53" s="64"/>
      <c r="L53" s="12"/>
      <c r="M53" s="52" t="s">
        <v>542</v>
      </c>
      <c r="N53" s="16" t="s">
        <v>187</v>
      </c>
      <c r="O53" s="64"/>
      <c r="P53" s="12"/>
      <c r="Q53" s="52" t="s">
        <v>543</v>
      </c>
      <c r="R53" s="16" t="s">
        <v>505</v>
      </c>
    </row>
    <row r="54" spans="1:18" x14ac:dyDescent="0.25">
      <c r="A54" s="13"/>
      <c r="B54" s="15"/>
      <c r="C54" s="15" t="s">
        <v>178</v>
      </c>
      <c r="D54" s="66"/>
      <c r="E54" s="66"/>
      <c r="F54" s="15"/>
      <c r="G54" s="15"/>
      <c r="H54" s="66"/>
      <c r="I54" s="66"/>
      <c r="J54" s="15"/>
      <c r="K54" s="15"/>
      <c r="L54" s="66"/>
      <c r="M54" s="66"/>
      <c r="N54" s="15"/>
      <c r="O54" s="15"/>
      <c r="P54" s="15"/>
      <c r="Q54" s="15"/>
      <c r="R54" s="15"/>
    </row>
    <row r="55" spans="1:18" ht="15.75" thickBot="1" x14ac:dyDescent="0.3">
      <c r="A55" s="13"/>
      <c r="B55" s="88"/>
      <c r="C55" s="65" t="s">
        <v>178</v>
      </c>
      <c r="D55" s="57" t="s">
        <v>182</v>
      </c>
      <c r="E55" s="58">
        <v>154461</v>
      </c>
      <c r="F55" s="59" t="s">
        <v>178</v>
      </c>
      <c r="G55" s="65"/>
      <c r="H55" s="57" t="s">
        <v>182</v>
      </c>
      <c r="I55" s="58">
        <v>167350</v>
      </c>
      <c r="J55" s="59" t="s">
        <v>178</v>
      </c>
      <c r="K55" s="65"/>
      <c r="L55" s="57" t="s">
        <v>182</v>
      </c>
      <c r="M55" s="74" t="s">
        <v>544</v>
      </c>
      <c r="N55" s="59" t="s">
        <v>187</v>
      </c>
      <c r="O55" s="65"/>
      <c r="P55" s="26"/>
      <c r="Q55" s="51" t="s">
        <v>545</v>
      </c>
      <c r="R55" s="27" t="s">
        <v>505</v>
      </c>
    </row>
    <row r="56" spans="1:18" ht="15.75" thickTop="1" x14ac:dyDescent="0.25">
      <c r="A56" s="13"/>
      <c r="B56" s="15"/>
      <c r="C56" s="15" t="s">
        <v>178</v>
      </c>
      <c r="D56" s="67"/>
      <c r="E56" s="67"/>
      <c r="F56" s="15"/>
      <c r="G56" s="15"/>
      <c r="H56" s="67"/>
      <c r="I56" s="67"/>
      <c r="J56" s="15"/>
      <c r="K56" s="15"/>
      <c r="L56" s="67"/>
      <c r="M56" s="67"/>
      <c r="N56" s="15"/>
      <c r="O56" s="15"/>
      <c r="P56" s="15"/>
      <c r="Q56" s="15"/>
      <c r="R56" s="15"/>
    </row>
    <row r="57" spans="1:18" x14ac:dyDescent="0.25">
      <c r="A57" s="13"/>
      <c r="B57" s="4"/>
      <c r="C57" s="17"/>
      <c r="D57" s="17"/>
      <c r="E57" s="17"/>
      <c r="F57" s="17"/>
      <c r="G57" s="17"/>
      <c r="H57" s="17"/>
      <c r="I57" s="17"/>
      <c r="J57" s="17"/>
      <c r="K57" s="17"/>
      <c r="L57" s="17"/>
      <c r="M57" s="17"/>
      <c r="N57" s="17"/>
      <c r="O57" s="17"/>
      <c r="P57" s="17"/>
      <c r="Q57" s="17"/>
      <c r="R57" s="17"/>
    </row>
    <row r="58" spans="1:18" x14ac:dyDescent="0.25">
      <c r="A58" s="13"/>
      <c r="B58" s="89" t="s">
        <v>520</v>
      </c>
      <c r="C58" s="64" t="s">
        <v>178</v>
      </c>
      <c r="D58" s="4"/>
      <c r="E58" s="4"/>
      <c r="F58" s="4"/>
      <c r="G58" s="64"/>
      <c r="H58" s="4"/>
      <c r="I58" s="4"/>
      <c r="J58" s="4"/>
      <c r="K58" s="64"/>
      <c r="L58" s="4"/>
      <c r="M58" s="4"/>
      <c r="N58" s="4"/>
      <c r="O58" s="64"/>
      <c r="P58" s="4"/>
      <c r="Q58" s="4"/>
      <c r="R58" s="4"/>
    </row>
    <row r="59" spans="1:18" x14ac:dyDescent="0.25">
      <c r="A59" s="13"/>
      <c r="B59" s="24" t="s">
        <v>295</v>
      </c>
      <c r="C59" s="65" t="s">
        <v>178</v>
      </c>
      <c r="D59" s="26" t="s">
        <v>182</v>
      </c>
      <c r="E59" s="49">
        <v>21529</v>
      </c>
      <c r="F59" s="27" t="s">
        <v>178</v>
      </c>
      <c r="G59" s="65"/>
      <c r="H59" s="26" t="s">
        <v>182</v>
      </c>
      <c r="I59" s="49">
        <v>23570</v>
      </c>
      <c r="J59" s="27" t="s">
        <v>178</v>
      </c>
      <c r="K59" s="65"/>
      <c r="L59" s="26" t="s">
        <v>182</v>
      </c>
      <c r="M59" s="51" t="s">
        <v>546</v>
      </c>
      <c r="N59" s="27" t="s">
        <v>187</v>
      </c>
      <c r="O59" s="65"/>
      <c r="P59" s="26"/>
      <c r="Q59" s="51" t="s">
        <v>547</v>
      </c>
      <c r="R59" s="27" t="s">
        <v>505</v>
      </c>
    </row>
    <row r="60" spans="1:18" x14ac:dyDescent="0.25">
      <c r="A60" s="13"/>
      <c r="B60" s="36" t="s">
        <v>502</v>
      </c>
      <c r="C60" s="64" t="s">
        <v>178</v>
      </c>
      <c r="D60" s="12"/>
      <c r="E60" s="50">
        <v>25658</v>
      </c>
      <c r="F60" s="16" t="s">
        <v>178</v>
      </c>
      <c r="G60" s="64"/>
      <c r="H60" s="12"/>
      <c r="I60" s="50">
        <v>28712</v>
      </c>
      <c r="J60" s="16" t="s">
        <v>178</v>
      </c>
      <c r="K60" s="64"/>
      <c r="L60" s="12"/>
      <c r="M60" s="52" t="s">
        <v>548</v>
      </c>
      <c r="N60" s="16" t="s">
        <v>187</v>
      </c>
      <c r="O60" s="64"/>
      <c r="P60" s="12"/>
      <c r="Q60" s="52" t="s">
        <v>549</v>
      </c>
      <c r="R60" s="16" t="s">
        <v>505</v>
      </c>
    </row>
    <row r="61" spans="1:18" ht="15.75" thickBot="1" x14ac:dyDescent="0.3">
      <c r="A61" s="13"/>
      <c r="B61" s="24" t="s">
        <v>506</v>
      </c>
      <c r="C61" s="65" t="s">
        <v>178</v>
      </c>
      <c r="D61" s="26"/>
      <c r="E61" s="49">
        <v>24647</v>
      </c>
      <c r="F61" s="27" t="s">
        <v>178</v>
      </c>
      <c r="G61" s="65"/>
      <c r="H61" s="26"/>
      <c r="I61" s="49">
        <v>24558</v>
      </c>
      <c r="J61" s="27" t="s">
        <v>178</v>
      </c>
      <c r="K61" s="65"/>
      <c r="L61" s="26"/>
      <c r="M61" s="51">
        <v>89</v>
      </c>
      <c r="N61" s="27" t="s">
        <v>178</v>
      </c>
      <c r="O61" s="65"/>
      <c r="P61" s="26"/>
      <c r="Q61" s="51">
        <v>0.4</v>
      </c>
      <c r="R61" s="27" t="s">
        <v>501</v>
      </c>
    </row>
    <row r="62" spans="1:18" x14ac:dyDescent="0.25">
      <c r="A62" s="13"/>
      <c r="B62" s="15"/>
      <c r="C62" s="15" t="s">
        <v>178</v>
      </c>
      <c r="D62" s="66"/>
      <c r="E62" s="66"/>
      <c r="F62" s="15"/>
      <c r="G62" s="15"/>
      <c r="H62" s="66"/>
      <c r="I62" s="66"/>
      <c r="J62" s="15"/>
      <c r="K62" s="15"/>
      <c r="L62" s="66"/>
      <c r="M62" s="66"/>
      <c r="N62" s="15"/>
      <c r="O62" s="15"/>
      <c r="P62" s="15"/>
      <c r="Q62" s="15"/>
      <c r="R62" s="15"/>
    </row>
    <row r="63" spans="1:18" ht="15.75" thickBot="1" x14ac:dyDescent="0.3">
      <c r="A63" s="13"/>
      <c r="B63" s="2"/>
      <c r="C63" s="64" t="s">
        <v>178</v>
      </c>
      <c r="D63" s="10" t="s">
        <v>182</v>
      </c>
      <c r="E63" s="54">
        <v>71834</v>
      </c>
      <c r="F63" s="37" t="s">
        <v>178</v>
      </c>
      <c r="G63" s="64"/>
      <c r="H63" s="10" t="s">
        <v>182</v>
      </c>
      <c r="I63" s="54">
        <v>76840</v>
      </c>
      <c r="J63" s="37" t="s">
        <v>178</v>
      </c>
      <c r="K63" s="64"/>
      <c r="L63" s="10" t="s">
        <v>182</v>
      </c>
      <c r="M63" s="60" t="s">
        <v>550</v>
      </c>
      <c r="N63" s="37" t="s">
        <v>187</v>
      </c>
      <c r="O63" s="64"/>
      <c r="P63" s="12"/>
      <c r="Q63" s="52" t="s">
        <v>551</v>
      </c>
      <c r="R63" s="16" t="s">
        <v>505</v>
      </c>
    </row>
    <row r="64" spans="1:18" ht="15.75" thickTop="1" x14ac:dyDescent="0.25">
      <c r="A64" s="13"/>
      <c r="B64" s="15"/>
      <c r="C64" s="15" t="s">
        <v>178</v>
      </c>
      <c r="D64" s="67"/>
      <c r="E64" s="67"/>
      <c r="F64" s="15"/>
      <c r="G64" s="15"/>
      <c r="H64" s="67"/>
      <c r="I64" s="67"/>
      <c r="J64" s="15"/>
      <c r="K64" s="15"/>
      <c r="L64" s="67"/>
      <c r="M64" s="67"/>
      <c r="N64" s="15"/>
      <c r="O64" s="15"/>
      <c r="P64" s="15"/>
      <c r="Q64" s="15"/>
      <c r="R64" s="15"/>
    </row>
    <row r="65" spans="1:18" x14ac:dyDescent="0.25">
      <c r="A65" s="13"/>
      <c r="B65" s="19" t="s">
        <v>527</v>
      </c>
      <c r="C65" s="19"/>
      <c r="D65" s="19"/>
      <c r="E65" s="19"/>
      <c r="F65" s="19"/>
      <c r="G65" s="19"/>
      <c r="H65" s="19"/>
      <c r="I65" s="19"/>
      <c r="J65" s="19"/>
      <c r="K65" s="19"/>
      <c r="L65" s="19"/>
      <c r="M65" s="19"/>
      <c r="N65" s="19"/>
      <c r="O65" s="19"/>
      <c r="P65" s="19"/>
      <c r="Q65" s="19"/>
      <c r="R65" s="19"/>
    </row>
  </sheetData>
  <mergeCells count="63">
    <mergeCell ref="B5:R5"/>
    <mergeCell ref="B6:R6"/>
    <mergeCell ref="B35:R35"/>
    <mergeCell ref="B36:R36"/>
    <mergeCell ref="B65:R65"/>
    <mergeCell ref="C57:F57"/>
    <mergeCell ref="G57:J57"/>
    <mergeCell ref="K57:N57"/>
    <mergeCell ref="O57:R57"/>
    <mergeCell ref="A1:A2"/>
    <mergeCell ref="B1:R1"/>
    <mergeCell ref="B2:R2"/>
    <mergeCell ref="B3:R3"/>
    <mergeCell ref="A4:A65"/>
    <mergeCell ref="B4:R4"/>
    <mergeCell ref="O39:O40"/>
    <mergeCell ref="P39:Q40"/>
    <mergeCell ref="R39:R40"/>
    <mergeCell ref="C49:F49"/>
    <mergeCell ref="G49:J49"/>
    <mergeCell ref="K49:N49"/>
    <mergeCell ref="O49:R49"/>
    <mergeCell ref="H39:I39"/>
    <mergeCell ref="H40:I40"/>
    <mergeCell ref="J39:J40"/>
    <mergeCell ref="K39:K40"/>
    <mergeCell ref="L39:M40"/>
    <mergeCell ref="N39:N40"/>
    <mergeCell ref="B39:B40"/>
    <mergeCell ref="C39:C40"/>
    <mergeCell ref="D39:E39"/>
    <mergeCell ref="D40:E40"/>
    <mergeCell ref="F39:F40"/>
    <mergeCell ref="G39:G40"/>
    <mergeCell ref="C27:F27"/>
    <mergeCell ref="G27:J27"/>
    <mergeCell ref="K27:N27"/>
    <mergeCell ref="O27:R27"/>
    <mergeCell ref="D38:I38"/>
    <mergeCell ref="L38:M38"/>
    <mergeCell ref="P38:Q38"/>
    <mergeCell ref="P9:Q10"/>
    <mergeCell ref="R9:R10"/>
    <mergeCell ref="C19:F19"/>
    <mergeCell ref="G19:J19"/>
    <mergeCell ref="K19:N19"/>
    <mergeCell ref="O19:R19"/>
    <mergeCell ref="H10:I10"/>
    <mergeCell ref="J9:J10"/>
    <mergeCell ref="K9:K10"/>
    <mergeCell ref="L9:M10"/>
    <mergeCell ref="N9:N10"/>
    <mergeCell ref="O9:O10"/>
    <mergeCell ref="D8:I8"/>
    <mergeCell ref="L8:M8"/>
    <mergeCell ref="P8:Q8"/>
    <mergeCell ref="B9:B10"/>
    <mergeCell ref="C9:C10"/>
    <mergeCell ref="D9:E9"/>
    <mergeCell ref="D10:E10"/>
    <mergeCell ref="F9:F10"/>
    <mergeCell ref="G9:G10"/>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1" max="11" width="1.85546875" bestFit="1" customWidth="1"/>
    <col min="12" max="12" width="2" customWidth="1"/>
    <col min="13" max="13" width="7.85546875" customWidth="1"/>
    <col min="14" max="14" width="2" bestFit="1" customWidth="1"/>
    <col min="15" max="15" width="1.85546875"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7" t="s">
        <v>7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6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787</v>
      </c>
      <c r="B4" s="17" t="s">
        <v>5</v>
      </c>
      <c r="C4" s="17"/>
      <c r="D4" s="17"/>
      <c r="E4" s="17"/>
      <c r="F4" s="17"/>
      <c r="G4" s="17"/>
      <c r="H4" s="17"/>
      <c r="I4" s="17"/>
      <c r="J4" s="17"/>
      <c r="K4" s="17"/>
      <c r="L4" s="17"/>
      <c r="M4" s="17"/>
      <c r="N4" s="17"/>
      <c r="O4" s="17"/>
      <c r="P4" s="17"/>
      <c r="Q4" s="17"/>
      <c r="R4" s="17"/>
      <c r="S4" s="17"/>
      <c r="T4" s="17"/>
      <c r="U4" s="17"/>
      <c r="V4" s="17"/>
    </row>
    <row r="5" spans="1:22" x14ac:dyDescent="0.25">
      <c r="A5" s="13"/>
      <c r="B5" s="96" t="s">
        <v>568</v>
      </c>
      <c r="C5" s="96"/>
      <c r="D5" s="96"/>
      <c r="E5" s="96"/>
      <c r="F5" s="96"/>
      <c r="G5" s="96"/>
      <c r="H5" s="96"/>
      <c r="I5" s="96"/>
      <c r="J5" s="96"/>
      <c r="K5" s="96"/>
      <c r="L5" s="96"/>
      <c r="M5" s="96"/>
      <c r="N5" s="96"/>
      <c r="O5" s="96"/>
      <c r="P5" s="96"/>
      <c r="Q5" s="96"/>
      <c r="R5" s="96"/>
      <c r="S5" s="96"/>
      <c r="T5" s="96"/>
      <c r="U5" s="96"/>
      <c r="V5" s="96"/>
    </row>
    <row r="6" spans="1:22" x14ac:dyDescent="0.25">
      <c r="A6" s="13"/>
      <c r="B6" s="96" t="s">
        <v>569</v>
      </c>
      <c r="C6" s="96"/>
      <c r="D6" s="96"/>
      <c r="E6" s="96"/>
      <c r="F6" s="96"/>
      <c r="G6" s="96"/>
      <c r="H6" s="96"/>
      <c r="I6" s="96"/>
      <c r="J6" s="96"/>
      <c r="K6" s="96"/>
      <c r="L6" s="96"/>
      <c r="M6" s="96"/>
      <c r="N6" s="96"/>
      <c r="O6" s="96"/>
      <c r="P6" s="96"/>
      <c r="Q6" s="96"/>
      <c r="R6" s="96"/>
      <c r="S6" s="96"/>
      <c r="T6" s="96"/>
      <c r="U6" s="96"/>
      <c r="V6" s="96"/>
    </row>
    <row r="7" spans="1:22" x14ac:dyDescent="0.25">
      <c r="A7" s="13"/>
      <c r="B7" s="96" t="s">
        <v>570</v>
      </c>
      <c r="C7" s="96"/>
      <c r="D7" s="96"/>
      <c r="E7" s="96"/>
      <c r="F7" s="96"/>
      <c r="G7" s="96"/>
      <c r="H7" s="96"/>
      <c r="I7" s="96"/>
      <c r="J7" s="96"/>
      <c r="K7" s="96"/>
      <c r="L7" s="96"/>
      <c r="M7" s="96"/>
      <c r="N7" s="96"/>
      <c r="O7" s="96"/>
      <c r="P7" s="96"/>
      <c r="Q7" s="96"/>
      <c r="R7" s="96"/>
      <c r="S7" s="96"/>
      <c r="T7" s="96"/>
      <c r="U7" s="96"/>
      <c r="V7" s="96"/>
    </row>
    <row r="8" spans="1:22" ht="15.75" x14ac:dyDescent="0.25">
      <c r="A8" s="13"/>
      <c r="B8" s="47"/>
      <c r="C8" s="47"/>
      <c r="D8" s="47"/>
      <c r="E8" s="47"/>
      <c r="F8" s="47"/>
      <c r="G8" s="47"/>
      <c r="H8" s="47"/>
      <c r="I8" s="47"/>
      <c r="J8" s="47"/>
      <c r="K8" s="47"/>
      <c r="L8" s="47"/>
      <c r="M8" s="47"/>
      <c r="N8" s="47"/>
      <c r="O8" s="47"/>
      <c r="P8" s="47"/>
      <c r="Q8" s="47"/>
      <c r="R8" s="47"/>
      <c r="S8" s="47"/>
      <c r="T8" s="47"/>
      <c r="U8" s="47"/>
      <c r="V8" s="47"/>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21"/>
      <c r="C10" s="21" t="s">
        <v>178</v>
      </c>
      <c r="D10" s="42"/>
      <c r="E10" s="42"/>
      <c r="F10" s="21"/>
      <c r="G10" s="21"/>
      <c r="H10" s="42"/>
      <c r="I10" s="42"/>
      <c r="J10" s="21"/>
      <c r="K10" s="21"/>
      <c r="L10" s="43" t="s">
        <v>571</v>
      </c>
      <c r="M10" s="43"/>
      <c r="N10" s="21"/>
      <c r="O10" s="21" t="s">
        <v>178</v>
      </c>
      <c r="P10" s="42"/>
      <c r="Q10" s="42"/>
      <c r="R10" s="21"/>
      <c r="S10" s="21"/>
      <c r="T10" s="42"/>
      <c r="U10" s="42"/>
      <c r="V10" s="21"/>
    </row>
    <row r="11" spans="1:22" ht="15.75" thickBot="1" x14ac:dyDescent="0.3">
      <c r="A11" s="13"/>
      <c r="B11" s="48" t="s">
        <v>177</v>
      </c>
      <c r="C11" s="21" t="s">
        <v>178</v>
      </c>
      <c r="D11" s="44" t="s">
        <v>572</v>
      </c>
      <c r="E11" s="44"/>
      <c r="F11" s="21"/>
      <c r="G11" s="21"/>
      <c r="H11" s="44" t="s">
        <v>573</v>
      </c>
      <c r="I11" s="44"/>
      <c r="J11" s="21"/>
      <c r="K11" s="21"/>
      <c r="L11" s="44" t="s">
        <v>573</v>
      </c>
      <c r="M11" s="44"/>
      <c r="N11" s="21"/>
      <c r="O11" s="21" t="s">
        <v>178</v>
      </c>
      <c r="P11" s="44" t="s">
        <v>574</v>
      </c>
      <c r="Q11" s="44"/>
      <c r="R11" s="21"/>
      <c r="S11" s="21"/>
      <c r="T11" s="44" t="s">
        <v>180</v>
      </c>
      <c r="U11" s="44"/>
      <c r="V11" s="21"/>
    </row>
    <row r="12" spans="1:22" x14ac:dyDescent="0.25">
      <c r="A12" s="13"/>
      <c r="B12" s="79" t="s">
        <v>29</v>
      </c>
      <c r="C12" s="26" t="s">
        <v>178</v>
      </c>
      <c r="D12" s="57" t="s">
        <v>182</v>
      </c>
      <c r="E12" s="74" t="s">
        <v>183</v>
      </c>
      <c r="F12" s="59" t="s">
        <v>178</v>
      </c>
      <c r="G12" s="26"/>
      <c r="H12" s="57" t="s">
        <v>182</v>
      </c>
      <c r="I12" s="74" t="s">
        <v>575</v>
      </c>
      <c r="J12" s="59" t="s">
        <v>178</v>
      </c>
      <c r="K12" s="26"/>
      <c r="L12" s="57" t="s">
        <v>182</v>
      </c>
      <c r="M12" s="74" t="s">
        <v>576</v>
      </c>
      <c r="N12" s="59" t="s">
        <v>178</v>
      </c>
      <c r="O12" s="26" t="s">
        <v>178</v>
      </c>
      <c r="P12" s="57" t="s">
        <v>182</v>
      </c>
      <c r="Q12" s="74" t="s">
        <v>577</v>
      </c>
      <c r="R12" s="59" t="s">
        <v>187</v>
      </c>
      <c r="S12" s="26"/>
      <c r="T12" s="57" t="s">
        <v>182</v>
      </c>
      <c r="U12" s="74" t="s">
        <v>578</v>
      </c>
      <c r="V12" s="59" t="s">
        <v>178</v>
      </c>
    </row>
    <row r="13" spans="1:22" ht="15.75" thickBot="1" x14ac:dyDescent="0.3">
      <c r="A13" s="13"/>
      <c r="B13" s="36" t="s">
        <v>30</v>
      </c>
      <c r="C13" s="12" t="s">
        <v>178</v>
      </c>
      <c r="D13" s="12"/>
      <c r="E13" s="52" t="s">
        <v>183</v>
      </c>
      <c r="F13" s="16" t="s">
        <v>178</v>
      </c>
      <c r="G13" s="12"/>
      <c r="H13" s="12"/>
      <c r="I13" s="50">
        <v>102699</v>
      </c>
      <c r="J13" s="16" t="s">
        <v>178</v>
      </c>
      <c r="K13" s="12"/>
      <c r="L13" s="12"/>
      <c r="M13" s="50">
        <v>18696</v>
      </c>
      <c r="N13" s="16" t="s">
        <v>178</v>
      </c>
      <c r="O13" s="12" t="s">
        <v>178</v>
      </c>
      <c r="P13" s="12"/>
      <c r="Q13" s="52" t="s">
        <v>579</v>
      </c>
      <c r="R13" s="16" t="s">
        <v>187</v>
      </c>
      <c r="S13" s="12"/>
      <c r="T13" s="12"/>
      <c r="U13" s="50">
        <v>114667</v>
      </c>
      <c r="V13" s="16" t="s">
        <v>178</v>
      </c>
    </row>
    <row r="14" spans="1:22" x14ac:dyDescent="0.25">
      <c r="A14" s="13"/>
      <c r="B14" s="34"/>
      <c r="C14" s="34" t="s">
        <v>178</v>
      </c>
      <c r="D14" s="35"/>
      <c r="E14" s="35"/>
      <c r="F14" s="34"/>
      <c r="G14" s="34"/>
      <c r="H14" s="35"/>
      <c r="I14" s="35"/>
      <c r="J14" s="34"/>
      <c r="K14" s="34"/>
      <c r="L14" s="35"/>
      <c r="M14" s="35"/>
      <c r="N14" s="34"/>
      <c r="O14" s="34" t="s">
        <v>178</v>
      </c>
      <c r="P14" s="35"/>
      <c r="Q14" s="35"/>
      <c r="R14" s="34"/>
      <c r="S14" s="34"/>
      <c r="T14" s="35"/>
      <c r="U14" s="35"/>
      <c r="V14" s="34"/>
    </row>
    <row r="15" spans="1:22" x14ac:dyDescent="0.25">
      <c r="A15" s="13"/>
      <c r="B15" s="93" t="s">
        <v>31</v>
      </c>
      <c r="C15" s="56" t="s">
        <v>178</v>
      </c>
      <c r="D15" s="57"/>
      <c r="E15" s="74" t="s">
        <v>183</v>
      </c>
      <c r="F15" s="59" t="s">
        <v>178</v>
      </c>
      <c r="G15" s="56"/>
      <c r="H15" s="57"/>
      <c r="I15" s="58">
        <v>81524</v>
      </c>
      <c r="J15" s="59" t="s">
        <v>178</v>
      </c>
      <c r="K15" s="56"/>
      <c r="L15" s="57"/>
      <c r="M15" s="58">
        <v>11475</v>
      </c>
      <c r="N15" s="59" t="s">
        <v>178</v>
      </c>
      <c r="O15" s="56" t="s">
        <v>178</v>
      </c>
      <c r="P15" s="57"/>
      <c r="Q15" s="74" t="s">
        <v>580</v>
      </c>
      <c r="R15" s="59" t="s">
        <v>187</v>
      </c>
      <c r="S15" s="56"/>
      <c r="T15" s="57"/>
      <c r="U15" s="58">
        <v>92884</v>
      </c>
      <c r="V15" s="59" t="s">
        <v>178</v>
      </c>
    </row>
    <row r="16" spans="1:22" x14ac:dyDescent="0.25">
      <c r="A16" s="13"/>
      <c r="B16" s="36" t="s">
        <v>32</v>
      </c>
      <c r="C16" s="21" t="s">
        <v>178</v>
      </c>
      <c r="D16" s="12"/>
      <c r="E16" s="52" t="s">
        <v>580</v>
      </c>
      <c r="F16" s="16" t="s">
        <v>187</v>
      </c>
      <c r="G16" s="21"/>
      <c r="H16" s="12"/>
      <c r="I16" s="50">
        <v>72996</v>
      </c>
      <c r="J16" s="16" t="s">
        <v>178</v>
      </c>
      <c r="K16" s="21"/>
      <c r="L16" s="12"/>
      <c r="M16" s="50">
        <v>8020</v>
      </c>
      <c r="N16" s="16" t="s">
        <v>178</v>
      </c>
      <c r="O16" s="21" t="s">
        <v>178</v>
      </c>
      <c r="P16" s="12"/>
      <c r="Q16" s="52" t="s">
        <v>183</v>
      </c>
      <c r="R16" s="16" t="s">
        <v>178</v>
      </c>
      <c r="S16" s="21"/>
      <c r="T16" s="12"/>
      <c r="U16" s="50">
        <v>80901</v>
      </c>
      <c r="V16" s="16" t="s">
        <v>178</v>
      </c>
    </row>
    <row r="17" spans="1:22" x14ac:dyDescent="0.25">
      <c r="A17" s="13"/>
      <c r="B17" s="24" t="s">
        <v>581</v>
      </c>
      <c r="C17" s="56" t="s">
        <v>178</v>
      </c>
      <c r="D17" s="26"/>
      <c r="E17" s="51" t="s">
        <v>183</v>
      </c>
      <c r="F17" s="27" t="s">
        <v>178</v>
      </c>
      <c r="G17" s="56"/>
      <c r="H17" s="26"/>
      <c r="I17" s="51" t="s">
        <v>435</v>
      </c>
      <c r="J17" s="27" t="s">
        <v>187</v>
      </c>
      <c r="K17" s="56"/>
      <c r="L17" s="26"/>
      <c r="M17" s="51" t="s">
        <v>183</v>
      </c>
      <c r="N17" s="27" t="s">
        <v>178</v>
      </c>
      <c r="O17" s="56" t="s">
        <v>178</v>
      </c>
      <c r="P17" s="26"/>
      <c r="Q17" s="51" t="s">
        <v>183</v>
      </c>
      <c r="R17" s="27" t="s">
        <v>178</v>
      </c>
      <c r="S17" s="56"/>
      <c r="T17" s="26"/>
      <c r="U17" s="51" t="s">
        <v>435</v>
      </c>
      <c r="V17" s="27" t="s">
        <v>187</v>
      </c>
    </row>
    <row r="18" spans="1:22" ht="15.75" thickBot="1" x14ac:dyDescent="0.3">
      <c r="A18" s="13"/>
      <c r="B18" s="36" t="s">
        <v>34</v>
      </c>
      <c r="C18" s="21" t="s">
        <v>178</v>
      </c>
      <c r="D18" s="12"/>
      <c r="E18" s="52" t="s">
        <v>183</v>
      </c>
      <c r="F18" s="16" t="s">
        <v>178</v>
      </c>
      <c r="G18" s="21"/>
      <c r="H18" s="12"/>
      <c r="I18" s="50">
        <v>7951</v>
      </c>
      <c r="J18" s="16" t="s">
        <v>178</v>
      </c>
      <c r="K18" s="21"/>
      <c r="L18" s="12"/>
      <c r="M18" s="52" t="s">
        <v>183</v>
      </c>
      <c r="N18" s="16" t="s">
        <v>178</v>
      </c>
      <c r="O18" s="21" t="s">
        <v>178</v>
      </c>
      <c r="P18" s="12"/>
      <c r="Q18" s="52" t="s">
        <v>183</v>
      </c>
      <c r="R18" s="16" t="s">
        <v>178</v>
      </c>
      <c r="S18" s="21"/>
      <c r="T18" s="12"/>
      <c r="U18" s="50">
        <v>7951</v>
      </c>
      <c r="V18" s="16" t="s">
        <v>178</v>
      </c>
    </row>
    <row r="19" spans="1:22" x14ac:dyDescent="0.25">
      <c r="A19" s="13"/>
      <c r="B19" s="34"/>
      <c r="C19" s="34" t="s">
        <v>178</v>
      </c>
      <c r="D19" s="35"/>
      <c r="E19" s="35"/>
      <c r="F19" s="34"/>
      <c r="G19" s="34"/>
      <c r="H19" s="35"/>
      <c r="I19" s="35"/>
      <c r="J19" s="34"/>
      <c r="K19" s="34"/>
      <c r="L19" s="35"/>
      <c r="M19" s="35"/>
      <c r="N19" s="34"/>
      <c r="O19" s="34" t="s">
        <v>178</v>
      </c>
      <c r="P19" s="35"/>
      <c r="Q19" s="35"/>
      <c r="R19" s="34"/>
      <c r="S19" s="34"/>
      <c r="T19" s="35"/>
      <c r="U19" s="35"/>
      <c r="V19" s="34"/>
    </row>
    <row r="20" spans="1:22" x14ac:dyDescent="0.25">
      <c r="A20" s="13"/>
      <c r="B20" s="93" t="s">
        <v>35</v>
      </c>
      <c r="C20" s="56" t="s">
        <v>178</v>
      </c>
      <c r="D20" s="57"/>
      <c r="E20" s="74">
        <v>115</v>
      </c>
      <c r="F20" s="59" t="s">
        <v>178</v>
      </c>
      <c r="G20" s="56"/>
      <c r="H20" s="57"/>
      <c r="I20" s="74">
        <v>646</v>
      </c>
      <c r="J20" s="59" t="s">
        <v>178</v>
      </c>
      <c r="K20" s="56"/>
      <c r="L20" s="57"/>
      <c r="M20" s="58">
        <v>3455</v>
      </c>
      <c r="N20" s="59" t="s">
        <v>178</v>
      </c>
      <c r="O20" s="56" t="s">
        <v>178</v>
      </c>
      <c r="P20" s="57"/>
      <c r="Q20" s="74" t="s">
        <v>580</v>
      </c>
      <c r="R20" s="59" t="s">
        <v>187</v>
      </c>
      <c r="S20" s="56"/>
      <c r="T20" s="57"/>
      <c r="U20" s="58">
        <v>4101</v>
      </c>
      <c r="V20" s="59" t="s">
        <v>178</v>
      </c>
    </row>
    <row r="21" spans="1:22" ht="15.75" thickBot="1" x14ac:dyDescent="0.3">
      <c r="A21" s="13"/>
      <c r="B21" s="36" t="s">
        <v>36</v>
      </c>
      <c r="C21" s="21" t="s">
        <v>178</v>
      </c>
      <c r="D21" s="12"/>
      <c r="E21" s="50">
        <v>38132</v>
      </c>
      <c r="F21" s="16" t="s">
        <v>178</v>
      </c>
      <c r="G21" s="21"/>
      <c r="H21" s="12"/>
      <c r="I21" s="50">
        <v>33805</v>
      </c>
      <c r="J21" s="16" t="s">
        <v>178</v>
      </c>
      <c r="K21" s="21"/>
      <c r="L21" s="12"/>
      <c r="M21" s="52">
        <v>256</v>
      </c>
      <c r="N21" s="16" t="s">
        <v>178</v>
      </c>
      <c r="O21" s="21" t="s">
        <v>178</v>
      </c>
      <c r="P21" s="12"/>
      <c r="Q21" s="52" t="s">
        <v>582</v>
      </c>
      <c r="R21" s="16" t="s">
        <v>187</v>
      </c>
      <c r="S21" s="21"/>
      <c r="T21" s="12"/>
      <c r="U21" s="50">
        <v>38587</v>
      </c>
      <c r="V21" s="16" t="s">
        <v>178</v>
      </c>
    </row>
    <row r="22" spans="1:22" x14ac:dyDescent="0.25">
      <c r="A22" s="13"/>
      <c r="B22" s="34"/>
      <c r="C22" s="34" t="s">
        <v>178</v>
      </c>
      <c r="D22" s="35"/>
      <c r="E22" s="35"/>
      <c r="F22" s="34"/>
      <c r="G22" s="34"/>
      <c r="H22" s="35"/>
      <c r="I22" s="35"/>
      <c r="J22" s="34"/>
      <c r="K22" s="34"/>
      <c r="L22" s="35"/>
      <c r="M22" s="35"/>
      <c r="N22" s="34"/>
      <c r="O22" s="34" t="s">
        <v>178</v>
      </c>
      <c r="P22" s="35"/>
      <c r="Q22" s="35"/>
      <c r="R22" s="34"/>
      <c r="S22" s="34"/>
      <c r="T22" s="35"/>
      <c r="U22" s="35"/>
      <c r="V22" s="34"/>
    </row>
    <row r="23" spans="1:22" x14ac:dyDescent="0.25">
      <c r="A23" s="13"/>
      <c r="B23" s="24" t="s">
        <v>37</v>
      </c>
      <c r="C23" s="56" t="s">
        <v>178</v>
      </c>
      <c r="D23" s="26"/>
      <c r="E23" s="51" t="s">
        <v>583</v>
      </c>
      <c r="F23" s="27" t="s">
        <v>187</v>
      </c>
      <c r="G23" s="56"/>
      <c r="H23" s="26"/>
      <c r="I23" s="51" t="s">
        <v>584</v>
      </c>
      <c r="J23" s="27" t="s">
        <v>187</v>
      </c>
      <c r="K23" s="56"/>
      <c r="L23" s="26"/>
      <c r="M23" s="49">
        <v>3199</v>
      </c>
      <c r="N23" s="27" t="s">
        <v>178</v>
      </c>
      <c r="O23" s="56" t="s">
        <v>178</v>
      </c>
      <c r="P23" s="26"/>
      <c r="Q23" s="49">
        <v>33491</v>
      </c>
      <c r="R23" s="27" t="s">
        <v>178</v>
      </c>
      <c r="S23" s="56"/>
      <c r="T23" s="26"/>
      <c r="U23" s="51" t="s">
        <v>585</v>
      </c>
      <c r="V23" s="27" t="s">
        <v>187</v>
      </c>
    </row>
    <row r="24" spans="1:22" ht="15.75" thickBot="1" x14ac:dyDescent="0.3">
      <c r="A24" s="13"/>
      <c r="B24" s="36" t="s">
        <v>586</v>
      </c>
      <c r="C24" s="21" t="s">
        <v>178</v>
      </c>
      <c r="D24" s="12"/>
      <c r="E24" s="50">
        <v>4882</v>
      </c>
      <c r="F24" s="16" t="s">
        <v>178</v>
      </c>
      <c r="G24" s="21"/>
      <c r="H24" s="12"/>
      <c r="I24" s="52" t="s">
        <v>587</v>
      </c>
      <c r="J24" s="16" t="s">
        <v>187</v>
      </c>
      <c r="K24" s="21"/>
      <c r="L24" s="12"/>
      <c r="M24" s="50">
        <v>1091</v>
      </c>
      <c r="N24" s="16" t="s">
        <v>178</v>
      </c>
      <c r="O24" s="21" t="s">
        <v>178</v>
      </c>
      <c r="P24" s="12"/>
      <c r="Q24" s="52" t="s">
        <v>438</v>
      </c>
      <c r="R24" s="16" t="s">
        <v>187</v>
      </c>
      <c r="S24" s="21"/>
      <c r="T24" s="12"/>
      <c r="U24" s="52" t="s">
        <v>588</v>
      </c>
      <c r="V24" s="16" t="s">
        <v>187</v>
      </c>
    </row>
    <row r="25" spans="1:22" x14ac:dyDescent="0.25">
      <c r="A25" s="13"/>
      <c r="B25" s="34"/>
      <c r="C25" s="34" t="s">
        <v>178</v>
      </c>
      <c r="D25" s="35"/>
      <c r="E25" s="35"/>
      <c r="F25" s="34"/>
      <c r="G25" s="34"/>
      <c r="H25" s="35"/>
      <c r="I25" s="35"/>
      <c r="J25" s="34"/>
      <c r="K25" s="34"/>
      <c r="L25" s="35"/>
      <c r="M25" s="35"/>
      <c r="N25" s="34"/>
      <c r="O25" s="34" t="s">
        <v>178</v>
      </c>
      <c r="P25" s="35"/>
      <c r="Q25" s="35"/>
      <c r="R25" s="34"/>
      <c r="S25" s="34"/>
      <c r="T25" s="35"/>
      <c r="U25" s="35"/>
      <c r="V25" s="34"/>
    </row>
    <row r="26" spans="1:22" x14ac:dyDescent="0.25">
      <c r="A26" s="13"/>
      <c r="B26" s="24" t="s">
        <v>589</v>
      </c>
      <c r="C26" s="56" t="s">
        <v>178</v>
      </c>
      <c r="D26" s="26"/>
      <c r="E26" s="51" t="s">
        <v>590</v>
      </c>
      <c r="F26" s="27" t="s">
        <v>187</v>
      </c>
      <c r="G26" s="56"/>
      <c r="H26" s="26"/>
      <c r="I26" s="51" t="s">
        <v>591</v>
      </c>
      <c r="J26" s="27" t="s">
        <v>187</v>
      </c>
      <c r="K26" s="56"/>
      <c r="L26" s="26"/>
      <c r="M26" s="49">
        <v>2108</v>
      </c>
      <c r="N26" s="27" t="s">
        <v>178</v>
      </c>
      <c r="O26" s="56" t="s">
        <v>178</v>
      </c>
      <c r="P26" s="26"/>
      <c r="Q26" s="49">
        <v>33536</v>
      </c>
      <c r="R26" s="27" t="s">
        <v>178</v>
      </c>
      <c r="S26" s="56"/>
      <c r="T26" s="26"/>
      <c r="U26" s="51" t="s">
        <v>592</v>
      </c>
      <c r="V26" s="27" t="s">
        <v>187</v>
      </c>
    </row>
    <row r="27" spans="1:22" ht="15.75" thickBot="1" x14ac:dyDescent="0.3">
      <c r="A27" s="13"/>
      <c r="B27" s="36" t="s">
        <v>593</v>
      </c>
      <c r="C27" s="21" t="s">
        <v>178</v>
      </c>
      <c r="D27" s="12"/>
      <c r="E27" s="52" t="s">
        <v>594</v>
      </c>
      <c r="F27" s="16" t="s">
        <v>187</v>
      </c>
      <c r="G27" s="21"/>
      <c r="H27" s="12"/>
      <c r="I27" s="52" t="s">
        <v>595</v>
      </c>
      <c r="J27" s="16" t="s">
        <v>187</v>
      </c>
      <c r="K27" s="21"/>
      <c r="L27" s="12"/>
      <c r="M27" s="52" t="s">
        <v>183</v>
      </c>
      <c r="N27" s="16" t="s">
        <v>178</v>
      </c>
      <c r="O27" s="21" t="s">
        <v>178</v>
      </c>
      <c r="P27" s="12"/>
      <c r="Q27" s="50">
        <v>17959</v>
      </c>
      <c r="R27" s="16" t="s">
        <v>178</v>
      </c>
      <c r="S27" s="21"/>
      <c r="T27" s="12"/>
      <c r="U27" s="52" t="s">
        <v>183</v>
      </c>
      <c r="V27" s="16" t="s">
        <v>178</v>
      </c>
    </row>
    <row r="28" spans="1:22" x14ac:dyDescent="0.25">
      <c r="A28" s="13"/>
      <c r="B28" s="34"/>
      <c r="C28" s="34" t="s">
        <v>178</v>
      </c>
      <c r="D28" s="35"/>
      <c r="E28" s="35"/>
      <c r="F28" s="34"/>
      <c r="G28" s="34"/>
      <c r="H28" s="35"/>
      <c r="I28" s="35"/>
      <c r="J28" s="34"/>
      <c r="K28" s="34"/>
      <c r="L28" s="35"/>
      <c r="M28" s="35"/>
      <c r="N28" s="34"/>
      <c r="O28" s="34" t="s">
        <v>178</v>
      </c>
      <c r="P28" s="35"/>
      <c r="Q28" s="35"/>
      <c r="R28" s="34"/>
      <c r="S28" s="34"/>
      <c r="T28" s="35"/>
      <c r="U28" s="35"/>
      <c r="V28" s="34"/>
    </row>
    <row r="29" spans="1:22" ht="15.75" thickBot="1" x14ac:dyDescent="0.3">
      <c r="A29" s="13"/>
      <c r="B29" s="79" t="s">
        <v>39</v>
      </c>
      <c r="C29" s="56" t="s">
        <v>178</v>
      </c>
      <c r="D29" s="57" t="s">
        <v>182</v>
      </c>
      <c r="E29" s="74" t="s">
        <v>592</v>
      </c>
      <c r="F29" s="59" t="s">
        <v>187</v>
      </c>
      <c r="G29" s="56"/>
      <c r="H29" s="57" t="s">
        <v>182</v>
      </c>
      <c r="I29" s="74" t="s">
        <v>596</v>
      </c>
      <c r="J29" s="59" t="s">
        <v>187</v>
      </c>
      <c r="K29" s="56"/>
      <c r="L29" s="57" t="s">
        <v>182</v>
      </c>
      <c r="M29" s="58">
        <v>2108</v>
      </c>
      <c r="N29" s="59" t="s">
        <v>178</v>
      </c>
      <c r="O29" s="56" t="s">
        <v>178</v>
      </c>
      <c r="P29" s="57" t="s">
        <v>182</v>
      </c>
      <c r="Q29" s="58">
        <v>15577</v>
      </c>
      <c r="R29" s="59" t="s">
        <v>178</v>
      </c>
      <c r="S29" s="56"/>
      <c r="T29" s="57" t="s">
        <v>182</v>
      </c>
      <c r="U29" s="74" t="s">
        <v>592</v>
      </c>
      <c r="V29" s="59" t="s">
        <v>187</v>
      </c>
    </row>
    <row r="30" spans="1:22" ht="15.75" thickTop="1" x14ac:dyDescent="0.25">
      <c r="A30" s="13"/>
      <c r="B30" s="34"/>
      <c r="C30" s="34" t="s">
        <v>178</v>
      </c>
      <c r="D30" s="40"/>
      <c r="E30" s="40"/>
      <c r="F30" s="34"/>
      <c r="G30" s="34"/>
      <c r="H30" s="40"/>
      <c r="I30" s="40"/>
      <c r="J30" s="34"/>
      <c r="K30" s="34"/>
      <c r="L30" s="40"/>
      <c r="M30" s="40"/>
      <c r="N30" s="34"/>
      <c r="O30" s="34" t="s">
        <v>178</v>
      </c>
      <c r="P30" s="40"/>
      <c r="Q30" s="40"/>
      <c r="R30" s="34"/>
      <c r="S30" s="34"/>
      <c r="T30" s="40"/>
      <c r="U30" s="40"/>
      <c r="V30" s="34"/>
    </row>
    <row r="31" spans="1:22" ht="15.75" thickBot="1" x14ac:dyDescent="0.3">
      <c r="A31" s="13"/>
      <c r="B31" s="94" t="s">
        <v>40</v>
      </c>
      <c r="C31" s="21" t="s">
        <v>178</v>
      </c>
      <c r="D31" s="10" t="s">
        <v>182</v>
      </c>
      <c r="E31" s="60" t="s">
        <v>597</v>
      </c>
      <c r="F31" s="37" t="s">
        <v>187</v>
      </c>
      <c r="G31" s="21"/>
      <c r="H31" s="10" t="s">
        <v>182</v>
      </c>
      <c r="I31" s="60" t="s">
        <v>598</v>
      </c>
      <c r="J31" s="37" t="s">
        <v>187</v>
      </c>
      <c r="K31" s="21"/>
      <c r="L31" s="10" t="s">
        <v>182</v>
      </c>
      <c r="M31" s="54">
        <v>3617</v>
      </c>
      <c r="N31" s="37" t="s">
        <v>178</v>
      </c>
      <c r="O31" s="21" t="s">
        <v>178</v>
      </c>
      <c r="P31" s="10" t="s">
        <v>182</v>
      </c>
      <c r="Q31" s="54">
        <v>13434</v>
      </c>
      <c r="R31" s="37" t="s">
        <v>178</v>
      </c>
      <c r="S31" s="21"/>
      <c r="T31" s="10" t="s">
        <v>182</v>
      </c>
      <c r="U31" s="60" t="s">
        <v>597</v>
      </c>
      <c r="V31" s="37" t="s">
        <v>187</v>
      </c>
    </row>
    <row r="32" spans="1:22" ht="15.75" thickTop="1" x14ac:dyDescent="0.25">
      <c r="A32" s="13"/>
      <c r="B32" s="34"/>
      <c r="C32" s="34" t="s">
        <v>178</v>
      </c>
      <c r="D32" s="40"/>
      <c r="E32" s="40"/>
      <c r="F32" s="34"/>
      <c r="G32" s="34"/>
      <c r="H32" s="40"/>
      <c r="I32" s="40"/>
      <c r="J32" s="34"/>
      <c r="K32" s="34"/>
      <c r="L32" s="40"/>
      <c r="M32" s="40"/>
      <c r="N32" s="34"/>
      <c r="O32" s="34" t="s">
        <v>178</v>
      </c>
      <c r="P32" s="40"/>
      <c r="Q32" s="40"/>
      <c r="R32" s="34"/>
      <c r="S32" s="34"/>
      <c r="T32" s="40"/>
      <c r="U32" s="40"/>
      <c r="V32" s="34"/>
    </row>
    <row r="33" spans="1:22" x14ac:dyDescent="0.25">
      <c r="A33" s="13"/>
      <c r="B33" s="96" t="s">
        <v>568</v>
      </c>
      <c r="C33" s="96"/>
      <c r="D33" s="96"/>
      <c r="E33" s="96"/>
      <c r="F33" s="96"/>
      <c r="G33" s="96"/>
      <c r="H33" s="96"/>
      <c r="I33" s="96"/>
      <c r="J33" s="96"/>
      <c r="K33" s="96"/>
      <c r="L33" s="96"/>
      <c r="M33" s="96"/>
      <c r="N33" s="96"/>
      <c r="O33" s="96"/>
      <c r="P33" s="96"/>
      <c r="Q33" s="96"/>
      <c r="R33" s="96"/>
      <c r="S33" s="96"/>
      <c r="T33" s="96"/>
      <c r="U33" s="96"/>
      <c r="V33" s="96"/>
    </row>
    <row r="34" spans="1:22" x14ac:dyDescent="0.25">
      <c r="A34" s="13"/>
      <c r="B34" s="96" t="s">
        <v>569</v>
      </c>
      <c r="C34" s="96"/>
      <c r="D34" s="96"/>
      <c r="E34" s="96"/>
      <c r="F34" s="96"/>
      <c r="G34" s="96"/>
      <c r="H34" s="96"/>
      <c r="I34" s="96"/>
      <c r="J34" s="96"/>
      <c r="K34" s="96"/>
      <c r="L34" s="96"/>
      <c r="M34" s="96"/>
      <c r="N34" s="96"/>
      <c r="O34" s="96"/>
      <c r="P34" s="96"/>
      <c r="Q34" s="96"/>
      <c r="R34" s="96"/>
      <c r="S34" s="96"/>
      <c r="T34" s="96"/>
      <c r="U34" s="96"/>
      <c r="V34" s="96"/>
    </row>
    <row r="35" spans="1:22" x14ac:dyDescent="0.25">
      <c r="A35" s="13"/>
      <c r="B35" s="96" t="s">
        <v>599</v>
      </c>
      <c r="C35" s="96"/>
      <c r="D35" s="96"/>
      <c r="E35" s="96"/>
      <c r="F35" s="96"/>
      <c r="G35" s="96"/>
      <c r="H35" s="96"/>
      <c r="I35" s="96"/>
      <c r="J35" s="96"/>
      <c r="K35" s="96"/>
      <c r="L35" s="96"/>
      <c r="M35" s="96"/>
      <c r="N35" s="96"/>
      <c r="O35" s="96"/>
      <c r="P35" s="96"/>
      <c r="Q35" s="96"/>
      <c r="R35" s="96"/>
      <c r="S35" s="96"/>
      <c r="T35" s="96"/>
      <c r="U35" s="96"/>
      <c r="V35" s="96"/>
    </row>
    <row r="36" spans="1:22" ht="15.75" x14ac:dyDescent="0.25">
      <c r="A36" s="13"/>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21"/>
      <c r="C38" s="21" t="s">
        <v>178</v>
      </c>
      <c r="D38" s="42"/>
      <c r="E38" s="42"/>
      <c r="F38" s="21"/>
      <c r="G38" s="21"/>
      <c r="H38" s="42"/>
      <c r="I38" s="42"/>
      <c r="J38" s="21"/>
      <c r="K38" s="21"/>
      <c r="L38" s="43" t="s">
        <v>571</v>
      </c>
      <c r="M38" s="43"/>
      <c r="N38" s="21"/>
      <c r="O38" s="21" t="s">
        <v>178</v>
      </c>
      <c r="P38" s="42"/>
      <c r="Q38" s="42"/>
      <c r="R38" s="21"/>
      <c r="S38" s="21"/>
      <c r="T38" s="42"/>
      <c r="U38" s="42"/>
      <c r="V38" s="21"/>
    </row>
    <row r="39" spans="1:22" ht="15.75" thickBot="1" x14ac:dyDescent="0.3">
      <c r="A39" s="13"/>
      <c r="B39" s="48" t="s">
        <v>177</v>
      </c>
      <c r="C39" s="21" t="s">
        <v>178</v>
      </c>
      <c r="D39" s="44" t="s">
        <v>572</v>
      </c>
      <c r="E39" s="44"/>
      <c r="F39" s="21"/>
      <c r="G39" s="21"/>
      <c r="H39" s="44" t="s">
        <v>573</v>
      </c>
      <c r="I39" s="44"/>
      <c r="J39" s="21"/>
      <c r="K39" s="21"/>
      <c r="L39" s="44" t="s">
        <v>573</v>
      </c>
      <c r="M39" s="44"/>
      <c r="N39" s="21"/>
      <c r="O39" s="21" t="s">
        <v>178</v>
      </c>
      <c r="P39" s="44" t="s">
        <v>574</v>
      </c>
      <c r="Q39" s="44"/>
      <c r="R39" s="21"/>
      <c r="S39" s="21"/>
      <c r="T39" s="44" t="s">
        <v>180</v>
      </c>
      <c r="U39" s="44"/>
      <c r="V39" s="21"/>
    </row>
    <row r="40" spans="1:22" x14ac:dyDescent="0.25">
      <c r="A40" s="13"/>
      <c r="B40" s="79" t="s">
        <v>29</v>
      </c>
      <c r="C40" s="26" t="s">
        <v>178</v>
      </c>
      <c r="D40" s="57" t="s">
        <v>182</v>
      </c>
      <c r="E40" s="74" t="s">
        <v>183</v>
      </c>
      <c r="F40" s="59" t="s">
        <v>178</v>
      </c>
      <c r="G40" s="26"/>
      <c r="H40" s="57" t="s">
        <v>182</v>
      </c>
      <c r="I40" s="58">
        <v>188861</v>
      </c>
      <c r="J40" s="59" t="s">
        <v>178</v>
      </c>
      <c r="K40" s="26"/>
      <c r="L40" s="57" t="s">
        <v>182</v>
      </c>
      <c r="M40" s="58">
        <v>21853</v>
      </c>
      <c r="N40" s="59" t="s">
        <v>178</v>
      </c>
      <c r="O40" s="26" t="s">
        <v>178</v>
      </c>
      <c r="P40" s="57" t="s">
        <v>182</v>
      </c>
      <c r="Q40" s="74" t="s">
        <v>600</v>
      </c>
      <c r="R40" s="59" t="s">
        <v>187</v>
      </c>
      <c r="S40" s="26"/>
      <c r="T40" s="57" t="s">
        <v>182</v>
      </c>
      <c r="U40" s="58">
        <v>206899</v>
      </c>
      <c r="V40" s="59" t="s">
        <v>178</v>
      </c>
    </row>
    <row r="41" spans="1:22" ht="15.75" thickBot="1" x14ac:dyDescent="0.3">
      <c r="A41" s="13"/>
      <c r="B41" s="36" t="s">
        <v>30</v>
      </c>
      <c r="C41" s="12" t="s">
        <v>178</v>
      </c>
      <c r="D41" s="12"/>
      <c r="E41" s="52" t="s">
        <v>183</v>
      </c>
      <c r="F41" s="16" t="s">
        <v>178</v>
      </c>
      <c r="G41" s="12"/>
      <c r="H41" s="12"/>
      <c r="I41" s="50">
        <v>98346</v>
      </c>
      <c r="J41" s="16" t="s">
        <v>178</v>
      </c>
      <c r="K41" s="12"/>
      <c r="L41" s="12"/>
      <c r="M41" s="50">
        <v>14839</v>
      </c>
      <c r="N41" s="16" t="s">
        <v>178</v>
      </c>
      <c r="O41" s="12" t="s">
        <v>178</v>
      </c>
      <c r="P41" s="12"/>
      <c r="Q41" s="52" t="s">
        <v>601</v>
      </c>
      <c r="R41" s="16" t="s">
        <v>187</v>
      </c>
      <c r="S41" s="12"/>
      <c r="T41" s="12"/>
      <c r="U41" s="50">
        <v>109394</v>
      </c>
      <c r="V41" s="16" t="s">
        <v>178</v>
      </c>
    </row>
    <row r="42" spans="1:22" x14ac:dyDescent="0.25">
      <c r="A42" s="13"/>
      <c r="B42" s="34"/>
      <c r="C42" s="34" t="s">
        <v>178</v>
      </c>
      <c r="D42" s="35"/>
      <c r="E42" s="35"/>
      <c r="F42" s="34"/>
      <c r="G42" s="34"/>
      <c r="H42" s="35"/>
      <c r="I42" s="35"/>
      <c r="J42" s="34"/>
      <c r="K42" s="34"/>
      <c r="L42" s="35"/>
      <c r="M42" s="35"/>
      <c r="N42" s="34"/>
      <c r="O42" s="34" t="s">
        <v>178</v>
      </c>
      <c r="P42" s="35"/>
      <c r="Q42" s="35"/>
      <c r="R42" s="34"/>
      <c r="S42" s="34"/>
      <c r="T42" s="35"/>
      <c r="U42" s="35"/>
      <c r="V42" s="34"/>
    </row>
    <row r="43" spans="1:22" x14ac:dyDescent="0.25">
      <c r="A43" s="13"/>
      <c r="B43" s="93" t="s">
        <v>31</v>
      </c>
      <c r="C43" s="56" t="s">
        <v>178</v>
      </c>
      <c r="D43" s="57"/>
      <c r="E43" s="74" t="s">
        <v>183</v>
      </c>
      <c r="F43" s="59" t="s">
        <v>178</v>
      </c>
      <c r="G43" s="56"/>
      <c r="H43" s="57"/>
      <c r="I43" s="58">
        <v>90515</v>
      </c>
      <c r="J43" s="59" t="s">
        <v>178</v>
      </c>
      <c r="K43" s="56"/>
      <c r="L43" s="57"/>
      <c r="M43" s="58">
        <v>7014</v>
      </c>
      <c r="N43" s="59" t="s">
        <v>178</v>
      </c>
      <c r="O43" s="56" t="s">
        <v>178</v>
      </c>
      <c r="P43" s="57"/>
      <c r="Q43" s="74" t="s">
        <v>602</v>
      </c>
      <c r="R43" s="59" t="s">
        <v>187</v>
      </c>
      <c r="S43" s="56"/>
      <c r="T43" s="57"/>
      <c r="U43" s="58">
        <v>97505</v>
      </c>
      <c r="V43" s="59" t="s">
        <v>178</v>
      </c>
    </row>
    <row r="44" spans="1:22" x14ac:dyDescent="0.25">
      <c r="A44" s="13"/>
      <c r="B44" s="36" t="s">
        <v>32</v>
      </c>
      <c r="C44" s="21" t="s">
        <v>178</v>
      </c>
      <c r="D44" s="12"/>
      <c r="E44" s="52">
        <v>433</v>
      </c>
      <c r="F44" s="16" t="s">
        <v>178</v>
      </c>
      <c r="G44" s="21"/>
      <c r="H44" s="12"/>
      <c r="I44" s="50">
        <v>81668</v>
      </c>
      <c r="J44" s="16" t="s">
        <v>178</v>
      </c>
      <c r="K44" s="21"/>
      <c r="L44" s="12"/>
      <c r="M44" s="50">
        <v>5366</v>
      </c>
      <c r="N44" s="16" t="s">
        <v>178</v>
      </c>
      <c r="O44" s="21" t="s">
        <v>178</v>
      </c>
      <c r="P44" s="12"/>
      <c r="Q44" s="52" t="s">
        <v>183</v>
      </c>
      <c r="R44" s="16" t="s">
        <v>178</v>
      </c>
      <c r="S44" s="21"/>
      <c r="T44" s="12"/>
      <c r="U44" s="50">
        <v>87467</v>
      </c>
      <c r="V44" s="16" t="s">
        <v>178</v>
      </c>
    </row>
    <row r="45" spans="1:22" x14ac:dyDescent="0.25">
      <c r="A45" s="13"/>
      <c r="B45" s="24" t="s">
        <v>581</v>
      </c>
      <c r="C45" s="56" t="s">
        <v>178</v>
      </c>
      <c r="D45" s="26"/>
      <c r="E45" s="51" t="s">
        <v>183</v>
      </c>
      <c r="F45" s="27" t="s">
        <v>178</v>
      </c>
      <c r="G45" s="56"/>
      <c r="H45" s="26"/>
      <c r="I45" s="51" t="s">
        <v>603</v>
      </c>
      <c r="J45" s="27" t="s">
        <v>187</v>
      </c>
      <c r="K45" s="56"/>
      <c r="L45" s="26"/>
      <c r="M45" s="51" t="s">
        <v>183</v>
      </c>
      <c r="N45" s="27" t="s">
        <v>178</v>
      </c>
      <c r="O45" s="56" t="s">
        <v>178</v>
      </c>
      <c r="P45" s="26"/>
      <c r="Q45" s="51" t="s">
        <v>183</v>
      </c>
      <c r="R45" s="27" t="s">
        <v>178</v>
      </c>
      <c r="S45" s="56"/>
      <c r="T45" s="26"/>
      <c r="U45" s="51" t="s">
        <v>603</v>
      </c>
      <c r="V45" s="27" t="s">
        <v>187</v>
      </c>
    </row>
    <row r="46" spans="1:22" ht="15.75" thickBot="1" x14ac:dyDescent="0.3">
      <c r="A46" s="13"/>
      <c r="B46" s="36" t="s">
        <v>34</v>
      </c>
      <c r="C46" s="21" t="s">
        <v>178</v>
      </c>
      <c r="D46" s="12"/>
      <c r="E46" s="52">
        <v>39</v>
      </c>
      <c r="F46" s="16" t="s">
        <v>178</v>
      </c>
      <c r="G46" s="21"/>
      <c r="H46" s="12"/>
      <c r="I46" s="50">
        <v>1899</v>
      </c>
      <c r="J46" s="16" t="s">
        <v>178</v>
      </c>
      <c r="K46" s="21"/>
      <c r="L46" s="12"/>
      <c r="M46" s="52" t="s">
        <v>183</v>
      </c>
      <c r="N46" s="16" t="s">
        <v>178</v>
      </c>
      <c r="O46" s="21" t="s">
        <v>178</v>
      </c>
      <c r="P46" s="12"/>
      <c r="Q46" s="52" t="s">
        <v>183</v>
      </c>
      <c r="R46" s="16" t="s">
        <v>178</v>
      </c>
      <c r="S46" s="21"/>
      <c r="T46" s="12"/>
      <c r="U46" s="50">
        <v>1938</v>
      </c>
      <c r="V46" s="16" t="s">
        <v>178</v>
      </c>
    </row>
    <row r="47" spans="1:22" x14ac:dyDescent="0.25">
      <c r="A47" s="13"/>
      <c r="B47" s="34"/>
      <c r="C47" s="34" t="s">
        <v>178</v>
      </c>
      <c r="D47" s="35"/>
      <c r="E47" s="35"/>
      <c r="F47" s="34"/>
      <c r="G47" s="34"/>
      <c r="H47" s="35"/>
      <c r="I47" s="35"/>
      <c r="J47" s="34"/>
      <c r="K47" s="34"/>
      <c r="L47" s="35"/>
      <c r="M47" s="35"/>
      <c r="N47" s="34"/>
      <c r="O47" s="34" t="s">
        <v>178</v>
      </c>
      <c r="P47" s="35"/>
      <c r="Q47" s="35"/>
      <c r="R47" s="34"/>
      <c r="S47" s="34"/>
      <c r="T47" s="35"/>
      <c r="U47" s="35"/>
      <c r="V47" s="34"/>
    </row>
    <row r="48" spans="1:22" x14ac:dyDescent="0.25">
      <c r="A48" s="13"/>
      <c r="B48" s="93" t="s">
        <v>511</v>
      </c>
      <c r="C48" s="56" t="s">
        <v>178</v>
      </c>
      <c r="D48" s="57"/>
      <c r="E48" s="74" t="s">
        <v>604</v>
      </c>
      <c r="F48" s="59" t="s">
        <v>187</v>
      </c>
      <c r="G48" s="56"/>
      <c r="H48" s="57"/>
      <c r="I48" s="58">
        <v>7097</v>
      </c>
      <c r="J48" s="59" t="s">
        <v>178</v>
      </c>
      <c r="K48" s="56"/>
      <c r="L48" s="57"/>
      <c r="M48" s="58">
        <v>1648</v>
      </c>
      <c r="N48" s="59" t="s">
        <v>178</v>
      </c>
      <c r="O48" s="56" t="s">
        <v>178</v>
      </c>
      <c r="P48" s="57"/>
      <c r="Q48" s="74" t="s">
        <v>602</v>
      </c>
      <c r="R48" s="59" t="s">
        <v>187</v>
      </c>
      <c r="S48" s="56"/>
      <c r="T48" s="57"/>
      <c r="U48" s="58">
        <v>8249</v>
      </c>
      <c r="V48" s="59" t="s">
        <v>178</v>
      </c>
    </row>
    <row r="49" spans="1:22" ht="15.75" thickBot="1" x14ac:dyDescent="0.3">
      <c r="A49" s="13"/>
      <c r="B49" s="36" t="s">
        <v>36</v>
      </c>
      <c r="C49" s="21" t="s">
        <v>178</v>
      </c>
      <c r="D49" s="12"/>
      <c r="E49" s="50">
        <v>38950</v>
      </c>
      <c r="F49" s="16" t="s">
        <v>178</v>
      </c>
      <c r="G49" s="21"/>
      <c r="H49" s="12"/>
      <c r="I49" s="50">
        <v>34489</v>
      </c>
      <c r="J49" s="16" t="s">
        <v>178</v>
      </c>
      <c r="K49" s="21"/>
      <c r="L49" s="12"/>
      <c r="M49" s="52">
        <v>35</v>
      </c>
      <c r="N49" s="16" t="s">
        <v>178</v>
      </c>
      <c r="O49" s="21" t="s">
        <v>178</v>
      </c>
      <c r="P49" s="12"/>
      <c r="Q49" s="52" t="s">
        <v>605</v>
      </c>
      <c r="R49" s="16" t="s">
        <v>187</v>
      </c>
      <c r="S49" s="21"/>
      <c r="T49" s="12"/>
      <c r="U49" s="50">
        <v>39453</v>
      </c>
      <c r="V49" s="16" t="s">
        <v>178</v>
      </c>
    </row>
    <row r="50" spans="1:22" x14ac:dyDescent="0.25">
      <c r="A50" s="13"/>
      <c r="B50" s="34"/>
      <c r="C50" s="34" t="s">
        <v>178</v>
      </c>
      <c r="D50" s="35"/>
      <c r="E50" s="35"/>
      <c r="F50" s="34"/>
      <c r="G50" s="34"/>
      <c r="H50" s="35"/>
      <c r="I50" s="35"/>
      <c r="J50" s="34"/>
      <c r="K50" s="34"/>
      <c r="L50" s="35"/>
      <c r="M50" s="35"/>
      <c r="N50" s="34"/>
      <c r="O50" s="34" t="s">
        <v>178</v>
      </c>
      <c r="P50" s="35"/>
      <c r="Q50" s="35"/>
      <c r="R50" s="34"/>
      <c r="S50" s="34"/>
      <c r="T50" s="35"/>
      <c r="U50" s="35"/>
      <c r="V50" s="34"/>
    </row>
    <row r="51" spans="1:22" x14ac:dyDescent="0.25">
      <c r="A51" s="13"/>
      <c r="B51" s="24" t="s">
        <v>37</v>
      </c>
      <c r="C51" s="56" t="s">
        <v>178</v>
      </c>
      <c r="D51" s="26"/>
      <c r="E51" s="51" t="s">
        <v>606</v>
      </c>
      <c r="F51" s="27" t="s">
        <v>187</v>
      </c>
      <c r="G51" s="56"/>
      <c r="H51" s="26"/>
      <c r="I51" s="51" t="s">
        <v>607</v>
      </c>
      <c r="J51" s="27" t="s">
        <v>187</v>
      </c>
      <c r="K51" s="56"/>
      <c r="L51" s="26"/>
      <c r="M51" s="49">
        <v>1613</v>
      </c>
      <c r="N51" s="27" t="s">
        <v>178</v>
      </c>
      <c r="O51" s="56" t="s">
        <v>178</v>
      </c>
      <c r="P51" s="26"/>
      <c r="Q51" s="49">
        <v>33997</v>
      </c>
      <c r="R51" s="27" t="s">
        <v>178</v>
      </c>
      <c r="S51" s="56"/>
      <c r="T51" s="26"/>
      <c r="U51" s="51" t="s">
        <v>608</v>
      </c>
      <c r="V51" s="27" t="s">
        <v>187</v>
      </c>
    </row>
    <row r="52" spans="1:22" ht="15.75" thickBot="1" x14ac:dyDescent="0.3">
      <c r="A52" s="13"/>
      <c r="B52" s="36" t="s">
        <v>38</v>
      </c>
      <c r="C52" s="21" t="s">
        <v>178</v>
      </c>
      <c r="D52" s="12"/>
      <c r="E52" s="52" t="s">
        <v>609</v>
      </c>
      <c r="F52" s="16" t="s">
        <v>187</v>
      </c>
      <c r="G52" s="21"/>
      <c r="H52" s="12"/>
      <c r="I52" s="52" t="s">
        <v>610</v>
      </c>
      <c r="J52" s="16" t="s">
        <v>187</v>
      </c>
      <c r="K52" s="21"/>
      <c r="L52" s="12"/>
      <c r="M52" s="52">
        <v>668</v>
      </c>
      <c r="N52" s="16" t="s">
        <v>178</v>
      </c>
      <c r="O52" s="21" t="s">
        <v>178</v>
      </c>
      <c r="P52" s="12"/>
      <c r="Q52" s="52" t="s">
        <v>611</v>
      </c>
      <c r="R52" s="16" t="s">
        <v>187</v>
      </c>
      <c r="S52" s="21"/>
      <c r="T52" s="12"/>
      <c r="U52" s="52" t="s">
        <v>612</v>
      </c>
      <c r="V52" s="16" t="s">
        <v>187</v>
      </c>
    </row>
    <row r="53" spans="1:22" x14ac:dyDescent="0.25">
      <c r="A53" s="13"/>
      <c r="B53" s="34"/>
      <c r="C53" s="34" t="s">
        <v>178</v>
      </c>
      <c r="D53" s="35"/>
      <c r="E53" s="35"/>
      <c r="F53" s="34"/>
      <c r="G53" s="34"/>
      <c r="H53" s="35"/>
      <c r="I53" s="35"/>
      <c r="J53" s="34"/>
      <c r="K53" s="34"/>
      <c r="L53" s="35"/>
      <c r="M53" s="35"/>
      <c r="N53" s="34"/>
      <c r="O53" s="34" t="s">
        <v>178</v>
      </c>
      <c r="P53" s="35"/>
      <c r="Q53" s="35"/>
      <c r="R53" s="34"/>
      <c r="S53" s="34"/>
      <c r="T53" s="35"/>
      <c r="U53" s="35"/>
      <c r="V53" s="34"/>
    </row>
    <row r="54" spans="1:22" x14ac:dyDescent="0.25">
      <c r="A54" s="13"/>
      <c r="B54" s="24" t="s">
        <v>589</v>
      </c>
      <c r="C54" s="56" t="s">
        <v>178</v>
      </c>
      <c r="D54" s="26"/>
      <c r="E54" s="51" t="s">
        <v>613</v>
      </c>
      <c r="F54" s="27" t="s">
        <v>187</v>
      </c>
      <c r="G54" s="56"/>
      <c r="H54" s="26"/>
      <c r="I54" s="51" t="s">
        <v>614</v>
      </c>
      <c r="J54" s="27" t="s">
        <v>187</v>
      </c>
      <c r="K54" s="56"/>
      <c r="L54" s="26"/>
      <c r="M54" s="51">
        <v>945</v>
      </c>
      <c r="N54" s="27" t="s">
        <v>178</v>
      </c>
      <c r="O54" s="56" t="s">
        <v>178</v>
      </c>
      <c r="P54" s="26"/>
      <c r="Q54" s="49">
        <v>34009</v>
      </c>
      <c r="R54" s="27" t="s">
        <v>178</v>
      </c>
      <c r="S54" s="56"/>
      <c r="T54" s="26"/>
      <c r="U54" s="51" t="s">
        <v>615</v>
      </c>
      <c r="V54" s="27" t="s">
        <v>187</v>
      </c>
    </row>
    <row r="55" spans="1:22" ht="15.75" thickBot="1" x14ac:dyDescent="0.3">
      <c r="A55" s="13"/>
      <c r="B55" s="36" t="s">
        <v>593</v>
      </c>
      <c r="C55" s="21" t="s">
        <v>178</v>
      </c>
      <c r="D55" s="12"/>
      <c r="E55" s="52" t="s">
        <v>616</v>
      </c>
      <c r="F55" s="16" t="s">
        <v>187</v>
      </c>
      <c r="G55" s="21"/>
      <c r="H55" s="12"/>
      <c r="I55" s="52" t="s">
        <v>617</v>
      </c>
      <c r="J55" s="16" t="s">
        <v>187</v>
      </c>
      <c r="K55" s="21"/>
      <c r="L55" s="12"/>
      <c r="M55" s="52" t="s">
        <v>183</v>
      </c>
      <c r="N55" s="16" t="s">
        <v>178</v>
      </c>
      <c r="O55" s="21" t="s">
        <v>178</v>
      </c>
      <c r="P55" s="12"/>
      <c r="Q55" s="50">
        <v>20526</v>
      </c>
      <c r="R55" s="16" t="s">
        <v>178</v>
      </c>
      <c r="S55" s="21"/>
      <c r="T55" s="12"/>
      <c r="U55" s="52" t="s">
        <v>183</v>
      </c>
      <c r="V55" s="16" t="s">
        <v>178</v>
      </c>
    </row>
    <row r="56" spans="1:22" x14ac:dyDescent="0.25">
      <c r="A56" s="13"/>
      <c r="B56" s="34"/>
      <c r="C56" s="34" t="s">
        <v>178</v>
      </c>
      <c r="D56" s="35"/>
      <c r="E56" s="35"/>
      <c r="F56" s="34"/>
      <c r="G56" s="34"/>
      <c r="H56" s="35"/>
      <c r="I56" s="35"/>
      <c r="J56" s="34"/>
      <c r="K56" s="34"/>
      <c r="L56" s="35"/>
      <c r="M56" s="35"/>
      <c r="N56" s="34"/>
      <c r="O56" s="34" t="s">
        <v>178</v>
      </c>
      <c r="P56" s="35"/>
      <c r="Q56" s="35"/>
      <c r="R56" s="34"/>
      <c r="S56" s="34"/>
      <c r="T56" s="35"/>
      <c r="U56" s="35"/>
      <c r="V56" s="34"/>
    </row>
    <row r="57" spans="1:22" ht="15.75" thickBot="1" x14ac:dyDescent="0.3">
      <c r="A57" s="13"/>
      <c r="B57" s="79" t="s">
        <v>39</v>
      </c>
      <c r="C57" s="56" t="s">
        <v>178</v>
      </c>
      <c r="D57" s="57" t="s">
        <v>182</v>
      </c>
      <c r="E57" s="74" t="s">
        <v>615</v>
      </c>
      <c r="F57" s="59" t="s">
        <v>187</v>
      </c>
      <c r="G57" s="56"/>
      <c r="H57" s="57" t="s">
        <v>182</v>
      </c>
      <c r="I57" s="74" t="s">
        <v>618</v>
      </c>
      <c r="J57" s="59" t="s">
        <v>187</v>
      </c>
      <c r="K57" s="56"/>
      <c r="L57" s="57" t="s">
        <v>182</v>
      </c>
      <c r="M57" s="74">
        <v>945</v>
      </c>
      <c r="N57" s="59" t="s">
        <v>178</v>
      </c>
      <c r="O57" s="56" t="s">
        <v>178</v>
      </c>
      <c r="P57" s="57" t="s">
        <v>182</v>
      </c>
      <c r="Q57" s="58">
        <v>13483</v>
      </c>
      <c r="R57" s="59" t="s">
        <v>178</v>
      </c>
      <c r="S57" s="56"/>
      <c r="T57" s="57" t="s">
        <v>182</v>
      </c>
      <c r="U57" s="74" t="s">
        <v>615</v>
      </c>
      <c r="V57" s="59" t="s">
        <v>187</v>
      </c>
    </row>
    <row r="58" spans="1:22" ht="15.75" thickTop="1" x14ac:dyDescent="0.25">
      <c r="A58" s="13"/>
      <c r="B58" s="34"/>
      <c r="C58" s="34" t="s">
        <v>178</v>
      </c>
      <c r="D58" s="40"/>
      <c r="E58" s="40"/>
      <c r="F58" s="34"/>
      <c r="G58" s="34"/>
      <c r="H58" s="40"/>
      <c r="I58" s="40"/>
      <c r="J58" s="34"/>
      <c r="K58" s="34"/>
      <c r="L58" s="40"/>
      <c r="M58" s="40"/>
      <c r="N58" s="34"/>
      <c r="O58" s="34" t="s">
        <v>178</v>
      </c>
      <c r="P58" s="40"/>
      <c r="Q58" s="40"/>
      <c r="R58" s="34"/>
      <c r="S58" s="34"/>
      <c r="T58" s="40"/>
      <c r="U58" s="40"/>
      <c r="V58" s="34"/>
    </row>
    <row r="59" spans="1:22" ht="15.75" thickBot="1" x14ac:dyDescent="0.3">
      <c r="A59" s="13"/>
      <c r="B59" s="94" t="s">
        <v>40</v>
      </c>
      <c r="C59" s="21" t="s">
        <v>178</v>
      </c>
      <c r="D59" s="10" t="s">
        <v>182</v>
      </c>
      <c r="E59" s="60" t="s">
        <v>619</v>
      </c>
      <c r="F59" s="37" t="s">
        <v>187</v>
      </c>
      <c r="G59" s="21"/>
      <c r="H59" s="10" t="s">
        <v>182</v>
      </c>
      <c r="I59" s="60" t="s">
        <v>620</v>
      </c>
      <c r="J59" s="37" t="s">
        <v>187</v>
      </c>
      <c r="K59" s="21"/>
      <c r="L59" s="10" t="s">
        <v>182</v>
      </c>
      <c r="M59" s="54">
        <v>1351</v>
      </c>
      <c r="N59" s="37" t="s">
        <v>178</v>
      </c>
      <c r="O59" s="21" t="s">
        <v>178</v>
      </c>
      <c r="P59" s="10" t="s">
        <v>182</v>
      </c>
      <c r="Q59" s="54">
        <v>12321</v>
      </c>
      <c r="R59" s="37" t="s">
        <v>178</v>
      </c>
      <c r="S59" s="21"/>
      <c r="T59" s="10" t="s">
        <v>182</v>
      </c>
      <c r="U59" s="60" t="s">
        <v>619</v>
      </c>
      <c r="V59" s="37" t="s">
        <v>187</v>
      </c>
    </row>
    <row r="60" spans="1:22" ht="15.75" thickTop="1" x14ac:dyDescent="0.25">
      <c r="A60" s="13"/>
      <c r="B60" s="34"/>
      <c r="C60" s="34" t="s">
        <v>178</v>
      </c>
      <c r="D60" s="40"/>
      <c r="E60" s="40"/>
      <c r="F60" s="34"/>
      <c r="G60" s="34"/>
      <c r="H60" s="40"/>
      <c r="I60" s="40"/>
      <c r="J60" s="34"/>
      <c r="K60" s="34"/>
      <c r="L60" s="40"/>
      <c r="M60" s="40"/>
      <c r="N60" s="34"/>
      <c r="O60" s="34" t="s">
        <v>178</v>
      </c>
      <c r="P60" s="40"/>
      <c r="Q60" s="40"/>
      <c r="R60" s="34"/>
      <c r="S60" s="34"/>
      <c r="T60" s="40"/>
      <c r="U60" s="40"/>
      <c r="V60" s="34"/>
    </row>
    <row r="61" spans="1:22" x14ac:dyDescent="0.25">
      <c r="A61" s="13"/>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3"/>
      <c r="B62" s="96" t="s">
        <v>621</v>
      </c>
      <c r="C62" s="96"/>
      <c r="D62" s="96"/>
      <c r="E62" s="96"/>
      <c r="F62" s="96"/>
      <c r="G62" s="96"/>
      <c r="H62" s="96"/>
      <c r="I62" s="96"/>
      <c r="J62" s="96"/>
      <c r="K62" s="96"/>
      <c r="L62" s="96"/>
      <c r="M62" s="96"/>
      <c r="N62" s="96"/>
      <c r="O62" s="96"/>
      <c r="P62" s="96"/>
      <c r="Q62" s="96"/>
      <c r="R62" s="96"/>
      <c r="S62" s="96"/>
      <c r="T62" s="96"/>
      <c r="U62" s="96"/>
      <c r="V62" s="96"/>
    </row>
    <row r="63" spans="1:22" x14ac:dyDescent="0.25">
      <c r="A63" s="13"/>
      <c r="B63" s="96" t="s">
        <v>622</v>
      </c>
      <c r="C63" s="96"/>
      <c r="D63" s="96"/>
      <c r="E63" s="96"/>
      <c r="F63" s="96"/>
      <c r="G63" s="96"/>
      <c r="H63" s="96"/>
      <c r="I63" s="96"/>
      <c r="J63" s="96"/>
      <c r="K63" s="96"/>
      <c r="L63" s="96"/>
      <c r="M63" s="96"/>
      <c r="N63" s="96"/>
      <c r="O63" s="96"/>
      <c r="P63" s="96"/>
      <c r="Q63" s="96"/>
      <c r="R63" s="96"/>
      <c r="S63" s="96"/>
      <c r="T63" s="96"/>
      <c r="U63" s="96"/>
      <c r="V63" s="96"/>
    </row>
    <row r="64" spans="1:22" ht="15.75" x14ac:dyDescent="0.25">
      <c r="A64" s="13"/>
      <c r="B64" s="47"/>
      <c r="C64" s="47"/>
      <c r="D64" s="47"/>
      <c r="E64" s="47"/>
      <c r="F64" s="47"/>
      <c r="G64" s="47"/>
      <c r="H64" s="47"/>
      <c r="I64" s="47"/>
      <c r="J64" s="47"/>
      <c r="K64" s="47"/>
      <c r="L64" s="47"/>
      <c r="M64" s="47"/>
      <c r="N64" s="47"/>
      <c r="O64" s="47"/>
      <c r="P64" s="47"/>
      <c r="Q64" s="47"/>
      <c r="R64" s="47"/>
      <c r="S64" s="47"/>
      <c r="T64" s="47"/>
      <c r="U64" s="47"/>
      <c r="V64" s="47"/>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x14ac:dyDescent="0.25">
      <c r="A66" s="13"/>
      <c r="B66" s="21"/>
      <c r="C66" s="21" t="s">
        <v>178</v>
      </c>
      <c r="D66" s="42"/>
      <c r="E66" s="42"/>
      <c r="F66" s="21"/>
      <c r="G66" s="21"/>
      <c r="H66" s="42"/>
      <c r="I66" s="42"/>
      <c r="J66" s="21"/>
      <c r="K66" s="21"/>
      <c r="L66" s="43" t="s">
        <v>571</v>
      </c>
      <c r="M66" s="43"/>
      <c r="N66" s="21"/>
      <c r="O66" s="21" t="s">
        <v>178</v>
      </c>
      <c r="P66" s="42"/>
      <c r="Q66" s="42"/>
      <c r="R66" s="21"/>
      <c r="S66" s="21"/>
      <c r="T66" s="42"/>
      <c r="U66" s="42"/>
      <c r="V66" s="21"/>
    </row>
    <row r="67" spans="1:22" ht="15.75" thickBot="1" x14ac:dyDescent="0.3">
      <c r="A67" s="13"/>
      <c r="B67" s="48" t="s">
        <v>177</v>
      </c>
      <c r="C67" s="21" t="s">
        <v>178</v>
      </c>
      <c r="D67" s="44" t="s">
        <v>572</v>
      </c>
      <c r="E67" s="44"/>
      <c r="F67" s="21"/>
      <c r="G67" s="21"/>
      <c r="H67" s="44" t="s">
        <v>573</v>
      </c>
      <c r="I67" s="44"/>
      <c r="J67" s="21"/>
      <c r="K67" s="21"/>
      <c r="L67" s="44" t="s">
        <v>573</v>
      </c>
      <c r="M67" s="44"/>
      <c r="N67" s="21"/>
      <c r="O67" s="21" t="s">
        <v>178</v>
      </c>
      <c r="P67" s="44" t="s">
        <v>574</v>
      </c>
      <c r="Q67" s="44"/>
      <c r="R67" s="21"/>
      <c r="S67" s="21"/>
      <c r="T67" s="44" t="s">
        <v>180</v>
      </c>
      <c r="U67" s="44"/>
      <c r="V67" s="21"/>
    </row>
    <row r="68" spans="1:22" x14ac:dyDescent="0.25">
      <c r="A68" s="13"/>
      <c r="B68" s="79" t="s">
        <v>29</v>
      </c>
      <c r="C68" s="26" t="s">
        <v>178</v>
      </c>
      <c r="D68" s="57" t="s">
        <v>182</v>
      </c>
      <c r="E68" s="74" t="s">
        <v>183</v>
      </c>
      <c r="F68" s="59" t="s">
        <v>178</v>
      </c>
      <c r="G68" s="26"/>
      <c r="H68" s="57" t="s">
        <v>182</v>
      </c>
      <c r="I68" s="74" t="s">
        <v>623</v>
      </c>
      <c r="J68" s="59" t="s">
        <v>178</v>
      </c>
      <c r="K68" s="26"/>
      <c r="L68" s="57" t="s">
        <v>182</v>
      </c>
      <c r="M68" s="74" t="s">
        <v>624</v>
      </c>
      <c r="N68" s="59" t="s">
        <v>178</v>
      </c>
      <c r="O68" s="26" t="s">
        <v>178</v>
      </c>
      <c r="P68" s="57" t="s">
        <v>182</v>
      </c>
      <c r="Q68" s="74" t="s">
        <v>625</v>
      </c>
      <c r="R68" s="59" t="s">
        <v>187</v>
      </c>
      <c r="S68" s="26"/>
      <c r="T68" s="57" t="s">
        <v>182</v>
      </c>
      <c r="U68" s="74" t="s">
        <v>626</v>
      </c>
      <c r="V68" s="59" t="s">
        <v>178</v>
      </c>
    </row>
    <row r="69" spans="1:22" ht="15.75" thickBot="1" x14ac:dyDescent="0.3">
      <c r="A69" s="13"/>
      <c r="B69" s="36" t="s">
        <v>30</v>
      </c>
      <c r="C69" s="12" t="s">
        <v>178</v>
      </c>
      <c r="D69" s="12"/>
      <c r="E69" s="52" t="s">
        <v>183</v>
      </c>
      <c r="F69" s="16" t="s">
        <v>178</v>
      </c>
      <c r="G69" s="12"/>
      <c r="H69" s="12"/>
      <c r="I69" s="50">
        <v>398100</v>
      </c>
      <c r="J69" s="16" t="s">
        <v>178</v>
      </c>
      <c r="K69" s="12"/>
      <c r="L69" s="12"/>
      <c r="M69" s="50">
        <v>44578</v>
      </c>
      <c r="N69" s="16" t="s">
        <v>178</v>
      </c>
      <c r="O69" s="12" t="s">
        <v>178</v>
      </c>
      <c r="P69" s="12"/>
      <c r="Q69" s="52" t="s">
        <v>627</v>
      </c>
      <c r="R69" s="16" t="s">
        <v>187</v>
      </c>
      <c r="S69" s="12"/>
      <c r="T69" s="12"/>
      <c r="U69" s="50">
        <v>425173</v>
      </c>
      <c r="V69" s="16" t="s">
        <v>178</v>
      </c>
    </row>
    <row r="70" spans="1:22" x14ac:dyDescent="0.25">
      <c r="A70" s="13"/>
      <c r="B70" s="34"/>
      <c r="C70" s="34" t="s">
        <v>178</v>
      </c>
      <c r="D70" s="35"/>
      <c r="E70" s="35"/>
      <c r="F70" s="34"/>
      <c r="G70" s="34"/>
      <c r="H70" s="35"/>
      <c r="I70" s="35"/>
      <c r="J70" s="34"/>
      <c r="K70" s="34"/>
      <c r="L70" s="35"/>
      <c r="M70" s="35"/>
      <c r="N70" s="34"/>
      <c r="O70" s="34" t="s">
        <v>178</v>
      </c>
      <c r="P70" s="35"/>
      <c r="Q70" s="35"/>
      <c r="R70" s="34"/>
      <c r="S70" s="34"/>
      <c r="T70" s="35"/>
      <c r="U70" s="35"/>
      <c r="V70" s="34"/>
    </row>
    <row r="71" spans="1:22" x14ac:dyDescent="0.25">
      <c r="A71" s="13"/>
      <c r="B71" s="93" t="s">
        <v>31</v>
      </c>
      <c r="C71" s="56" t="s">
        <v>178</v>
      </c>
      <c r="D71" s="57"/>
      <c r="E71" s="74" t="s">
        <v>183</v>
      </c>
      <c r="F71" s="59" t="s">
        <v>178</v>
      </c>
      <c r="G71" s="56"/>
      <c r="H71" s="57"/>
      <c r="I71" s="58">
        <v>444081</v>
      </c>
      <c r="J71" s="59" t="s">
        <v>178</v>
      </c>
      <c r="K71" s="56"/>
      <c r="L71" s="57"/>
      <c r="M71" s="58">
        <v>31706</v>
      </c>
      <c r="N71" s="59" t="s">
        <v>178</v>
      </c>
      <c r="O71" s="56" t="s">
        <v>178</v>
      </c>
      <c r="P71" s="57"/>
      <c r="Q71" s="74">
        <v>63</v>
      </c>
      <c r="R71" s="59" t="s">
        <v>178</v>
      </c>
      <c r="S71" s="56"/>
      <c r="T71" s="57"/>
      <c r="U71" s="58">
        <v>475850</v>
      </c>
      <c r="V71" s="59" t="s">
        <v>178</v>
      </c>
    </row>
    <row r="72" spans="1:22" x14ac:dyDescent="0.25">
      <c r="A72" s="13"/>
      <c r="B72" s="36" t="s">
        <v>32</v>
      </c>
      <c r="C72" s="21" t="s">
        <v>178</v>
      </c>
      <c r="D72" s="12"/>
      <c r="E72" s="52" t="s">
        <v>628</v>
      </c>
      <c r="F72" s="16" t="s">
        <v>187</v>
      </c>
      <c r="G72" s="21"/>
      <c r="H72" s="12"/>
      <c r="I72" s="50">
        <v>287014</v>
      </c>
      <c r="J72" s="16" t="s">
        <v>178</v>
      </c>
      <c r="K72" s="21"/>
      <c r="L72" s="12"/>
      <c r="M72" s="50">
        <v>23303</v>
      </c>
      <c r="N72" s="16" t="s">
        <v>178</v>
      </c>
      <c r="O72" s="21" t="s">
        <v>178</v>
      </c>
      <c r="P72" s="12"/>
      <c r="Q72" s="52" t="s">
        <v>183</v>
      </c>
      <c r="R72" s="16" t="s">
        <v>178</v>
      </c>
      <c r="S72" s="21"/>
      <c r="T72" s="12"/>
      <c r="U72" s="50">
        <v>309950</v>
      </c>
      <c r="V72" s="16" t="s">
        <v>178</v>
      </c>
    </row>
    <row r="73" spans="1:22" x14ac:dyDescent="0.25">
      <c r="A73" s="13"/>
      <c r="B73" s="24" t="s">
        <v>581</v>
      </c>
      <c r="C73" s="56" t="s">
        <v>178</v>
      </c>
      <c r="D73" s="26"/>
      <c r="E73" s="51" t="s">
        <v>183</v>
      </c>
      <c r="F73" s="27" t="s">
        <v>178</v>
      </c>
      <c r="G73" s="56"/>
      <c r="H73" s="26"/>
      <c r="I73" s="51" t="s">
        <v>629</v>
      </c>
      <c r="J73" s="27" t="s">
        <v>187</v>
      </c>
      <c r="K73" s="56"/>
      <c r="L73" s="26"/>
      <c r="M73" s="51" t="s">
        <v>183</v>
      </c>
      <c r="N73" s="27" t="s">
        <v>178</v>
      </c>
      <c r="O73" s="56" t="s">
        <v>178</v>
      </c>
      <c r="P73" s="26"/>
      <c r="Q73" s="51" t="s">
        <v>183</v>
      </c>
      <c r="R73" s="27" t="s">
        <v>178</v>
      </c>
      <c r="S73" s="56"/>
      <c r="T73" s="26"/>
      <c r="U73" s="51" t="s">
        <v>629</v>
      </c>
      <c r="V73" s="27" t="s">
        <v>187</v>
      </c>
    </row>
    <row r="74" spans="1:22" ht="15.75" thickBot="1" x14ac:dyDescent="0.3">
      <c r="A74" s="13"/>
      <c r="B74" s="36" t="s">
        <v>34</v>
      </c>
      <c r="C74" s="21" t="s">
        <v>178</v>
      </c>
      <c r="D74" s="12"/>
      <c r="E74" s="52" t="s">
        <v>183</v>
      </c>
      <c r="F74" s="16" t="s">
        <v>178</v>
      </c>
      <c r="G74" s="21"/>
      <c r="H74" s="12"/>
      <c r="I74" s="50">
        <v>11481</v>
      </c>
      <c r="J74" s="16" t="s">
        <v>178</v>
      </c>
      <c r="K74" s="21"/>
      <c r="L74" s="12"/>
      <c r="M74" s="52" t="s">
        <v>183</v>
      </c>
      <c r="N74" s="16" t="s">
        <v>178</v>
      </c>
      <c r="O74" s="21" t="s">
        <v>178</v>
      </c>
      <c r="P74" s="12"/>
      <c r="Q74" s="52" t="s">
        <v>183</v>
      </c>
      <c r="R74" s="16" t="s">
        <v>178</v>
      </c>
      <c r="S74" s="21"/>
      <c r="T74" s="12"/>
      <c r="U74" s="50">
        <v>11481</v>
      </c>
      <c r="V74" s="16" t="s">
        <v>178</v>
      </c>
    </row>
    <row r="75" spans="1:22" x14ac:dyDescent="0.25">
      <c r="A75" s="13"/>
      <c r="B75" s="34"/>
      <c r="C75" s="34" t="s">
        <v>178</v>
      </c>
      <c r="D75" s="35"/>
      <c r="E75" s="35"/>
      <c r="F75" s="34"/>
      <c r="G75" s="34"/>
      <c r="H75" s="35"/>
      <c r="I75" s="35"/>
      <c r="J75" s="34"/>
      <c r="K75" s="34"/>
      <c r="L75" s="35"/>
      <c r="M75" s="35"/>
      <c r="N75" s="34"/>
      <c r="O75" s="34" t="s">
        <v>178</v>
      </c>
      <c r="P75" s="35"/>
      <c r="Q75" s="35"/>
      <c r="R75" s="34"/>
      <c r="S75" s="34"/>
      <c r="T75" s="35"/>
      <c r="U75" s="35"/>
      <c r="V75" s="34"/>
    </row>
    <row r="76" spans="1:22" x14ac:dyDescent="0.25">
      <c r="A76" s="13"/>
      <c r="B76" s="93" t="s">
        <v>35</v>
      </c>
      <c r="C76" s="56" t="s">
        <v>178</v>
      </c>
      <c r="D76" s="57"/>
      <c r="E76" s="74">
        <v>367</v>
      </c>
      <c r="F76" s="59" t="s">
        <v>178</v>
      </c>
      <c r="G76" s="56"/>
      <c r="H76" s="57"/>
      <c r="I76" s="58">
        <v>145628</v>
      </c>
      <c r="J76" s="59" t="s">
        <v>178</v>
      </c>
      <c r="K76" s="56"/>
      <c r="L76" s="57"/>
      <c r="M76" s="58">
        <v>8403</v>
      </c>
      <c r="N76" s="59" t="s">
        <v>178</v>
      </c>
      <c r="O76" s="56" t="s">
        <v>178</v>
      </c>
      <c r="P76" s="57"/>
      <c r="Q76" s="74">
        <v>63</v>
      </c>
      <c r="R76" s="59" t="s">
        <v>178</v>
      </c>
      <c r="S76" s="56"/>
      <c r="T76" s="57"/>
      <c r="U76" s="58">
        <v>154461</v>
      </c>
      <c r="V76" s="59" t="s">
        <v>178</v>
      </c>
    </row>
    <row r="77" spans="1:22" ht="15.75" thickBot="1" x14ac:dyDescent="0.3">
      <c r="A77" s="13"/>
      <c r="B77" s="36" t="s">
        <v>36</v>
      </c>
      <c r="C77" s="21" t="s">
        <v>178</v>
      </c>
      <c r="D77" s="12"/>
      <c r="E77" s="50">
        <v>114891</v>
      </c>
      <c r="F77" s="16" t="s">
        <v>178</v>
      </c>
      <c r="G77" s="21"/>
      <c r="H77" s="12"/>
      <c r="I77" s="50">
        <v>100896</v>
      </c>
      <c r="J77" s="16" t="s">
        <v>178</v>
      </c>
      <c r="K77" s="21"/>
      <c r="L77" s="12"/>
      <c r="M77" s="52">
        <v>353</v>
      </c>
      <c r="N77" s="16" t="s">
        <v>178</v>
      </c>
      <c r="O77" s="21" t="s">
        <v>178</v>
      </c>
      <c r="P77" s="12"/>
      <c r="Q77" s="52" t="s">
        <v>630</v>
      </c>
      <c r="R77" s="16" t="s">
        <v>187</v>
      </c>
      <c r="S77" s="21"/>
      <c r="T77" s="12"/>
      <c r="U77" s="50">
        <v>116361</v>
      </c>
      <c r="V77" s="16" t="s">
        <v>178</v>
      </c>
    </row>
    <row r="78" spans="1:22" x14ac:dyDescent="0.25">
      <c r="A78" s="13"/>
      <c r="B78" s="34"/>
      <c r="C78" s="34" t="s">
        <v>178</v>
      </c>
      <c r="D78" s="35"/>
      <c r="E78" s="35"/>
      <c r="F78" s="34"/>
      <c r="G78" s="34"/>
      <c r="H78" s="35"/>
      <c r="I78" s="35"/>
      <c r="J78" s="34"/>
      <c r="K78" s="34"/>
      <c r="L78" s="35"/>
      <c r="M78" s="35"/>
      <c r="N78" s="34"/>
      <c r="O78" s="34" t="s">
        <v>178</v>
      </c>
      <c r="P78" s="35"/>
      <c r="Q78" s="35"/>
      <c r="R78" s="34"/>
      <c r="S78" s="34"/>
      <c r="T78" s="35"/>
      <c r="U78" s="35"/>
      <c r="V78" s="34"/>
    </row>
    <row r="79" spans="1:22" x14ac:dyDescent="0.25">
      <c r="A79" s="13"/>
      <c r="B79" s="24" t="s">
        <v>37</v>
      </c>
      <c r="C79" s="56" t="s">
        <v>178</v>
      </c>
      <c r="D79" s="26"/>
      <c r="E79" s="51" t="s">
        <v>631</v>
      </c>
      <c r="F79" s="27" t="s">
        <v>187</v>
      </c>
      <c r="G79" s="56"/>
      <c r="H79" s="26"/>
      <c r="I79" s="49">
        <v>44732</v>
      </c>
      <c r="J79" s="27" t="s">
        <v>178</v>
      </c>
      <c r="K79" s="56"/>
      <c r="L79" s="26"/>
      <c r="M79" s="49">
        <v>8050</v>
      </c>
      <c r="N79" s="27" t="s">
        <v>178</v>
      </c>
      <c r="O79" s="56" t="s">
        <v>178</v>
      </c>
      <c r="P79" s="26"/>
      <c r="Q79" s="49">
        <v>99842</v>
      </c>
      <c r="R79" s="27" t="s">
        <v>178</v>
      </c>
      <c r="S79" s="56"/>
      <c r="T79" s="26"/>
      <c r="U79" s="49">
        <v>38100</v>
      </c>
      <c r="V79" s="27" t="s">
        <v>178</v>
      </c>
    </row>
    <row r="80" spans="1:22" ht="15.75" thickBot="1" x14ac:dyDescent="0.3">
      <c r="A80" s="13"/>
      <c r="B80" s="36" t="s">
        <v>632</v>
      </c>
      <c r="C80" s="21" t="s">
        <v>178</v>
      </c>
      <c r="D80" s="12"/>
      <c r="E80" s="50">
        <v>6115</v>
      </c>
      <c r="F80" s="16" t="s">
        <v>178</v>
      </c>
      <c r="G80" s="21"/>
      <c r="H80" s="12"/>
      <c r="I80" s="50">
        <v>14361</v>
      </c>
      <c r="J80" s="16" t="s">
        <v>178</v>
      </c>
      <c r="K80" s="21"/>
      <c r="L80" s="12"/>
      <c r="M80" s="50">
        <v>2862</v>
      </c>
      <c r="N80" s="16" t="s">
        <v>178</v>
      </c>
      <c r="O80" s="21" t="s">
        <v>178</v>
      </c>
      <c r="P80" s="12"/>
      <c r="Q80" s="52">
        <v>25</v>
      </c>
      <c r="R80" s="16" t="s">
        <v>178</v>
      </c>
      <c r="S80" s="21"/>
      <c r="T80" s="12"/>
      <c r="U80" s="50">
        <v>23363</v>
      </c>
      <c r="V80" s="16" t="s">
        <v>178</v>
      </c>
    </row>
    <row r="81" spans="1:22" x14ac:dyDescent="0.25">
      <c r="A81" s="13"/>
      <c r="B81" s="34"/>
      <c r="C81" s="34" t="s">
        <v>178</v>
      </c>
      <c r="D81" s="35"/>
      <c r="E81" s="35"/>
      <c r="F81" s="34"/>
      <c r="G81" s="34"/>
      <c r="H81" s="35"/>
      <c r="I81" s="35"/>
      <c r="J81" s="34"/>
      <c r="K81" s="34"/>
      <c r="L81" s="35"/>
      <c r="M81" s="35"/>
      <c r="N81" s="34"/>
      <c r="O81" s="34" t="s">
        <v>178</v>
      </c>
      <c r="P81" s="35"/>
      <c r="Q81" s="35"/>
      <c r="R81" s="34"/>
      <c r="S81" s="34"/>
      <c r="T81" s="35"/>
      <c r="U81" s="35"/>
      <c r="V81" s="34"/>
    </row>
    <row r="82" spans="1:22" x14ac:dyDescent="0.25">
      <c r="A82" s="13"/>
      <c r="B82" s="24" t="s">
        <v>589</v>
      </c>
      <c r="C82" s="56" t="s">
        <v>178</v>
      </c>
      <c r="D82" s="26"/>
      <c r="E82" s="51" t="s">
        <v>633</v>
      </c>
      <c r="F82" s="27" t="s">
        <v>187</v>
      </c>
      <c r="G82" s="56"/>
      <c r="H82" s="26"/>
      <c r="I82" s="49">
        <v>30371</v>
      </c>
      <c r="J82" s="27" t="s">
        <v>178</v>
      </c>
      <c r="K82" s="56"/>
      <c r="L82" s="26"/>
      <c r="M82" s="49">
        <v>5188</v>
      </c>
      <c r="N82" s="27" t="s">
        <v>178</v>
      </c>
      <c r="O82" s="56" t="s">
        <v>178</v>
      </c>
      <c r="P82" s="26"/>
      <c r="Q82" s="49">
        <v>99817</v>
      </c>
      <c r="R82" s="27" t="s">
        <v>178</v>
      </c>
      <c r="S82" s="56"/>
      <c r="T82" s="26"/>
      <c r="U82" s="49">
        <v>14737</v>
      </c>
      <c r="V82" s="27" t="s">
        <v>178</v>
      </c>
    </row>
    <row r="83" spans="1:22" ht="15.75" thickBot="1" x14ac:dyDescent="0.3">
      <c r="A83" s="13"/>
      <c r="B83" s="36" t="s">
        <v>593</v>
      </c>
      <c r="C83" s="21" t="s">
        <v>178</v>
      </c>
      <c r="D83" s="12"/>
      <c r="E83" s="52" t="s">
        <v>634</v>
      </c>
      <c r="F83" s="16" t="s">
        <v>187</v>
      </c>
      <c r="G83" s="21"/>
      <c r="H83" s="12"/>
      <c r="I83" s="52" t="s">
        <v>635</v>
      </c>
      <c r="J83" s="16" t="s">
        <v>187</v>
      </c>
      <c r="K83" s="21"/>
      <c r="L83" s="12"/>
      <c r="M83" s="52" t="s">
        <v>183</v>
      </c>
      <c r="N83" s="16" t="s">
        <v>178</v>
      </c>
      <c r="O83" s="21" t="s">
        <v>178</v>
      </c>
      <c r="P83" s="12"/>
      <c r="Q83" s="50">
        <v>140564</v>
      </c>
      <c r="R83" s="16" t="s">
        <v>178</v>
      </c>
      <c r="S83" s="21"/>
      <c r="T83" s="12"/>
      <c r="U83" s="52" t="s">
        <v>183</v>
      </c>
      <c r="V83" s="16" t="s">
        <v>178</v>
      </c>
    </row>
    <row r="84" spans="1:22" x14ac:dyDescent="0.25">
      <c r="A84" s="13"/>
      <c r="B84" s="34"/>
      <c r="C84" s="34" t="s">
        <v>178</v>
      </c>
      <c r="D84" s="35"/>
      <c r="E84" s="35"/>
      <c r="F84" s="34"/>
      <c r="G84" s="34"/>
      <c r="H84" s="35"/>
      <c r="I84" s="35"/>
      <c r="J84" s="34"/>
      <c r="K84" s="34"/>
      <c r="L84" s="35"/>
      <c r="M84" s="35"/>
      <c r="N84" s="34"/>
      <c r="O84" s="34" t="s">
        <v>178</v>
      </c>
      <c r="P84" s="35"/>
      <c r="Q84" s="35"/>
      <c r="R84" s="34"/>
      <c r="S84" s="34"/>
      <c r="T84" s="35"/>
      <c r="U84" s="35"/>
      <c r="V84" s="34"/>
    </row>
    <row r="85" spans="1:22" ht="15.75" thickBot="1" x14ac:dyDescent="0.3">
      <c r="A85" s="13"/>
      <c r="B85" s="79" t="s">
        <v>98</v>
      </c>
      <c r="C85" s="56" t="s">
        <v>178</v>
      </c>
      <c r="D85" s="57" t="s">
        <v>182</v>
      </c>
      <c r="E85" s="58">
        <v>14737</v>
      </c>
      <c r="F85" s="59" t="s">
        <v>178</v>
      </c>
      <c r="G85" s="56"/>
      <c r="H85" s="57" t="s">
        <v>182</v>
      </c>
      <c r="I85" s="58">
        <v>35559</v>
      </c>
      <c r="J85" s="59" t="s">
        <v>178</v>
      </c>
      <c r="K85" s="56"/>
      <c r="L85" s="57" t="s">
        <v>182</v>
      </c>
      <c r="M85" s="58">
        <v>5188</v>
      </c>
      <c r="N85" s="59" t="s">
        <v>178</v>
      </c>
      <c r="O85" s="56" t="s">
        <v>178</v>
      </c>
      <c r="P85" s="57" t="s">
        <v>182</v>
      </c>
      <c r="Q85" s="74" t="s">
        <v>636</v>
      </c>
      <c r="R85" s="59" t="s">
        <v>187</v>
      </c>
      <c r="S85" s="56"/>
      <c r="T85" s="57" t="s">
        <v>182</v>
      </c>
      <c r="U85" s="58">
        <v>14737</v>
      </c>
      <c r="V85" s="59" t="s">
        <v>178</v>
      </c>
    </row>
    <row r="86" spans="1:22" ht="15.75" thickTop="1" x14ac:dyDescent="0.25">
      <c r="A86" s="13"/>
      <c r="B86" s="34"/>
      <c r="C86" s="34" t="s">
        <v>178</v>
      </c>
      <c r="D86" s="40"/>
      <c r="E86" s="40"/>
      <c r="F86" s="34"/>
      <c r="G86" s="34"/>
      <c r="H86" s="40"/>
      <c r="I86" s="40"/>
      <c r="J86" s="34"/>
      <c r="K86" s="34"/>
      <c r="L86" s="40"/>
      <c r="M86" s="40"/>
      <c r="N86" s="34"/>
      <c r="O86" s="34" t="s">
        <v>178</v>
      </c>
      <c r="P86" s="40"/>
      <c r="Q86" s="40"/>
      <c r="R86" s="34"/>
      <c r="S86" s="34"/>
      <c r="T86" s="40"/>
      <c r="U86" s="40"/>
      <c r="V86" s="34"/>
    </row>
    <row r="87" spans="1:22" ht="15.75" thickBot="1" x14ac:dyDescent="0.3">
      <c r="A87" s="13"/>
      <c r="B87" s="94" t="s">
        <v>637</v>
      </c>
      <c r="C87" s="21" t="s">
        <v>178</v>
      </c>
      <c r="D87" s="10" t="s">
        <v>182</v>
      </c>
      <c r="E87" s="54">
        <v>18999</v>
      </c>
      <c r="F87" s="37" t="s">
        <v>178</v>
      </c>
      <c r="G87" s="21"/>
      <c r="H87" s="10" t="s">
        <v>182</v>
      </c>
      <c r="I87" s="54">
        <v>37462</v>
      </c>
      <c r="J87" s="37" t="s">
        <v>178</v>
      </c>
      <c r="K87" s="21"/>
      <c r="L87" s="10" t="s">
        <v>182</v>
      </c>
      <c r="M87" s="54">
        <v>5736</v>
      </c>
      <c r="N87" s="37" t="s">
        <v>178</v>
      </c>
      <c r="O87" s="21" t="s">
        <v>178</v>
      </c>
      <c r="P87" s="10" t="s">
        <v>182</v>
      </c>
      <c r="Q87" s="60" t="s">
        <v>638</v>
      </c>
      <c r="R87" s="37" t="s">
        <v>187</v>
      </c>
      <c r="S87" s="21"/>
      <c r="T87" s="10" t="s">
        <v>182</v>
      </c>
      <c r="U87" s="54">
        <v>18999</v>
      </c>
      <c r="V87" s="37" t="s">
        <v>178</v>
      </c>
    </row>
    <row r="88" spans="1:22" ht="15.75" thickTop="1" x14ac:dyDescent="0.25">
      <c r="A88" s="13"/>
      <c r="B88" s="34"/>
      <c r="C88" s="34" t="s">
        <v>178</v>
      </c>
      <c r="D88" s="40"/>
      <c r="E88" s="40"/>
      <c r="F88" s="34"/>
      <c r="G88" s="34"/>
      <c r="H88" s="40"/>
      <c r="I88" s="40"/>
      <c r="J88" s="34"/>
      <c r="K88" s="34"/>
      <c r="L88" s="40"/>
      <c r="M88" s="40"/>
      <c r="N88" s="34"/>
      <c r="O88" s="34" t="s">
        <v>178</v>
      </c>
      <c r="P88" s="40"/>
      <c r="Q88" s="40"/>
      <c r="R88" s="34"/>
      <c r="S88" s="34"/>
      <c r="T88" s="40"/>
      <c r="U88" s="40"/>
      <c r="V88" s="34"/>
    </row>
    <row r="89" spans="1:22" x14ac:dyDescent="0.25">
      <c r="A89" s="13"/>
      <c r="B89" s="96" t="s">
        <v>621</v>
      </c>
      <c r="C89" s="96"/>
      <c r="D89" s="96"/>
      <c r="E89" s="96"/>
      <c r="F89" s="96"/>
      <c r="G89" s="96"/>
      <c r="H89" s="96"/>
      <c r="I89" s="96"/>
      <c r="J89" s="96"/>
      <c r="K89" s="96"/>
      <c r="L89" s="96"/>
      <c r="M89" s="96"/>
      <c r="N89" s="96"/>
      <c r="O89" s="96"/>
      <c r="P89" s="96"/>
      <c r="Q89" s="96"/>
      <c r="R89" s="96"/>
      <c r="S89" s="96"/>
      <c r="T89" s="96"/>
      <c r="U89" s="96"/>
      <c r="V89" s="96"/>
    </row>
    <row r="90" spans="1:22" x14ac:dyDescent="0.25">
      <c r="A90" s="13"/>
      <c r="B90" s="96" t="s">
        <v>639</v>
      </c>
      <c r="C90" s="96"/>
      <c r="D90" s="96"/>
      <c r="E90" s="96"/>
      <c r="F90" s="96"/>
      <c r="G90" s="96"/>
      <c r="H90" s="96"/>
      <c r="I90" s="96"/>
      <c r="J90" s="96"/>
      <c r="K90" s="96"/>
      <c r="L90" s="96"/>
      <c r="M90" s="96"/>
      <c r="N90" s="96"/>
      <c r="O90" s="96"/>
      <c r="P90" s="96"/>
      <c r="Q90" s="96"/>
      <c r="R90" s="96"/>
      <c r="S90" s="96"/>
      <c r="T90" s="96"/>
      <c r="U90" s="96"/>
      <c r="V90" s="96"/>
    </row>
    <row r="91" spans="1:22" ht="15.75" x14ac:dyDescent="0.25">
      <c r="A91" s="13"/>
      <c r="B91" s="47"/>
      <c r="C91" s="47"/>
      <c r="D91" s="47"/>
      <c r="E91" s="47"/>
      <c r="F91" s="47"/>
      <c r="G91" s="47"/>
      <c r="H91" s="47"/>
      <c r="I91" s="47"/>
      <c r="J91" s="47"/>
      <c r="K91" s="47"/>
      <c r="L91" s="47"/>
      <c r="M91" s="47"/>
      <c r="N91" s="47"/>
      <c r="O91" s="47"/>
      <c r="P91" s="47"/>
      <c r="Q91" s="47"/>
      <c r="R91" s="47"/>
      <c r="S91" s="47"/>
      <c r="T91" s="47"/>
      <c r="U91" s="47"/>
      <c r="V91" s="47"/>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x14ac:dyDescent="0.25">
      <c r="A93" s="13"/>
      <c r="B93" s="21"/>
      <c r="C93" s="21" t="s">
        <v>178</v>
      </c>
      <c r="D93" s="42"/>
      <c r="E93" s="42"/>
      <c r="F93" s="21"/>
      <c r="G93" s="21"/>
      <c r="H93" s="42"/>
      <c r="I93" s="42"/>
      <c r="J93" s="21"/>
      <c r="K93" s="21"/>
      <c r="L93" s="43" t="s">
        <v>571</v>
      </c>
      <c r="M93" s="43"/>
      <c r="N93" s="21"/>
      <c r="O93" s="21"/>
      <c r="P93" s="42"/>
      <c r="Q93" s="42"/>
      <c r="R93" s="21"/>
      <c r="S93" s="21"/>
      <c r="T93" s="42"/>
      <c r="U93" s="42"/>
      <c r="V93" s="21"/>
    </row>
    <row r="94" spans="1:22" ht="15.75" thickBot="1" x14ac:dyDescent="0.3">
      <c r="A94" s="13"/>
      <c r="B94" s="48" t="s">
        <v>177</v>
      </c>
      <c r="C94" s="21" t="s">
        <v>178</v>
      </c>
      <c r="D94" s="44" t="s">
        <v>572</v>
      </c>
      <c r="E94" s="44"/>
      <c r="F94" s="21"/>
      <c r="G94" s="21"/>
      <c r="H94" s="44" t="s">
        <v>573</v>
      </c>
      <c r="I94" s="44"/>
      <c r="J94" s="21"/>
      <c r="K94" s="21"/>
      <c r="L94" s="44" t="s">
        <v>573</v>
      </c>
      <c r="M94" s="44"/>
      <c r="N94" s="21"/>
      <c r="O94" s="21"/>
      <c r="P94" s="44" t="s">
        <v>574</v>
      </c>
      <c r="Q94" s="44"/>
      <c r="R94" s="21"/>
      <c r="S94" s="21"/>
      <c r="T94" s="44" t="s">
        <v>180</v>
      </c>
      <c r="U94" s="44"/>
      <c r="V94" s="21"/>
    </row>
    <row r="95" spans="1:22" x14ac:dyDescent="0.25">
      <c r="A95" s="13"/>
      <c r="B95" s="79" t="s">
        <v>29</v>
      </c>
      <c r="C95" s="26" t="s">
        <v>178</v>
      </c>
      <c r="D95" s="57" t="s">
        <v>182</v>
      </c>
      <c r="E95" s="74" t="s">
        <v>183</v>
      </c>
      <c r="F95" s="59" t="s">
        <v>178</v>
      </c>
      <c r="G95" s="26"/>
      <c r="H95" s="57" t="s">
        <v>182</v>
      </c>
      <c r="I95" s="74" t="s">
        <v>640</v>
      </c>
      <c r="J95" s="59" t="s">
        <v>178</v>
      </c>
      <c r="K95" s="26"/>
      <c r="L95" s="57" t="s">
        <v>182</v>
      </c>
      <c r="M95" s="74" t="s">
        <v>641</v>
      </c>
      <c r="N95" s="59" t="s">
        <v>178</v>
      </c>
      <c r="O95" s="26"/>
      <c r="P95" s="57" t="s">
        <v>182</v>
      </c>
      <c r="Q95" s="74" t="s">
        <v>642</v>
      </c>
      <c r="R95" s="59" t="s">
        <v>187</v>
      </c>
      <c r="S95" s="26"/>
      <c r="T95" s="57" t="s">
        <v>182</v>
      </c>
      <c r="U95" s="74" t="s">
        <v>643</v>
      </c>
      <c r="V95" s="59" t="s">
        <v>178</v>
      </c>
    </row>
    <row r="96" spans="1:22" ht="15.75" thickBot="1" x14ac:dyDescent="0.3">
      <c r="A96" s="13"/>
      <c r="B96" s="36" t="s">
        <v>30</v>
      </c>
      <c r="C96" s="12" t="s">
        <v>178</v>
      </c>
      <c r="D96" s="12"/>
      <c r="E96" s="52" t="s">
        <v>183</v>
      </c>
      <c r="F96" s="16" t="s">
        <v>178</v>
      </c>
      <c r="G96" s="12"/>
      <c r="H96" s="12"/>
      <c r="I96" s="50">
        <v>404911</v>
      </c>
      <c r="J96" s="16" t="s">
        <v>178</v>
      </c>
      <c r="K96" s="12"/>
      <c r="L96" s="12"/>
      <c r="M96" s="50">
        <v>48541</v>
      </c>
      <c r="N96" s="16" t="s">
        <v>178</v>
      </c>
      <c r="O96" s="12"/>
      <c r="P96" s="12"/>
      <c r="Q96" s="52" t="s">
        <v>644</v>
      </c>
      <c r="R96" s="16" t="s">
        <v>187</v>
      </c>
      <c r="S96" s="12"/>
      <c r="T96" s="12"/>
      <c r="U96" s="50">
        <v>434118</v>
      </c>
      <c r="V96" s="16" t="s">
        <v>178</v>
      </c>
    </row>
    <row r="97" spans="1:22" x14ac:dyDescent="0.25">
      <c r="A97" s="13"/>
      <c r="B97" s="34"/>
      <c r="C97" s="34" t="s">
        <v>178</v>
      </c>
      <c r="D97" s="35"/>
      <c r="E97" s="35"/>
      <c r="F97" s="34"/>
      <c r="G97" s="34"/>
      <c r="H97" s="35"/>
      <c r="I97" s="35"/>
      <c r="J97" s="34"/>
      <c r="K97" s="34"/>
      <c r="L97" s="35"/>
      <c r="M97" s="35"/>
      <c r="N97" s="34"/>
      <c r="O97" s="34"/>
      <c r="P97" s="35"/>
      <c r="Q97" s="35"/>
      <c r="R97" s="34"/>
      <c r="S97" s="34"/>
      <c r="T97" s="35"/>
      <c r="U97" s="35"/>
      <c r="V97" s="34"/>
    </row>
    <row r="98" spans="1:22" x14ac:dyDescent="0.25">
      <c r="A98" s="13"/>
      <c r="B98" s="93" t="s">
        <v>31</v>
      </c>
      <c r="C98" s="56" t="s">
        <v>178</v>
      </c>
      <c r="D98" s="57"/>
      <c r="E98" s="74" t="s">
        <v>183</v>
      </c>
      <c r="F98" s="59" t="s">
        <v>178</v>
      </c>
      <c r="G98" s="56"/>
      <c r="H98" s="57"/>
      <c r="I98" s="58">
        <v>470732</v>
      </c>
      <c r="J98" s="59" t="s">
        <v>178</v>
      </c>
      <c r="K98" s="56"/>
      <c r="L98" s="57"/>
      <c r="M98" s="58">
        <v>25490</v>
      </c>
      <c r="N98" s="59" t="s">
        <v>178</v>
      </c>
      <c r="O98" s="56"/>
      <c r="P98" s="57"/>
      <c r="Q98" s="74">
        <v>17</v>
      </c>
      <c r="R98" s="59" t="s">
        <v>178</v>
      </c>
      <c r="S98" s="56"/>
      <c r="T98" s="57"/>
      <c r="U98" s="58">
        <v>496239</v>
      </c>
      <c r="V98" s="59" t="s">
        <v>178</v>
      </c>
    </row>
    <row r="99" spans="1:22" x14ac:dyDescent="0.25">
      <c r="A99" s="13"/>
      <c r="B99" s="36" t="s">
        <v>32</v>
      </c>
      <c r="C99" s="21" t="s">
        <v>178</v>
      </c>
      <c r="D99" s="12"/>
      <c r="E99" s="52" t="s">
        <v>645</v>
      </c>
      <c r="F99" s="16" t="s">
        <v>187</v>
      </c>
      <c r="G99" s="21"/>
      <c r="H99" s="12"/>
      <c r="I99" s="50">
        <v>303674</v>
      </c>
      <c r="J99" s="16" t="s">
        <v>178</v>
      </c>
      <c r="K99" s="21"/>
      <c r="L99" s="12"/>
      <c r="M99" s="50">
        <v>17217</v>
      </c>
      <c r="N99" s="16" t="s">
        <v>178</v>
      </c>
      <c r="O99" s="21"/>
      <c r="P99" s="12"/>
      <c r="Q99" s="52" t="s">
        <v>183</v>
      </c>
      <c r="R99" s="16" t="s">
        <v>178</v>
      </c>
      <c r="S99" s="21"/>
      <c r="T99" s="12"/>
      <c r="U99" s="50">
        <v>320574</v>
      </c>
      <c r="V99" s="16" t="s">
        <v>178</v>
      </c>
    </row>
    <row r="100" spans="1:22" x14ac:dyDescent="0.25">
      <c r="A100" s="13"/>
      <c r="B100" s="24" t="s">
        <v>581</v>
      </c>
      <c r="C100" s="56" t="s">
        <v>178</v>
      </c>
      <c r="D100" s="26"/>
      <c r="E100" s="51" t="s">
        <v>183</v>
      </c>
      <c r="F100" s="27" t="s">
        <v>178</v>
      </c>
      <c r="G100" s="56"/>
      <c r="H100" s="26"/>
      <c r="I100" s="51" t="s">
        <v>646</v>
      </c>
      <c r="J100" s="27" t="s">
        <v>187</v>
      </c>
      <c r="K100" s="56"/>
      <c r="L100" s="26"/>
      <c r="M100" s="51" t="s">
        <v>183</v>
      </c>
      <c r="N100" s="27" t="s">
        <v>178</v>
      </c>
      <c r="O100" s="56"/>
      <c r="P100" s="26"/>
      <c r="Q100" s="51" t="s">
        <v>183</v>
      </c>
      <c r="R100" s="27" t="s">
        <v>178</v>
      </c>
      <c r="S100" s="56"/>
      <c r="T100" s="26"/>
      <c r="U100" s="51" t="s">
        <v>646</v>
      </c>
      <c r="V100" s="27" t="s">
        <v>187</v>
      </c>
    </row>
    <row r="101" spans="1:22" ht="15.75" thickBot="1" x14ac:dyDescent="0.3">
      <c r="A101" s="13"/>
      <c r="B101" s="36" t="s">
        <v>34</v>
      </c>
      <c r="C101" s="21" t="s">
        <v>178</v>
      </c>
      <c r="D101" s="12"/>
      <c r="E101" s="52">
        <v>39</v>
      </c>
      <c r="F101" s="16" t="s">
        <v>178</v>
      </c>
      <c r="G101" s="21"/>
      <c r="H101" s="12"/>
      <c r="I101" s="50">
        <v>10609</v>
      </c>
      <c r="J101" s="16" t="s">
        <v>178</v>
      </c>
      <c r="K101" s="21"/>
      <c r="L101" s="12"/>
      <c r="M101" s="52" t="s">
        <v>647</v>
      </c>
      <c r="N101" s="16" t="s">
        <v>187</v>
      </c>
      <c r="O101" s="21"/>
      <c r="P101" s="12"/>
      <c r="Q101" s="52" t="s">
        <v>183</v>
      </c>
      <c r="R101" s="16" t="s">
        <v>178</v>
      </c>
      <c r="S101" s="21"/>
      <c r="T101" s="12"/>
      <c r="U101" s="50">
        <v>10630</v>
      </c>
      <c r="V101" s="16" t="s">
        <v>178</v>
      </c>
    </row>
    <row r="102" spans="1:22" x14ac:dyDescent="0.25">
      <c r="A102" s="13"/>
      <c r="B102" s="34"/>
      <c r="C102" s="34" t="s">
        <v>178</v>
      </c>
      <c r="D102" s="35"/>
      <c r="E102" s="35"/>
      <c r="F102" s="34"/>
      <c r="G102" s="34"/>
      <c r="H102" s="35"/>
      <c r="I102" s="35"/>
      <c r="J102" s="34"/>
      <c r="K102" s="34"/>
      <c r="L102" s="35"/>
      <c r="M102" s="35"/>
      <c r="N102" s="34"/>
      <c r="O102" s="34"/>
      <c r="P102" s="35"/>
      <c r="Q102" s="35"/>
      <c r="R102" s="34"/>
      <c r="S102" s="34"/>
      <c r="T102" s="35"/>
      <c r="U102" s="35"/>
      <c r="V102" s="34"/>
    </row>
    <row r="103" spans="1:22" x14ac:dyDescent="0.25">
      <c r="A103" s="13"/>
      <c r="B103" s="93" t="s">
        <v>35</v>
      </c>
      <c r="C103" s="56" t="s">
        <v>178</v>
      </c>
      <c r="D103" s="57"/>
      <c r="E103" s="74">
        <v>278</v>
      </c>
      <c r="F103" s="59" t="s">
        <v>178</v>
      </c>
      <c r="G103" s="56"/>
      <c r="H103" s="57"/>
      <c r="I103" s="58">
        <v>158764</v>
      </c>
      <c r="J103" s="59" t="s">
        <v>178</v>
      </c>
      <c r="K103" s="56"/>
      <c r="L103" s="57"/>
      <c r="M103" s="58">
        <v>8291</v>
      </c>
      <c r="N103" s="59" t="s">
        <v>178</v>
      </c>
      <c r="O103" s="56"/>
      <c r="P103" s="57"/>
      <c r="Q103" s="74">
        <v>17</v>
      </c>
      <c r="R103" s="59" t="s">
        <v>178</v>
      </c>
      <c r="S103" s="56"/>
      <c r="T103" s="57"/>
      <c r="U103" s="58">
        <v>167350</v>
      </c>
      <c r="V103" s="59" t="s">
        <v>178</v>
      </c>
    </row>
    <row r="104" spans="1:22" ht="15.75" thickBot="1" x14ac:dyDescent="0.3">
      <c r="A104" s="13"/>
      <c r="B104" s="36" t="s">
        <v>36</v>
      </c>
      <c r="C104" s="21" t="s">
        <v>178</v>
      </c>
      <c r="D104" s="12"/>
      <c r="E104" s="50">
        <v>116669</v>
      </c>
      <c r="F104" s="16" t="s">
        <v>178</v>
      </c>
      <c r="G104" s="21"/>
      <c r="H104" s="12"/>
      <c r="I104" s="50">
        <v>103115</v>
      </c>
      <c r="J104" s="16" t="s">
        <v>178</v>
      </c>
      <c r="K104" s="21"/>
      <c r="L104" s="12"/>
      <c r="M104" s="52">
        <v>135</v>
      </c>
      <c r="N104" s="16" t="s">
        <v>178</v>
      </c>
      <c r="O104" s="21"/>
      <c r="P104" s="12"/>
      <c r="Q104" s="52" t="s">
        <v>648</v>
      </c>
      <c r="R104" s="16" t="s">
        <v>187</v>
      </c>
      <c r="S104" s="21"/>
      <c r="T104" s="12"/>
      <c r="U104" s="50">
        <v>118372</v>
      </c>
      <c r="V104" s="16" t="s">
        <v>178</v>
      </c>
    </row>
    <row r="105" spans="1:22" x14ac:dyDescent="0.25">
      <c r="A105" s="13"/>
      <c r="B105" s="34"/>
      <c r="C105" s="34" t="s">
        <v>178</v>
      </c>
      <c r="D105" s="35"/>
      <c r="E105" s="35"/>
      <c r="F105" s="34"/>
      <c r="G105" s="34"/>
      <c r="H105" s="35"/>
      <c r="I105" s="35"/>
      <c r="J105" s="34"/>
      <c r="K105" s="34"/>
      <c r="L105" s="35"/>
      <c r="M105" s="35"/>
      <c r="N105" s="34"/>
      <c r="O105" s="34"/>
      <c r="P105" s="35"/>
      <c r="Q105" s="35"/>
      <c r="R105" s="34"/>
      <c r="S105" s="34"/>
      <c r="T105" s="35"/>
      <c r="U105" s="35"/>
      <c r="V105" s="34"/>
    </row>
    <row r="106" spans="1:22" x14ac:dyDescent="0.25">
      <c r="A106" s="13"/>
      <c r="B106" s="24" t="s">
        <v>37</v>
      </c>
      <c r="C106" s="56" t="s">
        <v>178</v>
      </c>
      <c r="D106" s="26"/>
      <c r="E106" s="51" t="s">
        <v>649</v>
      </c>
      <c r="F106" s="27" t="s">
        <v>187</v>
      </c>
      <c r="G106" s="56"/>
      <c r="H106" s="26"/>
      <c r="I106" s="49">
        <v>55649</v>
      </c>
      <c r="J106" s="27" t="s">
        <v>178</v>
      </c>
      <c r="K106" s="56"/>
      <c r="L106" s="26"/>
      <c r="M106" s="49">
        <v>8156</v>
      </c>
      <c r="N106" s="27" t="s">
        <v>178</v>
      </c>
      <c r="O106" s="56"/>
      <c r="P106" s="26"/>
      <c r="Q106" s="49">
        <v>101564</v>
      </c>
      <c r="R106" s="27" t="s">
        <v>178</v>
      </c>
      <c r="S106" s="56"/>
      <c r="T106" s="26"/>
      <c r="U106" s="49">
        <v>48978</v>
      </c>
      <c r="V106" s="27" t="s">
        <v>178</v>
      </c>
    </row>
    <row r="107" spans="1:22" ht="15.75" thickBot="1" x14ac:dyDescent="0.3">
      <c r="A107" s="13"/>
      <c r="B107" s="36" t="s">
        <v>632</v>
      </c>
      <c r="C107" s="21" t="s">
        <v>178</v>
      </c>
      <c r="D107" s="12"/>
      <c r="E107" s="50">
        <v>1723</v>
      </c>
      <c r="F107" s="16" t="s">
        <v>178</v>
      </c>
      <c r="G107" s="21"/>
      <c r="H107" s="12"/>
      <c r="I107" s="50">
        <v>17233</v>
      </c>
      <c r="J107" s="16" t="s">
        <v>178</v>
      </c>
      <c r="K107" s="21"/>
      <c r="L107" s="12"/>
      <c r="M107" s="50">
        <v>2990</v>
      </c>
      <c r="N107" s="16" t="s">
        <v>178</v>
      </c>
      <c r="O107" s="21"/>
      <c r="P107" s="12"/>
      <c r="Q107" s="52">
        <v>7</v>
      </c>
      <c r="R107" s="16" t="s">
        <v>178</v>
      </c>
      <c r="S107" s="21"/>
      <c r="T107" s="12"/>
      <c r="U107" s="50">
        <v>21953</v>
      </c>
      <c r="V107" s="16" t="s">
        <v>178</v>
      </c>
    </row>
    <row r="108" spans="1:22" x14ac:dyDescent="0.25">
      <c r="A108" s="13"/>
      <c r="B108" s="34"/>
      <c r="C108" s="34" t="s">
        <v>178</v>
      </c>
      <c r="D108" s="35"/>
      <c r="E108" s="35"/>
      <c r="F108" s="34"/>
      <c r="G108" s="34"/>
      <c r="H108" s="35"/>
      <c r="I108" s="35"/>
      <c r="J108" s="34"/>
      <c r="K108" s="34"/>
      <c r="L108" s="35"/>
      <c r="M108" s="35"/>
      <c r="N108" s="34"/>
      <c r="O108" s="34"/>
      <c r="P108" s="35"/>
      <c r="Q108" s="35"/>
      <c r="R108" s="34"/>
      <c r="S108" s="34"/>
      <c r="T108" s="35"/>
      <c r="U108" s="35"/>
      <c r="V108" s="34"/>
    </row>
    <row r="109" spans="1:22" x14ac:dyDescent="0.25">
      <c r="A109" s="13"/>
      <c r="B109" s="24" t="s">
        <v>589</v>
      </c>
      <c r="C109" s="56" t="s">
        <v>178</v>
      </c>
      <c r="D109" s="26"/>
      <c r="E109" s="51" t="s">
        <v>650</v>
      </c>
      <c r="F109" s="27" t="s">
        <v>187</v>
      </c>
      <c r="G109" s="56"/>
      <c r="H109" s="26"/>
      <c r="I109" s="49">
        <v>38416</v>
      </c>
      <c r="J109" s="27" t="s">
        <v>178</v>
      </c>
      <c r="K109" s="56"/>
      <c r="L109" s="26"/>
      <c r="M109" s="49">
        <v>5166</v>
      </c>
      <c r="N109" s="27" t="s">
        <v>178</v>
      </c>
      <c r="O109" s="56"/>
      <c r="P109" s="26"/>
      <c r="Q109" s="49">
        <v>101557</v>
      </c>
      <c r="R109" s="27" t="s">
        <v>178</v>
      </c>
      <c r="S109" s="56"/>
      <c r="T109" s="26"/>
      <c r="U109" s="49">
        <v>27025</v>
      </c>
      <c r="V109" s="27" t="s">
        <v>178</v>
      </c>
    </row>
    <row r="110" spans="1:22" ht="15.75" thickBot="1" x14ac:dyDescent="0.3">
      <c r="A110" s="13"/>
      <c r="B110" s="36" t="s">
        <v>593</v>
      </c>
      <c r="C110" s="21" t="s">
        <v>178</v>
      </c>
      <c r="D110" s="12"/>
      <c r="E110" s="52" t="s">
        <v>651</v>
      </c>
      <c r="F110" s="16" t="s">
        <v>187</v>
      </c>
      <c r="G110" s="21"/>
      <c r="H110" s="12"/>
      <c r="I110" s="52" t="s">
        <v>652</v>
      </c>
      <c r="J110" s="16" t="s">
        <v>187</v>
      </c>
      <c r="K110" s="21"/>
      <c r="L110" s="12"/>
      <c r="M110" s="52" t="s">
        <v>183</v>
      </c>
      <c r="N110" s="16" t="s">
        <v>178</v>
      </c>
      <c r="O110" s="21"/>
      <c r="P110" s="12"/>
      <c r="Q110" s="50">
        <v>150305</v>
      </c>
      <c r="R110" s="16" t="s">
        <v>178</v>
      </c>
      <c r="S110" s="21"/>
      <c r="T110" s="12"/>
      <c r="U110" s="52" t="s">
        <v>183</v>
      </c>
      <c r="V110" s="16" t="s">
        <v>178</v>
      </c>
    </row>
    <row r="111" spans="1:22" x14ac:dyDescent="0.25">
      <c r="A111" s="13"/>
      <c r="B111" s="34"/>
      <c r="C111" s="34" t="s">
        <v>178</v>
      </c>
      <c r="D111" s="35"/>
      <c r="E111" s="35"/>
      <c r="F111" s="34"/>
      <c r="G111" s="34"/>
      <c r="H111" s="35"/>
      <c r="I111" s="35"/>
      <c r="J111" s="34"/>
      <c r="K111" s="34"/>
      <c r="L111" s="35"/>
      <c r="M111" s="35"/>
      <c r="N111" s="34"/>
      <c r="O111" s="34"/>
      <c r="P111" s="35"/>
      <c r="Q111" s="35"/>
      <c r="R111" s="34"/>
      <c r="S111" s="34"/>
      <c r="T111" s="35"/>
      <c r="U111" s="35"/>
      <c r="V111" s="34"/>
    </row>
    <row r="112" spans="1:22" ht="15.75" thickBot="1" x14ac:dyDescent="0.3">
      <c r="A112" s="13"/>
      <c r="B112" s="79" t="s">
        <v>98</v>
      </c>
      <c r="C112" s="56" t="s">
        <v>178</v>
      </c>
      <c r="D112" s="57" t="s">
        <v>182</v>
      </c>
      <c r="E112" s="58">
        <v>27025</v>
      </c>
      <c r="F112" s="59" t="s">
        <v>178</v>
      </c>
      <c r="G112" s="56"/>
      <c r="H112" s="57" t="s">
        <v>182</v>
      </c>
      <c r="I112" s="58">
        <v>43582</v>
      </c>
      <c r="J112" s="59" t="s">
        <v>178</v>
      </c>
      <c r="K112" s="56"/>
      <c r="L112" s="57" t="s">
        <v>182</v>
      </c>
      <c r="M112" s="58">
        <v>5166</v>
      </c>
      <c r="N112" s="59" t="s">
        <v>178</v>
      </c>
      <c r="O112" s="56"/>
      <c r="P112" s="57" t="s">
        <v>182</v>
      </c>
      <c r="Q112" s="74" t="s">
        <v>653</v>
      </c>
      <c r="R112" s="59" t="s">
        <v>187</v>
      </c>
      <c r="S112" s="56"/>
      <c r="T112" s="57" t="s">
        <v>182</v>
      </c>
      <c r="U112" s="58">
        <v>27025</v>
      </c>
      <c r="V112" s="59" t="s">
        <v>178</v>
      </c>
    </row>
    <row r="113" spans="1:22" ht="15.75" thickTop="1" x14ac:dyDescent="0.25">
      <c r="A113" s="13"/>
      <c r="B113" s="34"/>
      <c r="C113" s="34" t="s">
        <v>178</v>
      </c>
      <c r="D113" s="40"/>
      <c r="E113" s="40"/>
      <c r="F113" s="34"/>
      <c r="G113" s="34"/>
      <c r="H113" s="40"/>
      <c r="I113" s="40"/>
      <c r="J113" s="34"/>
      <c r="K113" s="34"/>
      <c r="L113" s="40"/>
      <c r="M113" s="40"/>
      <c r="N113" s="34"/>
      <c r="O113" s="34"/>
      <c r="P113" s="40"/>
      <c r="Q113" s="40"/>
      <c r="R113" s="34"/>
      <c r="S113" s="34"/>
      <c r="T113" s="40"/>
      <c r="U113" s="40"/>
      <c r="V113" s="34"/>
    </row>
    <row r="114" spans="1:22" ht="15.75" thickBot="1" x14ac:dyDescent="0.3">
      <c r="A114" s="13"/>
      <c r="B114" s="94" t="s">
        <v>637</v>
      </c>
      <c r="C114" s="21" t="s">
        <v>178</v>
      </c>
      <c r="D114" s="10" t="s">
        <v>182</v>
      </c>
      <c r="E114" s="54">
        <v>26840</v>
      </c>
      <c r="F114" s="37" t="s">
        <v>178</v>
      </c>
      <c r="G114" s="21"/>
      <c r="H114" s="10" t="s">
        <v>182</v>
      </c>
      <c r="I114" s="54">
        <v>45849</v>
      </c>
      <c r="J114" s="37" t="s">
        <v>178</v>
      </c>
      <c r="K114" s="21"/>
      <c r="L114" s="10" t="s">
        <v>182</v>
      </c>
      <c r="M114" s="54">
        <v>5042</v>
      </c>
      <c r="N114" s="37" t="s">
        <v>178</v>
      </c>
      <c r="O114" s="21"/>
      <c r="P114" s="10" t="s">
        <v>182</v>
      </c>
      <c r="Q114" s="60" t="s">
        <v>654</v>
      </c>
      <c r="R114" s="37" t="s">
        <v>187</v>
      </c>
      <c r="S114" s="21"/>
      <c r="T114" s="10" t="s">
        <v>182</v>
      </c>
      <c r="U114" s="54">
        <v>26840</v>
      </c>
      <c r="V114" s="37" t="s">
        <v>178</v>
      </c>
    </row>
    <row r="115" spans="1:22" ht="15.75" thickTop="1" x14ac:dyDescent="0.25">
      <c r="A115" s="13"/>
      <c r="B115" s="34"/>
      <c r="C115" s="34" t="s">
        <v>178</v>
      </c>
      <c r="D115" s="40"/>
      <c r="E115" s="40"/>
      <c r="F115" s="34"/>
      <c r="G115" s="34"/>
      <c r="H115" s="40"/>
      <c r="I115" s="40"/>
      <c r="J115" s="34"/>
      <c r="K115" s="34"/>
      <c r="L115" s="40"/>
      <c r="M115" s="40"/>
      <c r="N115" s="34"/>
      <c r="O115" s="34"/>
      <c r="P115" s="40"/>
      <c r="Q115" s="40"/>
      <c r="R115" s="34"/>
      <c r="S115" s="34"/>
      <c r="T115" s="40"/>
      <c r="U115" s="40"/>
      <c r="V115" s="34"/>
    </row>
    <row r="116" spans="1:22" ht="15" customHeight="1" x14ac:dyDescent="0.25">
      <c r="A116" s="13" t="s">
        <v>788</v>
      </c>
      <c r="B116" s="17" t="s">
        <v>5</v>
      </c>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3"/>
      <c r="B117" s="96" t="s">
        <v>655</v>
      </c>
      <c r="C117" s="96"/>
      <c r="D117" s="96"/>
      <c r="E117" s="96"/>
      <c r="F117" s="96"/>
      <c r="G117" s="96"/>
      <c r="H117" s="96"/>
      <c r="I117" s="96"/>
      <c r="J117" s="96"/>
      <c r="K117" s="96"/>
      <c r="L117" s="96"/>
      <c r="M117" s="96"/>
      <c r="N117" s="96"/>
      <c r="O117" s="96"/>
      <c r="P117" s="96"/>
      <c r="Q117" s="96"/>
      <c r="R117" s="96"/>
      <c r="S117" s="96"/>
      <c r="T117" s="96"/>
      <c r="U117" s="96"/>
      <c r="V117" s="96"/>
    </row>
    <row r="118" spans="1:22" x14ac:dyDescent="0.25">
      <c r="A118" s="13"/>
      <c r="B118" s="96" t="s">
        <v>306</v>
      </c>
      <c r="C118" s="96"/>
      <c r="D118" s="96"/>
      <c r="E118" s="96"/>
      <c r="F118" s="96"/>
      <c r="G118" s="96"/>
      <c r="H118" s="96"/>
      <c r="I118" s="96"/>
      <c r="J118" s="96"/>
      <c r="K118" s="96"/>
      <c r="L118" s="96"/>
      <c r="M118" s="96"/>
      <c r="N118" s="96"/>
      <c r="O118" s="96"/>
      <c r="P118" s="96"/>
      <c r="Q118" s="96"/>
      <c r="R118" s="96"/>
      <c r="S118" s="96"/>
      <c r="T118" s="96"/>
      <c r="U118" s="96"/>
      <c r="V118" s="96"/>
    </row>
    <row r="119" spans="1:22" ht="15.75" x14ac:dyDescent="0.25">
      <c r="A119" s="13"/>
      <c r="B119" s="47"/>
      <c r="C119" s="47"/>
      <c r="D119" s="47"/>
      <c r="E119" s="47"/>
      <c r="F119" s="47"/>
      <c r="G119" s="47"/>
      <c r="H119" s="47"/>
      <c r="I119" s="47"/>
      <c r="J119" s="47"/>
      <c r="K119" s="47"/>
      <c r="L119" s="47"/>
      <c r="M119" s="47"/>
      <c r="N119" s="47"/>
      <c r="O119" s="47"/>
      <c r="P119" s="47"/>
      <c r="Q119" s="47"/>
      <c r="R119" s="47"/>
      <c r="S119" s="47"/>
      <c r="T119" s="47"/>
      <c r="U119" s="47"/>
      <c r="V119" s="47"/>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x14ac:dyDescent="0.25">
      <c r="A121" s="13"/>
      <c r="B121" s="21"/>
      <c r="C121" s="21" t="s">
        <v>178</v>
      </c>
      <c r="D121" s="42"/>
      <c r="E121" s="42"/>
      <c r="F121" s="21"/>
      <c r="G121" s="21"/>
      <c r="H121" s="42"/>
      <c r="I121" s="42"/>
      <c r="J121" s="21"/>
      <c r="K121" s="21" t="s">
        <v>178</v>
      </c>
      <c r="L121" s="43" t="s">
        <v>571</v>
      </c>
      <c r="M121" s="43"/>
      <c r="N121" s="21"/>
      <c r="O121" s="21" t="s">
        <v>178</v>
      </c>
      <c r="P121" s="42"/>
      <c r="Q121" s="42"/>
      <c r="R121" s="21"/>
      <c r="S121" s="21"/>
      <c r="T121" s="42"/>
      <c r="U121" s="42"/>
      <c r="V121" s="21"/>
    </row>
    <row r="122" spans="1:22" ht="15.75" thickBot="1" x14ac:dyDescent="0.3">
      <c r="A122" s="13"/>
      <c r="B122" s="48" t="s">
        <v>177</v>
      </c>
      <c r="C122" s="21" t="s">
        <v>178</v>
      </c>
      <c r="D122" s="44" t="s">
        <v>572</v>
      </c>
      <c r="E122" s="44"/>
      <c r="F122" s="21"/>
      <c r="G122" s="21"/>
      <c r="H122" s="44" t="s">
        <v>573</v>
      </c>
      <c r="I122" s="44"/>
      <c r="J122" s="21"/>
      <c r="K122" s="21" t="s">
        <v>178</v>
      </c>
      <c r="L122" s="44" t="s">
        <v>573</v>
      </c>
      <c r="M122" s="44"/>
      <c r="N122" s="21"/>
      <c r="O122" s="21" t="s">
        <v>178</v>
      </c>
      <c r="P122" s="44" t="s">
        <v>574</v>
      </c>
      <c r="Q122" s="44"/>
      <c r="R122" s="21"/>
      <c r="S122" s="21"/>
      <c r="T122" s="44" t="s">
        <v>180</v>
      </c>
      <c r="U122" s="44"/>
      <c r="V122" s="21"/>
    </row>
    <row r="123" spans="1:22" x14ac:dyDescent="0.25">
      <c r="A123" s="13"/>
      <c r="B123" s="79" t="s">
        <v>43</v>
      </c>
      <c r="C123" s="26" t="s">
        <v>178</v>
      </c>
      <c r="D123" s="26"/>
      <c r="E123" s="26"/>
      <c r="F123" s="26"/>
      <c r="G123" s="26"/>
      <c r="H123" s="26"/>
      <c r="I123" s="26"/>
      <c r="J123" s="26"/>
      <c r="K123" s="26" t="s">
        <v>178</v>
      </c>
      <c r="L123" s="26"/>
      <c r="M123" s="26"/>
      <c r="N123" s="26"/>
      <c r="O123" s="26" t="s">
        <v>178</v>
      </c>
      <c r="P123" s="26"/>
      <c r="Q123" s="26"/>
      <c r="R123" s="26"/>
      <c r="S123" s="26"/>
      <c r="T123" s="26"/>
      <c r="U123" s="26"/>
      <c r="V123" s="26"/>
    </row>
    <row r="124" spans="1:22" x14ac:dyDescent="0.25">
      <c r="A124" s="13"/>
      <c r="B124" s="36" t="s">
        <v>44</v>
      </c>
      <c r="C124" s="12" t="s">
        <v>178</v>
      </c>
      <c r="D124" s="12" t="s">
        <v>182</v>
      </c>
      <c r="E124" s="50">
        <v>17214</v>
      </c>
      <c r="F124" s="16" t="s">
        <v>178</v>
      </c>
      <c r="G124" s="12"/>
      <c r="H124" s="12" t="s">
        <v>182</v>
      </c>
      <c r="I124" s="50">
        <v>2799</v>
      </c>
      <c r="J124" s="16" t="s">
        <v>178</v>
      </c>
      <c r="K124" s="12" t="s">
        <v>178</v>
      </c>
      <c r="L124" s="12" t="s">
        <v>182</v>
      </c>
      <c r="M124" s="50">
        <v>13268</v>
      </c>
      <c r="N124" s="16" t="s">
        <v>178</v>
      </c>
      <c r="O124" s="12" t="s">
        <v>178</v>
      </c>
      <c r="P124" s="12" t="s">
        <v>182</v>
      </c>
      <c r="Q124" s="52" t="s">
        <v>183</v>
      </c>
      <c r="R124" s="16" t="s">
        <v>178</v>
      </c>
      <c r="S124" s="12"/>
      <c r="T124" s="12" t="s">
        <v>182</v>
      </c>
      <c r="U124" s="50">
        <v>33281</v>
      </c>
      <c r="V124" s="16" t="s">
        <v>178</v>
      </c>
    </row>
    <row r="125" spans="1:22" x14ac:dyDescent="0.25">
      <c r="A125" s="13"/>
      <c r="B125" s="24" t="s">
        <v>45</v>
      </c>
      <c r="C125" s="26" t="s">
        <v>178</v>
      </c>
      <c r="D125" s="26"/>
      <c r="E125" s="49">
        <v>1032</v>
      </c>
      <c r="F125" s="27" t="s">
        <v>178</v>
      </c>
      <c r="G125" s="26"/>
      <c r="H125" s="26"/>
      <c r="I125" s="49">
        <v>90725</v>
      </c>
      <c r="J125" s="27" t="s">
        <v>178</v>
      </c>
      <c r="K125" s="26" t="s">
        <v>178</v>
      </c>
      <c r="L125" s="26"/>
      <c r="M125" s="49">
        <v>20548</v>
      </c>
      <c r="N125" s="27" t="s">
        <v>178</v>
      </c>
      <c r="O125" s="26" t="s">
        <v>178</v>
      </c>
      <c r="P125" s="26"/>
      <c r="Q125" s="51" t="s">
        <v>183</v>
      </c>
      <c r="R125" s="27" t="s">
        <v>178</v>
      </c>
      <c r="S125" s="26"/>
      <c r="T125" s="26"/>
      <c r="U125" s="49">
        <v>112305</v>
      </c>
      <c r="V125" s="27" t="s">
        <v>178</v>
      </c>
    </row>
    <row r="126" spans="1:22" x14ac:dyDescent="0.25">
      <c r="A126" s="13"/>
      <c r="B126" s="36" t="s">
        <v>46</v>
      </c>
      <c r="C126" s="12" t="s">
        <v>178</v>
      </c>
      <c r="D126" s="12"/>
      <c r="E126" s="52" t="s">
        <v>183</v>
      </c>
      <c r="F126" s="16" t="s">
        <v>178</v>
      </c>
      <c r="G126" s="12"/>
      <c r="H126" s="12"/>
      <c r="I126" s="50">
        <v>88449</v>
      </c>
      <c r="J126" s="16" t="s">
        <v>178</v>
      </c>
      <c r="K126" s="12" t="s">
        <v>178</v>
      </c>
      <c r="L126" s="12"/>
      <c r="M126" s="50">
        <v>7192</v>
      </c>
      <c r="N126" s="16" t="s">
        <v>178</v>
      </c>
      <c r="O126" s="12" t="s">
        <v>178</v>
      </c>
      <c r="P126" s="12"/>
      <c r="Q126" s="52" t="s">
        <v>656</v>
      </c>
      <c r="R126" s="16" t="s">
        <v>187</v>
      </c>
      <c r="S126" s="12"/>
      <c r="T126" s="12"/>
      <c r="U126" s="50">
        <v>95286</v>
      </c>
      <c r="V126" s="16" t="s">
        <v>178</v>
      </c>
    </row>
    <row r="127" spans="1:22" x14ac:dyDescent="0.25">
      <c r="A127" s="13"/>
      <c r="B127" s="24" t="s">
        <v>657</v>
      </c>
      <c r="C127" s="26" t="s">
        <v>178</v>
      </c>
      <c r="D127" s="26"/>
      <c r="E127" s="51" t="s">
        <v>183</v>
      </c>
      <c r="F127" s="27" t="s">
        <v>178</v>
      </c>
      <c r="G127" s="26"/>
      <c r="H127" s="26"/>
      <c r="I127" s="49">
        <v>20956</v>
      </c>
      <c r="J127" s="27" t="s">
        <v>178</v>
      </c>
      <c r="K127" s="26" t="s">
        <v>178</v>
      </c>
      <c r="L127" s="26"/>
      <c r="M127" s="49">
        <v>1273</v>
      </c>
      <c r="N127" s="27" t="s">
        <v>178</v>
      </c>
      <c r="O127" s="26" t="s">
        <v>178</v>
      </c>
      <c r="P127" s="26"/>
      <c r="Q127" s="51" t="s">
        <v>183</v>
      </c>
      <c r="R127" s="27" t="s">
        <v>178</v>
      </c>
      <c r="S127" s="26"/>
      <c r="T127" s="26"/>
      <c r="U127" s="49">
        <v>22229</v>
      </c>
      <c r="V127" s="27" t="s">
        <v>178</v>
      </c>
    </row>
    <row r="128" spans="1:22" x14ac:dyDescent="0.25">
      <c r="A128" s="13"/>
      <c r="B128" s="36" t="s">
        <v>48</v>
      </c>
      <c r="C128" s="12" t="s">
        <v>178</v>
      </c>
      <c r="D128" s="12"/>
      <c r="E128" s="52">
        <v>544</v>
      </c>
      <c r="F128" s="16" t="s">
        <v>178</v>
      </c>
      <c r="G128" s="12"/>
      <c r="H128" s="12"/>
      <c r="I128" s="50">
        <v>12257</v>
      </c>
      <c r="J128" s="16" t="s">
        <v>178</v>
      </c>
      <c r="K128" s="12" t="s">
        <v>178</v>
      </c>
      <c r="L128" s="12"/>
      <c r="M128" s="50">
        <v>2488</v>
      </c>
      <c r="N128" s="16" t="s">
        <v>178</v>
      </c>
      <c r="O128" s="12" t="s">
        <v>178</v>
      </c>
      <c r="P128" s="12"/>
      <c r="Q128" s="52" t="s">
        <v>183</v>
      </c>
      <c r="R128" s="16" t="s">
        <v>178</v>
      </c>
      <c r="S128" s="12"/>
      <c r="T128" s="12"/>
      <c r="U128" s="50">
        <v>15289</v>
      </c>
      <c r="V128" s="16" t="s">
        <v>178</v>
      </c>
    </row>
    <row r="129" spans="1:22" x14ac:dyDescent="0.25">
      <c r="A129" s="13"/>
      <c r="B129" s="24" t="s">
        <v>49</v>
      </c>
      <c r="C129" s="26" t="s">
        <v>178</v>
      </c>
      <c r="D129" s="26"/>
      <c r="E129" s="49">
        <v>1232</v>
      </c>
      <c r="F129" s="27" t="s">
        <v>178</v>
      </c>
      <c r="G129" s="26"/>
      <c r="H129" s="26"/>
      <c r="I129" s="51" t="s">
        <v>183</v>
      </c>
      <c r="J129" s="27" t="s">
        <v>178</v>
      </c>
      <c r="K129" s="26" t="s">
        <v>178</v>
      </c>
      <c r="L129" s="26"/>
      <c r="M129" s="51" t="s">
        <v>183</v>
      </c>
      <c r="N129" s="27" t="s">
        <v>178</v>
      </c>
      <c r="O129" s="26" t="s">
        <v>178</v>
      </c>
      <c r="P129" s="26"/>
      <c r="Q129" s="51" t="s">
        <v>183</v>
      </c>
      <c r="R129" s="27" t="s">
        <v>178</v>
      </c>
      <c r="S129" s="26"/>
      <c r="T129" s="26"/>
      <c r="U129" s="49">
        <v>1232</v>
      </c>
      <c r="V129" s="27" t="s">
        <v>178</v>
      </c>
    </row>
    <row r="130" spans="1:22" x14ac:dyDescent="0.25">
      <c r="A130" s="13"/>
      <c r="B130" s="36" t="s">
        <v>658</v>
      </c>
      <c r="C130" s="12" t="s">
        <v>178</v>
      </c>
      <c r="D130" s="12"/>
      <c r="E130" s="50">
        <v>13706</v>
      </c>
      <c r="F130" s="16" t="s">
        <v>178</v>
      </c>
      <c r="G130" s="12"/>
      <c r="H130" s="12"/>
      <c r="I130" s="50">
        <v>4021</v>
      </c>
      <c r="J130" s="16" t="s">
        <v>178</v>
      </c>
      <c r="K130" s="12" t="s">
        <v>178</v>
      </c>
      <c r="L130" s="12"/>
      <c r="M130" s="52">
        <v>4</v>
      </c>
      <c r="N130" s="16" t="s">
        <v>178</v>
      </c>
      <c r="O130" s="12" t="s">
        <v>178</v>
      </c>
      <c r="P130" s="12"/>
      <c r="Q130" s="52" t="s">
        <v>659</v>
      </c>
      <c r="R130" s="16" t="s">
        <v>187</v>
      </c>
      <c r="S130" s="12"/>
      <c r="T130" s="12"/>
      <c r="U130" s="52" t="s">
        <v>183</v>
      </c>
      <c r="V130" s="16" t="s">
        <v>178</v>
      </c>
    </row>
    <row r="131" spans="1:22" ht="15.75" thickBot="1" x14ac:dyDescent="0.3">
      <c r="A131" s="13"/>
      <c r="B131" s="24" t="s">
        <v>50</v>
      </c>
      <c r="C131" s="26" t="s">
        <v>178</v>
      </c>
      <c r="D131" s="26"/>
      <c r="E131" s="49">
        <v>1685</v>
      </c>
      <c r="F131" s="27" t="s">
        <v>178</v>
      </c>
      <c r="G131" s="26"/>
      <c r="H131" s="26"/>
      <c r="I131" s="49">
        <v>15546</v>
      </c>
      <c r="J131" s="27" t="s">
        <v>178</v>
      </c>
      <c r="K131" s="26" t="s">
        <v>178</v>
      </c>
      <c r="L131" s="26"/>
      <c r="M131" s="51">
        <v>121</v>
      </c>
      <c r="N131" s="27" t="s">
        <v>178</v>
      </c>
      <c r="O131" s="26" t="s">
        <v>178</v>
      </c>
      <c r="P131" s="26"/>
      <c r="Q131" s="51" t="s">
        <v>183</v>
      </c>
      <c r="R131" s="27" t="s">
        <v>178</v>
      </c>
      <c r="S131" s="26"/>
      <c r="T131" s="26"/>
      <c r="U131" s="49">
        <v>17352</v>
      </c>
      <c r="V131" s="27" t="s">
        <v>178</v>
      </c>
    </row>
    <row r="132" spans="1:22" x14ac:dyDescent="0.25">
      <c r="A132" s="13"/>
      <c r="B132" s="34"/>
      <c r="C132" s="34" t="s">
        <v>178</v>
      </c>
      <c r="D132" s="35"/>
      <c r="E132" s="35"/>
      <c r="F132" s="34"/>
      <c r="G132" s="34"/>
      <c r="H132" s="35"/>
      <c r="I132" s="35"/>
      <c r="J132" s="34"/>
      <c r="K132" s="34" t="s">
        <v>178</v>
      </c>
      <c r="L132" s="35"/>
      <c r="M132" s="35"/>
      <c r="N132" s="34"/>
      <c r="O132" s="34" t="s">
        <v>178</v>
      </c>
      <c r="P132" s="35"/>
      <c r="Q132" s="35"/>
      <c r="R132" s="34"/>
      <c r="S132" s="34"/>
      <c r="T132" s="35"/>
      <c r="U132" s="35"/>
      <c r="V132" s="34"/>
    </row>
    <row r="133" spans="1:22" x14ac:dyDescent="0.25">
      <c r="A133" s="13"/>
      <c r="B133" s="95" t="s">
        <v>51</v>
      </c>
      <c r="C133" s="21" t="s">
        <v>178</v>
      </c>
      <c r="D133" s="10"/>
      <c r="E133" s="54">
        <v>35413</v>
      </c>
      <c r="F133" s="37" t="s">
        <v>178</v>
      </c>
      <c r="G133" s="21"/>
      <c r="H133" s="10"/>
      <c r="I133" s="54">
        <v>234753</v>
      </c>
      <c r="J133" s="37" t="s">
        <v>178</v>
      </c>
      <c r="K133" s="21" t="s">
        <v>178</v>
      </c>
      <c r="L133" s="10"/>
      <c r="M133" s="54">
        <v>44894</v>
      </c>
      <c r="N133" s="37" t="s">
        <v>178</v>
      </c>
      <c r="O133" s="21" t="s">
        <v>178</v>
      </c>
      <c r="P133" s="10"/>
      <c r="Q133" s="60" t="s">
        <v>660</v>
      </c>
      <c r="R133" s="37" t="s">
        <v>187</v>
      </c>
      <c r="S133" s="21"/>
      <c r="T133" s="10"/>
      <c r="U133" s="54">
        <v>296974</v>
      </c>
      <c r="V133" s="37" t="s">
        <v>178</v>
      </c>
    </row>
    <row r="134" spans="1:22" x14ac:dyDescent="0.25">
      <c r="A134" s="13"/>
      <c r="B134" s="24" t="s">
        <v>54</v>
      </c>
      <c r="C134" s="56" t="s">
        <v>178</v>
      </c>
      <c r="D134" s="26"/>
      <c r="E134" s="51">
        <v>84</v>
      </c>
      <c r="F134" s="27" t="s">
        <v>178</v>
      </c>
      <c r="G134" s="56"/>
      <c r="H134" s="26"/>
      <c r="I134" s="49">
        <v>185692</v>
      </c>
      <c r="J134" s="27" t="s">
        <v>178</v>
      </c>
      <c r="K134" s="56" t="s">
        <v>178</v>
      </c>
      <c r="L134" s="26"/>
      <c r="M134" s="49">
        <v>9466</v>
      </c>
      <c r="N134" s="27" t="s">
        <v>178</v>
      </c>
      <c r="O134" s="56" t="s">
        <v>178</v>
      </c>
      <c r="P134" s="26"/>
      <c r="Q134" s="51" t="s">
        <v>183</v>
      </c>
      <c r="R134" s="27" t="s">
        <v>178</v>
      </c>
      <c r="S134" s="56"/>
      <c r="T134" s="26"/>
      <c r="U134" s="49">
        <v>195242</v>
      </c>
      <c r="V134" s="27" t="s">
        <v>178</v>
      </c>
    </row>
    <row r="135" spans="1:22" x14ac:dyDescent="0.25">
      <c r="A135" s="13"/>
      <c r="B135" s="36" t="s">
        <v>55</v>
      </c>
      <c r="C135" s="21" t="s">
        <v>178</v>
      </c>
      <c r="D135" s="12"/>
      <c r="E135" s="52" t="s">
        <v>183</v>
      </c>
      <c r="F135" s="16" t="s">
        <v>178</v>
      </c>
      <c r="G135" s="21"/>
      <c r="H135" s="12"/>
      <c r="I135" s="50">
        <v>894787</v>
      </c>
      <c r="J135" s="16" t="s">
        <v>178</v>
      </c>
      <c r="K135" s="21" t="s">
        <v>178</v>
      </c>
      <c r="L135" s="12"/>
      <c r="M135" s="50">
        <v>31985</v>
      </c>
      <c r="N135" s="16" t="s">
        <v>178</v>
      </c>
      <c r="O135" s="21" t="s">
        <v>178</v>
      </c>
      <c r="P135" s="12"/>
      <c r="Q135" s="52" t="s">
        <v>183</v>
      </c>
      <c r="R135" s="16" t="s">
        <v>178</v>
      </c>
      <c r="S135" s="21"/>
      <c r="T135" s="12"/>
      <c r="U135" s="50">
        <v>926772</v>
      </c>
      <c r="V135" s="16" t="s">
        <v>178</v>
      </c>
    </row>
    <row r="136" spans="1:22" x14ac:dyDescent="0.25">
      <c r="A136" s="13"/>
      <c r="B136" s="24" t="s">
        <v>56</v>
      </c>
      <c r="C136" s="56" t="s">
        <v>178</v>
      </c>
      <c r="D136" s="26"/>
      <c r="E136" s="51" t="s">
        <v>183</v>
      </c>
      <c r="F136" s="27" t="s">
        <v>178</v>
      </c>
      <c r="G136" s="56"/>
      <c r="H136" s="26"/>
      <c r="I136" s="49">
        <v>361052</v>
      </c>
      <c r="J136" s="27" t="s">
        <v>178</v>
      </c>
      <c r="K136" s="56" t="s">
        <v>178</v>
      </c>
      <c r="L136" s="26"/>
      <c r="M136" s="49">
        <v>19171</v>
      </c>
      <c r="N136" s="27" t="s">
        <v>178</v>
      </c>
      <c r="O136" s="56" t="s">
        <v>178</v>
      </c>
      <c r="P136" s="26"/>
      <c r="Q136" s="51" t="s">
        <v>183</v>
      </c>
      <c r="R136" s="27" t="s">
        <v>178</v>
      </c>
      <c r="S136" s="56"/>
      <c r="T136" s="26"/>
      <c r="U136" s="49">
        <v>380223</v>
      </c>
      <c r="V136" s="27" t="s">
        <v>178</v>
      </c>
    </row>
    <row r="137" spans="1:22" x14ac:dyDescent="0.25">
      <c r="A137" s="13"/>
      <c r="B137" s="36" t="s">
        <v>57</v>
      </c>
      <c r="C137" s="21" t="s">
        <v>178</v>
      </c>
      <c r="D137" s="12"/>
      <c r="E137" s="50">
        <v>35517</v>
      </c>
      <c r="F137" s="16" t="s">
        <v>178</v>
      </c>
      <c r="G137" s="21"/>
      <c r="H137" s="12"/>
      <c r="I137" s="52" t="s">
        <v>183</v>
      </c>
      <c r="J137" s="16" t="s">
        <v>178</v>
      </c>
      <c r="K137" s="21" t="s">
        <v>178</v>
      </c>
      <c r="L137" s="12"/>
      <c r="M137" s="52" t="s">
        <v>183</v>
      </c>
      <c r="N137" s="16" t="s">
        <v>178</v>
      </c>
      <c r="O137" s="21" t="s">
        <v>178</v>
      </c>
      <c r="P137" s="12"/>
      <c r="Q137" s="52" t="s">
        <v>183</v>
      </c>
      <c r="R137" s="16" t="s">
        <v>178</v>
      </c>
      <c r="S137" s="21"/>
      <c r="T137" s="12"/>
      <c r="U137" s="50">
        <v>35517</v>
      </c>
      <c r="V137" s="16" t="s">
        <v>178</v>
      </c>
    </row>
    <row r="138" spans="1:22" x14ac:dyDescent="0.25">
      <c r="A138" s="13"/>
      <c r="B138" s="24" t="s">
        <v>50</v>
      </c>
      <c r="C138" s="56" t="s">
        <v>178</v>
      </c>
      <c r="D138" s="26"/>
      <c r="E138" s="51" t="s">
        <v>183</v>
      </c>
      <c r="F138" s="27" t="s">
        <v>178</v>
      </c>
      <c r="G138" s="56"/>
      <c r="H138" s="26"/>
      <c r="I138" s="51" t="s">
        <v>183</v>
      </c>
      <c r="J138" s="27" t="s">
        <v>178</v>
      </c>
      <c r="K138" s="56" t="s">
        <v>178</v>
      </c>
      <c r="L138" s="26"/>
      <c r="M138" s="49">
        <v>2564</v>
      </c>
      <c r="N138" s="27" t="s">
        <v>178</v>
      </c>
      <c r="O138" s="56" t="s">
        <v>178</v>
      </c>
      <c r="P138" s="26"/>
      <c r="Q138" s="51" t="s">
        <v>183</v>
      </c>
      <c r="R138" s="27" t="s">
        <v>178</v>
      </c>
      <c r="S138" s="56"/>
      <c r="T138" s="26"/>
      <c r="U138" s="49">
        <v>2564</v>
      </c>
      <c r="V138" s="27" t="s">
        <v>178</v>
      </c>
    </row>
    <row r="139" spans="1:22" x14ac:dyDescent="0.25">
      <c r="A139" s="13"/>
      <c r="B139" s="36" t="s">
        <v>658</v>
      </c>
      <c r="C139" s="21" t="s">
        <v>178</v>
      </c>
      <c r="D139" s="12"/>
      <c r="E139" s="50">
        <v>586361</v>
      </c>
      <c r="F139" s="16" t="s">
        <v>178</v>
      </c>
      <c r="G139" s="21"/>
      <c r="H139" s="12"/>
      <c r="I139" s="50">
        <v>45074</v>
      </c>
      <c r="J139" s="16" t="s">
        <v>178</v>
      </c>
      <c r="K139" s="21" t="s">
        <v>178</v>
      </c>
      <c r="L139" s="12"/>
      <c r="M139" s="50">
        <v>53876</v>
      </c>
      <c r="N139" s="16" t="s">
        <v>178</v>
      </c>
      <c r="O139" s="21" t="s">
        <v>178</v>
      </c>
      <c r="P139" s="12"/>
      <c r="Q139" s="52" t="s">
        <v>661</v>
      </c>
      <c r="R139" s="16" t="s">
        <v>187</v>
      </c>
      <c r="S139" s="21"/>
      <c r="T139" s="12"/>
      <c r="U139" s="52" t="s">
        <v>183</v>
      </c>
      <c r="V139" s="16" t="s">
        <v>178</v>
      </c>
    </row>
    <row r="140" spans="1:22" x14ac:dyDescent="0.25">
      <c r="A140" s="13"/>
      <c r="B140" s="24" t="s">
        <v>58</v>
      </c>
      <c r="C140" s="56" t="s">
        <v>178</v>
      </c>
      <c r="D140" s="26"/>
      <c r="E140" s="49">
        <v>1212</v>
      </c>
      <c r="F140" s="27" t="s">
        <v>178</v>
      </c>
      <c r="G140" s="56"/>
      <c r="H140" s="26"/>
      <c r="I140" s="49">
        <v>10039</v>
      </c>
      <c r="J140" s="27" t="s">
        <v>178</v>
      </c>
      <c r="K140" s="56" t="s">
        <v>178</v>
      </c>
      <c r="L140" s="26"/>
      <c r="M140" s="51">
        <v>503</v>
      </c>
      <c r="N140" s="27" t="s">
        <v>178</v>
      </c>
      <c r="O140" s="56" t="s">
        <v>178</v>
      </c>
      <c r="P140" s="26"/>
      <c r="Q140" s="51" t="s">
        <v>183</v>
      </c>
      <c r="R140" s="27" t="s">
        <v>178</v>
      </c>
      <c r="S140" s="56"/>
      <c r="T140" s="26"/>
      <c r="U140" s="49">
        <v>11754</v>
      </c>
      <c r="V140" s="27" t="s">
        <v>178</v>
      </c>
    </row>
    <row r="141" spans="1:22" ht="15.75" thickBot="1" x14ac:dyDescent="0.3">
      <c r="A141" s="13"/>
      <c r="B141" s="36" t="s">
        <v>662</v>
      </c>
      <c r="C141" s="21" t="s">
        <v>178</v>
      </c>
      <c r="D141" s="12"/>
      <c r="E141" s="50">
        <v>779842</v>
      </c>
      <c r="F141" s="16" t="s">
        <v>178</v>
      </c>
      <c r="G141" s="21"/>
      <c r="H141" s="12"/>
      <c r="I141" s="50">
        <v>108819</v>
      </c>
      <c r="J141" s="16" t="s">
        <v>178</v>
      </c>
      <c r="K141" s="21" t="s">
        <v>178</v>
      </c>
      <c r="L141" s="12"/>
      <c r="M141" s="52" t="s">
        <v>183</v>
      </c>
      <c r="N141" s="16" t="s">
        <v>178</v>
      </c>
      <c r="O141" s="21" t="s">
        <v>178</v>
      </c>
      <c r="P141" s="12"/>
      <c r="Q141" s="52" t="s">
        <v>663</v>
      </c>
      <c r="R141" s="16" t="s">
        <v>187</v>
      </c>
      <c r="S141" s="21"/>
      <c r="T141" s="12"/>
      <c r="U141" s="52" t="s">
        <v>183</v>
      </c>
      <c r="V141" s="16" t="s">
        <v>178</v>
      </c>
    </row>
    <row r="142" spans="1:22" x14ac:dyDescent="0.25">
      <c r="A142" s="13"/>
      <c r="B142" s="34"/>
      <c r="C142" s="34" t="s">
        <v>178</v>
      </c>
      <c r="D142" s="35"/>
      <c r="E142" s="35"/>
      <c r="F142" s="34"/>
      <c r="G142" s="34"/>
      <c r="H142" s="35"/>
      <c r="I142" s="35"/>
      <c r="J142" s="34"/>
      <c r="K142" s="34" t="s">
        <v>178</v>
      </c>
      <c r="L142" s="35"/>
      <c r="M142" s="35"/>
      <c r="N142" s="34"/>
      <c r="O142" s="34" t="s">
        <v>178</v>
      </c>
      <c r="P142" s="35"/>
      <c r="Q142" s="35"/>
      <c r="R142" s="34"/>
      <c r="S142" s="34"/>
      <c r="T142" s="35"/>
      <c r="U142" s="35"/>
      <c r="V142" s="34"/>
    </row>
    <row r="143" spans="1:22" ht="15.75" thickBot="1" x14ac:dyDescent="0.3">
      <c r="A143" s="13"/>
      <c r="B143" s="55"/>
      <c r="C143" s="56" t="s">
        <v>178</v>
      </c>
      <c r="D143" s="57" t="s">
        <v>182</v>
      </c>
      <c r="E143" s="58">
        <v>1438429</v>
      </c>
      <c r="F143" s="59" t="s">
        <v>178</v>
      </c>
      <c r="G143" s="56"/>
      <c r="H143" s="57" t="s">
        <v>182</v>
      </c>
      <c r="I143" s="58">
        <v>1840216</v>
      </c>
      <c r="J143" s="59" t="s">
        <v>178</v>
      </c>
      <c r="K143" s="56" t="s">
        <v>178</v>
      </c>
      <c r="L143" s="57" t="s">
        <v>182</v>
      </c>
      <c r="M143" s="58">
        <v>162459</v>
      </c>
      <c r="N143" s="59" t="s">
        <v>178</v>
      </c>
      <c r="O143" s="56" t="s">
        <v>178</v>
      </c>
      <c r="P143" s="57" t="s">
        <v>182</v>
      </c>
      <c r="Q143" s="74" t="s">
        <v>664</v>
      </c>
      <c r="R143" s="59" t="s">
        <v>187</v>
      </c>
      <c r="S143" s="56"/>
      <c r="T143" s="57" t="s">
        <v>182</v>
      </c>
      <c r="U143" s="58">
        <v>1849046</v>
      </c>
      <c r="V143" s="59" t="s">
        <v>178</v>
      </c>
    </row>
    <row r="144" spans="1:22" ht="15.75" thickTop="1" x14ac:dyDescent="0.25">
      <c r="A144" s="13"/>
      <c r="B144" s="34"/>
      <c r="C144" s="34" t="s">
        <v>178</v>
      </c>
      <c r="D144" s="40"/>
      <c r="E144" s="40"/>
      <c r="F144" s="34"/>
      <c r="G144" s="34"/>
      <c r="H144" s="40"/>
      <c r="I144" s="40"/>
      <c r="J144" s="34"/>
      <c r="K144" s="34" t="s">
        <v>178</v>
      </c>
      <c r="L144" s="40"/>
      <c r="M144" s="40"/>
      <c r="N144" s="34"/>
      <c r="O144" s="34" t="s">
        <v>178</v>
      </c>
      <c r="P144" s="40"/>
      <c r="Q144" s="40"/>
      <c r="R144" s="34"/>
      <c r="S144" s="34"/>
      <c r="T144" s="40"/>
      <c r="U144" s="40"/>
      <c r="V144" s="34"/>
    </row>
    <row r="145" spans="1:22" ht="25.5" x14ac:dyDescent="0.25">
      <c r="A145" s="13"/>
      <c r="B145" s="94" t="s">
        <v>665</v>
      </c>
      <c r="C145" s="21" t="s">
        <v>178</v>
      </c>
      <c r="D145" s="12"/>
      <c r="E145" s="12"/>
      <c r="F145" s="12"/>
      <c r="G145" s="21"/>
      <c r="H145" s="12"/>
      <c r="I145" s="12"/>
      <c r="J145" s="12"/>
      <c r="K145" s="21" t="s">
        <v>178</v>
      </c>
      <c r="L145" s="12"/>
      <c r="M145" s="12"/>
      <c r="N145" s="12"/>
      <c r="O145" s="21" t="s">
        <v>178</v>
      </c>
      <c r="P145" s="12"/>
      <c r="Q145" s="12"/>
      <c r="R145" s="12"/>
      <c r="S145" s="21"/>
      <c r="T145" s="12"/>
      <c r="U145" s="12"/>
      <c r="V145" s="12"/>
    </row>
    <row r="146" spans="1:22" x14ac:dyDescent="0.25">
      <c r="A146" s="13"/>
      <c r="B146" s="24" t="s">
        <v>61</v>
      </c>
      <c r="C146" s="56" t="s">
        <v>178</v>
      </c>
      <c r="D146" s="26" t="s">
        <v>182</v>
      </c>
      <c r="E146" s="49">
        <v>19000</v>
      </c>
      <c r="F146" s="27" t="s">
        <v>178</v>
      </c>
      <c r="G146" s="56"/>
      <c r="H146" s="26" t="s">
        <v>182</v>
      </c>
      <c r="I146" s="51" t="s">
        <v>183</v>
      </c>
      <c r="J146" s="27" t="s">
        <v>178</v>
      </c>
      <c r="K146" s="56" t="s">
        <v>178</v>
      </c>
      <c r="L146" s="26" t="s">
        <v>182</v>
      </c>
      <c r="M146" s="51" t="s">
        <v>183</v>
      </c>
      <c r="N146" s="27" t="s">
        <v>178</v>
      </c>
      <c r="O146" s="56" t="s">
        <v>178</v>
      </c>
      <c r="P146" s="26" t="s">
        <v>182</v>
      </c>
      <c r="Q146" s="51" t="s">
        <v>183</v>
      </c>
      <c r="R146" s="27" t="s">
        <v>178</v>
      </c>
      <c r="S146" s="56"/>
      <c r="T146" s="26" t="s">
        <v>182</v>
      </c>
      <c r="U146" s="49">
        <v>19000</v>
      </c>
      <c r="V146" s="27" t="s">
        <v>178</v>
      </c>
    </row>
    <row r="147" spans="1:22" x14ac:dyDescent="0.25">
      <c r="A147" s="13"/>
      <c r="B147" s="36" t="s">
        <v>62</v>
      </c>
      <c r="C147" s="21" t="s">
        <v>178</v>
      </c>
      <c r="D147" s="12"/>
      <c r="E147" s="50">
        <v>3475</v>
      </c>
      <c r="F147" s="16" t="s">
        <v>178</v>
      </c>
      <c r="G147" s="21"/>
      <c r="H147" s="12"/>
      <c r="I147" s="50">
        <v>32079</v>
      </c>
      <c r="J147" s="16" t="s">
        <v>178</v>
      </c>
      <c r="K147" s="21" t="s">
        <v>178</v>
      </c>
      <c r="L147" s="12"/>
      <c r="M147" s="50">
        <v>13004</v>
      </c>
      <c r="N147" s="16" t="s">
        <v>178</v>
      </c>
      <c r="O147" s="21" t="s">
        <v>178</v>
      </c>
      <c r="P147" s="12"/>
      <c r="Q147" s="52" t="s">
        <v>666</v>
      </c>
      <c r="R147" s="16" t="s">
        <v>187</v>
      </c>
      <c r="S147" s="21"/>
      <c r="T147" s="12"/>
      <c r="U147" s="50">
        <v>48556</v>
      </c>
      <c r="V147" s="16" t="s">
        <v>178</v>
      </c>
    </row>
    <row r="148" spans="1:22" ht="25.5" x14ac:dyDescent="0.25">
      <c r="A148" s="13"/>
      <c r="B148" s="24" t="s">
        <v>63</v>
      </c>
      <c r="C148" s="56" t="s">
        <v>178</v>
      </c>
      <c r="D148" s="26"/>
      <c r="E148" s="49">
        <v>7782</v>
      </c>
      <c r="F148" s="27" t="s">
        <v>178</v>
      </c>
      <c r="G148" s="56"/>
      <c r="H148" s="26"/>
      <c r="I148" s="49">
        <v>20916</v>
      </c>
      <c r="J148" s="27" t="s">
        <v>178</v>
      </c>
      <c r="K148" s="56" t="s">
        <v>178</v>
      </c>
      <c r="L148" s="26"/>
      <c r="M148" s="49">
        <v>4950</v>
      </c>
      <c r="N148" s="27" t="s">
        <v>178</v>
      </c>
      <c r="O148" s="56" t="s">
        <v>178</v>
      </c>
      <c r="P148" s="26"/>
      <c r="Q148" s="51" t="s">
        <v>183</v>
      </c>
      <c r="R148" s="27" t="s">
        <v>178</v>
      </c>
      <c r="S148" s="56"/>
      <c r="T148" s="26"/>
      <c r="U148" s="49">
        <v>33648</v>
      </c>
      <c r="V148" s="27" t="s">
        <v>178</v>
      </c>
    </row>
    <row r="149" spans="1:22" x14ac:dyDescent="0.25">
      <c r="A149" s="13"/>
      <c r="B149" s="36" t="s">
        <v>64</v>
      </c>
      <c r="C149" s="21" t="s">
        <v>178</v>
      </c>
      <c r="D149" s="12"/>
      <c r="E149" s="52" t="s">
        <v>183</v>
      </c>
      <c r="F149" s="16" t="s">
        <v>178</v>
      </c>
      <c r="G149" s="21"/>
      <c r="H149" s="12"/>
      <c r="I149" s="50">
        <v>2752</v>
      </c>
      <c r="J149" s="16" t="s">
        <v>178</v>
      </c>
      <c r="K149" s="21" t="s">
        <v>178</v>
      </c>
      <c r="L149" s="12"/>
      <c r="M149" s="52">
        <v>548</v>
      </c>
      <c r="N149" s="16" t="s">
        <v>178</v>
      </c>
      <c r="O149" s="21" t="s">
        <v>178</v>
      </c>
      <c r="P149" s="12"/>
      <c r="Q149" s="52" t="s">
        <v>183</v>
      </c>
      <c r="R149" s="16" t="s">
        <v>178</v>
      </c>
      <c r="S149" s="21"/>
      <c r="T149" s="12"/>
      <c r="U149" s="50">
        <v>3300</v>
      </c>
      <c r="V149" s="16" t="s">
        <v>178</v>
      </c>
    </row>
    <row r="150" spans="1:22" x14ac:dyDescent="0.25">
      <c r="A150" s="13"/>
      <c r="B150" s="24" t="s">
        <v>65</v>
      </c>
      <c r="C150" s="56" t="s">
        <v>178</v>
      </c>
      <c r="D150" s="26"/>
      <c r="E150" s="51" t="s">
        <v>183</v>
      </c>
      <c r="F150" s="27" t="s">
        <v>178</v>
      </c>
      <c r="G150" s="56"/>
      <c r="H150" s="26"/>
      <c r="I150" s="49">
        <v>48288</v>
      </c>
      <c r="J150" s="27" t="s">
        <v>178</v>
      </c>
      <c r="K150" s="56" t="s">
        <v>178</v>
      </c>
      <c r="L150" s="26"/>
      <c r="M150" s="49">
        <v>2515</v>
      </c>
      <c r="N150" s="27" t="s">
        <v>178</v>
      </c>
      <c r="O150" s="56" t="s">
        <v>178</v>
      </c>
      <c r="P150" s="26"/>
      <c r="Q150" s="51" t="s">
        <v>183</v>
      </c>
      <c r="R150" s="27" t="s">
        <v>178</v>
      </c>
      <c r="S150" s="56"/>
      <c r="T150" s="26"/>
      <c r="U150" s="49">
        <v>50803</v>
      </c>
      <c r="V150" s="27" t="s">
        <v>178</v>
      </c>
    </row>
    <row r="151" spans="1:22" x14ac:dyDescent="0.25">
      <c r="A151" s="13"/>
      <c r="B151" s="36" t="s">
        <v>66</v>
      </c>
      <c r="C151" s="21" t="s">
        <v>178</v>
      </c>
      <c r="D151" s="12"/>
      <c r="E151" s="52" t="s">
        <v>667</v>
      </c>
      <c r="F151" s="16" t="s">
        <v>187</v>
      </c>
      <c r="G151" s="21"/>
      <c r="H151" s="12"/>
      <c r="I151" s="50">
        <v>27132</v>
      </c>
      <c r="J151" s="16" t="s">
        <v>178</v>
      </c>
      <c r="K151" s="21" t="s">
        <v>178</v>
      </c>
      <c r="L151" s="12"/>
      <c r="M151" s="50">
        <v>1403</v>
      </c>
      <c r="N151" s="16" t="s">
        <v>178</v>
      </c>
      <c r="O151" s="21" t="s">
        <v>178</v>
      </c>
      <c r="P151" s="12"/>
      <c r="Q151" s="52" t="s">
        <v>668</v>
      </c>
      <c r="R151" s="16" t="s">
        <v>187</v>
      </c>
      <c r="S151" s="21"/>
      <c r="T151" s="12"/>
      <c r="U151" s="50">
        <v>11749</v>
      </c>
      <c r="V151" s="16" t="s">
        <v>178</v>
      </c>
    </row>
    <row r="152" spans="1:22" ht="25.5" x14ac:dyDescent="0.25">
      <c r="A152" s="13"/>
      <c r="B152" s="24" t="s">
        <v>67</v>
      </c>
      <c r="C152" s="56" t="s">
        <v>178</v>
      </c>
      <c r="D152" s="26"/>
      <c r="E152" s="51">
        <v>10</v>
      </c>
      <c r="F152" s="27" t="s">
        <v>178</v>
      </c>
      <c r="G152" s="56"/>
      <c r="H152" s="26"/>
      <c r="I152" s="49">
        <v>4553</v>
      </c>
      <c r="J152" s="27" t="s">
        <v>178</v>
      </c>
      <c r="K152" s="56" t="s">
        <v>178</v>
      </c>
      <c r="L152" s="26"/>
      <c r="M152" s="51">
        <v>383</v>
      </c>
      <c r="N152" s="27" t="s">
        <v>178</v>
      </c>
      <c r="O152" s="56" t="s">
        <v>178</v>
      </c>
      <c r="P152" s="26"/>
      <c r="Q152" s="51" t="s">
        <v>183</v>
      </c>
      <c r="R152" s="27" t="s">
        <v>178</v>
      </c>
      <c r="S152" s="56"/>
      <c r="T152" s="26"/>
      <c r="U152" s="49">
        <v>4946</v>
      </c>
      <c r="V152" s="27" t="s">
        <v>178</v>
      </c>
    </row>
    <row r="153" spans="1:22" x14ac:dyDescent="0.25">
      <c r="A153" s="13"/>
      <c r="B153" s="36" t="s">
        <v>68</v>
      </c>
      <c r="C153" s="21" t="s">
        <v>178</v>
      </c>
      <c r="D153" s="12"/>
      <c r="E153" s="50">
        <v>52180</v>
      </c>
      <c r="F153" s="16" t="s">
        <v>178</v>
      </c>
      <c r="G153" s="21"/>
      <c r="H153" s="12"/>
      <c r="I153" s="52">
        <v>48</v>
      </c>
      <c r="J153" s="16" t="s">
        <v>178</v>
      </c>
      <c r="K153" s="21" t="s">
        <v>178</v>
      </c>
      <c r="L153" s="12"/>
      <c r="M153" s="52" t="s">
        <v>183</v>
      </c>
      <c r="N153" s="16" t="s">
        <v>178</v>
      </c>
      <c r="O153" s="21" t="s">
        <v>178</v>
      </c>
      <c r="P153" s="12"/>
      <c r="Q153" s="52" t="s">
        <v>183</v>
      </c>
      <c r="R153" s="16" t="s">
        <v>178</v>
      </c>
      <c r="S153" s="21"/>
      <c r="T153" s="12"/>
      <c r="U153" s="50">
        <v>52228</v>
      </c>
      <c r="V153" s="16" t="s">
        <v>178</v>
      </c>
    </row>
    <row r="154" spans="1:22" x14ac:dyDescent="0.25">
      <c r="A154" s="13"/>
      <c r="B154" s="24" t="s">
        <v>669</v>
      </c>
      <c r="C154" s="56" t="s">
        <v>178</v>
      </c>
      <c r="D154" s="26"/>
      <c r="E154" s="51" t="s">
        <v>183</v>
      </c>
      <c r="F154" s="27" t="s">
        <v>178</v>
      </c>
      <c r="G154" s="56"/>
      <c r="H154" s="26"/>
      <c r="I154" s="49">
        <v>8645</v>
      </c>
      <c r="J154" s="27" t="s">
        <v>178</v>
      </c>
      <c r="K154" s="56" t="s">
        <v>178</v>
      </c>
      <c r="L154" s="26"/>
      <c r="M154" s="49">
        <v>9085</v>
      </c>
      <c r="N154" s="27" t="s">
        <v>178</v>
      </c>
      <c r="O154" s="56" t="s">
        <v>178</v>
      </c>
      <c r="P154" s="26"/>
      <c r="Q154" s="51" t="s">
        <v>670</v>
      </c>
      <c r="R154" s="27" t="s">
        <v>187</v>
      </c>
      <c r="S154" s="56"/>
      <c r="T154" s="26"/>
      <c r="U154" s="51" t="s">
        <v>183</v>
      </c>
      <c r="V154" s="27" t="s">
        <v>178</v>
      </c>
    </row>
    <row r="155" spans="1:22" ht="15.75" thickBot="1" x14ac:dyDescent="0.3">
      <c r="A155" s="13"/>
      <c r="B155" s="36" t="s">
        <v>69</v>
      </c>
      <c r="C155" s="21" t="s">
        <v>178</v>
      </c>
      <c r="D155" s="12"/>
      <c r="E155" s="50">
        <v>3062</v>
      </c>
      <c r="F155" s="16" t="s">
        <v>178</v>
      </c>
      <c r="G155" s="21"/>
      <c r="H155" s="12"/>
      <c r="I155" s="50">
        <v>17374</v>
      </c>
      <c r="J155" s="16" t="s">
        <v>178</v>
      </c>
      <c r="K155" s="21" t="s">
        <v>178</v>
      </c>
      <c r="L155" s="12"/>
      <c r="M155" s="50">
        <v>1884</v>
      </c>
      <c r="N155" s="16" t="s">
        <v>178</v>
      </c>
      <c r="O155" s="21" t="s">
        <v>178</v>
      </c>
      <c r="P155" s="12"/>
      <c r="Q155" s="52" t="s">
        <v>183</v>
      </c>
      <c r="R155" s="16" t="s">
        <v>178</v>
      </c>
      <c r="S155" s="21"/>
      <c r="T155" s="12"/>
      <c r="U155" s="50">
        <v>22320</v>
      </c>
      <c r="V155" s="16" t="s">
        <v>178</v>
      </c>
    </row>
    <row r="156" spans="1:22" x14ac:dyDescent="0.25">
      <c r="A156" s="13"/>
      <c r="B156" s="34"/>
      <c r="C156" s="34" t="s">
        <v>178</v>
      </c>
      <c r="D156" s="35"/>
      <c r="E156" s="35"/>
      <c r="F156" s="34"/>
      <c r="G156" s="34"/>
      <c r="H156" s="35"/>
      <c r="I156" s="35"/>
      <c r="J156" s="34"/>
      <c r="K156" s="34" t="s">
        <v>178</v>
      </c>
      <c r="L156" s="35"/>
      <c r="M156" s="35"/>
      <c r="N156" s="34"/>
      <c r="O156" s="34" t="s">
        <v>178</v>
      </c>
      <c r="P156" s="35"/>
      <c r="Q156" s="35"/>
      <c r="R156" s="34"/>
      <c r="S156" s="34"/>
      <c r="T156" s="35"/>
      <c r="U156" s="35"/>
      <c r="V156" s="34"/>
    </row>
    <row r="157" spans="1:22" x14ac:dyDescent="0.25">
      <c r="A157" s="13"/>
      <c r="B157" s="93" t="s">
        <v>70</v>
      </c>
      <c r="C157" s="56" t="s">
        <v>178</v>
      </c>
      <c r="D157" s="57"/>
      <c r="E157" s="58">
        <v>68860</v>
      </c>
      <c r="F157" s="59" t="s">
        <v>178</v>
      </c>
      <c r="G157" s="56"/>
      <c r="H157" s="57"/>
      <c r="I157" s="58">
        <v>161787</v>
      </c>
      <c r="J157" s="59" t="s">
        <v>178</v>
      </c>
      <c r="K157" s="56" t="s">
        <v>178</v>
      </c>
      <c r="L157" s="57"/>
      <c r="M157" s="58">
        <v>33772</v>
      </c>
      <c r="N157" s="59" t="s">
        <v>178</v>
      </c>
      <c r="O157" s="56" t="s">
        <v>178</v>
      </c>
      <c r="P157" s="57"/>
      <c r="Q157" s="74" t="s">
        <v>671</v>
      </c>
      <c r="R157" s="59" t="s">
        <v>187</v>
      </c>
      <c r="S157" s="56"/>
      <c r="T157" s="57"/>
      <c r="U157" s="58">
        <v>246550</v>
      </c>
      <c r="V157" s="59" t="s">
        <v>178</v>
      </c>
    </row>
    <row r="158" spans="1:22" ht="25.5" x14ac:dyDescent="0.25">
      <c r="A158" s="13"/>
      <c r="B158" s="36" t="s">
        <v>672</v>
      </c>
      <c r="C158" s="21" t="s">
        <v>178</v>
      </c>
      <c r="D158" s="12"/>
      <c r="E158" s="50">
        <v>1864345</v>
      </c>
      <c r="F158" s="16" t="s">
        <v>178</v>
      </c>
      <c r="G158" s="21"/>
      <c r="H158" s="12"/>
      <c r="I158" s="50">
        <v>3345</v>
      </c>
      <c r="J158" s="16" t="s">
        <v>178</v>
      </c>
      <c r="K158" s="21" t="s">
        <v>178</v>
      </c>
      <c r="L158" s="12"/>
      <c r="M158" s="52">
        <v>689</v>
      </c>
      <c r="N158" s="16" t="s">
        <v>178</v>
      </c>
      <c r="O158" s="21" t="s">
        <v>178</v>
      </c>
      <c r="P158" s="12"/>
      <c r="Q158" s="52" t="s">
        <v>183</v>
      </c>
      <c r="R158" s="16" t="s">
        <v>178</v>
      </c>
      <c r="S158" s="21"/>
      <c r="T158" s="12"/>
      <c r="U158" s="50">
        <v>1868379</v>
      </c>
      <c r="V158" s="16" t="s">
        <v>178</v>
      </c>
    </row>
    <row r="159" spans="1:22" x14ac:dyDescent="0.25">
      <c r="A159" s="13"/>
      <c r="B159" s="24" t="s">
        <v>669</v>
      </c>
      <c r="C159" s="56" t="s">
        <v>178</v>
      </c>
      <c r="D159" s="26"/>
      <c r="E159" s="49">
        <v>30874</v>
      </c>
      <c r="F159" s="27" t="s">
        <v>178</v>
      </c>
      <c r="G159" s="56"/>
      <c r="H159" s="26"/>
      <c r="I159" s="49">
        <v>640454</v>
      </c>
      <c r="J159" s="27" t="s">
        <v>178</v>
      </c>
      <c r="K159" s="56" t="s">
        <v>178</v>
      </c>
      <c r="L159" s="26"/>
      <c r="M159" s="49">
        <v>14200</v>
      </c>
      <c r="N159" s="27" t="s">
        <v>178</v>
      </c>
      <c r="O159" s="56" t="s">
        <v>178</v>
      </c>
      <c r="P159" s="26"/>
      <c r="Q159" s="51" t="s">
        <v>673</v>
      </c>
      <c r="R159" s="27" t="s">
        <v>187</v>
      </c>
      <c r="S159" s="56"/>
      <c r="T159" s="26"/>
      <c r="U159" s="51" t="s">
        <v>183</v>
      </c>
      <c r="V159" s="27" t="s">
        <v>178</v>
      </c>
    </row>
    <row r="160" spans="1:22" x14ac:dyDescent="0.25">
      <c r="A160" s="13"/>
      <c r="B160" s="36" t="s">
        <v>50</v>
      </c>
      <c r="C160" s="21" t="s">
        <v>178</v>
      </c>
      <c r="D160" s="12"/>
      <c r="E160" s="52" t="s">
        <v>674</v>
      </c>
      <c r="F160" s="16" t="s">
        <v>187</v>
      </c>
      <c r="G160" s="21"/>
      <c r="H160" s="12"/>
      <c r="I160" s="50">
        <v>126018</v>
      </c>
      <c r="J160" s="16" t="s">
        <v>178</v>
      </c>
      <c r="K160" s="21" t="s">
        <v>178</v>
      </c>
      <c r="L160" s="12"/>
      <c r="M160" s="50">
        <v>4226</v>
      </c>
      <c r="N160" s="16" t="s">
        <v>178</v>
      </c>
      <c r="O160" s="21" t="s">
        <v>178</v>
      </c>
      <c r="P160" s="12"/>
      <c r="Q160" s="52" t="s">
        <v>183</v>
      </c>
      <c r="R160" s="16" t="s">
        <v>178</v>
      </c>
      <c r="S160" s="21"/>
      <c r="T160" s="12"/>
      <c r="U160" s="50">
        <v>126253</v>
      </c>
      <c r="V160" s="16" t="s">
        <v>178</v>
      </c>
    </row>
    <row r="161" spans="1:22" x14ac:dyDescent="0.25">
      <c r="A161" s="13"/>
      <c r="B161" s="24" t="s">
        <v>72</v>
      </c>
      <c r="C161" s="56" t="s">
        <v>178</v>
      </c>
      <c r="D161" s="26"/>
      <c r="E161" s="49">
        <v>25296</v>
      </c>
      <c r="F161" s="27" t="s">
        <v>178</v>
      </c>
      <c r="G161" s="56"/>
      <c r="H161" s="26"/>
      <c r="I161" s="49">
        <v>99162</v>
      </c>
      <c r="J161" s="27" t="s">
        <v>178</v>
      </c>
      <c r="K161" s="56" t="s">
        <v>178</v>
      </c>
      <c r="L161" s="26"/>
      <c r="M161" s="51" t="s">
        <v>183</v>
      </c>
      <c r="N161" s="27" t="s">
        <v>178</v>
      </c>
      <c r="O161" s="56" t="s">
        <v>178</v>
      </c>
      <c r="P161" s="26"/>
      <c r="Q161" s="51" t="s">
        <v>183</v>
      </c>
      <c r="R161" s="27" t="s">
        <v>178</v>
      </c>
      <c r="S161" s="56"/>
      <c r="T161" s="26"/>
      <c r="U161" s="49">
        <v>124458</v>
      </c>
      <c r="V161" s="27" t="s">
        <v>178</v>
      </c>
    </row>
    <row r="162" spans="1:22" ht="15.75" thickBot="1" x14ac:dyDescent="0.3">
      <c r="A162" s="13"/>
      <c r="B162" s="36" t="s">
        <v>73</v>
      </c>
      <c r="C162" s="21" t="s">
        <v>178</v>
      </c>
      <c r="D162" s="12"/>
      <c r="E162" s="50">
        <v>14801</v>
      </c>
      <c r="F162" s="16" t="s">
        <v>178</v>
      </c>
      <c r="G162" s="21"/>
      <c r="H162" s="12"/>
      <c r="I162" s="50">
        <v>29608</v>
      </c>
      <c r="J162" s="16" t="s">
        <v>178</v>
      </c>
      <c r="K162" s="21" t="s">
        <v>178</v>
      </c>
      <c r="L162" s="12"/>
      <c r="M162" s="52">
        <v>753</v>
      </c>
      <c r="N162" s="16" t="s">
        <v>178</v>
      </c>
      <c r="O162" s="21" t="s">
        <v>178</v>
      </c>
      <c r="P162" s="12"/>
      <c r="Q162" s="52" t="s">
        <v>183</v>
      </c>
      <c r="R162" s="16" t="s">
        <v>178</v>
      </c>
      <c r="S162" s="21"/>
      <c r="T162" s="12"/>
      <c r="U162" s="50">
        <v>45162</v>
      </c>
      <c r="V162" s="16" t="s">
        <v>178</v>
      </c>
    </row>
    <row r="163" spans="1:22" x14ac:dyDescent="0.25">
      <c r="A163" s="13"/>
      <c r="B163" s="34"/>
      <c r="C163" s="34" t="s">
        <v>178</v>
      </c>
      <c r="D163" s="35"/>
      <c r="E163" s="35"/>
      <c r="F163" s="34"/>
      <c r="G163" s="34"/>
      <c r="H163" s="35"/>
      <c r="I163" s="35"/>
      <c r="J163" s="34"/>
      <c r="K163" s="34" t="s">
        <v>178</v>
      </c>
      <c r="L163" s="35"/>
      <c r="M163" s="35"/>
      <c r="N163" s="34"/>
      <c r="O163" s="34" t="s">
        <v>178</v>
      </c>
      <c r="P163" s="35"/>
      <c r="Q163" s="35"/>
      <c r="R163" s="34"/>
      <c r="S163" s="34"/>
      <c r="T163" s="35"/>
      <c r="U163" s="35"/>
      <c r="V163" s="34"/>
    </row>
    <row r="164" spans="1:22" x14ac:dyDescent="0.25">
      <c r="A164" s="13"/>
      <c r="B164" s="93" t="s">
        <v>74</v>
      </c>
      <c r="C164" s="56" t="s">
        <v>178</v>
      </c>
      <c r="D164" s="57"/>
      <c r="E164" s="58">
        <v>2000185</v>
      </c>
      <c r="F164" s="59" t="s">
        <v>178</v>
      </c>
      <c r="G164" s="56"/>
      <c r="H164" s="57"/>
      <c r="I164" s="58">
        <v>1060374</v>
      </c>
      <c r="J164" s="59" t="s">
        <v>178</v>
      </c>
      <c r="K164" s="56" t="s">
        <v>178</v>
      </c>
      <c r="L164" s="57"/>
      <c r="M164" s="58">
        <v>53640</v>
      </c>
      <c r="N164" s="59" t="s">
        <v>178</v>
      </c>
      <c r="O164" s="56" t="s">
        <v>178</v>
      </c>
      <c r="P164" s="57"/>
      <c r="Q164" s="74" t="s">
        <v>675</v>
      </c>
      <c r="R164" s="59" t="s">
        <v>187</v>
      </c>
      <c r="S164" s="56"/>
      <c r="T164" s="57"/>
      <c r="U164" s="58">
        <v>2410802</v>
      </c>
      <c r="V164" s="59" t="s">
        <v>178</v>
      </c>
    </row>
    <row r="165" spans="1:22" x14ac:dyDescent="0.25">
      <c r="A165" s="13"/>
      <c r="B165" s="36" t="s">
        <v>75</v>
      </c>
      <c r="C165" s="21" t="s">
        <v>178</v>
      </c>
      <c r="D165" s="12"/>
      <c r="E165" s="52">
        <v>11</v>
      </c>
      <c r="F165" s="16" t="s">
        <v>178</v>
      </c>
      <c r="G165" s="21"/>
      <c r="H165" s="12"/>
      <c r="I165" s="52" t="s">
        <v>183</v>
      </c>
      <c r="J165" s="16" t="s">
        <v>178</v>
      </c>
      <c r="K165" s="21" t="s">
        <v>178</v>
      </c>
      <c r="L165" s="12"/>
      <c r="M165" s="52" t="s">
        <v>183</v>
      </c>
      <c r="N165" s="16" t="s">
        <v>178</v>
      </c>
      <c r="O165" s="21" t="s">
        <v>178</v>
      </c>
      <c r="P165" s="12"/>
      <c r="Q165" s="52" t="s">
        <v>183</v>
      </c>
      <c r="R165" s="16" t="s">
        <v>178</v>
      </c>
      <c r="S165" s="21"/>
      <c r="T165" s="12"/>
      <c r="U165" s="52">
        <v>11</v>
      </c>
      <c r="V165" s="16" t="s">
        <v>178</v>
      </c>
    </row>
    <row r="166" spans="1:22" ht="15.75" thickBot="1" x14ac:dyDescent="0.3">
      <c r="A166" s="13"/>
      <c r="B166" s="79" t="s">
        <v>676</v>
      </c>
      <c r="C166" s="56" t="s">
        <v>178</v>
      </c>
      <c r="D166" s="57"/>
      <c r="E166" s="74" t="s">
        <v>677</v>
      </c>
      <c r="F166" s="59" t="s">
        <v>187</v>
      </c>
      <c r="G166" s="56"/>
      <c r="H166" s="57"/>
      <c r="I166" s="58">
        <v>779842</v>
      </c>
      <c r="J166" s="59" t="s">
        <v>178</v>
      </c>
      <c r="K166" s="56" t="s">
        <v>178</v>
      </c>
      <c r="L166" s="57"/>
      <c r="M166" s="58">
        <v>108819</v>
      </c>
      <c r="N166" s="59" t="s">
        <v>178</v>
      </c>
      <c r="O166" s="56" t="s">
        <v>178</v>
      </c>
      <c r="P166" s="57"/>
      <c r="Q166" s="74" t="s">
        <v>663</v>
      </c>
      <c r="R166" s="59" t="s">
        <v>187</v>
      </c>
      <c r="S166" s="56"/>
      <c r="T166" s="57"/>
      <c r="U166" s="74" t="s">
        <v>677</v>
      </c>
      <c r="V166" s="59" t="s">
        <v>187</v>
      </c>
    </row>
    <row r="167" spans="1:22" x14ac:dyDescent="0.25">
      <c r="A167" s="13"/>
      <c r="B167" s="34"/>
      <c r="C167" s="34" t="s">
        <v>178</v>
      </c>
      <c r="D167" s="35"/>
      <c r="E167" s="35"/>
      <c r="F167" s="34"/>
      <c r="G167" s="34"/>
      <c r="H167" s="35"/>
      <c r="I167" s="35"/>
      <c r="J167" s="34"/>
      <c r="K167" s="34" t="s">
        <v>178</v>
      </c>
      <c r="L167" s="35"/>
      <c r="M167" s="35"/>
      <c r="N167" s="34"/>
      <c r="O167" s="34" t="s">
        <v>178</v>
      </c>
      <c r="P167" s="35"/>
      <c r="Q167" s="35"/>
      <c r="R167" s="34"/>
      <c r="S167" s="34"/>
      <c r="T167" s="35"/>
      <c r="U167" s="35"/>
      <c r="V167" s="34"/>
    </row>
    <row r="168" spans="1:22" ht="15.75" thickBot="1" x14ac:dyDescent="0.3">
      <c r="A168" s="13"/>
      <c r="B168" s="53"/>
      <c r="C168" s="21" t="s">
        <v>178</v>
      </c>
      <c r="D168" s="10" t="s">
        <v>182</v>
      </c>
      <c r="E168" s="54">
        <v>1438429</v>
      </c>
      <c r="F168" s="37" t="s">
        <v>178</v>
      </c>
      <c r="G168" s="21"/>
      <c r="H168" s="10" t="s">
        <v>182</v>
      </c>
      <c r="I168" s="54">
        <v>1840216</v>
      </c>
      <c r="J168" s="37" t="s">
        <v>178</v>
      </c>
      <c r="K168" s="21" t="s">
        <v>178</v>
      </c>
      <c r="L168" s="10" t="s">
        <v>182</v>
      </c>
      <c r="M168" s="54">
        <v>162459</v>
      </c>
      <c r="N168" s="37" t="s">
        <v>178</v>
      </c>
      <c r="O168" s="21" t="s">
        <v>178</v>
      </c>
      <c r="P168" s="10" t="s">
        <v>182</v>
      </c>
      <c r="Q168" s="60" t="s">
        <v>664</v>
      </c>
      <c r="R168" s="37" t="s">
        <v>187</v>
      </c>
      <c r="S168" s="21"/>
      <c r="T168" s="10" t="s">
        <v>182</v>
      </c>
      <c r="U168" s="54">
        <v>1849046</v>
      </c>
      <c r="V168" s="37" t="s">
        <v>178</v>
      </c>
    </row>
    <row r="169" spans="1:22" ht="15.75" thickTop="1" x14ac:dyDescent="0.25">
      <c r="A169" s="13"/>
      <c r="B169" s="34"/>
      <c r="C169" s="34" t="s">
        <v>178</v>
      </c>
      <c r="D169" s="40"/>
      <c r="E169" s="40"/>
      <c r="F169" s="34"/>
      <c r="G169" s="34"/>
      <c r="H169" s="40"/>
      <c r="I169" s="40"/>
      <c r="J169" s="34"/>
      <c r="K169" s="34" t="s">
        <v>178</v>
      </c>
      <c r="L169" s="40"/>
      <c r="M169" s="40"/>
      <c r="N169" s="34"/>
      <c r="O169" s="34" t="s">
        <v>178</v>
      </c>
      <c r="P169" s="40"/>
      <c r="Q169" s="40"/>
      <c r="R169" s="34"/>
      <c r="S169" s="34"/>
      <c r="T169" s="40"/>
      <c r="U169" s="40"/>
      <c r="V169" s="34"/>
    </row>
    <row r="170" spans="1:22" x14ac:dyDescent="0.25">
      <c r="A170" s="13"/>
      <c r="B170" s="20"/>
      <c r="C170" s="20"/>
      <c r="D170" s="20"/>
      <c r="E170" s="20"/>
      <c r="F170" s="20"/>
      <c r="G170" s="20"/>
      <c r="H170" s="20"/>
      <c r="I170" s="20"/>
      <c r="J170" s="20"/>
      <c r="K170" s="20"/>
      <c r="L170" s="20"/>
      <c r="M170" s="20"/>
      <c r="N170" s="20"/>
      <c r="O170" s="20"/>
      <c r="P170" s="20"/>
      <c r="Q170" s="20"/>
      <c r="R170" s="20"/>
      <c r="S170" s="20"/>
      <c r="T170" s="20"/>
      <c r="U170" s="20"/>
      <c r="V170" s="20"/>
    </row>
    <row r="171" spans="1:22" x14ac:dyDescent="0.25">
      <c r="A171" s="13"/>
      <c r="B171" s="96" t="s">
        <v>678</v>
      </c>
      <c r="C171" s="96"/>
      <c r="D171" s="96"/>
      <c r="E171" s="96"/>
      <c r="F171" s="96"/>
      <c r="G171" s="96"/>
      <c r="H171" s="96"/>
      <c r="I171" s="96"/>
      <c r="J171" s="96"/>
      <c r="K171" s="96"/>
      <c r="L171" s="96"/>
      <c r="M171" s="96"/>
      <c r="N171" s="96"/>
      <c r="O171" s="96"/>
      <c r="P171" s="96"/>
      <c r="Q171" s="96"/>
      <c r="R171" s="96"/>
      <c r="S171" s="96"/>
      <c r="T171" s="96"/>
      <c r="U171" s="96"/>
      <c r="V171" s="96"/>
    </row>
    <row r="172" spans="1:22" x14ac:dyDescent="0.25">
      <c r="A172" s="13"/>
      <c r="B172" s="96" t="s">
        <v>307</v>
      </c>
      <c r="C172" s="96"/>
      <c r="D172" s="96"/>
      <c r="E172" s="96"/>
      <c r="F172" s="96"/>
      <c r="G172" s="96"/>
      <c r="H172" s="96"/>
      <c r="I172" s="96"/>
      <c r="J172" s="96"/>
      <c r="K172" s="96"/>
      <c r="L172" s="96"/>
      <c r="M172" s="96"/>
      <c r="N172" s="96"/>
      <c r="O172" s="96"/>
      <c r="P172" s="96"/>
      <c r="Q172" s="96"/>
      <c r="R172" s="96"/>
      <c r="S172" s="96"/>
      <c r="T172" s="96"/>
      <c r="U172" s="96"/>
      <c r="V172" s="96"/>
    </row>
    <row r="173" spans="1:22" ht="15.75" x14ac:dyDescent="0.25">
      <c r="A173" s="13"/>
      <c r="B173" s="47"/>
      <c r="C173" s="47"/>
      <c r="D173" s="47"/>
      <c r="E173" s="47"/>
      <c r="F173" s="47"/>
      <c r="G173" s="47"/>
      <c r="H173" s="47"/>
      <c r="I173" s="47"/>
      <c r="J173" s="47"/>
      <c r="K173" s="47"/>
      <c r="L173" s="47"/>
      <c r="M173" s="47"/>
      <c r="N173" s="47"/>
      <c r="O173" s="47"/>
      <c r="P173" s="47"/>
      <c r="Q173" s="47"/>
      <c r="R173" s="47"/>
      <c r="S173" s="47"/>
      <c r="T173" s="47"/>
      <c r="U173" s="47"/>
      <c r="V173" s="47"/>
    </row>
    <row r="174" spans="1:22"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21"/>
      <c r="C175" s="21" t="s">
        <v>178</v>
      </c>
      <c r="D175" s="42"/>
      <c r="E175" s="42"/>
      <c r="F175" s="21"/>
      <c r="G175" s="21"/>
      <c r="H175" s="42"/>
      <c r="I175" s="42"/>
      <c r="J175" s="21"/>
      <c r="K175" s="21"/>
      <c r="L175" s="43" t="s">
        <v>571</v>
      </c>
      <c r="M175" s="43"/>
      <c r="N175" s="21"/>
      <c r="O175" s="21" t="s">
        <v>178</v>
      </c>
      <c r="P175" s="42"/>
      <c r="Q175" s="42"/>
      <c r="R175" s="21"/>
      <c r="S175" s="21"/>
      <c r="T175" s="42"/>
      <c r="U175" s="42"/>
      <c r="V175" s="21"/>
    </row>
    <row r="176" spans="1:22" ht="15.75" thickBot="1" x14ac:dyDescent="0.3">
      <c r="A176" s="13"/>
      <c r="B176" s="48" t="s">
        <v>177</v>
      </c>
      <c r="C176" s="21" t="s">
        <v>178</v>
      </c>
      <c r="D176" s="44" t="s">
        <v>572</v>
      </c>
      <c r="E176" s="44"/>
      <c r="F176" s="21"/>
      <c r="G176" s="21"/>
      <c r="H176" s="44" t="s">
        <v>573</v>
      </c>
      <c r="I176" s="44"/>
      <c r="J176" s="21"/>
      <c r="K176" s="21"/>
      <c r="L176" s="44" t="s">
        <v>573</v>
      </c>
      <c r="M176" s="44"/>
      <c r="N176" s="21"/>
      <c r="O176" s="21" t="s">
        <v>178</v>
      </c>
      <c r="P176" s="44" t="s">
        <v>574</v>
      </c>
      <c r="Q176" s="44"/>
      <c r="R176" s="21"/>
      <c r="S176" s="21"/>
      <c r="T176" s="44" t="s">
        <v>180</v>
      </c>
      <c r="U176" s="44"/>
      <c r="V176" s="21"/>
    </row>
    <row r="177" spans="1:22" x14ac:dyDescent="0.25">
      <c r="A177" s="13"/>
      <c r="B177" s="79" t="s">
        <v>43</v>
      </c>
      <c r="C177" s="26" t="s">
        <v>178</v>
      </c>
      <c r="D177" s="26"/>
      <c r="E177" s="26"/>
      <c r="F177" s="26"/>
      <c r="G177" s="26"/>
      <c r="H177" s="26"/>
      <c r="I177" s="26"/>
      <c r="J177" s="26"/>
      <c r="K177" s="26"/>
      <c r="L177" s="26"/>
      <c r="M177" s="26"/>
      <c r="N177" s="26"/>
      <c r="O177" s="26" t="s">
        <v>178</v>
      </c>
      <c r="P177" s="26"/>
      <c r="Q177" s="26"/>
      <c r="R177" s="26"/>
      <c r="S177" s="26"/>
      <c r="T177" s="26"/>
      <c r="U177" s="26"/>
      <c r="V177" s="26"/>
    </row>
    <row r="178" spans="1:22" x14ac:dyDescent="0.25">
      <c r="A178" s="13"/>
      <c r="B178" s="36" t="s">
        <v>44</v>
      </c>
      <c r="C178" s="12" t="s">
        <v>178</v>
      </c>
      <c r="D178" s="12" t="s">
        <v>182</v>
      </c>
      <c r="E178" s="50">
        <v>48590</v>
      </c>
      <c r="F178" s="16" t="s">
        <v>178</v>
      </c>
      <c r="G178" s="12"/>
      <c r="H178" s="12" t="s">
        <v>182</v>
      </c>
      <c r="I178" s="50">
        <v>3286</v>
      </c>
      <c r="J178" s="16" t="s">
        <v>178</v>
      </c>
      <c r="K178" s="12"/>
      <c r="L178" s="12" t="s">
        <v>182</v>
      </c>
      <c r="M178" s="50">
        <v>8320</v>
      </c>
      <c r="N178" s="16" t="s">
        <v>178</v>
      </c>
      <c r="O178" s="12" t="s">
        <v>178</v>
      </c>
      <c r="P178" s="12" t="s">
        <v>182</v>
      </c>
      <c r="Q178" s="52" t="s">
        <v>183</v>
      </c>
      <c r="R178" s="16" t="s">
        <v>178</v>
      </c>
      <c r="S178" s="12"/>
      <c r="T178" s="12" t="s">
        <v>182</v>
      </c>
      <c r="U178" s="50">
        <v>60196</v>
      </c>
      <c r="V178" s="16" t="s">
        <v>178</v>
      </c>
    </row>
    <row r="179" spans="1:22" x14ac:dyDescent="0.25">
      <c r="A179" s="13"/>
      <c r="B179" s="24" t="s">
        <v>45</v>
      </c>
      <c r="C179" s="26" t="s">
        <v>178</v>
      </c>
      <c r="D179" s="26"/>
      <c r="E179" s="49">
        <v>1474</v>
      </c>
      <c r="F179" s="27" t="s">
        <v>178</v>
      </c>
      <c r="G179" s="26"/>
      <c r="H179" s="26"/>
      <c r="I179" s="49">
        <v>91690</v>
      </c>
      <c r="J179" s="27" t="s">
        <v>178</v>
      </c>
      <c r="K179" s="26"/>
      <c r="L179" s="26"/>
      <c r="M179" s="49">
        <v>11621</v>
      </c>
      <c r="N179" s="27" t="s">
        <v>178</v>
      </c>
      <c r="O179" s="26" t="s">
        <v>178</v>
      </c>
      <c r="P179" s="26"/>
      <c r="Q179" s="51" t="s">
        <v>183</v>
      </c>
      <c r="R179" s="27" t="s">
        <v>178</v>
      </c>
      <c r="S179" s="26"/>
      <c r="T179" s="26"/>
      <c r="U179" s="49">
        <v>104785</v>
      </c>
      <c r="V179" s="27" t="s">
        <v>178</v>
      </c>
    </row>
    <row r="180" spans="1:22" x14ac:dyDescent="0.25">
      <c r="A180" s="13"/>
      <c r="B180" s="36" t="s">
        <v>46</v>
      </c>
      <c r="C180" s="12" t="s">
        <v>178</v>
      </c>
      <c r="D180" s="12"/>
      <c r="E180" s="52" t="s">
        <v>183</v>
      </c>
      <c r="F180" s="16" t="s">
        <v>178</v>
      </c>
      <c r="G180" s="12"/>
      <c r="H180" s="12"/>
      <c r="I180" s="50">
        <v>106704</v>
      </c>
      <c r="J180" s="16" t="s">
        <v>178</v>
      </c>
      <c r="K180" s="12"/>
      <c r="L180" s="12"/>
      <c r="M180" s="50">
        <v>5057</v>
      </c>
      <c r="N180" s="16" t="s">
        <v>178</v>
      </c>
      <c r="O180" s="12" t="s">
        <v>178</v>
      </c>
      <c r="P180" s="12"/>
      <c r="Q180" s="52" t="s">
        <v>679</v>
      </c>
      <c r="R180" s="16" t="s">
        <v>187</v>
      </c>
      <c r="S180" s="12"/>
      <c r="T180" s="12"/>
      <c r="U180" s="50">
        <v>111343</v>
      </c>
      <c r="V180" s="16" t="s">
        <v>178</v>
      </c>
    </row>
    <row r="181" spans="1:22" x14ac:dyDescent="0.25">
      <c r="A181" s="13"/>
      <c r="B181" s="24" t="s">
        <v>657</v>
      </c>
      <c r="C181" s="26" t="s">
        <v>178</v>
      </c>
      <c r="D181" s="26"/>
      <c r="E181" s="51" t="s">
        <v>183</v>
      </c>
      <c r="F181" s="27" t="s">
        <v>178</v>
      </c>
      <c r="G181" s="26"/>
      <c r="H181" s="26"/>
      <c r="I181" s="49">
        <v>22912</v>
      </c>
      <c r="J181" s="27" t="s">
        <v>178</v>
      </c>
      <c r="K181" s="26"/>
      <c r="L181" s="26"/>
      <c r="M181" s="49">
        <v>1232</v>
      </c>
      <c r="N181" s="27" t="s">
        <v>178</v>
      </c>
      <c r="O181" s="26" t="s">
        <v>178</v>
      </c>
      <c r="P181" s="26"/>
      <c r="Q181" s="51" t="s">
        <v>183</v>
      </c>
      <c r="R181" s="27" t="s">
        <v>178</v>
      </c>
      <c r="S181" s="26"/>
      <c r="T181" s="26"/>
      <c r="U181" s="49">
        <v>24144</v>
      </c>
      <c r="V181" s="27" t="s">
        <v>178</v>
      </c>
    </row>
    <row r="182" spans="1:22" x14ac:dyDescent="0.25">
      <c r="A182" s="13"/>
      <c r="B182" s="36" t="s">
        <v>48</v>
      </c>
      <c r="C182" s="12" t="s">
        <v>178</v>
      </c>
      <c r="D182" s="12"/>
      <c r="E182" s="50">
        <v>1777</v>
      </c>
      <c r="F182" s="16" t="s">
        <v>178</v>
      </c>
      <c r="G182" s="12"/>
      <c r="H182" s="12"/>
      <c r="I182" s="50">
        <v>14861</v>
      </c>
      <c r="J182" s="16" t="s">
        <v>178</v>
      </c>
      <c r="K182" s="12"/>
      <c r="L182" s="12"/>
      <c r="M182" s="50">
        <v>1314</v>
      </c>
      <c r="N182" s="16" t="s">
        <v>178</v>
      </c>
      <c r="O182" s="12" t="s">
        <v>178</v>
      </c>
      <c r="P182" s="12"/>
      <c r="Q182" s="52" t="s">
        <v>183</v>
      </c>
      <c r="R182" s="16" t="s">
        <v>178</v>
      </c>
      <c r="S182" s="12"/>
      <c r="T182" s="12"/>
      <c r="U182" s="50">
        <v>17952</v>
      </c>
      <c r="V182" s="16" t="s">
        <v>178</v>
      </c>
    </row>
    <row r="183" spans="1:22" x14ac:dyDescent="0.25">
      <c r="A183" s="13"/>
      <c r="B183" s="24" t="s">
        <v>49</v>
      </c>
      <c r="C183" s="26" t="s">
        <v>178</v>
      </c>
      <c r="D183" s="26"/>
      <c r="E183" s="49">
        <v>2928</v>
      </c>
      <c r="F183" s="27" t="s">
        <v>178</v>
      </c>
      <c r="G183" s="26"/>
      <c r="H183" s="26"/>
      <c r="I183" s="51" t="s">
        <v>183</v>
      </c>
      <c r="J183" s="27" t="s">
        <v>178</v>
      </c>
      <c r="K183" s="26"/>
      <c r="L183" s="26"/>
      <c r="M183" s="51" t="s">
        <v>183</v>
      </c>
      <c r="N183" s="27" t="s">
        <v>178</v>
      </c>
      <c r="O183" s="26" t="s">
        <v>178</v>
      </c>
      <c r="P183" s="26"/>
      <c r="Q183" s="51" t="s">
        <v>183</v>
      </c>
      <c r="R183" s="27" t="s">
        <v>178</v>
      </c>
      <c r="S183" s="26"/>
      <c r="T183" s="26"/>
      <c r="U183" s="49">
        <v>2928</v>
      </c>
      <c r="V183" s="27" t="s">
        <v>178</v>
      </c>
    </row>
    <row r="184" spans="1:22" x14ac:dyDescent="0.25">
      <c r="A184" s="13"/>
      <c r="B184" s="36" t="s">
        <v>658</v>
      </c>
      <c r="C184" s="12" t="s">
        <v>178</v>
      </c>
      <c r="D184" s="12"/>
      <c r="E184" s="52">
        <v>379</v>
      </c>
      <c r="F184" s="16" t="s">
        <v>178</v>
      </c>
      <c r="G184" s="12"/>
      <c r="H184" s="12"/>
      <c r="I184" s="50">
        <v>6100</v>
      </c>
      <c r="J184" s="16" t="s">
        <v>178</v>
      </c>
      <c r="K184" s="12"/>
      <c r="L184" s="12"/>
      <c r="M184" s="52">
        <v>395</v>
      </c>
      <c r="N184" s="16" t="s">
        <v>178</v>
      </c>
      <c r="O184" s="12" t="s">
        <v>178</v>
      </c>
      <c r="P184" s="12"/>
      <c r="Q184" s="52" t="s">
        <v>680</v>
      </c>
      <c r="R184" s="16" t="s">
        <v>187</v>
      </c>
      <c r="S184" s="12"/>
      <c r="T184" s="12"/>
      <c r="U184" s="52" t="s">
        <v>183</v>
      </c>
      <c r="V184" s="16" t="s">
        <v>178</v>
      </c>
    </row>
    <row r="185" spans="1:22" ht="15.75" thickBot="1" x14ac:dyDescent="0.3">
      <c r="A185" s="13"/>
      <c r="B185" s="24" t="s">
        <v>50</v>
      </c>
      <c r="C185" s="26" t="s">
        <v>178</v>
      </c>
      <c r="D185" s="26"/>
      <c r="E185" s="49">
        <v>10582</v>
      </c>
      <c r="F185" s="27" t="s">
        <v>178</v>
      </c>
      <c r="G185" s="26"/>
      <c r="H185" s="26"/>
      <c r="I185" s="49">
        <v>14548</v>
      </c>
      <c r="J185" s="27" t="s">
        <v>178</v>
      </c>
      <c r="K185" s="26"/>
      <c r="L185" s="26"/>
      <c r="M185" s="51">
        <v>54</v>
      </c>
      <c r="N185" s="27" t="s">
        <v>178</v>
      </c>
      <c r="O185" s="26" t="s">
        <v>178</v>
      </c>
      <c r="P185" s="26"/>
      <c r="Q185" s="51" t="s">
        <v>183</v>
      </c>
      <c r="R185" s="27" t="s">
        <v>178</v>
      </c>
      <c r="S185" s="26"/>
      <c r="T185" s="26"/>
      <c r="U185" s="49">
        <v>25184</v>
      </c>
      <c r="V185" s="27" t="s">
        <v>178</v>
      </c>
    </row>
    <row r="186" spans="1:22" x14ac:dyDescent="0.25">
      <c r="A186" s="13"/>
      <c r="B186" s="34"/>
      <c r="C186" s="34" t="s">
        <v>178</v>
      </c>
      <c r="D186" s="35"/>
      <c r="E186" s="35"/>
      <c r="F186" s="34"/>
      <c r="G186" s="34"/>
      <c r="H186" s="35"/>
      <c r="I186" s="35"/>
      <c r="J186" s="34"/>
      <c r="K186" s="34"/>
      <c r="L186" s="35"/>
      <c r="M186" s="35"/>
      <c r="N186" s="34"/>
      <c r="O186" s="34" t="s">
        <v>178</v>
      </c>
      <c r="P186" s="35"/>
      <c r="Q186" s="35"/>
      <c r="R186" s="34"/>
      <c r="S186" s="34"/>
      <c r="T186" s="35"/>
      <c r="U186" s="35"/>
      <c r="V186" s="34"/>
    </row>
    <row r="187" spans="1:22" x14ac:dyDescent="0.25">
      <c r="A187" s="13"/>
      <c r="B187" s="95" t="s">
        <v>51</v>
      </c>
      <c r="C187" s="21" t="s">
        <v>178</v>
      </c>
      <c r="D187" s="10"/>
      <c r="E187" s="54">
        <v>65730</v>
      </c>
      <c r="F187" s="37" t="s">
        <v>178</v>
      </c>
      <c r="G187" s="21"/>
      <c r="H187" s="10"/>
      <c r="I187" s="54">
        <v>260101</v>
      </c>
      <c r="J187" s="37" t="s">
        <v>178</v>
      </c>
      <c r="K187" s="21"/>
      <c r="L187" s="10"/>
      <c r="M187" s="54">
        <v>27993</v>
      </c>
      <c r="N187" s="37" t="s">
        <v>178</v>
      </c>
      <c r="O187" s="21" t="s">
        <v>178</v>
      </c>
      <c r="P187" s="10"/>
      <c r="Q187" s="60" t="s">
        <v>681</v>
      </c>
      <c r="R187" s="37" t="s">
        <v>187</v>
      </c>
      <c r="S187" s="21"/>
      <c r="T187" s="10"/>
      <c r="U187" s="54">
        <v>346532</v>
      </c>
      <c r="V187" s="37" t="s">
        <v>178</v>
      </c>
    </row>
    <row r="188" spans="1:22" x14ac:dyDescent="0.25">
      <c r="A188" s="13"/>
      <c r="B188" s="24" t="s">
        <v>54</v>
      </c>
      <c r="C188" s="56" t="s">
        <v>178</v>
      </c>
      <c r="D188" s="26"/>
      <c r="E188" s="51">
        <v>55</v>
      </c>
      <c r="F188" s="27" t="s">
        <v>178</v>
      </c>
      <c r="G188" s="56"/>
      <c r="H188" s="26"/>
      <c r="I188" s="49">
        <v>200500</v>
      </c>
      <c r="J188" s="27" t="s">
        <v>178</v>
      </c>
      <c r="K188" s="56"/>
      <c r="L188" s="26"/>
      <c r="M188" s="49">
        <v>3110</v>
      </c>
      <c r="N188" s="27" t="s">
        <v>178</v>
      </c>
      <c r="O188" s="56" t="s">
        <v>178</v>
      </c>
      <c r="P188" s="26"/>
      <c r="Q188" s="51" t="s">
        <v>183</v>
      </c>
      <c r="R188" s="27" t="s">
        <v>178</v>
      </c>
      <c r="S188" s="56"/>
      <c r="T188" s="26"/>
      <c r="U188" s="49">
        <v>203665</v>
      </c>
      <c r="V188" s="27" t="s">
        <v>178</v>
      </c>
    </row>
    <row r="189" spans="1:22" x14ac:dyDescent="0.25">
      <c r="A189" s="13"/>
      <c r="B189" s="36" t="s">
        <v>55</v>
      </c>
      <c r="C189" s="21" t="s">
        <v>178</v>
      </c>
      <c r="D189" s="12"/>
      <c r="E189" s="52" t="s">
        <v>183</v>
      </c>
      <c r="F189" s="16" t="s">
        <v>178</v>
      </c>
      <c r="G189" s="21"/>
      <c r="H189" s="12"/>
      <c r="I189" s="50">
        <v>894787</v>
      </c>
      <c r="J189" s="16" t="s">
        <v>178</v>
      </c>
      <c r="K189" s="21"/>
      <c r="L189" s="12"/>
      <c r="M189" s="50">
        <v>24159</v>
      </c>
      <c r="N189" s="16" t="s">
        <v>178</v>
      </c>
      <c r="O189" s="21" t="s">
        <v>178</v>
      </c>
      <c r="P189" s="12"/>
      <c r="Q189" s="52" t="s">
        <v>183</v>
      </c>
      <c r="R189" s="16" t="s">
        <v>178</v>
      </c>
      <c r="S189" s="21"/>
      <c r="T189" s="12"/>
      <c r="U189" s="50">
        <v>918946</v>
      </c>
      <c r="V189" s="16" t="s">
        <v>178</v>
      </c>
    </row>
    <row r="190" spans="1:22" x14ac:dyDescent="0.25">
      <c r="A190" s="13"/>
      <c r="B190" s="24" t="s">
        <v>56</v>
      </c>
      <c r="C190" s="56" t="s">
        <v>178</v>
      </c>
      <c r="D190" s="26"/>
      <c r="E190" s="51" t="s">
        <v>183</v>
      </c>
      <c r="F190" s="27" t="s">
        <v>178</v>
      </c>
      <c r="G190" s="56"/>
      <c r="H190" s="26"/>
      <c r="I190" s="49">
        <v>390391</v>
      </c>
      <c r="J190" s="27" t="s">
        <v>178</v>
      </c>
      <c r="K190" s="56"/>
      <c r="L190" s="26"/>
      <c r="M190" s="49">
        <v>10932</v>
      </c>
      <c r="N190" s="27" t="s">
        <v>178</v>
      </c>
      <c r="O190" s="56" t="s">
        <v>178</v>
      </c>
      <c r="P190" s="26"/>
      <c r="Q190" s="51" t="s">
        <v>183</v>
      </c>
      <c r="R190" s="27" t="s">
        <v>178</v>
      </c>
      <c r="S190" s="56"/>
      <c r="T190" s="26"/>
      <c r="U190" s="49">
        <v>401323</v>
      </c>
      <c r="V190" s="27" t="s">
        <v>178</v>
      </c>
    </row>
    <row r="191" spans="1:22" x14ac:dyDescent="0.25">
      <c r="A191" s="13"/>
      <c r="B191" s="36" t="s">
        <v>57</v>
      </c>
      <c r="C191" s="21" t="s">
        <v>178</v>
      </c>
      <c r="D191" s="12"/>
      <c r="E191" s="50">
        <v>42740</v>
      </c>
      <c r="F191" s="16" t="s">
        <v>178</v>
      </c>
      <c r="G191" s="21"/>
      <c r="H191" s="12"/>
      <c r="I191" s="52" t="s">
        <v>183</v>
      </c>
      <c r="J191" s="16" t="s">
        <v>178</v>
      </c>
      <c r="K191" s="21"/>
      <c r="L191" s="12"/>
      <c r="M191" s="52" t="s">
        <v>183</v>
      </c>
      <c r="N191" s="16" t="s">
        <v>178</v>
      </c>
      <c r="O191" s="21" t="s">
        <v>178</v>
      </c>
      <c r="P191" s="12"/>
      <c r="Q191" s="52" t="s">
        <v>183</v>
      </c>
      <c r="R191" s="16" t="s">
        <v>178</v>
      </c>
      <c r="S191" s="21"/>
      <c r="T191" s="12"/>
      <c r="U191" s="50">
        <v>42740</v>
      </c>
      <c r="V191" s="16" t="s">
        <v>178</v>
      </c>
    </row>
    <row r="192" spans="1:22" x14ac:dyDescent="0.25">
      <c r="A192" s="13"/>
      <c r="B192" s="24" t="s">
        <v>50</v>
      </c>
      <c r="C192" s="56" t="s">
        <v>178</v>
      </c>
      <c r="D192" s="26"/>
      <c r="E192" s="51" t="s">
        <v>183</v>
      </c>
      <c r="F192" s="27" t="s">
        <v>178</v>
      </c>
      <c r="G192" s="56"/>
      <c r="H192" s="26"/>
      <c r="I192" s="51" t="s">
        <v>183</v>
      </c>
      <c r="J192" s="27" t="s">
        <v>178</v>
      </c>
      <c r="K192" s="56"/>
      <c r="L192" s="26"/>
      <c r="M192" s="49">
        <v>2472</v>
      </c>
      <c r="N192" s="27" t="s">
        <v>178</v>
      </c>
      <c r="O192" s="56" t="s">
        <v>178</v>
      </c>
      <c r="P192" s="26"/>
      <c r="Q192" s="51" t="s">
        <v>183</v>
      </c>
      <c r="R192" s="27" t="s">
        <v>178</v>
      </c>
      <c r="S192" s="56"/>
      <c r="T192" s="26"/>
      <c r="U192" s="49">
        <v>2472</v>
      </c>
      <c r="V192" s="27" t="s">
        <v>178</v>
      </c>
    </row>
    <row r="193" spans="1:22" x14ac:dyDescent="0.25">
      <c r="A193" s="13"/>
      <c r="B193" s="36" t="s">
        <v>658</v>
      </c>
      <c r="C193" s="21" t="s">
        <v>178</v>
      </c>
      <c r="D193" s="12"/>
      <c r="E193" s="50">
        <v>527924</v>
      </c>
      <c r="F193" s="16" t="s">
        <v>178</v>
      </c>
      <c r="G193" s="21"/>
      <c r="H193" s="12"/>
      <c r="I193" s="52" t="s">
        <v>183</v>
      </c>
      <c r="J193" s="16" t="s">
        <v>178</v>
      </c>
      <c r="K193" s="21"/>
      <c r="L193" s="12"/>
      <c r="M193" s="50">
        <v>58662</v>
      </c>
      <c r="N193" s="16" t="s">
        <v>178</v>
      </c>
      <c r="O193" s="21" t="s">
        <v>178</v>
      </c>
      <c r="P193" s="12"/>
      <c r="Q193" s="52" t="s">
        <v>682</v>
      </c>
      <c r="R193" s="16" t="s">
        <v>187</v>
      </c>
      <c r="S193" s="21"/>
      <c r="T193" s="12"/>
      <c r="U193" s="52" t="s">
        <v>183</v>
      </c>
      <c r="V193" s="16" t="s">
        <v>178</v>
      </c>
    </row>
    <row r="194" spans="1:22" x14ac:dyDescent="0.25">
      <c r="A194" s="13"/>
      <c r="B194" s="24" t="s">
        <v>58</v>
      </c>
      <c r="C194" s="56" t="s">
        <v>178</v>
      </c>
      <c r="D194" s="26"/>
      <c r="E194" s="51">
        <v>844</v>
      </c>
      <c r="F194" s="27" t="s">
        <v>178</v>
      </c>
      <c r="G194" s="56"/>
      <c r="H194" s="26"/>
      <c r="I194" s="49">
        <v>9617</v>
      </c>
      <c r="J194" s="27" t="s">
        <v>178</v>
      </c>
      <c r="K194" s="56"/>
      <c r="L194" s="26"/>
      <c r="M194" s="51">
        <v>267</v>
      </c>
      <c r="N194" s="27" t="s">
        <v>178</v>
      </c>
      <c r="O194" s="56" t="s">
        <v>178</v>
      </c>
      <c r="P194" s="26"/>
      <c r="Q194" s="51" t="s">
        <v>183</v>
      </c>
      <c r="R194" s="27" t="s">
        <v>178</v>
      </c>
      <c r="S194" s="56"/>
      <c r="T194" s="26"/>
      <c r="U194" s="49">
        <v>10728</v>
      </c>
      <c r="V194" s="27" t="s">
        <v>178</v>
      </c>
    </row>
    <row r="195" spans="1:22" ht="15.75" thickBot="1" x14ac:dyDescent="0.3">
      <c r="A195" s="13"/>
      <c r="B195" s="36" t="s">
        <v>662</v>
      </c>
      <c r="C195" s="21" t="s">
        <v>178</v>
      </c>
      <c r="D195" s="12"/>
      <c r="E195" s="50">
        <v>742380</v>
      </c>
      <c r="F195" s="16" t="s">
        <v>178</v>
      </c>
      <c r="G195" s="21"/>
      <c r="H195" s="12"/>
      <c r="I195" s="50">
        <v>103083</v>
      </c>
      <c r="J195" s="16" t="s">
        <v>178</v>
      </c>
      <c r="K195" s="21"/>
      <c r="L195" s="12"/>
      <c r="M195" s="52" t="s">
        <v>183</v>
      </c>
      <c r="N195" s="16" t="s">
        <v>178</v>
      </c>
      <c r="O195" s="21" t="s">
        <v>178</v>
      </c>
      <c r="P195" s="12"/>
      <c r="Q195" s="52" t="s">
        <v>683</v>
      </c>
      <c r="R195" s="16" t="s">
        <v>187</v>
      </c>
      <c r="S195" s="21"/>
      <c r="T195" s="12"/>
      <c r="U195" s="52" t="s">
        <v>183</v>
      </c>
      <c r="V195" s="16" t="s">
        <v>178</v>
      </c>
    </row>
    <row r="196" spans="1:22" x14ac:dyDescent="0.25">
      <c r="A196" s="13"/>
      <c r="B196" s="34"/>
      <c r="C196" s="34" t="s">
        <v>178</v>
      </c>
      <c r="D196" s="35"/>
      <c r="E196" s="35"/>
      <c r="F196" s="34"/>
      <c r="G196" s="34"/>
      <c r="H196" s="35"/>
      <c r="I196" s="35"/>
      <c r="J196" s="34"/>
      <c r="K196" s="34"/>
      <c r="L196" s="35"/>
      <c r="M196" s="35"/>
      <c r="N196" s="34"/>
      <c r="O196" s="34" t="s">
        <v>178</v>
      </c>
      <c r="P196" s="35"/>
      <c r="Q196" s="35"/>
      <c r="R196" s="34"/>
      <c r="S196" s="34"/>
      <c r="T196" s="35"/>
      <c r="U196" s="35"/>
      <c r="V196" s="34"/>
    </row>
    <row r="197" spans="1:22" ht="15.75" thickBot="1" x14ac:dyDescent="0.3">
      <c r="A197" s="13"/>
      <c r="B197" s="55"/>
      <c r="C197" s="56" t="s">
        <v>178</v>
      </c>
      <c r="D197" s="57" t="s">
        <v>182</v>
      </c>
      <c r="E197" s="58">
        <v>1379673</v>
      </c>
      <c r="F197" s="59" t="s">
        <v>178</v>
      </c>
      <c r="G197" s="56"/>
      <c r="H197" s="57" t="s">
        <v>182</v>
      </c>
      <c r="I197" s="58">
        <v>1858479</v>
      </c>
      <c r="J197" s="59" t="s">
        <v>178</v>
      </c>
      <c r="K197" s="56"/>
      <c r="L197" s="57" t="s">
        <v>182</v>
      </c>
      <c r="M197" s="58">
        <v>127595</v>
      </c>
      <c r="N197" s="59" t="s">
        <v>178</v>
      </c>
      <c r="O197" s="56" t="s">
        <v>178</v>
      </c>
      <c r="P197" s="57" t="s">
        <v>182</v>
      </c>
      <c r="Q197" s="74" t="s">
        <v>684</v>
      </c>
      <c r="R197" s="59" t="s">
        <v>187</v>
      </c>
      <c r="S197" s="56"/>
      <c r="T197" s="57" t="s">
        <v>182</v>
      </c>
      <c r="U197" s="58">
        <v>1926406</v>
      </c>
      <c r="V197" s="59" t="s">
        <v>178</v>
      </c>
    </row>
    <row r="198" spans="1:22" ht="15.75" thickTop="1" x14ac:dyDescent="0.25">
      <c r="A198" s="13"/>
      <c r="B198" s="34"/>
      <c r="C198" s="34" t="s">
        <v>178</v>
      </c>
      <c r="D198" s="40"/>
      <c r="E198" s="40"/>
      <c r="F198" s="34"/>
      <c r="G198" s="34"/>
      <c r="H198" s="40"/>
      <c r="I198" s="40"/>
      <c r="J198" s="34"/>
      <c r="K198" s="34"/>
      <c r="L198" s="40"/>
      <c r="M198" s="40"/>
      <c r="N198" s="34"/>
      <c r="O198" s="34" t="s">
        <v>178</v>
      </c>
      <c r="P198" s="40"/>
      <c r="Q198" s="40"/>
      <c r="R198" s="34"/>
      <c r="S198" s="34"/>
      <c r="T198" s="40"/>
      <c r="U198" s="40"/>
      <c r="V198" s="34"/>
    </row>
    <row r="199" spans="1:22" ht="25.5" x14ac:dyDescent="0.25">
      <c r="A199" s="13"/>
      <c r="B199" s="94" t="s">
        <v>665</v>
      </c>
      <c r="C199" s="21" t="s">
        <v>178</v>
      </c>
      <c r="D199" s="12"/>
      <c r="E199" s="12"/>
      <c r="F199" s="12"/>
      <c r="G199" s="21"/>
      <c r="H199" s="12"/>
      <c r="I199" s="12"/>
      <c r="J199" s="12"/>
      <c r="K199" s="21"/>
      <c r="L199" s="12"/>
      <c r="M199" s="12"/>
      <c r="N199" s="12"/>
      <c r="O199" s="21" t="s">
        <v>178</v>
      </c>
      <c r="P199" s="12"/>
      <c r="Q199" s="12"/>
      <c r="R199" s="12"/>
      <c r="S199" s="21"/>
      <c r="T199" s="12"/>
      <c r="U199" s="12"/>
      <c r="V199" s="12"/>
    </row>
    <row r="200" spans="1:22" x14ac:dyDescent="0.25">
      <c r="A200" s="13"/>
      <c r="B200" s="24" t="s">
        <v>62</v>
      </c>
      <c r="C200" s="56" t="s">
        <v>178</v>
      </c>
      <c r="D200" s="26" t="s">
        <v>182</v>
      </c>
      <c r="E200" s="49">
        <v>5710</v>
      </c>
      <c r="F200" s="27" t="s">
        <v>178</v>
      </c>
      <c r="G200" s="56"/>
      <c r="H200" s="26" t="s">
        <v>182</v>
      </c>
      <c r="I200" s="49">
        <v>44428</v>
      </c>
      <c r="J200" s="27" t="s">
        <v>178</v>
      </c>
      <c r="K200" s="56"/>
      <c r="L200" s="26" t="s">
        <v>182</v>
      </c>
      <c r="M200" s="49">
        <v>4963</v>
      </c>
      <c r="N200" s="27" t="s">
        <v>178</v>
      </c>
      <c r="O200" s="56" t="s">
        <v>178</v>
      </c>
      <c r="P200" s="26" t="s">
        <v>182</v>
      </c>
      <c r="Q200" s="51">
        <v>2</v>
      </c>
      <c r="R200" s="27" t="s">
        <v>178</v>
      </c>
      <c r="S200" s="56"/>
      <c r="T200" s="26" t="s">
        <v>182</v>
      </c>
      <c r="U200" s="49">
        <v>55103</v>
      </c>
      <c r="V200" s="27" t="s">
        <v>178</v>
      </c>
    </row>
    <row r="201" spans="1:22" ht="25.5" x14ac:dyDescent="0.25">
      <c r="A201" s="13"/>
      <c r="B201" s="36" t="s">
        <v>63</v>
      </c>
      <c r="C201" s="21" t="s">
        <v>178</v>
      </c>
      <c r="D201" s="12"/>
      <c r="E201" s="50">
        <v>6952</v>
      </c>
      <c r="F201" s="16" t="s">
        <v>178</v>
      </c>
      <c r="G201" s="21"/>
      <c r="H201" s="12"/>
      <c r="I201" s="50">
        <v>20883</v>
      </c>
      <c r="J201" s="16" t="s">
        <v>178</v>
      </c>
      <c r="K201" s="21"/>
      <c r="L201" s="12"/>
      <c r="M201" s="50">
        <v>3676</v>
      </c>
      <c r="N201" s="16" t="s">
        <v>178</v>
      </c>
      <c r="O201" s="21" t="s">
        <v>178</v>
      </c>
      <c r="P201" s="12"/>
      <c r="Q201" s="52" t="s">
        <v>183</v>
      </c>
      <c r="R201" s="16" t="s">
        <v>178</v>
      </c>
      <c r="S201" s="21"/>
      <c r="T201" s="12"/>
      <c r="U201" s="50">
        <v>31511</v>
      </c>
      <c r="V201" s="16" t="s">
        <v>178</v>
      </c>
    </row>
    <row r="202" spans="1:22" x14ac:dyDescent="0.25">
      <c r="A202" s="13"/>
      <c r="B202" s="24" t="s">
        <v>64</v>
      </c>
      <c r="C202" s="56" t="s">
        <v>178</v>
      </c>
      <c r="D202" s="26"/>
      <c r="E202" s="51" t="s">
        <v>183</v>
      </c>
      <c r="F202" s="27" t="s">
        <v>178</v>
      </c>
      <c r="G202" s="56"/>
      <c r="H202" s="26"/>
      <c r="I202" s="49">
        <v>11649</v>
      </c>
      <c r="J202" s="27" t="s">
        <v>178</v>
      </c>
      <c r="K202" s="56"/>
      <c r="L202" s="26"/>
      <c r="M202" s="51">
        <v>696</v>
      </c>
      <c r="N202" s="27" t="s">
        <v>178</v>
      </c>
      <c r="O202" s="56" t="s">
        <v>178</v>
      </c>
      <c r="P202" s="26"/>
      <c r="Q202" s="51" t="s">
        <v>183</v>
      </c>
      <c r="R202" s="27" t="s">
        <v>178</v>
      </c>
      <c r="S202" s="56"/>
      <c r="T202" s="26"/>
      <c r="U202" s="49">
        <v>12345</v>
      </c>
      <c r="V202" s="27" t="s">
        <v>178</v>
      </c>
    </row>
    <row r="203" spans="1:22" x14ac:dyDescent="0.25">
      <c r="A203" s="13"/>
      <c r="B203" s="36" t="s">
        <v>65</v>
      </c>
      <c r="C203" s="21" t="s">
        <v>178</v>
      </c>
      <c r="D203" s="12"/>
      <c r="E203" s="52" t="s">
        <v>183</v>
      </c>
      <c r="F203" s="16" t="s">
        <v>178</v>
      </c>
      <c r="G203" s="21"/>
      <c r="H203" s="12"/>
      <c r="I203" s="50">
        <v>167328</v>
      </c>
      <c r="J203" s="16" t="s">
        <v>178</v>
      </c>
      <c r="K203" s="21"/>
      <c r="L203" s="12"/>
      <c r="M203" s="50">
        <v>7817</v>
      </c>
      <c r="N203" s="16" t="s">
        <v>178</v>
      </c>
      <c r="O203" s="21" t="s">
        <v>178</v>
      </c>
      <c r="P203" s="12"/>
      <c r="Q203" s="52" t="s">
        <v>183</v>
      </c>
      <c r="R203" s="16" t="s">
        <v>178</v>
      </c>
      <c r="S203" s="21"/>
      <c r="T203" s="12"/>
      <c r="U203" s="50">
        <v>175145</v>
      </c>
      <c r="V203" s="16" t="s">
        <v>178</v>
      </c>
    </row>
    <row r="204" spans="1:22" x14ac:dyDescent="0.25">
      <c r="A204" s="13"/>
      <c r="B204" s="24" t="s">
        <v>66</v>
      </c>
      <c r="C204" s="56" t="s">
        <v>178</v>
      </c>
      <c r="D204" s="26"/>
      <c r="E204" s="49">
        <v>51917</v>
      </c>
      <c r="F204" s="27" t="s">
        <v>178</v>
      </c>
      <c r="G204" s="56"/>
      <c r="H204" s="26"/>
      <c r="I204" s="51" t="s">
        <v>685</v>
      </c>
      <c r="J204" s="27" t="s">
        <v>187</v>
      </c>
      <c r="K204" s="56"/>
      <c r="L204" s="26"/>
      <c r="M204" s="51">
        <v>515</v>
      </c>
      <c r="N204" s="27" t="s">
        <v>178</v>
      </c>
      <c r="O204" s="56" t="s">
        <v>178</v>
      </c>
      <c r="P204" s="26"/>
      <c r="Q204" s="51" t="s">
        <v>686</v>
      </c>
      <c r="R204" s="27" t="s">
        <v>187</v>
      </c>
      <c r="S204" s="56"/>
      <c r="T204" s="26"/>
      <c r="U204" s="49">
        <v>49321</v>
      </c>
      <c r="V204" s="27" t="s">
        <v>178</v>
      </c>
    </row>
    <row r="205" spans="1:22" ht="25.5" x14ac:dyDescent="0.25">
      <c r="A205" s="13"/>
      <c r="B205" s="36" t="s">
        <v>67</v>
      </c>
      <c r="C205" s="21" t="s">
        <v>178</v>
      </c>
      <c r="D205" s="12"/>
      <c r="E205" s="50">
        <v>10668</v>
      </c>
      <c r="F205" s="16" t="s">
        <v>178</v>
      </c>
      <c r="G205" s="21"/>
      <c r="H205" s="12"/>
      <c r="I205" s="50">
        <v>4556</v>
      </c>
      <c r="J205" s="16" t="s">
        <v>178</v>
      </c>
      <c r="K205" s="21"/>
      <c r="L205" s="12"/>
      <c r="M205" s="52">
        <v>12</v>
      </c>
      <c r="N205" s="16" t="s">
        <v>178</v>
      </c>
      <c r="O205" s="21" t="s">
        <v>178</v>
      </c>
      <c r="P205" s="12"/>
      <c r="Q205" s="52" t="s">
        <v>183</v>
      </c>
      <c r="R205" s="16" t="s">
        <v>178</v>
      </c>
      <c r="S205" s="21"/>
      <c r="T205" s="12"/>
      <c r="U205" s="50">
        <v>15236</v>
      </c>
      <c r="V205" s="16" t="s">
        <v>178</v>
      </c>
    </row>
    <row r="206" spans="1:22" x14ac:dyDescent="0.25">
      <c r="A206" s="13"/>
      <c r="B206" s="24" t="s">
        <v>68</v>
      </c>
      <c r="C206" s="56" t="s">
        <v>178</v>
      </c>
      <c r="D206" s="26"/>
      <c r="E206" s="49">
        <v>34403</v>
      </c>
      <c r="F206" s="27" t="s">
        <v>178</v>
      </c>
      <c r="G206" s="56"/>
      <c r="H206" s="26"/>
      <c r="I206" s="51">
        <v>111</v>
      </c>
      <c r="J206" s="27" t="s">
        <v>178</v>
      </c>
      <c r="K206" s="56"/>
      <c r="L206" s="26"/>
      <c r="M206" s="51" t="s">
        <v>183</v>
      </c>
      <c r="N206" s="27" t="s">
        <v>178</v>
      </c>
      <c r="O206" s="56" t="s">
        <v>178</v>
      </c>
      <c r="P206" s="26"/>
      <c r="Q206" s="51" t="s">
        <v>183</v>
      </c>
      <c r="R206" s="27" t="s">
        <v>178</v>
      </c>
      <c r="S206" s="56"/>
      <c r="T206" s="26"/>
      <c r="U206" s="49">
        <v>34514</v>
      </c>
      <c r="V206" s="27" t="s">
        <v>178</v>
      </c>
    </row>
    <row r="207" spans="1:22" x14ac:dyDescent="0.25">
      <c r="A207" s="13"/>
      <c r="B207" s="36" t="s">
        <v>669</v>
      </c>
      <c r="C207" s="21" t="s">
        <v>178</v>
      </c>
      <c r="D207" s="12"/>
      <c r="E207" s="50">
        <v>1982</v>
      </c>
      <c r="F207" s="16" t="s">
        <v>178</v>
      </c>
      <c r="G207" s="21"/>
      <c r="H207" s="12"/>
      <c r="I207" s="52" t="s">
        <v>687</v>
      </c>
      <c r="J207" s="16" t="s">
        <v>187</v>
      </c>
      <c r="K207" s="21"/>
      <c r="L207" s="12"/>
      <c r="M207" s="50">
        <v>5415</v>
      </c>
      <c r="N207" s="16" t="s">
        <v>178</v>
      </c>
      <c r="O207" s="21" t="s">
        <v>178</v>
      </c>
      <c r="P207" s="12"/>
      <c r="Q207" s="52" t="s">
        <v>688</v>
      </c>
      <c r="R207" s="16" t="s">
        <v>187</v>
      </c>
      <c r="S207" s="21"/>
      <c r="T207" s="12"/>
      <c r="U207" s="52" t="s">
        <v>183</v>
      </c>
      <c r="V207" s="16" t="s">
        <v>178</v>
      </c>
    </row>
    <row r="208" spans="1:22" ht="15.75" thickBot="1" x14ac:dyDescent="0.3">
      <c r="A208" s="13"/>
      <c r="B208" s="24" t="s">
        <v>69</v>
      </c>
      <c r="C208" s="56" t="s">
        <v>178</v>
      </c>
      <c r="D208" s="26"/>
      <c r="E208" s="49">
        <v>3539</v>
      </c>
      <c r="F208" s="27" t="s">
        <v>178</v>
      </c>
      <c r="G208" s="56"/>
      <c r="H208" s="26"/>
      <c r="I208" s="49">
        <v>21357</v>
      </c>
      <c r="J208" s="27" t="s">
        <v>178</v>
      </c>
      <c r="K208" s="56"/>
      <c r="L208" s="26"/>
      <c r="M208" s="49">
        <v>1256</v>
      </c>
      <c r="N208" s="27" t="s">
        <v>178</v>
      </c>
      <c r="O208" s="56" t="s">
        <v>178</v>
      </c>
      <c r="P208" s="26"/>
      <c r="Q208" s="51" t="s">
        <v>183</v>
      </c>
      <c r="R208" s="27" t="s">
        <v>178</v>
      </c>
      <c r="S208" s="56"/>
      <c r="T208" s="26"/>
      <c r="U208" s="49">
        <v>26152</v>
      </c>
      <c r="V208" s="27" t="s">
        <v>178</v>
      </c>
    </row>
    <row r="209" spans="1:22" x14ac:dyDescent="0.25">
      <c r="A209" s="13"/>
      <c r="B209" s="34"/>
      <c r="C209" s="34" t="s">
        <v>178</v>
      </c>
      <c r="D209" s="35"/>
      <c r="E209" s="35"/>
      <c r="F209" s="34"/>
      <c r="G209" s="34"/>
      <c r="H209" s="35"/>
      <c r="I209" s="35"/>
      <c r="J209" s="34"/>
      <c r="K209" s="34"/>
      <c r="L209" s="35"/>
      <c r="M209" s="35"/>
      <c r="N209" s="34"/>
      <c r="O209" s="34" t="s">
        <v>178</v>
      </c>
      <c r="P209" s="35"/>
      <c r="Q209" s="35"/>
      <c r="R209" s="34"/>
      <c r="S209" s="34"/>
      <c r="T209" s="35"/>
      <c r="U209" s="35"/>
      <c r="V209" s="34"/>
    </row>
    <row r="210" spans="1:22" x14ac:dyDescent="0.25">
      <c r="A210" s="13"/>
      <c r="B210" s="95" t="s">
        <v>70</v>
      </c>
      <c r="C210" s="21" t="s">
        <v>178</v>
      </c>
      <c r="D210" s="10"/>
      <c r="E210" s="54">
        <v>115171</v>
      </c>
      <c r="F210" s="37" t="s">
        <v>178</v>
      </c>
      <c r="G210" s="21"/>
      <c r="H210" s="10"/>
      <c r="I210" s="54">
        <v>266841</v>
      </c>
      <c r="J210" s="37" t="s">
        <v>178</v>
      </c>
      <c r="K210" s="21"/>
      <c r="L210" s="10"/>
      <c r="M210" s="54">
        <v>24350</v>
      </c>
      <c r="N210" s="37" t="s">
        <v>178</v>
      </c>
      <c r="O210" s="21" t="s">
        <v>178</v>
      </c>
      <c r="P210" s="10"/>
      <c r="Q210" s="60" t="s">
        <v>689</v>
      </c>
      <c r="R210" s="37" t="s">
        <v>187</v>
      </c>
      <c r="S210" s="21"/>
      <c r="T210" s="10"/>
      <c r="U210" s="54">
        <v>399327</v>
      </c>
      <c r="V210" s="37" t="s">
        <v>178</v>
      </c>
    </row>
    <row r="211" spans="1:22" ht="25.5" x14ac:dyDescent="0.25">
      <c r="A211" s="13"/>
      <c r="B211" s="24" t="s">
        <v>672</v>
      </c>
      <c r="C211" s="56" t="s">
        <v>178</v>
      </c>
      <c r="D211" s="26"/>
      <c r="E211" s="49">
        <v>1862908</v>
      </c>
      <c r="F211" s="27" t="s">
        <v>178</v>
      </c>
      <c r="G211" s="56"/>
      <c r="H211" s="26"/>
      <c r="I211" s="49">
        <v>6305</v>
      </c>
      <c r="J211" s="27" t="s">
        <v>178</v>
      </c>
      <c r="K211" s="56"/>
      <c r="L211" s="26"/>
      <c r="M211" s="51">
        <v>2</v>
      </c>
      <c r="N211" s="27" t="s">
        <v>178</v>
      </c>
      <c r="O211" s="56" t="s">
        <v>178</v>
      </c>
      <c r="P211" s="26"/>
      <c r="Q211" s="51" t="s">
        <v>183</v>
      </c>
      <c r="R211" s="27" t="s">
        <v>178</v>
      </c>
      <c r="S211" s="56"/>
      <c r="T211" s="26"/>
      <c r="U211" s="49">
        <v>1869215</v>
      </c>
      <c r="V211" s="27" t="s">
        <v>178</v>
      </c>
    </row>
    <row r="212" spans="1:22" x14ac:dyDescent="0.25">
      <c r="A212" s="13"/>
      <c r="B212" s="36" t="s">
        <v>669</v>
      </c>
      <c r="C212" s="21" t="s">
        <v>178</v>
      </c>
      <c r="D212" s="12"/>
      <c r="E212" s="52" t="s">
        <v>183</v>
      </c>
      <c r="F212" s="16" t="s">
        <v>178</v>
      </c>
      <c r="G212" s="21"/>
      <c r="H212" s="12"/>
      <c r="I212" s="50">
        <v>586843</v>
      </c>
      <c r="J212" s="16" t="s">
        <v>178</v>
      </c>
      <c r="K212" s="21"/>
      <c r="L212" s="12"/>
      <c r="M212" s="52" t="s">
        <v>183</v>
      </c>
      <c r="N212" s="16" t="s">
        <v>178</v>
      </c>
      <c r="O212" s="21" t="s">
        <v>178</v>
      </c>
      <c r="P212" s="12"/>
      <c r="Q212" s="52" t="s">
        <v>690</v>
      </c>
      <c r="R212" s="16" t="s">
        <v>187</v>
      </c>
      <c r="S212" s="21"/>
      <c r="T212" s="12"/>
      <c r="U212" s="52" t="s">
        <v>183</v>
      </c>
      <c r="V212" s="16" t="s">
        <v>178</v>
      </c>
    </row>
    <row r="213" spans="1:22" x14ac:dyDescent="0.25">
      <c r="A213" s="13"/>
      <c r="B213" s="24" t="s">
        <v>50</v>
      </c>
      <c r="C213" s="56" t="s">
        <v>178</v>
      </c>
      <c r="D213" s="26"/>
      <c r="E213" s="49">
        <v>1685</v>
      </c>
      <c r="F213" s="27" t="s">
        <v>178</v>
      </c>
      <c r="G213" s="56"/>
      <c r="H213" s="26"/>
      <c r="I213" s="49">
        <v>132871</v>
      </c>
      <c r="J213" s="27" t="s">
        <v>178</v>
      </c>
      <c r="K213" s="56"/>
      <c r="L213" s="26"/>
      <c r="M213" s="51">
        <v>147</v>
      </c>
      <c r="N213" s="27" t="s">
        <v>178</v>
      </c>
      <c r="O213" s="56" t="s">
        <v>178</v>
      </c>
      <c r="P213" s="26"/>
      <c r="Q213" s="51" t="s">
        <v>183</v>
      </c>
      <c r="R213" s="27" t="s">
        <v>178</v>
      </c>
      <c r="S213" s="56"/>
      <c r="T213" s="26"/>
      <c r="U213" s="49">
        <v>134703</v>
      </c>
      <c r="V213" s="27" t="s">
        <v>178</v>
      </c>
    </row>
    <row r="214" spans="1:22" x14ac:dyDescent="0.25">
      <c r="A214" s="13"/>
      <c r="B214" s="36" t="s">
        <v>72</v>
      </c>
      <c r="C214" s="21" t="s">
        <v>178</v>
      </c>
      <c r="D214" s="12"/>
      <c r="E214" s="50">
        <v>23829</v>
      </c>
      <c r="F214" s="16" t="s">
        <v>178</v>
      </c>
      <c r="G214" s="21"/>
      <c r="H214" s="12"/>
      <c r="I214" s="50">
        <v>105798</v>
      </c>
      <c r="J214" s="16" t="s">
        <v>178</v>
      </c>
      <c r="K214" s="21"/>
      <c r="L214" s="12"/>
      <c r="M214" s="52" t="s">
        <v>183</v>
      </c>
      <c r="N214" s="16" t="s">
        <v>178</v>
      </c>
      <c r="O214" s="21" t="s">
        <v>178</v>
      </c>
      <c r="P214" s="12"/>
      <c r="Q214" s="52" t="s">
        <v>183</v>
      </c>
      <c r="R214" s="16" t="s">
        <v>178</v>
      </c>
      <c r="S214" s="21"/>
      <c r="T214" s="12"/>
      <c r="U214" s="50">
        <v>129627</v>
      </c>
      <c r="V214" s="16" t="s">
        <v>178</v>
      </c>
    </row>
    <row r="215" spans="1:22" ht="15.75" thickBot="1" x14ac:dyDescent="0.3">
      <c r="A215" s="13"/>
      <c r="B215" s="24" t="s">
        <v>73</v>
      </c>
      <c r="C215" s="56" t="s">
        <v>178</v>
      </c>
      <c r="D215" s="26"/>
      <c r="E215" s="49">
        <v>17417</v>
      </c>
      <c r="F215" s="27" t="s">
        <v>178</v>
      </c>
      <c r="G215" s="56"/>
      <c r="H215" s="26"/>
      <c r="I215" s="49">
        <v>17441</v>
      </c>
      <c r="J215" s="27" t="s">
        <v>178</v>
      </c>
      <c r="K215" s="56"/>
      <c r="L215" s="26"/>
      <c r="M215" s="51">
        <v>13</v>
      </c>
      <c r="N215" s="27" t="s">
        <v>178</v>
      </c>
      <c r="O215" s="56" t="s">
        <v>178</v>
      </c>
      <c r="P215" s="26"/>
      <c r="Q215" s="51" t="s">
        <v>183</v>
      </c>
      <c r="R215" s="27" t="s">
        <v>178</v>
      </c>
      <c r="S215" s="56"/>
      <c r="T215" s="26"/>
      <c r="U215" s="49">
        <v>34871</v>
      </c>
      <c r="V215" s="27" t="s">
        <v>178</v>
      </c>
    </row>
    <row r="216" spans="1:22" x14ac:dyDescent="0.25">
      <c r="A216" s="13"/>
      <c r="B216" s="34"/>
      <c r="C216" s="34" t="s">
        <v>178</v>
      </c>
      <c r="D216" s="35"/>
      <c r="E216" s="35"/>
      <c r="F216" s="34"/>
      <c r="G216" s="34"/>
      <c r="H216" s="35"/>
      <c r="I216" s="35"/>
      <c r="J216" s="34"/>
      <c r="K216" s="34"/>
      <c r="L216" s="35"/>
      <c r="M216" s="35"/>
      <c r="N216" s="34"/>
      <c r="O216" s="34" t="s">
        <v>178</v>
      </c>
      <c r="P216" s="35"/>
      <c r="Q216" s="35"/>
      <c r="R216" s="34"/>
      <c r="S216" s="34"/>
      <c r="T216" s="35"/>
      <c r="U216" s="35"/>
      <c r="V216" s="34"/>
    </row>
    <row r="217" spans="1:22" x14ac:dyDescent="0.25">
      <c r="A217" s="13"/>
      <c r="B217" s="95" t="s">
        <v>74</v>
      </c>
      <c r="C217" s="21" t="s">
        <v>178</v>
      </c>
      <c r="D217" s="10"/>
      <c r="E217" s="54">
        <v>2021010</v>
      </c>
      <c r="F217" s="37" t="s">
        <v>178</v>
      </c>
      <c r="G217" s="21"/>
      <c r="H217" s="10"/>
      <c r="I217" s="54">
        <v>1116099</v>
      </c>
      <c r="J217" s="37" t="s">
        <v>178</v>
      </c>
      <c r="K217" s="21"/>
      <c r="L217" s="10"/>
      <c r="M217" s="54">
        <v>24512</v>
      </c>
      <c r="N217" s="37" t="s">
        <v>178</v>
      </c>
      <c r="O217" s="21" t="s">
        <v>178</v>
      </c>
      <c r="P217" s="10"/>
      <c r="Q217" s="60" t="s">
        <v>691</v>
      </c>
      <c r="R217" s="37" t="s">
        <v>187</v>
      </c>
      <c r="S217" s="21"/>
      <c r="T217" s="10"/>
      <c r="U217" s="54">
        <v>2567743</v>
      </c>
      <c r="V217" s="37" t="s">
        <v>178</v>
      </c>
    </row>
    <row r="218" spans="1:22" x14ac:dyDescent="0.25">
      <c r="A218" s="13"/>
      <c r="B218" s="24" t="s">
        <v>75</v>
      </c>
      <c r="C218" s="56" t="s">
        <v>178</v>
      </c>
      <c r="D218" s="26"/>
      <c r="E218" s="49">
        <v>1216</v>
      </c>
      <c r="F218" s="27" t="s">
        <v>178</v>
      </c>
      <c r="G218" s="56"/>
      <c r="H218" s="26"/>
      <c r="I218" s="51" t="s">
        <v>183</v>
      </c>
      <c r="J218" s="27" t="s">
        <v>178</v>
      </c>
      <c r="K218" s="56"/>
      <c r="L218" s="26"/>
      <c r="M218" s="51" t="s">
        <v>183</v>
      </c>
      <c r="N218" s="27" t="s">
        <v>178</v>
      </c>
      <c r="O218" s="56" t="s">
        <v>178</v>
      </c>
      <c r="P218" s="26"/>
      <c r="Q218" s="51" t="s">
        <v>183</v>
      </c>
      <c r="R218" s="27" t="s">
        <v>178</v>
      </c>
      <c r="S218" s="56"/>
      <c r="T218" s="26"/>
      <c r="U218" s="49">
        <v>1216</v>
      </c>
      <c r="V218" s="27" t="s">
        <v>178</v>
      </c>
    </row>
    <row r="219" spans="1:22" ht="15.75" thickBot="1" x14ac:dyDescent="0.3">
      <c r="A219" s="13"/>
      <c r="B219" s="94" t="s">
        <v>676</v>
      </c>
      <c r="C219" s="21" t="s">
        <v>178</v>
      </c>
      <c r="D219" s="10"/>
      <c r="E219" s="60" t="s">
        <v>692</v>
      </c>
      <c r="F219" s="37" t="s">
        <v>187</v>
      </c>
      <c r="G219" s="21"/>
      <c r="H219" s="10"/>
      <c r="I219" s="54">
        <v>742380</v>
      </c>
      <c r="J219" s="37" t="s">
        <v>178</v>
      </c>
      <c r="K219" s="21"/>
      <c r="L219" s="10"/>
      <c r="M219" s="54">
        <v>103083</v>
      </c>
      <c r="N219" s="37" t="s">
        <v>178</v>
      </c>
      <c r="O219" s="21" t="s">
        <v>178</v>
      </c>
      <c r="P219" s="10"/>
      <c r="Q219" s="60" t="s">
        <v>683</v>
      </c>
      <c r="R219" s="37" t="s">
        <v>187</v>
      </c>
      <c r="S219" s="21"/>
      <c r="T219" s="10"/>
      <c r="U219" s="60" t="s">
        <v>692</v>
      </c>
      <c r="V219" s="37" t="s">
        <v>187</v>
      </c>
    </row>
    <row r="220" spans="1:22" x14ac:dyDescent="0.25">
      <c r="A220" s="13"/>
      <c r="B220" s="34"/>
      <c r="C220" s="34" t="s">
        <v>178</v>
      </c>
      <c r="D220" s="35"/>
      <c r="E220" s="35"/>
      <c r="F220" s="34"/>
      <c r="G220" s="34"/>
      <c r="H220" s="35"/>
      <c r="I220" s="35"/>
      <c r="J220" s="34"/>
      <c r="K220" s="34"/>
      <c r="L220" s="35"/>
      <c r="M220" s="35"/>
      <c r="N220" s="34"/>
      <c r="O220" s="34" t="s">
        <v>178</v>
      </c>
      <c r="P220" s="35"/>
      <c r="Q220" s="35"/>
      <c r="R220" s="34"/>
      <c r="S220" s="34"/>
      <c r="T220" s="35"/>
      <c r="U220" s="35"/>
      <c r="V220" s="34"/>
    </row>
    <row r="221" spans="1:22" ht="15.75" thickBot="1" x14ac:dyDescent="0.3">
      <c r="A221" s="13"/>
      <c r="B221" s="55"/>
      <c r="C221" s="56" t="s">
        <v>178</v>
      </c>
      <c r="D221" s="57" t="s">
        <v>182</v>
      </c>
      <c r="E221" s="58">
        <v>1379673</v>
      </c>
      <c r="F221" s="59" t="s">
        <v>178</v>
      </c>
      <c r="G221" s="56"/>
      <c r="H221" s="57" t="s">
        <v>182</v>
      </c>
      <c r="I221" s="58">
        <v>1858479</v>
      </c>
      <c r="J221" s="59" t="s">
        <v>178</v>
      </c>
      <c r="K221" s="56"/>
      <c r="L221" s="57" t="s">
        <v>182</v>
      </c>
      <c r="M221" s="58">
        <v>127595</v>
      </c>
      <c r="N221" s="59" t="s">
        <v>178</v>
      </c>
      <c r="O221" s="56" t="s">
        <v>178</v>
      </c>
      <c r="P221" s="57" t="s">
        <v>182</v>
      </c>
      <c r="Q221" s="74" t="s">
        <v>684</v>
      </c>
      <c r="R221" s="59" t="s">
        <v>187</v>
      </c>
      <c r="S221" s="56"/>
      <c r="T221" s="57" t="s">
        <v>182</v>
      </c>
      <c r="U221" s="58">
        <v>1926406</v>
      </c>
      <c r="V221" s="59" t="s">
        <v>178</v>
      </c>
    </row>
    <row r="222" spans="1:22" ht="15.75" thickTop="1" x14ac:dyDescent="0.25">
      <c r="A222" s="13"/>
      <c r="B222" s="34"/>
      <c r="C222" s="34" t="s">
        <v>178</v>
      </c>
      <c r="D222" s="40"/>
      <c r="E222" s="40"/>
      <c r="F222" s="34"/>
      <c r="G222" s="34"/>
      <c r="H222" s="40"/>
      <c r="I222" s="40"/>
      <c r="J222" s="34"/>
      <c r="K222" s="34"/>
      <c r="L222" s="40"/>
      <c r="M222" s="40"/>
      <c r="N222" s="34"/>
      <c r="O222" s="34" t="s">
        <v>178</v>
      </c>
      <c r="P222" s="40"/>
      <c r="Q222" s="40"/>
      <c r="R222" s="34"/>
      <c r="S222" s="34"/>
      <c r="T222" s="40"/>
      <c r="U222" s="40"/>
      <c r="V222" s="34"/>
    </row>
    <row r="223" spans="1:22" ht="15" customHeight="1" x14ac:dyDescent="0.25">
      <c r="A223" s="13" t="s">
        <v>789</v>
      </c>
      <c r="B223" s="17" t="s">
        <v>5</v>
      </c>
      <c r="C223" s="17"/>
      <c r="D223" s="17"/>
      <c r="E223" s="17"/>
      <c r="F223" s="17"/>
      <c r="G223" s="17"/>
      <c r="H223" s="17"/>
      <c r="I223" s="17"/>
      <c r="J223" s="17"/>
      <c r="K223" s="17"/>
      <c r="L223" s="17"/>
      <c r="M223" s="17"/>
      <c r="N223" s="17"/>
      <c r="O223" s="17"/>
      <c r="P223" s="17"/>
      <c r="Q223" s="17"/>
      <c r="R223" s="17"/>
      <c r="S223" s="17"/>
      <c r="T223" s="17"/>
      <c r="U223" s="17"/>
      <c r="V223" s="17"/>
    </row>
    <row r="224" spans="1:22" x14ac:dyDescent="0.25">
      <c r="A224" s="13"/>
      <c r="B224" s="96" t="s">
        <v>693</v>
      </c>
      <c r="C224" s="96"/>
      <c r="D224" s="96"/>
      <c r="E224" s="96"/>
      <c r="F224" s="96"/>
      <c r="G224" s="96"/>
      <c r="H224" s="96"/>
      <c r="I224" s="96"/>
      <c r="J224" s="96"/>
      <c r="K224" s="96"/>
      <c r="L224" s="96"/>
      <c r="M224" s="96"/>
      <c r="N224" s="96"/>
      <c r="O224" s="96"/>
      <c r="P224" s="96"/>
      <c r="Q224" s="96"/>
      <c r="R224" s="96"/>
      <c r="S224" s="96"/>
      <c r="T224" s="96"/>
      <c r="U224" s="96"/>
      <c r="V224" s="96"/>
    </row>
    <row r="225" spans="1:22" x14ac:dyDescent="0.25">
      <c r="A225" s="13"/>
      <c r="B225" s="96" t="s">
        <v>622</v>
      </c>
      <c r="C225" s="96"/>
      <c r="D225" s="96"/>
      <c r="E225" s="96"/>
      <c r="F225" s="96"/>
      <c r="G225" s="96"/>
      <c r="H225" s="96"/>
      <c r="I225" s="96"/>
      <c r="J225" s="96"/>
      <c r="K225" s="96"/>
      <c r="L225" s="96"/>
      <c r="M225" s="96"/>
      <c r="N225" s="96"/>
      <c r="O225" s="96"/>
      <c r="P225" s="96"/>
      <c r="Q225" s="96"/>
      <c r="R225" s="96"/>
      <c r="S225" s="96"/>
      <c r="T225" s="96"/>
      <c r="U225" s="96"/>
      <c r="V225" s="96"/>
    </row>
    <row r="226" spans="1:22" x14ac:dyDescent="0.25">
      <c r="A226" s="13"/>
      <c r="B226" s="84"/>
      <c r="C226" s="84"/>
      <c r="D226" s="84"/>
      <c r="E226" s="84"/>
      <c r="F226" s="84"/>
      <c r="G226" s="84"/>
      <c r="H226" s="84"/>
      <c r="I226" s="84"/>
      <c r="J226" s="84"/>
      <c r="K226" s="84"/>
      <c r="L226" s="84"/>
      <c r="M226" s="84"/>
      <c r="N226" s="84"/>
      <c r="O226" s="84"/>
      <c r="P226" s="84"/>
      <c r="Q226" s="84"/>
      <c r="R226" s="84"/>
      <c r="S226" s="84"/>
      <c r="T226" s="84"/>
      <c r="U226" s="84"/>
      <c r="V226" s="84"/>
    </row>
    <row r="227" spans="1:22" x14ac:dyDescent="0.25">
      <c r="A227" s="13"/>
      <c r="B227" s="4"/>
      <c r="C227" s="4"/>
      <c r="D227" s="4"/>
      <c r="E227" s="4"/>
      <c r="F227" s="4"/>
      <c r="G227" s="4"/>
      <c r="H227" s="4"/>
      <c r="I227" s="4"/>
      <c r="J227" s="4"/>
      <c r="K227" s="4"/>
      <c r="L227" s="4"/>
      <c r="M227" s="4"/>
      <c r="N227" s="4"/>
      <c r="O227" s="4"/>
      <c r="P227" s="4"/>
      <c r="Q227" s="4"/>
      <c r="R227" s="4"/>
      <c r="S227" s="4"/>
      <c r="T227" s="4"/>
      <c r="U227" s="4"/>
      <c r="V227" s="4"/>
    </row>
    <row r="228" spans="1:22" x14ac:dyDescent="0.25">
      <c r="A228" s="13"/>
      <c r="B228" s="68" t="s">
        <v>177</v>
      </c>
      <c r="C228" s="69" t="s">
        <v>178</v>
      </c>
      <c r="D228" s="70" t="s">
        <v>572</v>
      </c>
      <c r="E228" s="70"/>
      <c r="F228" s="69"/>
      <c r="G228" s="69"/>
      <c r="H228" s="70" t="s">
        <v>573</v>
      </c>
      <c r="I228" s="70"/>
      <c r="J228" s="69"/>
      <c r="K228" s="69"/>
      <c r="L228" s="70" t="s">
        <v>571</v>
      </c>
      <c r="M228" s="70"/>
      <c r="N228" s="69"/>
      <c r="O228" s="69"/>
      <c r="P228" s="70" t="s">
        <v>574</v>
      </c>
      <c r="Q228" s="70"/>
      <c r="R228" s="69"/>
      <c r="S228" s="69"/>
      <c r="T228" s="70" t="s">
        <v>180</v>
      </c>
      <c r="U228" s="70"/>
      <c r="V228" s="69"/>
    </row>
    <row r="229" spans="1:22" ht="15.75" thickBot="1" x14ac:dyDescent="0.3">
      <c r="A229" s="13"/>
      <c r="B229" s="68"/>
      <c r="C229" s="69"/>
      <c r="D229" s="71"/>
      <c r="E229" s="71"/>
      <c r="F229" s="69"/>
      <c r="G229" s="69"/>
      <c r="H229" s="71"/>
      <c r="I229" s="71"/>
      <c r="J229" s="69"/>
      <c r="K229" s="69"/>
      <c r="L229" s="71" t="s">
        <v>573</v>
      </c>
      <c r="M229" s="71"/>
      <c r="N229" s="69"/>
      <c r="O229" s="69"/>
      <c r="P229" s="71"/>
      <c r="Q229" s="71"/>
      <c r="R229" s="69"/>
      <c r="S229" s="69"/>
      <c r="T229" s="71"/>
      <c r="U229" s="71"/>
      <c r="V229" s="69"/>
    </row>
    <row r="230" spans="1:22" x14ac:dyDescent="0.25">
      <c r="A230" s="13"/>
      <c r="B230" s="24" t="s">
        <v>98</v>
      </c>
      <c r="C230" s="65" t="s">
        <v>178</v>
      </c>
      <c r="D230" s="26" t="s">
        <v>182</v>
      </c>
      <c r="E230" s="49">
        <v>14737</v>
      </c>
      <c r="F230" s="27" t="s">
        <v>178</v>
      </c>
      <c r="G230" s="65"/>
      <c r="H230" s="26" t="s">
        <v>182</v>
      </c>
      <c r="I230" s="49">
        <v>35559</v>
      </c>
      <c r="J230" s="27" t="s">
        <v>178</v>
      </c>
      <c r="K230" s="65"/>
      <c r="L230" s="26" t="s">
        <v>182</v>
      </c>
      <c r="M230" s="49">
        <v>5188</v>
      </c>
      <c r="N230" s="27" t="s">
        <v>178</v>
      </c>
      <c r="O230" s="65"/>
      <c r="P230" s="26" t="s">
        <v>182</v>
      </c>
      <c r="Q230" s="51" t="s">
        <v>636</v>
      </c>
      <c r="R230" s="27" t="s">
        <v>187</v>
      </c>
      <c r="S230" s="65"/>
      <c r="T230" s="26" t="s">
        <v>182</v>
      </c>
      <c r="U230" s="49">
        <v>14737</v>
      </c>
      <c r="V230" s="27" t="s">
        <v>178</v>
      </c>
    </row>
    <row r="231" spans="1:22" ht="15.75" thickBot="1" x14ac:dyDescent="0.3">
      <c r="A231" s="13"/>
      <c r="B231" s="36" t="s">
        <v>694</v>
      </c>
      <c r="C231" s="64" t="s">
        <v>178</v>
      </c>
      <c r="D231" s="12"/>
      <c r="E231" s="52" t="s">
        <v>695</v>
      </c>
      <c r="F231" s="16" t="s">
        <v>187</v>
      </c>
      <c r="G231" s="64"/>
      <c r="H231" s="12"/>
      <c r="I231" s="52" t="s">
        <v>696</v>
      </c>
      <c r="J231" s="16" t="s">
        <v>187</v>
      </c>
      <c r="K231" s="64"/>
      <c r="L231" s="12"/>
      <c r="M231" s="52" t="s">
        <v>697</v>
      </c>
      <c r="N231" s="16" t="s">
        <v>187</v>
      </c>
      <c r="O231" s="64"/>
      <c r="P231" s="12"/>
      <c r="Q231" s="50">
        <v>40746</v>
      </c>
      <c r="R231" s="16" t="s">
        <v>178</v>
      </c>
      <c r="S231" s="64"/>
      <c r="T231" s="12"/>
      <c r="U231" s="52" t="s">
        <v>698</v>
      </c>
      <c r="V231" s="16" t="s">
        <v>187</v>
      </c>
    </row>
    <row r="232" spans="1:22" x14ac:dyDescent="0.25">
      <c r="A232" s="13"/>
      <c r="B232" s="15"/>
      <c r="C232" s="15" t="s">
        <v>178</v>
      </c>
      <c r="D232" s="66"/>
      <c r="E232" s="66"/>
      <c r="F232" s="15"/>
      <c r="G232" s="15"/>
      <c r="H232" s="66"/>
      <c r="I232" s="66"/>
      <c r="J232" s="15"/>
      <c r="K232" s="15"/>
      <c r="L232" s="66"/>
      <c r="M232" s="66"/>
      <c r="N232" s="15"/>
      <c r="O232" s="15"/>
      <c r="P232" s="66"/>
      <c r="Q232" s="66"/>
      <c r="R232" s="15"/>
      <c r="S232" s="15"/>
      <c r="T232" s="66"/>
      <c r="U232" s="66"/>
      <c r="V232" s="15"/>
    </row>
    <row r="233" spans="1:22" ht="25.5" x14ac:dyDescent="0.25">
      <c r="A233" s="13"/>
      <c r="B233" s="93" t="s">
        <v>113</v>
      </c>
      <c r="C233" s="65" t="s">
        <v>178</v>
      </c>
      <c r="D233" s="57"/>
      <c r="E233" s="74" t="s">
        <v>699</v>
      </c>
      <c r="F233" s="59" t="s">
        <v>187</v>
      </c>
      <c r="G233" s="65"/>
      <c r="H233" s="57"/>
      <c r="I233" s="58">
        <v>7500</v>
      </c>
      <c r="J233" s="59" t="s">
        <v>178</v>
      </c>
      <c r="K233" s="65"/>
      <c r="L233" s="57"/>
      <c r="M233" s="58">
        <v>4624</v>
      </c>
      <c r="N233" s="59" t="s">
        <v>178</v>
      </c>
      <c r="O233" s="65"/>
      <c r="P233" s="57"/>
      <c r="Q233" s="74" t="s">
        <v>489</v>
      </c>
      <c r="R233" s="59" t="s">
        <v>187</v>
      </c>
      <c r="S233" s="65"/>
      <c r="T233" s="57"/>
      <c r="U233" s="58">
        <v>11687</v>
      </c>
      <c r="V233" s="59" t="s">
        <v>178</v>
      </c>
    </row>
    <row r="234" spans="1:22" x14ac:dyDescent="0.25">
      <c r="A234" s="13"/>
      <c r="B234" s="36" t="s">
        <v>114</v>
      </c>
      <c r="C234" s="64" t="s">
        <v>178</v>
      </c>
      <c r="D234" s="12"/>
      <c r="E234" s="52" t="s">
        <v>700</v>
      </c>
      <c r="F234" s="16" t="s">
        <v>187</v>
      </c>
      <c r="G234" s="64"/>
      <c r="H234" s="12"/>
      <c r="I234" s="52" t="s">
        <v>701</v>
      </c>
      <c r="J234" s="16" t="s">
        <v>187</v>
      </c>
      <c r="K234" s="64"/>
      <c r="L234" s="12"/>
      <c r="M234" s="52" t="s">
        <v>702</v>
      </c>
      <c r="N234" s="16" t="s">
        <v>187</v>
      </c>
      <c r="O234" s="64"/>
      <c r="P234" s="12"/>
      <c r="Q234" s="52" t="s">
        <v>183</v>
      </c>
      <c r="R234" s="16" t="s">
        <v>178</v>
      </c>
      <c r="S234" s="64"/>
      <c r="T234" s="12"/>
      <c r="U234" s="52" t="s">
        <v>703</v>
      </c>
      <c r="V234" s="16" t="s">
        <v>187</v>
      </c>
    </row>
    <row r="235" spans="1:22" x14ac:dyDescent="0.25">
      <c r="A235" s="13"/>
      <c r="B235" s="24" t="s">
        <v>117</v>
      </c>
      <c r="C235" s="65" t="s">
        <v>178</v>
      </c>
      <c r="D235" s="26"/>
      <c r="E235" s="51" t="s">
        <v>183</v>
      </c>
      <c r="F235" s="27" t="s">
        <v>178</v>
      </c>
      <c r="G235" s="65"/>
      <c r="H235" s="26"/>
      <c r="I235" s="51" t="s">
        <v>704</v>
      </c>
      <c r="J235" s="27" t="s">
        <v>187</v>
      </c>
      <c r="K235" s="65"/>
      <c r="L235" s="26"/>
      <c r="M235" s="51" t="s">
        <v>183</v>
      </c>
      <c r="N235" s="27" t="s">
        <v>178</v>
      </c>
      <c r="O235" s="65"/>
      <c r="P235" s="26"/>
      <c r="Q235" s="51" t="s">
        <v>183</v>
      </c>
      <c r="R235" s="27" t="s">
        <v>178</v>
      </c>
      <c r="S235" s="65"/>
      <c r="T235" s="26"/>
      <c r="U235" s="51" t="s">
        <v>704</v>
      </c>
      <c r="V235" s="27" t="s">
        <v>187</v>
      </c>
    </row>
    <row r="236" spans="1:22" ht="25.5" x14ac:dyDescent="0.25">
      <c r="A236" s="13"/>
      <c r="B236" s="36" t="s">
        <v>115</v>
      </c>
      <c r="C236" s="64" t="s">
        <v>178</v>
      </c>
      <c r="D236" s="12"/>
      <c r="E236" s="52" t="s">
        <v>183</v>
      </c>
      <c r="F236" s="16" t="s">
        <v>178</v>
      </c>
      <c r="G236" s="64"/>
      <c r="H236" s="12"/>
      <c r="I236" s="50">
        <v>1258</v>
      </c>
      <c r="J236" s="16" t="s">
        <v>178</v>
      </c>
      <c r="K236" s="64"/>
      <c r="L236" s="12"/>
      <c r="M236" s="52" t="s">
        <v>183</v>
      </c>
      <c r="N236" s="16" t="s">
        <v>178</v>
      </c>
      <c r="O236" s="64"/>
      <c r="P236" s="12"/>
      <c r="Q236" s="52" t="s">
        <v>183</v>
      </c>
      <c r="R236" s="16" t="s">
        <v>178</v>
      </c>
      <c r="S236" s="64"/>
      <c r="T236" s="12"/>
      <c r="U236" s="50">
        <v>1258</v>
      </c>
      <c r="V236" s="16" t="s">
        <v>178</v>
      </c>
    </row>
    <row r="237" spans="1:22" ht="25.5" x14ac:dyDescent="0.25">
      <c r="A237" s="13"/>
      <c r="B237" s="24" t="s">
        <v>116</v>
      </c>
      <c r="C237" s="65" t="s">
        <v>178</v>
      </c>
      <c r="D237" s="26"/>
      <c r="E237" s="51" t="s">
        <v>183</v>
      </c>
      <c r="F237" s="27" t="s">
        <v>178</v>
      </c>
      <c r="G237" s="65"/>
      <c r="H237" s="26"/>
      <c r="I237" s="51" t="s">
        <v>183</v>
      </c>
      <c r="J237" s="27" t="s">
        <v>178</v>
      </c>
      <c r="K237" s="65"/>
      <c r="L237" s="26"/>
      <c r="M237" s="51" t="s">
        <v>705</v>
      </c>
      <c r="N237" s="27" t="s">
        <v>187</v>
      </c>
      <c r="O237" s="65"/>
      <c r="P237" s="26"/>
      <c r="Q237" s="51" t="s">
        <v>183</v>
      </c>
      <c r="R237" s="27" t="s">
        <v>178</v>
      </c>
      <c r="S237" s="65"/>
      <c r="T237" s="26"/>
      <c r="U237" s="51" t="s">
        <v>705</v>
      </c>
      <c r="V237" s="27" t="s">
        <v>187</v>
      </c>
    </row>
    <row r="238" spans="1:22" ht="15.75" thickBot="1" x14ac:dyDescent="0.3">
      <c r="A238" s="13"/>
      <c r="B238" s="36" t="s">
        <v>118</v>
      </c>
      <c r="C238" s="64" t="s">
        <v>178</v>
      </c>
      <c r="D238" s="12"/>
      <c r="E238" s="52" t="s">
        <v>183</v>
      </c>
      <c r="F238" s="16" t="s">
        <v>178</v>
      </c>
      <c r="G238" s="64"/>
      <c r="H238" s="12"/>
      <c r="I238" s="52" t="s">
        <v>706</v>
      </c>
      <c r="J238" s="16" t="s">
        <v>187</v>
      </c>
      <c r="K238" s="64"/>
      <c r="L238" s="12"/>
      <c r="M238" s="50">
        <v>1005</v>
      </c>
      <c r="N238" s="16" t="s">
        <v>178</v>
      </c>
      <c r="O238" s="64"/>
      <c r="P238" s="12"/>
      <c r="Q238" s="52" t="s">
        <v>183</v>
      </c>
      <c r="R238" s="16" t="s">
        <v>178</v>
      </c>
      <c r="S238" s="64"/>
      <c r="T238" s="12"/>
      <c r="U238" s="52" t="s">
        <v>183</v>
      </c>
      <c r="V238" s="16" t="s">
        <v>178</v>
      </c>
    </row>
    <row r="239" spans="1:22" x14ac:dyDescent="0.25">
      <c r="A239" s="13"/>
      <c r="B239" s="15"/>
      <c r="C239" s="15" t="s">
        <v>178</v>
      </c>
      <c r="D239" s="66"/>
      <c r="E239" s="66"/>
      <c r="F239" s="15"/>
      <c r="G239" s="15"/>
      <c r="H239" s="66"/>
      <c r="I239" s="66"/>
      <c r="J239" s="15"/>
      <c r="K239" s="15"/>
      <c r="L239" s="66"/>
      <c r="M239" s="66"/>
      <c r="N239" s="15"/>
      <c r="O239" s="15"/>
      <c r="P239" s="66"/>
      <c r="Q239" s="66"/>
      <c r="R239" s="15"/>
      <c r="S239" s="15"/>
      <c r="T239" s="66"/>
      <c r="U239" s="66"/>
      <c r="V239" s="15"/>
    </row>
    <row r="240" spans="1:22" x14ac:dyDescent="0.25">
      <c r="A240" s="13"/>
      <c r="B240" s="93" t="s">
        <v>119</v>
      </c>
      <c r="C240" s="65" t="s">
        <v>178</v>
      </c>
      <c r="D240" s="57"/>
      <c r="E240" s="74" t="s">
        <v>700</v>
      </c>
      <c r="F240" s="59" t="s">
        <v>187</v>
      </c>
      <c r="G240" s="65"/>
      <c r="H240" s="57"/>
      <c r="I240" s="74" t="s">
        <v>707</v>
      </c>
      <c r="J240" s="59" t="s">
        <v>187</v>
      </c>
      <c r="K240" s="65"/>
      <c r="L240" s="57"/>
      <c r="M240" s="74" t="s">
        <v>708</v>
      </c>
      <c r="N240" s="59" t="s">
        <v>187</v>
      </c>
      <c r="O240" s="65"/>
      <c r="P240" s="57"/>
      <c r="Q240" s="74" t="s">
        <v>183</v>
      </c>
      <c r="R240" s="59" t="s">
        <v>178</v>
      </c>
      <c r="S240" s="65"/>
      <c r="T240" s="57"/>
      <c r="U240" s="74" t="s">
        <v>709</v>
      </c>
      <c r="V240" s="59" t="s">
        <v>187</v>
      </c>
    </row>
    <row r="241" spans="1:22" x14ac:dyDescent="0.25">
      <c r="A241" s="13"/>
      <c r="B241" s="36" t="s">
        <v>61</v>
      </c>
      <c r="C241" s="64" t="s">
        <v>178</v>
      </c>
      <c r="D241" s="12"/>
      <c r="E241" s="50">
        <v>24000</v>
      </c>
      <c r="F241" s="16" t="s">
        <v>178</v>
      </c>
      <c r="G241" s="64"/>
      <c r="H241" s="12"/>
      <c r="I241" s="52" t="s">
        <v>183</v>
      </c>
      <c r="J241" s="16" t="s">
        <v>178</v>
      </c>
      <c r="K241" s="64"/>
      <c r="L241" s="12"/>
      <c r="M241" s="52" t="s">
        <v>183</v>
      </c>
      <c r="N241" s="16" t="s">
        <v>178</v>
      </c>
      <c r="O241" s="64"/>
      <c r="P241" s="12"/>
      <c r="Q241" s="52" t="s">
        <v>183</v>
      </c>
      <c r="R241" s="16" t="s">
        <v>178</v>
      </c>
      <c r="S241" s="64"/>
      <c r="T241" s="12"/>
      <c r="U241" s="50">
        <v>24000</v>
      </c>
      <c r="V241" s="16" t="s">
        <v>178</v>
      </c>
    </row>
    <row r="242" spans="1:22" x14ac:dyDescent="0.25">
      <c r="A242" s="13"/>
      <c r="B242" s="24" t="s">
        <v>120</v>
      </c>
      <c r="C242" s="65" t="s">
        <v>178</v>
      </c>
      <c r="D242" s="26"/>
      <c r="E242" s="51" t="s">
        <v>710</v>
      </c>
      <c r="F242" s="27" t="s">
        <v>187</v>
      </c>
      <c r="G242" s="65"/>
      <c r="H242" s="26"/>
      <c r="I242" s="51" t="s">
        <v>183</v>
      </c>
      <c r="J242" s="27" t="s">
        <v>178</v>
      </c>
      <c r="K242" s="65"/>
      <c r="L242" s="26"/>
      <c r="M242" s="51" t="s">
        <v>183</v>
      </c>
      <c r="N242" s="27" t="s">
        <v>178</v>
      </c>
      <c r="O242" s="65"/>
      <c r="P242" s="26"/>
      <c r="Q242" s="51" t="s">
        <v>183</v>
      </c>
      <c r="R242" s="27" t="s">
        <v>178</v>
      </c>
      <c r="S242" s="65"/>
      <c r="T242" s="26"/>
      <c r="U242" s="51" t="s">
        <v>710</v>
      </c>
      <c r="V242" s="27" t="s">
        <v>187</v>
      </c>
    </row>
    <row r="243" spans="1:22" ht="25.5" x14ac:dyDescent="0.25">
      <c r="A243" s="13"/>
      <c r="B243" s="36" t="s">
        <v>711</v>
      </c>
      <c r="C243" s="64" t="s">
        <v>178</v>
      </c>
      <c r="D243" s="12"/>
      <c r="E243" s="52" t="s">
        <v>712</v>
      </c>
      <c r="F243" s="16" t="s">
        <v>187</v>
      </c>
      <c r="G243" s="64"/>
      <c r="H243" s="12"/>
      <c r="I243" s="52" t="s">
        <v>713</v>
      </c>
      <c r="J243" s="16" t="s">
        <v>187</v>
      </c>
      <c r="K243" s="64"/>
      <c r="L243" s="12"/>
      <c r="M243" s="52" t="s">
        <v>714</v>
      </c>
      <c r="N243" s="16" t="s">
        <v>187</v>
      </c>
      <c r="O243" s="64"/>
      <c r="P243" s="12"/>
      <c r="Q243" s="52" t="s">
        <v>183</v>
      </c>
      <c r="R243" s="16" t="s">
        <v>178</v>
      </c>
      <c r="S243" s="64"/>
      <c r="T243" s="12"/>
      <c r="U243" s="52" t="s">
        <v>715</v>
      </c>
      <c r="V243" s="16" t="s">
        <v>187</v>
      </c>
    </row>
    <row r="244" spans="1:22" x14ac:dyDescent="0.25">
      <c r="A244" s="13"/>
      <c r="B244" s="24" t="s">
        <v>716</v>
      </c>
      <c r="C244" s="65" t="s">
        <v>178</v>
      </c>
      <c r="D244" s="26"/>
      <c r="E244" s="51" t="s">
        <v>183</v>
      </c>
      <c r="F244" s="27" t="s">
        <v>178</v>
      </c>
      <c r="G244" s="65"/>
      <c r="H244" s="26"/>
      <c r="I244" s="51">
        <v>644</v>
      </c>
      <c r="J244" s="27" t="s">
        <v>178</v>
      </c>
      <c r="K244" s="65"/>
      <c r="L244" s="26"/>
      <c r="M244" s="51" t="s">
        <v>183</v>
      </c>
      <c r="N244" s="27" t="s">
        <v>178</v>
      </c>
      <c r="O244" s="65"/>
      <c r="P244" s="26"/>
      <c r="Q244" s="51" t="s">
        <v>183</v>
      </c>
      <c r="R244" s="27" t="s">
        <v>178</v>
      </c>
      <c r="S244" s="65"/>
      <c r="T244" s="26"/>
      <c r="U244" s="51">
        <v>644</v>
      </c>
      <c r="V244" s="27" t="s">
        <v>178</v>
      </c>
    </row>
    <row r="245" spans="1:22" ht="15.75" thickBot="1" x14ac:dyDescent="0.3">
      <c r="A245" s="13"/>
      <c r="B245" s="36" t="s">
        <v>717</v>
      </c>
      <c r="C245" s="64" t="s">
        <v>178</v>
      </c>
      <c r="D245" s="12"/>
      <c r="E245" s="52" t="s">
        <v>718</v>
      </c>
      <c r="F245" s="16" t="s">
        <v>187</v>
      </c>
      <c r="G245" s="64"/>
      <c r="H245" s="12"/>
      <c r="I245" s="50">
        <v>19672</v>
      </c>
      <c r="J245" s="16" t="s">
        <v>178</v>
      </c>
      <c r="K245" s="64"/>
      <c r="L245" s="12"/>
      <c r="M245" s="50">
        <v>18200</v>
      </c>
      <c r="N245" s="16" t="s">
        <v>178</v>
      </c>
      <c r="O245" s="64"/>
      <c r="P245" s="12"/>
      <c r="Q245" s="52">
        <v>1</v>
      </c>
      <c r="R245" s="16" t="s">
        <v>178</v>
      </c>
      <c r="S245" s="64"/>
      <c r="T245" s="12"/>
      <c r="U245" s="52" t="s">
        <v>183</v>
      </c>
      <c r="V245" s="16" t="s">
        <v>178</v>
      </c>
    </row>
    <row r="246" spans="1:22" x14ac:dyDescent="0.25">
      <c r="A246" s="13"/>
      <c r="B246" s="15"/>
      <c r="C246" s="15" t="s">
        <v>178</v>
      </c>
      <c r="D246" s="66"/>
      <c r="E246" s="66"/>
      <c r="F246" s="15"/>
      <c r="G246" s="15"/>
      <c r="H246" s="66"/>
      <c r="I246" s="66"/>
      <c r="J246" s="15"/>
      <c r="K246" s="15"/>
      <c r="L246" s="66"/>
      <c r="M246" s="66"/>
      <c r="N246" s="15"/>
      <c r="O246" s="15"/>
      <c r="P246" s="66"/>
      <c r="Q246" s="66"/>
      <c r="R246" s="15"/>
      <c r="S246" s="15"/>
      <c r="T246" s="66"/>
      <c r="U246" s="66"/>
      <c r="V246" s="15"/>
    </row>
    <row r="247" spans="1:22" ht="25.5" x14ac:dyDescent="0.25">
      <c r="A247" s="13"/>
      <c r="B247" s="93" t="s">
        <v>719</v>
      </c>
      <c r="C247" s="65" t="s">
        <v>178</v>
      </c>
      <c r="D247" s="57"/>
      <c r="E247" s="74" t="s">
        <v>720</v>
      </c>
      <c r="F247" s="59" t="s">
        <v>187</v>
      </c>
      <c r="G247" s="65"/>
      <c r="H247" s="57"/>
      <c r="I247" s="58">
        <v>16768</v>
      </c>
      <c r="J247" s="59" t="s">
        <v>178</v>
      </c>
      <c r="K247" s="65"/>
      <c r="L247" s="57"/>
      <c r="M247" s="58">
        <v>18101</v>
      </c>
      <c r="N247" s="59" t="s">
        <v>178</v>
      </c>
      <c r="O247" s="65"/>
      <c r="P247" s="57"/>
      <c r="Q247" s="74">
        <v>1</v>
      </c>
      <c r="R247" s="59" t="s">
        <v>178</v>
      </c>
      <c r="S247" s="65"/>
      <c r="T247" s="57"/>
      <c r="U247" s="58">
        <v>3992</v>
      </c>
      <c r="V247" s="59" t="s">
        <v>178</v>
      </c>
    </row>
    <row r="248" spans="1:22" ht="26.25" thickBot="1" x14ac:dyDescent="0.3">
      <c r="A248" s="13"/>
      <c r="B248" s="36" t="s">
        <v>124</v>
      </c>
      <c r="C248" s="64" t="s">
        <v>178</v>
      </c>
      <c r="D248" s="12"/>
      <c r="E248" s="52" t="s">
        <v>183</v>
      </c>
      <c r="F248" s="16" t="s">
        <v>178</v>
      </c>
      <c r="G248" s="64"/>
      <c r="H248" s="12"/>
      <c r="I248" s="52" t="s">
        <v>183</v>
      </c>
      <c r="J248" s="16" t="s">
        <v>178</v>
      </c>
      <c r="K248" s="64"/>
      <c r="L248" s="12"/>
      <c r="M248" s="52" t="s">
        <v>721</v>
      </c>
      <c r="N248" s="16" t="s">
        <v>187</v>
      </c>
      <c r="O248" s="64"/>
      <c r="P248" s="12"/>
      <c r="Q248" s="52" t="s">
        <v>183</v>
      </c>
      <c r="R248" s="16" t="s">
        <v>178</v>
      </c>
      <c r="S248" s="64"/>
      <c r="T248" s="12"/>
      <c r="U248" s="52" t="s">
        <v>721</v>
      </c>
      <c r="V248" s="16" t="s">
        <v>187</v>
      </c>
    </row>
    <row r="249" spans="1:22" x14ac:dyDescent="0.25">
      <c r="A249" s="13"/>
      <c r="B249" s="15"/>
      <c r="C249" s="15" t="s">
        <v>178</v>
      </c>
      <c r="D249" s="66"/>
      <c r="E249" s="66"/>
      <c r="F249" s="15"/>
      <c r="G249" s="15"/>
      <c r="H249" s="66"/>
      <c r="I249" s="66"/>
      <c r="J249" s="15"/>
      <c r="K249" s="15"/>
      <c r="L249" s="66"/>
      <c r="M249" s="66"/>
      <c r="N249" s="15"/>
      <c r="O249" s="15"/>
      <c r="P249" s="66"/>
      <c r="Q249" s="66"/>
      <c r="R249" s="15"/>
      <c r="S249" s="15"/>
      <c r="T249" s="66"/>
      <c r="U249" s="66"/>
      <c r="V249" s="15"/>
    </row>
    <row r="250" spans="1:22" ht="25.5" x14ac:dyDescent="0.25">
      <c r="A250" s="13"/>
      <c r="B250" s="24" t="s">
        <v>125</v>
      </c>
      <c r="C250" s="65" t="s">
        <v>178</v>
      </c>
      <c r="D250" s="26"/>
      <c r="E250" s="51" t="s">
        <v>722</v>
      </c>
      <c r="F250" s="27" t="s">
        <v>187</v>
      </c>
      <c r="G250" s="65"/>
      <c r="H250" s="26"/>
      <c r="I250" s="51" t="s">
        <v>723</v>
      </c>
      <c r="J250" s="27" t="s">
        <v>187</v>
      </c>
      <c r="K250" s="65"/>
      <c r="L250" s="26"/>
      <c r="M250" s="49">
        <v>4948</v>
      </c>
      <c r="N250" s="27" t="s">
        <v>178</v>
      </c>
      <c r="O250" s="65"/>
      <c r="P250" s="26"/>
      <c r="Q250" s="51" t="s">
        <v>183</v>
      </c>
      <c r="R250" s="27" t="s">
        <v>178</v>
      </c>
      <c r="S250" s="65"/>
      <c r="T250" s="26"/>
      <c r="U250" s="51" t="s">
        <v>724</v>
      </c>
      <c r="V250" s="27" t="s">
        <v>187</v>
      </c>
    </row>
    <row r="251" spans="1:22" ht="26.25" thickBot="1" x14ac:dyDescent="0.3">
      <c r="A251" s="13"/>
      <c r="B251" s="36" t="s">
        <v>126</v>
      </c>
      <c r="C251" s="64" t="s">
        <v>178</v>
      </c>
      <c r="D251" s="12"/>
      <c r="E251" s="50">
        <v>48590</v>
      </c>
      <c r="F251" s="16" t="s">
        <v>178</v>
      </c>
      <c r="G251" s="64"/>
      <c r="H251" s="12"/>
      <c r="I251" s="50">
        <v>3286</v>
      </c>
      <c r="J251" s="16" t="s">
        <v>178</v>
      </c>
      <c r="K251" s="64"/>
      <c r="L251" s="12"/>
      <c r="M251" s="50">
        <v>8320</v>
      </c>
      <c r="N251" s="16" t="s">
        <v>178</v>
      </c>
      <c r="O251" s="64"/>
      <c r="P251" s="12"/>
      <c r="Q251" s="52" t="s">
        <v>183</v>
      </c>
      <c r="R251" s="16" t="s">
        <v>178</v>
      </c>
      <c r="S251" s="64"/>
      <c r="T251" s="12"/>
      <c r="U251" s="50">
        <v>60196</v>
      </c>
      <c r="V251" s="16" t="s">
        <v>178</v>
      </c>
    </row>
    <row r="252" spans="1:22" x14ac:dyDescent="0.25">
      <c r="A252" s="13"/>
      <c r="B252" s="15"/>
      <c r="C252" s="15" t="s">
        <v>178</v>
      </c>
      <c r="D252" s="66"/>
      <c r="E252" s="66"/>
      <c r="F252" s="15"/>
      <c r="G252" s="15"/>
      <c r="H252" s="66"/>
      <c r="I252" s="66"/>
      <c r="J252" s="15"/>
      <c r="K252" s="15"/>
      <c r="L252" s="66"/>
      <c r="M252" s="66"/>
      <c r="N252" s="15"/>
      <c r="O252" s="15"/>
      <c r="P252" s="66"/>
      <c r="Q252" s="66"/>
      <c r="R252" s="15"/>
      <c r="S252" s="15"/>
      <c r="T252" s="66"/>
      <c r="U252" s="66"/>
      <c r="V252" s="15"/>
    </row>
    <row r="253" spans="1:22" ht="15.75" thickBot="1" x14ac:dyDescent="0.3">
      <c r="A253" s="13"/>
      <c r="B253" s="79" t="s">
        <v>127</v>
      </c>
      <c r="C253" s="65" t="s">
        <v>178</v>
      </c>
      <c r="D253" s="57" t="s">
        <v>182</v>
      </c>
      <c r="E253" s="58">
        <v>17214</v>
      </c>
      <c r="F253" s="59" t="s">
        <v>178</v>
      </c>
      <c r="G253" s="65"/>
      <c r="H253" s="57" t="s">
        <v>182</v>
      </c>
      <c r="I253" s="58">
        <v>2799</v>
      </c>
      <c r="J253" s="59" t="s">
        <v>178</v>
      </c>
      <c r="K253" s="65"/>
      <c r="L253" s="57" t="s">
        <v>182</v>
      </c>
      <c r="M253" s="58">
        <v>13268</v>
      </c>
      <c r="N253" s="59" t="s">
        <v>178</v>
      </c>
      <c r="O253" s="65"/>
      <c r="P253" s="57" t="s">
        <v>182</v>
      </c>
      <c r="Q253" s="74" t="s">
        <v>183</v>
      </c>
      <c r="R253" s="59" t="s">
        <v>178</v>
      </c>
      <c r="S253" s="65"/>
      <c r="T253" s="57" t="s">
        <v>182</v>
      </c>
      <c r="U253" s="58">
        <v>33281</v>
      </c>
      <c r="V253" s="59" t="s">
        <v>178</v>
      </c>
    </row>
    <row r="254" spans="1:22" ht="15.75" thickTop="1" x14ac:dyDescent="0.25">
      <c r="A254" s="13"/>
      <c r="B254" s="15"/>
      <c r="C254" s="15" t="s">
        <v>178</v>
      </c>
      <c r="D254" s="67"/>
      <c r="E254" s="67"/>
      <c r="F254" s="15"/>
      <c r="G254" s="15"/>
      <c r="H254" s="67"/>
      <c r="I254" s="67"/>
      <c r="J254" s="15"/>
      <c r="K254" s="15"/>
      <c r="L254" s="67"/>
      <c r="M254" s="67"/>
      <c r="N254" s="15"/>
      <c r="O254" s="15"/>
      <c r="P254" s="67"/>
      <c r="Q254" s="67"/>
      <c r="R254" s="15"/>
      <c r="S254" s="15"/>
      <c r="T254" s="67"/>
      <c r="U254" s="67"/>
      <c r="V254" s="15"/>
    </row>
    <row r="255" spans="1:22" x14ac:dyDescent="0.25">
      <c r="A255" s="13"/>
      <c r="B255" s="96" t="s">
        <v>693</v>
      </c>
      <c r="C255" s="96"/>
      <c r="D255" s="96"/>
      <c r="E255" s="96"/>
      <c r="F255" s="96"/>
      <c r="G255" s="96"/>
      <c r="H255" s="96"/>
      <c r="I255" s="96"/>
      <c r="J255" s="96"/>
      <c r="K255" s="96"/>
      <c r="L255" s="96"/>
      <c r="M255" s="96"/>
      <c r="N255" s="96"/>
      <c r="O255" s="96"/>
      <c r="P255" s="96"/>
      <c r="Q255" s="96"/>
      <c r="R255" s="96"/>
      <c r="S255" s="96"/>
      <c r="T255" s="96"/>
      <c r="U255" s="96"/>
      <c r="V255" s="96"/>
    </row>
    <row r="256" spans="1:22" x14ac:dyDescent="0.25">
      <c r="A256" s="13"/>
      <c r="B256" s="96" t="s">
        <v>639</v>
      </c>
      <c r="C256" s="96"/>
      <c r="D256" s="96"/>
      <c r="E256" s="96"/>
      <c r="F256" s="96"/>
      <c r="G256" s="96"/>
      <c r="H256" s="96"/>
      <c r="I256" s="96"/>
      <c r="J256" s="96"/>
      <c r="K256" s="96"/>
      <c r="L256" s="96"/>
      <c r="M256" s="96"/>
      <c r="N256" s="96"/>
      <c r="O256" s="96"/>
      <c r="P256" s="96"/>
      <c r="Q256" s="96"/>
      <c r="R256" s="96"/>
      <c r="S256" s="96"/>
      <c r="T256" s="96"/>
      <c r="U256" s="96"/>
      <c r="V256" s="96"/>
    </row>
    <row r="257" spans="1:22" x14ac:dyDescent="0.25">
      <c r="A257" s="13"/>
      <c r="B257" s="84"/>
      <c r="C257" s="84"/>
      <c r="D257" s="84"/>
      <c r="E257" s="84"/>
      <c r="F257" s="84"/>
      <c r="G257" s="84"/>
      <c r="H257" s="84"/>
      <c r="I257" s="84"/>
      <c r="J257" s="84"/>
      <c r="K257" s="84"/>
      <c r="L257" s="84"/>
      <c r="M257" s="84"/>
      <c r="N257" s="84"/>
      <c r="O257" s="84"/>
      <c r="P257" s="84"/>
      <c r="Q257" s="84"/>
      <c r="R257" s="84"/>
      <c r="S257" s="84"/>
      <c r="T257" s="84"/>
      <c r="U257" s="84"/>
      <c r="V257" s="84"/>
    </row>
    <row r="258" spans="1:22" x14ac:dyDescent="0.25">
      <c r="A258" s="13"/>
      <c r="B258" s="4"/>
      <c r="C258" s="4"/>
      <c r="D258" s="4"/>
      <c r="E258" s="4"/>
      <c r="F258" s="4"/>
      <c r="G258" s="4"/>
      <c r="H258" s="4"/>
      <c r="I258" s="4"/>
      <c r="J258" s="4"/>
      <c r="K258" s="4"/>
      <c r="L258" s="4"/>
      <c r="M258" s="4"/>
      <c r="N258" s="4"/>
      <c r="O258" s="4"/>
      <c r="P258" s="4"/>
      <c r="Q258" s="4"/>
      <c r="R258" s="4"/>
      <c r="S258" s="4"/>
      <c r="T258" s="4"/>
      <c r="U258" s="4"/>
      <c r="V258" s="4"/>
    </row>
    <row r="259" spans="1:22" x14ac:dyDescent="0.25">
      <c r="A259" s="13"/>
      <c r="B259" s="68" t="s">
        <v>177</v>
      </c>
      <c r="C259" s="69" t="s">
        <v>178</v>
      </c>
      <c r="D259" s="70" t="s">
        <v>572</v>
      </c>
      <c r="E259" s="70"/>
      <c r="F259" s="69"/>
      <c r="G259" s="69"/>
      <c r="H259" s="70" t="s">
        <v>573</v>
      </c>
      <c r="I259" s="70"/>
      <c r="J259" s="69"/>
      <c r="K259" s="69"/>
      <c r="L259" s="70" t="s">
        <v>571</v>
      </c>
      <c r="M259" s="70"/>
      <c r="N259" s="69"/>
      <c r="O259" s="69"/>
      <c r="P259" s="70" t="s">
        <v>574</v>
      </c>
      <c r="Q259" s="70"/>
      <c r="R259" s="69"/>
      <c r="S259" s="69"/>
      <c r="T259" s="70" t="s">
        <v>180</v>
      </c>
      <c r="U259" s="70"/>
      <c r="V259" s="69"/>
    </row>
    <row r="260" spans="1:22" ht="15.75" thickBot="1" x14ac:dyDescent="0.3">
      <c r="A260" s="13"/>
      <c r="B260" s="68"/>
      <c r="C260" s="69"/>
      <c r="D260" s="71"/>
      <c r="E260" s="71"/>
      <c r="F260" s="69"/>
      <c r="G260" s="69"/>
      <c r="H260" s="71"/>
      <c r="I260" s="71"/>
      <c r="J260" s="69"/>
      <c r="K260" s="69"/>
      <c r="L260" s="71" t="s">
        <v>573</v>
      </c>
      <c r="M260" s="71"/>
      <c r="N260" s="69"/>
      <c r="O260" s="69"/>
      <c r="P260" s="71"/>
      <c r="Q260" s="71"/>
      <c r="R260" s="69"/>
      <c r="S260" s="69"/>
      <c r="T260" s="71"/>
      <c r="U260" s="71"/>
      <c r="V260" s="69"/>
    </row>
    <row r="261" spans="1:22" x14ac:dyDescent="0.25">
      <c r="A261" s="13"/>
      <c r="B261" s="24" t="s">
        <v>98</v>
      </c>
      <c r="C261" s="65" t="s">
        <v>178</v>
      </c>
      <c r="D261" s="26" t="s">
        <v>182</v>
      </c>
      <c r="E261" s="49">
        <v>27025</v>
      </c>
      <c r="F261" s="27" t="s">
        <v>178</v>
      </c>
      <c r="G261" s="65"/>
      <c r="H261" s="26" t="s">
        <v>182</v>
      </c>
      <c r="I261" s="49">
        <v>43582</v>
      </c>
      <c r="J261" s="27" t="s">
        <v>178</v>
      </c>
      <c r="K261" s="65"/>
      <c r="L261" s="26" t="s">
        <v>182</v>
      </c>
      <c r="M261" s="49">
        <v>5166</v>
      </c>
      <c r="N261" s="27" t="s">
        <v>178</v>
      </c>
      <c r="O261" s="65"/>
      <c r="P261" s="26" t="s">
        <v>182</v>
      </c>
      <c r="Q261" s="51" t="s">
        <v>653</v>
      </c>
      <c r="R261" s="27" t="s">
        <v>187</v>
      </c>
      <c r="S261" s="65"/>
      <c r="T261" s="26" t="s">
        <v>182</v>
      </c>
      <c r="U261" s="49">
        <v>27025</v>
      </c>
      <c r="V261" s="27" t="s">
        <v>178</v>
      </c>
    </row>
    <row r="262" spans="1:22" ht="15.75" thickBot="1" x14ac:dyDescent="0.3">
      <c r="A262" s="13"/>
      <c r="B262" s="36" t="s">
        <v>694</v>
      </c>
      <c r="C262" s="64" t="s">
        <v>178</v>
      </c>
      <c r="D262" s="12"/>
      <c r="E262" s="52" t="s">
        <v>725</v>
      </c>
      <c r="F262" s="16" t="s">
        <v>187</v>
      </c>
      <c r="G262" s="64"/>
      <c r="H262" s="12"/>
      <c r="I262" s="52" t="s">
        <v>726</v>
      </c>
      <c r="J262" s="16" t="s">
        <v>187</v>
      </c>
      <c r="K262" s="64"/>
      <c r="L262" s="12"/>
      <c r="M262" s="52" t="s">
        <v>727</v>
      </c>
      <c r="N262" s="16" t="s">
        <v>187</v>
      </c>
      <c r="O262" s="64"/>
      <c r="P262" s="12"/>
      <c r="Q262" s="50">
        <v>48748</v>
      </c>
      <c r="R262" s="16" t="s">
        <v>178</v>
      </c>
      <c r="S262" s="64"/>
      <c r="T262" s="12"/>
      <c r="U262" s="52" t="s">
        <v>728</v>
      </c>
      <c r="V262" s="16" t="s">
        <v>187</v>
      </c>
    </row>
    <row r="263" spans="1:22" x14ac:dyDescent="0.25">
      <c r="A263" s="13"/>
      <c r="B263" s="15"/>
      <c r="C263" s="15" t="s">
        <v>178</v>
      </c>
      <c r="D263" s="66"/>
      <c r="E263" s="66"/>
      <c r="F263" s="15"/>
      <c r="G263" s="15"/>
      <c r="H263" s="66"/>
      <c r="I263" s="66"/>
      <c r="J263" s="15"/>
      <c r="K263" s="15"/>
      <c r="L263" s="66"/>
      <c r="M263" s="66"/>
      <c r="N263" s="15"/>
      <c r="O263" s="15"/>
      <c r="P263" s="66"/>
      <c r="Q263" s="66"/>
      <c r="R263" s="15"/>
      <c r="S263" s="15"/>
      <c r="T263" s="66"/>
      <c r="U263" s="66"/>
      <c r="V263" s="15"/>
    </row>
    <row r="264" spans="1:22" ht="25.5" x14ac:dyDescent="0.25">
      <c r="A264" s="13"/>
      <c r="B264" s="93" t="s">
        <v>113</v>
      </c>
      <c r="C264" s="65" t="s">
        <v>178</v>
      </c>
      <c r="D264" s="57"/>
      <c r="E264" s="74" t="s">
        <v>729</v>
      </c>
      <c r="F264" s="59" t="s">
        <v>187</v>
      </c>
      <c r="G264" s="65"/>
      <c r="H264" s="57"/>
      <c r="I264" s="58">
        <v>15491</v>
      </c>
      <c r="J264" s="59" t="s">
        <v>178</v>
      </c>
      <c r="K264" s="65"/>
      <c r="L264" s="57"/>
      <c r="M264" s="58">
        <v>3105</v>
      </c>
      <c r="N264" s="59" t="s">
        <v>178</v>
      </c>
      <c r="O264" s="65"/>
      <c r="P264" s="57"/>
      <c r="Q264" s="74" t="s">
        <v>183</v>
      </c>
      <c r="R264" s="59" t="s">
        <v>178</v>
      </c>
      <c r="S264" s="65"/>
      <c r="T264" s="57"/>
      <c r="U264" s="58">
        <v>5797</v>
      </c>
      <c r="V264" s="59" t="s">
        <v>178</v>
      </c>
    </row>
    <row r="265" spans="1:22" x14ac:dyDescent="0.25">
      <c r="A265" s="13"/>
      <c r="B265" s="36" t="s">
        <v>114</v>
      </c>
      <c r="C265" s="64" t="s">
        <v>178</v>
      </c>
      <c r="D265" s="12"/>
      <c r="E265" s="52" t="s">
        <v>183</v>
      </c>
      <c r="F265" s="16" t="s">
        <v>178</v>
      </c>
      <c r="G265" s="64"/>
      <c r="H265" s="12"/>
      <c r="I265" s="52" t="s">
        <v>730</v>
      </c>
      <c r="J265" s="16" t="s">
        <v>187</v>
      </c>
      <c r="K265" s="64"/>
      <c r="L265" s="12"/>
      <c r="M265" s="52" t="s">
        <v>731</v>
      </c>
      <c r="N265" s="16" t="s">
        <v>187</v>
      </c>
      <c r="O265" s="64"/>
      <c r="P265" s="12"/>
      <c r="Q265" s="52" t="s">
        <v>183</v>
      </c>
      <c r="R265" s="16" t="s">
        <v>178</v>
      </c>
      <c r="S265" s="64"/>
      <c r="T265" s="12"/>
      <c r="U265" s="52" t="s">
        <v>732</v>
      </c>
      <c r="V265" s="16" t="s">
        <v>187</v>
      </c>
    </row>
    <row r="266" spans="1:22" x14ac:dyDescent="0.25">
      <c r="A266" s="13"/>
      <c r="B266" s="24" t="s">
        <v>117</v>
      </c>
      <c r="C266" s="65" t="s">
        <v>178</v>
      </c>
      <c r="D266" s="26"/>
      <c r="E266" s="51" t="s">
        <v>183</v>
      </c>
      <c r="F266" s="27" t="s">
        <v>178</v>
      </c>
      <c r="G266" s="65"/>
      <c r="H266" s="26"/>
      <c r="I266" s="51" t="s">
        <v>733</v>
      </c>
      <c r="J266" s="27" t="s">
        <v>187</v>
      </c>
      <c r="K266" s="65"/>
      <c r="L266" s="26"/>
      <c r="M266" s="51" t="s">
        <v>734</v>
      </c>
      <c r="N266" s="27" t="s">
        <v>187</v>
      </c>
      <c r="O266" s="65"/>
      <c r="P266" s="26"/>
      <c r="Q266" s="51" t="s">
        <v>183</v>
      </c>
      <c r="R266" s="27" t="s">
        <v>178</v>
      </c>
      <c r="S266" s="65"/>
      <c r="T266" s="26"/>
      <c r="U266" s="51" t="s">
        <v>735</v>
      </c>
      <c r="V266" s="27" t="s">
        <v>187</v>
      </c>
    </row>
    <row r="267" spans="1:22" ht="25.5" x14ac:dyDescent="0.25">
      <c r="A267" s="13"/>
      <c r="B267" s="36" t="s">
        <v>115</v>
      </c>
      <c r="C267" s="64" t="s">
        <v>178</v>
      </c>
      <c r="D267" s="12"/>
      <c r="E267" s="52" t="s">
        <v>183</v>
      </c>
      <c r="F267" s="16" t="s">
        <v>178</v>
      </c>
      <c r="G267" s="64"/>
      <c r="H267" s="12"/>
      <c r="I267" s="50">
        <v>3932</v>
      </c>
      <c r="J267" s="16" t="s">
        <v>178</v>
      </c>
      <c r="K267" s="64"/>
      <c r="L267" s="12"/>
      <c r="M267" s="52" t="s">
        <v>183</v>
      </c>
      <c r="N267" s="16" t="s">
        <v>178</v>
      </c>
      <c r="O267" s="64"/>
      <c r="P267" s="12"/>
      <c r="Q267" s="52" t="s">
        <v>183</v>
      </c>
      <c r="R267" s="16" t="s">
        <v>178</v>
      </c>
      <c r="S267" s="64"/>
      <c r="T267" s="12"/>
      <c r="U267" s="50">
        <v>3932</v>
      </c>
      <c r="V267" s="16" t="s">
        <v>178</v>
      </c>
    </row>
    <row r="268" spans="1:22" ht="15.75" thickBot="1" x14ac:dyDescent="0.3">
      <c r="A268" s="13"/>
      <c r="B268" s="24" t="s">
        <v>118</v>
      </c>
      <c r="C268" s="65" t="s">
        <v>178</v>
      </c>
      <c r="D268" s="26"/>
      <c r="E268" s="51" t="s">
        <v>183</v>
      </c>
      <c r="F268" s="27" t="s">
        <v>178</v>
      </c>
      <c r="G268" s="65"/>
      <c r="H268" s="26"/>
      <c r="I268" s="51" t="s">
        <v>736</v>
      </c>
      <c r="J268" s="27" t="s">
        <v>187</v>
      </c>
      <c r="K268" s="65"/>
      <c r="L268" s="26"/>
      <c r="M268" s="49">
        <v>2100</v>
      </c>
      <c r="N268" s="27" t="s">
        <v>178</v>
      </c>
      <c r="O268" s="65"/>
      <c r="P268" s="26"/>
      <c r="Q268" s="51" t="s">
        <v>183</v>
      </c>
      <c r="R268" s="27" t="s">
        <v>178</v>
      </c>
      <c r="S268" s="65"/>
      <c r="T268" s="26"/>
      <c r="U268" s="51">
        <v>1</v>
      </c>
      <c r="V268" s="27" t="s">
        <v>178</v>
      </c>
    </row>
    <row r="269" spans="1:22" x14ac:dyDescent="0.25">
      <c r="A269" s="13"/>
      <c r="B269" s="15"/>
      <c r="C269" s="15" t="s">
        <v>178</v>
      </c>
      <c r="D269" s="66"/>
      <c r="E269" s="66"/>
      <c r="F269" s="15"/>
      <c r="G269" s="15"/>
      <c r="H269" s="66"/>
      <c r="I269" s="66"/>
      <c r="J269" s="15"/>
      <c r="K269" s="15"/>
      <c r="L269" s="66"/>
      <c r="M269" s="66"/>
      <c r="N269" s="15"/>
      <c r="O269" s="15"/>
      <c r="P269" s="66"/>
      <c r="Q269" s="66"/>
      <c r="R269" s="15"/>
      <c r="S269" s="15"/>
      <c r="T269" s="66"/>
      <c r="U269" s="66"/>
      <c r="V269" s="15"/>
    </row>
    <row r="270" spans="1:22" x14ac:dyDescent="0.25">
      <c r="A270" s="13"/>
      <c r="B270" s="95" t="s">
        <v>119</v>
      </c>
      <c r="C270" s="64" t="s">
        <v>178</v>
      </c>
      <c r="D270" s="10"/>
      <c r="E270" s="60" t="s">
        <v>183</v>
      </c>
      <c r="F270" s="37" t="s">
        <v>178</v>
      </c>
      <c r="G270" s="64"/>
      <c r="H270" s="10"/>
      <c r="I270" s="60" t="s">
        <v>737</v>
      </c>
      <c r="J270" s="37" t="s">
        <v>187</v>
      </c>
      <c r="K270" s="64"/>
      <c r="L270" s="10"/>
      <c r="M270" s="60" t="s">
        <v>738</v>
      </c>
      <c r="N270" s="37" t="s">
        <v>187</v>
      </c>
      <c r="O270" s="64"/>
      <c r="P270" s="10"/>
      <c r="Q270" s="60" t="s">
        <v>183</v>
      </c>
      <c r="R270" s="37" t="s">
        <v>178</v>
      </c>
      <c r="S270" s="64"/>
      <c r="T270" s="10"/>
      <c r="U270" s="60" t="s">
        <v>739</v>
      </c>
      <c r="V270" s="37" t="s">
        <v>187</v>
      </c>
    </row>
    <row r="271" spans="1:22" x14ac:dyDescent="0.25">
      <c r="A271" s="13"/>
      <c r="B271" s="24" t="s">
        <v>61</v>
      </c>
      <c r="C271" s="65" t="s">
        <v>178</v>
      </c>
      <c r="D271" s="26"/>
      <c r="E271" s="49">
        <v>94000</v>
      </c>
      <c r="F271" s="27" t="s">
        <v>178</v>
      </c>
      <c r="G271" s="65"/>
      <c r="H271" s="26"/>
      <c r="I271" s="51" t="s">
        <v>183</v>
      </c>
      <c r="J271" s="27" t="s">
        <v>178</v>
      </c>
      <c r="K271" s="65"/>
      <c r="L271" s="26"/>
      <c r="M271" s="49">
        <v>2048</v>
      </c>
      <c r="N271" s="27" t="s">
        <v>178</v>
      </c>
      <c r="O271" s="65"/>
      <c r="P271" s="26"/>
      <c r="Q271" s="51" t="s">
        <v>183</v>
      </c>
      <c r="R271" s="27" t="s">
        <v>178</v>
      </c>
      <c r="S271" s="65"/>
      <c r="T271" s="26"/>
      <c r="U271" s="49">
        <v>96048</v>
      </c>
      <c r="V271" s="27" t="s">
        <v>178</v>
      </c>
    </row>
    <row r="272" spans="1:22" x14ac:dyDescent="0.25">
      <c r="A272" s="13"/>
      <c r="B272" s="36" t="s">
        <v>120</v>
      </c>
      <c r="C272" s="64" t="s">
        <v>178</v>
      </c>
      <c r="D272" s="12"/>
      <c r="E272" s="52" t="s">
        <v>740</v>
      </c>
      <c r="F272" s="16" t="s">
        <v>187</v>
      </c>
      <c r="G272" s="64"/>
      <c r="H272" s="12"/>
      <c r="I272" s="52" t="s">
        <v>183</v>
      </c>
      <c r="J272" s="16" t="s">
        <v>178</v>
      </c>
      <c r="K272" s="64"/>
      <c r="L272" s="12"/>
      <c r="M272" s="52" t="s">
        <v>183</v>
      </c>
      <c r="N272" s="16" t="s">
        <v>178</v>
      </c>
      <c r="O272" s="64"/>
      <c r="P272" s="12"/>
      <c r="Q272" s="52" t="s">
        <v>183</v>
      </c>
      <c r="R272" s="16" t="s">
        <v>178</v>
      </c>
      <c r="S272" s="64"/>
      <c r="T272" s="12"/>
      <c r="U272" s="52" t="s">
        <v>740</v>
      </c>
      <c r="V272" s="16" t="s">
        <v>187</v>
      </c>
    </row>
    <row r="273" spans="1:22" ht="25.5" x14ac:dyDescent="0.25">
      <c r="A273" s="13"/>
      <c r="B273" s="24" t="s">
        <v>711</v>
      </c>
      <c r="C273" s="65" t="s">
        <v>178</v>
      </c>
      <c r="D273" s="26"/>
      <c r="E273" s="51" t="s">
        <v>741</v>
      </c>
      <c r="F273" s="27" t="s">
        <v>187</v>
      </c>
      <c r="G273" s="65"/>
      <c r="H273" s="26"/>
      <c r="I273" s="51" t="s">
        <v>742</v>
      </c>
      <c r="J273" s="27" t="s">
        <v>187</v>
      </c>
      <c r="K273" s="65"/>
      <c r="L273" s="26"/>
      <c r="M273" s="51" t="s">
        <v>189</v>
      </c>
      <c r="N273" s="27" t="s">
        <v>187</v>
      </c>
      <c r="O273" s="65"/>
      <c r="P273" s="26"/>
      <c r="Q273" s="51" t="s">
        <v>183</v>
      </c>
      <c r="R273" s="27" t="s">
        <v>178</v>
      </c>
      <c r="S273" s="65"/>
      <c r="T273" s="26"/>
      <c r="U273" s="51" t="s">
        <v>743</v>
      </c>
      <c r="V273" s="27" t="s">
        <v>187</v>
      </c>
    </row>
    <row r="274" spans="1:22" x14ac:dyDescent="0.25">
      <c r="A274" s="13"/>
      <c r="B274" s="36" t="s">
        <v>716</v>
      </c>
      <c r="C274" s="64" t="s">
        <v>178</v>
      </c>
      <c r="D274" s="12"/>
      <c r="E274" s="52" t="s">
        <v>183</v>
      </c>
      <c r="F274" s="16" t="s">
        <v>178</v>
      </c>
      <c r="G274" s="64"/>
      <c r="H274" s="12"/>
      <c r="I274" s="50">
        <v>2094</v>
      </c>
      <c r="J274" s="16" t="s">
        <v>178</v>
      </c>
      <c r="K274" s="64"/>
      <c r="L274" s="12"/>
      <c r="M274" s="52" t="s">
        <v>183</v>
      </c>
      <c r="N274" s="16" t="s">
        <v>178</v>
      </c>
      <c r="O274" s="64"/>
      <c r="P274" s="12"/>
      <c r="Q274" s="52" t="s">
        <v>183</v>
      </c>
      <c r="R274" s="16" t="s">
        <v>178</v>
      </c>
      <c r="S274" s="64"/>
      <c r="T274" s="12"/>
      <c r="U274" s="50">
        <v>2094</v>
      </c>
      <c r="V274" s="16" t="s">
        <v>178</v>
      </c>
    </row>
    <row r="275" spans="1:22" ht="15.75" thickBot="1" x14ac:dyDescent="0.3">
      <c r="A275" s="13"/>
      <c r="B275" s="24" t="s">
        <v>717</v>
      </c>
      <c r="C275" s="65" t="s">
        <v>178</v>
      </c>
      <c r="D275" s="26"/>
      <c r="E275" s="51" t="s">
        <v>744</v>
      </c>
      <c r="F275" s="27" t="s">
        <v>187</v>
      </c>
      <c r="G275" s="65"/>
      <c r="H275" s="26"/>
      <c r="I275" s="49">
        <v>24600</v>
      </c>
      <c r="J275" s="27" t="s">
        <v>178</v>
      </c>
      <c r="K275" s="65"/>
      <c r="L275" s="26"/>
      <c r="M275" s="51" t="s">
        <v>183</v>
      </c>
      <c r="N275" s="27" t="s">
        <v>178</v>
      </c>
      <c r="O275" s="65"/>
      <c r="P275" s="26"/>
      <c r="Q275" s="51" t="s">
        <v>183</v>
      </c>
      <c r="R275" s="27" t="s">
        <v>178</v>
      </c>
      <c r="S275" s="65"/>
      <c r="T275" s="26"/>
      <c r="U275" s="51" t="s">
        <v>183</v>
      </c>
      <c r="V275" s="27" t="s">
        <v>178</v>
      </c>
    </row>
    <row r="276" spans="1:22" x14ac:dyDescent="0.25">
      <c r="A276" s="13"/>
      <c r="B276" s="15"/>
      <c r="C276" s="15" t="s">
        <v>178</v>
      </c>
      <c r="D276" s="66"/>
      <c r="E276" s="66"/>
      <c r="F276" s="15"/>
      <c r="G276" s="15"/>
      <c r="H276" s="66"/>
      <c r="I276" s="66"/>
      <c r="J276" s="15"/>
      <c r="K276" s="15"/>
      <c r="L276" s="66"/>
      <c r="M276" s="66"/>
      <c r="N276" s="15"/>
      <c r="O276" s="15"/>
      <c r="P276" s="66"/>
      <c r="Q276" s="66"/>
      <c r="R276" s="15"/>
      <c r="S276" s="15"/>
      <c r="T276" s="66"/>
      <c r="U276" s="66"/>
      <c r="V276" s="15"/>
    </row>
    <row r="277" spans="1:22" x14ac:dyDescent="0.25">
      <c r="A277" s="13"/>
      <c r="B277" s="95" t="s">
        <v>123</v>
      </c>
      <c r="C277" s="64" t="s">
        <v>178</v>
      </c>
      <c r="D277" s="10"/>
      <c r="E277" s="54">
        <v>34394</v>
      </c>
      <c r="F277" s="37" t="s">
        <v>178</v>
      </c>
      <c r="G277" s="64"/>
      <c r="H277" s="10"/>
      <c r="I277" s="54">
        <v>23339</v>
      </c>
      <c r="J277" s="37" t="s">
        <v>178</v>
      </c>
      <c r="K277" s="64"/>
      <c r="L277" s="10"/>
      <c r="M277" s="54">
        <v>2033</v>
      </c>
      <c r="N277" s="37" t="s">
        <v>178</v>
      </c>
      <c r="O277" s="64"/>
      <c r="P277" s="10"/>
      <c r="Q277" s="60" t="s">
        <v>183</v>
      </c>
      <c r="R277" s="37" t="s">
        <v>178</v>
      </c>
      <c r="S277" s="64"/>
      <c r="T277" s="10"/>
      <c r="U277" s="54">
        <v>59766</v>
      </c>
      <c r="V277" s="37" t="s">
        <v>178</v>
      </c>
    </row>
    <row r="278" spans="1:22" ht="26.25" thickBot="1" x14ac:dyDescent="0.3">
      <c r="A278" s="13"/>
      <c r="B278" s="24" t="s">
        <v>124</v>
      </c>
      <c r="C278" s="65" t="s">
        <v>178</v>
      </c>
      <c r="D278" s="26"/>
      <c r="E278" s="51" t="s">
        <v>183</v>
      </c>
      <c r="F278" s="27" t="s">
        <v>178</v>
      </c>
      <c r="G278" s="65"/>
      <c r="H278" s="26"/>
      <c r="I278" s="51" t="s">
        <v>183</v>
      </c>
      <c r="J278" s="27" t="s">
        <v>178</v>
      </c>
      <c r="K278" s="65"/>
      <c r="L278" s="26"/>
      <c r="M278" s="51" t="s">
        <v>745</v>
      </c>
      <c r="N278" s="27" t="s">
        <v>187</v>
      </c>
      <c r="O278" s="65"/>
      <c r="P278" s="26"/>
      <c r="Q278" s="51" t="s">
        <v>183</v>
      </c>
      <c r="R278" s="27" t="s">
        <v>178</v>
      </c>
      <c r="S278" s="65"/>
      <c r="T278" s="26"/>
      <c r="U278" s="51" t="s">
        <v>745</v>
      </c>
      <c r="V278" s="27" t="s">
        <v>187</v>
      </c>
    </row>
    <row r="279" spans="1:22" x14ac:dyDescent="0.25">
      <c r="A279" s="13"/>
      <c r="B279" s="15"/>
      <c r="C279" s="15" t="s">
        <v>178</v>
      </c>
      <c r="D279" s="66"/>
      <c r="E279" s="66"/>
      <c r="F279" s="15"/>
      <c r="G279" s="15"/>
      <c r="H279" s="66"/>
      <c r="I279" s="66"/>
      <c r="J279" s="15"/>
      <c r="K279" s="15"/>
      <c r="L279" s="66"/>
      <c r="M279" s="66"/>
      <c r="N279" s="15"/>
      <c r="O279" s="15"/>
      <c r="P279" s="66"/>
      <c r="Q279" s="66"/>
      <c r="R279" s="15"/>
      <c r="S279" s="15"/>
      <c r="T279" s="66"/>
      <c r="U279" s="66"/>
      <c r="V279" s="15"/>
    </row>
    <row r="280" spans="1:22" ht="25.5" x14ac:dyDescent="0.25">
      <c r="A280" s="13"/>
      <c r="B280" s="36" t="s">
        <v>746</v>
      </c>
      <c r="C280" s="64" t="s">
        <v>178</v>
      </c>
      <c r="D280" s="12"/>
      <c r="E280" s="50">
        <v>21595</v>
      </c>
      <c r="F280" s="16" t="s">
        <v>178</v>
      </c>
      <c r="G280" s="64"/>
      <c r="H280" s="12"/>
      <c r="I280" s="52" t="s">
        <v>747</v>
      </c>
      <c r="J280" s="16" t="s">
        <v>187</v>
      </c>
      <c r="K280" s="64"/>
      <c r="L280" s="12"/>
      <c r="M280" s="50">
        <v>4014</v>
      </c>
      <c r="N280" s="16" t="s">
        <v>178</v>
      </c>
      <c r="O280" s="64"/>
      <c r="P280" s="12"/>
      <c r="Q280" s="52" t="s">
        <v>183</v>
      </c>
      <c r="R280" s="16" t="s">
        <v>178</v>
      </c>
      <c r="S280" s="64"/>
      <c r="T280" s="12"/>
      <c r="U280" s="50">
        <v>23146</v>
      </c>
      <c r="V280" s="16" t="s">
        <v>178</v>
      </c>
    </row>
    <row r="281" spans="1:22" ht="26.25" thickBot="1" x14ac:dyDescent="0.3">
      <c r="A281" s="13"/>
      <c r="B281" s="24" t="s">
        <v>126</v>
      </c>
      <c r="C281" s="65" t="s">
        <v>178</v>
      </c>
      <c r="D281" s="26"/>
      <c r="E281" s="49">
        <v>30138</v>
      </c>
      <c r="F281" s="27" t="s">
        <v>178</v>
      </c>
      <c r="G281" s="65"/>
      <c r="H281" s="26"/>
      <c r="I281" s="49">
        <v>2334</v>
      </c>
      <c r="J281" s="27" t="s">
        <v>178</v>
      </c>
      <c r="K281" s="65"/>
      <c r="L281" s="26"/>
      <c r="M281" s="49">
        <v>3542</v>
      </c>
      <c r="N281" s="27" t="s">
        <v>178</v>
      </c>
      <c r="O281" s="65"/>
      <c r="P281" s="26"/>
      <c r="Q281" s="51" t="s">
        <v>183</v>
      </c>
      <c r="R281" s="27" t="s">
        <v>178</v>
      </c>
      <c r="S281" s="65"/>
      <c r="T281" s="26"/>
      <c r="U281" s="49">
        <v>36014</v>
      </c>
      <c r="V281" s="27" t="s">
        <v>178</v>
      </c>
    </row>
    <row r="282" spans="1:22" x14ac:dyDescent="0.25">
      <c r="A282" s="13"/>
      <c r="B282" s="15"/>
      <c r="C282" s="15" t="s">
        <v>178</v>
      </c>
      <c r="D282" s="66"/>
      <c r="E282" s="66"/>
      <c r="F282" s="15"/>
      <c r="G282" s="15"/>
      <c r="H282" s="66"/>
      <c r="I282" s="66"/>
      <c r="J282" s="15"/>
      <c r="K282" s="15"/>
      <c r="L282" s="66"/>
      <c r="M282" s="66"/>
      <c r="N282" s="15"/>
      <c r="O282" s="15"/>
      <c r="P282" s="66"/>
      <c r="Q282" s="66"/>
      <c r="R282" s="15"/>
      <c r="S282" s="15"/>
      <c r="T282" s="66"/>
      <c r="U282" s="66"/>
      <c r="V282" s="15"/>
    </row>
    <row r="283" spans="1:22" ht="15.75" thickBot="1" x14ac:dyDescent="0.3">
      <c r="A283" s="13"/>
      <c r="B283" s="94" t="s">
        <v>127</v>
      </c>
      <c r="C283" s="64" t="s">
        <v>178</v>
      </c>
      <c r="D283" s="10" t="s">
        <v>182</v>
      </c>
      <c r="E283" s="54">
        <v>51733</v>
      </c>
      <c r="F283" s="37" t="s">
        <v>178</v>
      </c>
      <c r="G283" s="64"/>
      <c r="H283" s="10" t="s">
        <v>182</v>
      </c>
      <c r="I283" s="60" t="s">
        <v>748</v>
      </c>
      <c r="J283" s="37" t="s">
        <v>187</v>
      </c>
      <c r="K283" s="64"/>
      <c r="L283" s="10" t="s">
        <v>182</v>
      </c>
      <c r="M283" s="54">
        <v>7556</v>
      </c>
      <c r="N283" s="37" t="s">
        <v>178</v>
      </c>
      <c r="O283" s="64"/>
      <c r="P283" s="10" t="s">
        <v>182</v>
      </c>
      <c r="Q283" s="60" t="s">
        <v>183</v>
      </c>
      <c r="R283" s="37" t="s">
        <v>178</v>
      </c>
      <c r="S283" s="64"/>
      <c r="T283" s="10" t="s">
        <v>182</v>
      </c>
      <c r="U283" s="54">
        <v>59160</v>
      </c>
      <c r="V283" s="37" t="s">
        <v>178</v>
      </c>
    </row>
    <row r="284" spans="1:22" ht="15.75" thickTop="1" x14ac:dyDescent="0.25">
      <c r="A284" s="13"/>
      <c r="B284" s="15"/>
      <c r="C284" s="15" t="s">
        <v>178</v>
      </c>
      <c r="D284" s="67"/>
      <c r="E284" s="67"/>
      <c r="F284" s="15"/>
      <c r="G284" s="15"/>
      <c r="H284" s="67"/>
      <c r="I284" s="67"/>
      <c r="J284" s="15"/>
      <c r="K284" s="15"/>
      <c r="L284" s="67"/>
      <c r="M284" s="67"/>
      <c r="N284" s="15"/>
      <c r="O284" s="15"/>
      <c r="P284" s="67"/>
      <c r="Q284" s="67"/>
      <c r="R284" s="15"/>
      <c r="S284" s="15"/>
      <c r="T284" s="67"/>
      <c r="U284" s="67"/>
      <c r="V284" s="15"/>
    </row>
    <row r="285" spans="1:22" x14ac:dyDescent="0.25">
      <c r="A285" s="13"/>
      <c r="B285" s="20"/>
      <c r="C285" s="20"/>
      <c r="D285" s="20"/>
      <c r="E285" s="20"/>
      <c r="F285" s="20"/>
      <c r="G285" s="20"/>
      <c r="H285" s="20"/>
      <c r="I285" s="20"/>
      <c r="J285" s="20"/>
      <c r="K285" s="20"/>
      <c r="L285" s="20"/>
      <c r="M285" s="20"/>
      <c r="N285" s="20"/>
      <c r="O285" s="20"/>
      <c r="P285" s="20"/>
      <c r="Q285" s="20"/>
      <c r="R285" s="20"/>
      <c r="S285" s="20"/>
      <c r="T285" s="20"/>
      <c r="U285" s="20"/>
      <c r="V285" s="20"/>
    </row>
  </sheetData>
  <mergeCells count="133">
    <mergeCell ref="B256:V256"/>
    <mergeCell ref="B257:V257"/>
    <mergeCell ref="B285:V285"/>
    <mergeCell ref="B170:V170"/>
    <mergeCell ref="B171:V171"/>
    <mergeCell ref="B172:V172"/>
    <mergeCell ref="B173:V173"/>
    <mergeCell ref="A223:A285"/>
    <mergeCell ref="B223:V223"/>
    <mergeCell ref="B224:V224"/>
    <mergeCell ref="B225:V225"/>
    <mergeCell ref="B226:V226"/>
    <mergeCell ref="B255:V255"/>
    <mergeCell ref="B63:V63"/>
    <mergeCell ref="B64:V64"/>
    <mergeCell ref="B89:V89"/>
    <mergeCell ref="B90:V90"/>
    <mergeCell ref="B91:V91"/>
    <mergeCell ref="A116:A222"/>
    <mergeCell ref="B116:V116"/>
    <mergeCell ref="B117:V117"/>
    <mergeCell ref="B118:V118"/>
    <mergeCell ref="B119:V119"/>
    <mergeCell ref="B33:V33"/>
    <mergeCell ref="B34:V34"/>
    <mergeCell ref="B35:V35"/>
    <mergeCell ref="B36:V36"/>
    <mergeCell ref="B61:V61"/>
    <mergeCell ref="B62:V62"/>
    <mergeCell ref="A1:A2"/>
    <mergeCell ref="B1:V1"/>
    <mergeCell ref="B2:V2"/>
    <mergeCell ref="B3:V3"/>
    <mergeCell ref="A4:A115"/>
    <mergeCell ref="B4:V4"/>
    <mergeCell ref="B5:V5"/>
    <mergeCell ref="B6:V6"/>
    <mergeCell ref="B7:V7"/>
    <mergeCell ref="B8:V8"/>
    <mergeCell ref="O259:O260"/>
    <mergeCell ref="P259:Q260"/>
    <mergeCell ref="R259:R260"/>
    <mergeCell ref="S259:S260"/>
    <mergeCell ref="T259:U260"/>
    <mergeCell ref="V259:V260"/>
    <mergeCell ref="H259:I260"/>
    <mergeCell ref="J259:J260"/>
    <mergeCell ref="K259:K260"/>
    <mergeCell ref="L259:M259"/>
    <mergeCell ref="L260:M260"/>
    <mergeCell ref="N259:N260"/>
    <mergeCell ref="P228:Q229"/>
    <mergeCell ref="R228:R229"/>
    <mergeCell ref="S228:S229"/>
    <mergeCell ref="T228:U229"/>
    <mergeCell ref="V228:V229"/>
    <mergeCell ref="B259:B260"/>
    <mergeCell ref="C259:C260"/>
    <mergeCell ref="D259:E260"/>
    <mergeCell ref="F259:F260"/>
    <mergeCell ref="G259:G260"/>
    <mergeCell ref="J228:J229"/>
    <mergeCell ref="K228:K229"/>
    <mergeCell ref="L228:M228"/>
    <mergeCell ref="L229:M229"/>
    <mergeCell ref="N228:N229"/>
    <mergeCell ref="O228:O229"/>
    <mergeCell ref="B228:B229"/>
    <mergeCell ref="C228:C229"/>
    <mergeCell ref="D228:E229"/>
    <mergeCell ref="F228:F229"/>
    <mergeCell ref="G228:G229"/>
    <mergeCell ref="H228:I229"/>
    <mergeCell ref="D175:E175"/>
    <mergeCell ref="H175:I175"/>
    <mergeCell ref="L175:M175"/>
    <mergeCell ref="P175:Q175"/>
    <mergeCell ref="T175:U175"/>
    <mergeCell ref="D176:E176"/>
    <mergeCell ref="H176:I176"/>
    <mergeCell ref="L176:M176"/>
    <mergeCell ref="P176:Q176"/>
    <mergeCell ref="T176:U176"/>
    <mergeCell ref="D121:E121"/>
    <mergeCell ref="H121:I121"/>
    <mergeCell ref="L121:M121"/>
    <mergeCell ref="P121:Q121"/>
    <mergeCell ref="T121:U121"/>
    <mergeCell ref="D122:E122"/>
    <mergeCell ref="H122:I122"/>
    <mergeCell ref="L122:M122"/>
    <mergeCell ref="P122:Q122"/>
    <mergeCell ref="T122:U122"/>
    <mergeCell ref="D93:E93"/>
    <mergeCell ref="H93:I93"/>
    <mergeCell ref="L93:M93"/>
    <mergeCell ref="P93:Q93"/>
    <mergeCell ref="T93:U93"/>
    <mergeCell ref="D94:E94"/>
    <mergeCell ref="H94:I94"/>
    <mergeCell ref="L94:M94"/>
    <mergeCell ref="P94:Q94"/>
    <mergeCell ref="T94:U94"/>
    <mergeCell ref="D66:E66"/>
    <mergeCell ref="H66:I66"/>
    <mergeCell ref="L66:M66"/>
    <mergeCell ref="P66:Q66"/>
    <mergeCell ref="T66:U66"/>
    <mergeCell ref="D67:E67"/>
    <mergeCell ref="H67:I67"/>
    <mergeCell ref="L67:M67"/>
    <mergeCell ref="P67:Q67"/>
    <mergeCell ref="T67:U67"/>
    <mergeCell ref="D38:E38"/>
    <mergeCell ref="H38:I38"/>
    <mergeCell ref="L38:M38"/>
    <mergeCell ref="P38:Q38"/>
    <mergeCell ref="T38:U38"/>
    <mergeCell ref="D39:E39"/>
    <mergeCell ref="H39:I39"/>
    <mergeCell ref="L39:M39"/>
    <mergeCell ref="P39:Q39"/>
    <mergeCell ref="T39:U39"/>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0</v>
      </c>
      <c r="B1" s="1" t="s">
        <v>2</v>
      </c>
    </row>
    <row r="2" spans="1:2" ht="30" x14ac:dyDescent="0.25">
      <c r="A2" s="2" t="s">
        <v>791</v>
      </c>
      <c r="B2" s="4" t="s">
        <v>5</v>
      </c>
    </row>
    <row r="3" spans="1:2" x14ac:dyDescent="0.25">
      <c r="A3" s="2" t="s">
        <v>792</v>
      </c>
      <c r="B3" s="97">
        <v>0.49199999999999999</v>
      </c>
    </row>
    <row r="4" spans="1:2" x14ac:dyDescent="0.25">
      <c r="A4" s="2" t="s">
        <v>793</v>
      </c>
      <c r="B4" s="97">
        <v>0.44800000000000001</v>
      </c>
    </row>
    <row r="5" spans="1:2" ht="30" x14ac:dyDescent="0.25">
      <c r="A5" s="2" t="s">
        <v>794</v>
      </c>
      <c r="B5" s="4" t="s">
        <v>5</v>
      </c>
    </row>
    <row r="6" spans="1:2" x14ac:dyDescent="0.25">
      <c r="A6" s="2" t="s">
        <v>792</v>
      </c>
      <c r="B6" s="97">
        <v>0.41199999999999998</v>
      </c>
    </row>
    <row r="7" spans="1:2" x14ac:dyDescent="0.25">
      <c r="A7" s="2" t="s">
        <v>793</v>
      </c>
      <c r="B7" s="97">
        <v>0.44800000000000001</v>
      </c>
    </row>
    <row r="8" spans="1:2" x14ac:dyDescent="0.25">
      <c r="A8" s="2" t="s">
        <v>795</v>
      </c>
      <c r="B8" s="4" t="s">
        <v>5</v>
      </c>
    </row>
    <row r="9" spans="1:2" x14ac:dyDescent="0.25">
      <c r="A9" s="2" t="s">
        <v>792</v>
      </c>
      <c r="B9" s="97">
        <v>8.4000000000000005E-2</v>
      </c>
    </row>
    <row r="10" spans="1:2" x14ac:dyDescent="0.25">
      <c r="A10" s="2" t="s">
        <v>793</v>
      </c>
      <c r="B10" s="97">
        <v>9.0999999999999998E-2</v>
      </c>
    </row>
    <row r="11" spans="1:2" x14ac:dyDescent="0.25">
      <c r="A11" s="2" t="s">
        <v>796</v>
      </c>
      <c r="B11" s="4" t="s">
        <v>5</v>
      </c>
    </row>
    <row r="12" spans="1:2" x14ac:dyDescent="0.25">
      <c r="A12" s="2" t="s">
        <v>792</v>
      </c>
      <c r="B12" s="97">
        <v>1.2E-2</v>
      </c>
    </row>
    <row r="13" spans="1:2" x14ac:dyDescent="0.25">
      <c r="A13" s="2" t="s">
        <v>793</v>
      </c>
      <c r="B13" s="97">
        <v>1.2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7</v>
      </c>
      <c r="B1" s="7" t="s">
        <v>26</v>
      </c>
      <c r="C1" s="7"/>
      <c r="D1" s="7" t="s">
        <v>1</v>
      </c>
      <c r="E1" s="7"/>
      <c r="F1" s="1"/>
    </row>
    <row r="2" spans="1:6" x14ac:dyDescent="0.25">
      <c r="A2" s="1" t="s">
        <v>798</v>
      </c>
      <c r="B2" s="1" t="s">
        <v>2</v>
      </c>
      <c r="C2" s="1" t="s">
        <v>27</v>
      </c>
      <c r="D2" s="1" t="s">
        <v>2</v>
      </c>
      <c r="E2" s="1" t="s">
        <v>27</v>
      </c>
      <c r="F2" s="1" t="s">
        <v>42</v>
      </c>
    </row>
    <row r="3" spans="1:6" ht="45" x14ac:dyDescent="0.25">
      <c r="A3" s="3" t="s">
        <v>799</v>
      </c>
      <c r="B3" s="4" t="s">
        <v>5</v>
      </c>
      <c r="C3" s="4" t="s">
        <v>5</v>
      </c>
      <c r="D3" s="4" t="s">
        <v>5</v>
      </c>
      <c r="E3" s="4" t="s">
        <v>5</v>
      </c>
      <c r="F3" s="4" t="s">
        <v>5</v>
      </c>
    </row>
    <row r="4" spans="1:6" x14ac:dyDescent="0.25">
      <c r="A4" s="2" t="s">
        <v>800</v>
      </c>
      <c r="B4" s="9">
        <v>0.7</v>
      </c>
      <c r="C4" s="9">
        <v>0.7</v>
      </c>
      <c r="D4" s="8">
        <v>3</v>
      </c>
      <c r="E4" s="9">
        <v>3.3</v>
      </c>
      <c r="F4" s="4" t="s">
        <v>5</v>
      </c>
    </row>
    <row r="5" spans="1:6" x14ac:dyDescent="0.25">
      <c r="A5" s="2" t="s">
        <v>801</v>
      </c>
      <c r="B5" s="4">
        <v>0.6</v>
      </c>
      <c r="C5" s="4" t="s">
        <v>5</v>
      </c>
      <c r="D5" s="4">
        <v>0.6</v>
      </c>
      <c r="E5" s="4" t="s">
        <v>5</v>
      </c>
      <c r="F5" s="4">
        <v>0.6</v>
      </c>
    </row>
    <row r="6" spans="1:6" x14ac:dyDescent="0.25">
      <c r="A6" s="2" t="s">
        <v>802</v>
      </c>
      <c r="B6" s="4">
        <v>0.6</v>
      </c>
      <c r="C6" s="4">
        <v>0.2</v>
      </c>
      <c r="D6" s="4">
        <v>0.7</v>
      </c>
      <c r="E6" s="4">
        <v>0.4</v>
      </c>
      <c r="F6" s="4" t="s">
        <v>5</v>
      </c>
    </row>
    <row r="7" spans="1:6" ht="30" x14ac:dyDescent="0.25">
      <c r="A7" s="2" t="s">
        <v>803</v>
      </c>
      <c r="B7" s="4" t="s">
        <v>5</v>
      </c>
      <c r="C7" s="4" t="s">
        <v>5</v>
      </c>
      <c r="D7" s="4" t="s">
        <v>5</v>
      </c>
      <c r="E7" s="4" t="s">
        <v>5</v>
      </c>
      <c r="F7" s="4" t="s">
        <v>5</v>
      </c>
    </row>
    <row r="8" spans="1:6" ht="45" x14ac:dyDescent="0.25">
      <c r="A8" s="3" t="s">
        <v>799</v>
      </c>
      <c r="B8" s="4" t="s">
        <v>5</v>
      </c>
      <c r="C8" s="4" t="s">
        <v>5</v>
      </c>
      <c r="D8" s="4" t="s">
        <v>5</v>
      </c>
      <c r="E8" s="4" t="s">
        <v>5</v>
      </c>
      <c r="F8" s="4" t="s">
        <v>5</v>
      </c>
    </row>
    <row r="9" spans="1:6" x14ac:dyDescent="0.25">
      <c r="A9" s="2" t="s">
        <v>804</v>
      </c>
      <c r="B9" s="9">
        <v>2.2000000000000002</v>
      </c>
      <c r="C9" s="9">
        <v>2.9</v>
      </c>
      <c r="D9" s="9">
        <v>6.6</v>
      </c>
      <c r="E9" s="9">
        <v>7.1</v>
      </c>
      <c r="F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7" t="s">
        <v>2</v>
      </c>
      <c r="C1" s="7" t="s">
        <v>42</v>
      </c>
    </row>
    <row r="2" spans="1:3" ht="30" x14ac:dyDescent="0.25">
      <c r="A2" s="1" t="s">
        <v>85</v>
      </c>
      <c r="B2" s="7"/>
      <c r="C2" s="7"/>
    </row>
    <row r="3" spans="1:3" ht="30" x14ac:dyDescent="0.25">
      <c r="A3" s="3" t="s">
        <v>86</v>
      </c>
      <c r="B3" s="4" t="s">
        <v>5</v>
      </c>
      <c r="C3" s="4" t="s">
        <v>5</v>
      </c>
    </row>
    <row r="4" spans="1:3" x14ac:dyDescent="0.25">
      <c r="A4" s="2" t="s">
        <v>87</v>
      </c>
      <c r="B4" s="8">
        <v>9656</v>
      </c>
      <c r="C4" s="8">
        <v>10003</v>
      </c>
    </row>
    <row r="5" spans="1:3" x14ac:dyDescent="0.25">
      <c r="A5" s="2" t="s">
        <v>88</v>
      </c>
      <c r="B5" s="9">
        <v>0.01</v>
      </c>
      <c r="C5" s="9">
        <v>0.01</v>
      </c>
    </row>
    <row r="6" spans="1:3" x14ac:dyDescent="0.25">
      <c r="A6" s="2" t="s">
        <v>89</v>
      </c>
      <c r="B6" s="6">
        <v>300000</v>
      </c>
      <c r="C6" s="6">
        <v>300000</v>
      </c>
    </row>
    <row r="7" spans="1:3" x14ac:dyDescent="0.25">
      <c r="A7" s="2" t="s">
        <v>90</v>
      </c>
      <c r="B7" s="4">
        <v>0</v>
      </c>
      <c r="C7" s="4">
        <v>0</v>
      </c>
    </row>
    <row r="8" spans="1:3" x14ac:dyDescent="0.25">
      <c r="A8" s="2" t="s">
        <v>91</v>
      </c>
      <c r="B8" s="4">
        <v>0</v>
      </c>
      <c r="C8" s="4">
        <v>0</v>
      </c>
    </row>
    <row r="9" spans="1:3" x14ac:dyDescent="0.25">
      <c r="A9" s="2" t="s">
        <v>92</v>
      </c>
      <c r="B9" s="9">
        <v>0.01</v>
      </c>
      <c r="C9" s="9">
        <v>0.01</v>
      </c>
    </row>
    <row r="10" spans="1:3" x14ac:dyDescent="0.25">
      <c r="A10" s="2" t="s">
        <v>93</v>
      </c>
      <c r="B10" s="6">
        <v>1000</v>
      </c>
      <c r="C10" s="6">
        <v>1000</v>
      </c>
    </row>
    <row r="11" spans="1:3" x14ac:dyDescent="0.25">
      <c r="A11" s="2" t="s">
        <v>94</v>
      </c>
      <c r="B11" s="6">
        <v>1000</v>
      </c>
      <c r="C11" s="6">
        <v>1000</v>
      </c>
    </row>
    <row r="12" spans="1:3" x14ac:dyDescent="0.25">
      <c r="A12" s="2" t="s">
        <v>95</v>
      </c>
      <c r="B12" s="6">
        <v>1000</v>
      </c>
      <c r="C12" s="6">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5</v>
      </c>
      <c r="B1" s="7" t="s">
        <v>26</v>
      </c>
      <c r="C1" s="7"/>
      <c r="D1" s="7" t="s">
        <v>1</v>
      </c>
      <c r="E1" s="7"/>
      <c r="F1" s="1"/>
    </row>
    <row r="2" spans="1:6" x14ac:dyDescent="0.25">
      <c r="A2" s="7"/>
      <c r="B2" s="7" t="s">
        <v>2</v>
      </c>
      <c r="C2" s="7" t="s">
        <v>27</v>
      </c>
      <c r="D2" s="1" t="s">
        <v>2</v>
      </c>
      <c r="E2" s="7" t="s">
        <v>27</v>
      </c>
      <c r="F2" s="7" t="s">
        <v>42</v>
      </c>
    </row>
    <row r="3" spans="1:6" x14ac:dyDescent="0.25">
      <c r="A3" s="7"/>
      <c r="B3" s="7"/>
      <c r="C3" s="7"/>
      <c r="D3" s="1" t="s">
        <v>806</v>
      </c>
      <c r="E3" s="7"/>
      <c r="F3" s="7"/>
    </row>
    <row r="4" spans="1:6" ht="30" x14ac:dyDescent="0.25">
      <c r="A4" s="3" t="s">
        <v>807</v>
      </c>
      <c r="B4" s="4" t="s">
        <v>5</v>
      </c>
      <c r="C4" s="4" t="s">
        <v>5</v>
      </c>
      <c r="D4" s="4" t="s">
        <v>5</v>
      </c>
      <c r="E4" s="4" t="s">
        <v>5</v>
      </c>
      <c r="F4" s="4" t="s">
        <v>5</v>
      </c>
    </row>
    <row r="5" spans="1:6" x14ac:dyDescent="0.25">
      <c r="A5" s="2" t="s">
        <v>808</v>
      </c>
      <c r="B5" s="4" t="s">
        <v>5</v>
      </c>
      <c r="C5" s="8">
        <v>600000</v>
      </c>
      <c r="D5" s="4" t="s">
        <v>5</v>
      </c>
      <c r="E5" s="8">
        <v>8900000</v>
      </c>
      <c r="F5" s="4" t="s">
        <v>5</v>
      </c>
    </row>
    <row r="6" spans="1:6" ht="60" x14ac:dyDescent="0.25">
      <c r="A6" s="2" t="s">
        <v>809</v>
      </c>
      <c r="B6" s="6">
        <v>7700000</v>
      </c>
      <c r="C6" s="4" t="s">
        <v>5</v>
      </c>
      <c r="D6" s="6">
        <v>7700000</v>
      </c>
      <c r="E6" s="4" t="s">
        <v>5</v>
      </c>
      <c r="F6" s="4" t="s">
        <v>5</v>
      </c>
    </row>
    <row r="7" spans="1:6" ht="30" x14ac:dyDescent="0.25">
      <c r="A7" s="2" t="s">
        <v>810</v>
      </c>
      <c r="B7" s="4" t="s">
        <v>5</v>
      </c>
      <c r="C7" s="4" t="s">
        <v>5</v>
      </c>
      <c r="D7" s="6">
        <v>1040</v>
      </c>
      <c r="E7" s="4" t="s">
        <v>5</v>
      </c>
      <c r="F7" s="4" t="s">
        <v>5</v>
      </c>
    </row>
    <row r="8" spans="1:6" x14ac:dyDescent="0.25">
      <c r="A8" s="2" t="s">
        <v>811</v>
      </c>
      <c r="B8" s="4" t="s">
        <v>5</v>
      </c>
      <c r="C8" s="4" t="s">
        <v>5</v>
      </c>
      <c r="D8" s="6">
        <v>700000</v>
      </c>
      <c r="E8" s="4" t="s">
        <v>5</v>
      </c>
      <c r="F8" s="4" t="s">
        <v>5</v>
      </c>
    </row>
    <row r="9" spans="1:6" x14ac:dyDescent="0.25">
      <c r="A9" s="2" t="s">
        <v>812</v>
      </c>
      <c r="B9" s="4" t="s">
        <v>5</v>
      </c>
      <c r="C9" s="6">
        <v>1400000</v>
      </c>
      <c r="D9" s="4" t="s">
        <v>5</v>
      </c>
      <c r="E9" s="6">
        <v>1800000</v>
      </c>
      <c r="F9" s="4" t="s">
        <v>5</v>
      </c>
    </row>
    <row r="10" spans="1:6" x14ac:dyDescent="0.25">
      <c r="A10" s="2" t="s">
        <v>813</v>
      </c>
      <c r="B10" s="6">
        <v>8628000</v>
      </c>
      <c r="C10" s="4" t="s">
        <v>5</v>
      </c>
      <c r="D10" s="6">
        <v>8628000</v>
      </c>
      <c r="E10" s="4" t="s">
        <v>5</v>
      </c>
      <c r="F10" s="6">
        <v>2931000</v>
      </c>
    </row>
    <row r="11" spans="1:6" ht="30" x14ac:dyDescent="0.25">
      <c r="A11" s="2" t="s">
        <v>814</v>
      </c>
      <c r="B11" s="4" t="s">
        <v>5</v>
      </c>
      <c r="C11" s="4" t="s">
        <v>5</v>
      </c>
      <c r="D11" s="6">
        <v>28500000</v>
      </c>
      <c r="E11" s="4" t="s">
        <v>5</v>
      </c>
      <c r="F11" s="4" t="s">
        <v>5</v>
      </c>
    </row>
    <row r="12" spans="1:6" ht="30" x14ac:dyDescent="0.25">
      <c r="A12" s="2" t="s">
        <v>815</v>
      </c>
      <c r="B12" s="4" t="s">
        <v>5</v>
      </c>
      <c r="C12" s="4" t="s">
        <v>5</v>
      </c>
      <c r="D12" s="6">
        <v>19900000</v>
      </c>
      <c r="E12" s="4" t="s">
        <v>5</v>
      </c>
      <c r="F12" s="4" t="s">
        <v>5</v>
      </c>
    </row>
    <row r="13" spans="1:6" x14ac:dyDescent="0.25">
      <c r="A13" s="2" t="s">
        <v>816</v>
      </c>
      <c r="B13" s="4" t="s">
        <v>5</v>
      </c>
      <c r="C13" s="4" t="s">
        <v>5</v>
      </c>
      <c r="D13" s="4" t="s">
        <v>5</v>
      </c>
      <c r="E13" s="4" t="s">
        <v>5</v>
      </c>
      <c r="F13" s="4" t="s">
        <v>5</v>
      </c>
    </row>
    <row r="14" spans="1:6" ht="30" x14ac:dyDescent="0.25">
      <c r="A14" s="3" t="s">
        <v>807</v>
      </c>
      <c r="B14" s="4" t="s">
        <v>5</v>
      </c>
      <c r="C14" s="4" t="s">
        <v>5</v>
      </c>
      <c r="D14" s="4" t="s">
        <v>5</v>
      </c>
      <c r="E14" s="4" t="s">
        <v>5</v>
      </c>
      <c r="F14" s="4" t="s">
        <v>5</v>
      </c>
    </row>
    <row r="15" spans="1:6" x14ac:dyDescent="0.25">
      <c r="A15" s="2" t="s">
        <v>808</v>
      </c>
      <c r="B15" s="6">
        <v>100000</v>
      </c>
      <c r="C15" s="4" t="s">
        <v>5</v>
      </c>
      <c r="D15" s="6">
        <v>1900000</v>
      </c>
      <c r="E15" s="6">
        <v>900000</v>
      </c>
      <c r="F15" s="4" t="s">
        <v>5</v>
      </c>
    </row>
    <row r="16" spans="1:6" ht="30" x14ac:dyDescent="0.25">
      <c r="A16" s="2" t="s">
        <v>810</v>
      </c>
      <c r="B16" s="4" t="s">
        <v>5</v>
      </c>
      <c r="C16" s="4" t="s">
        <v>5</v>
      </c>
      <c r="D16" s="4">
        <v>103</v>
      </c>
      <c r="E16" s="4">
        <v>21</v>
      </c>
      <c r="F16" s="4" t="s">
        <v>5</v>
      </c>
    </row>
    <row r="17" spans="1:6" x14ac:dyDescent="0.25">
      <c r="A17" s="2" t="s">
        <v>817</v>
      </c>
      <c r="B17" s="4" t="s">
        <v>5</v>
      </c>
      <c r="C17" s="4" t="s">
        <v>5</v>
      </c>
      <c r="D17" s="4" t="s">
        <v>5</v>
      </c>
      <c r="E17" s="4" t="s">
        <v>5</v>
      </c>
      <c r="F17" s="4" t="s">
        <v>5</v>
      </c>
    </row>
    <row r="18" spans="1:6" ht="30" x14ac:dyDescent="0.25">
      <c r="A18" s="3" t="s">
        <v>807</v>
      </c>
      <c r="B18" s="4" t="s">
        <v>5</v>
      </c>
      <c r="C18" s="4" t="s">
        <v>5</v>
      </c>
      <c r="D18" s="4" t="s">
        <v>5</v>
      </c>
      <c r="E18" s="4" t="s">
        <v>5</v>
      </c>
      <c r="F18" s="4" t="s">
        <v>5</v>
      </c>
    </row>
    <row r="19" spans="1:6" x14ac:dyDescent="0.25">
      <c r="A19" s="2" t="s">
        <v>808</v>
      </c>
      <c r="B19" s="4" t="s">
        <v>5</v>
      </c>
      <c r="C19" s="6">
        <v>400000</v>
      </c>
      <c r="D19" s="6">
        <v>800000</v>
      </c>
      <c r="E19" s="6">
        <v>5900000</v>
      </c>
      <c r="F19" s="4" t="s">
        <v>5</v>
      </c>
    </row>
    <row r="20" spans="1:6" ht="30" x14ac:dyDescent="0.25">
      <c r="A20" s="2" t="s">
        <v>810</v>
      </c>
      <c r="B20" s="4">
        <v>7</v>
      </c>
      <c r="C20" s="4" t="s">
        <v>5</v>
      </c>
      <c r="D20" s="4">
        <v>14</v>
      </c>
      <c r="E20" s="4">
        <v>374</v>
      </c>
      <c r="F20" s="4" t="s">
        <v>5</v>
      </c>
    </row>
    <row r="21" spans="1:6" x14ac:dyDescent="0.25">
      <c r="A21" s="2" t="s">
        <v>811</v>
      </c>
      <c r="B21" s="4" t="s">
        <v>5</v>
      </c>
      <c r="C21" s="6">
        <v>1400000</v>
      </c>
      <c r="D21" s="6">
        <v>700000</v>
      </c>
      <c r="E21" s="6">
        <v>1400000</v>
      </c>
      <c r="F21" s="4" t="s">
        <v>5</v>
      </c>
    </row>
    <row r="22" spans="1:6" ht="30" x14ac:dyDescent="0.25">
      <c r="A22" s="2" t="s">
        <v>818</v>
      </c>
      <c r="B22" s="4" t="s">
        <v>5</v>
      </c>
      <c r="C22" s="4" t="s">
        <v>5</v>
      </c>
      <c r="D22" s="4" t="s">
        <v>5</v>
      </c>
      <c r="E22" s="4" t="s">
        <v>5</v>
      </c>
      <c r="F22" s="4" t="s">
        <v>5</v>
      </c>
    </row>
    <row r="23" spans="1:6" ht="30" x14ac:dyDescent="0.25">
      <c r="A23" s="3" t="s">
        <v>807</v>
      </c>
      <c r="B23" s="4" t="s">
        <v>5</v>
      </c>
      <c r="C23" s="4" t="s">
        <v>5</v>
      </c>
      <c r="D23" s="4" t="s">
        <v>5</v>
      </c>
      <c r="E23" s="4" t="s">
        <v>5</v>
      </c>
      <c r="F23" s="4" t="s">
        <v>5</v>
      </c>
    </row>
    <row r="24" spans="1:6" x14ac:dyDescent="0.25">
      <c r="A24" s="2" t="s">
        <v>808</v>
      </c>
      <c r="B24" s="6">
        <v>200000</v>
      </c>
      <c r="C24" s="6">
        <v>200000</v>
      </c>
      <c r="D24" s="6">
        <v>400000</v>
      </c>
      <c r="E24" s="6">
        <v>2200000</v>
      </c>
      <c r="F24" s="4" t="s">
        <v>5</v>
      </c>
    </row>
    <row r="25" spans="1:6" ht="30" x14ac:dyDescent="0.25">
      <c r="A25" s="2" t="s">
        <v>810</v>
      </c>
      <c r="B25" s="4">
        <v>4</v>
      </c>
      <c r="C25" s="4">
        <v>1</v>
      </c>
      <c r="D25" s="4">
        <v>21</v>
      </c>
      <c r="E25" s="4">
        <v>58</v>
      </c>
      <c r="F25" s="4" t="s">
        <v>5</v>
      </c>
    </row>
    <row r="26" spans="1:6" x14ac:dyDescent="0.25">
      <c r="A26" s="2" t="s">
        <v>811</v>
      </c>
      <c r="B26" s="4" t="s">
        <v>5</v>
      </c>
      <c r="C26" s="4" t="s">
        <v>5</v>
      </c>
      <c r="D26" s="4" t="s">
        <v>5</v>
      </c>
      <c r="E26" s="8">
        <v>400000</v>
      </c>
      <c r="F26"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9</v>
      </c>
      <c r="B1" s="1" t="s">
        <v>1</v>
      </c>
    </row>
    <row r="2" spans="1:2" ht="30" x14ac:dyDescent="0.25">
      <c r="A2" s="1" t="s">
        <v>25</v>
      </c>
      <c r="B2" s="1" t="s">
        <v>2</v>
      </c>
    </row>
    <row r="3" spans="1:2" ht="30" x14ac:dyDescent="0.25">
      <c r="A3" s="3" t="s">
        <v>820</v>
      </c>
      <c r="B3" s="4" t="s">
        <v>5</v>
      </c>
    </row>
    <row r="4" spans="1:2" x14ac:dyDescent="0.25">
      <c r="A4" s="2" t="s">
        <v>821</v>
      </c>
      <c r="B4" s="8">
        <v>2931</v>
      </c>
    </row>
    <row r="5" spans="1:2" x14ac:dyDescent="0.25">
      <c r="A5" s="2" t="s">
        <v>184</v>
      </c>
      <c r="B5" s="6">
        <v>10815</v>
      </c>
    </row>
    <row r="6" spans="1:2" x14ac:dyDescent="0.25">
      <c r="A6" s="2" t="s">
        <v>185</v>
      </c>
      <c r="B6" s="6">
        <v>-5118</v>
      </c>
    </row>
    <row r="7" spans="1:2" x14ac:dyDescent="0.25">
      <c r="A7" s="2" t="s">
        <v>822</v>
      </c>
      <c r="B7" s="6">
        <v>8628</v>
      </c>
    </row>
    <row r="8" spans="1:2" x14ac:dyDescent="0.25">
      <c r="A8" s="2" t="s">
        <v>823</v>
      </c>
      <c r="B8" s="4" t="s">
        <v>5</v>
      </c>
    </row>
    <row r="9" spans="1:2" ht="30" x14ac:dyDescent="0.25">
      <c r="A9" s="3" t="s">
        <v>820</v>
      </c>
      <c r="B9" s="4" t="s">
        <v>5</v>
      </c>
    </row>
    <row r="10" spans="1:2" x14ac:dyDescent="0.25">
      <c r="A10" s="2" t="s">
        <v>821</v>
      </c>
      <c r="B10" s="4" t="s">
        <v>77</v>
      </c>
    </row>
    <row r="11" spans="1:2" x14ac:dyDescent="0.25">
      <c r="A11" s="2" t="s">
        <v>184</v>
      </c>
      <c r="B11" s="6">
        <v>10508</v>
      </c>
    </row>
    <row r="12" spans="1:2" x14ac:dyDescent="0.25">
      <c r="A12" s="2" t="s">
        <v>185</v>
      </c>
      <c r="B12" s="6">
        <v>-2156</v>
      </c>
    </row>
    <row r="13" spans="1:2" x14ac:dyDescent="0.25">
      <c r="A13" s="2" t="s">
        <v>822</v>
      </c>
      <c r="B13" s="6">
        <v>8352</v>
      </c>
    </row>
    <row r="14" spans="1:2" x14ac:dyDescent="0.25">
      <c r="A14" s="2" t="s">
        <v>824</v>
      </c>
      <c r="B14" s="4" t="s">
        <v>5</v>
      </c>
    </row>
    <row r="15" spans="1:2" ht="30" x14ac:dyDescent="0.25">
      <c r="A15" s="3" t="s">
        <v>820</v>
      </c>
      <c r="B15" s="4" t="s">
        <v>5</v>
      </c>
    </row>
    <row r="16" spans="1:2" x14ac:dyDescent="0.25">
      <c r="A16" s="2" t="s">
        <v>821</v>
      </c>
      <c r="B16" s="6">
        <v>2918</v>
      </c>
    </row>
    <row r="17" spans="1:2" x14ac:dyDescent="0.25">
      <c r="A17" s="2" t="s">
        <v>184</v>
      </c>
      <c r="B17" s="4">
        <v>305</v>
      </c>
    </row>
    <row r="18" spans="1:2" x14ac:dyDescent="0.25">
      <c r="A18" s="2" t="s">
        <v>185</v>
      </c>
      <c r="B18" s="6">
        <v>-2947</v>
      </c>
    </row>
    <row r="19" spans="1:2" x14ac:dyDescent="0.25">
      <c r="A19" s="2" t="s">
        <v>822</v>
      </c>
      <c r="B19" s="4">
        <v>276</v>
      </c>
    </row>
    <row r="20" spans="1:2" x14ac:dyDescent="0.25">
      <c r="A20" s="2" t="s">
        <v>825</v>
      </c>
      <c r="B20" s="4" t="s">
        <v>5</v>
      </c>
    </row>
    <row r="21" spans="1:2" ht="30" x14ac:dyDescent="0.25">
      <c r="A21" s="3" t="s">
        <v>820</v>
      </c>
      <c r="B21" s="4" t="s">
        <v>5</v>
      </c>
    </row>
    <row r="22" spans="1:2" x14ac:dyDescent="0.25">
      <c r="A22" s="2" t="s">
        <v>821</v>
      </c>
      <c r="B22" s="4">
        <v>13</v>
      </c>
    </row>
    <row r="23" spans="1:2" x14ac:dyDescent="0.25">
      <c r="A23" s="2" t="s">
        <v>184</v>
      </c>
      <c r="B23" s="4">
        <v>2</v>
      </c>
    </row>
    <row r="24" spans="1:2" x14ac:dyDescent="0.25">
      <c r="A24" s="2" t="s">
        <v>185</v>
      </c>
      <c r="B24" s="4">
        <v>-15</v>
      </c>
    </row>
    <row r="25" spans="1:2" x14ac:dyDescent="0.25">
      <c r="A25" s="2" t="s">
        <v>822</v>
      </c>
      <c r="B25" s="4" t="s">
        <v>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7" t="s">
        <v>826</v>
      </c>
      <c r="B1" s="1" t="s">
        <v>1</v>
      </c>
      <c r="C1" s="1"/>
    </row>
    <row r="2" spans="1:3" x14ac:dyDescent="0.25">
      <c r="A2" s="7"/>
      <c r="B2" s="1" t="s">
        <v>2</v>
      </c>
      <c r="C2" s="1" t="s">
        <v>827</v>
      </c>
    </row>
    <row r="3" spans="1:3" x14ac:dyDescent="0.25">
      <c r="A3" s="2" t="s">
        <v>757</v>
      </c>
      <c r="B3" s="4" t="s">
        <v>5</v>
      </c>
      <c r="C3" s="4" t="s">
        <v>5</v>
      </c>
    </row>
    <row r="4" spans="1:3" x14ac:dyDescent="0.25">
      <c r="A4" s="3" t="s">
        <v>828</v>
      </c>
      <c r="B4" s="4" t="s">
        <v>5</v>
      </c>
      <c r="C4" s="4" t="s">
        <v>5</v>
      </c>
    </row>
    <row r="5" spans="1:3" x14ac:dyDescent="0.25">
      <c r="A5" s="2" t="s">
        <v>829</v>
      </c>
      <c r="B5" s="4" t="s">
        <v>5</v>
      </c>
      <c r="C5" s="8">
        <v>16900000</v>
      </c>
    </row>
    <row r="6" spans="1:3" x14ac:dyDescent="0.25">
      <c r="A6" s="2" t="s">
        <v>830</v>
      </c>
      <c r="B6" s="8">
        <v>16637000</v>
      </c>
      <c r="C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7" t="s">
        <v>2</v>
      </c>
      <c r="C1" s="7" t="s">
        <v>42</v>
      </c>
    </row>
    <row r="2" spans="1:3" ht="30" x14ac:dyDescent="0.25">
      <c r="A2" s="1" t="s">
        <v>25</v>
      </c>
      <c r="B2" s="7"/>
      <c r="C2" s="7"/>
    </row>
    <row r="3" spans="1:3" x14ac:dyDescent="0.25">
      <c r="A3" s="3" t="s">
        <v>828</v>
      </c>
      <c r="B3" s="4" t="s">
        <v>5</v>
      </c>
      <c r="C3" s="4" t="s">
        <v>5</v>
      </c>
    </row>
    <row r="4" spans="1:3" x14ac:dyDescent="0.25">
      <c r="A4" s="2" t="s">
        <v>55</v>
      </c>
      <c r="B4" s="8">
        <v>926772</v>
      </c>
      <c r="C4" s="8">
        <v>918946</v>
      </c>
    </row>
    <row r="5" spans="1:3" x14ac:dyDescent="0.25">
      <c r="A5" s="2" t="s">
        <v>757</v>
      </c>
      <c r="B5" s="4" t="s">
        <v>5</v>
      </c>
      <c r="C5" s="4" t="s">
        <v>5</v>
      </c>
    </row>
    <row r="6" spans="1:3" x14ac:dyDescent="0.25">
      <c r="A6" s="3" t="s">
        <v>828</v>
      </c>
      <c r="B6" s="4" t="s">
        <v>5</v>
      </c>
      <c r="C6" s="4" t="s">
        <v>5</v>
      </c>
    </row>
    <row r="7" spans="1:3" x14ac:dyDescent="0.25">
      <c r="A7" s="2" t="s">
        <v>200</v>
      </c>
      <c r="B7" s="6">
        <v>10303</v>
      </c>
      <c r="C7" s="4" t="s">
        <v>5</v>
      </c>
    </row>
    <row r="8" spans="1:3" x14ac:dyDescent="0.25">
      <c r="A8" s="2" t="s">
        <v>52</v>
      </c>
      <c r="B8" s="6">
        <v>5025</v>
      </c>
      <c r="C8" s="4" t="s">
        <v>5</v>
      </c>
    </row>
    <row r="9" spans="1:3" x14ac:dyDescent="0.25">
      <c r="A9" s="2" t="s">
        <v>201</v>
      </c>
      <c r="B9" s="6">
        <v>8954</v>
      </c>
      <c r="C9" s="4" t="s">
        <v>5</v>
      </c>
    </row>
    <row r="10" spans="1:3" x14ac:dyDescent="0.25">
      <c r="A10" s="2" t="s">
        <v>55</v>
      </c>
      <c r="B10" s="6">
        <v>7683</v>
      </c>
      <c r="C10" s="4" t="s">
        <v>5</v>
      </c>
    </row>
    <row r="11" spans="1:3" x14ac:dyDescent="0.25">
      <c r="A11" s="2" t="s">
        <v>202</v>
      </c>
      <c r="B11" s="4">
        <v>120</v>
      </c>
      <c r="C11" s="4" t="s">
        <v>5</v>
      </c>
    </row>
    <row r="12" spans="1:3" x14ac:dyDescent="0.25">
      <c r="A12" s="2" t="s">
        <v>203</v>
      </c>
      <c r="B12" s="6">
        <v>-4853</v>
      </c>
      <c r="C12" s="4" t="s">
        <v>5</v>
      </c>
    </row>
    <row r="13" spans="1:3" x14ac:dyDescent="0.25">
      <c r="A13" s="2" t="s">
        <v>205</v>
      </c>
      <c r="B13" s="6">
        <v>-4811</v>
      </c>
      <c r="C13" s="4" t="s">
        <v>5</v>
      </c>
    </row>
    <row r="14" spans="1:3" x14ac:dyDescent="0.25">
      <c r="A14" s="2" t="s">
        <v>829</v>
      </c>
      <c r="B14" s="8">
        <v>22421</v>
      </c>
      <c r="C14"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2</v>
      </c>
      <c r="B1" s="1" t="s">
        <v>1</v>
      </c>
    </row>
    <row r="2" spans="1:2" ht="30" x14ac:dyDescent="0.25">
      <c r="A2" s="1" t="s">
        <v>25</v>
      </c>
      <c r="B2" s="1" t="s">
        <v>2</v>
      </c>
    </row>
    <row r="3" spans="1:2" x14ac:dyDescent="0.25">
      <c r="A3" s="3" t="s">
        <v>828</v>
      </c>
      <c r="B3" s="4" t="s">
        <v>5</v>
      </c>
    </row>
    <row r="4" spans="1:2" x14ac:dyDescent="0.25">
      <c r="A4" s="2" t="s">
        <v>830</v>
      </c>
      <c r="B4" s="8">
        <v>16637</v>
      </c>
    </row>
    <row r="5" spans="1:2" x14ac:dyDescent="0.25">
      <c r="A5" s="2" t="s">
        <v>833</v>
      </c>
      <c r="B5" s="4" t="s">
        <v>5</v>
      </c>
    </row>
    <row r="6" spans="1:2" x14ac:dyDescent="0.25">
      <c r="A6" s="3" t="s">
        <v>828</v>
      </c>
      <c r="B6" s="4" t="s">
        <v>5</v>
      </c>
    </row>
    <row r="7" spans="1:2" x14ac:dyDescent="0.25">
      <c r="A7" s="2" t="s">
        <v>830</v>
      </c>
      <c r="B7" s="6">
        <v>7683</v>
      </c>
    </row>
    <row r="8" spans="1:2" x14ac:dyDescent="0.25">
      <c r="A8" s="2" t="s">
        <v>834</v>
      </c>
      <c r="B8" s="4" t="s">
        <v>5</v>
      </c>
    </row>
    <row r="9" spans="1:2" x14ac:dyDescent="0.25">
      <c r="A9" s="3" t="s">
        <v>828</v>
      </c>
      <c r="B9" s="4" t="s">
        <v>5</v>
      </c>
    </row>
    <row r="10" spans="1:2" x14ac:dyDescent="0.25">
      <c r="A10" s="2" t="s">
        <v>830</v>
      </c>
      <c r="B10" s="6">
        <v>6058</v>
      </c>
    </row>
    <row r="11" spans="1:2" x14ac:dyDescent="0.25">
      <c r="A11" s="2" t="s">
        <v>835</v>
      </c>
      <c r="B11" s="4" t="s">
        <v>5</v>
      </c>
    </row>
    <row r="12" spans="1:2" x14ac:dyDescent="0.25">
      <c r="A12" s="3" t="s">
        <v>828</v>
      </c>
      <c r="B12" s="4" t="s">
        <v>5</v>
      </c>
    </row>
    <row r="13" spans="1:2" x14ac:dyDescent="0.25">
      <c r="A13" s="2" t="s">
        <v>830</v>
      </c>
      <c r="B13" s="4">
        <v>262</v>
      </c>
    </row>
    <row r="14" spans="1:2" x14ac:dyDescent="0.25">
      <c r="A14" s="2" t="s">
        <v>836</v>
      </c>
      <c r="B14" s="4" t="s">
        <v>5</v>
      </c>
    </row>
    <row r="15" spans="1:2" x14ac:dyDescent="0.25">
      <c r="A15" s="3" t="s">
        <v>828</v>
      </c>
      <c r="B15" s="4" t="s">
        <v>5</v>
      </c>
    </row>
    <row r="16" spans="1:2" x14ac:dyDescent="0.25">
      <c r="A16" s="2" t="s">
        <v>830</v>
      </c>
      <c r="B16" s="8">
        <v>26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37</v>
      </c>
      <c r="B1" s="1" t="s">
        <v>26</v>
      </c>
      <c r="C1" s="1" t="s">
        <v>1</v>
      </c>
    </row>
    <row r="2" spans="1:3" ht="30" x14ac:dyDescent="0.25">
      <c r="A2" s="1" t="s">
        <v>25</v>
      </c>
      <c r="B2" s="1" t="s">
        <v>2</v>
      </c>
      <c r="C2" s="1" t="s">
        <v>2</v>
      </c>
    </row>
    <row r="3" spans="1:3" ht="30" x14ac:dyDescent="0.25">
      <c r="A3" s="3" t="s">
        <v>838</v>
      </c>
      <c r="B3" s="4" t="s">
        <v>5</v>
      </c>
      <c r="C3" s="4" t="s">
        <v>5</v>
      </c>
    </row>
    <row r="4" spans="1:3" x14ac:dyDescent="0.25">
      <c r="A4" s="2" t="s">
        <v>821</v>
      </c>
      <c r="B4" s="8">
        <v>-86413</v>
      </c>
      <c r="C4" s="8">
        <v>-88557</v>
      </c>
    </row>
    <row r="5" spans="1:3" ht="30" x14ac:dyDescent="0.25">
      <c r="A5" s="2" t="s">
        <v>839</v>
      </c>
      <c r="B5" s="4">
        <v>-575</v>
      </c>
      <c r="C5" s="4">
        <v>161</v>
      </c>
    </row>
    <row r="6" spans="1:3" ht="30" x14ac:dyDescent="0.25">
      <c r="A6" s="2" t="s">
        <v>228</v>
      </c>
      <c r="B6" s="6">
        <v>1509</v>
      </c>
      <c r="C6" s="4">
        <v>548</v>
      </c>
    </row>
    <row r="7" spans="1:3" ht="45" x14ac:dyDescent="0.25">
      <c r="A7" s="2" t="s">
        <v>840</v>
      </c>
      <c r="B7" s="4">
        <v>634</v>
      </c>
      <c r="C7" s="6">
        <v>1903</v>
      </c>
    </row>
    <row r="8" spans="1:3" ht="30" x14ac:dyDescent="0.25">
      <c r="A8" s="2" t="s">
        <v>841</v>
      </c>
      <c r="B8" s="4">
        <v>550</v>
      </c>
      <c r="C8" s="6">
        <v>1650</v>
      </c>
    </row>
    <row r="9" spans="1:3" x14ac:dyDescent="0.25">
      <c r="A9" s="2" t="s">
        <v>822</v>
      </c>
      <c r="B9" s="6">
        <v>-84295</v>
      </c>
      <c r="C9" s="6">
        <v>-84295</v>
      </c>
    </row>
    <row r="10" spans="1:3" x14ac:dyDescent="0.25">
      <c r="A10" s="2" t="s">
        <v>842</v>
      </c>
      <c r="B10" s="4" t="s">
        <v>5</v>
      </c>
      <c r="C10" s="4" t="s">
        <v>5</v>
      </c>
    </row>
    <row r="11" spans="1:3" ht="30" x14ac:dyDescent="0.25">
      <c r="A11" s="3" t="s">
        <v>838</v>
      </c>
      <c r="B11" s="4" t="s">
        <v>5</v>
      </c>
      <c r="C11" s="4" t="s">
        <v>5</v>
      </c>
    </row>
    <row r="12" spans="1:3" x14ac:dyDescent="0.25">
      <c r="A12" s="2" t="s">
        <v>821</v>
      </c>
      <c r="B12" s="6">
        <v>-3551</v>
      </c>
      <c r="C12" s="6">
        <v>-5387</v>
      </c>
    </row>
    <row r="13" spans="1:3" ht="30" x14ac:dyDescent="0.25">
      <c r="A13" s="2" t="s">
        <v>839</v>
      </c>
      <c r="B13" s="4">
        <v>-575</v>
      </c>
      <c r="C13" s="4">
        <v>161</v>
      </c>
    </row>
    <row r="14" spans="1:3" ht="30" x14ac:dyDescent="0.25">
      <c r="A14" s="2" t="s">
        <v>228</v>
      </c>
      <c r="B14" s="4" t="s">
        <v>77</v>
      </c>
      <c r="C14" s="4" t="s">
        <v>77</v>
      </c>
    </row>
    <row r="15" spans="1:3" ht="45" x14ac:dyDescent="0.25">
      <c r="A15" s="2" t="s">
        <v>840</v>
      </c>
      <c r="B15" s="4" t="s">
        <v>77</v>
      </c>
      <c r="C15" s="4" t="s">
        <v>77</v>
      </c>
    </row>
    <row r="16" spans="1:3" ht="30" x14ac:dyDescent="0.25">
      <c r="A16" s="2" t="s">
        <v>841</v>
      </c>
      <c r="B16" s="4">
        <v>550</v>
      </c>
      <c r="C16" s="6">
        <v>1650</v>
      </c>
    </row>
    <row r="17" spans="1:3" x14ac:dyDescent="0.25">
      <c r="A17" s="2" t="s">
        <v>822</v>
      </c>
      <c r="B17" s="6">
        <v>-3576</v>
      </c>
      <c r="C17" s="6">
        <v>-3576</v>
      </c>
    </row>
    <row r="18" spans="1:3" x14ac:dyDescent="0.25">
      <c r="A18" s="2" t="s">
        <v>843</v>
      </c>
      <c r="B18" s="4" t="s">
        <v>5</v>
      </c>
      <c r="C18" s="4" t="s">
        <v>5</v>
      </c>
    </row>
    <row r="19" spans="1:3" ht="30" x14ac:dyDescent="0.25">
      <c r="A19" s="3" t="s">
        <v>838</v>
      </c>
      <c r="B19" s="4" t="s">
        <v>5</v>
      </c>
      <c r="C19" s="4" t="s">
        <v>5</v>
      </c>
    </row>
    <row r="20" spans="1:3" x14ac:dyDescent="0.25">
      <c r="A20" s="2" t="s">
        <v>821</v>
      </c>
      <c r="B20" s="6">
        <v>2413</v>
      </c>
      <c r="C20" s="6">
        <v>3374</v>
      </c>
    </row>
    <row r="21" spans="1:3" ht="30" x14ac:dyDescent="0.25">
      <c r="A21" s="2" t="s">
        <v>839</v>
      </c>
      <c r="B21" s="4" t="s">
        <v>77</v>
      </c>
      <c r="C21" s="4" t="s">
        <v>77</v>
      </c>
    </row>
    <row r="22" spans="1:3" ht="30" x14ac:dyDescent="0.25">
      <c r="A22" s="2" t="s">
        <v>228</v>
      </c>
      <c r="B22" s="6">
        <v>1509</v>
      </c>
      <c r="C22" s="4">
        <v>548</v>
      </c>
    </row>
    <row r="23" spans="1:3" ht="45" x14ac:dyDescent="0.25">
      <c r="A23" s="2" t="s">
        <v>840</v>
      </c>
      <c r="B23" s="4" t="s">
        <v>77</v>
      </c>
      <c r="C23" s="4" t="s">
        <v>77</v>
      </c>
    </row>
    <row r="24" spans="1:3" ht="30" x14ac:dyDescent="0.25">
      <c r="A24" s="2" t="s">
        <v>841</v>
      </c>
      <c r="B24" s="4" t="s">
        <v>77</v>
      </c>
      <c r="C24" s="4" t="s">
        <v>77</v>
      </c>
    </row>
    <row r="25" spans="1:3" x14ac:dyDescent="0.25">
      <c r="A25" s="2" t="s">
        <v>822</v>
      </c>
      <c r="B25" s="6">
        <v>3922</v>
      </c>
      <c r="C25" s="6">
        <v>3922</v>
      </c>
    </row>
    <row r="26" spans="1:3" ht="30" x14ac:dyDescent="0.25">
      <c r="A26" s="2" t="s">
        <v>844</v>
      </c>
      <c r="B26" s="4" t="s">
        <v>5</v>
      </c>
      <c r="C26" s="4" t="s">
        <v>5</v>
      </c>
    </row>
    <row r="27" spans="1:3" ht="30" x14ac:dyDescent="0.25">
      <c r="A27" s="3" t="s">
        <v>838</v>
      </c>
      <c r="B27" s="4" t="s">
        <v>5</v>
      </c>
      <c r="C27" s="4" t="s">
        <v>5</v>
      </c>
    </row>
    <row r="28" spans="1:3" x14ac:dyDescent="0.25">
      <c r="A28" s="2" t="s">
        <v>821</v>
      </c>
      <c r="B28" s="6">
        <v>-85275</v>
      </c>
      <c r="C28" s="6">
        <v>-86544</v>
      </c>
    </row>
    <row r="29" spans="1:3" ht="30" x14ac:dyDescent="0.25">
      <c r="A29" s="2" t="s">
        <v>839</v>
      </c>
      <c r="B29" s="4" t="s">
        <v>77</v>
      </c>
      <c r="C29" s="4" t="s">
        <v>77</v>
      </c>
    </row>
    <row r="30" spans="1:3" ht="30" x14ac:dyDescent="0.25">
      <c r="A30" s="2" t="s">
        <v>228</v>
      </c>
      <c r="B30" s="4" t="s">
        <v>77</v>
      </c>
      <c r="C30" s="4" t="s">
        <v>77</v>
      </c>
    </row>
    <row r="31" spans="1:3" ht="45" x14ac:dyDescent="0.25">
      <c r="A31" s="2" t="s">
        <v>840</v>
      </c>
      <c r="B31" s="4">
        <v>634</v>
      </c>
      <c r="C31" s="6">
        <v>1903</v>
      </c>
    </row>
    <row r="32" spans="1:3" ht="30" x14ac:dyDescent="0.25">
      <c r="A32" s="2" t="s">
        <v>841</v>
      </c>
      <c r="B32" s="4" t="s">
        <v>77</v>
      </c>
      <c r="C32" s="4" t="s">
        <v>77</v>
      </c>
    </row>
    <row r="33" spans="1:3" x14ac:dyDescent="0.25">
      <c r="A33" s="2" t="s">
        <v>822</v>
      </c>
      <c r="B33" s="8">
        <v>-84641</v>
      </c>
      <c r="C33" s="8">
        <v>-846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45</v>
      </c>
      <c r="B1" s="1" t="s">
        <v>26</v>
      </c>
      <c r="C1" s="1" t="s">
        <v>1</v>
      </c>
    </row>
    <row r="2" spans="1:3" x14ac:dyDescent="0.25">
      <c r="A2" s="1" t="s">
        <v>798</v>
      </c>
      <c r="B2" s="1" t="s">
        <v>2</v>
      </c>
      <c r="C2" s="1" t="s">
        <v>2</v>
      </c>
    </row>
    <row r="3" spans="1:3" ht="30" x14ac:dyDescent="0.25">
      <c r="A3" s="3" t="s">
        <v>846</v>
      </c>
      <c r="B3" s="4" t="s">
        <v>5</v>
      </c>
      <c r="C3" s="4" t="s">
        <v>5</v>
      </c>
    </row>
    <row r="4" spans="1:3" x14ac:dyDescent="0.25">
      <c r="A4" s="2" t="s">
        <v>847</v>
      </c>
      <c r="B4" s="9">
        <v>0.3</v>
      </c>
      <c r="C4" s="9">
        <v>0.1</v>
      </c>
    </row>
    <row r="5" spans="1:3" ht="30" x14ac:dyDescent="0.25">
      <c r="A5" s="2" t="s">
        <v>848</v>
      </c>
      <c r="B5" s="4">
        <v>0.4</v>
      </c>
      <c r="C5" s="4">
        <v>1.2</v>
      </c>
    </row>
    <row r="6" spans="1:3" x14ac:dyDescent="0.25">
      <c r="A6" s="2" t="s">
        <v>849</v>
      </c>
      <c r="B6" s="9">
        <v>0.3</v>
      </c>
      <c r="C6" s="8">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7" t="s">
        <v>2</v>
      </c>
      <c r="C1" s="7" t="s">
        <v>42</v>
      </c>
    </row>
    <row r="2" spans="1:3" ht="30" x14ac:dyDescent="0.25">
      <c r="A2" s="1" t="s">
        <v>25</v>
      </c>
      <c r="B2" s="7"/>
      <c r="C2" s="7"/>
    </row>
    <row r="3" spans="1:3" x14ac:dyDescent="0.25">
      <c r="A3" s="3" t="s">
        <v>244</v>
      </c>
      <c r="B3" s="4" t="s">
        <v>5</v>
      </c>
      <c r="C3" s="4" t="s">
        <v>5</v>
      </c>
    </row>
    <row r="4" spans="1:3" x14ac:dyDescent="0.25">
      <c r="A4" s="2" t="s">
        <v>248</v>
      </c>
      <c r="B4" s="8">
        <v>122304</v>
      </c>
      <c r="C4" s="8">
        <v>115775</v>
      </c>
    </row>
    <row r="5" spans="1:3" x14ac:dyDescent="0.25">
      <c r="A5" s="2" t="s">
        <v>249</v>
      </c>
      <c r="B5" s="6">
        <v>-4897</v>
      </c>
      <c r="C5" s="6">
        <v>-4932</v>
      </c>
    </row>
    <row r="6" spans="1:3" x14ac:dyDescent="0.25">
      <c r="A6" s="2" t="s">
        <v>252</v>
      </c>
      <c r="B6" s="6">
        <v>-5102</v>
      </c>
      <c r="C6" s="6">
        <v>-6058</v>
      </c>
    </row>
    <row r="7" spans="1:3" x14ac:dyDescent="0.25">
      <c r="A7" s="2" t="s">
        <v>45</v>
      </c>
      <c r="B7" s="8">
        <v>112305</v>
      </c>
      <c r="C7" s="8">
        <v>1047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42</v>
      </c>
    </row>
    <row r="2" spans="1:3" ht="30" x14ac:dyDescent="0.25">
      <c r="A2" s="1" t="s">
        <v>25</v>
      </c>
      <c r="B2" s="7"/>
      <c r="C2" s="7"/>
    </row>
    <row r="3" spans="1:3" x14ac:dyDescent="0.25">
      <c r="A3" s="3" t="s">
        <v>255</v>
      </c>
      <c r="B3" s="4" t="s">
        <v>5</v>
      </c>
      <c r="C3" s="4" t="s">
        <v>5</v>
      </c>
    </row>
    <row r="4" spans="1:3" x14ac:dyDescent="0.25">
      <c r="A4" s="2" t="s">
        <v>258</v>
      </c>
      <c r="B4" s="8">
        <v>40472</v>
      </c>
      <c r="C4" s="8">
        <v>37920</v>
      </c>
    </row>
    <row r="5" spans="1:3" x14ac:dyDescent="0.25">
      <c r="A5" s="2" t="s">
        <v>259</v>
      </c>
      <c r="B5" s="6">
        <v>27483</v>
      </c>
      <c r="C5" s="6">
        <v>43662</v>
      </c>
    </row>
    <row r="6" spans="1:3" x14ac:dyDescent="0.25">
      <c r="A6" s="2" t="s">
        <v>260</v>
      </c>
      <c r="B6" s="6">
        <v>27331</v>
      </c>
      <c r="C6" s="6">
        <v>29761</v>
      </c>
    </row>
    <row r="7" spans="1:3" x14ac:dyDescent="0.25">
      <c r="A7" s="2" t="s">
        <v>46</v>
      </c>
      <c r="B7" s="8">
        <v>95286</v>
      </c>
      <c r="C7" s="8">
        <v>1113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7.42578125" bestFit="1" customWidth="1"/>
    <col min="7" max="8" width="16.28515625" bestFit="1" customWidth="1"/>
  </cols>
  <sheetData>
    <row r="1" spans="1:8" ht="15" customHeight="1" x14ac:dyDescent="0.25">
      <c r="A1" s="1" t="s">
        <v>852</v>
      </c>
      <c r="B1" s="1" t="s">
        <v>1</v>
      </c>
      <c r="C1" s="7" t="s">
        <v>26</v>
      </c>
      <c r="D1" s="7"/>
      <c r="E1" s="7" t="s">
        <v>1</v>
      </c>
      <c r="F1" s="7"/>
      <c r="G1" s="1"/>
      <c r="H1" s="1"/>
    </row>
    <row r="2" spans="1:8" x14ac:dyDescent="0.25">
      <c r="A2" s="1" t="s">
        <v>798</v>
      </c>
      <c r="B2" s="7" t="s">
        <v>2</v>
      </c>
      <c r="C2" s="1" t="s">
        <v>2</v>
      </c>
      <c r="D2" s="1" t="s">
        <v>27</v>
      </c>
      <c r="E2" s="1" t="s">
        <v>2</v>
      </c>
      <c r="F2" s="1" t="s">
        <v>27</v>
      </c>
      <c r="G2" s="1" t="s">
        <v>2</v>
      </c>
      <c r="H2" s="1" t="s">
        <v>42</v>
      </c>
    </row>
    <row r="3" spans="1:8" x14ac:dyDescent="0.25">
      <c r="A3" s="1"/>
      <c r="B3" s="7"/>
      <c r="C3" s="1" t="s">
        <v>853</v>
      </c>
      <c r="D3" s="1" t="s">
        <v>853</v>
      </c>
      <c r="E3" s="1" t="s">
        <v>853</v>
      </c>
      <c r="F3" s="1" t="s">
        <v>853</v>
      </c>
      <c r="G3" s="1" t="s">
        <v>854</v>
      </c>
      <c r="H3" s="1" t="s">
        <v>854</v>
      </c>
    </row>
    <row r="4" spans="1:8" ht="30" x14ac:dyDescent="0.25">
      <c r="A4" s="3" t="s">
        <v>855</v>
      </c>
      <c r="B4" s="4" t="s">
        <v>5</v>
      </c>
      <c r="C4" s="4" t="s">
        <v>5</v>
      </c>
      <c r="D4" s="4" t="s">
        <v>5</v>
      </c>
      <c r="E4" s="4" t="s">
        <v>5</v>
      </c>
      <c r="F4" s="4" t="s">
        <v>5</v>
      </c>
      <c r="G4" s="4" t="s">
        <v>5</v>
      </c>
      <c r="H4" s="4" t="s">
        <v>5</v>
      </c>
    </row>
    <row r="5" spans="1:8" x14ac:dyDescent="0.25">
      <c r="A5" s="2" t="s">
        <v>856</v>
      </c>
      <c r="B5" s="4" t="s">
        <v>5</v>
      </c>
      <c r="C5" s="8">
        <v>57</v>
      </c>
      <c r="D5" s="4" t="s">
        <v>5</v>
      </c>
      <c r="E5" s="8">
        <v>57</v>
      </c>
      <c r="F5" s="4" t="s">
        <v>5</v>
      </c>
      <c r="G5" s="9">
        <v>22.3</v>
      </c>
      <c r="H5" s="9">
        <v>32.799999999999997</v>
      </c>
    </row>
    <row r="6" spans="1:8" ht="30" x14ac:dyDescent="0.25">
      <c r="A6" s="2" t="s">
        <v>857</v>
      </c>
      <c r="B6" s="4" t="s">
        <v>858</v>
      </c>
      <c r="C6" s="4" t="s">
        <v>5</v>
      </c>
      <c r="D6" s="4" t="s">
        <v>5</v>
      </c>
      <c r="E6" s="4" t="s">
        <v>5</v>
      </c>
      <c r="F6" s="4" t="s">
        <v>5</v>
      </c>
      <c r="G6" s="4" t="s">
        <v>5</v>
      </c>
      <c r="H6" s="4" t="s">
        <v>5</v>
      </c>
    </row>
    <row r="7" spans="1:8" ht="30" x14ac:dyDescent="0.25">
      <c r="A7" s="2" t="s">
        <v>859</v>
      </c>
      <c r="B7" s="4" t="s">
        <v>5</v>
      </c>
      <c r="C7" s="9">
        <v>0.2</v>
      </c>
      <c r="D7" s="9">
        <v>0.3</v>
      </c>
      <c r="E7" s="9">
        <v>0.6</v>
      </c>
      <c r="F7" s="9">
        <v>0.8</v>
      </c>
      <c r="G7" s="4" t="s">
        <v>5</v>
      </c>
      <c r="H7" s="4" t="s">
        <v>5</v>
      </c>
    </row>
  </sheetData>
  <mergeCells count="3">
    <mergeCell ref="C1:D1"/>
    <mergeCell ref="E1:F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5</v>
      </c>
      <c r="B2" s="1" t="s">
        <v>2</v>
      </c>
      <c r="C2" s="1" t="s">
        <v>27</v>
      </c>
    </row>
    <row r="3" spans="1:3" x14ac:dyDescent="0.25">
      <c r="A3" s="3" t="s">
        <v>97</v>
      </c>
      <c r="B3" s="4" t="s">
        <v>5</v>
      </c>
      <c r="C3" s="4" t="s">
        <v>5</v>
      </c>
    </row>
    <row r="4" spans="1:3" x14ac:dyDescent="0.25">
      <c r="A4" s="2" t="s">
        <v>98</v>
      </c>
      <c r="B4" s="8">
        <v>14737</v>
      </c>
      <c r="C4" s="8">
        <v>27025</v>
      </c>
    </row>
    <row r="5" spans="1:3" ht="45" x14ac:dyDescent="0.25">
      <c r="A5" s="3" t="s">
        <v>99</v>
      </c>
      <c r="B5" s="4" t="s">
        <v>5</v>
      </c>
      <c r="C5" s="4" t="s">
        <v>5</v>
      </c>
    </row>
    <row r="6" spans="1:3" x14ac:dyDescent="0.25">
      <c r="A6" s="2" t="s">
        <v>100</v>
      </c>
      <c r="B6" s="6">
        <v>38214</v>
      </c>
      <c r="C6" s="6">
        <v>35716</v>
      </c>
    </row>
    <row r="7" spans="1:3" x14ac:dyDescent="0.25">
      <c r="A7" s="2" t="s">
        <v>101</v>
      </c>
      <c r="B7" s="6">
        <v>33369</v>
      </c>
      <c r="C7" s="6">
        <v>40822</v>
      </c>
    </row>
    <row r="8" spans="1:3" ht="30" x14ac:dyDescent="0.25">
      <c r="A8" s="2" t="s">
        <v>102</v>
      </c>
      <c r="B8" s="6">
        <v>9970</v>
      </c>
      <c r="C8" s="6">
        <v>9209</v>
      </c>
    </row>
    <row r="9" spans="1:3" x14ac:dyDescent="0.25">
      <c r="A9" s="2" t="s">
        <v>103</v>
      </c>
      <c r="B9" s="4">
        <v>251</v>
      </c>
      <c r="C9" s="4">
        <v>302</v>
      </c>
    </row>
    <row r="10" spans="1:3" x14ac:dyDescent="0.25">
      <c r="A10" s="2" t="s">
        <v>50</v>
      </c>
      <c r="B10" s="6">
        <v>-6999</v>
      </c>
      <c r="C10" s="6">
        <v>-4976</v>
      </c>
    </row>
    <row r="11" spans="1:3" x14ac:dyDescent="0.25">
      <c r="A11" s="2" t="s">
        <v>33</v>
      </c>
      <c r="B11" s="4">
        <v>-42</v>
      </c>
      <c r="C11" s="6">
        <v>-2315</v>
      </c>
    </row>
    <row r="12" spans="1:3" x14ac:dyDescent="0.25">
      <c r="A12" s="2" t="s">
        <v>104</v>
      </c>
      <c r="B12" s="4">
        <v>98</v>
      </c>
      <c r="C12" s="4">
        <v>393</v>
      </c>
    </row>
    <row r="13" spans="1:3" x14ac:dyDescent="0.25">
      <c r="A13" s="2" t="s">
        <v>105</v>
      </c>
      <c r="B13" s="4">
        <v>666</v>
      </c>
      <c r="C13" s="6">
        <v>1723</v>
      </c>
    </row>
    <row r="14" spans="1:3" x14ac:dyDescent="0.25">
      <c r="A14" s="2" t="s">
        <v>106</v>
      </c>
      <c r="B14" s="4" t="s">
        <v>5</v>
      </c>
      <c r="C14" s="4">
        <v>575</v>
      </c>
    </row>
    <row r="15" spans="1:3" x14ac:dyDescent="0.25">
      <c r="A15" s="3" t="s">
        <v>107</v>
      </c>
      <c r="B15" s="4" t="s">
        <v>5</v>
      </c>
      <c r="C15" s="4" t="s">
        <v>5</v>
      </c>
    </row>
    <row r="16" spans="1:3" x14ac:dyDescent="0.25">
      <c r="A16" s="2" t="s">
        <v>108</v>
      </c>
      <c r="B16" s="6">
        <v>-2681</v>
      </c>
      <c r="C16" s="6">
        <v>-6327</v>
      </c>
    </row>
    <row r="17" spans="1:3" x14ac:dyDescent="0.25">
      <c r="A17" s="2" t="s">
        <v>46</v>
      </c>
      <c r="B17" s="6">
        <v>17104</v>
      </c>
      <c r="C17" s="6">
        <v>14488</v>
      </c>
    </row>
    <row r="18" spans="1:3" x14ac:dyDescent="0.25">
      <c r="A18" s="2" t="s">
        <v>109</v>
      </c>
      <c r="B18" s="6">
        <v>1863</v>
      </c>
      <c r="C18" s="6">
        <v>1980</v>
      </c>
    </row>
    <row r="19" spans="1:3" ht="30" x14ac:dyDescent="0.25">
      <c r="A19" s="2" t="s">
        <v>48</v>
      </c>
      <c r="B19" s="6">
        <v>4338</v>
      </c>
      <c r="C19" s="6">
        <v>2974</v>
      </c>
    </row>
    <row r="20" spans="1:3" ht="30" x14ac:dyDescent="0.25">
      <c r="A20" s="2" t="s">
        <v>110</v>
      </c>
      <c r="B20" s="6">
        <v>-9434</v>
      </c>
      <c r="C20" s="6">
        <v>-4825</v>
      </c>
    </row>
    <row r="21" spans="1:3" x14ac:dyDescent="0.25">
      <c r="A21" s="2" t="s">
        <v>65</v>
      </c>
      <c r="B21" s="6">
        <v>-124063</v>
      </c>
      <c r="C21" s="6">
        <v>-124666</v>
      </c>
    </row>
    <row r="22" spans="1:3" x14ac:dyDescent="0.25">
      <c r="A22" s="2" t="s">
        <v>64</v>
      </c>
      <c r="B22" s="6">
        <v>-9014</v>
      </c>
      <c r="C22" s="6">
        <v>-12407</v>
      </c>
    </row>
    <row r="23" spans="1:3" x14ac:dyDescent="0.25">
      <c r="A23" s="2" t="s">
        <v>111</v>
      </c>
      <c r="B23" s="6">
        <v>23775</v>
      </c>
      <c r="C23" s="6">
        <v>30364</v>
      </c>
    </row>
    <row r="24" spans="1:3" x14ac:dyDescent="0.25">
      <c r="A24" s="2" t="s">
        <v>68</v>
      </c>
      <c r="B24" s="6">
        <v>17714</v>
      </c>
      <c r="C24" s="6">
        <v>19333</v>
      </c>
    </row>
    <row r="25" spans="1:3" x14ac:dyDescent="0.25">
      <c r="A25" s="2" t="s">
        <v>112</v>
      </c>
      <c r="B25" s="6">
        <v>1821</v>
      </c>
      <c r="C25" s="6">
        <v>-23591</v>
      </c>
    </row>
    <row r="26" spans="1:3" ht="30" x14ac:dyDescent="0.25">
      <c r="A26" s="2" t="s">
        <v>113</v>
      </c>
      <c r="B26" s="6">
        <v>11687</v>
      </c>
      <c r="C26" s="6">
        <v>5797</v>
      </c>
    </row>
    <row r="27" spans="1:3" ht="30" x14ac:dyDescent="0.25">
      <c r="A27" s="2" t="s">
        <v>114</v>
      </c>
      <c r="B27" s="6">
        <v>-26403</v>
      </c>
      <c r="C27" s="6">
        <v>-43014</v>
      </c>
    </row>
    <row r="28" spans="1:3" ht="30" x14ac:dyDescent="0.25">
      <c r="A28" s="2" t="s">
        <v>115</v>
      </c>
      <c r="B28" s="6">
        <v>1258</v>
      </c>
      <c r="C28" s="6">
        <v>3932</v>
      </c>
    </row>
    <row r="29" spans="1:3" ht="30" x14ac:dyDescent="0.25">
      <c r="A29" s="2" t="s">
        <v>116</v>
      </c>
      <c r="B29" s="6">
        <v>-16939</v>
      </c>
      <c r="C29" s="4" t="s">
        <v>5</v>
      </c>
    </row>
    <row r="30" spans="1:3" x14ac:dyDescent="0.25">
      <c r="A30" s="2" t="s">
        <v>117</v>
      </c>
      <c r="B30" s="4">
        <v>-231</v>
      </c>
      <c r="C30" s="6">
        <v>-3080</v>
      </c>
    </row>
    <row r="31" spans="1:3" x14ac:dyDescent="0.25">
      <c r="A31" s="2" t="s">
        <v>118</v>
      </c>
      <c r="B31" s="4" t="s">
        <v>77</v>
      </c>
      <c r="C31" s="4">
        <v>1</v>
      </c>
    </row>
    <row r="32" spans="1:3" x14ac:dyDescent="0.25">
      <c r="A32" s="2" t="s">
        <v>119</v>
      </c>
      <c r="B32" s="6">
        <v>-42315</v>
      </c>
      <c r="C32" s="6">
        <v>-42161</v>
      </c>
    </row>
    <row r="33" spans="1:3" x14ac:dyDescent="0.25">
      <c r="A33" s="2" t="s">
        <v>61</v>
      </c>
      <c r="B33" s="6">
        <v>24000</v>
      </c>
      <c r="C33" s="6">
        <v>96048</v>
      </c>
    </row>
    <row r="34" spans="1:3" x14ac:dyDescent="0.25">
      <c r="A34" s="2" t="s">
        <v>120</v>
      </c>
      <c r="B34" s="6">
        <v>-5000</v>
      </c>
      <c r="C34" s="6">
        <v>-35000</v>
      </c>
    </row>
    <row r="35" spans="1:3" ht="30" x14ac:dyDescent="0.25">
      <c r="A35" s="2" t="s">
        <v>121</v>
      </c>
      <c r="B35" s="6">
        <v>-15652</v>
      </c>
      <c r="C35" s="6">
        <v>-3376</v>
      </c>
    </row>
    <row r="36" spans="1:3" ht="30" x14ac:dyDescent="0.25">
      <c r="A36" s="2" t="s">
        <v>122</v>
      </c>
      <c r="B36" s="4">
        <v>644</v>
      </c>
      <c r="C36" s="6">
        <v>2094</v>
      </c>
    </row>
    <row r="37" spans="1:3" ht="30" x14ac:dyDescent="0.25">
      <c r="A37" s="2" t="s">
        <v>123</v>
      </c>
      <c r="B37" s="6">
        <v>3992</v>
      </c>
      <c r="C37" s="6">
        <v>59766</v>
      </c>
    </row>
    <row r="38" spans="1:3" ht="30" x14ac:dyDescent="0.25">
      <c r="A38" s="2" t="s">
        <v>124</v>
      </c>
      <c r="B38" s="4">
        <v>-279</v>
      </c>
      <c r="C38" s="4">
        <v>-256</v>
      </c>
    </row>
    <row r="39" spans="1:3" ht="30" x14ac:dyDescent="0.25">
      <c r="A39" s="2" t="s">
        <v>125</v>
      </c>
      <c r="B39" s="6">
        <v>-26915</v>
      </c>
      <c r="C39" s="6">
        <v>23146</v>
      </c>
    </row>
    <row r="40" spans="1:3" ht="30" x14ac:dyDescent="0.25">
      <c r="A40" s="2" t="s">
        <v>126</v>
      </c>
      <c r="B40" s="6">
        <v>60196</v>
      </c>
      <c r="C40" s="6">
        <v>36014</v>
      </c>
    </row>
    <row r="41" spans="1:3" ht="30" x14ac:dyDescent="0.25">
      <c r="A41" s="2" t="s">
        <v>127</v>
      </c>
      <c r="B41" s="8">
        <v>33281</v>
      </c>
      <c r="C41" s="8">
        <v>59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60</v>
      </c>
      <c r="B1" s="1" t="s">
        <v>1</v>
      </c>
      <c r="C1" s="1"/>
    </row>
    <row r="2" spans="1:3" x14ac:dyDescent="0.25">
      <c r="A2" s="7"/>
      <c r="B2" s="1" t="s">
        <v>2</v>
      </c>
      <c r="C2" s="1" t="s">
        <v>42</v>
      </c>
    </row>
    <row r="3" spans="1:3" x14ac:dyDescent="0.25">
      <c r="A3" s="3" t="s">
        <v>861</v>
      </c>
      <c r="B3" s="4" t="s">
        <v>5</v>
      </c>
      <c r="C3" s="4" t="s">
        <v>5</v>
      </c>
    </row>
    <row r="4" spans="1:3" x14ac:dyDescent="0.25">
      <c r="A4" s="2" t="s">
        <v>862</v>
      </c>
      <c r="B4" s="8">
        <v>1800000</v>
      </c>
      <c r="C4" s="4" t="s">
        <v>5</v>
      </c>
    </row>
    <row r="5" spans="1:3" ht="30" x14ac:dyDescent="0.25">
      <c r="A5" s="2" t="s">
        <v>863</v>
      </c>
      <c r="B5" s="6">
        <v>1100000</v>
      </c>
      <c r="C5" s="4" t="s">
        <v>5</v>
      </c>
    </row>
    <row r="6" spans="1:3" x14ac:dyDescent="0.25">
      <c r="A6" s="2" t="s">
        <v>864</v>
      </c>
      <c r="B6" s="6">
        <v>700000</v>
      </c>
      <c r="C6" s="4" t="s">
        <v>5</v>
      </c>
    </row>
    <row r="7" spans="1:3" x14ac:dyDescent="0.25">
      <c r="A7" s="2" t="s">
        <v>865</v>
      </c>
      <c r="B7" s="97">
        <v>0.1</v>
      </c>
      <c r="C7" s="4" t="s">
        <v>5</v>
      </c>
    </row>
    <row r="8" spans="1:3" ht="30" x14ac:dyDescent="0.25">
      <c r="A8" s="2" t="s">
        <v>866</v>
      </c>
      <c r="B8" s="4" t="s">
        <v>5</v>
      </c>
      <c r="C8" s="4" t="s">
        <v>5</v>
      </c>
    </row>
    <row r="9" spans="1:3" x14ac:dyDescent="0.25">
      <c r="A9" s="3" t="s">
        <v>861</v>
      </c>
      <c r="B9" s="4" t="s">
        <v>5</v>
      </c>
      <c r="C9" s="4" t="s">
        <v>5</v>
      </c>
    </row>
    <row r="10" spans="1:3" ht="30" x14ac:dyDescent="0.25">
      <c r="A10" s="2" t="s">
        <v>867</v>
      </c>
      <c r="B10" s="6">
        <v>736700000</v>
      </c>
      <c r="C10" s="6">
        <v>736700000</v>
      </c>
    </row>
    <row r="11" spans="1:3" x14ac:dyDescent="0.25">
      <c r="A11" s="2" t="s">
        <v>868</v>
      </c>
      <c r="B11" s="6">
        <v>693600000</v>
      </c>
      <c r="C11" s="6">
        <v>682900000</v>
      </c>
    </row>
    <row r="12" spans="1:3" x14ac:dyDescent="0.25">
      <c r="A12" s="2" t="s">
        <v>869</v>
      </c>
      <c r="B12" s="4" t="s">
        <v>5</v>
      </c>
      <c r="C12" s="4" t="s">
        <v>5</v>
      </c>
    </row>
    <row r="13" spans="1:3" x14ac:dyDescent="0.25">
      <c r="A13" s="3" t="s">
        <v>861</v>
      </c>
      <c r="B13" s="4" t="s">
        <v>5</v>
      </c>
      <c r="C13" s="4" t="s">
        <v>5</v>
      </c>
    </row>
    <row r="14" spans="1:3" ht="30" x14ac:dyDescent="0.25">
      <c r="A14" s="2" t="s">
        <v>867</v>
      </c>
      <c r="B14" s="6">
        <v>1140400000</v>
      </c>
      <c r="C14" s="6">
        <v>1152400000</v>
      </c>
    </row>
    <row r="15" spans="1:3" x14ac:dyDescent="0.25">
      <c r="A15" s="2" t="s">
        <v>868</v>
      </c>
      <c r="B15" s="8">
        <v>1110600000</v>
      </c>
      <c r="C15" s="8">
        <v>1047100000</v>
      </c>
    </row>
    <row r="16" spans="1:3" x14ac:dyDescent="0.25">
      <c r="A16" s="2" t="s">
        <v>870</v>
      </c>
      <c r="B16" s="4" t="s">
        <v>871</v>
      </c>
      <c r="C1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72</v>
      </c>
      <c r="B1" s="1" t="s">
        <v>1</v>
      </c>
    </row>
    <row r="2" spans="1:2" ht="30" x14ac:dyDescent="0.25">
      <c r="A2" s="1" t="s">
        <v>25</v>
      </c>
      <c r="B2" s="1" t="s">
        <v>2</v>
      </c>
    </row>
    <row r="3" spans="1:2" ht="45" x14ac:dyDescent="0.25">
      <c r="A3" s="3" t="s">
        <v>873</v>
      </c>
      <c r="B3" s="4" t="s">
        <v>5</v>
      </c>
    </row>
    <row r="4" spans="1:2" x14ac:dyDescent="0.25">
      <c r="A4" s="2" t="s">
        <v>286</v>
      </c>
      <c r="B4" s="8">
        <v>1100</v>
      </c>
    </row>
    <row r="5" spans="1:2" ht="30" x14ac:dyDescent="0.25">
      <c r="A5" s="2" t="s">
        <v>874</v>
      </c>
      <c r="B5" s="4">
        <v>666</v>
      </c>
    </row>
    <row r="6" spans="1:2" ht="30" x14ac:dyDescent="0.25">
      <c r="A6" s="2" t="s">
        <v>875</v>
      </c>
      <c r="B6" s="4" t="s">
        <v>5</v>
      </c>
    </row>
    <row r="7" spans="1:2" ht="45" x14ac:dyDescent="0.25">
      <c r="A7" s="3" t="s">
        <v>873</v>
      </c>
      <c r="B7" s="4" t="s">
        <v>5</v>
      </c>
    </row>
    <row r="8" spans="1:2" x14ac:dyDescent="0.25">
      <c r="A8" s="2" t="s">
        <v>286</v>
      </c>
      <c r="B8" s="4" t="s">
        <v>77</v>
      </c>
    </row>
    <row r="9" spans="1:2" ht="30" x14ac:dyDescent="0.25">
      <c r="A9" s="2" t="s">
        <v>876</v>
      </c>
      <c r="B9" s="4" t="s">
        <v>5</v>
      </c>
    </row>
    <row r="10" spans="1:2" ht="45" x14ac:dyDescent="0.25">
      <c r="A10" s="3" t="s">
        <v>873</v>
      </c>
      <c r="B10" s="4" t="s">
        <v>5</v>
      </c>
    </row>
    <row r="11" spans="1:2" x14ac:dyDescent="0.25">
      <c r="A11" s="2" t="s">
        <v>286</v>
      </c>
      <c r="B11" s="6">
        <v>1100</v>
      </c>
    </row>
    <row r="12" spans="1:2" ht="30" x14ac:dyDescent="0.25">
      <c r="A12" s="2" t="s">
        <v>877</v>
      </c>
      <c r="B12" s="4" t="s">
        <v>5</v>
      </c>
    </row>
    <row r="13" spans="1:2" ht="45" x14ac:dyDescent="0.25">
      <c r="A13" s="3" t="s">
        <v>873</v>
      </c>
      <c r="B13" s="4" t="s">
        <v>5</v>
      </c>
    </row>
    <row r="14" spans="1:2" x14ac:dyDescent="0.25">
      <c r="A14" s="2" t="s">
        <v>286</v>
      </c>
      <c r="B14" s="4" t="s">
        <v>7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8</v>
      </c>
      <c r="B1" s="1" t="s">
        <v>1</v>
      </c>
    </row>
    <row r="2" spans="1:2" ht="30" x14ac:dyDescent="0.25">
      <c r="A2" s="1" t="s">
        <v>25</v>
      </c>
      <c r="B2" s="1" t="s">
        <v>2</v>
      </c>
    </row>
    <row r="3" spans="1:2" x14ac:dyDescent="0.25">
      <c r="A3" s="3" t="s">
        <v>879</v>
      </c>
      <c r="B3" s="4" t="s">
        <v>5</v>
      </c>
    </row>
    <row r="4" spans="1:2" x14ac:dyDescent="0.25">
      <c r="A4" s="2" t="s">
        <v>880</v>
      </c>
      <c r="B4" s="8">
        <v>918946</v>
      </c>
    </row>
    <row r="5" spans="1:2" x14ac:dyDescent="0.25">
      <c r="A5" s="2" t="s">
        <v>301</v>
      </c>
      <c r="B5" s="6">
        <v>7683</v>
      </c>
    </row>
    <row r="6" spans="1:2" x14ac:dyDescent="0.25">
      <c r="A6" s="2" t="s">
        <v>302</v>
      </c>
      <c r="B6" s="4">
        <v>143</v>
      </c>
    </row>
    <row r="7" spans="1:2" x14ac:dyDescent="0.25">
      <c r="A7" s="2" t="s">
        <v>881</v>
      </c>
      <c r="B7" s="6">
        <v>926772</v>
      </c>
    </row>
    <row r="8" spans="1:2" x14ac:dyDescent="0.25">
      <c r="A8" s="2" t="s">
        <v>816</v>
      </c>
      <c r="B8" s="4" t="s">
        <v>5</v>
      </c>
    </row>
    <row r="9" spans="1:2" x14ac:dyDescent="0.25">
      <c r="A9" s="3" t="s">
        <v>879</v>
      </c>
      <c r="B9" s="4" t="s">
        <v>5</v>
      </c>
    </row>
    <row r="10" spans="1:2" x14ac:dyDescent="0.25">
      <c r="A10" s="2" t="s">
        <v>880</v>
      </c>
      <c r="B10" s="6">
        <v>301027</v>
      </c>
    </row>
    <row r="11" spans="1:2" x14ac:dyDescent="0.25">
      <c r="A11" s="2" t="s">
        <v>301</v>
      </c>
      <c r="B11" s="4" t="s">
        <v>77</v>
      </c>
    </row>
    <row r="12" spans="1:2" x14ac:dyDescent="0.25">
      <c r="A12" s="2" t="s">
        <v>302</v>
      </c>
      <c r="B12" s="4">
        <v>-73</v>
      </c>
    </row>
    <row r="13" spans="1:2" x14ac:dyDescent="0.25">
      <c r="A13" s="2" t="s">
        <v>881</v>
      </c>
      <c r="B13" s="6">
        <v>300954</v>
      </c>
    </row>
    <row r="14" spans="1:2" x14ac:dyDescent="0.25">
      <c r="A14" s="2" t="s">
        <v>817</v>
      </c>
      <c r="B14" s="4" t="s">
        <v>5</v>
      </c>
    </row>
    <row r="15" spans="1:2" x14ac:dyDescent="0.25">
      <c r="A15" s="3" t="s">
        <v>879</v>
      </c>
      <c r="B15" s="4" t="s">
        <v>5</v>
      </c>
    </row>
    <row r="16" spans="1:2" x14ac:dyDescent="0.25">
      <c r="A16" s="2" t="s">
        <v>880</v>
      </c>
      <c r="B16" s="6">
        <v>391178</v>
      </c>
    </row>
    <row r="17" spans="1:2" x14ac:dyDescent="0.25">
      <c r="A17" s="2" t="s">
        <v>301</v>
      </c>
      <c r="B17" s="4" t="s">
        <v>77</v>
      </c>
    </row>
    <row r="18" spans="1:2" x14ac:dyDescent="0.25">
      <c r="A18" s="2" t="s">
        <v>302</v>
      </c>
      <c r="B18" s="4" t="s">
        <v>77</v>
      </c>
    </row>
    <row r="19" spans="1:2" x14ac:dyDescent="0.25">
      <c r="A19" s="2" t="s">
        <v>881</v>
      </c>
      <c r="B19" s="6">
        <v>391178</v>
      </c>
    </row>
    <row r="20" spans="1:2" ht="30" x14ac:dyDescent="0.25">
      <c r="A20" s="2" t="s">
        <v>818</v>
      </c>
      <c r="B20" s="4" t="s">
        <v>5</v>
      </c>
    </row>
    <row r="21" spans="1:2" x14ac:dyDescent="0.25">
      <c r="A21" s="3" t="s">
        <v>879</v>
      </c>
      <c r="B21" s="4" t="s">
        <v>5</v>
      </c>
    </row>
    <row r="22" spans="1:2" x14ac:dyDescent="0.25">
      <c r="A22" s="2" t="s">
        <v>880</v>
      </c>
      <c r="B22" s="6">
        <v>226741</v>
      </c>
    </row>
    <row r="23" spans="1:2" x14ac:dyDescent="0.25">
      <c r="A23" s="2" t="s">
        <v>301</v>
      </c>
      <c r="B23" s="6">
        <v>7683</v>
      </c>
    </row>
    <row r="24" spans="1:2" x14ac:dyDescent="0.25">
      <c r="A24" s="2" t="s">
        <v>302</v>
      </c>
      <c r="B24" s="4">
        <v>216</v>
      </c>
    </row>
    <row r="25" spans="1:2" x14ac:dyDescent="0.25">
      <c r="A25" s="2" t="s">
        <v>881</v>
      </c>
      <c r="B25" s="8">
        <v>2346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82</v>
      </c>
      <c r="B1" s="1" t="s">
        <v>1</v>
      </c>
      <c r="C1" s="1"/>
    </row>
    <row r="2" spans="1:3" ht="30" x14ac:dyDescent="0.25">
      <c r="A2" s="1" t="s">
        <v>25</v>
      </c>
      <c r="B2" s="1" t="s">
        <v>2</v>
      </c>
      <c r="C2" s="1" t="s">
        <v>42</v>
      </c>
    </row>
    <row r="3" spans="1:3" ht="30" x14ac:dyDescent="0.25">
      <c r="A3" s="3" t="s">
        <v>883</v>
      </c>
      <c r="B3" s="4" t="s">
        <v>5</v>
      </c>
      <c r="C3" s="4" t="s">
        <v>5</v>
      </c>
    </row>
    <row r="4" spans="1:3" x14ac:dyDescent="0.25">
      <c r="A4" s="2" t="s">
        <v>884</v>
      </c>
      <c r="B4" s="8">
        <v>829491</v>
      </c>
      <c r="C4" s="8">
        <v>828494</v>
      </c>
    </row>
    <row r="5" spans="1:3" x14ac:dyDescent="0.25">
      <c r="A5" s="2" t="s">
        <v>885</v>
      </c>
      <c r="B5" s="6">
        <v>-449268</v>
      </c>
      <c r="C5" s="6">
        <v>-427171</v>
      </c>
    </row>
    <row r="6" spans="1:3" x14ac:dyDescent="0.25">
      <c r="A6" s="2" t="s">
        <v>315</v>
      </c>
      <c r="B6" s="6">
        <v>380223</v>
      </c>
      <c r="C6" s="6">
        <v>401323</v>
      </c>
    </row>
    <row r="7" spans="1:3" x14ac:dyDescent="0.25">
      <c r="A7" s="2" t="s">
        <v>886</v>
      </c>
      <c r="B7" s="4" t="s">
        <v>5</v>
      </c>
      <c r="C7" s="4" t="s">
        <v>5</v>
      </c>
    </row>
    <row r="8" spans="1:3" ht="30" x14ac:dyDescent="0.25">
      <c r="A8" s="3" t="s">
        <v>883</v>
      </c>
      <c r="B8" s="4" t="s">
        <v>5</v>
      </c>
      <c r="C8" s="4" t="s">
        <v>5</v>
      </c>
    </row>
    <row r="9" spans="1:3" x14ac:dyDescent="0.25">
      <c r="A9" s="2" t="s">
        <v>885</v>
      </c>
      <c r="B9" s="4" t="s">
        <v>77</v>
      </c>
      <c r="C9" s="4" t="s">
        <v>77</v>
      </c>
    </row>
    <row r="10" spans="1:3" x14ac:dyDescent="0.25">
      <c r="A10" s="2" t="s">
        <v>315</v>
      </c>
      <c r="B10" s="6">
        <v>261480</v>
      </c>
      <c r="C10" s="6">
        <v>261480</v>
      </c>
    </row>
    <row r="11" spans="1:3" x14ac:dyDescent="0.25">
      <c r="A11" s="2" t="s">
        <v>887</v>
      </c>
      <c r="B11" s="4" t="s">
        <v>5</v>
      </c>
      <c r="C11" s="4" t="s">
        <v>5</v>
      </c>
    </row>
    <row r="12" spans="1:3" ht="30" x14ac:dyDescent="0.25">
      <c r="A12" s="3" t="s">
        <v>883</v>
      </c>
      <c r="B12" s="4" t="s">
        <v>5</v>
      </c>
      <c r="C12" s="4" t="s">
        <v>5</v>
      </c>
    </row>
    <row r="13" spans="1:3" x14ac:dyDescent="0.25">
      <c r="A13" s="2" t="s">
        <v>888</v>
      </c>
      <c r="B13" s="4" t="s">
        <v>889</v>
      </c>
      <c r="C13" s="4" t="s">
        <v>5</v>
      </c>
    </row>
    <row r="14" spans="1:3" x14ac:dyDescent="0.25">
      <c r="A14" s="2" t="s">
        <v>884</v>
      </c>
      <c r="B14" s="6">
        <v>330000</v>
      </c>
      <c r="C14" s="6">
        <v>330000</v>
      </c>
    </row>
    <row r="15" spans="1:3" x14ac:dyDescent="0.25">
      <c r="A15" s="2" t="s">
        <v>885</v>
      </c>
      <c r="B15" s="6">
        <v>-330000</v>
      </c>
      <c r="C15" s="6">
        <v>-311034</v>
      </c>
    </row>
    <row r="16" spans="1:3" x14ac:dyDescent="0.25">
      <c r="A16" s="2" t="s">
        <v>315</v>
      </c>
      <c r="B16" s="4" t="s">
        <v>77</v>
      </c>
      <c r="C16" s="6">
        <v>18966</v>
      </c>
    </row>
    <row r="17" spans="1:3" ht="30" x14ac:dyDescent="0.25">
      <c r="A17" s="2" t="s">
        <v>890</v>
      </c>
      <c r="B17" s="4" t="s">
        <v>5</v>
      </c>
      <c r="C17" s="4" t="s">
        <v>5</v>
      </c>
    </row>
    <row r="18" spans="1:3" ht="30" x14ac:dyDescent="0.25">
      <c r="A18" s="3" t="s">
        <v>883</v>
      </c>
      <c r="B18" s="4" t="s">
        <v>5</v>
      </c>
      <c r="C18" s="4" t="s">
        <v>5</v>
      </c>
    </row>
    <row r="19" spans="1:3" x14ac:dyDescent="0.25">
      <c r="A19" s="2" t="s">
        <v>884</v>
      </c>
      <c r="B19" s="6">
        <v>8600</v>
      </c>
      <c r="C19" s="6">
        <v>8600</v>
      </c>
    </row>
    <row r="20" spans="1:3" x14ac:dyDescent="0.25">
      <c r="A20" s="2" t="s">
        <v>885</v>
      </c>
      <c r="B20" s="6">
        <v>-8600</v>
      </c>
      <c r="C20" s="6">
        <v>-8600</v>
      </c>
    </row>
    <row r="21" spans="1:3" x14ac:dyDescent="0.25">
      <c r="A21" s="2" t="s">
        <v>315</v>
      </c>
      <c r="B21" s="4" t="s">
        <v>77</v>
      </c>
      <c r="C21" s="4" t="s">
        <v>77</v>
      </c>
    </row>
    <row r="22" spans="1:3" ht="30" x14ac:dyDescent="0.25">
      <c r="A22" s="2" t="s">
        <v>891</v>
      </c>
      <c r="B22" s="4" t="s">
        <v>5</v>
      </c>
      <c r="C22" s="4" t="s">
        <v>5</v>
      </c>
    </row>
    <row r="23" spans="1:3" ht="30" x14ac:dyDescent="0.25">
      <c r="A23" s="3" t="s">
        <v>883</v>
      </c>
      <c r="B23" s="4" t="s">
        <v>5</v>
      </c>
      <c r="C23" s="4" t="s">
        <v>5</v>
      </c>
    </row>
    <row r="24" spans="1:3" x14ac:dyDescent="0.25">
      <c r="A24" s="2" t="s">
        <v>888</v>
      </c>
      <c r="B24" s="4" t="s">
        <v>892</v>
      </c>
      <c r="C24" s="4" t="s">
        <v>5</v>
      </c>
    </row>
    <row r="25" spans="1:3" ht="30" x14ac:dyDescent="0.25">
      <c r="A25" s="2" t="s">
        <v>893</v>
      </c>
      <c r="B25" s="4" t="s">
        <v>5</v>
      </c>
      <c r="C25" s="4" t="s">
        <v>5</v>
      </c>
    </row>
    <row r="26" spans="1:3" ht="30" x14ac:dyDescent="0.25">
      <c r="A26" s="3" t="s">
        <v>883</v>
      </c>
      <c r="B26" s="4" t="s">
        <v>5</v>
      </c>
      <c r="C26" s="4" t="s">
        <v>5</v>
      </c>
    </row>
    <row r="27" spans="1:3" x14ac:dyDescent="0.25">
      <c r="A27" s="2" t="s">
        <v>888</v>
      </c>
      <c r="B27" s="4" t="s">
        <v>894</v>
      </c>
      <c r="C27" s="4" t="s">
        <v>5</v>
      </c>
    </row>
    <row r="28" spans="1:3" ht="30" x14ac:dyDescent="0.25">
      <c r="A28" s="2" t="s">
        <v>895</v>
      </c>
      <c r="B28" s="4" t="s">
        <v>5</v>
      </c>
      <c r="C28" s="4" t="s">
        <v>5</v>
      </c>
    </row>
    <row r="29" spans="1:3" ht="30" x14ac:dyDescent="0.25">
      <c r="A29" s="3" t="s">
        <v>883</v>
      </c>
      <c r="B29" s="4" t="s">
        <v>5</v>
      </c>
      <c r="C29" s="4" t="s">
        <v>5</v>
      </c>
    </row>
    <row r="30" spans="1:3" x14ac:dyDescent="0.25">
      <c r="A30" s="2" t="s">
        <v>888</v>
      </c>
      <c r="B30" s="4" t="s">
        <v>896</v>
      </c>
      <c r="C30" s="4" t="s">
        <v>5</v>
      </c>
    </row>
    <row r="31" spans="1:3" x14ac:dyDescent="0.25">
      <c r="A31" s="2" t="s">
        <v>884</v>
      </c>
      <c r="B31" s="6">
        <v>14999</v>
      </c>
      <c r="C31" s="6">
        <v>14767</v>
      </c>
    </row>
    <row r="32" spans="1:3" x14ac:dyDescent="0.25">
      <c r="A32" s="2" t="s">
        <v>885</v>
      </c>
      <c r="B32" s="6">
        <v>-12639</v>
      </c>
      <c r="C32" s="6">
        <v>-12102</v>
      </c>
    </row>
    <row r="33" spans="1:3" x14ac:dyDescent="0.25">
      <c r="A33" s="2" t="s">
        <v>315</v>
      </c>
      <c r="B33" s="6">
        <v>2360</v>
      </c>
      <c r="C33" s="6">
        <v>2665</v>
      </c>
    </row>
    <row r="34" spans="1:3" x14ac:dyDescent="0.25">
      <c r="A34" s="2" t="s">
        <v>834</v>
      </c>
      <c r="B34" s="4" t="s">
        <v>5</v>
      </c>
      <c r="C34" s="4" t="s">
        <v>5</v>
      </c>
    </row>
    <row r="35" spans="1:3" ht="30" x14ac:dyDescent="0.25">
      <c r="A35" s="3" t="s">
        <v>883</v>
      </c>
      <c r="B35" s="4" t="s">
        <v>5</v>
      </c>
      <c r="C35" s="4" t="s">
        <v>5</v>
      </c>
    </row>
    <row r="36" spans="1:3" x14ac:dyDescent="0.25">
      <c r="A36" s="2" t="s">
        <v>884</v>
      </c>
      <c r="B36" s="6">
        <v>165908</v>
      </c>
      <c r="C36" s="6">
        <v>159969</v>
      </c>
    </row>
    <row r="37" spans="1:3" x14ac:dyDescent="0.25">
      <c r="A37" s="2" t="s">
        <v>885</v>
      </c>
      <c r="B37" s="6">
        <v>-68922</v>
      </c>
      <c r="C37" s="6">
        <v>-61167</v>
      </c>
    </row>
    <row r="38" spans="1:3" x14ac:dyDescent="0.25">
      <c r="A38" s="2" t="s">
        <v>315</v>
      </c>
      <c r="B38" s="6">
        <v>96986</v>
      </c>
      <c r="C38" s="6">
        <v>98802</v>
      </c>
    </row>
    <row r="39" spans="1:3" ht="30" x14ac:dyDescent="0.25">
      <c r="A39" s="2" t="s">
        <v>897</v>
      </c>
      <c r="B39" s="4" t="s">
        <v>5</v>
      </c>
      <c r="C39" s="4" t="s">
        <v>5</v>
      </c>
    </row>
    <row r="40" spans="1:3" ht="30" x14ac:dyDescent="0.25">
      <c r="A40" s="3" t="s">
        <v>883</v>
      </c>
      <c r="B40" s="4" t="s">
        <v>5</v>
      </c>
      <c r="C40" s="4" t="s">
        <v>5</v>
      </c>
    </row>
    <row r="41" spans="1:3" x14ac:dyDescent="0.25">
      <c r="A41" s="2" t="s">
        <v>888</v>
      </c>
      <c r="B41" s="4" t="s">
        <v>898</v>
      </c>
      <c r="C41" s="4" t="s">
        <v>5</v>
      </c>
    </row>
    <row r="42" spans="1:3" ht="30" x14ac:dyDescent="0.25">
      <c r="A42" s="2" t="s">
        <v>899</v>
      </c>
      <c r="B42" s="4" t="s">
        <v>5</v>
      </c>
      <c r="C42" s="4" t="s">
        <v>5</v>
      </c>
    </row>
    <row r="43" spans="1:3" ht="30" x14ac:dyDescent="0.25">
      <c r="A43" s="3" t="s">
        <v>883</v>
      </c>
      <c r="B43" s="4" t="s">
        <v>5</v>
      </c>
      <c r="C43" s="4" t="s">
        <v>5</v>
      </c>
    </row>
    <row r="44" spans="1:3" x14ac:dyDescent="0.25">
      <c r="A44" s="2" t="s">
        <v>888</v>
      </c>
      <c r="B44" s="4" t="s">
        <v>900</v>
      </c>
      <c r="C44" s="4" t="s">
        <v>5</v>
      </c>
    </row>
    <row r="45" spans="1:3" x14ac:dyDescent="0.25">
      <c r="A45" s="2" t="s">
        <v>901</v>
      </c>
      <c r="B45" s="4" t="s">
        <v>5</v>
      </c>
      <c r="C45" s="4" t="s">
        <v>5</v>
      </c>
    </row>
    <row r="46" spans="1:3" ht="30" x14ac:dyDescent="0.25">
      <c r="A46" s="3" t="s">
        <v>883</v>
      </c>
      <c r="B46" s="4" t="s">
        <v>5</v>
      </c>
      <c r="C46" s="4" t="s">
        <v>5</v>
      </c>
    </row>
    <row r="47" spans="1:3" x14ac:dyDescent="0.25">
      <c r="A47" s="2" t="s">
        <v>888</v>
      </c>
      <c r="B47" s="4" t="s">
        <v>902</v>
      </c>
      <c r="C47" s="4" t="s">
        <v>5</v>
      </c>
    </row>
    <row r="48" spans="1:3" x14ac:dyDescent="0.25">
      <c r="A48" s="2" t="s">
        <v>884</v>
      </c>
      <c r="B48" s="6">
        <v>3181</v>
      </c>
      <c r="C48" s="4">
        <v>489</v>
      </c>
    </row>
    <row r="49" spans="1:3" x14ac:dyDescent="0.25">
      <c r="A49" s="2" t="s">
        <v>885</v>
      </c>
      <c r="B49" s="4">
        <v>-103</v>
      </c>
      <c r="C49" s="4">
        <v>-65</v>
      </c>
    </row>
    <row r="50" spans="1:3" x14ac:dyDescent="0.25">
      <c r="A50" s="2" t="s">
        <v>315</v>
      </c>
      <c r="B50" s="6">
        <v>3078</v>
      </c>
      <c r="C50" s="4">
        <v>424</v>
      </c>
    </row>
    <row r="51" spans="1:3" x14ac:dyDescent="0.25">
      <c r="A51" s="2" t="s">
        <v>903</v>
      </c>
      <c r="B51" s="4" t="s">
        <v>5</v>
      </c>
      <c r="C51" s="4" t="s">
        <v>5</v>
      </c>
    </row>
    <row r="52" spans="1:3" ht="30" x14ac:dyDescent="0.25">
      <c r="A52" s="3" t="s">
        <v>883</v>
      </c>
      <c r="B52" s="4" t="s">
        <v>5</v>
      </c>
      <c r="C52" s="4" t="s">
        <v>5</v>
      </c>
    </row>
    <row r="53" spans="1:3" x14ac:dyDescent="0.25">
      <c r="A53" s="2" t="s">
        <v>884</v>
      </c>
      <c r="B53" s="6">
        <v>45323</v>
      </c>
      <c r="C53" s="6">
        <v>53189</v>
      </c>
    </row>
    <row r="54" spans="1:3" x14ac:dyDescent="0.25">
      <c r="A54" s="2" t="s">
        <v>885</v>
      </c>
      <c r="B54" s="6">
        <v>-29004</v>
      </c>
      <c r="C54" s="6">
        <v>-34203</v>
      </c>
    </row>
    <row r="55" spans="1:3" x14ac:dyDescent="0.25">
      <c r="A55" s="2" t="s">
        <v>315</v>
      </c>
      <c r="B55" s="6">
        <v>16319</v>
      </c>
      <c r="C55" s="6">
        <v>18986</v>
      </c>
    </row>
    <row r="56" spans="1:3" ht="30" x14ac:dyDescent="0.25">
      <c r="A56" s="2" t="s">
        <v>904</v>
      </c>
      <c r="B56" s="4" t="s">
        <v>5</v>
      </c>
      <c r="C56" s="4" t="s">
        <v>5</v>
      </c>
    </row>
    <row r="57" spans="1:3" ht="30" x14ac:dyDescent="0.25">
      <c r="A57" s="3" t="s">
        <v>883</v>
      </c>
      <c r="B57" s="4" t="s">
        <v>5</v>
      </c>
      <c r="C57" s="4" t="s">
        <v>5</v>
      </c>
    </row>
    <row r="58" spans="1:3" x14ac:dyDescent="0.25">
      <c r="A58" s="2" t="s">
        <v>888</v>
      </c>
      <c r="B58" s="4" t="s">
        <v>896</v>
      </c>
      <c r="C58" s="4" t="s">
        <v>5</v>
      </c>
    </row>
    <row r="59" spans="1:3" ht="30" x14ac:dyDescent="0.25">
      <c r="A59" s="2" t="s">
        <v>905</v>
      </c>
      <c r="B59" s="4" t="s">
        <v>5</v>
      </c>
      <c r="C59" s="4" t="s">
        <v>5</v>
      </c>
    </row>
    <row r="60" spans="1:3" ht="30" x14ac:dyDescent="0.25">
      <c r="A60" s="3" t="s">
        <v>883</v>
      </c>
      <c r="B60" s="4" t="s">
        <v>5</v>
      </c>
      <c r="C60" s="4" t="s">
        <v>5</v>
      </c>
    </row>
    <row r="61" spans="1:3" x14ac:dyDescent="0.25">
      <c r="A61" s="2" t="s">
        <v>888</v>
      </c>
      <c r="B61" s="4" t="s">
        <v>889</v>
      </c>
      <c r="C61" s="4" t="s">
        <v>5</v>
      </c>
    </row>
    <row r="62" spans="1:3" ht="30" x14ac:dyDescent="0.25">
      <c r="A62" s="2" t="s">
        <v>906</v>
      </c>
      <c r="B62" s="4" t="s">
        <v>5</v>
      </c>
      <c r="C62" s="4" t="s">
        <v>5</v>
      </c>
    </row>
    <row r="63" spans="1:3" ht="30" x14ac:dyDescent="0.25">
      <c r="A63" s="3" t="s">
        <v>883</v>
      </c>
      <c r="B63" s="4" t="s">
        <v>5</v>
      </c>
      <c r="C63" s="4" t="s">
        <v>5</v>
      </c>
    </row>
    <row r="64" spans="1:3" x14ac:dyDescent="0.25">
      <c r="A64" s="2" t="s">
        <v>884</v>
      </c>
      <c r="B64" s="6">
        <v>568011</v>
      </c>
      <c r="C64" s="6">
        <v>567014</v>
      </c>
    </row>
    <row r="65" spans="1:3" x14ac:dyDescent="0.25">
      <c r="A65" s="2" t="s">
        <v>885</v>
      </c>
      <c r="B65" s="6">
        <v>-449268</v>
      </c>
      <c r="C65" s="6">
        <v>-427171</v>
      </c>
    </row>
    <row r="66" spans="1:3" x14ac:dyDescent="0.25">
      <c r="A66" s="2" t="s">
        <v>315</v>
      </c>
      <c r="B66" s="8">
        <v>118743</v>
      </c>
      <c r="C66" s="8">
        <v>1398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7</v>
      </c>
      <c r="B1" s="7" t="s">
        <v>26</v>
      </c>
      <c r="C1" s="7"/>
      <c r="D1" s="7" t="s">
        <v>1</v>
      </c>
      <c r="E1" s="7"/>
    </row>
    <row r="2" spans="1:5" x14ac:dyDescent="0.25">
      <c r="A2" s="7"/>
      <c r="B2" s="1" t="s">
        <v>2</v>
      </c>
      <c r="C2" s="1" t="s">
        <v>27</v>
      </c>
      <c r="D2" s="1" t="s">
        <v>2</v>
      </c>
      <c r="E2" s="1" t="s">
        <v>27</v>
      </c>
    </row>
    <row r="3" spans="1:5" ht="30" x14ac:dyDescent="0.25">
      <c r="A3" s="3" t="s">
        <v>292</v>
      </c>
      <c r="B3" s="4" t="s">
        <v>5</v>
      </c>
      <c r="C3" s="4" t="s">
        <v>5</v>
      </c>
      <c r="D3" s="4" t="s">
        <v>5</v>
      </c>
      <c r="E3" s="4" t="s">
        <v>5</v>
      </c>
    </row>
    <row r="4" spans="1:5" x14ac:dyDescent="0.25">
      <c r="A4" s="2" t="s">
        <v>101</v>
      </c>
      <c r="B4" s="8">
        <v>7200000</v>
      </c>
      <c r="C4" s="8">
        <v>13600000</v>
      </c>
      <c r="D4" s="8">
        <v>33369000</v>
      </c>
      <c r="E4" s="8">
        <v>40822000</v>
      </c>
    </row>
    <row r="5" spans="1:5" ht="30" x14ac:dyDescent="0.25">
      <c r="A5" s="2" t="s">
        <v>908</v>
      </c>
      <c r="B5" s="4" t="s">
        <v>5</v>
      </c>
      <c r="C5" s="4" t="s">
        <v>5</v>
      </c>
      <c r="D5" s="6">
        <v>11000000</v>
      </c>
      <c r="E5" s="4" t="s">
        <v>5</v>
      </c>
    </row>
    <row r="6" spans="1:5" ht="30" x14ac:dyDescent="0.25">
      <c r="A6" s="2" t="s">
        <v>909</v>
      </c>
      <c r="B6" s="6">
        <v>4700000</v>
      </c>
      <c r="C6" s="4" t="s">
        <v>5</v>
      </c>
      <c r="D6" s="6">
        <v>4700000</v>
      </c>
      <c r="E6" s="4" t="s">
        <v>5</v>
      </c>
    </row>
    <row r="7" spans="1:5" x14ac:dyDescent="0.25">
      <c r="A7" s="2" t="s">
        <v>910</v>
      </c>
      <c r="B7" s="6">
        <v>17100000</v>
      </c>
      <c r="C7" s="4" t="s">
        <v>5</v>
      </c>
      <c r="D7" s="6">
        <v>17100000</v>
      </c>
      <c r="E7" s="4" t="s">
        <v>5</v>
      </c>
    </row>
    <row r="8" spans="1:5" x14ac:dyDescent="0.25">
      <c r="A8" s="2" t="s">
        <v>911</v>
      </c>
      <c r="B8" s="6">
        <v>15800000</v>
      </c>
      <c r="C8" s="4" t="s">
        <v>5</v>
      </c>
      <c r="D8" s="6">
        <v>15800000</v>
      </c>
      <c r="E8" s="4" t="s">
        <v>5</v>
      </c>
    </row>
    <row r="9" spans="1:5" x14ac:dyDescent="0.25">
      <c r="A9" s="2" t="s">
        <v>912</v>
      </c>
      <c r="B9" s="6">
        <v>13600000</v>
      </c>
      <c r="C9" s="4" t="s">
        <v>5</v>
      </c>
      <c r="D9" s="6">
        <v>13600000</v>
      </c>
      <c r="E9" s="4" t="s">
        <v>5</v>
      </c>
    </row>
    <row r="10" spans="1:5" x14ac:dyDescent="0.25">
      <c r="A10" s="2" t="s">
        <v>913</v>
      </c>
      <c r="B10" s="6">
        <v>10100000</v>
      </c>
      <c r="C10" s="4" t="s">
        <v>5</v>
      </c>
      <c r="D10" s="6">
        <v>10100000</v>
      </c>
      <c r="E10" s="4" t="s">
        <v>5</v>
      </c>
    </row>
    <row r="11" spans="1:5" x14ac:dyDescent="0.25">
      <c r="A11" s="2" t="s">
        <v>914</v>
      </c>
      <c r="B11" s="8">
        <v>9100000</v>
      </c>
      <c r="C11" s="4" t="s">
        <v>5</v>
      </c>
      <c r="D11" s="8">
        <v>9100000</v>
      </c>
      <c r="E11"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5</v>
      </c>
      <c r="B1" s="7" t="s">
        <v>2</v>
      </c>
      <c r="C1" s="7" t="s">
        <v>42</v>
      </c>
    </row>
    <row r="2" spans="1:3" ht="30" x14ac:dyDescent="0.25">
      <c r="A2" s="1" t="s">
        <v>25</v>
      </c>
      <c r="B2" s="7"/>
      <c r="C2" s="7"/>
    </row>
    <row r="3" spans="1:3" x14ac:dyDescent="0.25">
      <c r="A3" s="3" t="s">
        <v>916</v>
      </c>
      <c r="B3" s="4" t="s">
        <v>5</v>
      </c>
      <c r="C3" s="4" t="s">
        <v>5</v>
      </c>
    </row>
    <row r="4" spans="1:3" x14ac:dyDescent="0.25">
      <c r="A4" s="2" t="s">
        <v>917</v>
      </c>
      <c r="B4" s="8">
        <v>1864328</v>
      </c>
      <c r="C4" s="8">
        <v>1873575</v>
      </c>
    </row>
    <row r="5" spans="1:3" x14ac:dyDescent="0.25">
      <c r="A5" s="2" t="s">
        <v>351</v>
      </c>
      <c r="B5" s="6">
        <v>4461</v>
      </c>
      <c r="C5" s="6">
        <v>6093</v>
      </c>
    </row>
    <row r="6" spans="1:3" x14ac:dyDescent="0.25">
      <c r="A6" s="2" t="s">
        <v>352</v>
      </c>
      <c r="B6" s="6">
        <v>4536</v>
      </c>
      <c r="C6" s="6">
        <v>4783</v>
      </c>
    </row>
    <row r="7" spans="1:3" x14ac:dyDescent="0.25">
      <c r="A7" s="2" t="s">
        <v>353</v>
      </c>
      <c r="B7" s="6">
        <v>1892325</v>
      </c>
      <c r="C7" s="6">
        <v>1884451</v>
      </c>
    </row>
    <row r="8" spans="1:3" x14ac:dyDescent="0.25">
      <c r="A8" s="2" t="s">
        <v>918</v>
      </c>
      <c r="B8" s="4" t="s">
        <v>5</v>
      </c>
      <c r="C8" s="4" t="s">
        <v>5</v>
      </c>
    </row>
    <row r="9" spans="1:3" x14ac:dyDescent="0.25">
      <c r="A9" s="3" t="s">
        <v>916</v>
      </c>
      <c r="B9" s="4" t="s">
        <v>5</v>
      </c>
      <c r="C9" s="4" t="s">
        <v>5</v>
      </c>
    </row>
    <row r="10" spans="1:3" ht="30" x14ac:dyDescent="0.25">
      <c r="A10" s="2" t="s">
        <v>919</v>
      </c>
      <c r="B10" s="6">
        <v>1127658</v>
      </c>
      <c r="C10" s="6">
        <v>1136905</v>
      </c>
    </row>
    <row r="11" spans="1:3" x14ac:dyDescent="0.25">
      <c r="A11" s="2" t="s">
        <v>920</v>
      </c>
      <c r="B11" s="4" t="s">
        <v>5</v>
      </c>
      <c r="C11" s="4" t="s">
        <v>5</v>
      </c>
    </row>
    <row r="12" spans="1:3" x14ac:dyDescent="0.25">
      <c r="A12" s="3" t="s">
        <v>916</v>
      </c>
      <c r="B12" s="4" t="s">
        <v>5</v>
      </c>
      <c r="C12" s="4" t="s">
        <v>5</v>
      </c>
    </row>
    <row r="13" spans="1:3" ht="75" x14ac:dyDescent="0.25">
      <c r="A13" s="2" t="s">
        <v>921</v>
      </c>
      <c r="B13" s="6">
        <v>736670</v>
      </c>
      <c r="C13" s="6">
        <v>736670</v>
      </c>
    </row>
    <row r="14" spans="1:3" ht="30" x14ac:dyDescent="0.25">
      <c r="A14" s="2" t="s">
        <v>922</v>
      </c>
      <c r="B14" s="4" t="s">
        <v>5</v>
      </c>
      <c r="C14" s="4" t="s">
        <v>5</v>
      </c>
    </row>
    <row r="15" spans="1:3" x14ac:dyDescent="0.25">
      <c r="A15" s="3" t="s">
        <v>916</v>
      </c>
      <c r="B15" s="4" t="s">
        <v>5</v>
      </c>
      <c r="C15" s="4" t="s">
        <v>5</v>
      </c>
    </row>
    <row r="16" spans="1:3" ht="30" x14ac:dyDescent="0.25">
      <c r="A16" s="2" t="s">
        <v>919</v>
      </c>
      <c r="B16" s="8">
        <v>19000</v>
      </c>
      <c r="C16"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s>
  <sheetData>
    <row r="1" spans="1:4" ht="15" customHeight="1" x14ac:dyDescent="0.25">
      <c r="A1" s="1" t="s">
        <v>923</v>
      </c>
      <c r="B1" s="7" t="s">
        <v>924</v>
      </c>
      <c r="C1" s="7"/>
      <c r="D1" s="1" t="s">
        <v>1</v>
      </c>
    </row>
    <row r="2" spans="1:4" x14ac:dyDescent="0.25">
      <c r="A2" s="1" t="s">
        <v>798</v>
      </c>
      <c r="B2" s="1" t="s">
        <v>925</v>
      </c>
      <c r="C2" s="1" t="s">
        <v>926</v>
      </c>
      <c r="D2" s="1" t="s">
        <v>2</v>
      </c>
    </row>
    <row r="3" spans="1:4" x14ac:dyDescent="0.25">
      <c r="A3" s="3" t="s">
        <v>916</v>
      </c>
      <c r="B3" s="4" t="s">
        <v>5</v>
      </c>
      <c r="C3" s="4" t="s">
        <v>5</v>
      </c>
      <c r="D3" s="4" t="s">
        <v>5</v>
      </c>
    </row>
    <row r="4" spans="1:4" x14ac:dyDescent="0.25">
      <c r="A4" s="2" t="s">
        <v>927</v>
      </c>
      <c r="B4" s="4" t="s">
        <v>5</v>
      </c>
      <c r="C4" s="4" t="s">
        <v>5</v>
      </c>
      <c r="D4" s="4">
        <v>12.7</v>
      </c>
    </row>
    <row r="5" spans="1:4" x14ac:dyDescent="0.25">
      <c r="A5" s="2" t="s">
        <v>918</v>
      </c>
      <c r="B5" s="4" t="s">
        <v>5</v>
      </c>
      <c r="C5" s="4" t="s">
        <v>5</v>
      </c>
      <c r="D5" s="4" t="s">
        <v>5</v>
      </c>
    </row>
    <row r="6" spans="1:4" x14ac:dyDescent="0.25">
      <c r="A6" s="3" t="s">
        <v>916</v>
      </c>
      <c r="B6" s="4" t="s">
        <v>5</v>
      </c>
      <c r="C6" s="4" t="s">
        <v>5</v>
      </c>
      <c r="D6" s="4" t="s">
        <v>5</v>
      </c>
    </row>
    <row r="7" spans="1:4" x14ac:dyDescent="0.25">
      <c r="A7" s="2" t="s">
        <v>928</v>
      </c>
      <c r="B7" s="4" t="s">
        <v>5</v>
      </c>
      <c r="C7" s="4" t="s">
        <v>5</v>
      </c>
      <c r="D7" s="97">
        <v>5.2499999999999998E-2</v>
      </c>
    </row>
    <row r="8" spans="1:4" x14ac:dyDescent="0.25">
      <c r="A8" s="2" t="s">
        <v>929</v>
      </c>
      <c r="B8" s="4" t="s">
        <v>5</v>
      </c>
      <c r="C8" s="4" t="s">
        <v>5</v>
      </c>
      <c r="D8" s="5">
        <v>42705</v>
      </c>
    </row>
    <row r="9" spans="1:4" x14ac:dyDescent="0.25">
      <c r="A9" s="2" t="s">
        <v>920</v>
      </c>
      <c r="B9" s="4" t="s">
        <v>5</v>
      </c>
      <c r="C9" s="4" t="s">
        <v>5</v>
      </c>
      <c r="D9" s="4" t="s">
        <v>5</v>
      </c>
    </row>
    <row r="10" spans="1:4" x14ac:dyDescent="0.25">
      <c r="A10" s="3" t="s">
        <v>916</v>
      </c>
      <c r="B10" s="4" t="s">
        <v>5</v>
      </c>
      <c r="C10" s="4" t="s">
        <v>5</v>
      </c>
      <c r="D10" s="4" t="s">
        <v>5</v>
      </c>
    </row>
    <row r="11" spans="1:4" x14ac:dyDescent="0.25">
      <c r="A11" s="2" t="s">
        <v>930</v>
      </c>
      <c r="B11" s="9">
        <v>36.799999999999997</v>
      </c>
      <c r="C11" s="9">
        <v>36.799999999999997</v>
      </c>
      <c r="D11" s="4" t="s">
        <v>5</v>
      </c>
    </row>
    <row r="12" spans="1:4" x14ac:dyDescent="0.25">
      <c r="A12" s="2" t="s">
        <v>931</v>
      </c>
      <c r="B12" s="4" t="s">
        <v>5</v>
      </c>
      <c r="C12" s="4" t="s">
        <v>5</v>
      </c>
      <c r="D12" s="97">
        <v>0.1</v>
      </c>
    </row>
    <row r="13" spans="1:4" x14ac:dyDescent="0.25">
      <c r="A13" s="2" t="s">
        <v>932</v>
      </c>
      <c r="B13" s="4" t="s">
        <v>5</v>
      </c>
      <c r="C13" s="4" t="s">
        <v>5</v>
      </c>
      <c r="D13" s="5">
        <v>4300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9" width="36.5703125" bestFit="1" customWidth="1"/>
    <col min="10" max="10" width="31.140625" bestFit="1" customWidth="1"/>
    <col min="11" max="11" width="36.5703125" bestFit="1" customWidth="1"/>
    <col min="12" max="13" width="31.140625" bestFit="1" customWidth="1"/>
    <col min="14" max="14" width="22.42578125" bestFit="1" customWidth="1"/>
    <col min="15" max="15" width="36.5703125" bestFit="1" customWidth="1"/>
    <col min="16" max="17" width="32.5703125" bestFit="1" customWidth="1"/>
  </cols>
  <sheetData>
    <row r="1" spans="1:17" ht="15" customHeight="1" x14ac:dyDescent="0.25">
      <c r="A1" s="7" t="s">
        <v>933</v>
      </c>
      <c r="B1" s="1" t="s">
        <v>924</v>
      </c>
      <c r="C1" s="1"/>
      <c r="D1" s="1"/>
      <c r="E1" s="1" t="s">
        <v>924</v>
      </c>
      <c r="F1" s="1"/>
      <c r="G1" s="7" t="s">
        <v>934</v>
      </c>
      <c r="H1" s="7"/>
      <c r="I1" s="7"/>
      <c r="J1" s="7" t="s">
        <v>924</v>
      </c>
      <c r="K1" s="7"/>
      <c r="L1" s="7"/>
      <c r="M1" s="7"/>
      <c r="N1" s="7" t="s">
        <v>1</v>
      </c>
      <c r="O1" s="7"/>
      <c r="P1" s="7" t="s">
        <v>934</v>
      </c>
      <c r="Q1" s="7"/>
    </row>
    <row r="2" spans="1:17" x14ac:dyDescent="0.25">
      <c r="A2" s="7"/>
      <c r="B2" s="7" t="s">
        <v>935</v>
      </c>
      <c r="C2" s="7" t="s">
        <v>2</v>
      </c>
      <c r="D2" s="1" t="s">
        <v>936</v>
      </c>
      <c r="E2" s="1" t="s">
        <v>936</v>
      </c>
      <c r="F2" s="1" t="s">
        <v>936</v>
      </c>
      <c r="G2" s="1" t="s">
        <v>2</v>
      </c>
      <c r="H2" s="1" t="s">
        <v>2</v>
      </c>
      <c r="I2" s="1" t="s">
        <v>2</v>
      </c>
      <c r="J2" s="1" t="s">
        <v>935</v>
      </c>
      <c r="K2" s="1" t="s">
        <v>944</v>
      </c>
      <c r="L2" s="1" t="s">
        <v>944</v>
      </c>
      <c r="M2" s="1" t="s">
        <v>944</v>
      </c>
      <c r="N2" s="1" t="s">
        <v>2</v>
      </c>
      <c r="O2" s="1" t="s">
        <v>2</v>
      </c>
      <c r="P2" s="1" t="s">
        <v>2</v>
      </c>
      <c r="Q2" s="1" t="s">
        <v>2</v>
      </c>
    </row>
    <row r="3" spans="1:17" ht="30" x14ac:dyDescent="0.25">
      <c r="A3" s="7"/>
      <c r="B3" s="7"/>
      <c r="C3" s="7"/>
      <c r="D3" s="1" t="s">
        <v>937</v>
      </c>
      <c r="E3" s="1" t="s">
        <v>938</v>
      </c>
      <c r="F3" s="1" t="s">
        <v>939</v>
      </c>
      <c r="G3" s="1" t="s">
        <v>939</v>
      </c>
      <c r="H3" s="1" t="s">
        <v>939</v>
      </c>
      <c r="I3" s="1" t="s">
        <v>939</v>
      </c>
      <c r="J3" s="1" t="s">
        <v>943</v>
      </c>
      <c r="K3" s="1" t="s">
        <v>943</v>
      </c>
      <c r="L3" s="1" t="s">
        <v>943</v>
      </c>
      <c r="M3" s="1" t="s">
        <v>943</v>
      </c>
      <c r="N3" s="1" t="s">
        <v>920</v>
      </c>
      <c r="O3" s="1" t="s">
        <v>947</v>
      </c>
      <c r="P3" s="1" t="s">
        <v>947</v>
      </c>
      <c r="Q3" s="1" t="s">
        <v>947</v>
      </c>
    </row>
    <row r="4" spans="1:17" ht="30" x14ac:dyDescent="0.25">
      <c r="A4" s="7"/>
      <c r="B4" s="7"/>
      <c r="C4" s="7"/>
      <c r="D4" s="1"/>
      <c r="E4" s="1"/>
      <c r="F4" s="1"/>
      <c r="G4" s="1" t="s">
        <v>940</v>
      </c>
      <c r="H4" s="1" t="s">
        <v>941</v>
      </c>
      <c r="I4" s="1" t="s">
        <v>942</v>
      </c>
      <c r="J4" s="1"/>
      <c r="K4" s="1"/>
      <c r="L4" s="1" t="s">
        <v>945</v>
      </c>
      <c r="M4" s="1" t="s">
        <v>946</v>
      </c>
      <c r="N4" s="1"/>
      <c r="O4" s="1"/>
      <c r="P4" s="1" t="s">
        <v>945</v>
      </c>
      <c r="Q4" s="1" t="s">
        <v>946</v>
      </c>
    </row>
    <row r="5" spans="1:17" x14ac:dyDescent="0.25">
      <c r="A5" s="3" t="s">
        <v>9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949</v>
      </c>
      <c r="B6" s="4" t="s">
        <v>5</v>
      </c>
      <c r="C6" s="4" t="s">
        <v>5</v>
      </c>
      <c r="D6" s="4" t="s">
        <v>5</v>
      </c>
      <c r="E6" s="8">
        <v>165000000</v>
      </c>
      <c r="F6" s="8">
        <v>10000000</v>
      </c>
      <c r="G6" s="4" t="s">
        <v>5</v>
      </c>
      <c r="H6" s="4" t="s">
        <v>5</v>
      </c>
      <c r="I6" s="4" t="s">
        <v>5</v>
      </c>
      <c r="J6" s="4" t="s">
        <v>5</v>
      </c>
      <c r="K6" s="4" t="s">
        <v>5</v>
      </c>
      <c r="L6" s="4" t="s">
        <v>5</v>
      </c>
      <c r="M6" s="4" t="s">
        <v>5</v>
      </c>
      <c r="N6" s="4" t="s">
        <v>5</v>
      </c>
      <c r="O6" s="4" t="s">
        <v>5</v>
      </c>
      <c r="P6" s="4" t="s">
        <v>5</v>
      </c>
      <c r="Q6" s="4" t="s">
        <v>5</v>
      </c>
    </row>
    <row r="7" spans="1:17" x14ac:dyDescent="0.25">
      <c r="A7" s="2" t="s">
        <v>950</v>
      </c>
      <c r="B7" s="4" t="s">
        <v>5</v>
      </c>
      <c r="C7" s="4" t="s">
        <v>5</v>
      </c>
      <c r="D7" s="4" t="s">
        <v>5</v>
      </c>
      <c r="E7" s="4" t="s">
        <v>951</v>
      </c>
      <c r="F7" s="4" t="s">
        <v>5</v>
      </c>
      <c r="G7" s="4" t="s">
        <v>5</v>
      </c>
      <c r="H7" s="4" t="s">
        <v>5</v>
      </c>
      <c r="I7" s="4" t="s">
        <v>5</v>
      </c>
      <c r="J7" s="4" t="s">
        <v>5</v>
      </c>
      <c r="K7" s="4" t="s">
        <v>5</v>
      </c>
      <c r="L7" s="4" t="s">
        <v>5</v>
      </c>
      <c r="M7" s="4" t="s">
        <v>5</v>
      </c>
      <c r="N7" s="4" t="s">
        <v>5</v>
      </c>
      <c r="O7" s="4" t="s">
        <v>5</v>
      </c>
      <c r="P7" s="4" t="s">
        <v>5</v>
      </c>
      <c r="Q7" s="4" t="s">
        <v>5</v>
      </c>
    </row>
    <row r="8" spans="1:17" x14ac:dyDescent="0.25">
      <c r="A8" s="2" t="s">
        <v>952</v>
      </c>
      <c r="B8" s="4" t="s">
        <v>5</v>
      </c>
      <c r="C8" s="4" t="s">
        <v>5</v>
      </c>
      <c r="D8" s="6">
        <v>35000000</v>
      </c>
      <c r="E8" s="4" t="s">
        <v>5</v>
      </c>
      <c r="F8" s="4" t="s">
        <v>5</v>
      </c>
      <c r="G8" s="4" t="s">
        <v>5</v>
      </c>
      <c r="H8" s="4" t="s">
        <v>5</v>
      </c>
      <c r="I8" s="4" t="s">
        <v>5</v>
      </c>
      <c r="J8" s="4" t="s">
        <v>5</v>
      </c>
      <c r="K8" s="4" t="s">
        <v>5</v>
      </c>
      <c r="L8" s="4" t="s">
        <v>5</v>
      </c>
      <c r="M8" s="4" t="s">
        <v>5</v>
      </c>
      <c r="N8" s="4" t="s">
        <v>5</v>
      </c>
      <c r="O8" s="4" t="s">
        <v>5</v>
      </c>
      <c r="P8" s="4" t="s">
        <v>5</v>
      </c>
      <c r="Q8" s="4" t="s">
        <v>5</v>
      </c>
    </row>
    <row r="9" spans="1:17" ht="135" x14ac:dyDescent="0.25">
      <c r="A9" s="2" t="s">
        <v>953</v>
      </c>
      <c r="B9" s="4" t="s">
        <v>5</v>
      </c>
      <c r="C9" s="4" t="s">
        <v>5</v>
      </c>
      <c r="D9" s="4" t="s">
        <v>5</v>
      </c>
      <c r="E9" s="4" t="s">
        <v>5</v>
      </c>
      <c r="F9" s="4" t="s">
        <v>5</v>
      </c>
      <c r="G9" s="4" t="s">
        <v>5</v>
      </c>
      <c r="H9" s="4" t="s">
        <v>5</v>
      </c>
      <c r="I9" s="4" t="s">
        <v>5</v>
      </c>
      <c r="J9" s="4" t="s">
        <v>5</v>
      </c>
      <c r="K9" s="4" t="s">
        <v>954</v>
      </c>
      <c r="L9" s="4" t="s">
        <v>5</v>
      </c>
      <c r="M9" s="4" t="s">
        <v>5</v>
      </c>
      <c r="N9" s="4" t="s">
        <v>5</v>
      </c>
      <c r="O9" s="4" t="s">
        <v>955</v>
      </c>
      <c r="P9" s="4" t="s">
        <v>5</v>
      </c>
      <c r="Q9" s="4" t="s">
        <v>5</v>
      </c>
    </row>
    <row r="10" spans="1:17" x14ac:dyDescent="0.25">
      <c r="A10" s="2" t="s">
        <v>956</v>
      </c>
      <c r="B10" s="4" t="s">
        <v>5</v>
      </c>
      <c r="C10" s="4" t="s">
        <v>5</v>
      </c>
      <c r="D10" s="4" t="s">
        <v>5</v>
      </c>
      <c r="E10" s="4" t="s">
        <v>5</v>
      </c>
      <c r="F10" s="4" t="s">
        <v>5</v>
      </c>
      <c r="G10" s="4" t="s">
        <v>5</v>
      </c>
      <c r="H10" s="4" t="s">
        <v>5</v>
      </c>
      <c r="I10" s="4" t="s">
        <v>5</v>
      </c>
      <c r="J10" s="4" t="s">
        <v>5</v>
      </c>
      <c r="K10" s="97">
        <v>1.2500000000000001E-2</v>
      </c>
      <c r="L10" s="4" t="s">
        <v>5</v>
      </c>
      <c r="M10" s="4" t="s">
        <v>5</v>
      </c>
      <c r="N10" s="4" t="s">
        <v>5</v>
      </c>
      <c r="O10" s="97">
        <v>1.7500000000000002E-2</v>
      </c>
      <c r="P10" s="4" t="s">
        <v>5</v>
      </c>
      <c r="Q10" s="4" t="s">
        <v>5</v>
      </c>
    </row>
    <row r="11" spans="1:17" x14ac:dyDescent="0.25">
      <c r="A11" s="2" t="s">
        <v>957</v>
      </c>
      <c r="B11" s="4" t="s">
        <v>5</v>
      </c>
      <c r="C11" s="4" t="s">
        <v>5</v>
      </c>
      <c r="D11" s="4" t="s">
        <v>5</v>
      </c>
      <c r="E11" s="4" t="s">
        <v>5</v>
      </c>
      <c r="F11" s="4" t="s">
        <v>5</v>
      </c>
      <c r="G11" s="4" t="s">
        <v>5</v>
      </c>
      <c r="H11" s="4" t="s">
        <v>5</v>
      </c>
      <c r="I11" s="4" t="s">
        <v>5</v>
      </c>
      <c r="J11" s="4" t="s">
        <v>5</v>
      </c>
      <c r="K11" s="97">
        <v>0.01</v>
      </c>
      <c r="L11" s="4" t="s">
        <v>5</v>
      </c>
      <c r="M11" s="4" t="s">
        <v>5</v>
      </c>
      <c r="N11" s="4" t="s">
        <v>5</v>
      </c>
      <c r="O11" s="4" t="s">
        <v>5</v>
      </c>
      <c r="P11" s="4" t="s">
        <v>5</v>
      </c>
      <c r="Q11" s="4" t="s">
        <v>5</v>
      </c>
    </row>
    <row r="12" spans="1:17" ht="30" x14ac:dyDescent="0.25">
      <c r="A12" s="2" t="s">
        <v>958</v>
      </c>
      <c r="B12" s="4" t="s">
        <v>5</v>
      </c>
      <c r="C12" s="4" t="s">
        <v>5</v>
      </c>
      <c r="D12" s="6">
        <v>300000000</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959</v>
      </c>
      <c r="B13" s="6">
        <v>1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960</v>
      </c>
      <c r="B14" s="6">
        <v>107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961</v>
      </c>
      <c r="B15" s="4" t="s">
        <v>5</v>
      </c>
      <c r="C15" s="4" t="s">
        <v>5</v>
      </c>
      <c r="D15" s="4" t="s">
        <v>5</v>
      </c>
      <c r="E15" s="4" t="s">
        <v>5</v>
      </c>
      <c r="F15" s="4" t="s">
        <v>5</v>
      </c>
      <c r="G15" s="97">
        <v>5.2499999999999998E-2</v>
      </c>
      <c r="H15" s="97">
        <v>4.2500000000000003E-2</v>
      </c>
      <c r="I15" s="97">
        <v>0.01</v>
      </c>
      <c r="J15" s="4" t="s">
        <v>5</v>
      </c>
      <c r="K15" s="4" t="s">
        <v>5</v>
      </c>
      <c r="L15" s="97">
        <v>0.04</v>
      </c>
      <c r="M15" s="97">
        <v>0.03</v>
      </c>
      <c r="N15" s="4" t="s">
        <v>5</v>
      </c>
      <c r="O15" s="4" t="s">
        <v>5</v>
      </c>
      <c r="P15" s="97">
        <v>5.2499999999999998E-2</v>
      </c>
      <c r="Q15" s="97">
        <v>4.2500000000000003E-2</v>
      </c>
    </row>
    <row r="16" spans="1:17" ht="30" x14ac:dyDescent="0.25">
      <c r="A16" s="2" t="s">
        <v>962</v>
      </c>
      <c r="B16" s="4" t="s">
        <v>5</v>
      </c>
      <c r="C16" s="4" t="s">
        <v>5</v>
      </c>
      <c r="D16" s="4" t="s">
        <v>5</v>
      </c>
      <c r="E16" s="4" t="s">
        <v>5</v>
      </c>
      <c r="F16" s="4" t="s">
        <v>5</v>
      </c>
      <c r="G16" s="4" t="s">
        <v>5</v>
      </c>
      <c r="H16" s="4" t="s">
        <v>5</v>
      </c>
      <c r="I16" s="4" t="s">
        <v>5</v>
      </c>
      <c r="J16" s="6">
        <v>12000000</v>
      </c>
      <c r="K16" s="4" t="s">
        <v>5</v>
      </c>
      <c r="L16" s="4" t="s">
        <v>5</v>
      </c>
      <c r="M16" s="4" t="s">
        <v>5</v>
      </c>
      <c r="N16" s="4" t="s">
        <v>5</v>
      </c>
      <c r="O16" s="4" t="s">
        <v>5</v>
      </c>
      <c r="P16" s="4" t="s">
        <v>5</v>
      </c>
      <c r="Q16" s="4" t="s">
        <v>5</v>
      </c>
    </row>
    <row r="17" spans="1:17" x14ac:dyDescent="0.25">
      <c r="A17" s="2" t="s">
        <v>61</v>
      </c>
      <c r="B17" s="4" t="s">
        <v>5</v>
      </c>
      <c r="C17" s="6">
        <v>19000000</v>
      </c>
      <c r="D17" s="4" t="s">
        <v>5</v>
      </c>
      <c r="E17" s="4" t="s">
        <v>5</v>
      </c>
      <c r="F17" s="4" t="s">
        <v>5</v>
      </c>
      <c r="G17" s="4" t="s">
        <v>5</v>
      </c>
      <c r="H17" s="4" t="s">
        <v>5</v>
      </c>
      <c r="I17" s="4" t="s">
        <v>5</v>
      </c>
      <c r="J17" s="4" t="s">
        <v>5</v>
      </c>
      <c r="K17" s="4" t="s">
        <v>5</v>
      </c>
      <c r="L17" s="4" t="s">
        <v>5</v>
      </c>
      <c r="M17" s="4" t="s">
        <v>5</v>
      </c>
      <c r="N17" s="4" t="s">
        <v>5</v>
      </c>
      <c r="O17" s="6">
        <v>19000000</v>
      </c>
      <c r="P17" s="4" t="s">
        <v>5</v>
      </c>
      <c r="Q17" s="4" t="s">
        <v>5</v>
      </c>
    </row>
    <row r="18" spans="1:17" x14ac:dyDescent="0.25">
      <c r="A18" s="2" t="s">
        <v>963</v>
      </c>
      <c r="B18" s="4" t="s">
        <v>5</v>
      </c>
      <c r="C18" s="4" t="s">
        <v>5</v>
      </c>
      <c r="D18" s="4" t="s">
        <v>5</v>
      </c>
      <c r="E18" s="4" t="s">
        <v>5</v>
      </c>
      <c r="F18" s="4" t="s">
        <v>5</v>
      </c>
      <c r="G18" s="4" t="s">
        <v>5</v>
      </c>
      <c r="H18" s="4" t="s">
        <v>5</v>
      </c>
      <c r="I18" s="4" t="s">
        <v>5</v>
      </c>
      <c r="J18" s="4" t="s">
        <v>5</v>
      </c>
      <c r="K18" s="4" t="s">
        <v>5</v>
      </c>
      <c r="L18" s="4" t="s">
        <v>5</v>
      </c>
      <c r="M18" s="4" t="s">
        <v>5</v>
      </c>
      <c r="N18" s="4" t="s">
        <v>5</v>
      </c>
      <c r="O18" s="6">
        <v>144500000</v>
      </c>
      <c r="P18" s="4" t="s">
        <v>5</v>
      </c>
      <c r="Q18" s="4" t="s">
        <v>5</v>
      </c>
    </row>
    <row r="19" spans="1:17" x14ac:dyDescent="0.25">
      <c r="A19" s="2" t="s">
        <v>964</v>
      </c>
      <c r="B19" s="4" t="s">
        <v>5</v>
      </c>
      <c r="C19" s="4" t="s">
        <v>5</v>
      </c>
      <c r="D19" s="4" t="s">
        <v>5</v>
      </c>
      <c r="E19" s="4" t="s">
        <v>5</v>
      </c>
      <c r="F19" s="4" t="s">
        <v>5</v>
      </c>
      <c r="G19" s="4" t="s">
        <v>5</v>
      </c>
      <c r="H19" s="4" t="s">
        <v>5</v>
      </c>
      <c r="I19" s="4" t="s">
        <v>5</v>
      </c>
      <c r="J19" s="4" t="s">
        <v>5</v>
      </c>
      <c r="K19" s="4" t="s">
        <v>5</v>
      </c>
      <c r="L19" s="4" t="s">
        <v>5</v>
      </c>
      <c r="M19" s="4" t="s">
        <v>5</v>
      </c>
      <c r="N19" s="4" t="s">
        <v>5</v>
      </c>
      <c r="O19" s="8">
        <v>11500000</v>
      </c>
      <c r="P19" s="4" t="s">
        <v>5</v>
      </c>
      <c r="Q19" s="4" t="s">
        <v>5</v>
      </c>
    </row>
    <row r="20" spans="1:17" ht="30" x14ac:dyDescent="0.25">
      <c r="A20" s="2" t="s">
        <v>965</v>
      </c>
      <c r="B20" s="4" t="s">
        <v>5</v>
      </c>
      <c r="C20" s="4" t="s">
        <v>5</v>
      </c>
      <c r="D20" s="4" t="s">
        <v>5</v>
      </c>
      <c r="E20" s="4" t="s">
        <v>5</v>
      </c>
      <c r="F20" s="4" t="s">
        <v>5</v>
      </c>
      <c r="G20" s="4" t="s">
        <v>5</v>
      </c>
      <c r="H20" s="4" t="s">
        <v>5</v>
      </c>
      <c r="I20" s="4" t="s">
        <v>5</v>
      </c>
      <c r="J20" s="4" t="s">
        <v>5</v>
      </c>
      <c r="K20" s="4" t="s">
        <v>5</v>
      </c>
      <c r="L20" s="4" t="s">
        <v>5</v>
      </c>
      <c r="M20" s="4" t="s">
        <v>5</v>
      </c>
      <c r="N20" s="4" t="s">
        <v>5</v>
      </c>
      <c r="O20" s="97">
        <v>7.4999999999999997E-3</v>
      </c>
      <c r="P20" s="4" t="s">
        <v>5</v>
      </c>
      <c r="Q20" s="4" t="s">
        <v>5</v>
      </c>
    </row>
    <row r="21" spans="1:17" ht="30" x14ac:dyDescent="0.25">
      <c r="A21" s="2" t="s">
        <v>966</v>
      </c>
      <c r="B21" s="4" t="s">
        <v>5</v>
      </c>
      <c r="C21" s="4" t="s">
        <v>5</v>
      </c>
      <c r="D21" s="4" t="s">
        <v>5</v>
      </c>
      <c r="E21" s="4" t="s">
        <v>5</v>
      </c>
      <c r="F21" s="4" t="s">
        <v>5</v>
      </c>
      <c r="G21" s="4" t="s">
        <v>5</v>
      </c>
      <c r="H21" s="4" t="s">
        <v>5</v>
      </c>
      <c r="I21" s="4" t="s">
        <v>5</v>
      </c>
      <c r="J21" s="4" t="s">
        <v>5</v>
      </c>
      <c r="K21" s="4" t="s">
        <v>5</v>
      </c>
      <c r="L21" s="4" t="s">
        <v>5</v>
      </c>
      <c r="M21" s="4" t="s">
        <v>5</v>
      </c>
      <c r="N21" s="4" t="s">
        <v>5</v>
      </c>
      <c r="O21" s="97">
        <v>5.0000000000000001E-3</v>
      </c>
      <c r="P21" s="4" t="s">
        <v>5</v>
      </c>
      <c r="Q21" s="4" t="s">
        <v>5</v>
      </c>
    </row>
    <row r="22" spans="1:17" x14ac:dyDescent="0.25">
      <c r="A22" s="2" t="s">
        <v>967</v>
      </c>
      <c r="B22" s="4" t="s">
        <v>5</v>
      </c>
      <c r="C22" s="4" t="s">
        <v>5</v>
      </c>
      <c r="D22" s="4" t="s">
        <v>5</v>
      </c>
      <c r="E22" s="4" t="s">
        <v>5</v>
      </c>
      <c r="F22" s="4" t="s">
        <v>5</v>
      </c>
      <c r="G22" s="4" t="s">
        <v>5</v>
      </c>
      <c r="H22" s="4" t="s">
        <v>5</v>
      </c>
      <c r="I22" s="4" t="s">
        <v>5</v>
      </c>
      <c r="J22" s="4" t="s">
        <v>5</v>
      </c>
      <c r="K22" s="4" t="s">
        <v>5</v>
      </c>
      <c r="L22" s="4" t="s">
        <v>5</v>
      </c>
      <c r="M22" s="4" t="s">
        <v>5</v>
      </c>
      <c r="N22" s="4" t="s">
        <v>5</v>
      </c>
      <c r="O22" s="4">
        <v>5</v>
      </c>
      <c r="P22" s="4" t="s">
        <v>5</v>
      </c>
      <c r="Q22" s="4" t="s">
        <v>5</v>
      </c>
    </row>
    <row r="23" spans="1:17" x14ac:dyDescent="0.25">
      <c r="A23" s="2" t="s">
        <v>865</v>
      </c>
      <c r="B23" s="4" t="s">
        <v>5</v>
      </c>
      <c r="C23" s="97">
        <v>0.1</v>
      </c>
      <c r="D23" s="4" t="s">
        <v>5</v>
      </c>
      <c r="E23" s="4" t="s">
        <v>5</v>
      </c>
      <c r="F23" s="4" t="s">
        <v>5</v>
      </c>
      <c r="G23" s="4" t="s">
        <v>5</v>
      </c>
      <c r="H23" s="4" t="s">
        <v>5</v>
      </c>
      <c r="I23" s="4" t="s">
        <v>5</v>
      </c>
      <c r="J23" s="4" t="s">
        <v>5</v>
      </c>
      <c r="K23" s="4" t="s">
        <v>5</v>
      </c>
      <c r="L23" s="4" t="s">
        <v>5</v>
      </c>
      <c r="M23" s="4" t="s">
        <v>5</v>
      </c>
      <c r="N23" s="97">
        <v>0.1</v>
      </c>
      <c r="O23" s="4" t="s">
        <v>5</v>
      </c>
      <c r="P23" s="4" t="s">
        <v>5</v>
      </c>
      <c r="Q23" s="4" t="s">
        <v>5</v>
      </c>
    </row>
    <row r="24" spans="1:17" ht="30" x14ac:dyDescent="0.25">
      <c r="A24" s="2" t="s">
        <v>968</v>
      </c>
      <c r="B24" s="4" t="s">
        <v>5</v>
      </c>
      <c r="C24" s="4" t="s">
        <v>5</v>
      </c>
      <c r="D24" s="4" t="s">
        <v>5</v>
      </c>
      <c r="E24" s="4" t="s">
        <v>5</v>
      </c>
      <c r="F24" s="4" t="s">
        <v>5</v>
      </c>
      <c r="G24" s="4" t="s">
        <v>5</v>
      </c>
      <c r="H24" s="4" t="s">
        <v>5</v>
      </c>
      <c r="I24" s="4" t="s">
        <v>5</v>
      </c>
      <c r="J24" s="4" t="s">
        <v>5</v>
      </c>
      <c r="K24" s="4" t="s">
        <v>5</v>
      </c>
      <c r="L24" s="4" t="s">
        <v>5</v>
      </c>
      <c r="M24" s="4" t="s">
        <v>5</v>
      </c>
      <c r="N24" s="97">
        <v>1.01</v>
      </c>
      <c r="O24" s="4" t="s">
        <v>5</v>
      </c>
      <c r="P24" s="4" t="s">
        <v>5</v>
      </c>
      <c r="Q24" s="4" t="s">
        <v>5</v>
      </c>
    </row>
  </sheetData>
  <mergeCells count="7">
    <mergeCell ref="A1:A4"/>
    <mergeCell ref="G1:I1"/>
    <mergeCell ref="J1:M1"/>
    <mergeCell ref="N1:O1"/>
    <mergeCell ref="P1:Q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9</v>
      </c>
      <c r="B1" s="1" t="s">
        <v>1</v>
      </c>
    </row>
    <row r="2" spans="1:2" x14ac:dyDescent="0.25">
      <c r="A2" s="1" t="s">
        <v>798</v>
      </c>
      <c r="B2" s="1" t="s">
        <v>2</v>
      </c>
    </row>
    <row r="3" spans="1:2" x14ac:dyDescent="0.25">
      <c r="A3" s="1"/>
      <c r="B3" s="1" t="s">
        <v>970</v>
      </c>
    </row>
    <row r="4" spans="1:2" x14ac:dyDescent="0.25">
      <c r="A4" s="3" t="s">
        <v>971</v>
      </c>
      <c r="B4" s="4" t="s">
        <v>5</v>
      </c>
    </row>
    <row r="5" spans="1:2" x14ac:dyDescent="0.25">
      <c r="A5" s="2" t="s">
        <v>972</v>
      </c>
      <c r="B5" s="4">
        <v>3</v>
      </c>
    </row>
    <row r="6" spans="1:2" x14ac:dyDescent="0.25">
      <c r="A6" s="2" t="s">
        <v>973</v>
      </c>
      <c r="B6" s="9">
        <v>3.2</v>
      </c>
    </row>
    <row r="7" spans="1:2" ht="45" x14ac:dyDescent="0.25">
      <c r="A7" s="2" t="s">
        <v>974</v>
      </c>
      <c r="B7" s="4">
        <v>3.2</v>
      </c>
    </row>
    <row r="8" spans="1:2" ht="30" x14ac:dyDescent="0.25">
      <c r="A8" s="2" t="s">
        <v>975</v>
      </c>
      <c r="B8" s="4">
        <v>6.9</v>
      </c>
    </row>
    <row r="9" spans="1:2" ht="30" x14ac:dyDescent="0.25">
      <c r="A9" s="2" t="s">
        <v>976</v>
      </c>
      <c r="B9" s="4">
        <v>6.9</v>
      </c>
    </row>
    <row r="10" spans="1:2" ht="45" x14ac:dyDescent="0.25">
      <c r="A10" s="2" t="s">
        <v>977</v>
      </c>
      <c r="B10" s="4" t="s">
        <v>5</v>
      </c>
    </row>
    <row r="11" spans="1:2" x14ac:dyDescent="0.25">
      <c r="A11" s="3" t="s">
        <v>971</v>
      </c>
      <c r="B11" s="4" t="s">
        <v>5</v>
      </c>
    </row>
    <row r="12" spans="1:2" ht="30" x14ac:dyDescent="0.25">
      <c r="A12" s="2" t="s">
        <v>978</v>
      </c>
      <c r="B12" s="8">
        <v>5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9</v>
      </c>
      <c r="B1" s="7" t="s">
        <v>2</v>
      </c>
      <c r="C1" s="7" t="s">
        <v>42</v>
      </c>
    </row>
    <row r="2" spans="1:3" ht="30" x14ac:dyDescent="0.25">
      <c r="A2" s="1" t="s">
        <v>25</v>
      </c>
      <c r="B2" s="7"/>
      <c r="C2" s="7"/>
    </row>
    <row r="3" spans="1:3" x14ac:dyDescent="0.25">
      <c r="A3" s="3" t="s">
        <v>374</v>
      </c>
      <c r="B3" s="4" t="s">
        <v>5</v>
      </c>
      <c r="C3" s="4" t="s">
        <v>5</v>
      </c>
    </row>
    <row r="4" spans="1:3" ht="30" x14ac:dyDescent="0.25">
      <c r="A4" s="2" t="s">
        <v>980</v>
      </c>
      <c r="B4" s="8">
        <v>5704</v>
      </c>
      <c r="C4" s="8">
        <v>8604</v>
      </c>
    </row>
    <row r="5" spans="1:3" ht="30" x14ac:dyDescent="0.25">
      <c r="A5" s="2" t="s">
        <v>981</v>
      </c>
      <c r="B5" s="4" t="s">
        <v>5</v>
      </c>
      <c r="C5" s="4" t="s">
        <v>5</v>
      </c>
    </row>
    <row r="6" spans="1:3" x14ac:dyDescent="0.25">
      <c r="A6" s="3" t="s">
        <v>374</v>
      </c>
      <c r="B6" s="4" t="s">
        <v>5</v>
      </c>
      <c r="C6" s="4" t="s">
        <v>5</v>
      </c>
    </row>
    <row r="7" spans="1:3" ht="30" x14ac:dyDescent="0.25">
      <c r="A7" s="2" t="s">
        <v>980</v>
      </c>
      <c r="B7" s="6">
        <v>3168</v>
      </c>
      <c r="C7" s="6">
        <v>3399</v>
      </c>
    </row>
    <row r="8" spans="1:3" ht="30" x14ac:dyDescent="0.25">
      <c r="A8" s="2" t="s">
        <v>982</v>
      </c>
      <c r="B8" s="4" t="s">
        <v>5</v>
      </c>
      <c r="C8" s="4" t="s">
        <v>5</v>
      </c>
    </row>
    <row r="9" spans="1:3" x14ac:dyDescent="0.25">
      <c r="A9" s="3" t="s">
        <v>374</v>
      </c>
      <c r="B9" s="4" t="s">
        <v>5</v>
      </c>
      <c r="C9" s="4" t="s">
        <v>5</v>
      </c>
    </row>
    <row r="10" spans="1:3" ht="30" x14ac:dyDescent="0.25">
      <c r="A10" s="2" t="s">
        <v>980</v>
      </c>
      <c r="B10" s="8">
        <v>2536</v>
      </c>
      <c r="C10" s="8">
        <v>52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0" t="s">
        <v>130</v>
      </c>
    </row>
    <row r="6" spans="1:2" x14ac:dyDescent="0.25">
      <c r="A6" s="13"/>
      <c r="B6" s="11" t="s">
        <v>131</v>
      </c>
    </row>
    <row r="7" spans="1:2" ht="204.75" x14ac:dyDescent="0.25">
      <c r="A7" s="13"/>
      <c r="B7" s="12" t="s">
        <v>132</v>
      </c>
    </row>
    <row r="8" spans="1:2" ht="128.25" x14ac:dyDescent="0.25">
      <c r="A8" s="13"/>
      <c r="B8" s="12" t="s">
        <v>133</v>
      </c>
    </row>
    <row r="9" spans="1:2" ht="204.75" x14ac:dyDescent="0.25">
      <c r="A9" s="13"/>
      <c r="B9" s="12" t="s">
        <v>134</v>
      </c>
    </row>
    <row r="10" spans="1:2" x14ac:dyDescent="0.25">
      <c r="A10" s="13"/>
      <c r="B10" s="11" t="s">
        <v>135</v>
      </c>
    </row>
    <row r="11" spans="1:2" ht="39" x14ac:dyDescent="0.25">
      <c r="A11" s="13"/>
      <c r="B11" s="12" t="s">
        <v>136</v>
      </c>
    </row>
    <row r="12" spans="1:2" ht="26.25" x14ac:dyDescent="0.25">
      <c r="A12" s="13"/>
      <c r="B12" s="12" t="s">
        <v>137</v>
      </c>
    </row>
    <row r="13" spans="1:2" ht="281.25" x14ac:dyDescent="0.25">
      <c r="A13" s="13"/>
      <c r="B13" s="12" t="s">
        <v>138</v>
      </c>
    </row>
    <row r="14" spans="1:2" ht="102.75" x14ac:dyDescent="0.25">
      <c r="A14" s="13"/>
      <c r="B14" s="12" t="s">
        <v>139</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983</v>
      </c>
      <c r="B1" s="1" t="s">
        <v>26</v>
      </c>
      <c r="C1" s="1" t="s">
        <v>1</v>
      </c>
    </row>
    <row r="2" spans="1:3" ht="30" x14ac:dyDescent="0.25">
      <c r="A2" s="1" t="s">
        <v>25</v>
      </c>
      <c r="B2" s="1" t="s">
        <v>2</v>
      </c>
      <c r="C2" s="1" t="s">
        <v>2</v>
      </c>
    </row>
    <row r="3" spans="1:3" ht="30" x14ac:dyDescent="0.25">
      <c r="A3" s="3" t="s">
        <v>984</v>
      </c>
      <c r="B3" s="4" t="s">
        <v>5</v>
      </c>
      <c r="C3" s="4" t="s">
        <v>5</v>
      </c>
    </row>
    <row r="4" spans="1:3" ht="60" x14ac:dyDescent="0.25">
      <c r="A4" s="2" t="s">
        <v>985</v>
      </c>
      <c r="B4" s="8">
        <v>550</v>
      </c>
      <c r="C4" s="8">
        <v>1650</v>
      </c>
    </row>
    <row r="5" spans="1:3" x14ac:dyDescent="0.25">
      <c r="A5" s="2" t="s">
        <v>842</v>
      </c>
      <c r="B5" s="4" t="s">
        <v>5</v>
      </c>
      <c r="C5" s="4" t="s">
        <v>5</v>
      </c>
    </row>
    <row r="6" spans="1:3" ht="30" x14ac:dyDescent="0.25">
      <c r="A6" s="3" t="s">
        <v>984</v>
      </c>
      <c r="B6" s="4" t="s">
        <v>5</v>
      </c>
      <c r="C6" s="4" t="s">
        <v>5</v>
      </c>
    </row>
    <row r="7" spans="1:3" ht="60" x14ac:dyDescent="0.25">
      <c r="A7" s="2" t="s">
        <v>985</v>
      </c>
      <c r="B7" s="4">
        <v>550</v>
      </c>
      <c r="C7" s="6">
        <v>1650</v>
      </c>
    </row>
    <row r="8" spans="1:3" ht="30" x14ac:dyDescent="0.25">
      <c r="A8" s="2" t="s">
        <v>986</v>
      </c>
      <c r="B8" s="4" t="s">
        <v>5</v>
      </c>
      <c r="C8" s="4" t="s">
        <v>5</v>
      </c>
    </row>
    <row r="9" spans="1:3" ht="30" x14ac:dyDescent="0.25">
      <c r="A9" s="3" t="s">
        <v>984</v>
      </c>
      <c r="B9" s="4" t="s">
        <v>5</v>
      </c>
      <c r="C9" s="4" t="s">
        <v>5</v>
      </c>
    </row>
    <row r="10" spans="1:3" x14ac:dyDescent="0.25">
      <c r="A10" s="2" t="s">
        <v>821</v>
      </c>
      <c r="B10" s="4" t="s">
        <v>5</v>
      </c>
      <c r="C10" s="6">
        <v>-8604</v>
      </c>
    </row>
    <row r="11" spans="1:3" ht="45" x14ac:dyDescent="0.25">
      <c r="A11" s="2" t="s">
        <v>987</v>
      </c>
      <c r="B11" s="4" t="s">
        <v>5</v>
      </c>
      <c r="C11" s="4">
        <v>257</v>
      </c>
    </row>
    <row r="12" spans="1:3" ht="60" x14ac:dyDescent="0.25">
      <c r="A12" s="2" t="s">
        <v>985</v>
      </c>
      <c r="B12" s="4" t="s">
        <v>5</v>
      </c>
      <c r="C12" s="6">
        <v>2643</v>
      </c>
    </row>
    <row r="13" spans="1:3" x14ac:dyDescent="0.25">
      <c r="A13" s="2" t="s">
        <v>822</v>
      </c>
      <c r="B13" s="8">
        <v>-5704</v>
      </c>
      <c r="C13" s="8">
        <v>-57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8</v>
      </c>
      <c r="B1" s="7" t="s">
        <v>26</v>
      </c>
      <c r="C1" s="7"/>
      <c r="D1" s="7" t="s">
        <v>1</v>
      </c>
      <c r="E1" s="7"/>
    </row>
    <row r="2" spans="1:5" ht="30" x14ac:dyDescent="0.25">
      <c r="A2" s="1" t="s">
        <v>25</v>
      </c>
      <c r="B2" s="1" t="s">
        <v>2</v>
      </c>
      <c r="C2" s="1" t="s">
        <v>27</v>
      </c>
      <c r="D2" s="1" t="s">
        <v>2</v>
      </c>
      <c r="E2" s="1" t="s">
        <v>27</v>
      </c>
    </row>
    <row r="3" spans="1:5" ht="45" x14ac:dyDescent="0.25">
      <c r="A3" s="2" t="s">
        <v>989</v>
      </c>
      <c r="B3" s="4" t="s">
        <v>5</v>
      </c>
      <c r="C3" s="4" t="s">
        <v>5</v>
      </c>
      <c r="D3" s="4" t="s">
        <v>5</v>
      </c>
      <c r="E3" s="4" t="s">
        <v>5</v>
      </c>
    </row>
    <row r="4" spans="1:5" x14ac:dyDescent="0.25">
      <c r="A4" s="3" t="s">
        <v>971</v>
      </c>
      <c r="B4" s="4" t="s">
        <v>5</v>
      </c>
      <c r="C4" s="4" t="s">
        <v>5</v>
      </c>
      <c r="D4" s="4" t="s">
        <v>5</v>
      </c>
      <c r="E4" s="4" t="s">
        <v>5</v>
      </c>
    </row>
    <row r="5" spans="1:5" ht="45" x14ac:dyDescent="0.25">
      <c r="A5" s="2" t="s">
        <v>396</v>
      </c>
      <c r="B5" s="8">
        <v>881</v>
      </c>
      <c r="C5" s="8">
        <v>961</v>
      </c>
      <c r="D5" s="8">
        <v>2463</v>
      </c>
      <c r="E5" s="8">
        <v>286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7" t="s">
        <v>2</v>
      </c>
    </row>
    <row r="2" spans="1:2" x14ac:dyDescent="0.25">
      <c r="A2" s="1" t="s">
        <v>798</v>
      </c>
      <c r="B2" s="7"/>
    </row>
    <row r="3" spans="1:2" ht="30" x14ac:dyDescent="0.25">
      <c r="A3" s="3" t="s">
        <v>405</v>
      </c>
      <c r="B3" s="4" t="s">
        <v>5</v>
      </c>
    </row>
    <row r="4" spans="1:2" x14ac:dyDescent="0.25">
      <c r="A4" s="2" t="s">
        <v>991</v>
      </c>
      <c r="B4" s="9">
        <v>21.1</v>
      </c>
    </row>
    <row r="5" spans="1:2" ht="30" x14ac:dyDescent="0.25">
      <c r="A5" s="2" t="s">
        <v>992</v>
      </c>
      <c r="B5" s="9">
        <v>1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6.85546875" bestFit="1" customWidth="1"/>
  </cols>
  <sheetData>
    <row r="1" spans="1:6" ht="15" customHeight="1" x14ac:dyDescent="0.25">
      <c r="A1" s="7" t="s">
        <v>993</v>
      </c>
      <c r="B1" s="7" t="s">
        <v>1</v>
      </c>
      <c r="C1" s="7"/>
      <c r="D1" s="1"/>
      <c r="E1" s="1"/>
      <c r="F1" s="1"/>
    </row>
    <row r="2" spans="1:6" x14ac:dyDescent="0.25">
      <c r="A2" s="7"/>
      <c r="B2" s="7" t="s">
        <v>2</v>
      </c>
      <c r="C2" s="7" t="s">
        <v>27</v>
      </c>
      <c r="D2" s="7" t="s">
        <v>42</v>
      </c>
      <c r="E2" s="1" t="s">
        <v>2</v>
      </c>
      <c r="F2" s="1" t="s">
        <v>994</v>
      </c>
    </row>
    <row r="3" spans="1:6" x14ac:dyDescent="0.25">
      <c r="A3" s="7"/>
      <c r="B3" s="7"/>
      <c r="C3" s="7"/>
      <c r="D3" s="7"/>
      <c r="E3" s="1" t="s">
        <v>937</v>
      </c>
      <c r="F3" s="1" t="s">
        <v>995</v>
      </c>
    </row>
    <row r="4" spans="1:6" ht="30" x14ac:dyDescent="0.25">
      <c r="A4" s="3" t="s">
        <v>996</v>
      </c>
      <c r="B4" s="4" t="s">
        <v>5</v>
      </c>
      <c r="C4" s="4" t="s">
        <v>5</v>
      </c>
      <c r="D4" s="4" t="s">
        <v>5</v>
      </c>
      <c r="E4" s="4" t="s">
        <v>5</v>
      </c>
      <c r="F4" s="4" t="s">
        <v>5</v>
      </c>
    </row>
    <row r="5" spans="1:6" x14ac:dyDescent="0.25">
      <c r="A5" s="2" t="s">
        <v>997</v>
      </c>
      <c r="B5" s="8">
        <v>97200000</v>
      </c>
      <c r="C5" s="4" t="s">
        <v>5</v>
      </c>
      <c r="D5" s="4" t="s">
        <v>5</v>
      </c>
      <c r="E5" s="4" t="s">
        <v>5</v>
      </c>
      <c r="F5" s="4" t="s">
        <v>5</v>
      </c>
    </row>
    <row r="6" spans="1:6" x14ac:dyDescent="0.25">
      <c r="A6" s="2" t="s">
        <v>49</v>
      </c>
      <c r="B6" s="6">
        <v>1232000</v>
      </c>
      <c r="C6" s="4" t="s">
        <v>5</v>
      </c>
      <c r="D6" s="6">
        <v>2928000</v>
      </c>
      <c r="E6" s="4" t="s">
        <v>5</v>
      </c>
      <c r="F6" s="6">
        <v>60500000</v>
      </c>
    </row>
    <row r="7" spans="1:6" ht="30" x14ac:dyDescent="0.25">
      <c r="A7" s="2" t="s">
        <v>998</v>
      </c>
      <c r="B7" s="97">
        <v>0.61199999999999999</v>
      </c>
      <c r="C7" s="4" t="s">
        <v>5</v>
      </c>
      <c r="D7" s="4" t="s">
        <v>5</v>
      </c>
      <c r="E7" s="4" t="s">
        <v>5</v>
      </c>
      <c r="F7" s="4" t="s">
        <v>5</v>
      </c>
    </row>
    <row r="8" spans="1:6" ht="30" x14ac:dyDescent="0.25">
      <c r="A8" s="2" t="s">
        <v>999</v>
      </c>
      <c r="B8" s="4" t="s">
        <v>5</v>
      </c>
      <c r="C8" s="4" t="s">
        <v>5</v>
      </c>
      <c r="D8" s="4" t="s">
        <v>5</v>
      </c>
      <c r="E8" s="6">
        <v>100000</v>
      </c>
      <c r="F8" s="4" t="s">
        <v>5</v>
      </c>
    </row>
    <row r="9" spans="1:6" x14ac:dyDescent="0.25">
      <c r="A9" s="2" t="s">
        <v>1000</v>
      </c>
      <c r="B9" s="97">
        <v>0.61299999999999999</v>
      </c>
      <c r="C9" s="97">
        <v>0.44800000000000001</v>
      </c>
      <c r="D9" s="4" t="s">
        <v>5</v>
      </c>
      <c r="E9" s="4" t="s">
        <v>5</v>
      </c>
      <c r="F9" s="4" t="s">
        <v>5</v>
      </c>
    </row>
    <row r="10" spans="1:6" ht="30" x14ac:dyDescent="0.25">
      <c r="A10" s="2" t="s">
        <v>1001</v>
      </c>
      <c r="B10" s="6">
        <v>300000</v>
      </c>
      <c r="C10" s="4" t="s">
        <v>5</v>
      </c>
      <c r="D10" s="4" t="s">
        <v>5</v>
      </c>
      <c r="E10" s="4" t="s">
        <v>5</v>
      </c>
      <c r="F10" s="4" t="s">
        <v>5</v>
      </c>
    </row>
    <row r="11" spans="1:6" ht="30" x14ac:dyDescent="0.25">
      <c r="A11" s="2" t="s">
        <v>1002</v>
      </c>
      <c r="B11" s="6">
        <v>300000</v>
      </c>
      <c r="C11" s="4" t="s">
        <v>5</v>
      </c>
      <c r="D11" s="4" t="s">
        <v>5</v>
      </c>
      <c r="E11" s="4" t="s">
        <v>5</v>
      </c>
      <c r="F11" s="4" t="s">
        <v>5</v>
      </c>
    </row>
    <row r="12" spans="1:6" x14ac:dyDescent="0.25">
      <c r="A12" s="2" t="s">
        <v>1003</v>
      </c>
      <c r="B12" s="6">
        <v>11700000</v>
      </c>
      <c r="C12" s="4" t="s">
        <v>5</v>
      </c>
      <c r="D12" s="6">
        <v>11400000</v>
      </c>
      <c r="E12" s="4" t="s">
        <v>5</v>
      </c>
      <c r="F12" s="4" t="s">
        <v>5</v>
      </c>
    </row>
    <row r="13" spans="1:6" ht="30" x14ac:dyDescent="0.25">
      <c r="A13" s="2" t="s">
        <v>1004</v>
      </c>
      <c r="B13" s="6">
        <v>3200000</v>
      </c>
      <c r="C13" s="4" t="s">
        <v>5</v>
      </c>
      <c r="D13" s="6">
        <v>3000000</v>
      </c>
      <c r="E13" s="4" t="s">
        <v>5</v>
      </c>
      <c r="F13" s="4" t="s">
        <v>5</v>
      </c>
    </row>
    <row r="14" spans="1:6" ht="45" x14ac:dyDescent="0.25">
      <c r="A14" s="2" t="s">
        <v>1005</v>
      </c>
      <c r="B14" s="4">
        <v>0</v>
      </c>
      <c r="C14" s="4" t="s">
        <v>5</v>
      </c>
      <c r="D14" s="4" t="s">
        <v>5</v>
      </c>
      <c r="E14" s="4" t="s">
        <v>5</v>
      </c>
      <c r="F14" s="4" t="s">
        <v>5</v>
      </c>
    </row>
    <row r="15" spans="1:6" ht="45" x14ac:dyDescent="0.25">
      <c r="A15" s="2" t="s">
        <v>1006</v>
      </c>
      <c r="B15" s="8">
        <v>7400000</v>
      </c>
      <c r="C15" s="4" t="s">
        <v>5</v>
      </c>
      <c r="D15" s="4" t="s">
        <v>5</v>
      </c>
      <c r="E15" s="4" t="s">
        <v>5</v>
      </c>
      <c r="F15" s="4" t="s">
        <v>5</v>
      </c>
    </row>
  </sheetData>
  <mergeCells count="5">
    <mergeCell ref="A1:A3"/>
    <mergeCell ref="B1:C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7</v>
      </c>
      <c r="B1" s="7" t="s">
        <v>26</v>
      </c>
      <c r="C1" s="7"/>
      <c r="D1" s="7" t="s">
        <v>1</v>
      </c>
      <c r="E1" s="7"/>
    </row>
    <row r="2" spans="1:5" ht="30" x14ac:dyDescent="0.25">
      <c r="A2" s="1" t="s">
        <v>25</v>
      </c>
      <c r="B2" s="1" t="s">
        <v>2</v>
      </c>
      <c r="C2" s="1" t="s">
        <v>27</v>
      </c>
      <c r="D2" s="1" t="s">
        <v>2</v>
      </c>
      <c r="E2" s="1" t="s">
        <v>27</v>
      </c>
    </row>
    <row r="3" spans="1:5" x14ac:dyDescent="0.25">
      <c r="A3" s="2" t="s">
        <v>1008</v>
      </c>
      <c r="B3" s="4" t="s">
        <v>5</v>
      </c>
      <c r="C3" s="4" t="s">
        <v>5</v>
      </c>
      <c r="D3" s="4" t="s">
        <v>5</v>
      </c>
      <c r="E3" s="4" t="s">
        <v>5</v>
      </c>
    </row>
    <row r="4" spans="1:5" ht="30" x14ac:dyDescent="0.25">
      <c r="A4" s="3" t="s">
        <v>1009</v>
      </c>
      <c r="B4" s="4" t="s">
        <v>5</v>
      </c>
      <c r="C4" s="4" t="s">
        <v>5</v>
      </c>
      <c r="D4" s="4" t="s">
        <v>5</v>
      </c>
      <c r="E4" s="4" t="s">
        <v>5</v>
      </c>
    </row>
    <row r="5" spans="1:5" x14ac:dyDescent="0.25">
      <c r="A5" s="2" t="s">
        <v>428</v>
      </c>
      <c r="B5" s="4" t="s">
        <v>5</v>
      </c>
      <c r="C5" s="8">
        <v>1</v>
      </c>
      <c r="D5" s="8">
        <v>2</v>
      </c>
      <c r="E5" s="8">
        <v>3</v>
      </c>
    </row>
    <row r="6" spans="1:5" x14ac:dyDescent="0.25">
      <c r="A6" s="2" t="s">
        <v>429</v>
      </c>
      <c r="B6" s="4">
        <v>11</v>
      </c>
      <c r="C6" s="4">
        <v>15</v>
      </c>
      <c r="D6" s="4">
        <v>31</v>
      </c>
      <c r="E6" s="4">
        <v>47</v>
      </c>
    </row>
    <row r="7" spans="1:5" x14ac:dyDescent="0.25">
      <c r="A7" s="2" t="s">
        <v>430</v>
      </c>
      <c r="B7" s="4" t="s">
        <v>77</v>
      </c>
      <c r="C7" s="4" t="s">
        <v>77</v>
      </c>
      <c r="D7" s="4" t="s">
        <v>77</v>
      </c>
      <c r="E7" s="4" t="s">
        <v>77</v>
      </c>
    </row>
    <row r="8" spans="1:5" x14ac:dyDescent="0.25">
      <c r="A8" s="2" t="s">
        <v>433</v>
      </c>
      <c r="B8" s="4">
        <v>-69</v>
      </c>
      <c r="C8" s="4">
        <v>-69</v>
      </c>
      <c r="D8" s="4">
        <v>-207</v>
      </c>
      <c r="E8" s="4">
        <v>-207</v>
      </c>
    </row>
    <row r="9" spans="1:5" x14ac:dyDescent="0.25">
      <c r="A9" s="2" t="s">
        <v>436</v>
      </c>
      <c r="B9" s="4">
        <v>13</v>
      </c>
      <c r="C9" s="4">
        <v>6</v>
      </c>
      <c r="D9" s="4">
        <v>39</v>
      </c>
      <c r="E9" s="4">
        <v>19</v>
      </c>
    </row>
    <row r="10" spans="1:5" x14ac:dyDescent="0.25">
      <c r="A10" s="2" t="s">
        <v>437</v>
      </c>
      <c r="B10" s="4">
        <v>-45</v>
      </c>
      <c r="C10" s="4">
        <v>-47</v>
      </c>
      <c r="D10" s="4">
        <v>-135</v>
      </c>
      <c r="E10" s="4">
        <v>-138</v>
      </c>
    </row>
    <row r="11" spans="1:5" x14ac:dyDescent="0.25">
      <c r="A11" s="2" t="s">
        <v>1010</v>
      </c>
      <c r="B11" s="4" t="s">
        <v>5</v>
      </c>
      <c r="C11" s="4" t="s">
        <v>5</v>
      </c>
      <c r="D11" s="4" t="s">
        <v>5</v>
      </c>
      <c r="E11" s="4" t="s">
        <v>5</v>
      </c>
    </row>
    <row r="12" spans="1:5" ht="30" x14ac:dyDescent="0.25">
      <c r="A12" s="3" t="s">
        <v>1009</v>
      </c>
      <c r="B12" s="4" t="s">
        <v>5</v>
      </c>
      <c r="C12" s="4" t="s">
        <v>5</v>
      </c>
      <c r="D12" s="4" t="s">
        <v>5</v>
      </c>
      <c r="E12" s="4" t="s">
        <v>5</v>
      </c>
    </row>
    <row r="13" spans="1:5" x14ac:dyDescent="0.25">
      <c r="A13" s="2" t="s">
        <v>428</v>
      </c>
      <c r="B13" s="4">
        <v>280</v>
      </c>
      <c r="C13" s="6">
        <v>1145</v>
      </c>
      <c r="D13" s="4">
        <v>840</v>
      </c>
      <c r="E13" s="6">
        <v>3437</v>
      </c>
    </row>
    <row r="14" spans="1:5" x14ac:dyDescent="0.25">
      <c r="A14" s="2" t="s">
        <v>429</v>
      </c>
      <c r="B14" s="6">
        <v>4103</v>
      </c>
      <c r="C14" s="6">
        <v>4492</v>
      </c>
      <c r="D14" s="6">
        <v>12309</v>
      </c>
      <c r="E14" s="6">
        <v>13477</v>
      </c>
    </row>
    <row r="15" spans="1:5" x14ac:dyDescent="0.25">
      <c r="A15" s="2" t="s">
        <v>430</v>
      </c>
      <c r="B15" s="6">
        <v>-5489</v>
      </c>
      <c r="C15" s="6">
        <v>-6009</v>
      </c>
      <c r="D15" s="6">
        <v>-16467</v>
      </c>
      <c r="E15" s="6">
        <v>-18027</v>
      </c>
    </row>
    <row r="16" spans="1:5" x14ac:dyDescent="0.25">
      <c r="A16" s="2" t="s">
        <v>433</v>
      </c>
      <c r="B16" s="4" t="s">
        <v>5</v>
      </c>
      <c r="C16" s="4">
        <v>-211</v>
      </c>
      <c r="D16" s="4" t="s">
        <v>5</v>
      </c>
      <c r="E16" s="4">
        <v>-633</v>
      </c>
    </row>
    <row r="17" spans="1:5" x14ac:dyDescent="0.25">
      <c r="A17" s="2" t="s">
        <v>436</v>
      </c>
      <c r="B17" s="6">
        <v>1107</v>
      </c>
      <c r="C17" s="6">
        <v>1528</v>
      </c>
      <c r="D17" s="6">
        <v>3321</v>
      </c>
      <c r="E17" s="6">
        <v>4585</v>
      </c>
    </row>
    <row r="18" spans="1:5" x14ac:dyDescent="0.25">
      <c r="A18" s="2" t="s">
        <v>437</v>
      </c>
      <c r="B18" s="8">
        <v>1</v>
      </c>
      <c r="C18" s="8">
        <v>945</v>
      </c>
      <c r="D18" s="8">
        <v>3</v>
      </c>
      <c r="E18" s="8">
        <v>28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1</v>
      </c>
      <c r="B1" s="1" t="s">
        <v>1</v>
      </c>
    </row>
    <row r="2" spans="1:2" x14ac:dyDescent="0.25">
      <c r="A2" s="1" t="s">
        <v>798</v>
      </c>
      <c r="B2" s="1" t="s">
        <v>2</v>
      </c>
    </row>
    <row r="3" spans="1:2" ht="30" x14ac:dyDescent="0.25">
      <c r="A3" s="2" t="s">
        <v>1012</v>
      </c>
      <c r="B3" s="4" t="s">
        <v>5</v>
      </c>
    </row>
    <row r="4" spans="1:2" ht="30" x14ac:dyDescent="0.25">
      <c r="A4" s="3" t="s">
        <v>1009</v>
      </c>
      <c r="B4" s="4" t="s">
        <v>5</v>
      </c>
    </row>
    <row r="5" spans="1:2" x14ac:dyDescent="0.25">
      <c r="A5" s="2" t="s">
        <v>1013</v>
      </c>
      <c r="B5" s="8">
        <v>2</v>
      </c>
    </row>
    <row r="6" spans="1:2" ht="30" x14ac:dyDescent="0.25">
      <c r="A6" s="2" t="s">
        <v>1014</v>
      </c>
      <c r="B6" s="4" t="s">
        <v>5</v>
      </c>
    </row>
    <row r="7" spans="1:2" ht="30" x14ac:dyDescent="0.25">
      <c r="A7" s="3" t="s">
        <v>1009</v>
      </c>
      <c r="B7" s="4" t="s">
        <v>5</v>
      </c>
    </row>
    <row r="8" spans="1:2" x14ac:dyDescent="0.25">
      <c r="A8" s="2" t="s">
        <v>1013</v>
      </c>
      <c r="B8" s="9">
        <v>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31.28515625" bestFit="1" customWidth="1"/>
    <col min="7" max="7" width="36.5703125" bestFit="1" customWidth="1"/>
    <col min="8" max="11" width="25.28515625" bestFit="1" customWidth="1"/>
    <col min="12" max="12" width="23.140625" bestFit="1" customWidth="1"/>
    <col min="13" max="14" width="18.85546875" bestFit="1" customWidth="1"/>
    <col min="15" max="15" width="26.140625" bestFit="1" customWidth="1"/>
  </cols>
  <sheetData>
    <row r="1" spans="1:15" ht="30" x14ac:dyDescent="0.25">
      <c r="A1" s="1" t="s">
        <v>1015</v>
      </c>
      <c r="B1" s="7" t="s">
        <v>2</v>
      </c>
      <c r="C1" s="1" t="s">
        <v>1017</v>
      </c>
      <c r="D1" s="1" t="s">
        <v>2</v>
      </c>
      <c r="E1" s="1" t="s">
        <v>2</v>
      </c>
      <c r="F1" s="1" t="s">
        <v>2</v>
      </c>
      <c r="G1" s="1" t="s">
        <v>2</v>
      </c>
      <c r="H1" s="1" t="s">
        <v>2</v>
      </c>
      <c r="I1" s="1" t="s">
        <v>27</v>
      </c>
      <c r="J1" s="1" t="s">
        <v>2</v>
      </c>
      <c r="K1" s="1" t="s">
        <v>27</v>
      </c>
      <c r="L1" s="1" t="s">
        <v>2</v>
      </c>
      <c r="M1" s="1" t="s">
        <v>2</v>
      </c>
      <c r="N1" s="1" t="s">
        <v>2</v>
      </c>
      <c r="O1" s="1" t="s">
        <v>2</v>
      </c>
    </row>
    <row r="2" spans="1:15" ht="30" x14ac:dyDescent="0.25">
      <c r="A2" s="1" t="s">
        <v>1016</v>
      </c>
      <c r="B2" s="7"/>
      <c r="C2" s="1" t="s">
        <v>1018</v>
      </c>
      <c r="D2" s="1" t="s">
        <v>1018</v>
      </c>
      <c r="E2" s="1" t="s">
        <v>1018</v>
      </c>
      <c r="F2" s="1" t="s">
        <v>1021</v>
      </c>
      <c r="G2" s="1" t="s">
        <v>1021</v>
      </c>
      <c r="H2" s="1" t="s">
        <v>1022</v>
      </c>
      <c r="I2" s="1" t="s">
        <v>1022</v>
      </c>
      <c r="J2" s="1" t="s">
        <v>1022</v>
      </c>
      <c r="K2" s="1" t="s">
        <v>1022</v>
      </c>
      <c r="L2" s="1" t="s">
        <v>1023</v>
      </c>
      <c r="M2" s="1" t="s">
        <v>1024</v>
      </c>
      <c r="N2" s="1" t="s">
        <v>1025</v>
      </c>
      <c r="O2" s="1" t="s">
        <v>1026</v>
      </c>
    </row>
    <row r="3" spans="1:15" ht="30" x14ac:dyDescent="0.25">
      <c r="A3" s="1"/>
      <c r="B3" s="7"/>
      <c r="C3" s="1"/>
      <c r="D3" s="1" t="s">
        <v>1019</v>
      </c>
      <c r="E3" s="1" t="s">
        <v>1020</v>
      </c>
      <c r="F3" s="1"/>
      <c r="G3" s="1" t="s">
        <v>1019</v>
      </c>
      <c r="H3" s="1"/>
      <c r="I3" s="1"/>
      <c r="J3" s="1"/>
      <c r="K3" s="1"/>
      <c r="L3" s="1"/>
      <c r="M3" s="1"/>
      <c r="N3" s="1"/>
      <c r="O3" s="1"/>
    </row>
    <row r="4" spans="1:15" ht="45" x14ac:dyDescent="0.25">
      <c r="A4" s="3" t="s">
        <v>1027</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028</v>
      </c>
      <c r="B5" s="4" t="s">
        <v>5</v>
      </c>
      <c r="C5" s="4" t="s">
        <v>5</v>
      </c>
      <c r="D5" s="6">
        <v>288023</v>
      </c>
      <c r="E5" s="4" t="s">
        <v>5</v>
      </c>
      <c r="F5" s="4" t="s">
        <v>5</v>
      </c>
      <c r="G5" s="6">
        <v>510230</v>
      </c>
      <c r="H5" s="4" t="s">
        <v>5</v>
      </c>
      <c r="I5" s="4" t="s">
        <v>5</v>
      </c>
      <c r="J5" s="4" t="s">
        <v>5</v>
      </c>
      <c r="K5" s="4" t="s">
        <v>5</v>
      </c>
      <c r="L5" s="4" t="s">
        <v>5</v>
      </c>
      <c r="M5" s="4" t="s">
        <v>5</v>
      </c>
      <c r="N5" s="4" t="s">
        <v>5</v>
      </c>
      <c r="O5" s="4" t="s">
        <v>5</v>
      </c>
    </row>
    <row r="6" spans="1:15" ht="30" x14ac:dyDescent="0.25">
      <c r="A6" s="2" t="s">
        <v>1029</v>
      </c>
      <c r="B6" s="4" t="s">
        <v>5</v>
      </c>
      <c r="C6" s="4" t="s">
        <v>5</v>
      </c>
      <c r="D6" s="4" t="s">
        <v>5</v>
      </c>
      <c r="E6" s="6">
        <v>10000</v>
      </c>
      <c r="F6" s="4" t="s">
        <v>5</v>
      </c>
      <c r="G6" s="6">
        <v>178298</v>
      </c>
      <c r="H6" s="4" t="s">
        <v>5</v>
      </c>
      <c r="I6" s="4" t="s">
        <v>5</v>
      </c>
      <c r="J6" s="4" t="s">
        <v>5</v>
      </c>
      <c r="K6" s="4" t="s">
        <v>5</v>
      </c>
      <c r="L6" s="4" t="s">
        <v>5</v>
      </c>
      <c r="M6" s="4" t="s">
        <v>5</v>
      </c>
      <c r="N6" s="4" t="s">
        <v>5</v>
      </c>
      <c r="O6" s="4" t="s">
        <v>5</v>
      </c>
    </row>
    <row r="7" spans="1:15" x14ac:dyDescent="0.25">
      <c r="A7" s="2" t="s">
        <v>1030</v>
      </c>
      <c r="B7" s="4" t="s">
        <v>5</v>
      </c>
      <c r="C7" s="6">
        <v>4180</v>
      </c>
      <c r="D7" s="4" t="s">
        <v>5</v>
      </c>
      <c r="E7" s="4" t="s">
        <v>5</v>
      </c>
      <c r="F7" s="4" t="s">
        <v>5</v>
      </c>
      <c r="G7" s="4" t="s">
        <v>5</v>
      </c>
      <c r="H7" s="4" t="s">
        <v>5</v>
      </c>
      <c r="I7" s="4" t="s">
        <v>5</v>
      </c>
      <c r="J7" s="4" t="s">
        <v>5</v>
      </c>
      <c r="K7" s="4" t="s">
        <v>5</v>
      </c>
      <c r="L7" s="4" t="s">
        <v>5</v>
      </c>
      <c r="M7" s="4" t="s">
        <v>5</v>
      </c>
      <c r="N7" s="4" t="s">
        <v>5</v>
      </c>
      <c r="O7" s="4" t="s">
        <v>5</v>
      </c>
    </row>
    <row r="8" spans="1:15" ht="30" x14ac:dyDescent="0.25">
      <c r="A8" s="2" t="s">
        <v>1031</v>
      </c>
      <c r="B8" s="4" t="s">
        <v>5</v>
      </c>
      <c r="C8" s="4" t="s">
        <v>1032</v>
      </c>
      <c r="D8" s="4" t="s">
        <v>5</v>
      </c>
      <c r="E8" s="4" t="s">
        <v>5</v>
      </c>
      <c r="F8" s="4" t="s">
        <v>5</v>
      </c>
      <c r="G8" s="4" t="s">
        <v>5</v>
      </c>
      <c r="H8" s="4" t="s">
        <v>5</v>
      </c>
      <c r="I8" s="4" t="s">
        <v>5</v>
      </c>
      <c r="J8" s="4" t="s">
        <v>5</v>
      </c>
      <c r="K8" s="4" t="s">
        <v>5</v>
      </c>
      <c r="L8" s="4" t="s">
        <v>5</v>
      </c>
      <c r="M8" s="4" t="s">
        <v>5</v>
      </c>
      <c r="N8" s="4" t="s">
        <v>5</v>
      </c>
      <c r="O8" s="4" t="s">
        <v>5</v>
      </c>
    </row>
    <row r="9" spans="1:15" ht="30" x14ac:dyDescent="0.25">
      <c r="A9" s="2" t="s">
        <v>1033</v>
      </c>
      <c r="B9" s="4" t="s">
        <v>5</v>
      </c>
      <c r="C9" s="4" t="s">
        <v>5</v>
      </c>
      <c r="D9" s="4" t="s">
        <v>5</v>
      </c>
      <c r="E9" s="4" t="s">
        <v>5</v>
      </c>
      <c r="F9" s="97">
        <v>0.5</v>
      </c>
      <c r="G9" s="4" t="s">
        <v>5</v>
      </c>
      <c r="H9" s="4" t="s">
        <v>5</v>
      </c>
      <c r="I9" s="4" t="s">
        <v>5</v>
      </c>
      <c r="J9" s="4" t="s">
        <v>5</v>
      </c>
      <c r="K9" s="4" t="s">
        <v>5</v>
      </c>
      <c r="L9" s="4" t="s">
        <v>5</v>
      </c>
      <c r="M9" s="4" t="s">
        <v>5</v>
      </c>
      <c r="N9" s="4" t="s">
        <v>5</v>
      </c>
      <c r="O9" s="4" t="s">
        <v>5</v>
      </c>
    </row>
    <row r="10" spans="1:15" x14ac:dyDescent="0.25">
      <c r="A10" s="2" t="s">
        <v>1034</v>
      </c>
      <c r="B10" s="4" t="s">
        <v>5</v>
      </c>
      <c r="C10" s="4" t="s">
        <v>5</v>
      </c>
      <c r="D10" s="4" t="s">
        <v>5</v>
      </c>
      <c r="E10" s="4" t="s">
        <v>5</v>
      </c>
      <c r="F10" s="4" t="s">
        <v>1035</v>
      </c>
      <c r="G10" s="4" t="s">
        <v>5</v>
      </c>
      <c r="H10" s="4" t="s">
        <v>5</v>
      </c>
      <c r="I10" s="4" t="s">
        <v>5</v>
      </c>
      <c r="J10" s="4" t="s">
        <v>5</v>
      </c>
      <c r="K10" s="4" t="s">
        <v>5</v>
      </c>
      <c r="L10" s="4" t="s">
        <v>5</v>
      </c>
      <c r="M10" s="4" t="s">
        <v>5</v>
      </c>
      <c r="N10" s="4" t="s">
        <v>5</v>
      </c>
      <c r="O10" s="4" t="s">
        <v>5</v>
      </c>
    </row>
    <row r="11" spans="1:15" x14ac:dyDescent="0.25">
      <c r="A11" s="2" t="s">
        <v>1036</v>
      </c>
      <c r="B11" s="6">
        <v>242000</v>
      </c>
      <c r="C11" s="4" t="s">
        <v>5</v>
      </c>
      <c r="D11" s="4" t="s">
        <v>5</v>
      </c>
      <c r="E11" s="4" t="s">
        <v>5</v>
      </c>
      <c r="F11" s="6">
        <v>237897</v>
      </c>
      <c r="G11" s="4" t="s">
        <v>5</v>
      </c>
      <c r="H11" s="4" t="s">
        <v>5</v>
      </c>
      <c r="I11" s="4" t="s">
        <v>5</v>
      </c>
      <c r="J11" s="4" t="s">
        <v>5</v>
      </c>
      <c r="K11" s="4" t="s">
        <v>5</v>
      </c>
      <c r="L11" s="4" t="s">
        <v>5</v>
      </c>
      <c r="M11" s="4" t="s">
        <v>5</v>
      </c>
      <c r="N11" s="4" t="s">
        <v>5</v>
      </c>
      <c r="O11" s="4" t="s">
        <v>5</v>
      </c>
    </row>
    <row r="12" spans="1:15" x14ac:dyDescent="0.25">
      <c r="A12" s="2" t="s">
        <v>1037</v>
      </c>
      <c r="B12" s="4" t="s">
        <v>5</v>
      </c>
      <c r="C12" s="4" t="s">
        <v>5</v>
      </c>
      <c r="D12" s="4" t="s">
        <v>5</v>
      </c>
      <c r="E12" s="4" t="s">
        <v>5</v>
      </c>
      <c r="F12" s="4">
        <v>0</v>
      </c>
      <c r="G12" s="4" t="s">
        <v>5</v>
      </c>
      <c r="H12" s="4" t="s">
        <v>5</v>
      </c>
      <c r="I12" s="4" t="s">
        <v>5</v>
      </c>
      <c r="J12" s="4" t="s">
        <v>5</v>
      </c>
      <c r="K12" s="4" t="s">
        <v>5</v>
      </c>
      <c r="L12" s="4" t="s">
        <v>5</v>
      </c>
      <c r="M12" s="4" t="s">
        <v>5</v>
      </c>
      <c r="N12" s="4" t="s">
        <v>5</v>
      </c>
      <c r="O12" s="4" t="s">
        <v>5</v>
      </c>
    </row>
    <row r="13" spans="1:15" ht="30" x14ac:dyDescent="0.25">
      <c r="A13" s="2" t="s">
        <v>1038</v>
      </c>
      <c r="B13" s="4" t="s">
        <v>5</v>
      </c>
      <c r="C13" s="4" t="s">
        <v>5</v>
      </c>
      <c r="D13" s="4" t="s">
        <v>5</v>
      </c>
      <c r="E13" s="4" t="s">
        <v>5</v>
      </c>
      <c r="F13" s="4" t="s">
        <v>5</v>
      </c>
      <c r="G13" s="4" t="s">
        <v>5</v>
      </c>
      <c r="H13" s="9">
        <v>0.6</v>
      </c>
      <c r="I13" s="9">
        <v>0.2</v>
      </c>
      <c r="J13" s="9">
        <v>0.7</v>
      </c>
      <c r="K13" s="9">
        <v>0.4</v>
      </c>
      <c r="L13" s="4" t="s">
        <v>5</v>
      </c>
      <c r="M13" s="4" t="s">
        <v>5</v>
      </c>
      <c r="N13" s="4" t="s">
        <v>5</v>
      </c>
      <c r="O13" s="4" t="s">
        <v>5</v>
      </c>
    </row>
    <row r="14" spans="1:15" ht="30" x14ac:dyDescent="0.25">
      <c r="A14" s="2" t="s">
        <v>1039</v>
      </c>
      <c r="B14" s="4" t="s">
        <v>5</v>
      </c>
      <c r="C14" s="4" t="s">
        <v>5</v>
      </c>
      <c r="D14" s="4" t="s">
        <v>5</v>
      </c>
      <c r="E14" s="4" t="s">
        <v>5</v>
      </c>
      <c r="F14" s="4" t="s">
        <v>5</v>
      </c>
      <c r="G14" s="4" t="s">
        <v>5</v>
      </c>
      <c r="H14" s="4" t="s">
        <v>5</v>
      </c>
      <c r="I14" s="4" t="s">
        <v>5</v>
      </c>
      <c r="J14" s="4" t="s">
        <v>5</v>
      </c>
      <c r="K14" s="4" t="s">
        <v>5</v>
      </c>
      <c r="L14" s="4" t="s">
        <v>1040</v>
      </c>
      <c r="M14" s="4" t="s">
        <v>5</v>
      </c>
      <c r="N14" s="4" t="s">
        <v>5</v>
      </c>
      <c r="O14" s="4" t="s">
        <v>5</v>
      </c>
    </row>
    <row r="15" spans="1:15" ht="30" x14ac:dyDescent="0.25">
      <c r="A15" s="2" t="s">
        <v>1041</v>
      </c>
      <c r="B15" s="4" t="s">
        <v>5</v>
      </c>
      <c r="C15" s="4" t="s">
        <v>5</v>
      </c>
      <c r="D15" s="4" t="s">
        <v>5</v>
      </c>
      <c r="E15" s="4" t="s">
        <v>5</v>
      </c>
      <c r="F15" s="4" t="s">
        <v>5</v>
      </c>
      <c r="G15" s="4" t="s">
        <v>5</v>
      </c>
      <c r="H15" s="4" t="s">
        <v>5</v>
      </c>
      <c r="I15" s="4" t="s">
        <v>5</v>
      </c>
      <c r="J15" s="4" t="s">
        <v>5</v>
      </c>
      <c r="K15" s="4" t="s">
        <v>5</v>
      </c>
      <c r="L15" s="8">
        <v>0</v>
      </c>
      <c r="M15" s="9">
        <v>0.4</v>
      </c>
      <c r="N15" s="9">
        <v>0.6</v>
      </c>
      <c r="O15" s="9">
        <v>3.2</v>
      </c>
    </row>
  </sheetData>
  <mergeCells count="1">
    <mergeCell ref="B1: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2</v>
      </c>
      <c r="B1" s="1" t="s">
        <v>1</v>
      </c>
    </row>
    <row r="2" spans="1:2" ht="30" x14ac:dyDescent="0.25">
      <c r="A2" s="1" t="s">
        <v>1043</v>
      </c>
      <c r="B2" s="1" t="s">
        <v>2</v>
      </c>
    </row>
    <row r="3" spans="1:2" ht="30" x14ac:dyDescent="0.25">
      <c r="A3" s="3" t="s">
        <v>447</v>
      </c>
      <c r="B3" s="4" t="s">
        <v>5</v>
      </c>
    </row>
    <row r="4" spans="1:2" x14ac:dyDescent="0.25">
      <c r="A4" s="2" t="s">
        <v>1044</v>
      </c>
      <c r="B4" s="4">
        <v>317</v>
      </c>
    </row>
    <row r="5" spans="1:2" x14ac:dyDescent="0.25">
      <c r="A5" s="2" t="s">
        <v>1045</v>
      </c>
      <c r="B5" s="4">
        <v>-31</v>
      </c>
    </row>
    <row r="6" spans="1:2" x14ac:dyDescent="0.25">
      <c r="A6" s="2" t="s">
        <v>1046</v>
      </c>
      <c r="B6" s="4" t="s">
        <v>77</v>
      </c>
    </row>
    <row r="7" spans="1:2" x14ac:dyDescent="0.25">
      <c r="A7" s="2" t="s">
        <v>1047</v>
      </c>
      <c r="B7" s="4">
        <v>-44</v>
      </c>
    </row>
    <row r="8" spans="1:2" x14ac:dyDescent="0.25">
      <c r="A8" s="2" t="s">
        <v>1048</v>
      </c>
      <c r="B8" s="4" t="s">
        <v>77</v>
      </c>
    </row>
    <row r="9" spans="1:2" x14ac:dyDescent="0.25">
      <c r="A9" s="2" t="s">
        <v>1049</v>
      </c>
      <c r="B9" s="4">
        <v>242</v>
      </c>
    </row>
    <row r="10" spans="1:2" x14ac:dyDescent="0.25">
      <c r="A10" s="2" t="s">
        <v>1050</v>
      </c>
      <c r="B10" s="4">
        <v>242</v>
      </c>
    </row>
    <row r="11" spans="1:2" x14ac:dyDescent="0.25">
      <c r="A11" s="2" t="s">
        <v>1051</v>
      </c>
      <c r="B11" s="4">
        <v>242</v>
      </c>
    </row>
    <row r="12" spans="1:2" ht="30" x14ac:dyDescent="0.25">
      <c r="A12" s="2" t="s">
        <v>1052</v>
      </c>
      <c r="B12" s="9">
        <v>49.28</v>
      </c>
    </row>
    <row r="13" spans="1:2" ht="30" x14ac:dyDescent="0.25">
      <c r="A13" s="2" t="s">
        <v>1053</v>
      </c>
      <c r="B13" s="9">
        <v>37.57</v>
      </c>
    </row>
    <row r="14" spans="1:2" ht="30" x14ac:dyDescent="0.25">
      <c r="A14" s="2" t="s">
        <v>1054</v>
      </c>
      <c r="B14" s="4" t="s">
        <v>77</v>
      </c>
    </row>
    <row r="15" spans="1:2" ht="30" x14ac:dyDescent="0.25">
      <c r="A15" s="2" t="s">
        <v>1055</v>
      </c>
      <c r="B15" s="9">
        <v>99.55</v>
      </c>
    </row>
    <row r="16" spans="1:2" ht="30" x14ac:dyDescent="0.25">
      <c r="A16" s="2" t="s">
        <v>1056</v>
      </c>
      <c r="B16" s="4" t="s">
        <v>77</v>
      </c>
    </row>
    <row r="17" spans="1:2" ht="30" x14ac:dyDescent="0.25">
      <c r="A17" s="2" t="s">
        <v>1057</v>
      </c>
      <c r="B17" s="9">
        <v>41.58</v>
      </c>
    </row>
    <row r="18" spans="1:2" ht="30" x14ac:dyDescent="0.25">
      <c r="A18" s="2" t="s">
        <v>1058</v>
      </c>
      <c r="B18" s="9">
        <v>41.58</v>
      </c>
    </row>
    <row r="19" spans="1:2" ht="30" x14ac:dyDescent="0.25">
      <c r="A19" s="2" t="s">
        <v>1059</v>
      </c>
      <c r="B19" s="9">
        <v>41.5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0</v>
      </c>
      <c r="B1" s="1" t="s">
        <v>1</v>
      </c>
    </row>
    <row r="2" spans="1:2" ht="30" x14ac:dyDescent="0.25">
      <c r="A2" s="1" t="s">
        <v>25</v>
      </c>
      <c r="B2" s="1" t="s">
        <v>2</v>
      </c>
    </row>
    <row r="3" spans="1:2" x14ac:dyDescent="0.25">
      <c r="A3" s="2" t="s">
        <v>1024</v>
      </c>
      <c r="B3" s="4" t="s">
        <v>5</v>
      </c>
    </row>
    <row r="4" spans="1:2" ht="45" x14ac:dyDescent="0.25">
      <c r="A4" s="3" t="s">
        <v>1027</v>
      </c>
      <c r="B4" s="4" t="s">
        <v>5</v>
      </c>
    </row>
    <row r="5" spans="1:2" x14ac:dyDescent="0.25">
      <c r="A5" s="2" t="s">
        <v>1061</v>
      </c>
      <c r="B5" s="4">
        <v>66</v>
      </c>
    </row>
    <row r="6" spans="1:2" x14ac:dyDescent="0.25">
      <c r="A6" s="2" t="s">
        <v>1062</v>
      </c>
      <c r="B6" s="4" t="s">
        <v>77</v>
      </c>
    </row>
    <row r="7" spans="1:2" x14ac:dyDescent="0.25">
      <c r="A7" s="2" t="s">
        <v>1063</v>
      </c>
      <c r="B7" s="4" t="s">
        <v>77</v>
      </c>
    </row>
    <row r="8" spans="1:2" x14ac:dyDescent="0.25">
      <c r="A8" s="2" t="s">
        <v>1064</v>
      </c>
      <c r="B8" s="4">
        <v>-1</v>
      </c>
    </row>
    <row r="9" spans="1:2" x14ac:dyDescent="0.25">
      <c r="A9" s="2" t="s">
        <v>1065</v>
      </c>
      <c r="B9" s="4">
        <v>-29</v>
      </c>
    </row>
    <row r="10" spans="1:2" x14ac:dyDescent="0.25">
      <c r="A10" s="2" t="s">
        <v>1066</v>
      </c>
      <c r="B10" s="4">
        <v>36</v>
      </c>
    </row>
    <row r="11" spans="1:2" x14ac:dyDescent="0.25">
      <c r="A11" s="2" t="s">
        <v>1067</v>
      </c>
      <c r="B11" s="4">
        <v>16</v>
      </c>
    </row>
    <row r="12" spans="1:2" x14ac:dyDescent="0.25">
      <c r="A12" s="2" t="s">
        <v>1025</v>
      </c>
      <c r="B12" s="4" t="s">
        <v>5</v>
      </c>
    </row>
    <row r="13" spans="1:2" ht="45" x14ac:dyDescent="0.25">
      <c r="A13" s="3" t="s">
        <v>1027</v>
      </c>
      <c r="B13" s="4" t="s">
        <v>5</v>
      </c>
    </row>
    <row r="14" spans="1:2" x14ac:dyDescent="0.25">
      <c r="A14" s="2" t="s">
        <v>1061</v>
      </c>
      <c r="B14" s="4" t="s">
        <v>77</v>
      </c>
    </row>
    <row r="15" spans="1:2" x14ac:dyDescent="0.25">
      <c r="A15" s="2" t="s">
        <v>1062</v>
      </c>
      <c r="B15" s="4">
        <v>13</v>
      </c>
    </row>
    <row r="16" spans="1:2" x14ac:dyDescent="0.25">
      <c r="A16" s="2" t="s">
        <v>1063</v>
      </c>
      <c r="B16" s="4" t="s">
        <v>77</v>
      </c>
    </row>
    <row r="17" spans="1:2" x14ac:dyDescent="0.25">
      <c r="A17" s="2" t="s">
        <v>1064</v>
      </c>
      <c r="B17" s="4" t="s">
        <v>77</v>
      </c>
    </row>
    <row r="18" spans="1:2" x14ac:dyDescent="0.25">
      <c r="A18" s="2" t="s">
        <v>1065</v>
      </c>
      <c r="B18" s="4" t="s">
        <v>77</v>
      </c>
    </row>
    <row r="19" spans="1:2" x14ac:dyDescent="0.25">
      <c r="A19" s="2" t="s">
        <v>1066</v>
      </c>
      <c r="B19" s="4">
        <v>13</v>
      </c>
    </row>
    <row r="20" spans="1:2" x14ac:dyDescent="0.25">
      <c r="A20" s="2" t="s">
        <v>1067</v>
      </c>
      <c r="B20" s="4">
        <v>13</v>
      </c>
    </row>
    <row r="21" spans="1:2" x14ac:dyDescent="0.25">
      <c r="A21" s="2" t="s">
        <v>1026</v>
      </c>
      <c r="B21" s="4" t="s">
        <v>5</v>
      </c>
    </row>
    <row r="22" spans="1:2" ht="45" x14ac:dyDescent="0.25">
      <c r="A22" s="3" t="s">
        <v>1027</v>
      </c>
      <c r="B22" s="4" t="s">
        <v>5</v>
      </c>
    </row>
    <row r="23" spans="1:2" x14ac:dyDescent="0.25">
      <c r="A23" s="2" t="s">
        <v>1061</v>
      </c>
      <c r="B23" s="4" t="s">
        <v>77</v>
      </c>
    </row>
    <row r="24" spans="1:2" x14ac:dyDescent="0.25">
      <c r="A24" s="2" t="s">
        <v>1062</v>
      </c>
      <c r="B24" s="4">
        <v>68</v>
      </c>
    </row>
    <row r="25" spans="1:2" x14ac:dyDescent="0.25">
      <c r="A25" s="2" t="s">
        <v>1063</v>
      </c>
      <c r="B25" s="4" t="s">
        <v>77</v>
      </c>
    </row>
    <row r="26" spans="1:2" x14ac:dyDescent="0.25">
      <c r="A26" s="2" t="s">
        <v>1064</v>
      </c>
      <c r="B26" s="4" t="s">
        <v>77</v>
      </c>
    </row>
    <row r="27" spans="1:2" x14ac:dyDescent="0.25">
      <c r="A27" s="2" t="s">
        <v>1065</v>
      </c>
      <c r="B27" s="4" t="s">
        <v>77</v>
      </c>
    </row>
    <row r="28" spans="1:2" x14ac:dyDescent="0.25">
      <c r="A28" s="2" t="s">
        <v>1066</v>
      </c>
      <c r="B28" s="4">
        <v>68</v>
      </c>
    </row>
    <row r="29" spans="1:2" x14ac:dyDescent="0.25">
      <c r="A29" s="2" t="s">
        <v>1067</v>
      </c>
      <c r="B29" s="4">
        <v>6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8</v>
      </c>
      <c r="B1" s="1" t="s">
        <v>1</v>
      </c>
    </row>
    <row r="2" spans="1:2" x14ac:dyDescent="0.25">
      <c r="A2" s="7"/>
      <c r="B2" s="1" t="s">
        <v>2</v>
      </c>
    </row>
    <row r="3" spans="1:2" x14ac:dyDescent="0.25">
      <c r="A3" s="7"/>
      <c r="B3" s="1" t="s">
        <v>1069</v>
      </c>
    </row>
    <row r="4" spans="1:2" x14ac:dyDescent="0.25">
      <c r="A4" s="3" t="s">
        <v>493</v>
      </c>
      <c r="B4" s="4" t="s">
        <v>5</v>
      </c>
    </row>
    <row r="5" spans="1:2" x14ac:dyDescent="0.25">
      <c r="A5" s="2" t="s">
        <v>1070</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29</v>
      </c>
      <c r="B3" s="17" t="s">
        <v>5</v>
      </c>
      <c r="C3" s="17"/>
    </row>
    <row r="4" spans="1:3" ht="15" customHeight="1" x14ac:dyDescent="0.25">
      <c r="A4" s="13" t="s">
        <v>140</v>
      </c>
      <c r="B4" s="17" t="s">
        <v>5</v>
      </c>
      <c r="C4" s="17"/>
    </row>
    <row r="5" spans="1:3" x14ac:dyDescent="0.25">
      <c r="A5" s="13"/>
      <c r="B5" s="14">
        <v>2</v>
      </c>
      <c r="C5" s="14" t="s">
        <v>140</v>
      </c>
    </row>
    <row r="6" spans="1:3" x14ac:dyDescent="0.25">
      <c r="A6" s="13"/>
      <c r="B6" s="18" t="s">
        <v>141</v>
      </c>
      <c r="C6" s="18"/>
    </row>
    <row r="7" spans="1:3" ht="165.75" customHeight="1" x14ac:dyDescent="0.25">
      <c r="A7" s="13"/>
      <c r="B7" s="19" t="s">
        <v>142</v>
      </c>
      <c r="C7" s="19"/>
    </row>
    <row r="8" spans="1:3" x14ac:dyDescent="0.25">
      <c r="A8" s="13"/>
      <c r="B8" s="20"/>
      <c r="C8" s="20"/>
    </row>
    <row r="9" spans="1:3" x14ac:dyDescent="0.25">
      <c r="A9" s="13"/>
      <c r="B9" s="18" t="s">
        <v>143</v>
      </c>
      <c r="C9" s="18"/>
    </row>
    <row r="10" spans="1:3" ht="51" customHeight="1" x14ac:dyDescent="0.25">
      <c r="A10" s="13"/>
      <c r="B10" s="19" t="s">
        <v>144</v>
      </c>
      <c r="C10" s="19"/>
    </row>
    <row r="11" spans="1:3" x14ac:dyDescent="0.25">
      <c r="A11" s="13"/>
      <c r="B11" s="18" t="s">
        <v>145</v>
      </c>
      <c r="C11" s="18"/>
    </row>
    <row r="12" spans="1:3" ht="63.75" customHeight="1" x14ac:dyDescent="0.25">
      <c r="A12" s="13"/>
      <c r="B12" s="19" t="s">
        <v>146</v>
      </c>
      <c r="C12" s="19"/>
    </row>
    <row r="13" spans="1:3" x14ac:dyDescent="0.25">
      <c r="A13" s="13"/>
      <c r="B13" s="18" t="s">
        <v>147</v>
      </c>
      <c r="C13" s="18"/>
    </row>
    <row r="14" spans="1:3" ht="255" customHeight="1" x14ac:dyDescent="0.25">
      <c r="A14" s="13"/>
      <c r="B14" s="19" t="s">
        <v>148</v>
      </c>
      <c r="C14" s="19"/>
    </row>
    <row r="15" spans="1:3" x14ac:dyDescent="0.25">
      <c r="A15" s="13"/>
      <c r="B15" s="18" t="s">
        <v>149</v>
      </c>
      <c r="C15" s="18"/>
    </row>
    <row r="16" spans="1:3" ht="76.5" customHeight="1" x14ac:dyDescent="0.25">
      <c r="A16" s="13"/>
      <c r="B16" s="19" t="s">
        <v>150</v>
      </c>
      <c r="C16" s="19"/>
    </row>
    <row r="17" spans="1:3" x14ac:dyDescent="0.25">
      <c r="A17" s="13"/>
      <c r="B17" s="18" t="s">
        <v>151</v>
      </c>
      <c r="C17" s="18"/>
    </row>
    <row r="18" spans="1:3" ht="114.75" customHeight="1" x14ac:dyDescent="0.25">
      <c r="A18" s="13"/>
      <c r="B18" s="19" t="s">
        <v>152</v>
      </c>
      <c r="C18" s="19"/>
    </row>
    <row r="19" spans="1:3" x14ac:dyDescent="0.25">
      <c r="A19" s="13"/>
      <c r="B19" s="18" t="s">
        <v>153</v>
      </c>
      <c r="C19" s="18"/>
    </row>
    <row r="20" spans="1:3" ht="191.25" customHeight="1" x14ac:dyDescent="0.25">
      <c r="A20" s="13"/>
      <c r="B20" s="19" t="s">
        <v>154</v>
      </c>
      <c r="C20" s="19"/>
    </row>
    <row r="21" spans="1:3" x14ac:dyDescent="0.25">
      <c r="A21" s="13"/>
      <c r="B21" s="18" t="s">
        <v>155</v>
      </c>
      <c r="C21" s="18"/>
    </row>
    <row r="22" spans="1:3" ht="191.25" customHeight="1" x14ac:dyDescent="0.25">
      <c r="A22" s="13"/>
      <c r="B22" s="19" t="s">
        <v>156</v>
      </c>
      <c r="C22" s="19"/>
    </row>
    <row r="23" spans="1:3" x14ac:dyDescent="0.25">
      <c r="A23" s="13"/>
      <c r="B23" s="18" t="s">
        <v>157</v>
      </c>
      <c r="C23" s="18"/>
    </row>
    <row r="24" spans="1:3" ht="165.75" customHeight="1" x14ac:dyDescent="0.25">
      <c r="A24" s="13"/>
      <c r="B24" s="19" t="s">
        <v>158</v>
      </c>
      <c r="C24" s="19"/>
    </row>
    <row r="25" spans="1:3" x14ac:dyDescent="0.25">
      <c r="A25" s="13"/>
      <c r="B25" s="20"/>
      <c r="C25" s="20"/>
    </row>
    <row r="26" spans="1:3" x14ac:dyDescent="0.25">
      <c r="A26" s="13"/>
      <c r="B26" s="18" t="s">
        <v>159</v>
      </c>
      <c r="C26" s="18"/>
    </row>
    <row r="27" spans="1:3" ht="280.5" customHeight="1" x14ac:dyDescent="0.25">
      <c r="A27" s="13"/>
      <c r="B27" s="19" t="s">
        <v>160</v>
      </c>
      <c r="C27" s="19"/>
    </row>
    <row r="28" spans="1:3" ht="255" customHeight="1" x14ac:dyDescent="0.25">
      <c r="A28" s="13"/>
      <c r="B28" s="19" t="s">
        <v>161</v>
      </c>
      <c r="C28" s="19"/>
    </row>
    <row r="29" spans="1:3" ht="153" customHeight="1" x14ac:dyDescent="0.25">
      <c r="A29" s="13"/>
      <c r="B29" s="19" t="s">
        <v>162</v>
      </c>
      <c r="C29" s="19"/>
    </row>
    <row r="30" spans="1:3" ht="293.25" customHeight="1" x14ac:dyDescent="0.25">
      <c r="A30" s="13"/>
      <c r="B30" s="19" t="s">
        <v>163</v>
      </c>
      <c r="C30" s="19"/>
    </row>
    <row r="31" spans="1:3" ht="280.5" customHeight="1" x14ac:dyDescent="0.25">
      <c r="A31" s="13"/>
      <c r="B31" s="19" t="s">
        <v>164</v>
      </c>
      <c r="C31" s="19"/>
    </row>
    <row r="32" spans="1:3" ht="216.75" customHeight="1" x14ac:dyDescent="0.25">
      <c r="A32" s="13"/>
      <c r="B32" s="19" t="s">
        <v>165</v>
      </c>
      <c r="C32" s="19"/>
    </row>
    <row r="33" spans="1:3" x14ac:dyDescent="0.25">
      <c r="A33" s="13"/>
      <c r="B33" s="20"/>
      <c r="C33" s="20"/>
    </row>
    <row r="34" spans="1:3" ht="369.75" customHeight="1" x14ac:dyDescent="0.25">
      <c r="A34" s="13"/>
      <c r="B34" s="19" t="s">
        <v>166</v>
      </c>
      <c r="C34" s="19"/>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26</v>
      </c>
      <c r="C1" s="7"/>
      <c r="D1" s="7" t="s">
        <v>1</v>
      </c>
      <c r="E1" s="7"/>
    </row>
    <row r="2" spans="1:5" ht="30" x14ac:dyDescent="0.25">
      <c r="A2" s="1" t="s">
        <v>25</v>
      </c>
      <c r="B2" s="1" t="s">
        <v>2</v>
      </c>
      <c r="C2" s="1" t="s">
        <v>27</v>
      </c>
      <c r="D2" s="1" t="s">
        <v>2</v>
      </c>
      <c r="E2" s="1" t="s">
        <v>27</v>
      </c>
    </row>
    <row r="3" spans="1:5" x14ac:dyDescent="0.25">
      <c r="A3" s="3" t="s">
        <v>1072</v>
      </c>
      <c r="B3" s="4" t="s">
        <v>5</v>
      </c>
      <c r="C3" s="4" t="s">
        <v>5</v>
      </c>
      <c r="D3" s="4" t="s">
        <v>5</v>
      </c>
      <c r="E3" s="4" t="s">
        <v>5</v>
      </c>
    </row>
    <row r="4" spans="1:5" x14ac:dyDescent="0.25">
      <c r="A4" s="2" t="s">
        <v>29</v>
      </c>
      <c r="B4" s="8">
        <v>207551</v>
      </c>
      <c r="C4" s="8">
        <v>206899</v>
      </c>
      <c r="D4" s="8">
        <v>901023</v>
      </c>
      <c r="E4" s="8">
        <v>930357</v>
      </c>
    </row>
    <row r="5" spans="1:5" x14ac:dyDescent="0.25">
      <c r="A5" s="2" t="s">
        <v>511</v>
      </c>
      <c r="B5" s="6">
        <v>4101</v>
      </c>
      <c r="C5" s="6">
        <v>8249</v>
      </c>
      <c r="D5" s="6">
        <v>154461</v>
      </c>
      <c r="E5" s="6">
        <v>167350</v>
      </c>
    </row>
    <row r="6" spans="1:5" x14ac:dyDescent="0.25">
      <c r="A6" s="2" t="s">
        <v>520</v>
      </c>
      <c r="B6" s="6">
        <v>19858</v>
      </c>
      <c r="C6" s="6">
        <v>25269</v>
      </c>
      <c r="D6" s="6">
        <v>71834</v>
      </c>
      <c r="E6" s="6">
        <v>76840</v>
      </c>
    </row>
    <row r="7" spans="1:5" x14ac:dyDescent="0.25">
      <c r="A7" s="2" t="s">
        <v>1073</v>
      </c>
      <c r="B7" s="4">
        <v>652</v>
      </c>
      <c r="C7" s="4" t="s">
        <v>5</v>
      </c>
      <c r="D7" s="6">
        <v>-29334</v>
      </c>
      <c r="E7" s="4" t="s">
        <v>5</v>
      </c>
    </row>
    <row r="8" spans="1:5" x14ac:dyDescent="0.25">
      <c r="A8" s="2" t="s">
        <v>1074</v>
      </c>
      <c r="B8" s="6">
        <v>-4148</v>
      </c>
      <c r="C8" s="4" t="s">
        <v>5</v>
      </c>
      <c r="D8" s="6">
        <v>-12889</v>
      </c>
      <c r="E8" s="4" t="s">
        <v>5</v>
      </c>
    </row>
    <row r="9" spans="1:5" ht="30" x14ac:dyDescent="0.25">
      <c r="A9" s="2" t="s">
        <v>1075</v>
      </c>
      <c r="B9" s="6">
        <v>-5411</v>
      </c>
      <c r="C9" s="4" t="s">
        <v>5</v>
      </c>
      <c r="D9" s="6">
        <v>-5006</v>
      </c>
      <c r="E9" s="4" t="s">
        <v>5</v>
      </c>
    </row>
    <row r="10" spans="1:5" x14ac:dyDescent="0.25">
      <c r="A10" s="2" t="s">
        <v>1076</v>
      </c>
      <c r="B10" s="97">
        <v>3.0000000000000001E-3</v>
      </c>
      <c r="C10" s="4" t="s">
        <v>5</v>
      </c>
      <c r="D10" s="97">
        <v>-3.2000000000000001E-2</v>
      </c>
      <c r="E10" s="4" t="s">
        <v>5</v>
      </c>
    </row>
    <row r="11" spans="1:5" ht="30" x14ac:dyDescent="0.25">
      <c r="A11" s="2" t="s">
        <v>1077</v>
      </c>
      <c r="B11" s="97">
        <v>-0.503</v>
      </c>
      <c r="C11" s="4" t="s">
        <v>5</v>
      </c>
      <c r="D11" s="97">
        <v>-7.6999999999999999E-2</v>
      </c>
      <c r="E11" s="4" t="s">
        <v>5</v>
      </c>
    </row>
    <row r="12" spans="1:5" ht="30" x14ac:dyDescent="0.25">
      <c r="A12" s="2" t="s">
        <v>1078</v>
      </c>
      <c r="B12" s="97">
        <v>-0.214</v>
      </c>
      <c r="C12" s="4" t="s">
        <v>5</v>
      </c>
      <c r="D12" s="97">
        <v>-6.5000000000000002E-2</v>
      </c>
      <c r="E12" s="4" t="s">
        <v>5</v>
      </c>
    </row>
    <row r="13" spans="1:5" ht="30" x14ac:dyDescent="0.25">
      <c r="A13" s="2" t="s">
        <v>1079</v>
      </c>
      <c r="B13" s="4" t="s">
        <v>5</v>
      </c>
      <c r="C13" s="4" t="s">
        <v>5</v>
      </c>
      <c r="D13" s="4" t="s">
        <v>5</v>
      </c>
      <c r="E13" s="4" t="s">
        <v>5</v>
      </c>
    </row>
    <row r="14" spans="1:5" x14ac:dyDescent="0.25">
      <c r="A14" s="3" t="s">
        <v>1072</v>
      </c>
      <c r="B14" s="4" t="s">
        <v>5</v>
      </c>
      <c r="C14" s="4" t="s">
        <v>5</v>
      </c>
      <c r="D14" s="4" t="s">
        <v>5</v>
      </c>
      <c r="E14" s="4" t="s">
        <v>5</v>
      </c>
    </row>
    <row r="15" spans="1:5" x14ac:dyDescent="0.25">
      <c r="A15" s="2" t="s">
        <v>29</v>
      </c>
      <c r="B15" s="6">
        <v>44471</v>
      </c>
      <c r="C15" s="6">
        <v>41740</v>
      </c>
      <c r="D15" s="6">
        <v>317194</v>
      </c>
      <c r="E15" s="6">
        <v>325078</v>
      </c>
    </row>
    <row r="16" spans="1:5" x14ac:dyDescent="0.25">
      <c r="A16" s="2" t="s">
        <v>511</v>
      </c>
      <c r="B16" s="6">
        <v>-19178</v>
      </c>
      <c r="C16" s="6">
        <v>-17624</v>
      </c>
      <c r="D16" s="6">
        <v>24622</v>
      </c>
      <c r="E16" s="6">
        <v>25014</v>
      </c>
    </row>
    <row r="17" spans="1:5" x14ac:dyDescent="0.25">
      <c r="A17" s="2" t="s">
        <v>520</v>
      </c>
      <c r="B17" s="6">
        <v>5109</v>
      </c>
      <c r="C17" s="6">
        <v>7729</v>
      </c>
      <c r="D17" s="6">
        <v>21529</v>
      </c>
      <c r="E17" s="6">
        <v>23570</v>
      </c>
    </row>
    <row r="18" spans="1:5" x14ac:dyDescent="0.25">
      <c r="A18" s="2" t="s">
        <v>1073</v>
      </c>
      <c r="B18" s="6">
        <v>2731</v>
      </c>
      <c r="C18" s="4" t="s">
        <v>5</v>
      </c>
      <c r="D18" s="6">
        <v>-7884</v>
      </c>
      <c r="E18" s="4" t="s">
        <v>5</v>
      </c>
    </row>
    <row r="19" spans="1:5" x14ac:dyDescent="0.25">
      <c r="A19" s="2" t="s">
        <v>1074</v>
      </c>
      <c r="B19" s="6">
        <v>-1554</v>
      </c>
      <c r="C19" s="4" t="s">
        <v>5</v>
      </c>
      <c r="D19" s="4">
        <v>-392</v>
      </c>
      <c r="E19" s="4" t="s">
        <v>5</v>
      </c>
    </row>
    <row r="20" spans="1:5" ht="30" x14ac:dyDescent="0.25">
      <c r="A20" s="2" t="s">
        <v>1075</v>
      </c>
      <c r="B20" s="6">
        <v>-2620</v>
      </c>
      <c r="C20" s="4" t="s">
        <v>5</v>
      </c>
      <c r="D20" s="6">
        <v>-2041</v>
      </c>
      <c r="E20" s="4" t="s">
        <v>5</v>
      </c>
    </row>
    <row r="21" spans="1:5" x14ac:dyDescent="0.25">
      <c r="A21" s="2" t="s">
        <v>1076</v>
      </c>
      <c r="B21" s="97">
        <v>6.5000000000000002E-2</v>
      </c>
      <c r="C21" s="4" t="s">
        <v>5</v>
      </c>
      <c r="D21" s="97">
        <v>-2.4E-2</v>
      </c>
      <c r="E21" s="4" t="s">
        <v>5</v>
      </c>
    </row>
    <row r="22" spans="1:5" ht="30" x14ac:dyDescent="0.25">
      <c r="A22" s="2" t="s">
        <v>1077</v>
      </c>
      <c r="B22" s="97">
        <v>-8.7999999999999995E-2</v>
      </c>
      <c r="C22" s="4" t="s">
        <v>5</v>
      </c>
      <c r="D22" s="97">
        <v>-1.6E-2</v>
      </c>
      <c r="E22" s="4" t="s">
        <v>5</v>
      </c>
    </row>
    <row r="23" spans="1:5" ht="30" x14ac:dyDescent="0.25">
      <c r="A23" s="2" t="s">
        <v>1078</v>
      </c>
      <c r="B23" s="97">
        <v>-0.33900000000000002</v>
      </c>
      <c r="C23" s="4" t="s">
        <v>5</v>
      </c>
      <c r="D23" s="97">
        <v>-8.6999999999999994E-2</v>
      </c>
      <c r="E23" s="4" t="s">
        <v>5</v>
      </c>
    </row>
    <row r="24" spans="1:5" ht="30" x14ac:dyDescent="0.25">
      <c r="A24" s="2" t="s">
        <v>1080</v>
      </c>
      <c r="B24" s="4" t="s">
        <v>5</v>
      </c>
      <c r="C24" s="4" t="s">
        <v>5</v>
      </c>
      <c r="D24" s="4" t="s">
        <v>5</v>
      </c>
      <c r="E24" s="4" t="s">
        <v>5</v>
      </c>
    </row>
    <row r="25" spans="1:5" x14ac:dyDescent="0.25">
      <c r="A25" s="3" t="s">
        <v>1072</v>
      </c>
      <c r="B25" s="4" t="s">
        <v>5</v>
      </c>
      <c r="C25" s="4" t="s">
        <v>5</v>
      </c>
      <c r="D25" s="4" t="s">
        <v>5</v>
      </c>
      <c r="E25" s="4" t="s">
        <v>5</v>
      </c>
    </row>
    <row r="26" spans="1:5" x14ac:dyDescent="0.25">
      <c r="A26" s="2" t="s">
        <v>29</v>
      </c>
      <c r="B26" s="6">
        <v>63164</v>
      </c>
      <c r="C26" s="6">
        <v>66481</v>
      </c>
      <c r="D26" s="6">
        <v>316583</v>
      </c>
      <c r="E26" s="6">
        <v>329569</v>
      </c>
    </row>
    <row r="27" spans="1:5" x14ac:dyDescent="0.25">
      <c r="A27" s="2" t="s">
        <v>511</v>
      </c>
      <c r="B27" s="6">
        <v>10844</v>
      </c>
      <c r="C27" s="6">
        <v>9842</v>
      </c>
      <c r="D27" s="6">
        <v>108540</v>
      </c>
      <c r="E27" s="6">
        <v>109984</v>
      </c>
    </row>
    <row r="28" spans="1:5" x14ac:dyDescent="0.25">
      <c r="A28" s="2" t="s">
        <v>520</v>
      </c>
      <c r="B28" s="6">
        <v>6241</v>
      </c>
      <c r="C28" s="6">
        <v>9503</v>
      </c>
      <c r="D28" s="6">
        <v>25658</v>
      </c>
      <c r="E28" s="6">
        <v>28712</v>
      </c>
    </row>
    <row r="29" spans="1:5" x14ac:dyDescent="0.25">
      <c r="A29" s="2" t="s">
        <v>1073</v>
      </c>
      <c r="B29" s="6">
        <v>-3317</v>
      </c>
      <c r="C29" s="4" t="s">
        <v>5</v>
      </c>
      <c r="D29" s="6">
        <v>-12986</v>
      </c>
      <c r="E29" s="4" t="s">
        <v>5</v>
      </c>
    </row>
    <row r="30" spans="1:5" x14ac:dyDescent="0.25">
      <c r="A30" s="2" t="s">
        <v>1074</v>
      </c>
      <c r="B30" s="6">
        <v>1002</v>
      </c>
      <c r="C30" s="4" t="s">
        <v>5</v>
      </c>
      <c r="D30" s="6">
        <v>-1444</v>
      </c>
      <c r="E30" s="4" t="s">
        <v>5</v>
      </c>
    </row>
    <row r="31" spans="1:5" ht="30" x14ac:dyDescent="0.25">
      <c r="A31" s="2" t="s">
        <v>1075</v>
      </c>
      <c r="B31" s="6">
        <v>-3262</v>
      </c>
      <c r="C31" s="4" t="s">
        <v>5</v>
      </c>
      <c r="D31" s="6">
        <v>-3054</v>
      </c>
      <c r="E31" s="4" t="s">
        <v>5</v>
      </c>
    </row>
    <row r="32" spans="1:5" x14ac:dyDescent="0.25">
      <c r="A32" s="2" t="s">
        <v>1076</v>
      </c>
      <c r="B32" s="97">
        <v>-0.05</v>
      </c>
      <c r="C32" s="4" t="s">
        <v>5</v>
      </c>
      <c r="D32" s="97">
        <v>-3.9E-2</v>
      </c>
      <c r="E32" s="4" t="s">
        <v>5</v>
      </c>
    </row>
    <row r="33" spans="1:5" ht="30" x14ac:dyDescent="0.25">
      <c r="A33" s="2" t="s">
        <v>1077</v>
      </c>
      <c r="B33" s="97">
        <v>0.10199999999999999</v>
      </c>
      <c r="C33" s="4" t="s">
        <v>5</v>
      </c>
      <c r="D33" s="97">
        <v>-1.2999999999999999E-2</v>
      </c>
      <c r="E33" s="4" t="s">
        <v>5</v>
      </c>
    </row>
    <row r="34" spans="1:5" ht="30" x14ac:dyDescent="0.25">
      <c r="A34" s="2" t="s">
        <v>1078</v>
      </c>
      <c r="B34" s="97">
        <v>-0.34300000000000003</v>
      </c>
      <c r="C34" s="4" t="s">
        <v>5</v>
      </c>
      <c r="D34" s="97">
        <v>-0.106</v>
      </c>
      <c r="E34" s="4" t="s">
        <v>5</v>
      </c>
    </row>
    <row r="35" spans="1:5" ht="45" x14ac:dyDescent="0.25">
      <c r="A35" s="2" t="s">
        <v>1081</v>
      </c>
      <c r="B35" s="4" t="s">
        <v>5</v>
      </c>
      <c r="C35" s="4" t="s">
        <v>5</v>
      </c>
      <c r="D35" s="4" t="s">
        <v>5</v>
      </c>
      <c r="E35" s="4" t="s">
        <v>5</v>
      </c>
    </row>
    <row r="36" spans="1:5" x14ac:dyDescent="0.25">
      <c r="A36" s="3" t="s">
        <v>1072</v>
      </c>
      <c r="B36" s="4" t="s">
        <v>5</v>
      </c>
      <c r="C36" s="4" t="s">
        <v>5</v>
      </c>
      <c r="D36" s="4" t="s">
        <v>5</v>
      </c>
      <c r="E36" s="4" t="s">
        <v>5</v>
      </c>
    </row>
    <row r="37" spans="1:5" x14ac:dyDescent="0.25">
      <c r="A37" s="2" t="s">
        <v>29</v>
      </c>
      <c r="B37" s="6">
        <v>100085</v>
      </c>
      <c r="C37" s="6">
        <v>98882</v>
      </c>
      <c r="D37" s="6">
        <v>267650</v>
      </c>
      <c r="E37" s="6">
        <v>276192</v>
      </c>
    </row>
    <row r="38" spans="1:5" x14ac:dyDescent="0.25">
      <c r="A38" s="2" t="s">
        <v>511</v>
      </c>
      <c r="B38" s="6">
        <v>12435</v>
      </c>
      <c r="C38" s="6">
        <v>16031</v>
      </c>
      <c r="D38" s="6">
        <v>21299</v>
      </c>
      <c r="E38" s="6">
        <v>32352</v>
      </c>
    </row>
    <row r="39" spans="1:5" x14ac:dyDescent="0.25">
      <c r="A39" s="2" t="s">
        <v>520</v>
      </c>
      <c r="B39" s="6">
        <v>8508</v>
      </c>
      <c r="C39" s="6">
        <v>8037</v>
      </c>
      <c r="D39" s="6">
        <v>24647</v>
      </c>
      <c r="E39" s="6">
        <v>24558</v>
      </c>
    </row>
    <row r="40" spans="1:5" x14ac:dyDescent="0.25">
      <c r="A40" s="2" t="s">
        <v>1073</v>
      </c>
      <c r="B40" s="6">
        <v>1203</v>
      </c>
      <c r="C40" s="4" t="s">
        <v>5</v>
      </c>
      <c r="D40" s="6">
        <v>-8542</v>
      </c>
      <c r="E40" s="4" t="s">
        <v>5</v>
      </c>
    </row>
    <row r="41" spans="1:5" x14ac:dyDescent="0.25">
      <c r="A41" s="2" t="s">
        <v>1074</v>
      </c>
      <c r="B41" s="6">
        <v>-3596</v>
      </c>
      <c r="C41" s="4" t="s">
        <v>5</v>
      </c>
      <c r="D41" s="6">
        <v>-11053</v>
      </c>
      <c r="E41" s="4" t="s">
        <v>5</v>
      </c>
    </row>
    <row r="42" spans="1:5" ht="30" x14ac:dyDescent="0.25">
      <c r="A42" s="2" t="s">
        <v>1075</v>
      </c>
      <c r="B42" s="4">
        <v>471</v>
      </c>
      <c r="C42" s="4" t="s">
        <v>5</v>
      </c>
      <c r="D42" s="4">
        <v>89</v>
      </c>
      <c r="E42" s="4" t="s">
        <v>5</v>
      </c>
    </row>
    <row r="43" spans="1:5" x14ac:dyDescent="0.25">
      <c r="A43" s="2" t="s">
        <v>1076</v>
      </c>
      <c r="B43" s="97">
        <v>1.2E-2</v>
      </c>
      <c r="C43" s="4" t="s">
        <v>5</v>
      </c>
      <c r="D43" s="97">
        <v>-3.1E-2</v>
      </c>
      <c r="E43" s="4" t="s">
        <v>5</v>
      </c>
    </row>
    <row r="44" spans="1:5" ht="30" x14ac:dyDescent="0.25">
      <c r="A44" s="2" t="s">
        <v>1077</v>
      </c>
      <c r="B44" s="97">
        <v>-0.224</v>
      </c>
      <c r="C44" s="4" t="s">
        <v>5</v>
      </c>
      <c r="D44" s="97">
        <v>-0.34200000000000003</v>
      </c>
      <c r="E44" s="4" t="s">
        <v>5</v>
      </c>
    </row>
    <row r="45" spans="1:5" ht="30" x14ac:dyDescent="0.25">
      <c r="A45" s="2" t="s">
        <v>1078</v>
      </c>
      <c r="B45" s="97">
        <v>5.8999999999999997E-2</v>
      </c>
      <c r="C45" s="4" t="s">
        <v>5</v>
      </c>
      <c r="D45" s="97">
        <v>4.0000000000000001E-3</v>
      </c>
      <c r="E45" s="4" t="s">
        <v>5</v>
      </c>
    </row>
    <row r="46" spans="1:5" x14ac:dyDescent="0.25">
      <c r="A46" s="2" t="s">
        <v>1082</v>
      </c>
      <c r="B46" s="4" t="s">
        <v>5</v>
      </c>
      <c r="C46" s="4" t="s">
        <v>5</v>
      </c>
      <c r="D46" s="4" t="s">
        <v>5</v>
      </c>
      <c r="E46" s="4" t="s">
        <v>5</v>
      </c>
    </row>
    <row r="47" spans="1:5" x14ac:dyDescent="0.25">
      <c r="A47" s="3" t="s">
        <v>1072</v>
      </c>
      <c r="B47" s="4" t="s">
        <v>5</v>
      </c>
      <c r="C47" s="4" t="s">
        <v>5</v>
      </c>
      <c r="D47" s="4" t="s">
        <v>5</v>
      </c>
      <c r="E47" s="4" t="s">
        <v>5</v>
      </c>
    </row>
    <row r="48" spans="1:5" x14ac:dyDescent="0.25">
      <c r="A48" s="2" t="s">
        <v>29</v>
      </c>
      <c r="B48" s="4">
        <v>-169</v>
      </c>
      <c r="C48" s="4">
        <v>-204</v>
      </c>
      <c r="D48" s="4">
        <v>-404</v>
      </c>
      <c r="E48" s="4">
        <v>-482</v>
      </c>
    </row>
    <row r="49" spans="1:5" x14ac:dyDescent="0.25">
      <c r="A49" s="2" t="s">
        <v>1073</v>
      </c>
      <c r="B49" s="8">
        <v>35</v>
      </c>
      <c r="C49" s="4" t="s">
        <v>5</v>
      </c>
      <c r="D49" s="8">
        <v>78</v>
      </c>
      <c r="E49"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5.42578125" bestFit="1" customWidth="1"/>
    <col min="4" max="7" width="18.85546875" bestFit="1" customWidth="1"/>
    <col min="8" max="10" width="23.140625" bestFit="1" customWidth="1"/>
  </cols>
  <sheetData>
    <row r="1" spans="1:10" ht="15" customHeight="1" x14ac:dyDescent="0.25">
      <c r="A1" s="1" t="s">
        <v>1083</v>
      </c>
      <c r="B1" s="1" t="s">
        <v>924</v>
      </c>
      <c r="C1" s="1" t="s">
        <v>1</v>
      </c>
      <c r="D1" s="7" t="s">
        <v>26</v>
      </c>
      <c r="E1" s="7"/>
      <c r="F1" s="7" t="s">
        <v>1</v>
      </c>
      <c r="G1" s="7"/>
      <c r="H1" s="7"/>
      <c r="I1" s="1" t="s">
        <v>26</v>
      </c>
      <c r="J1" s="1" t="s">
        <v>1</v>
      </c>
    </row>
    <row r="2" spans="1:10" x14ac:dyDescent="0.25">
      <c r="A2" s="1" t="s">
        <v>798</v>
      </c>
      <c r="B2" s="7" t="s">
        <v>42</v>
      </c>
      <c r="C2" s="7" t="s">
        <v>2</v>
      </c>
      <c r="D2" s="1" t="s">
        <v>2</v>
      </c>
      <c r="E2" s="1" t="s">
        <v>27</v>
      </c>
      <c r="F2" s="1" t="s">
        <v>2</v>
      </c>
      <c r="G2" s="1" t="s">
        <v>27</v>
      </c>
      <c r="H2" s="1" t="s">
        <v>27</v>
      </c>
      <c r="I2" s="1" t="s">
        <v>2</v>
      </c>
      <c r="J2" s="1" t="s">
        <v>2</v>
      </c>
    </row>
    <row r="3" spans="1:10" x14ac:dyDescent="0.25">
      <c r="A3" s="1"/>
      <c r="B3" s="7"/>
      <c r="C3" s="7"/>
      <c r="D3" s="1" t="s">
        <v>1084</v>
      </c>
      <c r="E3" s="1" t="s">
        <v>1084</v>
      </c>
      <c r="F3" s="1" t="s">
        <v>1084</v>
      </c>
      <c r="G3" s="1" t="s">
        <v>1084</v>
      </c>
      <c r="H3" s="1" t="s">
        <v>1085</v>
      </c>
      <c r="I3" s="1" t="s">
        <v>1085</v>
      </c>
      <c r="J3" s="1" t="s">
        <v>1085</v>
      </c>
    </row>
    <row r="4" spans="1:10" x14ac:dyDescent="0.25">
      <c r="A4" s="1"/>
      <c r="B4" s="7"/>
      <c r="C4" s="7"/>
      <c r="D4" s="1"/>
      <c r="E4" s="1"/>
      <c r="F4" s="1"/>
      <c r="G4" s="1"/>
      <c r="H4" s="1"/>
      <c r="I4" s="1" t="s">
        <v>937</v>
      </c>
      <c r="J4" s="1" t="s">
        <v>937</v>
      </c>
    </row>
    <row r="5" spans="1:10" x14ac:dyDescent="0.25">
      <c r="A5" s="3" t="s">
        <v>1086</v>
      </c>
      <c r="B5" s="4" t="s">
        <v>5</v>
      </c>
      <c r="C5" s="4" t="s">
        <v>5</v>
      </c>
      <c r="D5" s="4" t="s">
        <v>5</v>
      </c>
      <c r="E5" s="4" t="s">
        <v>5</v>
      </c>
      <c r="F5" s="4" t="s">
        <v>5</v>
      </c>
      <c r="G5" s="4" t="s">
        <v>5</v>
      </c>
      <c r="H5" s="4" t="s">
        <v>5</v>
      </c>
      <c r="I5" s="4" t="s">
        <v>5</v>
      </c>
      <c r="J5" s="4" t="s">
        <v>5</v>
      </c>
    </row>
    <row r="6" spans="1:10" x14ac:dyDescent="0.25">
      <c r="A6" s="2" t="s">
        <v>1087</v>
      </c>
      <c r="B6" s="4" t="s">
        <v>5</v>
      </c>
      <c r="C6" s="8">
        <v>3</v>
      </c>
      <c r="D6" s="8">
        <v>1</v>
      </c>
      <c r="E6" s="9">
        <v>0.9</v>
      </c>
      <c r="F6" s="9">
        <v>2.9</v>
      </c>
      <c r="G6" s="9">
        <v>2.8</v>
      </c>
      <c r="H6" s="9">
        <v>0.2</v>
      </c>
      <c r="I6" s="9">
        <v>0.1</v>
      </c>
      <c r="J6" s="9">
        <v>0.1</v>
      </c>
    </row>
    <row r="7" spans="1:10" x14ac:dyDescent="0.25">
      <c r="A7" s="2" t="s">
        <v>1088</v>
      </c>
      <c r="B7" s="4" t="s">
        <v>5</v>
      </c>
      <c r="C7" s="4" t="s">
        <v>5</v>
      </c>
      <c r="D7" s="4" t="s">
        <v>5</v>
      </c>
      <c r="E7" s="4" t="s">
        <v>5</v>
      </c>
      <c r="F7" s="97">
        <v>0.03</v>
      </c>
      <c r="G7" s="4" t="s">
        <v>5</v>
      </c>
      <c r="H7" s="4" t="s">
        <v>5</v>
      </c>
      <c r="I7" s="4" t="s">
        <v>5</v>
      </c>
      <c r="J7" s="4" t="s">
        <v>5</v>
      </c>
    </row>
    <row r="8" spans="1:10" ht="30" x14ac:dyDescent="0.25">
      <c r="A8" s="2" t="s">
        <v>1089</v>
      </c>
      <c r="B8" s="9">
        <v>13.3</v>
      </c>
      <c r="C8" s="4" t="s">
        <v>5</v>
      </c>
      <c r="D8" s="4" t="s">
        <v>5</v>
      </c>
      <c r="E8" s="4" t="s">
        <v>5</v>
      </c>
      <c r="F8" s="4" t="s">
        <v>5</v>
      </c>
      <c r="G8" s="4" t="s">
        <v>5</v>
      </c>
      <c r="H8" s="4" t="s">
        <v>5</v>
      </c>
      <c r="I8" s="4" t="s">
        <v>5</v>
      </c>
      <c r="J8" s="4" t="s">
        <v>5</v>
      </c>
    </row>
  </sheetData>
  <mergeCells count="4">
    <mergeCell ref="D1:E1"/>
    <mergeCell ref="F1:H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26</v>
      </c>
      <c r="C1" s="7"/>
      <c r="D1" s="7" t="s">
        <v>1</v>
      </c>
      <c r="E1" s="7"/>
    </row>
    <row r="2" spans="1:5" ht="30" x14ac:dyDescent="0.25">
      <c r="A2" s="1" t="s">
        <v>25</v>
      </c>
      <c r="B2" s="1" t="s">
        <v>2</v>
      </c>
      <c r="C2" s="1" t="s">
        <v>27</v>
      </c>
      <c r="D2" s="1" t="s">
        <v>2</v>
      </c>
      <c r="E2" s="1" t="s">
        <v>27</v>
      </c>
    </row>
    <row r="3" spans="1:5" x14ac:dyDescent="0.25">
      <c r="A3" s="2" t="s">
        <v>1091</v>
      </c>
      <c r="B3" s="8">
        <v>38587</v>
      </c>
      <c r="C3" s="8">
        <v>39453</v>
      </c>
      <c r="D3" s="8">
        <v>116361</v>
      </c>
      <c r="E3" s="8">
        <v>118372</v>
      </c>
    </row>
    <row r="4" spans="1:5" x14ac:dyDescent="0.25">
      <c r="A4" s="2" t="s">
        <v>1092</v>
      </c>
      <c r="B4" s="4" t="s">
        <v>5</v>
      </c>
      <c r="C4" s="4" t="s">
        <v>5</v>
      </c>
      <c r="D4" s="4" t="s">
        <v>5</v>
      </c>
      <c r="E4" s="4" t="s">
        <v>5</v>
      </c>
    </row>
    <row r="5" spans="1:5" x14ac:dyDescent="0.25">
      <c r="A5" s="2" t="s">
        <v>1091</v>
      </c>
      <c r="B5" s="8">
        <v>-33606</v>
      </c>
      <c r="C5" s="8">
        <v>-34021</v>
      </c>
      <c r="D5" s="8">
        <v>-99779</v>
      </c>
      <c r="E5" s="8">
        <v>-10154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3</v>
      </c>
      <c r="B1" s="7" t="s">
        <v>26</v>
      </c>
      <c r="C1" s="7"/>
      <c r="D1" s="7" t="s">
        <v>1</v>
      </c>
      <c r="E1" s="7"/>
    </row>
    <row r="2" spans="1:5" ht="30" x14ac:dyDescent="0.25">
      <c r="A2" s="1" t="s">
        <v>25</v>
      </c>
      <c r="B2" s="1" t="s">
        <v>2</v>
      </c>
      <c r="C2" s="1" t="s">
        <v>27</v>
      </c>
      <c r="D2" s="1" t="s">
        <v>2</v>
      </c>
      <c r="E2" s="1" t="s">
        <v>27</v>
      </c>
    </row>
    <row r="3" spans="1:5" x14ac:dyDescent="0.25">
      <c r="A3" s="2" t="s">
        <v>29</v>
      </c>
      <c r="B3" s="8">
        <v>207551</v>
      </c>
      <c r="C3" s="8">
        <v>206899</v>
      </c>
      <c r="D3" s="8">
        <v>901023</v>
      </c>
      <c r="E3" s="8">
        <v>930357</v>
      </c>
    </row>
    <row r="4" spans="1:5" x14ac:dyDescent="0.25">
      <c r="A4" s="2" t="s">
        <v>30</v>
      </c>
      <c r="B4" s="6">
        <v>114667</v>
      </c>
      <c r="C4" s="6">
        <v>109394</v>
      </c>
      <c r="D4" s="6">
        <v>425173</v>
      </c>
      <c r="E4" s="6">
        <v>434118</v>
      </c>
    </row>
    <row r="5" spans="1:5" x14ac:dyDescent="0.25">
      <c r="A5" s="2" t="s">
        <v>31</v>
      </c>
      <c r="B5" s="6">
        <v>92884</v>
      </c>
      <c r="C5" s="6">
        <v>97505</v>
      </c>
      <c r="D5" s="6">
        <v>475850</v>
      </c>
      <c r="E5" s="6">
        <v>496239</v>
      </c>
    </row>
    <row r="6" spans="1:5" x14ac:dyDescent="0.25">
      <c r="A6" s="2" t="s">
        <v>32</v>
      </c>
      <c r="B6" s="6">
        <v>80901</v>
      </c>
      <c r="C6" s="6">
        <v>87467</v>
      </c>
      <c r="D6" s="6">
        <v>309950</v>
      </c>
      <c r="E6" s="6">
        <v>320574</v>
      </c>
    </row>
    <row r="7" spans="1:5" x14ac:dyDescent="0.25">
      <c r="A7" s="2" t="s">
        <v>33</v>
      </c>
      <c r="B7" s="4">
        <v>-69</v>
      </c>
      <c r="C7" s="4">
        <v>-149</v>
      </c>
      <c r="D7" s="4">
        <v>-42</v>
      </c>
      <c r="E7" s="6">
        <v>-2315</v>
      </c>
    </row>
    <row r="8" spans="1:5" x14ac:dyDescent="0.25">
      <c r="A8" s="2" t="s">
        <v>34</v>
      </c>
      <c r="B8" s="6">
        <v>7951</v>
      </c>
      <c r="C8" s="6">
        <v>1938</v>
      </c>
      <c r="D8" s="6">
        <v>11481</v>
      </c>
      <c r="E8" s="6">
        <v>10630</v>
      </c>
    </row>
    <row r="9" spans="1:5" x14ac:dyDescent="0.25">
      <c r="A9" s="2" t="s">
        <v>511</v>
      </c>
      <c r="B9" s="6">
        <v>4101</v>
      </c>
      <c r="C9" s="6">
        <v>8249</v>
      </c>
      <c r="D9" s="6">
        <v>154461</v>
      </c>
      <c r="E9" s="6">
        <v>167350</v>
      </c>
    </row>
    <row r="10" spans="1:5" x14ac:dyDescent="0.25">
      <c r="A10" s="2" t="s">
        <v>36</v>
      </c>
      <c r="B10" s="6">
        <v>38587</v>
      </c>
      <c r="C10" s="6">
        <v>39453</v>
      </c>
      <c r="D10" s="6">
        <v>116361</v>
      </c>
      <c r="E10" s="6">
        <v>118372</v>
      </c>
    </row>
    <row r="11" spans="1:5" x14ac:dyDescent="0.25">
      <c r="A11" s="2" t="s">
        <v>37</v>
      </c>
      <c r="B11" s="6">
        <v>-34486</v>
      </c>
      <c r="C11" s="6">
        <v>-31204</v>
      </c>
      <c r="D11" s="6">
        <v>38100</v>
      </c>
      <c r="E11" s="6">
        <v>48978</v>
      </c>
    </row>
    <row r="12" spans="1:5" ht="30" x14ac:dyDescent="0.25">
      <c r="A12" s="2" t="s">
        <v>38</v>
      </c>
      <c r="B12" s="6">
        <v>-7438</v>
      </c>
      <c r="C12" s="6">
        <v>-11753</v>
      </c>
      <c r="D12" s="6">
        <v>23363</v>
      </c>
      <c r="E12" s="6">
        <v>21953</v>
      </c>
    </row>
    <row r="13" spans="1:5" x14ac:dyDescent="0.25">
      <c r="A13" s="2" t="s">
        <v>589</v>
      </c>
      <c r="B13" s="6">
        <v>-27048</v>
      </c>
      <c r="C13" s="6">
        <v>-19451</v>
      </c>
      <c r="D13" s="6">
        <v>14737</v>
      </c>
      <c r="E13" s="6">
        <v>27025</v>
      </c>
    </row>
    <row r="14" spans="1:5" ht="30" x14ac:dyDescent="0.25">
      <c r="A14" s="2" t="s">
        <v>593</v>
      </c>
      <c r="B14" s="4" t="s">
        <v>77</v>
      </c>
      <c r="C14" s="4" t="s">
        <v>77</v>
      </c>
      <c r="D14" s="4" t="s">
        <v>77</v>
      </c>
      <c r="E14" s="4" t="s">
        <v>77</v>
      </c>
    </row>
    <row r="15" spans="1:5" x14ac:dyDescent="0.25">
      <c r="A15" s="2" t="s">
        <v>39</v>
      </c>
      <c r="B15" s="6">
        <v>-27048</v>
      </c>
      <c r="C15" s="6">
        <v>-19451</v>
      </c>
      <c r="D15" s="6">
        <v>14737</v>
      </c>
      <c r="E15" s="6">
        <v>27025</v>
      </c>
    </row>
    <row r="16" spans="1:5" x14ac:dyDescent="0.25">
      <c r="A16" s="2" t="s">
        <v>40</v>
      </c>
      <c r="B16" s="6">
        <v>-24930</v>
      </c>
      <c r="C16" s="6">
        <v>-18654</v>
      </c>
      <c r="D16" s="6">
        <v>18999</v>
      </c>
      <c r="E16" s="6">
        <v>26840</v>
      </c>
    </row>
    <row r="17" spans="1:5" x14ac:dyDescent="0.25">
      <c r="A17" s="2" t="s">
        <v>854</v>
      </c>
      <c r="B17" s="4" t="s">
        <v>5</v>
      </c>
      <c r="C17" s="4" t="s">
        <v>5</v>
      </c>
      <c r="D17" s="4" t="s">
        <v>5</v>
      </c>
      <c r="E17" s="4" t="s">
        <v>5</v>
      </c>
    </row>
    <row r="18" spans="1:5" x14ac:dyDescent="0.25">
      <c r="A18" s="2" t="s">
        <v>29</v>
      </c>
      <c r="B18" s="4" t="s">
        <v>77</v>
      </c>
      <c r="C18" s="4" t="s">
        <v>77</v>
      </c>
      <c r="D18" s="4" t="s">
        <v>77</v>
      </c>
      <c r="E18" s="4" t="s">
        <v>77</v>
      </c>
    </row>
    <row r="19" spans="1:5" x14ac:dyDescent="0.25">
      <c r="A19" s="2" t="s">
        <v>30</v>
      </c>
      <c r="B19" s="4" t="s">
        <v>77</v>
      </c>
      <c r="C19" s="4" t="s">
        <v>77</v>
      </c>
      <c r="D19" s="4" t="s">
        <v>77</v>
      </c>
      <c r="E19" s="4" t="s">
        <v>77</v>
      </c>
    </row>
    <row r="20" spans="1:5" x14ac:dyDescent="0.25">
      <c r="A20" s="2" t="s">
        <v>31</v>
      </c>
      <c r="B20" s="4" t="s">
        <v>77</v>
      </c>
      <c r="C20" s="4" t="s">
        <v>77</v>
      </c>
      <c r="D20" s="4" t="s">
        <v>77</v>
      </c>
      <c r="E20" s="4" t="s">
        <v>77</v>
      </c>
    </row>
    <row r="21" spans="1:5" x14ac:dyDescent="0.25">
      <c r="A21" s="2" t="s">
        <v>32</v>
      </c>
      <c r="B21" s="4">
        <v>-115</v>
      </c>
      <c r="C21" s="4">
        <v>433</v>
      </c>
      <c r="D21" s="4">
        <v>-367</v>
      </c>
      <c r="E21" s="4">
        <v>-317</v>
      </c>
    </row>
    <row r="22" spans="1:5" x14ac:dyDescent="0.25">
      <c r="A22" s="2" t="s">
        <v>33</v>
      </c>
      <c r="B22" s="4" t="s">
        <v>77</v>
      </c>
      <c r="C22" s="4" t="s">
        <v>77</v>
      </c>
      <c r="D22" s="4" t="s">
        <v>77</v>
      </c>
      <c r="E22" s="4" t="s">
        <v>77</v>
      </c>
    </row>
    <row r="23" spans="1:5" x14ac:dyDescent="0.25">
      <c r="A23" s="2" t="s">
        <v>34</v>
      </c>
      <c r="B23" s="4" t="s">
        <v>77</v>
      </c>
      <c r="C23" s="4">
        <v>39</v>
      </c>
      <c r="D23" s="4" t="s">
        <v>77</v>
      </c>
      <c r="E23" s="4">
        <v>39</v>
      </c>
    </row>
    <row r="24" spans="1:5" x14ac:dyDescent="0.25">
      <c r="A24" s="2" t="s">
        <v>511</v>
      </c>
      <c r="B24" s="4">
        <v>115</v>
      </c>
      <c r="C24" s="4">
        <v>-472</v>
      </c>
      <c r="D24" s="4">
        <v>367</v>
      </c>
      <c r="E24" s="4">
        <v>278</v>
      </c>
    </row>
    <row r="25" spans="1:5" x14ac:dyDescent="0.25">
      <c r="A25" s="2" t="s">
        <v>36</v>
      </c>
      <c r="B25" s="6">
        <v>38132</v>
      </c>
      <c r="C25" s="6">
        <v>38950</v>
      </c>
      <c r="D25" s="6">
        <v>114891</v>
      </c>
      <c r="E25" s="6">
        <v>116669</v>
      </c>
    </row>
    <row r="26" spans="1:5" x14ac:dyDescent="0.25">
      <c r="A26" s="2" t="s">
        <v>37</v>
      </c>
      <c r="B26" s="6">
        <v>-38017</v>
      </c>
      <c r="C26" s="6">
        <v>-39422</v>
      </c>
      <c r="D26" s="6">
        <v>-114524</v>
      </c>
      <c r="E26" s="6">
        <v>-116391</v>
      </c>
    </row>
    <row r="27" spans="1:5" ht="30" x14ac:dyDescent="0.25">
      <c r="A27" s="2" t="s">
        <v>38</v>
      </c>
      <c r="B27" s="6">
        <v>4882</v>
      </c>
      <c r="C27" s="4">
        <v>-390</v>
      </c>
      <c r="D27" s="6">
        <v>6115</v>
      </c>
      <c r="E27" s="6">
        <v>1723</v>
      </c>
    </row>
    <row r="28" spans="1:5" x14ac:dyDescent="0.25">
      <c r="A28" s="2" t="s">
        <v>589</v>
      </c>
      <c r="B28" s="6">
        <v>-42899</v>
      </c>
      <c r="C28" s="6">
        <v>-39032</v>
      </c>
      <c r="D28" s="6">
        <v>-120639</v>
      </c>
      <c r="E28" s="6">
        <v>-118114</v>
      </c>
    </row>
    <row r="29" spans="1:5" ht="30" x14ac:dyDescent="0.25">
      <c r="A29" s="2" t="s">
        <v>593</v>
      </c>
      <c r="B29" s="6">
        <v>-15851</v>
      </c>
      <c r="C29" s="6">
        <v>-19581</v>
      </c>
      <c r="D29" s="6">
        <v>-135376</v>
      </c>
      <c r="E29" s="6">
        <v>-145139</v>
      </c>
    </row>
    <row r="30" spans="1:5" x14ac:dyDescent="0.25">
      <c r="A30" s="2" t="s">
        <v>39</v>
      </c>
      <c r="B30" s="6">
        <v>-27048</v>
      </c>
      <c r="C30" s="6">
        <v>-19451</v>
      </c>
      <c r="D30" s="6">
        <v>14737</v>
      </c>
      <c r="E30" s="6">
        <v>27025</v>
      </c>
    </row>
    <row r="31" spans="1:5" x14ac:dyDescent="0.25">
      <c r="A31" s="2" t="s">
        <v>40</v>
      </c>
      <c r="B31" s="6">
        <v>-24930</v>
      </c>
      <c r="C31" s="6">
        <v>-18654</v>
      </c>
      <c r="D31" s="6">
        <v>18999</v>
      </c>
      <c r="E31" s="6">
        <v>26840</v>
      </c>
    </row>
    <row r="32" spans="1:5" x14ac:dyDescent="0.25">
      <c r="A32" s="2" t="s">
        <v>1094</v>
      </c>
      <c r="B32" s="4" t="s">
        <v>5</v>
      </c>
      <c r="C32" s="4" t="s">
        <v>5</v>
      </c>
      <c r="D32" s="4" t="s">
        <v>5</v>
      </c>
      <c r="E32" s="4" t="s">
        <v>5</v>
      </c>
    </row>
    <row r="33" spans="1:5" x14ac:dyDescent="0.25">
      <c r="A33" s="2" t="s">
        <v>29</v>
      </c>
      <c r="B33" s="6">
        <v>184223</v>
      </c>
      <c r="C33" s="6">
        <v>188861</v>
      </c>
      <c r="D33" s="6">
        <v>842181</v>
      </c>
      <c r="E33" s="6">
        <v>875643</v>
      </c>
    </row>
    <row r="34" spans="1:5" x14ac:dyDescent="0.25">
      <c r="A34" s="2" t="s">
        <v>30</v>
      </c>
      <c r="B34" s="6">
        <v>102699</v>
      </c>
      <c r="C34" s="6">
        <v>98346</v>
      </c>
      <c r="D34" s="6">
        <v>398100</v>
      </c>
      <c r="E34" s="6">
        <v>404911</v>
      </c>
    </row>
    <row r="35" spans="1:5" x14ac:dyDescent="0.25">
      <c r="A35" s="2" t="s">
        <v>31</v>
      </c>
      <c r="B35" s="6">
        <v>81524</v>
      </c>
      <c r="C35" s="6">
        <v>90515</v>
      </c>
      <c r="D35" s="6">
        <v>444081</v>
      </c>
      <c r="E35" s="6">
        <v>470732</v>
      </c>
    </row>
    <row r="36" spans="1:5" x14ac:dyDescent="0.25">
      <c r="A36" s="2" t="s">
        <v>32</v>
      </c>
      <c r="B36" s="6">
        <v>72996</v>
      </c>
      <c r="C36" s="6">
        <v>81668</v>
      </c>
      <c r="D36" s="6">
        <v>287014</v>
      </c>
      <c r="E36" s="6">
        <v>303674</v>
      </c>
    </row>
    <row r="37" spans="1:5" x14ac:dyDescent="0.25">
      <c r="A37" s="2" t="s">
        <v>33</v>
      </c>
      <c r="B37" s="4">
        <v>-69</v>
      </c>
      <c r="C37" s="4">
        <v>-149</v>
      </c>
      <c r="D37" s="4">
        <v>-42</v>
      </c>
      <c r="E37" s="6">
        <v>-2315</v>
      </c>
    </row>
    <row r="38" spans="1:5" x14ac:dyDescent="0.25">
      <c r="A38" s="2" t="s">
        <v>34</v>
      </c>
      <c r="B38" s="6">
        <v>7951</v>
      </c>
      <c r="C38" s="6">
        <v>1899</v>
      </c>
      <c r="D38" s="6">
        <v>11481</v>
      </c>
      <c r="E38" s="6">
        <v>10609</v>
      </c>
    </row>
    <row r="39" spans="1:5" x14ac:dyDescent="0.25">
      <c r="A39" s="2" t="s">
        <v>511</v>
      </c>
      <c r="B39" s="4">
        <v>646</v>
      </c>
      <c r="C39" s="6">
        <v>7097</v>
      </c>
      <c r="D39" s="6">
        <v>145628</v>
      </c>
      <c r="E39" s="6">
        <v>158764</v>
      </c>
    </row>
    <row r="40" spans="1:5" x14ac:dyDescent="0.25">
      <c r="A40" s="2" t="s">
        <v>36</v>
      </c>
      <c r="B40" s="6">
        <v>33805</v>
      </c>
      <c r="C40" s="6">
        <v>34489</v>
      </c>
      <c r="D40" s="6">
        <v>100896</v>
      </c>
      <c r="E40" s="6">
        <v>103115</v>
      </c>
    </row>
    <row r="41" spans="1:5" x14ac:dyDescent="0.25">
      <c r="A41" s="2" t="s">
        <v>37</v>
      </c>
      <c r="B41" s="6">
        <v>-33159</v>
      </c>
      <c r="C41" s="6">
        <v>-27392</v>
      </c>
      <c r="D41" s="6">
        <v>44732</v>
      </c>
      <c r="E41" s="6">
        <v>55649</v>
      </c>
    </row>
    <row r="42" spans="1:5" ht="30" x14ac:dyDescent="0.25">
      <c r="A42" s="2" t="s">
        <v>38</v>
      </c>
      <c r="B42" s="6">
        <v>-13366</v>
      </c>
      <c r="C42" s="6">
        <v>-12019</v>
      </c>
      <c r="D42" s="6">
        <v>14361</v>
      </c>
      <c r="E42" s="6">
        <v>17233</v>
      </c>
    </row>
    <row r="43" spans="1:5" x14ac:dyDescent="0.25">
      <c r="A43" s="2" t="s">
        <v>589</v>
      </c>
      <c r="B43" s="6">
        <v>-19793</v>
      </c>
      <c r="C43" s="6">
        <v>-15373</v>
      </c>
      <c r="D43" s="6">
        <v>30371</v>
      </c>
      <c r="E43" s="6">
        <v>38416</v>
      </c>
    </row>
    <row r="44" spans="1:5" ht="30" x14ac:dyDescent="0.25">
      <c r="A44" s="2" t="s">
        <v>593</v>
      </c>
      <c r="B44" s="6">
        <v>-2108</v>
      </c>
      <c r="C44" s="4">
        <v>-945</v>
      </c>
      <c r="D44" s="6">
        <v>-5188</v>
      </c>
      <c r="E44" s="6">
        <v>-5166</v>
      </c>
    </row>
    <row r="45" spans="1:5" x14ac:dyDescent="0.25">
      <c r="A45" s="2" t="s">
        <v>39</v>
      </c>
      <c r="B45" s="6">
        <v>-17685</v>
      </c>
      <c r="C45" s="6">
        <v>-14428</v>
      </c>
      <c r="D45" s="6">
        <v>35559</v>
      </c>
      <c r="E45" s="6">
        <v>43582</v>
      </c>
    </row>
    <row r="46" spans="1:5" x14ac:dyDescent="0.25">
      <c r="A46" s="2" t="s">
        <v>40</v>
      </c>
      <c r="B46" s="6">
        <v>-17051</v>
      </c>
      <c r="C46" s="6">
        <v>-13672</v>
      </c>
      <c r="D46" s="6">
        <v>37462</v>
      </c>
      <c r="E46" s="6">
        <v>45849</v>
      </c>
    </row>
    <row r="47" spans="1:5" x14ac:dyDescent="0.25">
      <c r="A47" s="2" t="s">
        <v>1095</v>
      </c>
      <c r="B47" s="4" t="s">
        <v>5</v>
      </c>
      <c r="C47" s="4" t="s">
        <v>5</v>
      </c>
      <c r="D47" s="4" t="s">
        <v>5</v>
      </c>
      <c r="E47" s="4" t="s">
        <v>5</v>
      </c>
    </row>
    <row r="48" spans="1:5" x14ac:dyDescent="0.25">
      <c r="A48" s="2" t="s">
        <v>29</v>
      </c>
      <c r="B48" s="6">
        <v>30171</v>
      </c>
      <c r="C48" s="6">
        <v>21853</v>
      </c>
      <c r="D48" s="6">
        <v>76284</v>
      </c>
      <c r="E48" s="6">
        <v>74031</v>
      </c>
    </row>
    <row r="49" spans="1:5" x14ac:dyDescent="0.25">
      <c r="A49" s="2" t="s">
        <v>30</v>
      </c>
      <c r="B49" s="6">
        <v>18696</v>
      </c>
      <c r="C49" s="6">
        <v>14839</v>
      </c>
      <c r="D49" s="6">
        <v>44578</v>
      </c>
      <c r="E49" s="6">
        <v>48541</v>
      </c>
    </row>
    <row r="50" spans="1:5" x14ac:dyDescent="0.25">
      <c r="A50" s="2" t="s">
        <v>31</v>
      </c>
      <c r="B50" s="6">
        <v>11475</v>
      </c>
      <c r="C50" s="6">
        <v>7014</v>
      </c>
      <c r="D50" s="6">
        <v>31706</v>
      </c>
      <c r="E50" s="6">
        <v>25490</v>
      </c>
    </row>
    <row r="51" spans="1:5" x14ac:dyDescent="0.25">
      <c r="A51" s="2" t="s">
        <v>32</v>
      </c>
      <c r="B51" s="6">
        <v>8020</v>
      </c>
      <c r="C51" s="6">
        <v>5366</v>
      </c>
      <c r="D51" s="6">
        <v>23303</v>
      </c>
      <c r="E51" s="6">
        <v>17217</v>
      </c>
    </row>
    <row r="52" spans="1:5" x14ac:dyDescent="0.25">
      <c r="A52" s="2" t="s">
        <v>33</v>
      </c>
      <c r="B52" s="4" t="s">
        <v>77</v>
      </c>
      <c r="C52" s="4" t="s">
        <v>77</v>
      </c>
      <c r="D52" s="4" t="s">
        <v>77</v>
      </c>
      <c r="E52" s="4" t="s">
        <v>77</v>
      </c>
    </row>
    <row r="53" spans="1:5" x14ac:dyDescent="0.25">
      <c r="A53" s="2" t="s">
        <v>34</v>
      </c>
      <c r="B53" s="4" t="s">
        <v>77</v>
      </c>
      <c r="C53" s="4" t="s">
        <v>77</v>
      </c>
      <c r="D53" s="4" t="s">
        <v>77</v>
      </c>
      <c r="E53" s="4">
        <v>-18</v>
      </c>
    </row>
    <row r="54" spans="1:5" x14ac:dyDescent="0.25">
      <c r="A54" s="2" t="s">
        <v>511</v>
      </c>
      <c r="B54" s="6">
        <v>3455</v>
      </c>
      <c r="C54" s="6">
        <v>1648</v>
      </c>
      <c r="D54" s="6">
        <v>8403</v>
      </c>
      <c r="E54" s="6">
        <v>8291</v>
      </c>
    </row>
    <row r="55" spans="1:5" x14ac:dyDescent="0.25">
      <c r="A55" s="2" t="s">
        <v>36</v>
      </c>
      <c r="B55" s="4">
        <v>256</v>
      </c>
      <c r="C55" s="4">
        <v>35</v>
      </c>
      <c r="D55" s="4">
        <v>353</v>
      </c>
      <c r="E55" s="4">
        <v>135</v>
      </c>
    </row>
    <row r="56" spans="1:5" x14ac:dyDescent="0.25">
      <c r="A56" s="2" t="s">
        <v>37</v>
      </c>
      <c r="B56" s="6">
        <v>3199</v>
      </c>
      <c r="C56" s="6">
        <v>1613</v>
      </c>
      <c r="D56" s="6">
        <v>8050</v>
      </c>
      <c r="E56" s="6">
        <v>8156</v>
      </c>
    </row>
    <row r="57" spans="1:5" ht="30" x14ac:dyDescent="0.25">
      <c r="A57" s="2" t="s">
        <v>38</v>
      </c>
      <c r="B57" s="6">
        <v>1091</v>
      </c>
      <c r="C57" s="4">
        <v>668</v>
      </c>
      <c r="D57" s="6">
        <v>2862</v>
      </c>
      <c r="E57" s="6">
        <v>2990</v>
      </c>
    </row>
    <row r="58" spans="1:5" x14ac:dyDescent="0.25">
      <c r="A58" s="2" t="s">
        <v>589</v>
      </c>
      <c r="B58" s="6">
        <v>2108</v>
      </c>
      <c r="C58" s="4">
        <v>945</v>
      </c>
      <c r="D58" s="6">
        <v>5188</v>
      </c>
      <c r="E58" s="6">
        <v>5166</v>
      </c>
    </row>
    <row r="59" spans="1:5" ht="30" x14ac:dyDescent="0.25">
      <c r="A59" s="2" t="s">
        <v>593</v>
      </c>
      <c r="B59" s="4" t="s">
        <v>77</v>
      </c>
      <c r="C59" s="4" t="s">
        <v>77</v>
      </c>
      <c r="D59" s="4" t="s">
        <v>77</v>
      </c>
      <c r="E59" s="4" t="s">
        <v>77</v>
      </c>
    </row>
    <row r="60" spans="1:5" x14ac:dyDescent="0.25">
      <c r="A60" s="2" t="s">
        <v>39</v>
      </c>
      <c r="B60" s="6">
        <v>2108</v>
      </c>
      <c r="C60" s="4">
        <v>945</v>
      </c>
      <c r="D60" s="6">
        <v>5188</v>
      </c>
      <c r="E60" s="6">
        <v>5166</v>
      </c>
    </row>
    <row r="61" spans="1:5" x14ac:dyDescent="0.25">
      <c r="A61" s="2" t="s">
        <v>40</v>
      </c>
      <c r="B61" s="6">
        <v>3617</v>
      </c>
      <c r="C61" s="6">
        <v>1351</v>
      </c>
      <c r="D61" s="6">
        <v>5736</v>
      </c>
      <c r="E61" s="6">
        <v>5042</v>
      </c>
    </row>
    <row r="62" spans="1:5" x14ac:dyDescent="0.25">
      <c r="A62" s="2" t="s">
        <v>1092</v>
      </c>
      <c r="B62" s="4" t="s">
        <v>5</v>
      </c>
      <c r="C62" s="4" t="s">
        <v>5</v>
      </c>
      <c r="D62" s="4" t="s">
        <v>5</v>
      </c>
      <c r="E62" s="4" t="s">
        <v>5</v>
      </c>
    </row>
    <row r="63" spans="1:5" x14ac:dyDescent="0.25">
      <c r="A63" s="2" t="s">
        <v>29</v>
      </c>
      <c r="B63" s="6">
        <v>-6843</v>
      </c>
      <c r="C63" s="6">
        <v>-3815</v>
      </c>
      <c r="D63" s="6">
        <v>-17442</v>
      </c>
      <c r="E63" s="6">
        <v>-19317</v>
      </c>
    </row>
    <row r="64" spans="1:5" x14ac:dyDescent="0.25">
      <c r="A64" s="2" t="s">
        <v>30</v>
      </c>
      <c r="B64" s="6">
        <v>-6728</v>
      </c>
      <c r="C64" s="6">
        <v>-3791</v>
      </c>
      <c r="D64" s="6">
        <v>-17505</v>
      </c>
      <c r="E64" s="6">
        <v>-19334</v>
      </c>
    </row>
    <row r="65" spans="1:5" x14ac:dyDescent="0.25">
      <c r="A65" s="2" t="s">
        <v>31</v>
      </c>
      <c r="B65" s="4">
        <v>-115</v>
      </c>
      <c r="C65" s="4">
        <v>-24</v>
      </c>
      <c r="D65" s="4">
        <v>63</v>
      </c>
      <c r="E65" s="4">
        <v>17</v>
      </c>
    </row>
    <row r="66" spans="1:5" x14ac:dyDescent="0.25">
      <c r="A66" s="2" t="s">
        <v>32</v>
      </c>
      <c r="B66" s="4" t="s">
        <v>77</v>
      </c>
      <c r="C66" s="4" t="s">
        <v>77</v>
      </c>
      <c r="D66" s="4" t="s">
        <v>77</v>
      </c>
      <c r="E66" s="4" t="s">
        <v>77</v>
      </c>
    </row>
    <row r="67" spans="1:5" x14ac:dyDescent="0.25">
      <c r="A67" s="2" t="s">
        <v>33</v>
      </c>
      <c r="B67" s="4" t="s">
        <v>77</v>
      </c>
      <c r="C67" s="4" t="s">
        <v>77</v>
      </c>
      <c r="D67" s="4" t="s">
        <v>77</v>
      </c>
      <c r="E67" s="4" t="s">
        <v>77</v>
      </c>
    </row>
    <row r="68" spans="1:5" x14ac:dyDescent="0.25">
      <c r="A68" s="2" t="s">
        <v>34</v>
      </c>
      <c r="B68" s="4" t="s">
        <v>77</v>
      </c>
      <c r="C68" s="4" t="s">
        <v>77</v>
      </c>
      <c r="D68" s="4" t="s">
        <v>77</v>
      </c>
      <c r="E68" s="4" t="s">
        <v>77</v>
      </c>
    </row>
    <row r="69" spans="1:5" x14ac:dyDescent="0.25">
      <c r="A69" s="2" t="s">
        <v>511</v>
      </c>
      <c r="B69" s="4">
        <v>-115</v>
      </c>
      <c r="C69" s="4">
        <v>-24</v>
      </c>
      <c r="D69" s="4">
        <v>63</v>
      </c>
      <c r="E69" s="4">
        <v>17</v>
      </c>
    </row>
    <row r="70" spans="1:5" x14ac:dyDescent="0.25">
      <c r="A70" s="2" t="s">
        <v>36</v>
      </c>
      <c r="B70" s="6">
        <v>-33606</v>
      </c>
      <c r="C70" s="6">
        <v>-34021</v>
      </c>
      <c r="D70" s="6">
        <v>-99779</v>
      </c>
      <c r="E70" s="6">
        <v>-101547</v>
      </c>
    </row>
    <row r="71" spans="1:5" x14ac:dyDescent="0.25">
      <c r="A71" s="2" t="s">
        <v>37</v>
      </c>
      <c r="B71" s="6">
        <v>33491</v>
      </c>
      <c r="C71" s="6">
        <v>33997</v>
      </c>
      <c r="D71" s="6">
        <v>99842</v>
      </c>
      <c r="E71" s="6">
        <v>101564</v>
      </c>
    </row>
    <row r="72" spans="1:5" ht="30" x14ac:dyDescent="0.25">
      <c r="A72" s="2" t="s">
        <v>38</v>
      </c>
      <c r="B72" s="4">
        <v>-45</v>
      </c>
      <c r="C72" s="4">
        <v>-12</v>
      </c>
      <c r="D72" s="4">
        <v>25</v>
      </c>
      <c r="E72" s="4">
        <v>7</v>
      </c>
    </row>
    <row r="73" spans="1:5" x14ac:dyDescent="0.25">
      <c r="A73" s="2" t="s">
        <v>589</v>
      </c>
      <c r="B73" s="6">
        <v>33536</v>
      </c>
      <c r="C73" s="6">
        <v>34009</v>
      </c>
      <c r="D73" s="6">
        <v>99817</v>
      </c>
      <c r="E73" s="6">
        <v>101557</v>
      </c>
    </row>
    <row r="74" spans="1:5" ht="30" x14ac:dyDescent="0.25">
      <c r="A74" s="2" t="s">
        <v>593</v>
      </c>
      <c r="B74" s="6">
        <v>17959</v>
      </c>
      <c r="C74" s="6">
        <v>20526</v>
      </c>
      <c r="D74" s="6">
        <v>140564</v>
      </c>
      <c r="E74" s="6">
        <v>150305</v>
      </c>
    </row>
    <row r="75" spans="1:5" x14ac:dyDescent="0.25">
      <c r="A75" s="2" t="s">
        <v>39</v>
      </c>
      <c r="B75" s="6">
        <v>15577</v>
      </c>
      <c r="C75" s="6">
        <v>13483</v>
      </c>
      <c r="D75" s="6">
        <v>-40747</v>
      </c>
      <c r="E75" s="6">
        <v>-48748</v>
      </c>
    </row>
    <row r="76" spans="1:5" x14ac:dyDescent="0.25">
      <c r="A76" s="2" t="s">
        <v>40</v>
      </c>
      <c r="B76" s="8">
        <v>13434</v>
      </c>
      <c r="C76" s="8">
        <v>12321</v>
      </c>
      <c r="D76" s="8">
        <v>-43198</v>
      </c>
      <c r="E76" s="8">
        <v>-5089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6</v>
      </c>
      <c r="B1" s="7" t="s">
        <v>2</v>
      </c>
      <c r="C1" s="7" t="s">
        <v>42</v>
      </c>
      <c r="D1" s="7" t="s">
        <v>27</v>
      </c>
      <c r="E1" s="7" t="s">
        <v>1097</v>
      </c>
    </row>
    <row r="2" spans="1:5" ht="30" x14ac:dyDescent="0.25">
      <c r="A2" s="1" t="s">
        <v>25</v>
      </c>
      <c r="B2" s="7"/>
      <c r="C2" s="7"/>
      <c r="D2" s="7"/>
      <c r="E2" s="7"/>
    </row>
    <row r="3" spans="1:5" x14ac:dyDescent="0.25">
      <c r="A3" s="3" t="s">
        <v>43</v>
      </c>
      <c r="B3" s="4" t="s">
        <v>5</v>
      </c>
      <c r="C3" s="4" t="s">
        <v>5</v>
      </c>
      <c r="D3" s="4" t="s">
        <v>5</v>
      </c>
      <c r="E3" s="4" t="s">
        <v>5</v>
      </c>
    </row>
    <row r="4" spans="1:5" x14ac:dyDescent="0.25">
      <c r="A4" s="2" t="s">
        <v>44</v>
      </c>
      <c r="B4" s="8">
        <v>33281</v>
      </c>
      <c r="C4" s="8">
        <v>60196</v>
      </c>
      <c r="D4" s="8">
        <v>59160</v>
      </c>
      <c r="E4" s="8">
        <v>36014</v>
      </c>
    </row>
    <row r="5" spans="1:5" x14ac:dyDescent="0.25">
      <c r="A5" s="2" t="s">
        <v>45</v>
      </c>
      <c r="B5" s="6">
        <v>112305</v>
      </c>
      <c r="C5" s="6">
        <v>104785</v>
      </c>
      <c r="D5" s="4" t="s">
        <v>5</v>
      </c>
      <c r="E5" s="4" t="s">
        <v>5</v>
      </c>
    </row>
    <row r="6" spans="1:5" x14ac:dyDescent="0.25">
      <c r="A6" s="2" t="s">
        <v>46</v>
      </c>
      <c r="B6" s="6">
        <v>95286</v>
      </c>
      <c r="C6" s="6">
        <v>111343</v>
      </c>
      <c r="D6" s="4" t="s">
        <v>5</v>
      </c>
      <c r="E6" s="4" t="s">
        <v>5</v>
      </c>
    </row>
    <row r="7" spans="1:5" x14ac:dyDescent="0.25">
      <c r="A7" s="2" t="s">
        <v>657</v>
      </c>
      <c r="B7" s="6">
        <v>22229</v>
      </c>
      <c r="C7" s="6">
        <v>24144</v>
      </c>
      <c r="D7" s="4" t="s">
        <v>5</v>
      </c>
      <c r="E7" s="4" t="s">
        <v>5</v>
      </c>
    </row>
    <row r="8" spans="1:5" ht="30" x14ac:dyDescent="0.25">
      <c r="A8" s="2" t="s">
        <v>48</v>
      </c>
      <c r="B8" s="6">
        <v>15289</v>
      </c>
      <c r="C8" s="6">
        <v>17952</v>
      </c>
      <c r="D8" s="4" t="s">
        <v>5</v>
      </c>
      <c r="E8" s="4" t="s">
        <v>5</v>
      </c>
    </row>
    <row r="9" spans="1:5" x14ac:dyDescent="0.25">
      <c r="A9" s="2" t="s">
        <v>49</v>
      </c>
      <c r="B9" s="6">
        <v>1232</v>
      </c>
      <c r="C9" s="6">
        <v>2928</v>
      </c>
      <c r="D9" s="4" t="s">
        <v>5</v>
      </c>
      <c r="E9" s="4" t="s">
        <v>5</v>
      </c>
    </row>
    <row r="10" spans="1:5" x14ac:dyDescent="0.25">
      <c r="A10" s="2" t="s">
        <v>658</v>
      </c>
      <c r="B10" s="4" t="s">
        <v>77</v>
      </c>
      <c r="C10" s="4" t="s">
        <v>77</v>
      </c>
      <c r="D10" s="4" t="s">
        <v>5</v>
      </c>
      <c r="E10" s="4" t="s">
        <v>5</v>
      </c>
    </row>
    <row r="11" spans="1:5" x14ac:dyDescent="0.25">
      <c r="A11" s="2" t="s">
        <v>50</v>
      </c>
      <c r="B11" s="6">
        <v>17352</v>
      </c>
      <c r="C11" s="6">
        <v>25184</v>
      </c>
      <c r="D11" s="4" t="s">
        <v>5</v>
      </c>
      <c r="E11" s="4" t="s">
        <v>5</v>
      </c>
    </row>
    <row r="12" spans="1:5" x14ac:dyDescent="0.25">
      <c r="A12" s="2" t="s">
        <v>51</v>
      </c>
      <c r="B12" s="6">
        <v>296974</v>
      </c>
      <c r="C12" s="6">
        <v>346532</v>
      </c>
      <c r="D12" s="4" t="s">
        <v>5</v>
      </c>
      <c r="E12" s="4" t="s">
        <v>5</v>
      </c>
    </row>
    <row r="13" spans="1:5" x14ac:dyDescent="0.25">
      <c r="A13" s="2" t="s">
        <v>54</v>
      </c>
      <c r="B13" s="6">
        <v>195242</v>
      </c>
      <c r="C13" s="6">
        <v>203665</v>
      </c>
      <c r="D13" s="4" t="s">
        <v>5</v>
      </c>
      <c r="E13" s="4" t="s">
        <v>5</v>
      </c>
    </row>
    <row r="14" spans="1:5" x14ac:dyDescent="0.25">
      <c r="A14" s="2" t="s">
        <v>55</v>
      </c>
      <c r="B14" s="6">
        <v>926772</v>
      </c>
      <c r="C14" s="6">
        <v>918946</v>
      </c>
      <c r="D14" s="4" t="s">
        <v>5</v>
      </c>
      <c r="E14" s="4" t="s">
        <v>5</v>
      </c>
    </row>
    <row r="15" spans="1:5" x14ac:dyDescent="0.25">
      <c r="A15" s="2" t="s">
        <v>56</v>
      </c>
      <c r="B15" s="6">
        <v>380223</v>
      </c>
      <c r="C15" s="6">
        <v>401323</v>
      </c>
      <c r="D15" s="4" t="s">
        <v>5</v>
      </c>
      <c r="E15" s="4" t="s">
        <v>5</v>
      </c>
    </row>
    <row r="16" spans="1:5" x14ac:dyDescent="0.25">
      <c r="A16" s="2" t="s">
        <v>57</v>
      </c>
      <c r="B16" s="6">
        <v>35517</v>
      </c>
      <c r="C16" s="6">
        <v>42740</v>
      </c>
      <c r="D16" s="4" t="s">
        <v>5</v>
      </c>
      <c r="E16" s="4" t="s">
        <v>5</v>
      </c>
    </row>
    <row r="17" spans="1:5" x14ac:dyDescent="0.25">
      <c r="A17" s="2" t="s">
        <v>50</v>
      </c>
      <c r="B17" s="6">
        <v>2564</v>
      </c>
      <c r="C17" s="6">
        <v>2472</v>
      </c>
      <c r="D17" s="4" t="s">
        <v>5</v>
      </c>
      <c r="E17" s="4" t="s">
        <v>5</v>
      </c>
    </row>
    <row r="18" spans="1:5" x14ac:dyDescent="0.25">
      <c r="A18" s="2" t="s">
        <v>658</v>
      </c>
      <c r="B18" s="4" t="s">
        <v>77</v>
      </c>
      <c r="C18" s="4" t="s">
        <v>77</v>
      </c>
      <c r="D18" s="4" t="s">
        <v>5</v>
      </c>
      <c r="E18" s="4" t="s">
        <v>5</v>
      </c>
    </row>
    <row r="19" spans="1:5" x14ac:dyDescent="0.25">
      <c r="A19" s="2" t="s">
        <v>58</v>
      </c>
      <c r="B19" s="6">
        <v>11754</v>
      </c>
      <c r="C19" s="6">
        <v>10728</v>
      </c>
      <c r="D19" s="4" t="s">
        <v>5</v>
      </c>
      <c r="E19" s="4" t="s">
        <v>5</v>
      </c>
    </row>
    <row r="20" spans="1:5" x14ac:dyDescent="0.25">
      <c r="A20" s="2" t="s">
        <v>662</v>
      </c>
      <c r="B20" s="4" t="s">
        <v>77</v>
      </c>
      <c r="C20" s="4" t="s">
        <v>77</v>
      </c>
      <c r="D20" s="4" t="s">
        <v>5</v>
      </c>
      <c r="E20" s="4" t="s">
        <v>5</v>
      </c>
    </row>
    <row r="21" spans="1:5" x14ac:dyDescent="0.25">
      <c r="A21" s="2" t="s">
        <v>59</v>
      </c>
      <c r="B21" s="6">
        <v>1849046</v>
      </c>
      <c r="C21" s="6">
        <v>1926406</v>
      </c>
      <c r="D21" s="4" t="s">
        <v>5</v>
      </c>
      <c r="E21" s="4" t="s">
        <v>5</v>
      </c>
    </row>
    <row r="22" spans="1:5" ht="30" x14ac:dyDescent="0.25">
      <c r="A22" s="3" t="s">
        <v>1098</v>
      </c>
      <c r="B22" s="4" t="s">
        <v>5</v>
      </c>
      <c r="C22" s="4" t="s">
        <v>5</v>
      </c>
      <c r="D22" s="4" t="s">
        <v>5</v>
      </c>
      <c r="E22" s="4" t="s">
        <v>5</v>
      </c>
    </row>
    <row r="23" spans="1:5" x14ac:dyDescent="0.25">
      <c r="A23" s="2" t="s">
        <v>61</v>
      </c>
      <c r="B23" s="6">
        <v>19000</v>
      </c>
      <c r="C23" s="4" t="s">
        <v>5</v>
      </c>
      <c r="D23" s="4" t="s">
        <v>5</v>
      </c>
      <c r="E23" s="4" t="s">
        <v>5</v>
      </c>
    </row>
    <row r="24" spans="1:5" x14ac:dyDescent="0.25">
      <c r="A24" s="2" t="s">
        <v>62</v>
      </c>
      <c r="B24" s="6">
        <v>48556</v>
      </c>
      <c r="C24" s="6">
        <v>55103</v>
      </c>
      <c r="D24" s="4" t="s">
        <v>5</v>
      </c>
      <c r="E24" s="4" t="s">
        <v>5</v>
      </c>
    </row>
    <row r="25" spans="1:5" ht="30" x14ac:dyDescent="0.25">
      <c r="A25" s="2" t="s">
        <v>63</v>
      </c>
      <c r="B25" s="6">
        <v>33648</v>
      </c>
      <c r="C25" s="6">
        <v>31511</v>
      </c>
      <c r="D25" s="4" t="s">
        <v>5</v>
      </c>
      <c r="E25" s="4" t="s">
        <v>5</v>
      </c>
    </row>
    <row r="26" spans="1:5" x14ac:dyDescent="0.25">
      <c r="A26" s="2" t="s">
        <v>64</v>
      </c>
      <c r="B26" s="6">
        <v>3300</v>
      </c>
      <c r="C26" s="6">
        <v>12345</v>
      </c>
      <c r="D26" s="4" t="s">
        <v>5</v>
      </c>
      <c r="E26" s="4" t="s">
        <v>5</v>
      </c>
    </row>
    <row r="27" spans="1:5" x14ac:dyDescent="0.25">
      <c r="A27" s="2" t="s">
        <v>65</v>
      </c>
      <c r="B27" s="6">
        <v>50803</v>
      </c>
      <c r="C27" s="6">
        <v>175145</v>
      </c>
      <c r="D27" s="4" t="s">
        <v>5</v>
      </c>
      <c r="E27" s="4" t="s">
        <v>5</v>
      </c>
    </row>
    <row r="28" spans="1:5" x14ac:dyDescent="0.25">
      <c r="A28" s="2" t="s">
        <v>66</v>
      </c>
      <c r="B28" s="6">
        <v>11749</v>
      </c>
      <c r="C28" s="6">
        <v>49321</v>
      </c>
      <c r="D28" s="4" t="s">
        <v>5</v>
      </c>
      <c r="E28" s="4" t="s">
        <v>5</v>
      </c>
    </row>
    <row r="29" spans="1:5" ht="30" x14ac:dyDescent="0.25">
      <c r="A29" s="2" t="s">
        <v>67</v>
      </c>
      <c r="B29" s="6">
        <v>4946</v>
      </c>
      <c r="C29" s="6">
        <v>15236</v>
      </c>
      <c r="D29" s="4" t="s">
        <v>5</v>
      </c>
      <c r="E29" s="4" t="s">
        <v>5</v>
      </c>
    </row>
    <row r="30" spans="1:5" x14ac:dyDescent="0.25">
      <c r="A30" s="2" t="s">
        <v>68</v>
      </c>
      <c r="B30" s="6">
        <v>52228</v>
      </c>
      <c r="C30" s="6">
        <v>34514</v>
      </c>
      <c r="D30" s="4" t="s">
        <v>5</v>
      </c>
      <c r="E30" s="4" t="s">
        <v>5</v>
      </c>
    </row>
    <row r="31" spans="1:5" x14ac:dyDescent="0.25">
      <c r="A31" s="2" t="s">
        <v>669</v>
      </c>
      <c r="B31" s="4" t="s">
        <v>77</v>
      </c>
      <c r="C31" s="4" t="s">
        <v>77</v>
      </c>
      <c r="D31" s="4" t="s">
        <v>5</v>
      </c>
      <c r="E31" s="4" t="s">
        <v>5</v>
      </c>
    </row>
    <row r="32" spans="1:5" x14ac:dyDescent="0.25">
      <c r="A32" s="2" t="s">
        <v>69</v>
      </c>
      <c r="B32" s="6">
        <v>22320</v>
      </c>
      <c r="C32" s="6">
        <v>26152</v>
      </c>
      <c r="D32" s="4" t="s">
        <v>5</v>
      </c>
      <c r="E32" s="4" t="s">
        <v>5</v>
      </c>
    </row>
    <row r="33" spans="1:5" x14ac:dyDescent="0.25">
      <c r="A33" s="2" t="s">
        <v>70</v>
      </c>
      <c r="B33" s="6">
        <v>246550</v>
      </c>
      <c r="C33" s="6">
        <v>399327</v>
      </c>
      <c r="D33" s="4" t="s">
        <v>5</v>
      </c>
      <c r="E33" s="4" t="s">
        <v>5</v>
      </c>
    </row>
    <row r="34" spans="1:5" ht="30" x14ac:dyDescent="0.25">
      <c r="A34" s="2" t="s">
        <v>71</v>
      </c>
      <c r="B34" s="6">
        <v>1868379</v>
      </c>
      <c r="C34" s="6">
        <v>1869215</v>
      </c>
      <c r="D34" s="4" t="s">
        <v>5</v>
      </c>
      <c r="E34" s="4" t="s">
        <v>5</v>
      </c>
    </row>
    <row r="35" spans="1:5" x14ac:dyDescent="0.25">
      <c r="A35" s="2" t="s">
        <v>669</v>
      </c>
      <c r="B35" s="4" t="s">
        <v>77</v>
      </c>
      <c r="C35" s="4" t="s">
        <v>77</v>
      </c>
      <c r="D35" s="4" t="s">
        <v>5</v>
      </c>
      <c r="E35" s="4" t="s">
        <v>5</v>
      </c>
    </row>
    <row r="36" spans="1:5" x14ac:dyDescent="0.25">
      <c r="A36" s="2" t="s">
        <v>50</v>
      </c>
      <c r="B36" s="6">
        <v>126253</v>
      </c>
      <c r="C36" s="6">
        <v>134703</v>
      </c>
      <c r="D36" s="4" t="s">
        <v>5</v>
      </c>
      <c r="E36" s="4" t="s">
        <v>5</v>
      </c>
    </row>
    <row r="37" spans="1:5" x14ac:dyDescent="0.25">
      <c r="A37" s="2" t="s">
        <v>72</v>
      </c>
      <c r="B37" s="6">
        <v>124458</v>
      </c>
      <c r="C37" s="6">
        <v>129627</v>
      </c>
      <c r="D37" s="4" t="s">
        <v>5</v>
      </c>
      <c r="E37" s="4" t="s">
        <v>5</v>
      </c>
    </row>
    <row r="38" spans="1:5" x14ac:dyDescent="0.25">
      <c r="A38" s="2" t="s">
        <v>73</v>
      </c>
      <c r="B38" s="6">
        <v>45162</v>
      </c>
      <c r="C38" s="6">
        <v>34871</v>
      </c>
      <c r="D38" s="4" t="s">
        <v>5</v>
      </c>
      <c r="E38" s="4" t="s">
        <v>5</v>
      </c>
    </row>
    <row r="39" spans="1:5" x14ac:dyDescent="0.25">
      <c r="A39" s="2" t="s">
        <v>74</v>
      </c>
      <c r="B39" s="6">
        <v>2410802</v>
      </c>
      <c r="C39" s="6">
        <v>2567743</v>
      </c>
      <c r="D39" s="4" t="s">
        <v>5</v>
      </c>
      <c r="E39" s="4" t="s">
        <v>5</v>
      </c>
    </row>
    <row r="40" spans="1:5" x14ac:dyDescent="0.25">
      <c r="A40" s="2" t="s">
        <v>75</v>
      </c>
      <c r="B40" s="4">
        <v>11</v>
      </c>
      <c r="C40" s="6">
        <v>1216</v>
      </c>
      <c r="D40" s="4" t="s">
        <v>5</v>
      </c>
      <c r="E40" s="4" t="s">
        <v>5</v>
      </c>
    </row>
    <row r="41" spans="1:5" x14ac:dyDescent="0.25">
      <c r="A41" s="2" t="s">
        <v>1099</v>
      </c>
      <c r="B41" s="6">
        <v>-561767</v>
      </c>
      <c r="C41" s="6">
        <v>-642553</v>
      </c>
      <c r="D41" s="4" t="s">
        <v>5</v>
      </c>
      <c r="E41" s="4" t="s">
        <v>5</v>
      </c>
    </row>
    <row r="42" spans="1:5" ht="30" x14ac:dyDescent="0.25">
      <c r="A42" s="2" t="s">
        <v>83</v>
      </c>
      <c r="B42" s="6">
        <v>1849046</v>
      </c>
      <c r="C42" s="6">
        <v>1926406</v>
      </c>
      <c r="D42" s="4" t="s">
        <v>5</v>
      </c>
      <c r="E42" s="4" t="s">
        <v>5</v>
      </c>
    </row>
    <row r="43" spans="1:5" x14ac:dyDescent="0.25">
      <c r="A43" s="2" t="s">
        <v>854</v>
      </c>
      <c r="B43" s="4" t="s">
        <v>5</v>
      </c>
      <c r="C43" s="4" t="s">
        <v>5</v>
      </c>
      <c r="D43" s="4" t="s">
        <v>5</v>
      </c>
      <c r="E43" s="4" t="s">
        <v>5</v>
      </c>
    </row>
    <row r="44" spans="1:5" x14ac:dyDescent="0.25">
      <c r="A44" s="3" t="s">
        <v>43</v>
      </c>
      <c r="B44" s="4" t="s">
        <v>5</v>
      </c>
      <c r="C44" s="4" t="s">
        <v>5</v>
      </c>
      <c r="D44" s="4" t="s">
        <v>5</v>
      </c>
      <c r="E44" s="4" t="s">
        <v>5</v>
      </c>
    </row>
    <row r="45" spans="1:5" x14ac:dyDescent="0.25">
      <c r="A45" s="2" t="s">
        <v>44</v>
      </c>
      <c r="B45" s="6">
        <v>17214</v>
      </c>
      <c r="C45" s="6">
        <v>48590</v>
      </c>
      <c r="D45" s="6">
        <v>51733</v>
      </c>
      <c r="E45" s="6">
        <v>30138</v>
      </c>
    </row>
    <row r="46" spans="1:5" x14ac:dyDescent="0.25">
      <c r="A46" s="2" t="s">
        <v>45</v>
      </c>
      <c r="B46" s="6">
        <v>1032</v>
      </c>
      <c r="C46" s="6">
        <v>1474</v>
      </c>
      <c r="D46" s="4" t="s">
        <v>5</v>
      </c>
      <c r="E46" s="4" t="s">
        <v>5</v>
      </c>
    </row>
    <row r="47" spans="1:5" x14ac:dyDescent="0.25">
      <c r="A47" s="2" t="s">
        <v>46</v>
      </c>
      <c r="B47" s="4" t="s">
        <v>77</v>
      </c>
      <c r="C47" s="4" t="s">
        <v>77</v>
      </c>
      <c r="D47" s="4" t="s">
        <v>5</v>
      </c>
      <c r="E47" s="4" t="s">
        <v>5</v>
      </c>
    </row>
    <row r="48" spans="1:5" x14ac:dyDescent="0.25">
      <c r="A48" s="2" t="s">
        <v>657</v>
      </c>
      <c r="B48" s="4" t="s">
        <v>77</v>
      </c>
      <c r="C48" s="4" t="s">
        <v>77</v>
      </c>
      <c r="D48" s="4" t="s">
        <v>5</v>
      </c>
      <c r="E48" s="4" t="s">
        <v>5</v>
      </c>
    </row>
    <row r="49" spans="1:5" ht="30" x14ac:dyDescent="0.25">
      <c r="A49" s="2" t="s">
        <v>48</v>
      </c>
      <c r="B49" s="4">
        <v>544</v>
      </c>
      <c r="C49" s="6">
        <v>1777</v>
      </c>
      <c r="D49" s="4" t="s">
        <v>5</v>
      </c>
      <c r="E49" s="4" t="s">
        <v>5</v>
      </c>
    </row>
    <row r="50" spans="1:5" x14ac:dyDescent="0.25">
      <c r="A50" s="2" t="s">
        <v>49</v>
      </c>
      <c r="B50" s="6">
        <v>1232</v>
      </c>
      <c r="C50" s="6">
        <v>2928</v>
      </c>
      <c r="D50" s="4" t="s">
        <v>5</v>
      </c>
      <c r="E50" s="4" t="s">
        <v>5</v>
      </c>
    </row>
    <row r="51" spans="1:5" x14ac:dyDescent="0.25">
      <c r="A51" s="2" t="s">
        <v>658</v>
      </c>
      <c r="B51" s="6">
        <v>13706</v>
      </c>
      <c r="C51" s="4">
        <v>379</v>
      </c>
      <c r="D51" s="4" t="s">
        <v>5</v>
      </c>
      <c r="E51" s="4" t="s">
        <v>5</v>
      </c>
    </row>
    <row r="52" spans="1:5" x14ac:dyDescent="0.25">
      <c r="A52" s="2" t="s">
        <v>50</v>
      </c>
      <c r="B52" s="6">
        <v>1685</v>
      </c>
      <c r="C52" s="6">
        <v>10582</v>
      </c>
      <c r="D52" s="4" t="s">
        <v>5</v>
      </c>
      <c r="E52" s="4" t="s">
        <v>5</v>
      </c>
    </row>
    <row r="53" spans="1:5" x14ac:dyDescent="0.25">
      <c r="A53" s="2" t="s">
        <v>51</v>
      </c>
      <c r="B53" s="6">
        <v>35413</v>
      </c>
      <c r="C53" s="6">
        <v>65730</v>
      </c>
      <c r="D53" s="4" t="s">
        <v>5</v>
      </c>
      <c r="E53" s="4" t="s">
        <v>5</v>
      </c>
    </row>
    <row r="54" spans="1:5" x14ac:dyDescent="0.25">
      <c r="A54" s="2" t="s">
        <v>54</v>
      </c>
      <c r="B54" s="4">
        <v>84</v>
      </c>
      <c r="C54" s="4">
        <v>55</v>
      </c>
      <c r="D54" s="4" t="s">
        <v>5</v>
      </c>
      <c r="E54" s="4" t="s">
        <v>5</v>
      </c>
    </row>
    <row r="55" spans="1:5" x14ac:dyDescent="0.25">
      <c r="A55" s="2" t="s">
        <v>55</v>
      </c>
      <c r="B55" s="4" t="s">
        <v>77</v>
      </c>
      <c r="C55" s="4" t="s">
        <v>77</v>
      </c>
      <c r="D55" s="4" t="s">
        <v>5</v>
      </c>
      <c r="E55" s="4" t="s">
        <v>5</v>
      </c>
    </row>
    <row r="56" spans="1:5" x14ac:dyDescent="0.25">
      <c r="A56" s="2" t="s">
        <v>56</v>
      </c>
      <c r="B56" s="4" t="s">
        <v>77</v>
      </c>
      <c r="C56" s="4" t="s">
        <v>77</v>
      </c>
      <c r="D56" s="4" t="s">
        <v>5</v>
      </c>
      <c r="E56" s="4" t="s">
        <v>5</v>
      </c>
    </row>
    <row r="57" spans="1:5" x14ac:dyDescent="0.25">
      <c r="A57" s="2" t="s">
        <v>57</v>
      </c>
      <c r="B57" s="6">
        <v>35517</v>
      </c>
      <c r="C57" s="6">
        <v>42740</v>
      </c>
      <c r="D57" s="4" t="s">
        <v>5</v>
      </c>
      <c r="E57" s="4" t="s">
        <v>5</v>
      </c>
    </row>
    <row r="58" spans="1:5" x14ac:dyDescent="0.25">
      <c r="A58" s="2" t="s">
        <v>50</v>
      </c>
      <c r="B58" s="4" t="s">
        <v>77</v>
      </c>
      <c r="C58" s="4" t="s">
        <v>77</v>
      </c>
      <c r="D58" s="4" t="s">
        <v>5</v>
      </c>
      <c r="E58" s="4" t="s">
        <v>5</v>
      </c>
    </row>
    <row r="59" spans="1:5" x14ac:dyDescent="0.25">
      <c r="A59" s="2" t="s">
        <v>658</v>
      </c>
      <c r="B59" s="6">
        <v>586361</v>
      </c>
      <c r="C59" s="6">
        <v>527924</v>
      </c>
      <c r="D59" s="4" t="s">
        <v>5</v>
      </c>
      <c r="E59" s="4" t="s">
        <v>5</v>
      </c>
    </row>
    <row r="60" spans="1:5" x14ac:dyDescent="0.25">
      <c r="A60" s="2" t="s">
        <v>58</v>
      </c>
      <c r="B60" s="6">
        <v>1212</v>
      </c>
      <c r="C60" s="4">
        <v>844</v>
      </c>
      <c r="D60" s="4" t="s">
        <v>5</v>
      </c>
      <c r="E60" s="4" t="s">
        <v>5</v>
      </c>
    </row>
    <row r="61" spans="1:5" x14ac:dyDescent="0.25">
      <c r="A61" s="2" t="s">
        <v>662</v>
      </c>
      <c r="B61" s="6">
        <v>779842</v>
      </c>
      <c r="C61" s="6">
        <v>742380</v>
      </c>
      <c r="D61" s="4" t="s">
        <v>5</v>
      </c>
      <c r="E61" s="4" t="s">
        <v>5</v>
      </c>
    </row>
    <row r="62" spans="1:5" x14ac:dyDescent="0.25">
      <c r="A62" s="2" t="s">
        <v>59</v>
      </c>
      <c r="B62" s="6">
        <v>1438429</v>
      </c>
      <c r="C62" s="6">
        <v>1379673</v>
      </c>
      <c r="D62" s="4" t="s">
        <v>5</v>
      </c>
      <c r="E62" s="4" t="s">
        <v>5</v>
      </c>
    </row>
    <row r="63" spans="1:5" ht="30" x14ac:dyDescent="0.25">
      <c r="A63" s="3" t="s">
        <v>1098</v>
      </c>
      <c r="B63" s="4" t="s">
        <v>5</v>
      </c>
      <c r="C63" s="4" t="s">
        <v>5</v>
      </c>
      <c r="D63" s="4" t="s">
        <v>5</v>
      </c>
      <c r="E63" s="4" t="s">
        <v>5</v>
      </c>
    </row>
    <row r="64" spans="1:5" x14ac:dyDescent="0.25">
      <c r="A64" s="2" t="s">
        <v>61</v>
      </c>
      <c r="B64" s="6">
        <v>19000</v>
      </c>
      <c r="C64" s="4" t="s">
        <v>5</v>
      </c>
      <c r="D64" s="4" t="s">
        <v>5</v>
      </c>
      <c r="E64" s="4" t="s">
        <v>5</v>
      </c>
    </row>
    <row r="65" spans="1:5" x14ac:dyDescent="0.25">
      <c r="A65" s="2" t="s">
        <v>62</v>
      </c>
      <c r="B65" s="6">
        <v>3475</v>
      </c>
      <c r="C65" s="6">
        <v>5710</v>
      </c>
      <c r="D65" s="4" t="s">
        <v>5</v>
      </c>
      <c r="E65" s="4" t="s">
        <v>5</v>
      </c>
    </row>
    <row r="66" spans="1:5" ht="30" x14ac:dyDescent="0.25">
      <c r="A66" s="2" t="s">
        <v>63</v>
      </c>
      <c r="B66" s="6">
        <v>7782</v>
      </c>
      <c r="C66" s="6">
        <v>6952</v>
      </c>
      <c r="D66" s="4" t="s">
        <v>5</v>
      </c>
      <c r="E66" s="4" t="s">
        <v>5</v>
      </c>
    </row>
    <row r="67" spans="1:5" x14ac:dyDescent="0.25">
      <c r="A67" s="2" t="s">
        <v>64</v>
      </c>
      <c r="B67" s="4" t="s">
        <v>77</v>
      </c>
      <c r="C67" s="4" t="s">
        <v>77</v>
      </c>
      <c r="D67" s="4" t="s">
        <v>5</v>
      </c>
      <c r="E67" s="4" t="s">
        <v>5</v>
      </c>
    </row>
    <row r="68" spans="1:5" x14ac:dyDescent="0.25">
      <c r="A68" s="2" t="s">
        <v>65</v>
      </c>
      <c r="B68" s="4" t="s">
        <v>77</v>
      </c>
      <c r="C68" s="4" t="s">
        <v>77</v>
      </c>
      <c r="D68" s="4" t="s">
        <v>5</v>
      </c>
      <c r="E68" s="4" t="s">
        <v>5</v>
      </c>
    </row>
    <row r="69" spans="1:5" x14ac:dyDescent="0.25">
      <c r="A69" s="2" t="s">
        <v>66</v>
      </c>
      <c r="B69" s="6">
        <v>-16649</v>
      </c>
      <c r="C69" s="6">
        <v>51917</v>
      </c>
      <c r="D69" s="4" t="s">
        <v>5</v>
      </c>
      <c r="E69" s="4" t="s">
        <v>5</v>
      </c>
    </row>
    <row r="70" spans="1:5" ht="30" x14ac:dyDescent="0.25">
      <c r="A70" s="2" t="s">
        <v>67</v>
      </c>
      <c r="B70" s="4">
        <v>10</v>
      </c>
      <c r="C70" s="6">
        <v>10668</v>
      </c>
      <c r="D70" s="4" t="s">
        <v>5</v>
      </c>
      <c r="E70" s="4" t="s">
        <v>5</v>
      </c>
    </row>
    <row r="71" spans="1:5" x14ac:dyDescent="0.25">
      <c r="A71" s="2" t="s">
        <v>68</v>
      </c>
      <c r="B71" s="6">
        <v>52180</v>
      </c>
      <c r="C71" s="6">
        <v>34403</v>
      </c>
      <c r="D71" s="4" t="s">
        <v>5</v>
      </c>
      <c r="E71" s="4" t="s">
        <v>5</v>
      </c>
    </row>
    <row r="72" spans="1:5" x14ac:dyDescent="0.25">
      <c r="A72" s="2" t="s">
        <v>669</v>
      </c>
      <c r="B72" s="4" t="s">
        <v>77</v>
      </c>
      <c r="C72" s="6">
        <v>1982</v>
      </c>
      <c r="D72" s="4" t="s">
        <v>5</v>
      </c>
      <c r="E72" s="4" t="s">
        <v>5</v>
      </c>
    </row>
    <row r="73" spans="1:5" x14ac:dyDescent="0.25">
      <c r="A73" s="2" t="s">
        <v>69</v>
      </c>
      <c r="B73" s="6">
        <v>3062</v>
      </c>
      <c r="C73" s="6">
        <v>3539</v>
      </c>
      <c r="D73" s="4" t="s">
        <v>5</v>
      </c>
      <c r="E73" s="4" t="s">
        <v>5</v>
      </c>
    </row>
    <row r="74" spans="1:5" x14ac:dyDescent="0.25">
      <c r="A74" s="2" t="s">
        <v>70</v>
      </c>
      <c r="B74" s="6">
        <v>68860</v>
      </c>
      <c r="C74" s="6">
        <v>115171</v>
      </c>
      <c r="D74" s="4" t="s">
        <v>5</v>
      </c>
      <c r="E74" s="4" t="s">
        <v>5</v>
      </c>
    </row>
    <row r="75" spans="1:5" ht="30" x14ac:dyDescent="0.25">
      <c r="A75" s="2" t="s">
        <v>71</v>
      </c>
      <c r="B75" s="6">
        <v>1864345</v>
      </c>
      <c r="C75" s="6">
        <v>1862908</v>
      </c>
      <c r="D75" s="4" t="s">
        <v>5</v>
      </c>
      <c r="E75" s="4" t="s">
        <v>5</v>
      </c>
    </row>
    <row r="76" spans="1:5" x14ac:dyDescent="0.25">
      <c r="A76" s="2" t="s">
        <v>669</v>
      </c>
      <c r="B76" s="6">
        <v>30874</v>
      </c>
      <c r="C76" s="4" t="s">
        <v>77</v>
      </c>
      <c r="D76" s="4" t="s">
        <v>5</v>
      </c>
      <c r="E76" s="4" t="s">
        <v>5</v>
      </c>
    </row>
    <row r="77" spans="1:5" x14ac:dyDescent="0.25">
      <c r="A77" s="2" t="s">
        <v>50</v>
      </c>
      <c r="B77" s="6">
        <v>-3991</v>
      </c>
      <c r="C77" s="6">
        <v>1685</v>
      </c>
      <c r="D77" s="4" t="s">
        <v>5</v>
      </c>
      <c r="E77" s="4" t="s">
        <v>5</v>
      </c>
    </row>
    <row r="78" spans="1:5" x14ac:dyDescent="0.25">
      <c r="A78" s="2" t="s">
        <v>72</v>
      </c>
      <c r="B78" s="6">
        <v>25296</v>
      </c>
      <c r="C78" s="6">
        <v>23829</v>
      </c>
      <c r="D78" s="4" t="s">
        <v>5</v>
      </c>
      <c r="E78" s="4" t="s">
        <v>5</v>
      </c>
    </row>
    <row r="79" spans="1:5" x14ac:dyDescent="0.25">
      <c r="A79" s="2" t="s">
        <v>73</v>
      </c>
      <c r="B79" s="6">
        <v>14801</v>
      </c>
      <c r="C79" s="6">
        <v>17417</v>
      </c>
      <c r="D79" s="4" t="s">
        <v>5</v>
      </c>
      <c r="E79" s="4" t="s">
        <v>5</v>
      </c>
    </row>
    <row r="80" spans="1:5" x14ac:dyDescent="0.25">
      <c r="A80" s="2" t="s">
        <v>74</v>
      </c>
      <c r="B80" s="6">
        <v>2000185</v>
      </c>
      <c r="C80" s="6">
        <v>2021010</v>
      </c>
      <c r="D80" s="4" t="s">
        <v>5</v>
      </c>
      <c r="E80" s="4" t="s">
        <v>5</v>
      </c>
    </row>
    <row r="81" spans="1:5" x14ac:dyDescent="0.25">
      <c r="A81" s="2" t="s">
        <v>75</v>
      </c>
      <c r="B81" s="4">
        <v>11</v>
      </c>
      <c r="C81" s="6">
        <v>1216</v>
      </c>
      <c r="D81" s="4" t="s">
        <v>5</v>
      </c>
      <c r="E81" s="4" t="s">
        <v>5</v>
      </c>
    </row>
    <row r="82" spans="1:5" x14ac:dyDescent="0.25">
      <c r="A82" s="2" t="s">
        <v>1099</v>
      </c>
      <c r="B82" s="6">
        <v>-561767</v>
      </c>
      <c r="C82" s="6">
        <v>-642553</v>
      </c>
      <c r="D82" s="4" t="s">
        <v>5</v>
      </c>
      <c r="E82" s="4" t="s">
        <v>5</v>
      </c>
    </row>
    <row r="83" spans="1:5" ht="30" x14ac:dyDescent="0.25">
      <c r="A83" s="2" t="s">
        <v>83</v>
      </c>
      <c r="B83" s="6">
        <v>1438429</v>
      </c>
      <c r="C83" s="6">
        <v>1379673</v>
      </c>
      <c r="D83" s="4" t="s">
        <v>5</v>
      </c>
      <c r="E83" s="4" t="s">
        <v>5</v>
      </c>
    </row>
    <row r="84" spans="1:5" x14ac:dyDescent="0.25">
      <c r="A84" s="2" t="s">
        <v>1094</v>
      </c>
      <c r="B84" s="4" t="s">
        <v>5</v>
      </c>
      <c r="C84" s="4" t="s">
        <v>5</v>
      </c>
      <c r="D84" s="4" t="s">
        <v>5</v>
      </c>
      <c r="E84" s="4" t="s">
        <v>5</v>
      </c>
    </row>
    <row r="85" spans="1:5" x14ac:dyDescent="0.25">
      <c r="A85" s="3" t="s">
        <v>43</v>
      </c>
      <c r="B85" s="4" t="s">
        <v>5</v>
      </c>
      <c r="C85" s="4" t="s">
        <v>5</v>
      </c>
      <c r="D85" s="4" t="s">
        <v>5</v>
      </c>
      <c r="E85" s="4" t="s">
        <v>5</v>
      </c>
    </row>
    <row r="86" spans="1:5" x14ac:dyDescent="0.25">
      <c r="A86" s="2" t="s">
        <v>44</v>
      </c>
      <c r="B86" s="6">
        <v>2799</v>
      </c>
      <c r="C86" s="6">
        <v>3286</v>
      </c>
      <c r="D86" s="4">
        <v>-129</v>
      </c>
      <c r="E86" s="6">
        <v>2334</v>
      </c>
    </row>
    <row r="87" spans="1:5" x14ac:dyDescent="0.25">
      <c r="A87" s="2" t="s">
        <v>45</v>
      </c>
      <c r="B87" s="6">
        <v>90725</v>
      </c>
      <c r="C87" s="6">
        <v>91690</v>
      </c>
      <c r="D87" s="4" t="s">
        <v>5</v>
      </c>
      <c r="E87" s="4" t="s">
        <v>5</v>
      </c>
    </row>
    <row r="88" spans="1:5" x14ac:dyDescent="0.25">
      <c r="A88" s="2" t="s">
        <v>46</v>
      </c>
      <c r="B88" s="6">
        <v>88449</v>
      </c>
      <c r="C88" s="6">
        <v>106704</v>
      </c>
      <c r="D88" s="4" t="s">
        <v>5</v>
      </c>
      <c r="E88" s="4" t="s">
        <v>5</v>
      </c>
    </row>
    <row r="89" spans="1:5" x14ac:dyDescent="0.25">
      <c r="A89" s="2" t="s">
        <v>657</v>
      </c>
      <c r="B89" s="6">
        <v>20956</v>
      </c>
      <c r="C89" s="6">
        <v>22912</v>
      </c>
      <c r="D89" s="4" t="s">
        <v>5</v>
      </c>
      <c r="E89" s="4" t="s">
        <v>5</v>
      </c>
    </row>
    <row r="90" spans="1:5" ht="30" x14ac:dyDescent="0.25">
      <c r="A90" s="2" t="s">
        <v>48</v>
      </c>
      <c r="B90" s="6">
        <v>12257</v>
      </c>
      <c r="C90" s="6">
        <v>14861</v>
      </c>
      <c r="D90" s="4" t="s">
        <v>5</v>
      </c>
      <c r="E90" s="4" t="s">
        <v>5</v>
      </c>
    </row>
    <row r="91" spans="1:5" x14ac:dyDescent="0.25">
      <c r="A91" s="2" t="s">
        <v>49</v>
      </c>
      <c r="B91" s="4" t="s">
        <v>77</v>
      </c>
      <c r="C91" s="4" t="s">
        <v>77</v>
      </c>
      <c r="D91" s="4" t="s">
        <v>5</v>
      </c>
      <c r="E91" s="4" t="s">
        <v>5</v>
      </c>
    </row>
    <row r="92" spans="1:5" x14ac:dyDescent="0.25">
      <c r="A92" s="2" t="s">
        <v>658</v>
      </c>
      <c r="B92" s="6">
        <v>4021</v>
      </c>
      <c r="C92" s="6">
        <v>6100</v>
      </c>
      <c r="D92" s="4" t="s">
        <v>5</v>
      </c>
      <c r="E92" s="4" t="s">
        <v>5</v>
      </c>
    </row>
    <row r="93" spans="1:5" x14ac:dyDescent="0.25">
      <c r="A93" s="2" t="s">
        <v>50</v>
      </c>
      <c r="B93" s="6">
        <v>15546</v>
      </c>
      <c r="C93" s="6">
        <v>14548</v>
      </c>
      <c r="D93" s="4" t="s">
        <v>5</v>
      </c>
      <c r="E93" s="4" t="s">
        <v>5</v>
      </c>
    </row>
    <row r="94" spans="1:5" x14ac:dyDescent="0.25">
      <c r="A94" s="2" t="s">
        <v>51</v>
      </c>
      <c r="B94" s="6">
        <v>234753</v>
      </c>
      <c r="C94" s="6">
        <v>260101</v>
      </c>
      <c r="D94" s="4" t="s">
        <v>5</v>
      </c>
      <c r="E94" s="4" t="s">
        <v>5</v>
      </c>
    </row>
    <row r="95" spans="1:5" x14ac:dyDescent="0.25">
      <c r="A95" s="2" t="s">
        <v>54</v>
      </c>
      <c r="B95" s="6">
        <v>185692</v>
      </c>
      <c r="C95" s="6">
        <v>200500</v>
      </c>
      <c r="D95" s="4" t="s">
        <v>5</v>
      </c>
      <c r="E95" s="4" t="s">
        <v>5</v>
      </c>
    </row>
    <row r="96" spans="1:5" x14ac:dyDescent="0.25">
      <c r="A96" s="2" t="s">
        <v>55</v>
      </c>
      <c r="B96" s="6">
        <v>894787</v>
      </c>
      <c r="C96" s="6">
        <v>894787</v>
      </c>
      <c r="D96" s="4" t="s">
        <v>5</v>
      </c>
      <c r="E96" s="4" t="s">
        <v>5</v>
      </c>
    </row>
    <row r="97" spans="1:5" x14ac:dyDescent="0.25">
      <c r="A97" s="2" t="s">
        <v>56</v>
      </c>
      <c r="B97" s="6">
        <v>361052</v>
      </c>
      <c r="C97" s="6">
        <v>390391</v>
      </c>
      <c r="D97" s="4" t="s">
        <v>5</v>
      </c>
      <c r="E97" s="4" t="s">
        <v>5</v>
      </c>
    </row>
    <row r="98" spans="1:5" x14ac:dyDescent="0.25">
      <c r="A98" s="2" t="s">
        <v>57</v>
      </c>
      <c r="B98" s="4" t="s">
        <v>77</v>
      </c>
      <c r="C98" s="4" t="s">
        <v>77</v>
      </c>
      <c r="D98" s="4" t="s">
        <v>5</v>
      </c>
      <c r="E98" s="4" t="s">
        <v>5</v>
      </c>
    </row>
    <row r="99" spans="1:5" x14ac:dyDescent="0.25">
      <c r="A99" s="2" t="s">
        <v>50</v>
      </c>
      <c r="B99" s="4" t="s">
        <v>77</v>
      </c>
      <c r="C99" s="4" t="s">
        <v>77</v>
      </c>
      <c r="D99" s="4" t="s">
        <v>5</v>
      </c>
      <c r="E99" s="4" t="s">
        <v>5</v>
      </c>
    </row>
    <row r="100" spans="1:5" x14ac:dyDescent="0.25">
      <c r="A100" s="2" t="s">
        <v>658</v>
      </c>
      <c r="B100" s="6">
        <v>45074</v>
      </c>
      <c r="C100" s="4" t="s">
        <v>77</v>
      </c>
      <c r="D100" s="4" t="s">
        <v>5</v>
      </c>
      <c r="E100" s="4" t="s">
        <v>5</v>
      </c>
    </row>
    <row r="101" spans="1:5" x14ac:dyDescent="0.25">
      <c r="A101" s="2" t="s">
        <v>58</v>
      </c>
      <c r="B101" s="6">
        <v>10039</v>
      </c>
      <c r="C101" s="6">
        <v>9617</v>
      </c>
      <c r="D101" s="4" t="s">
        <v>5</v>
      </c>
      <c r="E101" s="4" t="s">
        <v>5</v>
      </c>
    </row>
    <row r="102" spans="1:5" x14ac:dyDescent="0.25">
      <c r="A102" s="2" t="s">
        <v>662</v>
      </c>
      <c r="B102" s="6">
        <v>108819</v>
      </c>
      <c r="C102" s="6">
        <v>103083</v>
      </c>
      <c r="D102" s="4" t="s">
        <v>5</v>
      </c>
      <c r="E102" s="4" t="s">
        <v>5</v>
      </c>
    </row>
    <row r="103" spans="1:5" x14ac:dyDescent="0.25">
      <c r="A103" s="2" t="s">
        <v>59</v>
      </c>
      <c r="B103" s="6">
        <v>1840216</v>
      </c>
      <c r="C103" s="6">
        <v>1858479</v>
      </c>
      <c r="D103" s="4" t="s">
        <v>5</v>
      </c>
      <c r="E103" s="4" t="s">
        <v>5</v>
      </c>
    </row>
    <row r="104" spans="1:5" ht="30" x14ac:dyDescent="0.25">
      <c r="A104" s="3" t="s">
        <v>1098</v>
      </c>
      <c r="B104" s="4" t="s">
        <v>5</v>
      </c>
      <c r="C104" s="4" t="s">
        <v>5</v>
      </c>
      <c r="D104" s="4" t="s">
        <v>5</v>
      </c>
      <c r="E104" s="4" t="s">
        <v>5</v>
      </c>
    </row>
    <row r="105" spans="1:5" x14ac:dyDescent="0.25">
      <c r="A105" s="2" t="s">
        <v>61</v>
      </c>
      <c r="B105" s="4" t="s">
        <v>77</v>
      </c>
      <c r="C105" s="4" t="s">
        <v>5</v>
      </c>
      <c r="D105" s="4" t="s">
        <v>5</v>
      </c>
      <c r="E105" s="4" t="s">
        <v>5</v>
      </c>
    </row>
    <row r="106" spans="1:5" x14ac:dyDescent="0.25">
      <c r="A106" s="2" t="s">
        <v>62</v>
      </c>
      <c r="B106" s="6">
        <v>32079</v>
      </c>
      <c r="C106" s="6">
        <v>44428</v>
      </c>
      <c r="D106" s="4" t="s">
        <v>5</v>
      </c>
      <c r="E106" s="4" t="s">
        <v>5</v>
      </c>
    </row>
    <row r="107" spans="1:5" ht="30" x14ac:dyDescent="0.25">
      <c r="A107" s="2" t="s">
        <v>63</v>
      </c>
      <c r="B107" s="6">
        <v>20916</v>
      </c>
      <c r="C107" s="6">
        <v>20883</v>
      </c>
      <c r="D107" s="4" t="s">
        <v>5</v>
      </c>
      <c r="E107" s="4" t="s">
        <v>5</v>
      </c>
    </row>
    <row r="108" spans="1:5" x14ac:dyDescent="0.25">
      <c r="A108" s="2" t="s">
        <v>64</v>
      </c>
      <c r="B108" s="6">
        <v>2752</v>
      </c>
      <c r="C108" s="6">
        <v>11649</v>
      </c>
      <c r="D108" s="4" t="s">
        <v>5</v>
      </c>
      <c r="E108" s="4" t="s">
        <v>5</v>
      </c>
    </row>
    <row r="109" spans="1:5" x14ac:dyDescent="0.25">
      <c r="A109" s="2" t="s">
        <v>65</v>
      </c>
      <c r="B109" s="6">
        <v>48288</v>
      </c>
      <c r="C109" s="6">
        <v>167328</v>
      </c>
      <c r="D109" s="4" t="s">
        <v>5</v>
      </c>
      <c r="E109" s="4" t="s">
        <v>5</v>
      </c>
    </row>
    <row r="110" spans="1:5" x14ac:dyDescent="0.25">
      <c r="A110" s="2" t="s">
        <v>66</v>
      </c>
      <c r="B110" s="6">
        <v>27132</v>
      </c>
      <c r="C110" s="6">
        <v>-2949</v>
      </c>
      <c r="D110" s="4" t="s">
        <v>5</v>
      </c>
      <c r="E110" s="4" t="s">
        <v>5</v>
      </c>
    </row>
    <row r="111" spans="1:5" ht="30" x14ac:dyDescent="0.25">
      <c r="A111" s="2" t="s">
        <v>67</v>
      </c>
      <c r="B111" s="6">
        <v>4553</v>
      </c>
      <c r="C111" s="6">
        <v>4556</v>
      </c>
      <c r="D111" s="4" t="s">
        <v>5</v>
      </c>
      <c r="E111" s="4" t="s">
        <v>5</v>
      </c>
    </row>
    <row r="112" spans="1:5" x14ac:dyDescent="0.25">
      <c r="A112" s="2" t="s">
        <v>68</v>
      </c>
      <c r="B112" s="4">
        <v>48</v>
      </c>
      <c r="C112" s="4">
        <v>111</v>
      </c>
      <c r="D112" s="4" t="s">
        <v>5</v>
      </c>
      <c r="E112" s="4" t="s">
        <v>5</v>
      </c>
    </row>
    <row r="113" spans="1:5" x14ac:dyDescent="0.25">
      <c r="A113" s="2" t="s">
        <v>669</v>
      </c>
      <c r="B113" s="6">
        <v>8645</v>
      </c>
      <c r="C113" s="4">
        <v>-522</v>
      </c>
      <c r="D113" s="4" t="s">
        <v>5</v>
      </c>
      <c r="E113" s="4" t="s">
        <v>5</v>
      </c>
    </row>
    <row r="114" spans="1:5" x14ac:dyDescent="0.25">
      <c r="A114" s="2" t="s">
        <v>69</v>
      </c>
      <c r="B114" s="6">
        <v>17374</v>
      </c>
      <c r="C114" s="6">
        <v>21357</v>
      </c>
      <c r="D114" s="4" t="s">
        <v>5</v>
      </c>
      <c r="E114" s="4" t="s">
        <v>5</v>
      </c>
    </row>
    <row r="115" spans="1:5" x14ac:dyDescent="0.25">
      <c r="A115" s="2" t="s">
        <v>70</v>
      </c>
      <c r="B115" s="6">
        <v>161787</v>
      </c>
      <c r="C115" s="6">
        <v>266841</v>
      </c>
      <c r="D115" s="4" t="s">
        <v>5</v>
      </c>
      <c r="E115" s="4" t="s">
        <v>5</v>
      </c>
    </row>
    <row r="116" spans="1:5" ht="30" x14ac:dyDescent="0.25">
      <c r="A116" s="2" t="s">
        <v>71</v>
      </c>
      <c r="B116" s="6">
        <v>3345</v>
      </c>
      <c r="C116" s="6">
        <v>6305</v>
      </c>
      <c r="D116" s="4" t="s">
        <v>5</v>
      </c>
      <c r="E116" s="4" t="s">
        <v>5</v>
      </c>
    </row>
    <row r="117" spans="1:5" x14ac:dyDescent="0.25">
      <c r="A117" s="2" t="s">
        <v>669</v>
      </c>
      <c r="B117" s="6">
        <v>640454</v>
      </c>
      <c r="C117" s="6">
        <v>586843</v>
      </c>
      <c r="D117" s="4" t="s">
        <v>5</v>
      </c>
      <c r="E117" s="4" t="s">
        <v>5</v>
      </c>
    </row>
    <row r="118" spans="1:5" x14ac:dyDescent="0.25">
      <c r="A118" s="2" t="s">
        <v>50</v>
      </c>
      <c r="B118" s="6">
        <v>126018</v>
      </c>
      <c r="C118" s="6">
        <v>132871</v>
      </c>
      <c r="D118" s="4" t="s">
        <v>5</v>
      </c>
      <c r="E118" s="4" t="s">
        <v>5</v>
      </c>
    </row>
    <row r="119" spans="1:5" x14ac:dyDescent="0.25">
      <c r="A119" s="2" t="s">
        <v>72</v>
      </c>
      <c r="B119" s="6">
        <v>99162</v>
      </c>
      <c r="C119" s="6">
        <v>105798</v>
      </c>
      <c r="D119" s="4" t="s">
        <v>5</v>
      </c>
      <c r="E119" s="4" t="s">
        <v>5</v>
      </c>
    </row>
    <row r="120" spans="1:5" x14ac:dyDescent="0.25">
      <c r="A120" s="2" t="s">
        <v>73</v>
      </c>
      <c r="B120" s="6">
        <v>29608</v>
      </c>
      <c r="C120" s="6">
        <v>17441</v>
      </c>
      <c r="D120" s="4" t="s">
        <v>5</v>
      </c>
      <c r="E120" s="4" t="s">
        <v>5</v>
      </c>
    </row>
    <row r="121" spans="1:5" x14ac:dyDescent="0.25">
      <c r="A121" s="2" t="s">
        <v>74</v>
      </c>
      <c r="B121" s="6">
        <v>1060374</v>
      </c>
      <c r="C121" s="6">
        <v>1116099</v>
      </c>
      <c r="D121" s="4" t="s">
        <v>5</v>
      </c>
      <c r="E121" s="4" t="s">
        <v>5</v>
      </c>
    </row>
    <row r="122" spans="1:5" x14ac:dyDescent="0.25">
      <c r="A122" s="2" t="s">
        <v>75</v>
      </c>
      <c r="B122" s="4" t="s">
        <v>77</v>
      </c>
      <c r="C122" s="4" t="s">
        <v>77</v>
      </c>
      <c r="D122" s="4" t="s">
        <v>5</v>
      </c>
      <c r="E122" s="4" t="s">
        <v>5</v>
      </c>
    </row>
    <row r="123" spans="1:5" x14ac:dyDescent="0.25">
      <c r="A123" s="2" t="s">
        <v>1099</v>
      </c>
      <c r="B123" s="6">
        <v>779842</v>
      </c>
      <c r="C123" s="6">
        <v>742380</v>
      </c>
      <c r="D123" s="4" t="s">
        <v>5</v>
      </c>
      <c r="E123" s="4" t="s">
        <v>5</v>
      </c>
    </row>
    <row r="124" spans="1:5" ht="30" x14ac:dyDescent="0.25">
      <c r="A124" s="2" t="s">
        <v>83</v>
      </c>
      <c r="B124" s="6">
        <v>1840216</v>
      </c>
      <c r="C124" s="6">
        <v>1858479</v>
      </c>
      <c r="D124" s="4" t="s">
        <v>5</v>
      </c>
      <c r="E124" s="4" t="s">
        <v>5</v>
      </c>
    </row>
    <row r="125" spans="1:5" x14ac:dyDescent="0.25">
      <c r="A125" s="2" t="s">
        <v>1095</v>
      </c>
      <c r="B125" s="4" t="s">
        <v>5</v>
      </c>
      <c r="C125" s="4" t="s">
        <v>5</v>
      </c>
      <c r="D125" s="4" t="s">
        <v>5</v>
      </c>
      <c r="E125" s="4" t="s">
        <v>5</v>
      </c>
    </row>
    <row r="126" spans="1:5" x14ac:dyDescent="0.25">
      <c r="A126" s="3" t="s">
        <v>43</v>
      </c>
      <c r="B126" s="4" t="s">
        <v>5</v>
      </c>
      <c r="C126" s="4" t="s">
        <v>5</v>
      </c>
      <c r="D126" s="4" t="s">
        <v>5</v>
      </c>
      <c r="E126" s="4" t="s">
        <v>5</v>
      </c>
    </row>
    <row r="127" spans="1:5" x14ac:dyDescent="0.25">
      <c r="A127" s="2" t="s">
        <v>44</v>
      </c>
      <c r="B127" s="6">
        <v>13268</v>
      </c>
      <c r="C127" s="6">
        <v>8320</v>
      </c>
      <c r="D127" s="6">
        <v>7556</v>
      </c>
      <c r="E127" s="6">
        <v>3542</v>
      </c>
    </row>
    <row r="128" spans="1:5" x14ac:dyDescent="0.25">
      <c r="A128" s="2" t="s">
        <v>45</v>
      </c>
      <c r="B128" s="6">
        <v>20548</v>
      </c>
      <c r="C128" s="6">
        <v>11621</v>
      </c>
      <c r="D128" s="4" t="s">
        <v>5</v>
      </c>
      <c r="E128" s="4" t="s">
        <v>5</v>
      </c>
    </row>
    <row r="129" spans="1:5" x14ac:dyDescent="0.25">
      <c r="A129" s="2" t="s">
        <v>46</v>
      </c>
      <c r="B129" s="6">
        <v>7192</v>
      </c>
      <c r="C129" s="6">
        <v>5057</v>
      </c>
      <c r="D129" s="4" t="s">
        <v>5</v>
      </c>
      <c r="E129" s="4" t="s">
        <v>5</v>
      </c>
    </row>
    <row r="130" spans="1:5" x14ac:dyDescent="0.25">
      <c r="A130" s="2" t="s">
        <v>657</v>
      </c>
      <c r="B130" s="6">
        <v>1273</v>
      </c>
      <c r="C130" s="6">
        <v>1232</v>
      </c>
      <c r="D130" s="4" t="s">
        <v>5</v>
      </c>
      <c r="E130" s="4" t="s">
        <v>5</v>
      </c>
    </row>
    <row r="131" spans="1:5" ht="30" x14ac:dyDescent="0.25">
      <c r="A131" s="2" t="s">
        <v>48</v>
      </c>
      <c r="B131" s="6">
        <v>2488</v>
      </c>
      <c r="C131" s="6">
        <v>1314</v>
      </c>
      <c r="D131" s="4" t="s">
        <v>5</v>
      </c>
      <c r="E131" s="4" t="s">
        <v>5</v>
      </c>
    </row>
    <row r="132" spans="1:5" x14ac:dyDescent="0.25">
      <c r="A132" s="2" t="s">
        <v>49</v>
      </c>
      <c r="B132" s="4" t="s">
        <v>77</v>
      </c>
      <c r="C132" s="4" t="s">
        <v>77</v>
      </c>
      <c r="D132" s="4" t="s">
        <v>5</v>
      </c>
      <c r="E132" s="4" t="s">
        <v>5</v>
      </c>
    </row>
    <row r="133" spans="1:5" x14ac:dyDescent="0.25">
      <c r="A133" s="2" t="s">
        <v>658</v>
      </c>
      <c r="B133" s="4">
        <v>4</v>
      </c>
      <c r="C133" s="4">
        <v>395</v>
      </c>
      <c r="D133" s="4" t="s">
        <v>5</v>
      </c>
      <c r="E133" s="4" t="s">
        <v>5</v>
      </c>
    </row>
    <row r="134" spans="1:5" x14ac:dyDescent="0.25">
      <c r="A134" s="2" t="s">
        <v>50</v>
      </c>
      <c r="B134" s="4">
        <v>121</v>
      </c>
      <c r="C134" s="4">
        <v>54</v>
      </c>
      <c r="D134" s="4" t="s">
        <v>5</v>
      </c>
      <c r="E134" s="4" t="s">
        <v>5</v>
      </c>
    </row>
    <row r="135" spans="1:5" x14ac:dyDescent="0.25">
      <c r="A135" s="2" t="s">
        <v>51</v>
      </c>
      <c r="B135" s="6">
        <v>44894</v>
      </c>
      <c r="C135" s="6">
        <v>27993</v>
      </c>
      <c r="D135" s="4" t="s">
        <v>5</v>
      </c>
      <c r="E135" s="4" t="s">
        <v>5</v>
      </c>
    </row>
    <row r="136" spans="1:5" x14ac:dyDescent="0.25">
      <c r="A136" s="2" t="s">
        <v>54</v>
      </c>
      <c r="B136" s="6">
        <v>9466</v>
      </c>
      <c r="C136" s="6">
        <v>3110</v>
      </c>
      <c r="D136" s="4" t="s">
        <v>5</v>
      </c>
      <c r="E136" s="4" t="s">
        <v>5</v>
      </c>
    </row>
    <row r="137" spans="1:5" x14ac:dyDescent="0.25">
      <c r="A137" s="2" t="s">
        <v>55</v>
      </c>
      <c r="B137" s="6">
        <v>31985</v>
      </c>
      <c r="C137" s="6">
        <v>24159</v>
      </c>
      <c r="D137" s="4" t="s">
        <v>5</v>
      </c>
      <c r="E137" s="4" t="s">
        <v>5</v>
      </c>
    </row>
    <row r="138" spans="1:5" x14ac:dyDescent="0.25">
      <c r="A138" s="2" t="s">
        <v>56</v>
      </c>
      <c r="B138" s="6">
        <v>19171</v>
      </c>
      <c r="C138" s="6">
        <v>10932</v>
      </c>
      <c r="D138" s="4" t="s">
        <v>5</v>
      </c>
      <c r="E138" s="4" t="s">
        <v>5</v>
      </c>
    </row>
    <row r="139" spans="1:5" x14ac:dyDescent="0.25">
      <c r="A139" s="2" t="s">
        <v>57</v>
      </c>
      <c r="B139" s="4" t="s">
        <v>77</v>
      </c>
      <c r="C139" s="4" t="s">
        <v>77</v>
      </c>
      <c r="D139" s="4" t="s">
        <v>5</v>
      </c>
      <c r="E139" s="4" t="s">
        <v>5</v>
      </c>
    </row>
    <row r="140" spans="1:5" x14ac:dyDescent="0.25">
      <c r="A140" s="2" t="s">
        <v>50</v>
      </c>
      <c r="B140" s="6">
        <v>2564</v>
      </c>
      <c r="C140" s="6">
        <v>2472</v>
      </c>
      <c r="D140" s="4" t="s">
        <v>5</v>
      </c>
      <c r="E140" s="4" t="s">
        <v>5</v>
      </c>
    </row>
    <row r="141" spans="1:5" x14ac:dyDescent="0.25">
      <c r="A141" s="2" t="s">
        <v>658</v>
      </c>
      <c r="B141" s="6">
        <v>53876</v>
      </c>
      <c r="C141" s="6">
        <v>58662</v>
      </c>
      <c r="D141" s="4" t="s">
        <v>5</v>
      </c>
      <c r="E141" s="4" t="s">
        <v>5</v>
      </c>
    </row>
    <row r="142" spans="1:5" x14ac:dyDescent="0.25">
      <c r="A142" s="2" t="s">
        <v>58</v>
      </c>
      <c r="B142" s="4">
        <v>503</v>
      </c>
      <c r="C142" s="4">
        <v>267</v>
      </c>
      <c r="D142" s="4" t="s">
        <v>5</v>
      </c>
      <c r="E142" s="4" t="s">
        <v>5</v>
      </c>
    </row>
    <row r="143" spans="1:5" x14ac:dyDescent="0.25">
      <c r="A143" s="2" t="s">
        <v>662</v>
      </c>
      <c r="B143" s="4" t="s">
        <v>77</v>
      </c>
      <c r="C143" s="4" t="s">
        <v>77</v>
      </c>
      <c r="D143" s="4" t="s">
        <v>5</v>
      </c>
      <c r="E143" s="4" t="s">
        <v>5</v>
      </c>
    </row>
    <row r="144" spans="1:5" x14ac:dyDescent="0.25">
      <c r="A144" s="2" t="s">
        <v>59</v>
      </c>
      <c r="B144" s="6">
        <v>162459</v>
      </c>
      <c r="C144" s="6">
        <v>127595</v>
      </c>
      <c r="D144" s="4" t="s">
        <v>5</v>
      </c>
      <c r="E144" s="4" t="s">
        <v>5</v>
      </c>
    </row>
    <row r="145" spans="1:5" ht="30" x14ac:dyDescent="0.25">
      <c r="A145" s="3" t="s">
        <v>1098</v>
      </c>
      <c r="B145" s="4" t="s">
        <v>5</v>
      </c>
      <c r="C145" s="4" t="s">
        <v>5</v>
      </c>
      <c r="D145" s="4" t="s">
        <v>5</v>
      </c>
      <c r="E145" s="4" t="s">
        <v>5</v>
      </c>
    </row>
    <row r="146" spans="1:5" x14ac:dyDescent="0.25">
      <c r="A146" s="2" t="s">
        <v>61</v>
      </c>
      <c r="B146" s="4" t="s">
        <v>77</v>
      </c>
      <c r="C146" s="4" t="s">
        <v>5</v>
      </c>
      <c r="D146" s="4" t="s">
        <v>5</v>
      </c>
      <c r="E146" s="4" t="s">
        <v>5</v>
      </c>
    </row>
    <row r="147" spans="1:5" x14ac:dyDescent="0.25">
      <c r="A147" s="2" t="s">
        <v>62</v>
      </c>
      <c r="B147" s="6">
        <v>13004</v>
      </c>
      <c r="C147" s="6">
        <v>4963</v>
      </c>
      <c r="D147" s="4" t="s">
        <v>5</v>
      </c>
      <c r="E147" s="4" t="s">
        <v>5</v>
      </c>
    </row>
    <row r="148" spans="1:5" ht="30" x14ac:dyDescent="0.25">
      <c r="A148" s="2" t="s">
        <v>63</v>
      </c>
      <c r="B148" s="6">
        <v>4950</v>
      </c>
      <c r="C148" s="6">
        <v>3676</v>
      </c>
      <c r="D148" s="4" t="s">
        <v>5</v>
      </c>
      <c r="E148" s="4" t="s">
        <v>5</v>
      </c>
    </row>
    <row r="149" spans="1:5" x14ac:dyDescent="0.25">
      <c r="A149" s="2" t="s">
        <v>64</v>
      </c>
      <c r="B149" s="4">
        <v>548</v>
      </c>
      <c r="C149" s="4">
        <v>696</v>
      </c>
      <c r="D149" s="4" t="s">
        <v>5</v>
      </c>
      <c r="E149" s="4" t="s">
        <v>5</v>
      </c>
    </row>
    <row r="150" spans="1:5" x14ac:dyDescent="0.25">
      <c r="A150" s="2" t="s">
        <v>65</v>
      </c>
      <c r="B150" s="6">
        <v>2515</v>
      </c>
      <c r="C150" s="6">
        <v>7817</v>
      </c>
      <c r="D150" s="4" t="s">
        <v>5</v>
      </c>
      <c r="E150" s="4" t="s">
        <v>5</v>
      </c>
    </row>
    <row r="151" spans="1:5" x14ac:dyDescent="0.25">
      <c r="A151" s="2" t="s">
        <v>66</v>
      </c>
      <c r="B151" s="6">
        <v>1403</v>
      </c>
      <c r="C151" s="4">
        <v>515</v>
      </c>
      <c r="D151" s="4" t="s">
        <v>5</v>
      </c>
      <c r="E151" s="4" t="s">
        <v>5</v>
      </c>
    </row>
    <row r="152" spans="1:5" ht="30" x14ac:dyDescent="0.25">
      <c r="A152" s="2" t="s">
        <v>67</v>
      </c>
      <c r="B152" s="4">
        <v>383</v>
      </c>
      <c r="C152" s="4">
        <v>12</v>
      </c>
      <c r="D152" s="4" t="s">
        <v>5</v>
      </c>
      <c r="E152" s="4" t="s">
        <v>5</v>
      </c>
    </row>
    <row r="153" spans="1:5" x14ac:dyDescent="0.25">
      <c r="A153" s="2" t="s">
        <v>68</v>
      </c>
      <c r="B153" s="4" t="s">
        <v>77</v>
      </c>
      <c r="C153" s="4" t="s">
        <v>77</v>
      </c>
      <c r="D153" s="4" t="s">
        <v>5</v>
      </c>
      <c r="E153" s="4" t="s">
        <v>5</v>
      </c>
    </row>
    <row r="154" spans="1:5" x14ac:dyDescent="0.25">
      <c r="A154" s="2" t="s">
        <v>669</v>
      </c>
      <c r="B154" s="6">
        <v>9085</v>
      </c>
      <c r="C154" s="6">
        <v>5415</v>
      </c>
      <c r="D154" s="4" t="s">
        <v>5</v>
      </c>
      <c r="E154" s="4" t="s">
        <v>5</v>
      </c>
    </row>
    <row r="155" spans="1:5" x14ac:dyDescent="0.25">
      <c r="A155" s="2" t="s">
        <v>69</v>
      </c>
      <c r="B155" s="6">
        <v>1884</v>
      </c>
      <c r="C155" s="6">
        <v>1256</v>
      </c>
      <c r="D155" s="4" t="s">
        <v>5</v>
      </c>
      <c r="E155" s="4" t="s">
        <v>5</v>
      </c>
    </row>
    <row r="156" spans="1:5" x14ac:dyDescent="0.25">
      <c r="A156" s="2" t="s">
        <v>70</v>
      </c>
      <c r="B156" s="6">
        <v>33772</v>
      </c>
      <c r="C156" s="6">
        <v>24350</v>
      </c>
      <c r="D156" s="4" t="s">
        <v>5</v>
      </c>
      <c r="E156" s="4" t="s">
        <v>5</v>
      </c>
    </row>
    <row r="157" spans="1:5" ht="30" x14ac:dyDescent="0.25">
      <c r="A157" s="2" t="s">
        <v>71</v>
      </c>
      <c r="B157" s="4">
        <v>689</v>
      </c>
      <c r="C157" s="4">
        <v>2</v>
      </c>
      <c r="D157" s="4" t="s">
        <v>5</v>
      </c>
      <c r="E157" s="4" t="s">
        <v>5</v>
      </c>
    </row>
    <row r="158" spans="1:5" x14ac:dyDescent="0.25">
      <c r="A158" s="2" t="s">
        <v>669</v>
      </c>
      <c r="B158" s="6">
        <v>14200</v>
      </c>
      <c r="C158" s="4" t="s">
        <v>77</v>
      </c>
      <c r="D158" s="4" t="s">
        <v>5</v>
      </c>
      <c r="E158" s="4" t="s">
        <v>5</v>
      </c>
    </row>
    <row r="159" spans="1:5" x14ac:dyDescent="0.25">
      <c r="A159" s="2" t="s">
        <v>50</v>
      </c>
      <c r="B159" s="6">
        <v>4226</v>
      </c>
      <c r="C159" s="4">
        <v>147</v>
      </c>
      <c r="D159" s="4" t="s">
        <v>5</v>
      </c>
      <c r="E159" s="4" t="s">
        <v>5</v>
      </c>
    </row>
    <row r="160" spans="1:5" x14ac:dyDescent="0.25">
      <c r="A160" s="2" t="s">
        <v>72</v>
      </c>
      <c r="B160" s="4" t="s">
        <v>77</v>
      </c>
      <c r="C160" s="4" t="s">
        <v>77</v>
      </c>
      <c r="D160" s="4" t="s">
        <v>5</v>
      </c>
      <c r="E160" s="4" t="s">
        <v>5</v>
      </c>
    </row>
    <row r="161" spans="1:5" x14ac:dyDescent="0.25">
      <c r="A161" s="2" t="s">
        <v>73</v>
      </c>
      <c r="B161" s="4">
        <v>753</v>
      </c>
      <c r="C161" s="4">
        <v>13</v>
      </c>
      <c r="D161" s="4" t="s">
        <v>5</v>
      </c>
      <c r="E161" s="4" t="s">
        <v>5</v>
      </c>
    </row>
    <row r="162" spans="1:5" x14ac:dyDescent="0.25">
      <c r="A162" s="2" t="s">
        <v>74</v>
      </c>
      <c r="B162" s="6">
        <v>53640</v>
      </c>
      <c r="C162" s="6">
        <v>24512</v>
      </c>
      <c r="D162" s="4" t="s">
        <v>5</v>
      </c>
      <c r="E162" s="4" t="s">
        <v>5</v>
      </c>
    </row>
    <row r="163" spans="1:5" x14ac:dyDescent="0.25">
      <c r="A163" s="2" t="s">
        <v>75</v>
      </c>
      <c r="B163" s="4" t="s">
        <v>77</v>
      </c>
      <c r="C163" s="4" t="s">
        <v>77</v>
      </c>
      <c r="D163" s="4" t="s">
        <v>5</v>
      </c>
      <c r="E163" s="4" t="s">
        <v>5</v>
      </c>
    </row>
    <row r="164" spans="1:5" x14ac:dyDescent="0.25">
      <c r="A164" s="2" t="s">
        <v>1099</v>
      </c>
      <c r="B164" s="6">
        <v>108819</v>
      </c>
      <c r="C164" s="6">
        <v>103083</v>
      </c>
      <c r="D164" s="4" t="s">
        <v>5</v>
      </c>
      <c r="E164" s="4" t="s">
        <v>5</v>
      </c>
    </row>
    <row r="165" spans="1:5" ht="30" x14ac:dyDescent="0.25">
      <c r="A165" s="2" t="s">
        <v>83</v>
      </c>
      <c r="B165" s="6">
        <v>162459</v>
      </c>
      <c r="C165" s="6">
        <v>127595</v>
      </c>
      <c r="D165" s="4" t="s">
        <v>5</v>
      </c>
      <c r="E165" s="4" t="s">
        <v>5</v>
      </c>
    </row>
    <row r="166" spans="1:5" x14ac:dyDescent="0.25">
      <c r="A166" s="2" t="s">
        <v>1092</v>
      </c>
      <c r="B166" s="4" t="s">
        <v>5</v>
      </c>
      <c r="C166" s="4" t="s">
        <v>5</v>
      </c>
      <c r="D166" s="4" t="s">
        <v>5</v>
      </c>
      <c r="E166" s="4" t="s">
        <v>5</v>
      </c>
    </row>
    <row r="167" spans="1:5" x14ac:dyDescent="0.25">
      <c r="A167" s="3" t="s">
        <v>43</v>
      </c>
      <c r="B167" s="4" t="s">
        <v>5</v>
      </c>
      <c r="C167" s="4" t="s">
        <v>5</v>
      </c>
      <c r="D167" s="4" t="s">
        <v>5</v>
      </c>
      <c r="E167" s="4" t="s">
        <v>5</v>
      </c>
    </row>
    <row r="168" spans="1:5" x14ac:dyDescent="0.25">
      <c r="A168" s="2" t="s">
        <v>44</v>
      </c>
      <c r="B168" s="4" t="s">
        <v>77</v>
      </c>
      <c r="C168" s="4" t="s">
        <v>77</v>
      </c>
      <c r="D168" s="4" t="s">
        <v>77</v>
      </c>
      <c r="E168" s="4" t="s">
        <v>77</v>
      </c>
    </row>
    <row r="169" spans="1:5" x14ac:dyDescent="0.25">
      <c r="A169" s="2" t="s">
        <v>45</v>
      </c>
      <c r="B169" s="4" t="s">
        <v>77</v>
      </c>
      <c r="C169" s="4" t="s">
        <v>77</v>
      </c>
      <c r="D169" s="4" t="s">
        <v>5</v>
      </c>
      <c r="E169" s="4" t="s">
        <v>5</v>
      </c>
    </row>
    <row r="170" spans="1:5" x14ac:dyDescent="0.25">
      <c r="A170" s="2" t="s">
        <v>46</v>
      </c>
      <c r="B170" s="4">
        <v>-355</v>
      </c>
      <c r="C170" s="4">
        <v>-418</v>
      </c>
      <c r="D170" s="4" t="s">
        <v>5</v>
      </c>
      <c r="E170" s="4" t="s">
        <v>5</v>
      </c>
    </row>
    <row r="171" spans="1:5" x14ac:dyDescent="0.25">
      <c r="A171" s="2" t="s">
        <v>657</v>
      </c>
      <c r="B171" s="4" t="s">
        <v>77</v>
      </c>
      <c r="C171" s="4" t="s">
        <v>77</v>
      </c>
      <c r="D171" s="4" t="s">
        <v>5</v>
      </c>
      <c r="E171" s="4" t="s">
        <v>5</v>
      </c>
    </row>
    <row r="172" spans="1:5" ht="30" x14ac:dyDescent="0.25">
      <c r="A172" s="2" t="s">
        <v>48</v>
      </c>
      <c r="B172" s="4" t="s">
        <v>77</v>
      </c>
      <c r="C172" s="4" t="s">
        <v>77</v>
      </c>
      <c r="D172" s="4" t="s">
        <v>5</v>
      </c>
      <c r="E172" s="4" t="s">
        <v>5</v>
      </c>
    </row>
    <row r="173" spans="1:5" x14ac:dyDescent="0.25">
      <c r="A173" s="2" t="s">
        <v>49</v>
      </c>
      <c r="B173" s="4" t="s">
        <v>77</v>
      </c>
      <c r="C173" s="4" t="s">
        <v>77</v>
      </c>
      <c r="D173" s="4" t="s">
        <v>5</v>
      </c>
      <c r="E173" s="4" t="s">
        <v>5</v>
      </c>
    </row>
    <row r="174" spans="1:5" x14ac:dyDescent="0.25">
      <c r="A174" s="2" t="s">
        <v>658</v>
      </c>
      <c r="B174" s="6">
        <v>-17731</v>
      </c>
      <c r="C174" s="6">
        <v>-6874</v>
      </c>
      <c r="D174" s="4" t="s">
        <v>5</v>
      </c>
      <c r="E174" s="4" t="s">
        <v>5</v>
      </c>
    </row>
    <row r="175" spans="1:5" x14ac:dyDescent="0.25">
      <c r="A175" s="2" t="s">
        <v>50</v>
      </c>
      <c r="B175" s="4" t="s">
        <v>77</v>
      </c>
      <c r="C175" s="4" t="s">
        <v>77</v>
      </c>
      <c r="D175" s="4" t="s">
        <v>5</v>
      </c>
      <c r="E175" s="4" t="s">
        <v>5</v>
      </c>
    </row>
    <row r="176" spans="1:5" x14ac:dyDescent="0.25">
      <c r="A176" s="2" t="s">
        <v>51</v>
      </c>
      <c r="B176" s="6">
        <v>-18086</v>
      </c>
      <c r="C176" s="6">
        <v>-7292</v>
      </c>
      <c r="D176" s="4" t="s">
        <v>5</v>
      </c>
      <c r="E176" s="4" t="s">
        <v>5</v>
      </c>
    </row>
    <row r="177" spans="1:5" x14ac:dyDescent="0.25">
      <c r="A177" s="2" t="s">
        <v>54</v>
      </c>
      <c r="B177" s="4" t="s">
        <v>77</v>
      </c>
      <c r="C177" s="4" t="s">
        <v>77</v>
      </c>
      <c r="D177" s="4" t="s">
        <v>5</v>
      </c>
      <c r="E177" s="4" t="s">
        <v>5</v>
      </c>
    </row>
    <row r="178" spans="1:5" x14ac:dyDescent="0.25">
      <c r="A178" s="2" t="s">
        <v>55</v>
      </c>
      <c r="B178" s="4" t="s">
        <v>77</v>
      </c>
      <c r="C178" s="4" t="s">
        <v>77</v>
      </c>
      <c r="D178" s="4" t="s">
        <v>5</v>
      </c>
      <c r="E178" s="4" t="s">
        <v>5</v>
      </c>
    </row>
    <row r="179" spans="1:5" x14ac:dyDescent="0.25">
      <c r="A179" s="2" t="s">
        <v>56</v>
      </c>
      <c r="B179" s="4" t="s">
        <v>77</v>
      </c>
      <c r="C179" s="4" t="s">
        <v>77</v>
      </c>
      <c r="D179" s="4" t="s">
        <v>5</v>
      </c>
      <c r="E179" s="4" t="s">
        <v>5</v>
      </c>
    </row>
    <row r="180" spans="1:5" x14ac:dyDescent="0.25">
      <c r="A180" s="2" t="s">
        <v>57</v>
      </c>
      <c r="B180" s="4" t="s">
        <v>77</v>
      </c>
      <c r="C180" s="4" t="s">
        <v>77</v>
      </c>
      <c r="D180" s="4" t="s">
        <v>5</v>
      </c>
      <c r="E180" s="4" t="s">
        <v>5</v>
      </c>
    </row>
    <row r="181" spans="1:5" x14ac:dyDescent="0.25">
      <c r="A181" s="2" t="s">
        <v>50</v>
      </c>
      <c r="B181" s="4" t="s">
        <v>77</v>
      </c>
      <c r="C181" s="4" t="s">
        <v>77</v>
      </c>
      <c r="D181" s="4" t="s">
        <v>5</v>
      </c>
      <c r="E181" s="4" t="s">
        <v>5</v>
      </c>
    </row>
    <row r="182" spans="1:5" x14ac:dyDescent="0.25">
      <c r="A182" s="2" t="s">
        <v>658</v>
      </c>
      <c r="B182" s="6">
        <v>-685311</v>
      </c>
      <c r="C182" s="6">
        <v>-586586</v>
      </c>
      <c r="D182" s="4" t="s">
        <v>5</v>
      </c>
      <c r="E182" s="4" t="s">
        <v>5</v>
      </c>
    </row>
    <row r="183" spans="1:5" x14ac:dyDescent="0.25">
      <c r="A183" s="2" t="s">
        <v>58</v>
      </c>
      <c r="B183" s="4" t="s">
        <v>77</v>
      </c>
      <c r="C183" s="4" t="s">
        <v>77</v>
      </c>
      <c r="D183" s="4" t="s">
        <v>5</v>
      </c>
      <c r="E183" s="4" t="s">
        <v>5</v>
      </c>
    </row>
    <row r="184" spans="1:5" x14ac:dyDescent="0.25">
      <c r="A184" s="2" t="s">
        <v>662</v>
      </c>
      <c r="B184" s="6">
        <v>-888661</v>
      </c>
      <c r="C184" s="6">
        <v>-845463</v>
      </c>
      <c r="D184" s="4" t="s">
        <v>5</v>
      </c>
      <c r="E184" s="4" t="s">
        <v>5</v>
      </c>
    </row>
    <row r="185" spans="1:5" x14ac:dyDescent="0.25">
      <c r="A185" s="2" t="s">
        <v>59</v>
      </c>
      <c r="B185" s="6">
        <v>-1592058</v>
      </c>
      <c r="C185" s="6">
        <v>-1439341</v>
      </c>
      <c r="D185" s="4" t="s">
        <v>5</v>
      </c>
      <c r="E185" s="4" t="s">
        <v>5</v>
      </c>
    </row>
    <row r="186" spans="1:5" ht="30" x14ac:dyDescent="0.25">
      <c r="A186" s="3" t="s">
        <v>1098</v>
      </c>
      <c r="B186" s="4" t="s">
        <v>5</v>
      </c>
      <c r="C186" s="4" t="s">
        <v>5</v>
      </c>
      <c r="D186" s="4" t="s">
        <v>5</v>
      </c>
      <c r="E186" s="4" t="s">
        <v>5</v>
      </c>
    </row>
    <row r="187" spans="1:5" x14ac:dyDescent="0.25">
      <c r="A187" s="2" t="s">
        <v>61</v>
      </c>
      <c r="B187" s="4" t="s">
        <v>77</v>
      </c>
      <c r="C187" s="4" t="s">
        <v>5</v>
      </c>
      <c r="D187" s="4" t="s">
        <v>5</v>
      </c>
      <c r="E187" s="4" t="s">
        <v>5</v>
      </c>
    </row>
    <row r="188" spans="1:5" x14ac:dyDescent="0.25">
      <c r="A188" s="2" t="s">
        <v>62</v>
      </c>
      <c r="B188" s="4">
        <v>-2</v>
      </c>
      <c r="C188" s="4">
        <v>2</v>
      </c>
      <c r="D188" s="4" t="s">
        <v>5</v>
      </c>
      <c r="E188" s="4" t="s">
        <v>5</v>
      </c>
    </row>
    <row r="189" spans="1:5" ht="30" x14ac:dyDescent="0.25">
      <c r="A189" s="2" t="s">
        <v>63</v>
      </c>
      <c r="B189" s="4" t="s">
        <v>77</v>
      </c>
      <c r="C189" s="4" t="s">
        <v>77</v>
      </c>
      <c r="D189" s="4" t="s">
        <v>5</v>
      </c>
      <c r="E189" s="4" t="s">
        <v>5</v>
      </c>
    </row>
    <row r="190" spans="1:5" x14ac:dyDescent="0.25">
      <c r="A190" s="2" t="s">
        <v>64</v>
      </c>
      <c r="B190" s="4" t="s">
        <v>77</v>
      </c>
      <c r="C190" s="4" t="s">
        <v>77</v>
      </c>
      <c r="D190" s="4" t="s">
        <v>5</v>
      </c>
      <c r="E190" s="4" t="s">
        <v>5</v>
      </c>
    </row>
    <row r="191" spans="1:5" x14ac:dyDescent="0.25">
      <c r="A191" s="2" t="s">
        <v>65</v>
      </c>
      <c r="B191" s="4" t="s">
        <v>77</v>
      </c>
      <c r="C191" s="4" t="s">
        <v>77</v>
      </c>
      <c r="D191" s="4" t="s">
        <v>5</v>
      </c>
      <c r="E191" s="4" t="s">
        <v>5</v>
      </c>
    </row>
    <row r="192" spans="1:5" x14ac:dyDescent="0.25">
      <c r="A192" s="2" t="s">
        <v>66</v>
      </c>
      <c r="B192" s="4">
        <v>-137</v>
      </c>
      <c r="C192" s="4">
        <v>-162</v>
      </c>
      <c r="D192" s="4" t="s">
        <v>5</v>
      </c>
      <c r="E192" s="4" t="s">
        <v>5</v>
      </c>
    </row>
    <row r="193" spans="1:5" ht="30" x14ac:dyDescent="0.25">
      <c r="A193" s="2" t="s">
        <v>67</v>
      </c>
      <c r="B193" s="4" t="s">
        <v>77</v>
      </c>
      <c r="C193" s="4" t="s">
        <v>77</v>
      </c>
      <c r="D193" s="4" t="s">
        <v>5</v>
      </c>
      <c r="E193" s="4" t="s">
        <v>5</v>
      </c>
    </row>
    <row r="194" spans="1:5" x14ac:dyDescent="0.25">
      <c r="A194" s="2" t="s">
        <v>68</v>
      </c>
      <c r="B194" s="4" t="s">
        <v>77</v>
      </c>
      <c r="C194" s="4" t="s">
        <v>77</v>
      </c>
      <c r="D194" s="4" t="s">
        <v>5</v>
      </c>
      <c r="E194" s="4" t="s">
        <v>5</v>
      </c>
    </row>
    <row r="195" spans="1:5" x14ac:dyDescent="0.25">
      <c r="A195" s="2" t="s">
        <v>669</v>
      </c>
      <c r="B195" s="6">
        <v>-17730</v>
      </c>
      <c r="C195" s="6">
        <v>-6875</v>
      </c>
      <c r="D195" s="4" t="s">
        <v>5</v>
      </c>
      <c r="E195" s="4" t="s">
        <v>5</v>
      </c>
    </row>
    <row r="196" spans="1:5" x14ac:dyDescent="0.25">
      <c r="A196" s="2" t="s">
        <v>69</v>
      </c>
      <c r="B196" s="4" t="s">
        <v>77</v>
      </c>
      <c r="C196" s="4" t="s">
        <v>77</v>
      </c>
      <c r="D196" s="4" t="s">
        <v>5</v>
      </c>
      <c r="E196" s="4" t="s">
        <v>5</v>
      </c>
    </row>
    <row r="197" spans="1:5" x14ac:dyDescent="0.25">
      <c r="A197" s="2" t="s">
        <v>70</v>
      </c>
      <c r="B197" s="6">
        <v>-17869</v>
      </c>
      <c r="C197" s="6">
        <v>-7035</v>
      </c>
      <c r="D197" s="4" t="s">
        <v>5</v>
      </c>
      <c r="E197" s="4" t="s">
        <v>5</v>
      </c>
    </row>
    <row r="198" spans="1:5" ht="30" x14ac:dyDescent="0.25">
      <c r="A198" s="2" t="s">
        <v>71</v>
      </c>
      <c r="B198" s="4" t="s">
        <v>77</v>
      </c>
      <c r="C198" s="4" t="s">
        <v>77</v>
      </c>
      <c r="D198" s="4" t="s">
        <v>5</v>
      </c>
      <c r="E198" s="4" t="s">
        <v>5</v>
      </c>
    </row>
    <row r="199" spans="1:5" x14ac:dyDescent="0.25">
      <c r="A199" s="2" t="s">
        <v>669</v>
      </c>
      <c r="B199" s="6">
        <v>-685528</v>
      </c>
      <c r="C199" s="6">
        <v>-586843</v>
      </c>
      <c r="D199" s="4" t="s">
        <v>5</v>
      </c>
      <c r="E199" s="4" t="s">
        <v>5</v>
      </c>
    </row>
    <row r="200" spans="1:5" x14ac:dyDescent="0.25">
      <c r="A200" s="2" t="s">
        <v>50</v>
      </c>
      <c r="B200" s="4" t="s">
        <v>77</v>
      </c>
      <c r="C200" s="4" t="s">
        <v>77</v>
      </c>
      <c r="D200" s="4" t="s">
        <v>5</v>
      </c>
      <c r="E200" s="4" t="s">
        <v>5</v>
      </c>
    </row>
    <row r="201" spans="1:5" x14ac:dyDescent="0.25">
      <c r="A201" s="2" t="s">
        <v>72</v>
      </c>
      <c r="B201" s="4" t="s">
        <v>77</v>
      </c>
      <c r="C201" s="4" t="s">
        <v>77</v>
      </c>
      <c r="D201" s="4" t="s">
        <v>5</v>
      </c>
      <c r="E201" s="4" t="s">
        <v>5</v>
      </c>
    </row>
    <row r="202" spans="1:5" x14ac:dyDescent="0.25">
      <c r="A202" s="2" t="s">
        <v>73</v>
      </c>
      <c r="B202" s="4" t="s">
        <v>77</v>
      </c>
      <c r="C202" s="4" t="s">
        <v>77</v>
      </c>
      <c r="D202" s="4" t="s">
        <v>5</v>
      </c>
      <c r="E202" s="4" t="s">
        <v>5</v>
      </c>
    </row>
    <row r="203" spans="1:5" x14ac:dyDescent="0.25">
      <c r="A203" s="2" t="s">
        <v>74</v>
      </c>
      <c r="B203" s="6">
        <v>-703397</v>
      </c>
      <c r="C203" s="6">
        <v>-593878</v>
      </c>
      <c r="D203" s="4" t="s">
        <v>5</v>
      </c>
      <c r="E203" s="4" t="s">
        <v>5</v>
      </c>
    </row>
    <row r="204" spans="1:5" x14ac:dyDescent="0.25">
      <c r="A204" s="2" t="s">
        <v>75</v>
      </c>
      <c r="B204" s="4" t="s">
        <v>77</v>
      </c>
      <c r="C204" s="4" t="s">
        <v>77</v>
      </c>
      <c r="D204" s="4" t="s">
        <v>5</v>
      </c>
      <c r="E204" s="4" t="s">
        <v>5</v>
      </c>
    </row>
    <row r="205" spans="1:5" x14ac:dyDescent="0.25">
      <c r="A205" s="2" t="s">
        <v>1099</v>
      </c>
      <c r="B205" s="6">
        <v>-888661</v>
      </c>
      <c r="C205" s="6">
        <v>-845463</v>
      </c>
      <c r="D205" s="4" t="s">
        <v>5</v>
      </c>
      <c r="E205" s="4" t="s">
        <v>5</v>
      </c>
    </row>
    <row r="206" spans="1:5" ht="30" x14ac:dyDescent="0.25">
      <c r="A206" s="2" t="s">
        <v>83</v>
      </c>
      <c r="B206" s="8">
        <v>-1592058</v>
      </c>
      <c r="C206" s="8">
        <v>-1439341</v>
      </c>
      <c r="D206" s="4" t="s">
        <v>5</v>
      </c>
      <c r="E206"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7" t="s">
        <v>1</v>
      </c>
      <c r="C1" s="7"/>
    </row>
    <row r="2" spans="1:3" ht="30" x14ac:dyDescent="0.25">
      <c r="A2" s="1" t="s">
        <v>25</v>
      </c>
      <c r="B2" s="1" t="s">
        <v>2</v>
      </c>
      <c r="C2" s="1" t="s">
        <v>27</v>
      </c>
    </row>
    <row r="3" spans="1:3" x14ac:dyDescent="0.25">
      <c r="A3" s="2" t="s">
        <v>98</v>
      </c>
      <c r="B3" s="8">
        <v>14737</v>
      </c>
      <c r="C3" s="8">
        <v>27025</v>
      </c>
    </row>
    <row r="4" spans="1:3" x14ac:dyDescent="0.25">
      <c r="A4" s="2" t="s">
        <v>694</v>
      </c>
      <c r="B4" s="6">
        <v>-3050</v>
      </c>
      <c r="C4" s="6">
        <v>-21228</v>
      </c>
    </row>
    <row r="5" spans="1:3" ht="30" x14ac:dyDescent="0.25">
      <c r="A5" s="2" t="s">
        <v>113</v>
      </c>
      <c r="B5" s="6">
        <v>11687</v>
      </c>
      <c r="C5" s="6">
        <v>5797</v>
      </c>
    </row>
    <row r="6" spans="1:3" ht="30" x14ac:dyDescent="0.25">
      <c r="A6" s="2" t="s">
        <v>114</v>
      </c>
      <c r="B6" s="6">
        <v>-26403</v>
      </c>
      <c r="C6" s="6">
        <v>-43014</v>
      </c>
    </row>
    <row r="7" spans="1:3" x14ac:dyDescent="0.25">
      <c r="A7" s="2" t="s">
        <v>117</v>
      </c>
      <c r="B7" s="4">
        <v>-231</v>
      </c>
      <c r="C7" s="6">
        <v>-3080</v>
      </c>
    </row>
    <row r="8" spans="1:3" ht="30" x14ac:dyDescent="0.25">
      <c r="A8" s="2" t="s">
        <v>115</v>
      </c>
      <c r="B8" s="6">
        <v>1258</v>
      </c>
      <c r="C8" s="6">
        <v>3932</v>
      </c>
    </row>
    <row r="9" spans="1:3" ht="30" x14ac:dyDescent="0.25">
      <c r="A9" s="2" t="s">
        <v>116</v>
      </c>
      <c r="B9" s="6">
        <v>-16939</v>
      </c>
      <c r="C9" s="4" t="s">
        <v>5</v>
      </c>
    </row>
    <row r="10" spans="1:3" x14ac:dyDescent="0.25">
      <c r="A10" s="2" t="s">
        <v>118</v>
      </c>
      <c r="B10" s="4" t="s">
        <v>77</v>
      </c>
      <c r="C10" s="4">
        <v>1</v>
      </c>
    </row>
    <row r="11" spans="1:3" x14ac:dyDescent="0.25">
      <c r="A11" s="2" t="s">
        <v>119</v>
      </c>
      <c r="B11" s="6">
        <v>-42315</v>
      </c>
      <c r="C11" s="6">
        <v>-42161</v>
      </c>
    </row>
    <row r="12" spans="1:3" x14ac:dyDescent="0.25">
      <c r="A12" s="2" t="s">
        <v>61</v>
      </c>
      <c r="B12" s="6">
        <v>24000</v>
      </c>
      <c r="C12" s="6">
        <v>96048</v>
      </c>
    </row>
    <row r="13" spans="1:3" x14ac:dyDescent="0.25">
      <c r="A13" s="2" t="s">
        <v>120</v>
      </c>
      <c r="B13" s="6">
        <v>-5000</v>
      </c>
      <c r="C13" s="6">
        <v>-35000</v>
      </c>
    </row>
    <row r="14" spans="1:3" ht="30" x14ac:dyDescent="0.25">
      <c r="A14" s="2" t="s">
        <v>711</v>
      </c>
      <c r="B14" s="6">
        <v>-15652</v>
      </c>
      <c r="C14" s="6">
        <v>-3376</v>
      </c>
    </row>
    <row r="15" spans="1:3" ht="30" x14ac:dyDescent="0.25">
      <c r="A15" s="2" t="s">
        <v>716</v>
      </c>
      <c r="B15" s="4">
        <v>644</v>
      </c>
      <c r="C15" s="6">
        <v>2094</v>
      </c>
    </row>
    <row r="16" spans="1:3" x14ac:dyDescent="0.25">
      <c r="A16" s="2" t="s">
        <v>717</v>
      </c>
      <c r="B16" s="4" t="s">
        <v>77</v>
      </c>
      <c r="C16" s="4" t="s">
        <v>5</v>
      </c>
    </row>
    <row r="17" spans="1:3" ht="30" x14ac:dyDescent="0.25">
      <c r="A17" s="2" t="s">
        <v>719</v>
      </c>
      <c r="B17" s="6">
        <v>3992</v>
      </c>
      <c r="C17" s="6">
        <v>59766</v>
      </c>
    </row>
    <row r="18" spans="1:3" ht="30" x14ac:dyDescent="0.25">
      <c r="A18" s="2" t="s">
        <v>124</v>
      </c>
      <c r="B18" s="4">
        <v>-279</v>
      </c>
      <c r="C18" s="4">
        <v>-256</v>
      </c>
    </row>
    <row r="19" spans="1:3" ht="30" x14ac:dyDescent="0.25">
      <c r="A19" s="2" t="s">
        <v>125</v>
      </c>
      <c r="B19" s="6">
        <v>-26915</v>
      </c>
      <c r="C19" s="6">
        <v>23146</v>
      </c>
    </row>
    <row r="20" spans="1:3" ht="30" x14ac:dyDescent="0.25">
      <c r="A20" s="2" t="s">
        <v>126</v>
      </c>
      <c r="B20" s="6">
        <v>60196</v>
      </c>
      <c r="C20" s="6">
        <v>36014</v>
      </c>
    </row>
    <row r="21" spans="1:3" ht="30" x14ac:dyDescent="0.25">
      <c r="A21" s="2" t="s">
        <v>127</v>
      </c>
      <c r="B21" s="6">
        <v>33281</v>
      </c>
      <c r="C21" s="6">
        <v>59160</v>
      </c>
    </row>
    <row r="22" spans="1:3" x14ac:dyDescent="0.25">
      <c r="A22" s="2" t="s">
        <v>854</v>
      </c>
      <c r="B22" s="4" t="s">
        <v>5</v>
      </c>
      <c r="C22" s="4" t="s">
        <v>5</v>
      </c>
    </row>
    <row r="23" spans="1:3" x14ac:dyDescent="0.25">
      <c r="A23" s="2" t="s">
        <v>98</v>
      </c>
      <c r="B23" s="6">
        <v>14737</v>
      </c>
      <c r="C23" s="6">
        <v>27025</v>
      </c>
    </row>
    <row r="24" spans="1:3" x14ac:dyDescent="0.25">
      <c r="A24" s="2" t="s">
        <v>694</v>
      </c>
      <c r="B24" s="6">
        <v>-15173</v>
      </c>
      <c r="C24" s="6">
        <v>-39824</v>
      </c>
    </row>
    <row r="25" spans="1:3" ht="30" x14ac:dyDescent="0.25">
      <c r="A25" s="2" t="s">
        <v>113</v>
      </c>
      <c r="B25" s="4">
        <v>-436</v>
      </c>
      <c r="C25" s="6">
        <v>-12799</v>
      </c>
    </row>
    <row r="26" spans="1:3" ht="30" x14ac:dyDescent="0.25">
      <c r="A26" s="2" t="s">
        <v>114</v>
      </c>
      <c r="B26" s="4">
        <v>-62</v>
      </c>
      <c r="C26" s="4" t="s">
        <v>77</v>
      </c>
    </row>
    <row r="27" spans="1:3" x14ac:dyDescent="0.25">
      <c r="A27" s="2" t="s">
        <v>117</v>
      </c>
      <c r="B27" s="4" t="s">
        <v>77</v>
      </c>
      <c r="C27" s="4" t="s">
        <v>77</v>
      </c>
    </row>
    <row r="28" spans="1:3" ht="30" x14ac:dyDescent="0.25">
      <c r="A28" s="2" t="s">
        <v>115</v>
      </c>
      <c r="B28" s="4" t="s">
        <v>77</v>
      </c>
      <c r="C28" s="4" t="s">
        <v>77</v>
      </c>
    </row>
    <row r="29" spans="1:3" ht="30" x14ac:dyDescent="0.25">
      <c r="A29" s="2" t="s">
        <v>116</v>
      </c>
      <c r="B29" s="4" t="s">
        <v>77</v>
      </c>
      <c r="C29" s="4" t="s">
        <v>5</v>
      </c>
    </row>
    <row r="30" spans="1:3" x14ac:dyDescent="0.25">
      <c r="A30" s="2" t="s">
        <v>118</v>
      </c>
      <c r="B30" s="4" t="s">
        <v>77</v>
      </c>
      <c r="C30" s="4" t="s">
        <v>77</v>
      </c>
    </row>
    <row r="31" spans="1:3" x14ac:dyDescent="0.25">
      <c r="A31" s="2" t="s">
        <v>119</v>
      </c>
      <c r="B31" s="4">
        <v>-62</v>
      </c>
      <c r="C31" s="4" t="s">
        <v>77</v>
      </c>
    </row>
    <row r="32" spans="1:3" x14ac:dyDescent="0.25">
      <c r="A32" s="2" t="s">
        <v>61</v>
      </c>
      <c r="B32" s="6">
        <v>24000</v>
      </c>
      <c r="C32" s="6">
        <v>94000</v>
      </c>
    </row>
    <row r="33" spans="1:3" x14ac:dyDescent="0.25">
      <c r="A33" s="2" t="s">
        <v>120</v>
      </c>
      <c r="B33" s="6">
        <v>-5000</v>
      </c>
      <c r="C33" s="6">
        <v>-35000</v>
      </c>
    </row>
    <row r="34" spans="1:3" ht="30" x14ac:dyDescent="0.25">
      <c r="A34" s="2" t="s">
        <v>711</v>
      </c>
      <c r="B34" s="6">
        <v>-12005</v>
      </c>
      <c r="C34" s="4">
        <v>-6</v>
      </c>
    </row>
    <row r="35" spans="1:3" ht="30" x14ac:dyDescent="0.25">
      <c r="A35" s="2" t="s">
        <v>716</v>
      </c>
      <c r="B35" s="4" t="s">
        <v>77</v>
      </c>
      <c r="C35" s="4" t="s">
        <v>77</v>
      </c>
    </row>
    <row r="36" spans="1:3" x14ac:dyDescent="0.25">
      <c r="A36" s="2" t="s">
        <v>717</v>
      </c>
      <c r="B36" s="6">
        <v>-37873</v>
      </c>
      <c r="C36" s="6">
        <v>-24600</v>
      </c>
    </row>
    <row r="37" spans="1:3" ht="30" x14ac:dyDescent="0.25">
      <c r="A37" s="2" t="s">
        <v>719</v>
      </c>
      <c r="B37" s="6">
        <v>-30878</v>
      </c>
      <c r="C37" s="6">
        <v>34394</v>
      </c>
    </row>
    <row r="38" spans="1:3" ht="30" x14ac:dyDescent="0.25">
      <c r="A38" s="2" t="s">
        <v>124</v>
      </c>
      <c r="B38" s="4" t="s">
        <v>77</v>
      </c>
      <c r="C38" s="4" t="s">
        <v>77</v>
      </c>
    </row>
    <row r="39" spans="1:3" ht="30" x14ac:dyDescent="0.25">
      <c r="A39" s="2" t="s">
        <v>125</v>
      </c>
      <c r="B39" s="6">
        <v>-31376</v>
      </c>
      <c r="C39" s="6">
        <v>21595</v>
      </c>
    </row>
    <row r="40" spans="1:3" ht="30" x14ac:dyDescent="0.25">
      <c r="A40" s="2" t="s">
        <v>126</v>
      </c>
      <c r="B40" s="6">
        <v>48590</v>
      </c>
      <c r="C40" s="6">
        <v>30138</v>
      </c>
    </row>
    <row r="41" spans="1:3" ht="30" x14ac:dyDescent="0.25">
      <c r="A41" s="2" t="s">
        <v>127</v>
      </c>
      <c r="B41" s="6">
        <v>17214</v>
      </c>
      <c r="C41" s="6">
        <v>51733</v>
      </c>
    </row>
    <row r="42" spans="1:3" x14ac:dyDescent="0.25">
      <c r="A42" s="2" t="s">
        <v>1094</v>
      </c>
      <c r="B42" s="4" t="s">
        <v>5</v>
      </c>
      <c r="C42" s="4" t="s">
        <v>5</v>
      </c>
    </row>
    <row r="43" spans="1:3" x14ac:dyDescent="0.25">
      <c r="A43" s="2" t="s">
        <v>98</v>
      </c>
      <c r="B43" s="6">
        <v>35559</v>
      </c>
      <c r="C43" s="6">
        <v>43582</v>
      </c>
    </row>
    <row r="44" spans="1:3" x14ac:dyDescent="0.25">
      <c r="A44" s="2" t="s">
        <v>694</v>
      </c>
      <c r="B44" s="6">
        <v>-28059</v>
      </c>
      <c r="C44" s="6">
        <v>-28091</v>
      </c>
    </row>
    <row r="45" spans="1:3" ht="30" x14ac:dyDescent="0.25">
      <c r="A45" s="2" t="s">
        <v>113</v>
      </c>
      <c r="B45" s="6">
        <v>7500</v>
      </c>
      <c r="C45" s="6">
        <v>15491</v>
      </c>
    </row>
    <row r="46" spans="1:3" ht="30" x14ac:dyDescent="0.25">
      <c r="A46" s="2" t="s">
        <v>114</v>
      </c>
      <c r="B46" s="6">
        <v>-24777</v>
      </c>
      <c r="C46" s="6">
        <v>-41217</v>
      </c>
    </row>
    <row r="47" spans="1:3" x14ac:dyDescent="0.25">
      <c r="A47" s="2" t="s">
        <v>117</v>
      </c>
      <c r="B47" s="4">
        <v>-231</v>
      </c>
      <c r="C47" s="6">
        <v>-1909</v>
      </c>
    </row>
    <row r="48" spans="1:3" ht="30" x14ac:dyDescent="0.25">
      <c r="A48" s="2" t="s">
        <v>115</v>
      </c>
      <c r="B48" s="6">
        <v>1258</v>
      </c>
      <c r="C48" s="6">
        <v>3932</v>
      </c>
    </row>
    <row r="49" spans="1:3" ht="30" x14ac:dyDescent="0.25">
      <c r="A49" s="2" t="s">
        <v>116</v>
      </c>
      <c r="B49" s="4" t="s">
        <v>77</v>
      </c>
      <c r="C49" s="4" t="s">
        <v>5</v>
      </c>
    </row>
    <row r="50" spans="1:3" x14ac:dyDescent="0.25">
      <c r="A50" s="2" t="s">
        <v>118</v>
      </c>
      <c r="B50" s="6">
        <v>-1005</v>
      </c>
      <c r="C50" s="6">
        <v>-2099</v>
      </c>
    </row>
    <row r="51" spans="1:3" x14ac:dyDescent="0.25">
      <c r="A51" s="2" t="s">
        <v>119</v>
      </c>
      <c r="B51" s="6">
        <v>-24755</v>
      </c>
      <c r="C51" s="6">
        <v>-41293</v>
      </c>
    </row>
    <row r="52" spans="1:3" x14ac:dyDescent="0.25">
      <c r="A52" s="2" t="s">
        <v>61</v>
      </c>
      <c r="B52" s="4" t="s">
        <v>77</v>
      </c>
      <c r="C52" s="4" t="s">
        <v>77</v>
      </c>
    </row>
    <row r="53" spans="1:3" x14ac:dyDescent="0.25">
      <c r="A53" s="2" t="s">
        <v>120</v>
      </c>
      <c r="B53" s="4" t="s">
        <v>77</v>
      </c>
      <c r="C53" s="4" t="s">
        <v>77</v>
      </c>
    </row>
    <row r="54" spans="1:3" ht="30" x14ac:dyDescent="0.25">
      <c r="A54" s="2" t="s">
        <v>711</v>
      </c>
      <c r="B54" s="6">
        <v>-3548</v>
      </c>
      <c r="C54" s="6">
        <v>-3355</v>
      </c>
    </row>
    <row r="55" spans="1:3" ht="30" x14ac:dyDescent="0.25">
      <c r="A55" s="2" t="s">
        <v>716</v>
      </c>
      <c r="B55" s="4">
        <v>644</v>
      </c>
      <c r="C55" s="6">
        <v>2094</v>
      </c>
    </row>
    <row r="56" spans="1:3" x14ac:dyDescent="0.25">
      <c r="A56" s="2" t="s">
        <v>717</v>
      </c>
      <c r="B56" s="6">
        <v>19672</v>
      </c>
      <c r="C56" s="6">
        <v>24600</v>
      </c>
    </row>
    <row r="57" spans="1:3" ht="30" x14ac:dyDescent="0.25">
      <c r="A57" s="2" t="s">
        <v>719</v>
      </c>
      <c r="B57" s="6">
        <v>16768</v>
      </c>
      <c r="C57" s="6">
        <v>23339</v>
      </c>
    </row>
    <row r="58" spans="1:3" ht="30" x14ac:dyDescent="0.25">
      <c r="A58" s="2" t="s">
        <v>124</v>
      </c>
      <c r="B58" s="4" t="s">
        <v>77</v>
      </c>
      <c r="C58" s="4" t="s">
        <v>77</v>
      </c>
    </row>
    <row r="59" spans="1:3" ht="30" x14ac:dyDescent="0.25">
      <c r="A59" s="2" t="s">
        <v>125</v>
      </c>
      <c r="B59" s="4">
        <v>-487</v>
      </c>
      <c r="C59" s="6">
        <v>-2463</v>
      </c>
    </row>
    <row r="60" spans="1:3" ht="30" x14ac:dyDescent="0.25">
      <c r="A60" s="2" t="s">
        <v>126</v>
      </c>
      <c r="B60" s="6">
        <v>3286</v>
      </c>
      <c r="C60" s="6">
        <v>2334</v>
      </c>
    </row>
    <row r="61" spans="1:3" ht="30" x14ac:dyDescent="0.25">
      <c r="A61" s="2" t="s">
        <v>127</v>
      </c>
      <c r="B61" s="6">
        <v>2799</v>
      </c>
      <c r="C61" s="4">
        <v>-129</v>
      </c>
    </row>
    <row r="62" spans="1:3" x14ac:dyDescent="0.25">
      <c r="A62" s="2" t="s">
        <v>1095</v>
      </c>
      <c r="B62" s="4" t="s">
        <v>5</v>
      </c>
      <c r="C62" s="4" t="s">
        <v>5</v>
      </c>
    </row>
    <row r="63" spans="1:3" x14ac:dyDescent="0.25">
      <c r="A63" s="2" t="s">
        <v>98</v>
      </c>
      <c r="B63" s="6">
        <v>5188</v>
      </c>
      <c r="C63" s="6">
        <v>5166</v>
      </c>
    </row>
    <row r="64" spans="1:3" x14ac:dyDescent="0.25">
      <c r="A64" s="2" t="s">
        <v>694</v>
      </c>
      <c r="B64" s="4">
        <v>-564</v>
      </c>
      <c r="C64" s="6">
        <v>-2061</v>
      </c>
    </row>
    <row r="65" spans="1:3" ht="30" x14ac:dyDescent="0.25">
      <c r="A65" s="2" t="s">
        <v>113</v>
      </c>
      <c r="B65" s="6">
        <v>4624</v>
      </c>
      <c r="C65" s="6">
        <v>3105</v>
      </c>
    </row>
    <row r="66" spans="1:3" ht="30" x14ac:dyDescent="0.25">
      <c r="A66" s="2" t="s">
        <v>114</v>
      </c>
      <c r="B66" s="6">
        <v>-1564</v>
      </c>
      <c r="C66" s="6">
        <v>-1797</v>
      </c>
    </row>
    <row r="67" spans="1:3" x14ac:dyDescent="0.25">
      <c r="A67" s="2" t="s">
        <v>117</v>
      </c>
      <c r="B67" s="4" t="s">
        <v>77</v>
      </c>
      <c r="C67" s="6">
        <v>-1171</v>
      </c>
    </row>
    <row r="68" spans="1:3" ht="30" x14ac:dyDescent="0.25">
      <c r="A68" s="2" t="s">
        <v>115</v>
      </c>
      <c r="B68" s="4" t="s">
        <v>77</v>
      </c>
      <c r="C68" s="4" t="s">
        <v>77</v>
      </c>
    </row>
    <row r="69" spans="1:3" ht="30" x14ac:dyDescent="0.25">
      <c r="A69" s="2" t="s">
        <v>116</v>
      </c>
      <c r="B69" s="6">
        <v>-16939</v>
      </c>
      <c r="C69" s="4" t="s">
        <v>5</v>
      </c>
    </row>
    <row r="70" spans="1:3" x14ac:dyDescent="0.25">
      <c r="A70" s="2" t="s">
        <v>118</v>
      </c>
      <c r="B70" s="6">
        <v>1005</v>
      </c>
      <c r="C70" s="6">
        <v>2100</v>
      </c>
    </row>
    <row r="71" spans="1:3" x14ac:dyDescent="0.25">
      <c r="A71" s="2" t="s">
        <v>119</v>
      </c>
      <c r="B71" s="6">
        <v>-17498</v>
      </c>
      <c r="C71" s="4">
        <v>-868</v>
      </c>
    </row>
    <row r="72" spans="1:3" x14ac:dyDescent="0.25">
      <c r="A72" s="2" t="s">
        <v>61</v>
      </c>
      <c r="B72" s="4" t="s">
        <v>77</v>
      </c>
      <c r="C72" s="6">
        <v>2048</v>
      </c>
    </row>
    <row r="73" spans="1:3" x14ac:dyDescent="0.25">
      <c r="A73" s="2" t="s">
        <v>120</v>
      </c>
      <c r="B73" s="4" t="s">
        <v>77</v>
      </c>
      <c r="C73" s="4" t="s">
        <v>77</v>
      </c>
    </row>
    <row r="74" spans="1:3" ht="30" x14ac:dyDescent="0.25">
      <c r="A74" s="2" t="s">
        <v>711</v>
      </c>
      <c r="B74" s="4">
        <v>-99</v>
      </c>
      <c r="C74" s="4">
        <v>-15</v>
      </c>
    </row>
    <row r="75" spans="1:3" ht="30" x14ac:dyDescent="0.25">
      <c r="A75" s="2" t="s">
        <v>716</v>
      </c>
      <c r="B75" s="4" t="s">
        <v>77</v>
      </c>
      <c r="C75" s="4" t="s">
        <v>77</v>
      </c>
    </row>
    <row r="76" spans="1:3" x14ac:dyDescent="0.25">
      <c r="A76" s="2" t="s">
        <v>717</v>
      </c>
      <c r="B76" s="6">
        <v>18200</v>
      </c>
      <c r="C76" s="4" t="s">
        <v>77</v>
      </c>
    </row>
    <row r="77" spans="1:3" ht="30" x14ac:dyDescent="0.25">
      <c r="A77" s="2" t="s">
        <v>719</v>
      </c>
      <c r="B77" s="6">
        <v>18101</v>
      </c>
      <c r="C77" s="6">
        <v>2033</v>
      </c>
    </row>
    <row r="78" spans="1:3" ht="30" x14ac:dyDescent="0.25">
      <c r="A78" s="2" t="s">
        <v>124</v>
      </c>
      <c r="B78" s="4">
        <v>-279</v>
      </c>
      <c r="C78" s="4">
        <v>-256</v>
      </c>
    </row>
    <row r="79" spans="1:3" ht="30" x14ac:dyDescent="0.25">
      <c r="A79" s="2" t="s">
        <v>125</v>
      </c>
      <c r="B79" s="6">
        <v>4948</v>
      </c>
      <c r="C79" s="6">
        <v>4014</v>
      </c>
    </row>
    <row r="80" spans="1:3" ht="30" x14ac:dyDescent="0.25">
      <c r="A80" s="2" t="s">
        <v>126</v>
      </c>
      <c r="B80" s="6">
        <v>8320</v>
      </c>
      <c r="C80" s="6">
        <v>3542</v>
      </c>
    </row>
    <row r="81" spans="1:3" ht="30" x14ac:dyDescent="0.25">
      <c r="A81" s="2" t="s">
        <v>127</v>
      </c>
      <c r="B81" s="6">
        <v>13268</v>
      </c>
      <c r="C81" s="6">
        <v>7556</v>
      </c>
    </row>
    <row r="82" spans="1:3" x14ac:dyDescent="0.25">
      <c r="A82" s="2" t="s">
        <v>1092</v>
      </c>
      <c r="B82" s="4" t="s">
        <v>5</v>
      </c>
      <c r="C82" s="4" t="s">
        <v>5</v>
      </c>
    </row>
    <row r="83" spans="1:3" x14ac:dyDescent="0.25">
      <c r="A83" s="2" t="s">
        <v>98</v>
      </c>
      <c r="B83" s="6">
        <v>-40747</v>
      </c>
      <c r="C83" s="6">
        <v>-48748</v>
      </c>
    </row>
    <row r="84" spans="1:3" x14ac:dyDescent="0.25">
      <c r="A84" s="2" t="s">
        <v>694</v>
      </c>
      <c r="B84" s="6">
        <v>40746</v>
      </c>
      <c r="C84" s="6">
        <v>48748</v>
      </c>
    </row>
    <row r="85" spans="1:3" ht="30" x14ac:dyDescent="0.25">
      <c r="A85" s="2" t="s">
        <v>113</v>
      </c>
      <c r="B85" s="4">
        <v>-1</v>
      </c>
      <c r="C85" s="4" t="s">
        <v>77</v>
      </c>
    </row>
    <row r="86" spans="1:3" ht="30" x14ac:dyDescent="0.25">
      <c r="A86" s="2" t="s">
        <v>114</v>
      </c>
      <c r="B86" s="4" t="s">
        <v>77</v>
      </c>
      <c r="C86" s="4" t="s">
        <v>77</v>
      </c>
    </row>
    <row r="87" spans="1:3" x14ac:dyDescent="0.25">
      <c r="A87" s="2" t="s">
        <v>117</v>
      </c>
      <c r="B87" s="4" t="s">
        <v>77</v>
      </c>
      <c r="C87" s="4" t="s">
        <v>77</v>
      </c>
    </row>
    <row r="88" spans="1:3" ht="30" x14ac:dyDescent="0.25">
      <c r="A88" s="2" t="s">
        <v>115</v>
      </c>
      <c r="B88" s="4" t="s">
        <v>77</v>
      </c>
      <c r="C88" s="4" t="s">
        <v>77</v>
      </c>
    </row>
    <row r="89" spans="1:3" ht="30" x14ac:dyDescent="0.25">
      <c r="A89" s="2" t="s">
        <v>116</v>
      </c>
      <c r="B89" s="4" t="s">
        <v>77</v>
      </c>
      <c r="C89" s="4" t="s">
        <v>5</v>
      </c>
    </row>
    <row r="90" spans="1:3" x14ac:dyDescent="0.25">
      <c r="A90" s="2" t="s">
        <v>118</v>
      </c>
      <c r="B90" s="4" t="s">
        <v>77</v>
      </c>
      <c r="C90" s="4" t="s">
        <v>77</v>
      </c>
    </row>
    <row r="91" spans="1:3" x14ac:dyDescent="0.25">
      <c r="A91" s="2" t="s">
        <v>119</v>
      </c>
      <c r="B91" s="4" t="s">
        <v>77</v>
      </c>
      <c r="C91" s="4" t="s">
        <v>77</v>
      </c>
    </row>
    <row r="92" spans="1:3" x14ac:dyDescent="0.25">
      <c r="A92" s="2" t="s">
        <v>61</v>
      </c>
      <c r="B92" s="4" t="s">
        <v>77</v>
      </c>
      <c r="C92" s="4" t="s">
        <v>77</v>
      </c>
    </row>
    <row r="93" spans="1:3" x14ac:dyDescent="0.25">
      <c r="A93" s="2" t="s">
        <v>120</v>
      </c>
      <c r="B93" s="4" t="s">
        <v>77</v>
      </c>
      <c r="C93" s="4" t="s">
        <v>77</v>
      </c>
    </row>
    <row r="94" spans="1:3" ht="30" x14ac:dyDescent="0.25">
      <c r="A94" s="2" t="s">
        <v>711</v>
      </c>
      <c r="B94" s="4" t="s">
        <v>77</v>
      </c>
      <c r="C94" s="4" t="s">
        <v>77</v>
      </c>
    </row>
    <row r="95" spans="1:3" ht="30" x14ac:dyDescent="0.25">
      <c r="A95" s="2" t="s">
        <v>716</v>
      </c>
      <c r="B95" s="4" t="s">
        <v>77</v>
      </c>
      <c r="C95" s="4" t="s">
        <v>77</v>
      </c>
    </row>
    <row r="96" spans="1:3" x14ac:dyDescent="0.25">
      <c r="A96" s="2" t="s">
        <v>717</v>
      </c>
      <c r="B96" s="4">
        <v>1</v>
      </c>
      <c r="C96" s="4" t="s">
        <v>77</v>
      </c>
    </row>
    <row r="97" spans="1:3" ht="30" x14ac:dyDescent="0.25">
      <c r="A97" s="2" t="s">
        <v>719</v>
      </c>
      <c r="B97" s="4">
        <v>1</v>
      </c>
      <c r="C97" s="4" t="s">
        <v>77</v>
      </c>
    </row>
    <row r="98" spans="1:3" ht="30" x14ac:dyDescent="0.25">
      <c r="A98" s="2" t="s">
        <v>124</v>
      </c>
      <c r="B98" s="4" t="s">
        <v>77</v>
      </c>
      <c r="C98" s="4" t="s">
        <v>77</v>
      </c>
    </row>
    <row r="99" spans="1:3" ht="30" x14ac:dyDescent="0.25">
      <c r="A99" s="2" t="s">
        <v>125</v>
      </c>
      <c r="B99" s="4" t="s">
        <v>77</v>
      </c>
      <c r="C99" s="4" t="s">
        <v>77</v>
      </c>
    </row>
    <row r="100" spans="1:3" ht="30" x14ac:dyDescent="0.25">
      <c r="A100" s="2" t="s">
        <v>126</v>
      </c>
      <c r="B100" s="4" t="s">
        <v>77</v>
      </c>
      <c r="C100" s="4" t="s">
        <v>77</v>
      </c>
    </row>
    <row r="101" spans="1:3" ht="30" x14ac:dyDescent="0.25">
      <c r="A101" s="2" t="s">
        <v>127</v>
      </c>
      <c r="B101" s="4" t="s">
        <v>77</v>
      </c>
      <c r="C101" s="4" t="s">
        <v>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9.85546875" customWidth="1"/>
    <col min="4" max="4" width="10.5703125" customWidth="1"/>
    <col min="5" max="5" width="30.28515625" customWidth="1"/>
    <col min="6" max="6" width="10.5703125" customWidth="1"/>
    <col min="7" max="7" width="36.5703125" customWidth="1"/>
    <col min="8" max="8" width="10.5703125" customWidth="1"/>
    <col min="9" max="9" width="28.85546875" customWidth="1"/>
    <col min="10" max="10" width="10.5703125" customWidth="1"/>
    <col min="11" max="11" width="36.5703125" customWidth="1"/>
    <col min="12" max="12" width="10.5703125" customWidth="1"/>
    <col min="13" max="13" width="19.7109375" customWidth="1"/>
    <col min="14" max="14" width="10.5703125" customWidth="1"/>
    <col min="15" max="15" width="36.5703125" customWidth="1"/>
    <col min="16" max="16" width="10.5703125" customWidth="1"/>
    <col min="17" max="17" width="30.28515625" customWidth="1"/>
    <col min="18" max="18" width="10.5703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17" t="s">
        <v>5</v>
      </c>
      <c r="C3" s="17"/>
      <c r="D3" s="17"/>
      <c r="E3" s="17"/>
      <c r="F3" s="17"/>
      <c r="G3" s="17"/>
      <c r="H3" s="17"/>
      <c r="I3" s="17"/>
      <c r="J3" s="17"/>
      <c r="K3" s="17"/>
      <c r="L3" s="17"/>
      <c r="M3" s="17"/>
      <c r="N3" s="17"/>
      <c r="O3" s="17"/>
      <c r="P3" s="17"/>
      <c r="Q3" s="17"/>
      <c r="R3" s="17"/>
    </row>
    <row r="4" spans="1:18" ht="15" customHeight="1" x14ac:dyDescent="0.25">
      <c r="A4" s="13" t="s">
        <v>167</v>
      </c>
      <c r="B4" s="17" t="s">
        <v>5</v>
      </c>
      <c r="C4" s="17"/>
      <c r="D4" s="17"/>
      <c r="E4" s="17"/>
      <c r="F4" s="17"/>
      <c r="G4" s="17"/>
      <c r="H4" s="17"/>
      <c r="I4" s="17"/>
      <c r="J4" s="17"/>
      <c r="K4" s="17"/>
      <c r="L4" s="17"/>
      <c r="M4" s="17"/>
      <c r="N4" s="17"/>
      <c r="O4" s="17"/>
      <c r="P4" s="17"/>
      <c r="Q4" s="17"/>
      <c r="R4" s="17"/>
    </row>
    <row r="5" spans="1:18" x14ac:dyDescent="0.25">
      <c r="A5" s="13"/>
      <c r="B5" s="45" t="s">
        <v>169</v>
      </c>
      <c r="C5" s="45"/>
      <c r="D5" s="45"/>
      <c r="E5" s="45"/>
      <c r="F5" s="45"/>
      <c r="G5" s="45"/>
      <c r="H5" s="45"/>
      <c r="I5" s="45"/>
      <c r="J5" s="45"/>
      <c r="K5" s="45"/>
      <c r="L5" s="45"/>
      <c r="M5" s="45"/>
      <c r="N5" s="45"/>
      <c r="O5" s="45"/>
      <c r="P5" s="45"/>
      <c r="Q5" s="45"/>
      <c r="R5" s="45"/>
    </row>
    <row r="6" spans="1:18" x14ac:dyDescent="0.25">
      <c r="A6" s="13"/>
      <c r="B6" s="17"/>
      <c r="C6" s="17"/>
      <c r="D6" s="17"/>
      <c r="E6" s="17"/>
      <c r="F6" s="17"/>
      <c r="G6" s="17"/>
      <c r="H6" s="17"/>
      <c r="I6" s="17"/>
      <c r="J6" s="17"/>
      <c r="K6" s="17"/>
      <c r="L6" s="17"/>
      <c r="M6" s="17"/>
      <c r="N6" s="17"/>
      <c r="O6" s="17"/>
      <c r="P6" s="17"/>
      <c r="Q6" s="17"/>
      <c r="R6" s="17"/>
    </row>
    <row r="7" spans="1:18" ht="25.5" customHeight="1" x14ac:dyDescent="0.25">
      <c r="A7" s="13"/>
      <c r="B7" s="46" t="s">
        <v>170</v>
      </c>
      <c r="C7" s="46"/>
      <c r="D7" s="46"/>
      <c r="E7" s="46"/>
      <c r="F7" s="46"/>
      <c r="G7" s="46"/>
      <c r="H7" s="46"/>
      <c r="I7" s="46"/>
      <c r="J7" s="46"/>
      <c r="K7" s="46"/>
      <c r="L7" s="46"/>
      <c r="M7" s="46"/>
      <c r="N7" s="46"/>
      <c r="O7" s="46"/>
      <c r="P7" s="46"/>
      <c r="Q7" s="46"/>
      <c r="R7" s="46"/>
    </row>
    <row r="8" spans="1:18" x14ac:dyDescent="0.25">
      <c r="A8" s="13"/>
      <c r="B8" s="17"/>
      <c r="C8" s="17"/>
      <c r="D8" s="17"/>
      <c r="E8" s="17"/>
      <c r="F8" s="17"/>
      <c r="G8" s="17"/>
      <c r="H8" s="17"/>
      <c r="I8" s="17"/>
      <c r="J8" s="17"/>
      <c r="K8" s="17"/>
      <c r="L8" s="17"/>
      <c r="M8" s="17"/>
      <c r="N8" s="17"/>
      <c r="O8" s="17"/>
      <c r="P8" s="17"/>
      <c r="Q8" s="17"/>
      <c r="R8" s="17"/>
    </row>
    <row r="9" spans="1:18" ht="38.25" customHeight="1" x14ac:dyDescent="0.25">
      <c r="A9" s="13"/>
      <c r="B9" s="46" t="s">
        <v>171</v>
      </c>
      <c r="C9" s="46"/>
      <c r="D9" s="46"/>
      <c r="E9" s="46"/>
      <c r="F9" s="46"/>
      <c r="G9" s="46"/>
      <c r="H9" s="46"/>
      <c r="I9" s="46"/>
      <c r="J9" s="46"/>
      <c r="K9" s="46"/>
      <c r="L9" s="46"/>
      <c r="M9" s="46"/>
      <c r="N9" s="46"/>
      <c r="O9" s="46"/>
      <c r="P9" s="46"/>
      <c r="Q9" s="46"/>
      <c r="R9" s="46"/>
    </row>
    <row r="10" spans="1:18" x14ac:dyDescent="0.25">
      <c r="A10" s="13"/>
      <c r="B10" s="17"/>
      <c r="C10" s="17"/>
      <c r="D10" s="17"/>
      <c r="E10" s="17"/>
      <c r="F10" s="17"/>
      <c r="G10" s="17"/>
      <c r="H10" s="17"/>
      <c r="I10" s="17"/>
      <c r="J10" s="17"/>
      <c r="K10" s="17"/>
      <c r="L10" s="17"/>
      <c r="M10" s="17"/>
      <c r="N10" s="17"/>
      <c r="O10" s="17"/>
      <c r="P10" s="17"/>
      <c r="Q10" s="17"/>
      <c r="R10" s="17"/>
    </row>
    <row r="11" spans="1:18" ht="25.5" customHeight="1" x14ac:dyDescent="0.25">
      <c r="A11" s="13"/>
      <c r="B11" s="19" t="s">
        <v>172</v>
      </c>
      <c r="C11" s="19"/>
      <c r="D11" s="19"/>
      <c r="E11" s="19"/>
      <c r="F11" s="19"/>
      <c r="G11" s="19"/>
      <c r="H11" s="19"/>
      <c r="I11" s="19"/>
      <c r="J11" s="19"/>
      <c r="K11" s="19"/>
      <c r="L11" s="19"/>
      <c r="M11" s="19"/>
      <c r="N11" s="19"/>
      <c r="O11" s="19"/>
      <c r="P11" s="19"/>
      <c r="Q11" s="19"/>
      <c r="R11" s="19"/>
    </row>
    <row r="12" spans="1:18" ht="25.5" customHeight="1" x14ac:dyDescent="0.25">
      <c r="A12" s="13"/>
      <c r="B12" s="19" t="s">
        <v>173</v>
      </c>
      <c r="C12" s="19"/>
      <c r="D12" s="19"/>
      <c r="E12" s="19"/>
      <c r="F12" s="19"/>
      <c r="G12" s="19"/>
      <c r="H12" s="19"/>
      <c r="I12" s="19"/>
      <c r="J12" s="19"/>
      <c r="K12" s="19"/>
      <c r="L12" s="19"/>
      <c r="M12" s="19"/>
      <c r="N12" s="19"/>
      <c r="O12" s="19"/>
      <c r="P12" s="19"/>
      <c r="Q12" s="19"/>
      <c r="R12" s="19"/>
    </row>
    <row r="13" spans="1:18" x14ac:dyDescent="0.25">
      <c r="A13" s="13"/>
      <c r="B13" s="19" t="s">
        <v>174</v>
      </c>
      <c r="C13" s="19"/>
      <c r="D13" s="19"/>
      <c r="E13" s="19"/>
      <c r="F13" s="19"/>
      <c r="G13" s="19"/>
      <c r="H13" s="19"/>
      <c r="I13" s="19"/>
      <c r="J13" s="19"/>
      <c r="K13" s="19"/>
      <c r="L13" s="19"/>
      <c r="M13" s="19"/>
      <c r="N13" s="19"/>
      <c r="O13" s="19"/>
      <c r="P13" s="19"/>
      <c r="Q13" s="19"/>
      <c r="R13" s="19"/>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19" t="s">
        <v>175</v>
      </c>
      <c r="C15" s="19"/>
      <c r="D15" s="19"/>
      <c r="E15" s="19"/>
      <c r="F15" s="19"/>
      <c r="G15" s="19"/>
      <c r="H15" s="19"/>
      <c r="I15" s="19"/>
      <c r="J15" s="19"/>
      <c r="K15" s="19"/>
      <c r="L15" s="19"/>
      <c r="M15" s="19"/>
      <c r="N15" s="19"/>
      <c r="O15" s="19"/>
      <c r="P15" s="19"/>
      <c r="Q15" s="19"/>
      <c r="R15" s="19"/>
    </row>
    <row r="16" spans="1:18" x14ac:dyDescent="0.25">
      <c r="A16" s="13"/>
      <c r="B16" s="19" t="s">
        <v>176</v>
      </c>
      <c r="C16" s="19"/>
      <c r="D16" s="19"/>
      <c r="E16" s="19"/>
      <c r="F16" s="19"/>
      <c r="G16" s="19"/>
      <c r="H16" s="19"/>
      <c r="I16" s="19"/>
      <c r="J16" s="19"/>
      <c r="K16" s="19"/>
      <c r="L16" s="19"/>
      <c r="M16" s="19"/>
      <c r="N16" s="19"/>
      <c r="O16" s="19"/>
      <c r="P16" s="19"/>
      <c r="Q16" s="19"/>
      <c r="R16" s="19"/>
    </row>
    <row r="17" spans="1:18" ht="15.75" x14ac:dyDescent="0.25">
      <c r="A17" s="13"/>
      <c r="B17" s="47"/>
      <c r="C17" s="47"/>
      <c r="D17" s="47"/>
      <c r="E17" s="47"/>
      <c r="F17" s="47"/>
      <c r="G17" s="47"/>
      <c r="H17" s="47"/>
      <c r="I17" s="47"/>
      <c r="J17" s="47"/>
      <c r="K17" s="47"/>
      <c r="L17" s="47"/>
      <c r="M17" s="47"/>
      <c r="N17" s="47"/>
      <c r="O17" s="47"/>
      <c r="P17" s="47"/>
      <c r="Q17" s="47"/>
      <c r="R17" s="47"/>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1" t="s">
        <v>177</v>
      </c>
      <c r="C19" s="42" t="s">
        <v>178</v>
      </c>
      <c r="D19" s="43">
        <v>2013</v>
      </c>
      <c r="E19" s="43"/>
      <c r="F19" s="42"/>
      <c r="G19" s="42"/>
      <c r="H19" s="43">
        <v>2012</v>
      </c>
      <c r="I19" s="43"/>
      <c r="J19" s="42"/>
      <c r="K19" s="42"/>
      <c r="L19" s="43">
        <v>2011</v>
      </c>
      <c r="M19" s="43"/>
      <c r="N19" s="42"/>
      <c r="O19" s="42"/>
      <c r="P19" s="43" t="s">
        <v>180</v>
      </c>
      <c r="Q19" s="43"/>
      <c r="R19" s="42"/>
    </row>
    <row r="20" spans="1:18" ht="15.75" thickBot="1" x14ac:dyDescent="0.3">
      <c r="A20" s="13"/>
      <c r="B20" s="41"/>
      <c r="C20" s="42"/>
      <c r="D20" s="44" t="s">
        <v>179</v>
      </c>
      <c r="E20" s="44"/>
      <c r="F20" s="42"/>
      <c r="G20" s="42"/>
      <c r="H20" s="44" t="s">
        <v>179</v>
      </c>
      <c r="I20" s="44"/>
      <c r="J20" s="42"/>
      <c r="K20" s="42"/>
      <c r="L20" s="44" t="s">
        <v>179</v>
      </c>
      <c r="M20" s="44"/>
      <c r="N20" s="42"/>
      <c r="O20" s="42"/>
      <c r="P20" s="44"/>
      <c r="Q20" s="44"/>
      <c r="R20" s="42"/>
    </row>
    <row r="21" spans="1:18" x14ac:dyDescent="0.25">
      <c r="A21" s="13"/>
      <c r="B21" s="24" t="s">
        <v>181</v>
      </c>
      <c r="C21" s="26" t="s">
        <v>178</v>
      </c>
      <c r="D21" s="27" t="s">
        <v>182</v>
      </c>
      <c r="E21" s="28" t="s">
        <v>183</v>
      </c>
      <c r="F21" s="27" t="s">
        <v>178</v>
      </c>
      <c r="G21" s="26"/>
      <c r="H21" s="27" t="s">
        <v>182</v>
      </c>
      <c r="I21" s="29">
        <v>2918</v>
      </c>
      <c r="J21" s="27" t="s">
        <v>178</v>
      </c>
      <c r="K21" s="26"/>
      <c r="L21" s="27" t="s">
        <v>182</v>
      </c>
      <c r="M21" s="28">
        <v>13</v>
      </c>
      <c r="N21" s="27" t="s">
        <v>178</v>
      </c>
      <c r="O21" s="26"/>
      <c r="P21" s="27" t="s">
        <v>182</v>
      </c>
      <c r="Q21" s="29">
        <v>2931</v>
      </c>
      <c r="R21" s="27" t="s">
        <v>178</v>
      </c>
    </row>
    <row r="22" spans="1:18" x14ac:dyDescent="0.25">
      <c r="A22" s="13"/>
      <c r="B22" s="30" t="s">
        <v>184</v>
      </c>
      <c r="C22" s="12" t="s">
        <v>178</v>
      </c>
      <c r="D22" s="16"/>
      <c r="E22" s="31">
        <v>10508</v>
      </c>
      <c r="F22" s="16" t="s">
        <v>178</v>
      </c>
      <c r="G22" s="12"/>
      <c r="H22" s="16"/>
      <c r="I22" s="32">
        <v>305</v>
      </c>
      <c r="J22" s="16" t="s">
        <v>178</v>
      </c>
      <c r="K22" s="12"/>
      <c r="L22" s="16"/>
      <c r="M22" s="32">
        <v>2</v>
      </c>
      <c r="N22" s="16" t="s">
        <v>178</v>
      </c>
      <c r="O22" s="12"/>
      <c r="P22" s="16"/>
      <c r="Q22" s="31">
        <v>10815</v>
      </c>
      <c r="R22" s="16" t="s">
        <v>178</v>
      </c>
    </row>
    <row r="23" spans="1:18" ht="15.75" thickBot="1" x14ac:dyDescent="0.3">
      <c r="A23" s="13"/>
      <c r="B23" s="33" t="s">
        <v>185</v>
      </c>
      <c r="C23" s="26" t="s">
        <v>178</v>
      </c>
      <c r="D23" s="27"/>
      <c r="E23" s="28" t="s">
        <v>186</v>
      </c>
      <c r="F23" s="27" t="s">
        <v>187</v>
      </c>
      <c r="G23" s="26"/>
      <c r="H23" s="27"/>
      <c r="I23" s="28" t="s">
        <v>188</v>
      </c>
      <c r="J23" s="27" t="s">
        <v>187</v>
      </c>
      <c r="K23" s="26"/>
      <c r="L23" s="27"/>
      <c r="M23" s="28" t="s">
        <v>189</v>
      </c>
      <c r="N23" s="27" t="s">
        <v>187</v>
      </c>
      <c r="O23" s="26"/>
      <c r="P23" s="27"/>
      <c r="Q23" s="28" t="s">
        <v>190</v>
      </c>
      <c r="R23" s="27" t="s">
        <v>187</v>
      </c>
    </row>
    <row r="24" spans="1:18" x14ac:dyDescent="0.25">
      <c r="A24" s="13"/>
      <c r="B24" s="34"/>
      <c r="C24" s="34" t="s">
        <v>178</v>
      </c>
      <c r="D24" s="35"/>
      <c r="E24" s="35"/>
      <c r="F24" s="34"/>
      <c r="G24" s="34"/>
      <c r="H24" s="35"/>
      <c r="I24" s="35"/>
      <c r="J24" s="34"/>
      <c r="K24" s="34"/>
      <c r="L24" s="35"/>
      <c r="M24" s="35"/>
      <c r="N24" s="34"/>
      <c r="O24" s="34"/>
      <c r="P24" s="35"/>
      <c r="Q24" s="35"/>
      <c r="R24" s="34"/>
    </row>
    <row r="25" spans="1:18" ht="15.75" thickBot="1" x14ac:dyDescent="0.3">
      <c r="A25" s="13"/>
      <c r="B25" s="36" t="s">
        <v>191</v>
      </c>
      <c r="C25" s="21" t="s">
        <v>178</v>
      </c>
      <c r="D25" s="37" t="s">
        <v>182</v>
      </c>
      <c r="E25" s="38">
        <v>8352</v>
      </c>
      <c r="F25" s="37" t="s">
        <v>178</v>
      </c>
      <c r="G25" s="21"/>
      <c r="H25" s="37" t="s">
        <v>182</v>
      </c>
      <c r="I25" s="39">
        <v>276</v>
      </c>
      <c r="J25" s="37" t="s">
        <v>178</v>
      </c>
      <c r="K25" s="21"/>
      <c r="L25" s="37" t="s">
        <v>182</v>
      </c>
      <c r="M25" s="39" t="s">
        <v>183</v>
      </c>
      <c r="N25" s="37" t="s">
        <v>178</v>
      </c>
      <c r="O25" s="21"/>
      <c r="P25" s="37" t="s">
        <v>182</v>
      </c>
      <c r="Q25" s="38">
        <v>8628</v>
      </c>
      <c r="R25" s="37" t="s">
        <v>178</v>
      </c>
    </row>
    <row r="26" spans="1:18" ht="15.75" thickTop="1" x14ac:dyDescent="0.25">
      <c r="A26" s="13"/>
      <c r="B26" s="34"/>
      <c r="C26" s="34" t="s">
        <v>178</v>
      </c>
      <c r="D26" s="40"/>
      <c r="E26" s="40"/>
      <c r="F26" s="34"/>
      <c r="G26" s="34"/>
      <c r="H26" s="40"/>
      <c r="I26" s="40"/>
      <c r="J26" s="34"/>
      <c r="K26" s="34"/>
      <c r="L26" s="40"/>
      <c r="M26" s="40"/>
      <c r="N26" s="34"/>
      <c r="O26" s="34"/>
      <c r="P26" s="40"/>
      <c r="Q26" s="40"/>
      <c r="R26" s="34"/>
    </row>
    <row r="27" spans="1:18" x14ac:dyDescent="0.25">
      <c r="A27" s="13"/>
      <c r="B27" s="19" t="s">
        <v>192</v>
      </c>
      <c r="C27" s="19"/>
      <c r="D27" s="19"/>
      <c r="E27" s="19"/>
      <c r="F27" s="19"/>
      <c r="G27" s="19"/>
      <c r="H27" s="19"/>
      <c r="I27" s="19"/>
      <c r="J27" s="19"/>
      <c r="K27" s="19"/>
      <c r="L27" s="19"/>
      <c r="M27" s="19"/>
      <c r="N27" s="19"/>
      <c r="O27" s="19"/>
      <c r="P27" s="19"/>
      <c r="Q27" s="19"/>
      <c r="R27" s="19"/>
    </row>
  </sheetData>
  <mergeCells count="36">
    <mergeCell ref="B17:R17"/>
    <mergeCell ref="B27:R27"/>
    <mergeCell ref="B11:R11"/>
    <mergeCell ref="B12:R12"/>
    <mergeCell ref="B13:R13"/>
    <mergeCell ref="B14:R14"/>
    <mergeCell ref="B15:R15"/>
    <mergeCell ref="B16:R16"/>
    <mergeCell ref="B5:R5"/>
    <mergeCell ref="B6:R6"/>
    <mergeCell ref="B7:R7"/>
    <mergeCell ref="B8:R8"/>
    <mergeCell ref="B9:R9"/>
    <mergeCell ref="B10:R10"/>
    <mergeCell ref="N19:N20"/>
    <mergeCell ref="O19:O20"/>
    <mergeCell ref="P19:Q20"/>
    <mergeCell ref="R19:R20"/>
    <mergeCell ref="A1:A2"/>
    <mergeCell ref="B1:R1"/>
    <mergeCell ref="B2:R2"/>
    <mergeCell ref="B3:R3"/>
    <mergeCell ref="A4:A27"/>
    <mergeCell ref="B4:R4"/>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customWidth="1"/>
    <col min="3" max="3" width="8.28515625" customWidth="1"/>
    <col min="4" max="4" width="9" customWidth="1"/>
    <col min="5" max="5" width="29.140625" customWidth="1"/>
    <col min="6" max="6" width="9"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94</v>
      </c>
      <c r="B3" s="17" t="s">
        <v>5</v>
      </c>
      <c r="C3" s="17"/>
      <c r="D3" s="17"/>
      <c r="E3" s="17"/>
      <c r="F3" s="17"/>
    </row>
    <row r="4" spans="1:6" ht="15" customHeight="1" x14ac:dyDescent="0.25">
      <c r="A4" s="13" t="s">
        <v>193</v>
      </c>
      <c r="B4" s="17" t="s">
        <v>5</v>
      </c>
      <c r="C4" s="17"/>
      <c r="D4" s="17"/>
      <c r="E4" s="17"/>
      <c r="F4" s="17"/>
    </row>
    <row r="5" spans="1:6" x14ac:dyDescent="0.25">
      <c r="A5" s="13"/>
      <c r="B5" s="45" t="s">
        <v>195</v>
      </c>
      <c r="C5" s="45"/>
      <c r="D5" s="45"/>
      <c r="E5" s="45"/>
      <c r="F5" s="45"/>
    </row>
    <row r="6" spans="1:6" ht="63.75" customHeight="1" x14ac:dyDescent="0.25">
      <c r="A6" s="13"/>
      <c r="B6" s="19" t="s">
        <v>196</v>
      </c>
      <c r="C6" s="19"/>
      <c r="D6" s="19"/>
      <c r="E6" s="19"/>
      <c r="F6" s="19"/>
    </row>
    <row r="7" spans="1:6" ht="25.5" customHeight="1" x14ac:dyDescent="0.25">
      <c r="A7" s="13"/>
      <c r="B7" s="19" t="s">
        <v>197</v>
      </c>
      <c r="C7" s="19"/>
      <c r="D7" s="19"/>
      <c r="E7" s="19"/>
      <c r="F7" s="19"/>
    </row>
    <row r="8" spans="1:6" x14ac:dyDescent="0.25">
      <c r="A8" s="13"/>
      <c r="B8" s="19" t="s">
        <v>198</v>
      </c>
      <c r="C8" s="19"/>
      <c r="D8" s="19"/>
      <c r="E8" s="19"/>
      <c r="F8" s="19"/>
    </row>
    <row r="9" spans="1:6" ht="15.75" x14ac:dyDescent="0.25">
      <c r="A9" s="13"/>
      <c r="B9" s="47"/>
      <c r="C9" s="47"/>
      <c r="D9" s="47"/>
      <c r="E9" s="47"/>
      <c r="F9" s="47"/>
    </row>
    <row r="10" spans="1:6" x14ac:dyDescent="0.25">
      <c r="A10" s="13"/>
      <c r="B10" s="12"/>
      <c r="C10" s="12"/>
      <c r="D10" s="12"/>
      <c r="E10" s="12"/>
      <c r="F10" s="12"/>
    </row>
    <row r="11" spans="1:6" x14ac:dyDescent="0.25">
      <c r="A11" s="13"/>
      <c r="B11" s="21"/>
      <c r="C11" s="21" t="s">
        <v>178</v>
      </c>
      <c r="D11" s="43" t="s">
        <v>199</v>
      </c>
      <c r="E11" s="43"/>
      <c r="F11" s="21"/>
    </row>
    <row r="12" spans="1:6" ht="15.75" thickBot="1" x14ac:dyDescent="0.3">
      <c r="A12" s="13"/>
      <c r="B12" s="48" t="s">
        <v>177</v>
      </c>
      <c r="C12" s="21" t="s">
        <v>178</v>
      </c>
      <c r="D12" s="44">
        <v>2013</v>
      </c>
      <c r="E12" s="44"/>
      <c r="F12" s="21"/>
    </row>
    <row r="13" spans="1:6" x14ac:dyDescent="0.25">
      <c r="A13" s="13"/>
      <c r="B13" s="24" t="s">
        <v>200</v>
      </c>
      <c r="C13" s="26" t="s">
        <v>178</v>
      </c>
      <c r="D13" s="26" t="s">
        <v>182</v>
      </c>
      <c r="E13" s="49">
        <v>10303</v>
      </c>
      <c r="F13" s="27" t="s">
        <v>178</v>
      </c>
    </row>
    <row r="14" spans="1:6" x14ac:dyDescent="0.25">
      <c r="A14" s="13"/>
      <c r="B14" s="36" t="s">
        <v>52</v>
      </c>
      <c r="C14" s="12" t="s">
        <v>178</v>
      </c>
      <c r="D14" s="12"/>
      <c r="E14" s="50">
        <v>5025</v>
      </c>
      <c r="F14" s="16" t="s">
        <v>178</v>
      </c>
    </row>
    <row r="15" spans="1:6" x14ac:dyDescent="0.25">
      <c r="A15" s="13"/>
      <c r="B15" s="24" t="s">
        <v>201</v>
      </c>
      <c r="C15" s="26" t="s">
        <v>178</v>
      </c>
      <c r="D15" s="26"/>
      <c r="E15" s="49">
        <v>8954</v>
      </c>
      <c r="F15" s="27" t="s">
        <v>178</v>
      </c>
    </row>
    <row r="16" spans="1:6" x14ac:dyDescent="0.25">
      <c r="A16" s="13"/>
      <c r="B16" s="36" t="s">
        <v>55</v>
      </c>
      <c r="C16" s="12" t="s">
        <v>178</v>
      </c>
      <c r="D16" s="12"/>
      <c r="E16" s="50">
        <v>7683</v>
      </c>
      <c r="F16" s="16" t="s">
        <v>178</v>
      </c>
    </row>
    <row r="17" spans="1:6" x14ac:dyDescent="0.25">
      <c r="A17" s="13"/>
      <c r="B17" s="24" t="s">
        <v>202</v>
      </c>
      <c r="C17" s="26" t="s">
        <v>178</v>
      </c>
      <c r="D17" s="26"/>
      <c r="E17" s="51">
        <v>120</v>
      </c>
      <c r="F17" s="27" t="s">
        <v>178</v>
      </c>
    </row>
    <row r="18" spans="1:6" x14ac:dyDescent="0.25">
      <c r="A18" s="13"/>
      <c r="B18" s="36" t="s">
        <v>203</v>
      </c>
      <c r="C18" s="12" t="s">
        <v>178</v>
      </c>
      <c r="D18" s="12"/>
      <c r="E18" s="52" t="s">
        <v>204</v>
      </c>
      <c r="F18" s="16" t="s">
        <v>187</v>
      </c>
    </row>
    <row r="19" spans="1:6" ht="15.75" thickBot="1" x14ac:dyDescent="0.3">
      <c r="A19" s="13"/>
      <c r="B19" s="24" t="s">
        <v>205</v>
      </c>
      <c r="C19" s="26" t="s">
        <v>178</v>
      </c>
      <c r="D19" s="26"/>
      <c r="E19" s="51" t="s">
        <v>206</v>
      </c>
      <c r="F19" s="27" t="s">
        <v>187</v>
      </c>
    </row>
    <row r="20" spans="1:6" x14ac:dyDescent="0.25">
      <c r="A20" s="13"/>
      <c r="B20" s="34"/>
      <c r="C20" s="34" t="s">
        <v>178</v>
      </c>
      <c r="D20" s="35"/>
      <c r="E20" s="35"/>
      <c r="F20" s="34"/>
    </row>
    <row r="21" spans="1:6" ht="15.75" thickBot="1" x14ac:dyDescent="0.3">
      <c r="A21" s="13"/>
      <c r="B21" s="53"/>
      <c r="C21" s="21" t="s">
        <v>178</v>
      </c>
      <c r="D21" s="10" t="s">
        <v>182</v>
      </c>
      <c r="E21" s="54">
        <v>22421</v>
      </c>
      <c r="F21" s="37" t="s">
        <v>178</v>
      </c>
    </row>
    <row r="22" spans="1:6" ht="15.75" thickTop="1" x14ac:dyDescent="0.25">
      <c r="A22" s="13"/>
      <c r="B22" s="34"/>
      <c r="C22" s="34" t="s">
        <v>178</v>
      </c>
      <c r="D22" s="40"/>
      <c r="E22" s="40"/>
      <c r="F22" s="34"/>
    </row>
    <row r="23" spans="1:6" x14ac:dyDescent="0.25">
      <c r="A23" s="13"/>
      <c r="B23" s="20"/>
      <c r="C23" s="20"/>
      <c r="D23" s="20"/>
      <c r="E23" s="20"/>
      <c r="F23" s="20"/>
    </row>
    <row r="24" spans="1:6" ht="25.5" customHeight="1" x14ac:dyDescent="0.25">
      <c r="A24" s="13"/>
      <c r="B24" s="19" t="s">
        <v>207</v>
      </c>
      <c r="C24" s="19"/>
      <c r="D24" s="19"/>
      <c r="E24" s="19"/>
      <c r="F24" s="19"/>
    </row>
    <row r="25" spans="1:6" ht="15.75" x14ac:dyDescent="0.25">
      <c r="A25" s="13"/>
      <c r="B25" s="47"/>
      <c r="C25" s="47"/>
      <c r="D25" s="47"/>
      <c r="E25" s="47"/>
      <c r="F25" s="47"/>
    </row>
    <row r="26" spans="1:6" x14ac:dyDescent="0.25">
      <c r="A26" s="13"/>
      <c r="B26" s="12"/>
      <c r="C26" s="12"/>
      <c r="D26" s="12"/>
      <c r="E26" s="12"/>
      <c r="F26" s="12"/>
    </row>
    <row r="27" spans="1:6" x14ac:dyDescent="0.25">
      <c r="A27" s="13"/>
      <c r="B27" s="21"/>
      <c r="C27" s="21" t="s">
        <v>178</v>
      </c>
      <c r="D27" s="43" t="s">
        <v>199</v>
      </c>
      <c r="E27" s="43"/>
      <c r="F27" s="21"/>
    </row>
    <row r="28" spans="1:6" ht="15.75" thickBot="1" x14ac:dyDescent="0.3">
      <c r="A28" s="13"/>
      <c r="B28" s="48" t="s">
        <v>177</v>
      </c>
      <c r="C28" s="21" t="s">
        <v>178</v>
      </c>
      <c r="D28" s="44">
        <v>2013</v>
      </c>
      <c r="E28" s="44"/>
      <c r="F28" s="21"/>
    </row>
    <row r="29" spans="1:6" x14ac:dyDescent="0.25">
      <c r="A29" s="13"/>
      <c r="B29" s="24" t="s">
        <v>208</v>
      </c>
      <c r="C29" s="26" t="s">
        <v>178</v>
      </c>
      <c r="D29" s="26" t="s">
        <v>182</v>
      </c>
      <c r="E29" s="49">
        <v>6058</v>
      </c>
      <c r="F29" s="27" t="s">
        <v>178</v>
      </c>
    </row>
    <row r="30" spans="1:6" x14ac:dyDescent="0.25">
      <c r="A30" s="13"/>
      <c r="B30" s="36" t="s">
        <v>209</v>
      </c>
      <c r="C30" s="12" t="s">
        <v>178</v>
      </c>
      <c r="D30" s="12"/>
      <c r="E30" s="52">
        <v>262</v>
      </c>
      <c r="F30" s="16" t="s">
        <v>178</v>
      </c>
    </row>
    <row r="31" spans="1:6" x14ac:dyDescent="0.25">
      <c r="A31" s="13"/>
      <c r="B31" s="24" t="s">
        <v>210</v>
      </c>
      <c r="C31" s="26" t="s">
        <v>178</v>
      </c>
      <c r="D31" s="26"/>
      <c r="E31" s="49">
        <v>2634</v>
      </c>
      <c r="F31" s="27" t="s">
        <v>178</v>
      </c>
    </row>
    <row r="32" spans="1:6" ht="15.75" thickBot="1" x14ac:dyDescent="0.3">
      <c r="A32" s="13"/>
      <c r="B32" s="36" t="s">
        <v>55</v>
      </c>
      <c r="C32" s="12" t="s">
        <v>178</v>
      </c>
      <c r="D32" s="12"/>
      <c r="E32" s="50">
        <v>7683</v>
      </c>
      <c r="F32" s="16" t="s">
        <v>178</v>
      </c>
    </row>
    <row r="33" spans="1:6" x14ac:dyDescent="0.25">
      <c r="A33" s="13"/>
      <c r="B33" s="34"/>
      <c r="C33" s="34" t="s">
        <v>178</v>
      </c>
      <c r="D33" s="35"/>
      <c r="E33" s="35"/>
      <c r="F33" s="34"/>
    </row>
    <row r="34" spans="1:6" ht="15.75" thickBot="1" x14ac:dyDescent="0.3">
      <c r="A34" s="13"/>
      <c r="B34" s="55"/>
      <c r="C34" s="56" t="s">
        <v>178</v>
      </c>
      <c r="D34" s="57" t="s">
        <v>182</v>
      </c>
      <c r="E34" s="58">
        <v>16637</v>
      </c>
      <c r="F34" s="59" t="s">
        <v>178</v>
      </c>
    </row>
    <row r="35" spans="1:6" ht="15.75" thickTop="1" x14ac:dyDescent="0.25">
      <c r="A35" s="13"/>
      <c r="B35" s="34"/>
      <c r="C35" s="34" t="s">
        <v>178</v>
      </c>
      <c r="D35" s="40"/>
      <c r="E35" s="40"/>
      <c r="F35" s="34"/>
    </row>
  </sheetData>
  <mergeCells count="18">
    <mergeCell ref="B24:F24"/>
    <mergeCell ref="B25:F25"/>
    <mergeCell ref="B5:F5"/>
    <mergeCell ref="B6:F6"/>
    <mergeCell ref="B7:F7"/>
    <mergeCell ref="B8:F8"/>
    <mergeCell ref="B9:F9"/>
    <mergeCell ref="B23:F23"/>
    <mergeCell ref="D11:E11"/>
    <mergeCell ref="D12:E12"/>
    <mergeCell ref="D27:E27"/>
    <mergeCell ref="D28:E28"/>
    <mergeCell ref="A1:A2"/>
    <mergeCell ref="B1:F1"/>
    <mergeCell ref="B2:F2"/>
    <mergeCell ref="B3:F3"/>
    <mergeCell ref="A4:A35"/>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Balance</vt:lpstr>
      <vt:lpstr>Condensed_Consolidated_Balance1</vt:lpstr>
      <vt:lpstr>Condensed_Consolidated_Stateme1</vt:lpstr>
      <vt:lpstr>Overview_and_Basis_of_Presenta</vt:lpstr>
      <vt:lpstr>Significant_Accounting_Policie</vt:lpstr>
      <vt:lpstr>Restructuring_Activity_and_Oth</vt:lpstr>
      <vt:lpstr>Acquisitions</vt:lpstr>
      <vt:lpstr>Accumulated_Other_Comprehensiv</vt:lpstr>
      <vt:lpstr>Accounts_Receivable</vt:lpstr>
      <vt:lpstr>Inventories</vt:lpstr>
      <vt:lpstr>Fair_Value_Measurements</vt:lpstr>
      <vt:lpstr>Goodwill_and_Other_Intangible_</vt:lpstr>
      <vt:lpstr>Debt</vt:lpstr>
      <vt:lpstr>Derivative_Financial_Instrumen</vt:lpstr>
      <vt:lpstr>Commitments_and_Contingencies</vt:lpstr>
      <vt:lpstr>Income_Taxes</vt:lpstr>
      <vt:lpstr>Benefit_Plans</vt:lpstr>
      <vt:lpstr>StockBased_Compensation</vt:lpstr>
      <vt:lpstr>Business_Segments</vt:lpstr>
      <vt:lpstr>Related_Party_Transactions</vt:lpstr>
      <vt:lpstr>Condensed_Consolidating_Guaran</vt:lpstr>
      <vt:lpstr>Significant_Accounting_Policie1</vt:lpstr>
      <vt:lpstr>Restructuring_Activity_and_Oth1</vt:lpstr>
      <vt:lpstr>Acquisitions_Tables</vt:lpstr>
      <vt:lpstr>Accumulated_Other_Comprehensiv1</vt:lpstr>
      <vt:lpstr>Accounts_Receivable_Tables</vt:lpstr>
      <vt:lpstr>Inventories_Tables</vt:lpstr>
      <vt:lpstr>Fair_Value_Measurements_Tables</vt:lpstr>
      <vt:lpstr>Goodwill_and_Other_Intangible_1</vt:lpstr>
      <vt:lpstr>Debt_Tables</vt:lpstr>
      <vt:lpstr>Derivative_Financial_Instrumen1</vt:lpstr>
      <vt:lpstr>Benefit_Plans_Tables</vt:lpstr>
      <vt:lpstr>StockBased_Compensation_Tables</vt:lpstr>
      <vt:lpstr>Business_Segments_Tables</vt:lpstr>
      <vt:lpstr>Condensed_Consolidating_Guaran1</vt:lpstr>
      <vt:lpstr>Overview_and_Basis_of_Presenta1</vt:lpstr>
      <vt:lpstr>Significant_Accounting_Policie2</vt:lpstr>
      <vt:lpstr>Restructuring_Activity_and_Oth2</vt:lpstr>
      <vt:lpstr>Restructuring_Activity_and_Oth3</vt:lpstr>
      <vt:lpstr>Acquisitions_Additional_Inform</vt:lpstr>
      <vt:lpstr>Acquisitions_Schedule_of_Final</vt:lpstr>
      <vt:lpstr>Acquisitions_Acquisition_of_In</vt:lpstr>
      <vt:lpstr>Accumulated_Other_Comprehensiv2</vt:lpstr>
      <vt:lpstr>Accumulated_Other_Comprehensiv3</vt:lpstr>
      <vt:lpstr>Accounts_Receivable_Schedule_o</vt:lpstr>
      <vt:lpstr>Inventories_Schedule_of_Invent</vt:lpstr>
      <vt:lpstr>Inventories_Additional_Informa</vt:lpstr>
      <vt:lpstr>Fair_Value_Measurements_Additi</vt:lpstr>
      <vt:lpstr>Fair_Value_Measurements_Schedu</vt:lpstr>
      <vt:lpstr>Goodwill_and_Other_Intangible_2</vt:lpstr>
      <vt:lpstr>Goodwill_and_Other_Intangible_3</vt:lpstr>
      <vt:lpstr>Goodwill_and_Other_Intangible_4</vt:lpstr>
      <vt:lpstr>Debt_Schedule_of_Debt_Obligati</vt:lpstr>
      <vt:lpstr>Debt_Schedule_of_Debt_Obligati1</vt:lpstr>
      <vt:lpstr>Debt_Additional_Information_De</vt:lpstr>
      <vt:lpstr>Derivative_Financial_Instrumen2</vt:lpstr>
      <vt:lpstr>Derivative_Financial_Instrumen3</vt:lpstr>
      <vt:lpstr>Derivative_Financial_Instrumen4</vt:lpstr>
      <vt:lpstr>Derivative_Financial_Instrumen5</vt:lpstr>
      <vt:lpstr>Commitments_and_Contingencies_</vt:lpstr>
      <vt:lpstr>Income_Taxes_Additional_Inform</vt:lpstr>
      <vt:lpstr>Benefit_Plans_Net_Periodic_Ben</vt:lpstr>
      <vt:lpstr>Benefit_Plans_Additional_Infor</vt:lpstr>
      <vt:lpstr>StockBased_Compensation_Additi</vt:lpstr>
      <vt:lpstr>StockBased_Compensation_Schedu</vt:lpstr>
      <vt:lpstr>StockBased_Compensation_Summar</vt:lpstr>
      <vt:lpstr>Business_Segments_Additional_I</vt:lpstr>
      <vt:lpstr>Business_Segments_Schedule_of_</vt:lpstr>
      <vt:lpstr>Related_Party_Transactions_Add</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5:19Z</dcterms:created>
  <dcterms:modified xsi:type="dcterms:W3CDTF">2013-11-12T18:25:19Z</dcterms:modified>
</cp:coreProperties>
</file>